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Securitizations and Variable In"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Business Combinations" sheetId="18" state="visible" r:id="rId18"/>
    <sheet xmlns:r="http://schemas.openxmlformats.org/officeDocument/2006/relationships" name="Other assets-Other _ Other liab"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Restructuring initiativ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Commitments, contingencies and " sheetId="25" state="visible" r:id="rId25"/>
    <sheet xmlns:r="http://schemas.openxmlformats.org/officeDocument/2006/relationships" name="Segment and geographic informat" sheetId="26" state="visible" r:id="rId26"/>
    <sheet xmlns:r="http://schemas.openxmlformats.org/officeDocument/2006/relationships" name="Supplementary subsidiary guaran" sheetId="27" state="visible" r:id="rId27"/>
    <sheet xmlns:r="http://schemas.openxmlformats.org/officeDocument/2006/relationships" name="Subsequent events" sheetId="28" state="visible" r:id="rId28"/>
    <sheet xmlns:r="http://schemas.openxmlformats.org/officeDocument/2006/relationships" name="Summary of accounting policies "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Revenue from services provide_2" sheetId="32" state="visible" r:id="rId32"/>
    <sheet xmlns:r="http://schemas.openxmlformats.org/officeDocument/2006/relationships" name="Collateralized transactions (Ta" sheetId="33" state="visible" r:id="rId33"/>
    <sheet xmlns:r="http://schemas.openxmlformats.org/officeDocument/2006/relationships" name="Securitizations and Variable _2" sheetId="34" state="visible" r:id="rId34"/>
    <sheet xmlns:r="http://schemas.openxmlformats.org/officeDocument/2006/relationships" name="Financing receivables (Tables)" sheetId="35" state="visible" r:id="rId35"/>
    <sheet xmlns:r="http://schemas.openxmlformats.org/officeDocument/2006/relationships" name="Leases (Tables)" sheetId="36" state="visible" r:id="rId36"/>
    <sheet xmlns:r="http://schemas.openxmlformats.org/officeDocument/2006/relationships" name="Other assets-Other _ Other li_2" sheetId="37" state="visible" r:id="rId37"/>
    <sheet xmlns:r="http://schemas.openxmlformats.org/officeDocument/2006/relationships" name="Earnings per share (Tables)" sheetId="38" state="visible" r:id="rId38"/>
    <sheet xmlns:r="http://schemas.openxmlformats.org/officeDocument/2006/relationships" name="Employee benefit plans (Tables)" sheetId="39" state="visible" r:id="rId39"/>
    <sheet xmlns:r="http://schemas.openxmlformats.org/officeDocument/2006/relationships" name="Other comprehensive income (l_2" sheetId="40" state="visible" r:id="rId40"/>
    <sheet xmlns:r="http://schemas.openxmlformats.org/officeDocument/2006/relationships" name="Commitments, contingencies an_2" sheetId="41" state="visible" r:id="rId41"/>
    <sheet xmlns:r="http://schemas.openxmlformats.org/officeDocument/2006/relationships" name="Segment and geographic inform_2" sheetId="42" state="visible" r:id="rId42"/>
    <sheet xmlns:r="http://schemas.openxmlformats.org/officeDocument/2006/relationships" name="Summary of accounting policie_2" sheetId="43" state="visible" r:id="rId43"/>
    <sheet xmlns:r="http://schemas.openxmlformats.org/officeDocument/2006/relationships" name="Fair value measurements - Fair " sheetId="44" state="visible" r:id="rId44"/>
    <sheet xmlns:r="http://schemas.openxmlformats.org/officeDocument/2006/relationships" name="Fair value measurements - Fai_2"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Sch_4" sheetId="50" state="visible" r:id="rId50"/>
    <sheet xmlns:r="http://schemas.openxmlformats.org/officeDocument/2006/relationships" name="Fair value measurements - Infor" sheetId="51" state="visible" r:id="rId51"/>
    <sheet xmlns:r="http://schemas.openxmlformats.org/officeDocument/2006/relationships" name="Fair value measurements - Gains" sheetId="52" state="visible" r:id="rId52"/>
    <sheet xmlns:r="http://schemas.openxmlformats.org/officeDocument/2006/relationships" name="Fair value measurements - Impac" sheetId="53" state="visible" r:id="rId53"/>
    <sheet xmlns:r="http://schemas.openxmlformats.org/officeDocument/2006/relationships" name="Fair value measurements - Geogr" sheetId="54" state="visible" r:id="rId54"/>
    <sheet xmlns:r="http://schemas.openxmlformats.org/officeDocument/2006/relationships" name="Fair value measurements - Geo_2" sheetId="55" state="visible" r:id="rId55"/>
    <sheet xmlns:r="http://schemas.openxmlformats.org/officeDocument/2006/relationships" name="Fair value measurements - Sch_5"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Derivative instruments and he_9" sheetId="63" state="visible" r:id="rId63"/>
    <sheet xmlns:r="http://schemas.openxmlformats.org/officeDocument/2006/relationships" name="Derivative instruments and h_10" sheetId="64" state="visible" r:id="rId64"/>
    <sheet xmlns:r="http://schemas.openxmlformats.org/officeDocument/2006/relationships" name="Derivative instruments and h_11" sheetId="65" state="visible" r:id="rId65"/>
    <sheet xmlns:r="http://schemas.openxmlformats.org/officeDocument/2006/relationships" name="Derivative instruments and h_12" sheetId="66" state="visible" r:id="rId66"/>
    <sheet xmlns:r="http://schemas.openxmlformats.org/officeDocument/2006/relationships" name="Derivative instruments and h_13" sheetId="67" state="visible" r:id="rId67"/>
    <sheet xmlns:r="http://schemas.openxmlformats.org/officeDocument/2006/relationships" name="Revenue from services provide_3" sheetId="68" state="visible" r:id="rId68"/>
    <sheet xmlns:r="http://schemas.openxmlformats.org/officeDocument/2006/relationships" name="Revenue from services provide_4" sheetId="69" state="visible" r:id="rId69"/>
    <sheet xmlns:r="http://schemas.openxmlformats.org/officeDocument/2006/relationships" name="Revenue from services provide_5" sheetId="70" state="visible" r:id="rId70"/>
    <sheet xmlns:r="http://schemas.openxmlformats.org/officeDocument/2006/relationships" name="Collateralized transactions - O" sheetId="71" state="visible" r:id="rId71"/>
    <sheet xmlns:r="http://schemas.openxmlformats.org/officeDocument/2006/relationships" name="Collateralized transactions -_2" sheetId="72" state="visible" r:id="rId72"/>
    <sheet xmlns:r="http://schemas.openxmlformats.org/officeDocument/2006/relationships" name="Collateralized transactions - M" sheetId="73" state="visible" r:id="rId73"/>
    <sheet xmlns:r="http://schemas.openxmlformats.org/officeDocument/2006/relationships" name="Collateralized transactions - S" sheetId="74" state="visible" r:id="rId74"/>
    <sheet xmlns:r="http://schemas.openxmlformats.org/officeDocument/2006/relationships" name="Collateralized transactions -_3" sheetId="75" state="visible" r:id="rId75"/>
    <sheet xmlns:r="http://schemas.openxmlformats.org/officeDocument/2006/relationships" name="Collateralized transactions -_4" sheetId="76" state="visible" r:id="rId76"/>
    <sheet xmlns:r="http://schemas.openxmlformats.org/officeDocument/2006/relationships" name="Collateralized transactions - A" sheetId="77" state="visible" r:id="rId77"/>
    <sheet xmlns:r="http://schemas.openxmlformats.org/officeDocument/2006/relationships" name="Collateralized transactions -_5" sheetId="78" state="visible" r:id="rId78"/>
    <sheet xmlns:r="http://schemas.openxmlformats.org/officeDocument/2006/relationships" name="Securitizations and Variable _3" sheetId="79" state="visible" r:id="rId79"/>
    <sheet xmlns:r="http://schemas.openxmlformats.org/officeDocument/2006/relationships" name="Securitizations and Variable _4" sheetId="80" state="visible" r:id="rId80"/>
    <sheet xmlns:r="http://schemas.openxmlformats.org/officeDocument/2006/relationships" name="Securitizations and Variable _5" sheetId="81" state="visible" r:id="rId81"/>
    <sheet xmlns:r="http://schemas.openxmlformats.org/officeDocument/2006/relationships" name="Securitizations and Variable _6" sheetId="82" state="visible" r:id="rId82"/>
    <sheet xmlns:r="http://schemas.openxmlformats.org/officeDocument/2006/relationships" name="Securitizations and Variable _7" sheetId="83" state="visible" r:id="rId83"/>
    <sheet xmlns:r="http://schemas.openxmlformats.org/officeDocument/2006/relationships" name="Financing receivables - Summary" sheetId="84" state="visible" r:id="rId84"/>
    <sheet xmlns:r="http://schemas.openxmlformats.org/officeDocument/2006/relationships" name="Financing receivables - Changes" sheetId="85" state="visible" r:id="rId85"/>
    <sheet xmlns:r="http://schemas.openxmlformats.org/officeDocument/2006/relationships" name="Financing receivables - Additio" sheetId="86" state="visible" r:id="rId86"/>
    <sheet xmlns:r="http://schemas.openxmlformats.org/officeDocument/2006/relationships" name="Financing receivables - Analysi" sheetId="87" state="visible" r:id="rId87"/>
    <sheet xmlns:r="http://schemas.openxmlformats.org/officeDocument/2006/relationships" name="Leases - Types of lease assets " sheetId="88" state="visible" r:id="rId88"/>
    <sheet xmlns:r="http://schemas.openxmlformats.org/officeDocument/2006/relationships" name="Leases - Additional information" sheetId="89" state="visible" r:id="rId89"/>
    <sheet xmlns:r="http://schemas.openxmlformats.org/officeDocument/2006/relationships" name="Leases - Summary of Lessee oper" sheetId="90" state="visible" r:id="rId90"/>
    <sheet xmlns:r="http://schemas.openxmlformats.org/officeDocument/2006/relationships" name="Business Combinations - Additio" sheetId="91" state="visible" r:id="rId91"/>
    <sheet xmlns:r="http://schemas.openxmlformats.org/officeDocument/2006/relationships" name="Other assets-Other _ Other li_3" sheetId="92" state="visible" r:id="rId92"/>
    <sheet xmlns:r="http://schemas.openxmlformats.org/officeDocument/2006/relationships" name="Other assets-Other _ Other li_4" sheetId="93" state="visible" r:id="rId93"/>
    <sheet xmlns:r="http://schemas.openxmlformats.org/officeDocument/2006/relationships" name="Earnings per share - Earnings p" sheetId="94" state="visible" r:id="rId94"/>
    <sheet xmlns:r="http://schemas.openxmlformats.org/officeDocument/2006/relationships" name="Earnings per share - Additional" sheetId="95" state="visible" r:id="rId95"/>
    <sheet xmlns:r="http://schemas.openxmlformats.org/officeDocument/2006/relationships" name="Employee benefit plans - Net pe" sheetId="96" state="visible" r:id="rId96"/>
    <sheet xmlns:r="http://schemas.openxmlformats.org/officeDocument/2006/relationships" name="Restructuring initiatives - Add" sheetId="97" state="visible" r:id="rId97"/>
    <sheet xmlns:r="http://schemas.openxmlformats.org/officeDocument/2006/relationships" name="Income Taxes - Additional infor" sheetId="98" state="visible" r:id="rId98"/>
    <sheet xmlns:r="http://schemas.openxmlformats.org/officeDocument/2006/relationships" name="Other comprehensive income (l_3" sheetId="99" state="visible" r:id="rId99"/>
    <sheet xmlns:r="http://schemas.openxmlformats.org/officeDocument/2006/relationships" name="Other comprehensive income (l_4" sheetId="100" state="visible" r:id="rId100"/>
    <sheet xmlns:r="http://schemas.openxmlformats.org/officeDocument/2006/relationships" name="Commitments, contingencies an_3" sheetId="101" state="visible" r:id="rId101"/>
    <sheet xmlns:r="http://schemas.openxmlformats.org/officeDocument/2006/relationships" name="Commitments, contingencies an_4" sheetId="102" state="visible" r:id="rId102"/>
    <sheet xmlns:r="http://schemas.openxmlformats.org/officeDocument/2006/relationships" name="Commitments, contingencies an_5" sheetId="103" state="visible" r:id="rId103"/>
    <sheet xmlns:r="http://schemas.openxmlformats.org/officeDocument/2006/relationships" name="Commitments, contingencies an_6" sheetId="104" state="visible" r:id="rId104"/>
    <sheet xmlns:r="http://schemas.openxmlformats.org/officeDocument/2006/relationships" name="Commitments, contingencies an_7"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Segment and geographic inform_7"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0.0000_);(#,##0.0000)"/>
    <numFmt numFmtId="169" formatCode="#,##0.00000_);(#,##0.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Sep.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Entity Central Index Key</t>
        </is>
      </c>
      <c r="B6" s="4" t="inlineStr">
        <is>
          <t>0001163653</t>
        </is>
      </c>
    </row>
    <row r="7">
      <c r="A7" s="4" t="inlineStr">
        <is>
          <t>Document Period End Date</t>
        </is>
      </c>
      <c r="B7" s="4" t="inlineStr">
        <is>
          <t>Sep. 30,
		2020</t>
        </is>
      </c>
    </row>
    <row r="8">
      <c r="A8" s="4" t="inlineStr">
        <is>
          <t>Entity Registrant Name</t>
        </is>
      </c>
      <c r="B8" s="4" t="inlineStr">
        <is>
          <t>NOMURA HOLDINGS, INC.</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0</t>
        </is>
      </c>
    </row>
    <row r="3">
      <c r="A3" s="3" t="inlineStr">
        <is>
          <t>Accounting Policies [Abstract]</t>
        </is>
      </c>
    </row>
    <row r="4">
      <c r="A4" s="4" t="inlineStr">
        <is>
          <t>Summary of accounting policies</t>
        </is>
      </c>
      <c r="B4" s="4" t="inlineStr">
        <is>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GAAP”) as applicable to broker dealers. A summary of the significant accounting policies applied by Nomura within these interim consolidated financial statements is provided within in the notes to the consolidated financial statements of Nomura’s annual report on Form 20-F Use of estimates— While the COVID-19 COVID-19 As a result of the share price of certain equity method investments being below their carrying value during the six months ended September 30, 2020, the Company evaluated those investments for impairment. However, considering the financial condition and performance of those investees as well as the period and extent to which the share price was below carrying value, the Company determined the impairment was not other-than-temporary and therefore no impairment losses were recognized through earnings during the period. New accounting pronouncements recently adopted— No new accounting pronouncements relevant to Nomura were adopted during the three months ended September 30, 2020. The following table presents a summary of new accounting pronouncements relevant to Nomura which have been adopted during the three months ended June 30, 2020:
Pronouncement Summary of new guidance Adoption date and Effect on these consolidated
ASU 2016-13, “ Measurement of Credit Losses on Financial Instruments (1) •  •  in-scope •  Replaces existing incurred credit losses model under •  Permits electing the fair value option for certain financial instruments on adoption date. •  Requires enhanced qualitative and quantitative disclosures around credit risk, the methodology used to estimate and monitor expected credit losses and changes in estimates of expected credit losses. Modified retrospective adoption from April 1, 2020. For financial instruments subject to CECL, ¥1,972 million increase in Allowance for doubtful accounts Other liabilities Deferred tax assets Retained earnings For financial instruments elected for the FVO, ¥9,774 million decrease in Loans receivable Other liabilities Retained earnings Allowances for credit losses as determined on adoption date under the new model increased as a result of the COVID-19
ASU 2019-12, “ Simplifying the Accounting for Income Taxes •  ”Income Taxes” •   non-income •   Modified retrospective adoption from April 1, 2020. No material impact on adoption and no material impact expected in future reporting periods.
ASU 2017- 04 “Goodwill” •  •   •  •   Prospective adoption to goodwill tests performed from April 1, 2020. No material impact expected on future goodwill impairment tests.
ASU 2020-04 “ Reference rate reform •   •  •   The expedients and exceptions provided by the ASU are permitted to be adopted any time until December 31, 2022. No material expedients have been applied during the six months ended September 30, 2020. Nomura plans to apply certain of the optional expedients to relevant contract modification and hedge accounting relationship during the reference rate transition period and does not expect a material impact in future reporting periods.
(1) As subsequently amended by ASU 2018-19 Codification Improvements to Topic 326, Financial Instruments—Credit Losses 2019-04 Codification Improvements to Topic 326, Financial Instruments—Credit Losses, Topic 815, Derivatives and Hedging, and Topic 825, Financial Instruments 2019-05 Financial Instruments—Credit Losses (Topic 326): Targeted Transition Relief. 2019-09 ”Codification Improvements to Topic326, Financial Instruments—Credit Losses” 2019-10 “Financial Instruments—Credit Losses (Topic 326), Derivatives and Hedging (Topic 815), and Leases (Topic 842): Effective Dates” Future accounting developments— There are no new authoritative accounting pronouncements relevant to Nomura which will be adopted on or after April 1, 2021 which may have a material impact on thes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 Changes in Accumulated other comprehensive income (loss) (Parenthetical) (Detail) - Reclassifications out of accumulated other comprehensive income (loss) [Member] - Cumulative translation adjustments [Member] ¥ in Millions</t>
        </is>
      </c>
      <c r="B1" s="2" t="inlineStr">
        <is>
          <t>6 Months Ended</t>
        </is>
      </c>
    </row>
    <row r="2">
      <c r="B2" s="2" t="inlineStr">
        <is>
          <t>Sep. 30, 2020JPY (¥)</t>
        </is>
      </c>
    </row>
    <row r="3">
      <c r="A3" s="3" t="inlineStr">
        <is>
          <t>Affected line items in consolidated statements of income [Line Items]</t>
        </is>
      </c>
    </row>
    <row r="4">
      <c r="A4" s="4" t="inlineStr">
        <is>
          <t>Reclassification adjustment for profit (loss)</t>
        </is>
      </c>
      <c r="B4" s="5" t="n">
        <v>12846</v>
      </c>
    </row>
    <row r="5">
      <c r="A5" s="4" t="inlineStr">
        <is>
          <t>Amount of income tax loss allocated to reclassification adjustment</t>
        </is>
      </c>
      <c r="B5" s="5" t="n">
        <v>214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Sep. 30, 2020</t>
        </is>
      </c>
      <c r="C1" s="2" t="inlineStr">
        <is>
          <t>Mar. 31, 2020</t>
        </is>
      </c>
    </row>
    <row r="2">
      <c r="A2" s="3" t="inlineStr">
        <is>
          <t>Commitments [Line Items]</t>
        </is>
      </c>
    </row>
    <row r="3">
      <c r="A3" s="4" t="inlineStr">
        <is>
          <t>Commitments to extend credit</t>
        </is>
      </c>
      <c r="B3" s="5" t="n">
        <v>1926878</v>
      </c>
      <c r="C3" s="5" t="n">
        <v>2247433</v>
      </c>
    </row>
    <row r="4">
      <c r="A4" s="4" t="inlineStr">
        <is>
          <t>Commitments to invest</t>
        </is>
      </c>
      <c r="B4" s="6" t="n">
        <v>26744</v>
      </c>
      <c r="C4" s="6" t="n">
        <v>15278</v>
      </c>
    </row>
    <row r="5">
      <c r="A5" s="4" t="inlineStr">
        <is>
          <t>Liquidity facilities to central clearing counterparties [Member]</t>
        </is>
      </c>
    </row>
    <row r="6">
      <c r="A6" s="3" t="inlineStr">
        <is>
          <t>Commitments [Line Items]</t>
        </is>
      </c>
    </row>
    <row r="7">
      <c r="A7" s="4" t="inlineStr">
        <is>
          <t>Commitments to extend credit</t>
        </is>
      </c>
      <c r="B7" s="6" t="n">
        <v>955800</v>
      </c>
      <c r="C7" s="6" t="n">
        <v>1288774</v>
      </c>
    </row>
    <row r="8">
      <c r="A8" s="4" t="inlineStr">
        <is>
          <t>Other commitments to extend credit [Member]</t>
        </is>
      </c>
    </row>
    <row r="9">
      <c r="A9" s="3" t="inlineStr">
        <is>
          <t>Commitments [Line Items]</t>
        </is>
      </c>
    </row>
    <row r="10">
      <c r="A10" s="4" t="inlineStr">
        <is>
          <t>Commitments to extend credit</t>
        </is>
      </c>
      <c r="B10" s="5" t="n">
        <v>971078</v>
      </c>
      <c r="C10" s="5" t="n">
        <v>9586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Sep. 30, 2020</t>
        </is>
      </c>
      <c r="C1" s="2" t="inlineStr">
        <is>
          <t>Mar. 31, 2020</t>
        </is>
      </c>
    </row>
    <row r="2">
      <c r="A2" s="3" t="inlineStr">
        <is>
          <t>Commitments and Contingencies Disclosure [Line Items]</t>
        </is>
      </c>
    </row>
    <row r="3">
      <c r="A3" s="4" t="inlineStr">
        <is>
          <t>Commitments to extend credit</t>
        </is>
      </c>
      <c r="B3" s="5" t="n">
        <v>1926878</v>
      </c>
      <c r="C3" s="5" t="n">
        <v>2247433</v>
      </c>
    </row>
    <row r="4">
      <c r="A4" s="4" t="inlineStr">
        <is>
          <t>Commitments to invest</t>
        </is>
      </c>
      <c r="B4" s="6" t="n">
        <v>26744</v>
      </c>
      <c r="C4" s="6" t="n">
        <v>15278</v>
      </c>
    </row>
    <row r="5">
      <c r="A5" s="4" t="inlineStr">
        <is>
          <t>Liquidity facilities to central clearing counterparties [Member]</t>
        </is>
      </c>
    </row>
    <row r="6">
      <c r="A6" s="3" t="inlineStr">
        <is>
          <t>Commitments and Contingencies Disclosure [Line Items]</t>
        </is>
      </c>
    </row>
    <row r="7">
      <c r="A7" s="4" t="inlineStr">
        <is>
          <t>Commitments to extend credit</t>
        </is>
      </c>
      <c r="B7" s="6" t="n">
        <v>955800</v>
      </c>
      <c r="C7" s="6" t="n">
        <v>1288774</v>
      </c>
    </row>
    <row r="8">
      <c r="A8" s="4" t="inlineStr">
        <is>
          <t>Other commitments to extend credit [Member]</t>
        </is>
      </c>
    </row>
    <row r="9">
      <c r="A9" s="3" t="inlineStr">
        <is>
          <t>Commitments and Contingencies Disclosure [Line Items]</t>
        </is>
      </c>
    </row>
    <row r="10">
      <c r="A10" s="4" t="inlineStr">
        <is>
          <t>Commitments to extend credit</t>
        </is>
      </c>
      <c r="B10" s="6" t="n">
        <v>971078</v>
      </c>
      <c r="C10" s="5" t="n">
        <v>958659</v>
      </c>
    </row>
    <row r="11">
      <c r="A11" s="4" t="inlineStr">
        <is>
          <t>Less than 1 year [Member]</t>
        </is>
      </c>
    </row>
    <row r="12">
      <c r="A12" s="3" t="inlineStr">
        <is>
          <t>Commitments and Contingencies Disclosure [Line Items]</t>
        </is>
      </c>
    </row>
    <row r="13">
      <c r="A13" s="4" t="inlineStr">
        <is>
          <t>Commitments to extend credit</t>
        </is>
      </c>
      <c r="B13" s="6" t="n">
        <v>1076908</v>
      </c>
    </row>
    <row r="14">
      <c r="A14" s="4" t="inlineStr">
        <is>
          <t>Commitments to invest</t>
        </is>
      </c>
      <c r="B14" s="6" t="n">
        <v>1885</v>
      </c>
    </row>
    <row r="15">
      <c r="A15" s="4" t="inlineStr">
        <is>
          <t>Less than 1 year [Member] | Liquidity facilities to central clearing counterparties [Member]</t>
        </is>
      </c>
    </row>
    <row r="16">
      <c r="A16" s="3" t="inlineStr">
        <is>
          <t>Commitments and Contingencies Disclosure [Line Items]</t>
        </is>
      </c>
    </row>
    <row r="17">
      <c r="A17" s="4" t="inlineStr">
        <is>
          <t>Commitments to extend credit</t>
        </is>
      </c>
      <c r="B17" s="6" t="n">
        <v>955800</v>
      </c>
    </row>
    <row r="18">
      <c r="A18" s="4" t="inlineStr">
        <is>
          <t>Less than 1 year [Member] | Other commitments to extend credit [Member]</t>
        </is>
      </c>
    </row>
    <row r="19">
      <c r="A19" s="3" t="inlineStr">
        <is>
          <t>Commitments and Contingencies Disclosure [Line Items]</t>
        </is>
      </c>
    </row>
    <row r="20">
      <c r="A20" s="4" t="inlineStr">
        <is>
          <t>Commitments to extend credit</t>
        </is>
      </c>
      <c r="B20" s="6" t="n">
        <v>121108</v>
      </c>
    </row>
    <row r="21">
      <c r="A21" s="4" t="inlineStr">
        <is>
          <t>1 to 3 years [Member]</t>
        </is>
      </c>
    </row>
    <row r="22">
      <c r="A22" s="3" t="inlineStr">
        <is>
          <t>Commitments and Contingencies Disclosure [Line Items]</t>
        </is>
      </c>
    </row>
    <row r="23">
      <c r="A23" s="4" t="inlineStr">
        <is>
          <t>Commitments to extend credit</t>
        </is>
      </c>
      <c r="B23" s="6" t="n">
        <v>156468</v>
      </c>
    </row>
    <row r="24">
      <c r="A24" s="4" t="inlineStr">
        <is>
          <t>Commitments to invest</t>
        </is>
      </c>
      <c r="B24" s="6" t="n">
        <v>2068</v>
      </c>
    </row>
    <row r="25">
      <c r="A25" s="4" t="inlineStr">
        <is>
          <t>1 to 3 years [Member] | Other commitments to extend credit [Member]</t>
        </is>
      </c>
    </row>
    <row r="26">
      <c r="A26" s="3" t="inlineStr">
        <is>
          <t>Commitments and Contingencies Disclosure [Line Items]</t>
        </is>
      </c>
    </row>
    <row r="27">
      <c r="A27" s="4" t="inlineStr">
        <is>
          <t>Commitments to extend credit</t>
        </is>
      </c>
      <c r="B27" s="6" t="n">
        <v>156468</v>
      </c>
    </row>
    <row r="28">
      <c r="A28" s="4" t="inlineStr">
        <is>
          <t>3 to 5 years [Member]</t>
        </is>
      </c>
    </row>
    <row r="29">
      <c r="A29" s="3" t="inlineStr">
        <is>
          <t>Commitments and Contingencies Disclosure [Line Items]</t>
        </is>
      </c>
    </row>
    <row r="30">
      <c r="A30" s="4" t="inlineStr">
        <is>
          <t>Commitments to extend credit</t>
        </is>
      </c>
      <c r="B30" s="6" t="n">
        <v>207002</v>
      </c>
    </row>
    <row r="31">
      <c r="A31" s="4" t="inlineStr">
        <is>
          <t>Commitments to invest</t>
        </is>
      </c>
      <c r="B31" s="6" t="n">
        <v>4878</v>
      </c>
    </row>
    <row r="32">
      <c r="A32" s="4" t="inlineStr">
        <is>
          <t>3 to 5 years [Member] | Other commitments to extend credit [Member]</t>
        </is>
      </c>
    </row>
    <row r="33">
      <c r="A33" s="3" t="inlineStr">
        <is>
          <t>Commitments and Contingencies Disclosure [Line Items]</t>
        </is>
      </c>
    </row>
    <row r="34">
      <c r="A34" s="4" t="inlineStr">
        <is>
          <t>Commitments to extend credit</t>
        </is>
      </c>
      <c r="B34" s="6" t="n">
        <v>207002</v>
      </c>
    </row>
    <row r="35">
      <c r="A35" s="4" t="inlineStr">
        <is>
          <t>More than 5 years [Member]</t>
        </is>
      </c>
    </row>
    <row r="36">
      <c r="A36" s="3" t="inlineStr">
        <is>
          <t>Commitments and Contingencies Disclosure [Line Items]</t>
        </is>
      </c>
    </row>
    <row r="37">
      <c r="A37" s="4" t="inlineStr">
        <is>
          <t>Commitments to extend credit</t>
        </is>
      </c>
      <c r="B37" s="6" t="n">
        <v>486500</v>
      </c>
    </row>
    <row r="38">
      <c r="A38" s="4" t="inlineStr">
        <is>
          <t>Commitments to invest</t>
        </is>
      </c>
      <c r="B38" s="6" t="n">
        <v>17913</v>
      </c>
    </row>
    <row r="39">
      <c r="A39" s="4" t="inlineStr">
        <is>
          <t>More than 5 years [Member] | Other commitments to extend credit [Member]</t>
        </is>
      </c>
    </row>
    <row r="40">
      <c r="A40" s="3" t="inlineStr">
        <is>
          <t>Commitments and Contingencies Disclosure [Line Items]</t>
        </is>
      </c>
    </row>
    <row r="41">
      <c r="A41" s="4" t="inlineStr">
        <is>
          <t>Commitments to extend credit</t>
        </is>
      </c>
      <c r="B41" s="5" t="n">
        <v>486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ommitments, contingencies and guarantees - Additional information (Detail) $ in Millions, ¥ in Billions</t>
        </is>
      </c>
      <c r="B1" s="2" t="inlineStr">
        <is>
          <t>Nov. 08, 2019EUR (€)</t>
        </is>
      </c>
      <c r="C1" s="2" t="inlineStr">
        <is>
          <t>Nov. 08, 2019USD ($)</t>
        </is>
      </c>
      <c r="D1" s="2" t="inlineStr">
        <is>
          <t>May 22, 2018EUR (€)</t>
        </is>
      </c>
      <c r="E1" s="2" t="inlineStr">
        <is>
          <t>Jun. 30, 2016USD ($)</t>
        </is>
      </c>
      <c r="F1" s="2" t="inlineStr">
        <is>
          <t>May 31, 2019EUR (€)</t>
        </is>
      </c>
      <c r="G1" s="2" t="inlineStr">
        <is>
          <t>Jan. 31, 2018EUR (€)</t>
        </is>
      </c>
      <c r="H1" s="2" t="inlineStr">
        <is>
          <t>Sep. 30, 2017USD ($)</t>
        </is>
      </c>
      <c r="I1" s="2" t="inlineStr">
        <is>
          <t>Jul. 31, 2013EUR (€)</t>
        </is>
      </c>
      <c r="J1" s="2" t="inlineStr">
        <is>
          <t>Mar. 31, 2013EUR (€)</t>
        </is>
      </c>
      <c r="K1" s="2" t="inlineStr">
        <is>
          <t>Dec. 18, 2020JPY (¥)</t>
        </is>
      </c>
      <c r="L1" s="2" t="inlineStr">
        <is>
          <t>Sep. 30, 2020USD ($)</t>
        </is>
      </c>
      <c r="M1" s="2" t="inlineStr">
        <is>
          <t>Jun. 30, 2019EUR (€)</t>
        </is>
      </c>
      <c r="N1" s="2" t="inlineStr">
        <is>
          <t>Jul. 31, 2018EUR (€)</t>
        </is>
      </c>
      <c r="O1" s="2" t="inlineStr">
        <is>
          <t>Mar. 31, 2017USD ($)</t>
        </is>
      </c>
      <c r="P1" s="2" t="inlineStr">
        <is>
          <t>Sep. 23, 2015EUR (€)</t>
        </is>
      </c>
      <c r="Q1" s="2" t="inlineStr">
        <is>
          <t>Mar. 31, 2014EUR (€)</t>
        </is>
      </c>
      <c r="R1" s="2" t="inlineStr">
        <is>
          <t>Jun. 30, 2012USD ($)</t>
        </is>
      </c>
      <c r="S1" s="2" t="inlineStr">
        <is>
          <t>Nov. 30, 2011USD ($)</t>
        </is>
      </c>
      <c r="T1" s="2" t="inlineStr">
        <is>
          <t>Jan. 31, 2008EUR (€)</t>
        </is>
      </c>
    </row>
    <row r="2">
      <c r="A2" s="3" t="inlineStr">
        <is>
          <t>Other mortgage-related contingencies [Abstract]</t>
        </is>
      </c>
    </row>
    <row r="3">
      <c r="A3" s="4" t="inlineStr">
        <is>
          <t>Loan repurchase claims received against the relevant subsidiaries | $</t>
        </is>
      </c>
      <c r="L3" s="13" t="n">
        <v>3203</v>
      </c>
    </row>
    <row r="4">
      <c r="A4" s="4" t="inlineStr">
        <is>
          <t>Subsequent event [Member]</t>
        </is>
      </c>
    </row>
    <row r="5">
      <c r="A5" s="3" t="inlineStr">
        <is>
          <t>Contingencies</t>
        </is>
      </c>
    </row>
    <row r="6">
      <c r="A6" s="4" t="inlineStr">
        <is>
          <t>Current estimate of maximum reasonably possible loss | ¥</t>
        </is>
      </c>
      <c r="K6" s="5" t="n">
        <v>43</v>
      </c>
    </row>
    <row r="7">
      <c r="A7" s="4" t="inlineStr">
        <is>
          <t>Tax notice issued by tax authorities in Pescara, Italy [Member]</t>
        </is>
      </c>
    </row>
    <row r="8">
      <c r="A8" s="3" t="inlineStr">
        <is>
          <t>Contingencies</t>
        </is>
      </c>
    </row>
    <row r="9">
      <c r="A9" s="4" t="inlineStr">
        <is>
          <t>Reimbursement of refund</t>
        </is>
      </c>
      <c r="T9" s="14" t="n">
        <v>33800000</v>
      </c>
    </row>
    <row r="10">
      <c r="A10" s="4" t="inlineStr">
        <is>
          <t>Tax credit refunds</t>
        </is>
      </c>
      <c r="M10" s="14" t="n">
        <v>38000000</v>
      </c>
    </row>
    <row r="11">
      <c r="A11" s="4" t="inlineStr">
        <is>
          <t>Two actions by Fairfield Sentry Ltd. and Fairfield Sigma Ltd. [Member]</t>
        </is>
      </c>
    </row>
    <row r="12">
      <c r="A12" s="3" t="inlineStr">
        <is>
          <t>Contingencies</t>
        </is>
      </c>
    </row>
    <row r="13">
      <c r="A13" s="4" t="inlineStr">
        <is>
          <t>Recovery of payment | $</t>
        </is>
      </c>
      <c r="R13" s="13" t="n">
        <v>35</v>
      </c>
    </row>
    <row r="14">
      <c r="A14" s="4" t="inlineStr">
        <is>
          <t>Claim filed by the Madoff Trustee [Member]</t>
        </is>
      </c>
    </row>
    <row r="15">
      <c r="A15" s="3" t="inlineStr">
        <is>
          <t>Contingencies</t>
        </is>
      </c>
    </row>
    <row r="16">
      <c r="A16" s="4" t="inlineStr">
        <is>
          <t>Recovery of payment | $</t>
        </is>
      </c>
      <c r="S16" s="13" t="n">
        <v>21</v>
      </c>
    </row>
    <row r="17">
      <c r="A17" s="4" t="inlineStr">
        <is>
          <t>Action by Banca Monte dei Paschi di Siena SpA [Member]</t>
        </is>
      </c>
    </row>
    <row r="18">
      <c r="A18" s="3" t="inlineStr">
        <is>
          <t>Contingencies</t>
        </is>
      </c>
    </row>
    <row r="19">
      <c r="A19" s="4" t="inlineStr">
        <is>
          <t>Amount of damages sought</t>
        </is>
      </c>
      <c r="J19" s="14" t="n">
        <v>1100000000</v>
      </c>
    </row>
    <row r="20">
      <c r="A20" s="4" t="inlineStr">
        <is>
          <t>Recovery of payment</t>
        </is>
      </c>
      <c r="Q20" s="14" t="n">
        <v>1500000000</v>
      </c>
    </row>
    <row r="21">
      <c r="A21" s="4" t="inlineStr">
        <is>
          <t>Amount of discount based on the settlement agreement</t>
        </is>
      </c>
      <c r="P21" s="14" t="n">
        <v>440000000</v>
      </c>
    </row>
    <row r="22">
      <c r="A22" s="4" t="inlineStr">
        <is>
          <t>Action by Fondazione Monte dei Paschi di Siena [Member]</t>
        </is>
      </c>
    </row>
    <row r="23">
      <c r="A23" s="3" t="inlineStr">
        <is>
          <t>Contingencies</t>
        </is>
      </c>
    </row>
    <row r="24">
      <c r="A24" s="4" t="inlineStr">
        <is>
          <t>Amount of damages sought</t>
        </is>
      </c>
      <c r="I24" s="14" t="n">
        <v>315200000</v>
      </c>
    </row>
    <row r="25">
      <c r="A25" s="4" t="inlineStr">
        <is>
          <t>Action by Alken Fund Sicav and Alken Luxembourg S.A [Member]</t>
        </is>
      </c>
    </row>
    <row r="26">
      <c r="A26" s="3" t="inlineStr">
        <is>
          <t>Contingencies</t>
        </is>
      </c>
    </row>
    <row r="27">
      <c r="A27" s="4" t="inlineStr">
        <is>
          <t>Amount of damages sought</t>
        </is>
      </c>
      <c r="G27" s="14" t="n">
        <v>434000000</v>
      </c>
    </row>
    <row r="28">
      <c r="A28" s="4" t="inlineStr">
        <is>
          <t>Action by York Global Finance Offshore BDH (Luxembourg) Sarl and a number of seemingly related funds [Member]</t>
        </is>
      </c>
    </row>
    <row r="29">
      <c r="A29" s="3" t="inlineStr">
        <is>
          <t>Contingencies</t>
        </is>
      </c>
    </row>
    <row r="30">
      <c r="A30" s="4" t="inlineStr">
        <is>
          <t>Amount of damages sought</t>
        </is>
      </c>
      <c r="F30" s="14" t="n">
        <v>186700000</v>
      </c>
    </row>
    <row r="31">
      <c r="A31" s="4" t="inlineStr">
        <is>
          <t>Action by the Commissione Nazionale per le Societa e la Borsa [Member]</t>
        </is>
      </c>
    </row>
    <row r="32">
      <c r="A32" s="3" t="inlineStr">
        <is>
          <t>Contingencies</t>
        </is>
      </c>
    </row>
    <row r="33">
      <c r="A33" s="4" t="inlineStr">
        <is>
          <t>Amount of payment</t>
        </is>
      </c>
      <c r="D33" s="14" t="n">
        <v>100000</v>
      </c>
    </row>
    <row r="34">
      <c r="A34" s="4" t="inlineStr">
        <is>
          <t>Action by Syndicate Banks [Member]</t>
        </is>
      </c>
    </row>
    <row r="35">
      <c r="A35" s="3" t="inlineStr">
        <is>
          <t>Contingencies</t>
        </is>
      </c>
    </row>
    <row r="36">
      <c r="A36" s="4" t="inlineStr">
        <is>
          <t>Syndicate term loan | $</t>
        </is>
      </c>
      <c r="E36" s="13" t="n">
        <v>60</v>
      </c>
    </row>
    <row r="37">
      <c r="A37" s="4" t="inlineStr">
        <is>
          <t>Amount of damages sought | $</t>
        </is>
      </c>
      <c r="E37" s="13" t="n">
        <v>48</v>
      </c>
    </row>
    <row r="38">
      <c r="A38" s="4" t="inlineStr">
        <is>
          <t>Action by certain subsidiaries of American International Group, Inc. [Member]</t>
        </is>
      </c>
    </row>
    <row r="39">
      <c r="A39" s="3" t="inlineStr">
        <is>
          <t>Contingencies</t>
        </is>
      </c>
    </row>
    <row r="40">
      <c r="A40" s="4" t="inlineStr">
        <is>
          <t>Certain project finance notes | $</t>
        </is>
      </c>
      <c r="O40" s="13" t="n">
        <v>750</v>
      </c>
    </row>
    <row r="41">
      <c r="A41" s="4" t="inlineStr">
        <is>
          <t>Certain project finance notes which were purchased by AIG | $</t>
        </is>
      </c>
      <c r="O41" s="13" t="n">
        <v>92</v>
      </c>
    </row>
    <row r="42">
      <c r="A42" s="4" t="inlineStr">
        <is>
          <t>Action by FT Syndicate Banks [Member]</t>
        </is>
      </c>
    </row>
    <row r="43">
      <c r="A43" s="3" t="inlineStr">
        <is>
          <t>Contingencies</t>
        </is>
      </c>
    </row>
    <row r="44">
      <c r="A44" s="4" t="inlineStr">
        <is>
          <t>Syndicate term loan | $</t>
        </is>
      </c>
      <c r="H44" s="13" t="n">
        <v>100</v>
      </c>
    </row>
    <row r="45">
      <c r="A45" s="4" t="inlineStr">
        <is>
          <t>Amount of damages sought | $</t>
        </is>
      </c>
      <c r="H45" s="13" t="n">
        <v>68</v>
      </c>
    </row>
    <row r="46">
      <c r="A46" s="4" t="inlineStr">
        <is>
          <t>Action by a former Italian counterparty [Member]</t>
        </is>
      </c>
    </row>
    <row r="47">
      <c r="A47" s="3" t="inlineStr">
        <is>
          <t>Contingencies</t>
        </is>
      </c>
    </row>
    <row r="48">
      <c r="A48" s="4" t="inlineStr">
        <is>
          <t>Reimbursement of refund</t>
        </is>
      </c>
      <c r="N48" s="14" t="n">
        <v>165000000</v>
      </c>
    </row>
    <row r="49">
      <c r="A49" s="4" t="inlineStr">
        <is>
          <t>NIP Guilty [Member]</t>
        </is>
      </c>
    </row>
    <row r="50">
      <c r="A50" s="3" t="inlineStr">
        <is>
          <t>Contingencies</t>
        </is>
      </c>
    </row>
    <row r="51">
      <c r="A51" s="4" t="inlineStr">
        <is>
          <t>Amount of damages sought</t>
        </is>
      </c>
      <c r="B51" s="14" t="n">
        <v>3450000</v>
      </c>
    </row>
    <row r="52">
      <c r="A52" s="4" t="inlineStr">
        <is>
          <t>Litigation settlement amount | $</t>
        </is>
      </c>
      <c r="C52" s="13" t="n">
        <v>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Sep. 30, 2020</t>
        </is>
      </c>
      <c r="D1" s="2" t="inlineStr">
        <is>
          <t>Mar. 31, 2020</t>
        </is>
      </c>
    </row>
    <row r="2">
      <c r="A2" s="4" t="inlineStr">
        <is>
          <t>Derivative contracts [Member]</t>
        </is>
      </c>
    </row>
    <row r="3">
      <c r="A3" s="3" t="inlineStr">
        <is>
          <t>Guarantees [Line Items]</t>
        </is>
      </c>
    </row>
    <row r="4">
      <c r="A4" s="4" t="inlineStr">
        <is>
          <t>Carrying value</t>
        </is>
      </c>
      <c r="B4" s="4" t="inlineStr">
        <is>
          <t>[1],[2]</t>
        </is>
      </c>
      <c r="C4" s="5" t="n">
        <v>5736546</v>
      </c>
      <c r="D4" s="5" t="n">
        <v>7197647</v>
      </c>
    </row>
    <row r="5">
      <c r="A5" s="4" t="inlineStr">
        <is>
          <t>Maximum potential payout /Notional total</t>
        </is>
      </c>
      <c r="B5" s="4" t="inlineStr">
        <is>
          <t>[1],[2]</t>
        </is>
      </c>
      <c r="C5" s="6" t="n">
        <v>256731733</v>
      </c>
      <c r="D5" s="6" t="n">
        <v>279734884</v>
      </c>
    </row>
    <row r="6">
      <c r="A6" s="4" t="inlineStr">
        <is>
          <t>Standby letters of credit and other guarantees [Member]</t>
        </is>
      </c>
    </row>
    <row r="7">
      <c r="A7" s="3" t="inlineStr">
        <is>
          <t>Guarantees [Line Items]</t>
        </is>
      </c>
    </row>
    <row r="8">
      <c r="A8" s="4" t="inlineStr">
        <is>
          <t>Maximum potential payout /Notional total</t>
        </is>
      </c>
      <c r="C8" s="5" t="n">
        <v>14592</v>
      </c>
      <c r="D8" s="5" t="n">
        <v>2351</v>
      </c>
    </row>
    <row r="9"/>
    <row r="10">
      <c r="A10" s="4" t="inlineStr">
        <is>
          <t>[1]</t>
        </is>
      </c>
      <c r="B10" s="4" t="inlineStr">
        <is>
          <t>Credit derivatives are disclosed in Note 3. “Derivative instruments and hedging activities” and are excluded from derivative contracts.</t>
        </is>
      </c>
    </row>
    <row r="11">
      <c r="A11" s="4" t="inlineStr">
        <is>
          <t>[2]</t>
        </is>
      </c>
      <c r="B11" s="4" t="inlineStr">
        <is>
          <t>Derivative contracts primarily consist of equity, interest rate and foreign exchange contracts.</t>
        </is>
      </c>
    </row>
  </sheetData>
  <mergeCells count="4">
    <mergeCell ref="A1:B1"/>
    <mergeCell ref="A9:C9"/>
    <mergeCell ref="B10:C10"/>
    <mergeCell ref="B11:C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Sep. 30, 2020</t>
        </is>
      </c>
      <c r="D1" s="2" t="inlineStr">
        <is>
          <t>Mar. 31, 2020</t>
        </is>
      </c>
    </row>
    <row r="2">
      <c r="A2" s="4" t="inlineStr">
        <is>
          <t>Derivative contracts [Member]</t>
        </is>
      </c>
    </row>
    <row r="3">
      <c r="A3" s="3" t="inlineStr">
        <is>
          <t>Guarantees [Line Items]</t>
        </is>
      </c>
    </row>
    <row r="4">
      <c r="A4" s="4" t="inlineStr">
        <is>
          <t>Carrying value</t>
        </is>
      </c>
      <c r="B4" s="4" t="inlineStr">
        <is>
          <t>[1],[2]</t>
        </is>
      </c>
      <c r="C4" s="5" t="n">
        <v>5736546</v>
      </c>
      <c r="D4" s="5" t="n">
        <v>7197647</v>
      </c>
    </row>
    <row r="5">
      <c r="A5" s="4" t="inlineStr">
        <is>
          <t>Maximum Potential Payout /Notional</t>
        </is>
      </c>
      <c r="B5" s="4" t="inlineStr">
        <is>
          <t>[1],[2]</t>
        </is>
      </c>
      <c r="C5" s="6" t="n">
        <v>256731733</v>
      </c>
      <c r="D5" s="6" t="n">
        <v>279734884</v>
      </c>
    </row>
    <row r="6">
      <c r="A6" s="4" t="inlineStr">
        <is>
          <t>Derivative contracts [Member] | Less than 1 year [Member]</t>
        </is>
      </c>
    </row>
    <row r="7">
      <c r="A7" s="3" t="inlineStr">
        <is>
          <t>Guarantees [Line Items]</t>
        </is>
      </c>
    </row>
    <row r="8">
      <c r="A8" s="4" t="inlineStr">
        <is>
          <t>Maximum Potential Payout /Notional</t>
        </is>
      </c>
      <c r="C8" s="6" t="n">
        <v>62259465</v>
      </c>
    </row>
    <row r="9">
      <c r="A9" s="4" t="inlineStr">
        <is>
          <t>Derivative contracts [Member] | 1 to 3 years [Member]</t>
        </is>
      </c>
    </row>
    <row r="10">
      <c r="A10" s="3" t="inlineStr">
        <is>
          <t>Guarantees [Line Items]</t>
        </is>
      </c>
    </row>
    <row r="11">
      <c r="A11" s="4" t="inlineStr">
        <is>
          <t>Maximum Potential Payout /Notional</t>
        </is>
      </c>
      <c r="C11" s="6" t="n">
        <v>62506586</v>
      </c>
    </row>
    <row r="12">
      <c r="A12" s="4" t="inlineStr">
        <is>
          <t>Derivative contracts [Member] | 3 to 5 years [Member]</t>
        </is>
      </c>
    </row>
    <row r="13">
      <c r="A13" s="3" t="inlineStr">
        <is>
          <t>Guarantees [Line Items]</t>
        </is>
      </c>
    </row>
    <row r="14">
      <c r="A14" s="4" t="inlineStr">
        <is>
          <t>Maximum Potential Payout /Notional</t>
        </is>
      </c>
      <c r="C14" s="6" t="n">
        <v>34342738</v>
      </c>
    </row>
    <row r="15">
      <c r="A15" s="4" t="inlineStr">
        <is>
          <t>Derivative contracts [Member] | More than 5 years [Member]</t>
        </is>
      </c>
    </row>
    <row r="16">
      <c r="A16" s="3" t="inlineStr">
        <is>
          <t>Guarantees [Line Items]</t>
        </is>
      </c>
    </row>
    <row r="17">
      <c r="A17" s="4" t="inlineStr">
        <is>
          <t>Maximum Potential Payout /Notional</t>
        </is>
      </c>
      <c r="C17" s="6" t="n">
        <v>97622944</v>
      </c>
    </row>
    <row r="18">
      <c r="A18" s="4" t="inlineStr">
        <is>
          <t>Standby letters of credit and other guarantees [Member]</t>
        </is>
      </c>
    </row>
    <row r="19">
      <c r="A19" s="3" t="inlineStr">
        <is>
          <t>Guarantees [Line Items]</t>
        </is>
      </c>
    </row>
    <row r="20">
      <c r="A20" s="4" t="inlineStr">
        <is>
          <t>Maximum Potential Payout /Notional</t>
        </is>
      </c>
      <c r="C20" s="6" t="n">
        <v>14592</v>
      </c>
      <c r="D20" s="5" t="n">
        <v>2351</v>
      </c>
    </row>
    <row r="21">
      <c r="A21" s="4" t="inlineStr">
        <is>
          <t>Standby letters of credit and other guarantees [Member] | Less than 1 year [Member]</t>
        </is>
      </c>
    </row>
    <row r="22">
      <c r="A22" s="3" t="inlineStr">
        <is>
          <t>Guarantees [Line Items]</t>
        </is>
      </c>
    </row>
    <row r="23">
      <c r="A23" s="4" t="inlineStr">
        <is>
          <t>Maximum Potential Payout /Notional</t>
        </is>
      </c>
      <c r="C23" s="6" t="n">
        <v>988</v>
      </c>
    </row>
    <row r="24">
      <c r="A24" s="4" t="inlineStr">
        <is>
          <t>Standby letters of credit and other guarantees [Member] | 1 to 3 years [Member]</t>
        </is>
      </c>
    </row>
    <row r="25">
      <c r="A25" s="3" t="inlineStr">
        <is>
          <t>Guarantees [Line Items]</t>
        </is>
      </c>
    </row>
    <row r="26">
      <c r="A26" s="4" t="inlineStr">
        <is>
          <t>Maximum Potential Payout /Notional</t>
        </is>
      </c>
      <c r="C26" s="6" t="n">
        <v>12086</v>
      </c>
    </row>
    <row r="27">
      <c r="A27" s="4" t="inlineStr">
        <is>
          <t>Standby letters of credit and other guarantees [Member] | 3 to 5 years [Member]</t>
        </is>
      </c>
    </row>
    <row r="28">
      <c r="A28" s="3" t="inlineStr">
        <is>
          <t>Guarantees [Line Items]</t>
        </is>
      </c>
    </row>
    <row r="29">
      <c r="A29" s="4" t="inlineStr">
        <is>
          <t>Maximum Potential Payout /Notional</t>
        </is>
      </c>
      <c r="C29" s="6" t="n">
        <v>109</v>
      </c>
    </row>
    <row r="30">
      <c r="A30" s="4" t="inlineStr">
        <is>
          <t>Standby letters of credit and other guarantees [Member] | More than 5 years [Member]</t>
        </is>
      </c>
    </row>
    <row r="31">
      <c r="A31" s="3" t="inlineStr">
        <is>
          <t>Guarantees [Line Items]</t>
        </is>
      </c>
    </row>
    <row r="32">
      <c r="A32" s="4" t="inlineStr">
        <is>
          <t>Maximum Potential Payout /Notional</t>
        </is>
      </c>
      <c r="C32" s="5" t="n">
        <v>1409</v>
      </c>
    </row>
    <row r="33"/>
    <row r="34">
      <c r="A34" s="4" t="inlineStr">
        <is>
          <t>[1]</t>
        </is>
      </c>
      <c r="B34" s="4" t="inlineStr">
        <is>
          <t>Credit derivatives are disclosed in Note 3. “Derivative instruments and hedging activities” and are excluded from derivative contracts.</t>
        </is>
      </c>
    </row>
    <row r="35">
      <c r="A35" s="4" t="inlineStr">
        <is>
          <t>[2]</t>
        </is>
      </c>
      <c r="B35" s="4" t="inlineStr">
        <is>
          <t>Derivative contracts primarily consist of equity, interest rate and foreign exchange contracts.</t>
        </is>
      </c>
    </row>
  </sheetData>
  <mergeCells count="4">
    <mergeCell ref="A1:B1"/>
    <mergeCell ref="A33:C33"/>
    <mergeCell ref="B34:C34"/>
    <mergeCell ref="B35:C3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Business segments' results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on-interest revenue</t>
        </is>
      </c>
      <c r="B4" s="5" t="n">
        <v>334893</v>
      </c>
      <c r="C4" s="5" t="n">
        <v>357194</v>
      </c>
      <c r="D4" s="5" t="n">
        <v>740097</v>
      </c>
      <c r="E4" s="5" t="n">
        <v>672014</v>
      </c>
    </row>
    <row r="5">
      <c r="A5" s="4" t="inlineStr">
        <is>
          <t>Net interest revenue</t>
        </is>
      </c>
      <c r="B5" s="6" t="n">
        <v>32151</v>
      </c>
      <c r="C5" s="6" t="n">
        <v>25357</v>
      </c>
      <c r="D5" s="6" t="n">
        <v>85391</v>
      </c>
      <c r="E5" s="6" t="n">
        <v>45452</v>
      </c>
    </row>
    <row r="6">
      <c r="A6" s="4" t="inlineStr">
        <is>
          <t>Net revenue</t>
        </is>
      </c>
      <c r="B6" s="6" t="n">
        <v>367044</v>
      </c>
      <c r="C6" s="6" t="n">
        <v>382551</v>
      </c>
      <c r="D6" s="6" t="n">
        <v>825488</v>
      </c>
      <c r="E6" s="6" t="n">
        <v>717466</v>
      </c>
    </row>
    <row r="7">
      <c r="A7" s="4" t="inlineStr">
        <is>
          <t>Non-interest expenses</t>
        </is>
      </c>
      <c r="B7" s="6" t="n">
        <v>285371</v>
      </c>
      <c r="C7" s="6" t="n">
        <v>254894</v>
      </c>
      <c r="D7" s="6" t="n">
        <v>564307</v>
      </c>
      <c r="E7" s="6" t="n">
        <v>512089</v>
      </c>
    </row>
    <row r="8">
      <c r="A8" s="4" t="inlineStr">
        <is>
          <t>Income (loss) before income taxes</t>
        </is>
      </c>
      <c r="B8" s="6" t="n">
        <v>81673</v>
      </c>
      <c r="C8" s="6" t="n">
        <v>127657</v>
      </c>
      <c r="D8" s="6" t="n">
        <v>261181</v>
      </c>
      <c r="E8" s="6" t="n">
        <v>205377</v>
      </c>
    </row>
    <row r="9">
      <c r="A9" s="4" t="inlineStr">
        <is>
          <t>Retail [Member]</t>
        </is>
      </c>
    </row>
    <row r="10">
      <c r="A10" s="3" t="inlineStr">
        <is>
          <t>Segment Reporting Information [Line Items]</t>
        </is>
      </c>
    </row>
    <row r="11">
      <c r="A11" s="4" t="inlineStr">
        <is>
          <t>Non-interest revenue</t>
        </is>
      </c>
      <c r="B11" s="6" t="n">
        <v>92331</v>
      </c>
      <c r="C11" s="6" t="n">
        <v>75350</v>
      </c>
      <c r="D11" s="6" t="n">
        <v>172676</v>
      </c>
      <c r="E11" s="6" t="n">
        <v>154373</v>
      </c>
    </row>
    <row r="12">
      <c r="A12" s="4" t="inlineStr">
        <is>
          <t>Net interest revenue</t>
        </is>
      </c>
      <c r="B12" s="6" t="n">
        <v>464</v>
      </c>
      <c r="C12" s="6" t="n">
        <v>1532</v>
      </c>
      <c r="D12" s="6" t="n">
        <v>1197</v>
      </c>
      <c r="E12" s="6" t="n">
        <v>3149</v>
      </c>
    </row>
    <row r="13">
      <c r="A13" s="4" t="inlineStr">
        <is>
          <t>Net revenue</t>
        </is>
      </c>
      <c r="B13" s="6" t="n">
        <v>92795</v>
      </c>
      <c r="C13" s="6" t="n">
        <v>76882</v>
      </c>
      <c r="D13" s="6" t="n">
        <v>173873</v>
      </c>
      <c r="E13" s="6" t="n">
        <v>157522</v>
      </c>
    </row>
    <row r="14">
      <c r="A14" s="4" t="inlineStr">
        <is>
          <t>Non-interest expenses</t>
        </is>
      </c>
      <c r="B14" s="6" t="n">
        <v>69970</v>
      </c>
      <c r="C14" s="6" t="n">
        <v>71621</v>
      </c>
      <c r="D14" s="6" t="n">
        <v>135979</v>
      </c>
      <c r="E14" s="6" t="n">
        <v>144143</v>
      </c>
    </row>
    <row r="15">
      <c r="A15" s="4" t="inlineStr">
        <is>
          <t>Income (loss) before income taxes</t>
        </is>
      </c>
      <c r="B15" s="6" t="n">
        <v>22825</v>
      </c>
      <c r="C15" s="6" t="n">
        <v>5261</v>
      </c>
      <c r="D15" s="6" t="n">
        <v>37894</v>
      </c>
      <c r="E15" s="6" t="n">
        <v>13379</v>
      </c>
    </row>
    <row r="16">
      <c r="A16" s="4" t="inlineStr">
        <is>
          <t>Asset Management [Member]</t>
        </is>
      </c>
    </row>
    <row r="17">
      <c r="A17" s="3" t="inlineStr">
        <is>
          <t>Segment Reporting Information [Line Items]</t>
        </is>
      </c>
    </row>
    <row r="18">
      <c r="A18" s="4" t="inlineStr">
        <is>
          <t>Non-interest revenue</t>
        </is>
      </c>
      <c r="B18" s="6" t="n">
        <v>27132</v>
      </c>
      <c r="C18" s="6" t="n">
        <v>26384</v>
      </c>
      <c r="D18" s="6" t="n">
        <v>61487</v>
      </c>
      <c r="E18" s="6" t="n">
        <v>61597</v>
      </c>
    </row>
    <row r="19">
      <c r="A19" s="4" t="inlineStr">
        <is>
          <t>Net interest revenue</t>
        </is>
      </c>
      <c r="B19" s="6" t="n">
        <v>-290</v>
      </c>
      <c r="C19" s="6" t="n">
        <v>-708</v>
      </c>
      <c r="D19" s="6" t="n">
        <v>-621</v>
      </c>
      <c r="E19" s="6" t="n">
        <v>-1421</v>
      </c>
    </row>
    <row r="20">
      <c r="A20" s="4" t="inlineStr">
        <is>
          <t>Net revenue</t>
        </is>
      </c>
      <c r="B20" s="6" t="n">
        <v>26842</v>
      </c>
      <c r="C20" s="6" t="n">
        <v>25676</v>
      </c>
      <c r="D20" s="6" t="n">
        <v>60866</v>
      </c>
      <c r="E20" s="6" t="n">
        <v>60176</v>
      </c>
    </row>
    <row r="21">
      <c r="A21" s="4" t="inlineStr">
        <is>
          <t>Non-interest expenses</t>
        </is>
      </c>
      <c r="B21" s="6" t="n">
        <v>15442</v>
      </c>
      <c r="C21" s="6" t="n">
        <v>15630</v>
      </c>
      <c r="D21" s="6" t="n">
        <v>30312</v>
      </c>
      <c r="E21" s="6" t="n">
        <v>31988</v>
      </c>
    </row>
    <row r="22">
      <c r="A22" s="4" t="inlineStr">
        <is>
          <t>Income (loss) before income taxes</t>
        </is>
      </c>
      <c r="B22" s="6" t="n">
        <v>11400</v>
      </c>
      <c r="C22" s="6" t="n">
        <v>10046</v>
      </c>
      <c r="D22" s="6" t="n">
        <v>30554</v>
      </c>
      <c r="E22" s="6" t="n">
        <v>28188</v>
      </c>
    </row>
    <row r="23">
      <c r="A23" s="4" t="inlineStr">
        <is>
          <t>Wholesale [Member]</t>
        </is>
      </c>
    </row>
    <row r="24">
      <c r="A24" s="3" t="inlineStr">
        <is>
          <t>Segment Reporting Information [Line Items]</t>
        </is>
      </c>
    </row>
    <row r="25">
      <c r="A25" s="4" t="inlineStr">
        <is>
          <t>Non-interest revenue</t>
        </is>
      </c>
      <c r="B25" s="6" t="n">
        <v>185601</v>
      </c>
      <c r="C25" s="6" t="n">
        <v>134934</v>
      </c>
      <c r="D25" s="6" t="n">
        <v>376148</v>
      </c>
      <c r="E25" s="6" t="n">
        <v>271558</v>
      </c>
    </row>
    <row r="26">
      <c r="A26" s="4" t="inlineStr">
        <is>
          <t>Net interest revenue</t>
        </is>
      </c>
      <c r="B26" s="6" t="n">
        <v>34704</v>
      </c>
      <c r="C26" s="6" t="n">
        <v>21764</v>
      </c>
      <c r="D26" s="6" t="n">
        <v>92826</v>
      </c>
      <c r="E26" s="6" t="n">
        <v>44626</v>
      </c>
    </row>
    <row r="27">
      <c r="A27" s="4" t="inlineStr">
        <is>
          <t>Net revenue</t>
        </is>
      </c>
      <c r="B27" s="6" t="n">
        <v>220305</v>
      </c>
      <c r="C27" s="6" t="n">
        <v>156698</v>
      </c>
      <c r="D27" s="6" t="n">
        <v>468974</v>
      </c>
      <c r="E27" s="6" t="n">
        <v>316184</v>
      </c>
    </row>
    <row r="28">
      <c r="A28" s="4" t="inlineStr">
        <is>
          <t>Non-interest expenses</t>
        </is>
      </c>
      <c r="B28" s="6" t="n">
        <v>154828</v>
      </c>
      <c r="C28" s="6" t="n">
        <v>137777</v>
      </c>
      <c r="D28" s="6" t="n">
        <v>315628</v>
      </c>
      <c r="E28" s="6" t="n">
        <v>277256</v>
      </c>
    </row>
    <row r="29">
      <c r="A29" s="4" t="inlineStr">
        <is>
          <t>Income (loss) before income taxes</t>
        </is>
      </c>
      <c r="B29" s="6" t="n">
        <v>65477</v>
      </c>
      <c r="C29" s="6" t="n">
        <v>18921</v>
      </c>
      <c r="D29" s="6" t="n">
        <v>153346</v>
      </c>
      <c r="E29" s="6" t="n">
        <v>38928</v>
      </c>
    </row>
    <row r="30">
      <c r="A30" s="4" t="inlineStr">
        <is>
          <t>Other (Incl. elimination) [Member]</t>
        </is>
      </c>
    </row>
    <row r="31">
      <c r="A31" s="3" t="inlineStr">
        <is>
          <t>Segment Reporting Information [Line Items]</t>
        </is>
      </c>
    </row>
    <row r="32">
      <c r="A32" s="4" t="inlineStr">
        <is>
          <t>Non-interest revenue</t>
        </is>
      </c>
      <c r="B32" s="6" t="n">
        <v>29829</v>
      </c>
      <c r="C32" s="6" t="n">
        <v>120526</v>
      </c>
      <c r="D32" s="6" t="n">
        <v>129786</v>
      </c>
      <c r="E32" s="6" t="n">
        <v>184486</v>
      </c>
    </row>
    <row r="33">
      <c r="A33" s="4" t="inlineStr">
        <is>
          <t>Net interest revenue</t>
        </is>
      </c>
      <c r="B33" s="6" t="n">
        <v>-2727</v>
      </c>
      <c r="C33" s="6" t="n">
        <v>2769</v>
      </c>
      <c r="D33" s="6" t="n">
        <v>-8011</v>
      </c>
      <c r="E33" s="6" t="n">
        <v>-902</v>
      </c>
    </row>
    <row r="34">
      <c r="A34" s="4" t="inlineStr">
        <is>
          <t>Net revenue</t>
        </is>
      </c>
      <c r="B34" s="6" t="n">
        <v>27102</v>
      </c>
      <c r="C34" s="6" t="n">
        <v>123295</v>
      </c>
      <c r="D34" s="6" t="n">
        <v>121775</v>
      </c>
      <c r="E34" s="6" t="n">
        <v>183584</v>
      </c>
    </row>
    <row r="35">
      <c r="A35" s="4" t="inlineStr">
        <is>
          <t>Non-interest expenses</t>
        </is>
      </c>
      <c r="B35" s="6" t="n">
        <v>45131</v>
      </c>
      <c r="C35" s="6" t="n">
        <v>29866</v>
      </c>
      <c r="D35" s="6" t="n">
        <v>82388</v>
      </c>
      <c r="E35" s="6" t="n">
        <v>58702</v>
      </c>
    </row>
    <row r="36">
      <c r="A36" s="4" t="inlineStr">
        <is>
          <t>Income (loss) before income taxes</t>
        </is>
      </c>
      <c r="B36" s="5" t="n">
        <v>-18029</v>
      </c>
      <c r="C36" s="5" t="n">
        <v>93429</v>
      </c>
      <c r="D36" s="5" t="n">
        <v>39387</v>
      </c>
      <c r="E36" s="5" t="n">
        <v>12488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and geographic information - Major components of Income (loss) before income taxes in "Other" (Detail) - JPY (¥) ¥ in Millions</t>
        </is>
      </c>
      <c r="C1" s="2" t="inlineStr">
        <is>
          <t>3 Months Ended</t>
        </is>
      </c>
      <c r="E1" s="2" t="inlineStr">
        <is>
          <t>6 Months Ended</t>
        </is>
      </c>
    </row>
    <row r="2">
      <c r="C2" s="2" t="inlineStr">
        <is>
          <t>Sep. 30, 2020</t>
        </is>
      </c>
      <c r="D2" s="2" t="inlineStr">
        <is>
          <t>Sep. 30, 2019</t>
        </is>
      </c>
      <c r="E2" s="2" t="inlineStr">
        <is>
          <t>Sep. 30, 2020</t>
        </is>
      </c>
      <c r="G2" s="2" t="inlineStr">
        <is>
          <t>Sep. 30, 2019</t>
        </is>
      </c>
    </row>
    <row r="3">
      <c r="A3" s="3" t="inlineStr">
        <is>
          <t>Segment Reporting Information [Line Items]</t>
        </is>
      </c>
    </row>
    <row r="4">
      <c r="A4" s="4" t="inlineStr">
        <is>
          <t>Total</t>
        </is>
      </c>
      <c r="C4" s="5" t="n">
        <v>81673</v>
      </c>
      <c r="D4" s="5" t="n">
        <v>127657</v>
      </c>
      <c r="E4" s="5" t="n">
        <v>261181</v>
      </c>
      <c r="G4" s="5" t="n">
        <v>205377</v>
      </c>
    </row>
    <row r="5">
      <c r="A5" s="4" t="inlineStr">
        <is>
          <t>Other (Incl. elimination) [Member]</t>
        </is>
      </c>
    </row>
    <row r="6">
      <c r="A6" s="3" t="inlineStr">
        <is>
          <t>Segment Reporting Information [Line Items]</t>
        </is>
      </c>
    </row>
    <row r="7">
      <c r="A7" s="4" t="inlineStr">
        <is>
          <t>Net gain (loss) related to economic hedging transactions</t>
        </is>
      </c>
      <c r="C7" s="6" t="n">
        <v>-4965</v>
      </c>
      <c r="D7" s="6" t="n">
        <v>7043</v>
      </c>
      <c r="E7" s="6" t="n">
        <v>612</v>
      </c>
      <c r="G7" s="6" t="n">
        <v>19837</v>
      </c>
    </row>
    <row r="8">
      <c r="A8" s="4" t="inlineStr">
        <is>
          <t>Realized gain on investments in equity securities held for operating purposes</t>
        </is>
      </c>
      <c r="C8" s="6" t="n">
        <v>124</v>
      </c>
      <c r="D8" s="6" t="n">
        <v>1254</v>
      </c>
      <c r="E8" s="6" t="n">
        <v>809</v>
      </c>
      <c r="G8" s="6" t="n">
        <v>1330</v>
      </c>
    </row>
    <row r="9">
      <c r="A9" s="4" t="inlineStr">
        <is>
          <t>Equity in earnings of affiliates</t>
        </is>
      </c>
      <c r="C9" s="6" t="n">
        <v>5251</v>
      </c>
      <c r="D9" s="6" t="n">
        <v>8009</v>
      </c>
      <c r="E9" s="6" t="n">
        <v>11860</v>
      </c>
      <c r="G9" s="6" t="n">
        <v>16274</v>
      </c>
    </row>
    <row r="10">
      <c r="A10" s="4" t="inlineStr">
        <is>
          <t>Corporate items</t>
        </is>
      </c>
      <c r="C10" s="6" t="n">
        <v>-16005</v>
      </c>
      <c r="D10" s="6" t="n">
        <v>-4635</v>
      </c>
      <c r="E10" s="6" t="n">
        <v>29085</v>
      </c>
      <c r="F10" s="4" t="inlineStr">
        <is>
          <t>[1]</t>
        </is>
      </c>
      <c r="G10" s="6" t="n">
        <v>-3244</v>
      </c>
      <c r="H10" s="4" t="inlineStr">
        <is>
          <t>[1]</t>
        </is>
      </c>
    </row>
    <row r="11">
      <c r="A11" s="4" t="inlineStr">
        <is>
          <t>Other</t>
        </is>
      </c>
      <c r="B11" s="4" t="inlineStr">
        <is>
          <t>[2],[3]</t>
        </is>
      </c>
      <c r="C11" s="6" t="n">
        <v>-2434</v>
      </c>
      <c r="D11" s="6" t="n">
        <v>81758</v>
      </c>
      <c r="E11" s="6" t="n">
        <v>-2979</v>
      </c>
      <c r="G11" s="6" t="n">
        <v>90685</v>
      </c>
    </row>
    <row r="12">
      <c r="A12" s="4" t="inlineStr">
        <is>
          <t>Total</t>
        </is>
      </c>
      <c r="C12" s="5" t="n">
        <v>-18029</v>
      </c>
      <c r="D12" s="5" t="n">
        <v>93429</v>
      </c>
      <c r="E12" s="5" t="n">
        <v>39387</v>
      </c>
      <c r="G12" s="5" t="n">
        <v>124882</v>
      </c>
    </row>
    <row r="13"/>
    <row r="14">
      <c r="A14" s="4" t="inlineStr">
        <is>
          <t>[1]</t>
        </is>
      </c>
      <c r="B14" s="4" t="inlineStr">
        <is>
          <t>The income before income taxes for the six months ended September 30, 2020 includes a gain of ¥ 71,075 million which represents the difference between the fair value of the assets acquired and the carrying value of the assets transferred by Nomura as a result of the rights conversion of the Tokyo Nihonbashi district redevelopment project.</t>
        </is>
      </c>
    </row>
    <row r="15">
      <c r="A15" s="4" t="inlineStr">
        <is>
          <t>[2]</t>
        </is>
      </c>
      <c r="B15" s="4" t="inlineStr">
        <is>
          <t>Includes the impact of Nomura’s own creditworthiness.</t>
        </is>
      </c>
    </row>
    <row r="16">
      <c r="A16" s="4" t="inlineStr">
        <is>
          <t>[3]</t>
        </is>
      </c>
      <c r="B16" s="4" t="inlineStr">
        <is>
          <t>The income before income taxes for the six months and three months ended September 30, 2019 includes gain of ¥73,293 million from the sale of Nomura Research Institute, Ltd. ordinary shares.</t>
        </is>
      </c>
    </row>
  </sheetData>
  <mergeCells count="9">
    <mergeCell ref="A1:B2"/>
    <mergeCell ref="C1:D1"/>
    <mergeCell ref="E1:H1"/>
    <mergeCell ref="E2:F2"/>
    <mergeCell ref="G2:H2"/>
    <mergeCell ref="A13:G13"/>
    <mergeCell ref="B14:G14"/>
    <mergeCell ref="B15:G15"/>
    <mergeCell ref="B16:G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and geographic information - Major components of Income (loss) before income taxes in "Other" (Parenthetical) (Detail) - JPY (¥) ¥ in Millions</t>
        </is>
      </c>
      <c r="B1" s="2" t="inlineStr">
        <is>
          <t>3 Months Ended</t>
        </is>
      </c>
      <c r="C1" s="2" t="inlineStr">
        <is>
          <t>6 Months Ended</t>
        </is>
      </c>
    </row>
    <row r="2">
      <c r="B2" s="2" t="inlineStr">
        <is>
          <t>Sep. 30, 2019</t>
        </is>
      </c>
      <c r="C2" s="2" t="inlineStr">
        <is>
          <t>Sep. 30, 2020</t>
        </is>
      </c>
      <c r="D2" s="2" t="inlineStr">
        <is>
          <t>Sep. 30, 2019</t>
        </is>
      </c>
    </row>
    <row r="3">
      <c r="A3" s="4" t="inlineStr">
        <is>
          <t>Nomura Research Institute, Ltd [Member]</t>
        </is>
      </c>
    </row>
    <row r="4">
      <c r="A4" s="4" t="inlineStr">
        <is>
          <t>Gain on the sale of a part of the ordinary shares</t>
        </is>
      </c>
      <c r="B4" s="5" t="n">
        <v>73293</v>
      </c>
      <c r="C4" s="5" t="n">
        <v>71075</v>
      </c>
      <c r="D4" s="5" t="n">
        <v>73293</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and Geographic Information [Abstract]</t>
        </is>
      </c>
    </row>
    <row r="4">
      <c r="A4" s="4" t="inlineStr">
        <is>
          <t>Net revenue</t>
        </is>
      </c>
      <c r="B4" s="5" t="n">
        <v>367044</v>
      </c>
      <c r="C4" s="5" t="n">
        <v>382551</v>
      </c>
      <c r="D4" s="5" t="n">
        <v>825488</v>
      </c>
      <c r="E4" s="5" t="n">
        <v>717466</v>
      </c>
    </row>
    <row r="5">
      <c r="A5" s="4" t="inlineStr">
        <is>
          <t>Unrealized gain (loss) on investments in equity securities held for operating purposes</t>
        </is>
      </c>
      <c r="B5" s="6" t="n">
        <v>1954</v>
      </c>
      <c r="C5" s="6" t="n">
        <v>829</v>
      </c>
      <c r="D5" s="6" t="n">
        <v>4257</v>
      </c>
      <c r="E5" s="6" t="n">
        <v>-2085</v>
      </c>
    </row>
    <row r="6">
      <c r="A6" s="4" t="inlineStr">
        <is>
          <t>Consolidated net revenue</t>
        </is>
      </c>
      <c r="B6" s="6" t="n">
        <v>368998</v>
      </c>
      <c r="C6" s="6" t="n">
        <v>383380</v>
      </c>
      <c r="D6" s="6" t="n">
        <v>829745</v>
      </c>
      <c r="E6" s="6" t="n">
        <v>715381</v>
      </c>
    </row>
    <row r="7">
      <c r="A7" s="4" t="inlineStr">
        <is>
          <t>Non-interest expenses</t>
        </is>
      </c>
      <c r="B7" s="6" t="n">
        <v>285371</v>
      </c>
      <c r="C7" s="6" t="n">
        <v>254894</v>
      </c>
      <c r="D7" s="6" t="n">
        <v>564307</v>
      </c>
      <c r="E7" s="6" t="n">
        <v>512089</v>
      </c>
    </row>
    <row r="8">
      <c r="A8" s="4" t="inlineStr">
        <is>
          <t>Unrealized gain on investments in equity securities held for operating purposes</t>
        </is>
      </c>
      <c r="B8" s="6" t="n">
        <v>0</v>
      </c>
      <c r="D8" s="6" t="n">
        <v>0</v>
      </c>
    </row>
    <row r="9">
      <c r="A9" s="4" t="inlineStr">
        <is>
          <t>Consolidated non-interest expenses</t>
        </is>
      </c>
      <c r="B9" s="6" t="n">
        <v>285371</v>
      </c>
      <c r="C9" s="6" t="n">
        <v>254894</v>
      </c>
      <c r="D9" s="6" t="n">
        <v>564307</v>
      </c>
      <c r="E9" s="6" t="n">
        <v>512089</v>
      </c>
    </row>
    <row r="10">
      <c r="A10" s="4" t="inlineStr">
        <is>
          <t>Income before income taxes</t>
        </is>
      </c>
      <c r="B10" s="6" t="n">
        <v>81673</v>
      </c>
      <c r="C10" s="6" t="n">
        <v>127657</v>
      </c>
      <c r="D10" s="6" t="n">
        <v>261181</v>
      </c>
      <c r="E10" s="6" t="n">
        <v>205377</v>
      </c>
    </row>
    <row r="11">
      <c r="A11" s="4" t="inlineStr">
        <is>
          <t>Unrealized gain (loss) on investments in equity securities held for operating purposes</t>
        </is>
      </c>
      <c r="B11" s="6" t="n">
        <v>1954</v>
      </c>
      <c r="C11" s="6" t="n">
        <v>829</v>
      </c>
      <c r="D11" s="6" t="n">
        <v>4257</v>
      </c>
      <c r="E11" s="6" t="n">
        <v>-2085</v>
      </c>
    </row>
    <row r="12">
      <c r="A12" s="4" t="inlineStr">
        <is>
          <t>Consolidated income before income taxes</t>
        </is>
      </c>
      <c r="B12" s="5" t="n">
        <v>83627</v>
      </c>
      <c r="C12" s="5" t="n">
        <v>128486</v>
      </c>
      <c r="D12" s="5" t="n">
        <v>265438</v>
      </c>
      <c r="E12" s="5" t="n">
        <v>20329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 xml:space="preserve"> 2. Fair value measurements: The fair value of financial instruments A significant amount of Nomura’s financial instruments are measured at fair value. Financial assets measured at fair value on a recurring basis are reported in the consolidated balance sheets within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which has been the case during the COVID-19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V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and has become more prevalent during the COVID-19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20 and September 30, 2020 within the fair value hierarchy.
Billions of yen
March 31, 2020
Level 1 Level 2 Level 3 Counterparty and Cash Collateral Netting (1) Balance as of March 31, 2020
Assets:
Trading assets and private equity and debt investments (2)
Equities (3) ¥ 1,193 ¥ 908 ¥ 14 ¥ — ¥ 2,115
Private equity and debt investments (4) — 7 31 — 38
Japanese government securities 1,826 — — — 1,826
Japanese agency and municipal securities — 106 2 — 108
Foreign government, agency and municipal securities 3,257 2,000 8 — 5,265
Bank and corporate debt securities and loans for trading purposes — 1,266 228 — 1,494
Commercial mortgage-backed securities (“CMBS”) — 0 1 — 1
Residential mortgage-backed securities (“RMBS”) — 3,626 62 — 3,688
Issued/Guaranteed by government sponsored entity — 3,602 14 — 3,616
Other — 24 48 — 72
Real estate-backed securities — — 94 — 94
Collateralized debt obligations (“CDOs”) and other (5) — 21 32 — 53
Investment trust funds and other 204 44 0 — 248
Total trading assets and private equity and debt investments 6,480 7,978 472 — 14,930
Derivative assets (6)
Equity contracts 4 1,869 48 — 1,921
Interest rate contracts 55 13,551 23 — 13,629
Credit contracts 3 318 86 — 407
Foreign exchange contracts 0 5,183 41 — 5,224
Commodity contracts 9 0 — — 9
Netting — — — (19,248 ) (19,248 )
Total derivative assets 71 20,921 198 (19,248 ) 1,942
Subtotal ¥ 6,551 ¥ 28,899 ¥ 670 ¥ (19,248 ) ¥ 16,872
Loans and receivables (7) — 709 96 — 805
Collateralized agreements (8) — 534 15 — 549
Other assets
Non-trading 123 332 — — 455
Other (2)(3) 252 146 168 — 566
Total ¥ 6,926 ¥ 30,620 ¥ 949 ¥ (19,248 ) ¥ 19,247
Liabilities:
Trading liabilities
Equities ¥ 1,412 ¥ 152 ¥ 0 ¥ — ¥ 1,564
Japanese government securities 1,108 — — — 1,108
Japanese agency and municipal securities — 0 — — 0
Foreign government, agency and municipal securities 2,116 1,114 0 — 3,230
Bank and corporate debt securities — 272 1 — 273
Residential mortgage-backed securities (“RMBS”) — 3 — — 3
Collateralized debt obligations (“CDOs”) and other (5) — 1 1 — 2
Investment trust funds and other 409 148 0 — 557
Total trading liabilities 5,045 1,690 2 — 6,737
Derivative liabilities (6)
Equity contracts 7 1,972 29 — 2,008
Interest rate contracts 18 13,125 77 — 13,220
Credit contracts 14 356 87 — 457
Foreign exchange contracts 0 5,071 34 — 5,105
Commodity contracts 5 1 — — 6
Netting — — — (18,987 ) (18,987 )
Total derivative liabilities 44 20,525 227 (18,987 ) 1,809
Subtotal ¥ 5,089 ¥ 22,215 ¥ 229 ¥ (18,987 ) ¥ 8,546
Short-term borrowings (9) ¥ — ¥ 348 ¥ 29 ¥ — ¥ 377
Payables and deposits (10) — 14 1 — 15
Collateralized financing (8) — 247 — — 247
Long-term borrowings (9)(11)(12) 2 3,291 409 — 3,702
Other liabilities (13) 170 129 0 — 299
Total ¥ 5,261 ¥ 26,244 ¥ 668 ¥ (18,987 ) ¥ 13,186
Billions of yen
September 30, 2020
Level 1 Level 2 Level 3 Counterparty and Cash Collateral Netting (1) Balance as of September 30, 2020
Assets:
Trading assets and private equity and debt investments (2)
Equities (3) ¥ 1,800 ¥ 836 ¥ 10 ¥ — ¥ 2,646
Private equity and debt investments (4) — — 49 — 49
Japanese government securities 2,043 — — — 2,043
Japanese agency and municipal securities — 77 2 — 79
Foreign government, agency and municipal securities 3,660 2,237 13 — 5,910
Bank and corporate debt securities and loans for trading purposes — 1,134 129 — 1,263
Commercial mortgage-backed securities (“CMBS”) — 0 2 — 2
Residential mortgage-backed securities (“RMBS”) — 3,004 20 — 3,024
Issued/Guaranteed by government sponsored entity — 2,946 — — 2,946
Other — 58 20 — 78
Real estate-backed securities — 0 62 — 62
Collateralized debt obligations (“CDOs”) and other (5) — 28 11 — 39
Investment trust funds and other 319 24 0 — 343
Total trading assets and private equity and debt investments 7,822 7,340 298 — 15,460
Derivative assets (6)
Equity contracts 0 1,179 54 — 1,233
Interest rate contracts 31 11,879 28 — 11,938
Credit contracts 0 322 51 — 373
Foreign exchange contracts 0 3,511 31 — 3,542
Commodity contracts 1 0 — — 1
Netting — — — (15,997 ) (15,997 )
Total derivative assets 32 16,891 164 (15,997 ) 1,090
Subtotal ¥ 7,854 ¥ 24,231 ¥ 462 ¥ (15,997 ) ¥ 16,550
Loans and receivables (7) — 809 88 — 897
Collateralized agreements (8) — 303 18 — 321
Other assets
Non-trading 105 307 — — 412
Other (2)(3) 303 126 150 — 579
Total ¥ 8,262 ¥ 25,776 ¥ 718 ¥ (15,997 ) ¥ 18,759
Liabilities:
Trading liabilities
Equities ¥ 1,746 ¥ 175 ¥ 0 ¥ — ¥ 1,921
Japanese government securities 935 — — — 935
Japanese agency and municipal securities — 0 — — 0
Foreign government, agency and municipal securities 3,138 1,135 0 — 4,273
Bank and corporate debt securities — 198 2 — 200
Residential mortgage-backed securities (“RMBS”) — 5 — — 5
Collateralized debt obligations (“CDOs”) and other (5) — 0 3 — 3
Investment trust funds and other 129 — 0 — 129
Total trading liabilities 5,948 1,513 5 — 7,466
Derivative liabilities (6)
Equity contracts 1 1,631 73 — 1,705
Interest rate contracts 13 11,442 86 — 11,541
Credit contracts 1 365 66 — 432
Foreign exchange contracts 0 3,469 31 — 3,500
Commodity contracts 8 0 — — 8
Netting — — — (15,863 ) (15,863 )
Total derivative liabilities 23 16,907 256 (15,863 ) 1,323
Subtotal ¥ 5,971 ¥ 18,420 ¥ 261 ¥ (15,863 ) ¥ 8,789
Short-term borrowings (9) — 514 74 — 588
Payables and deposits (10) — 31 1 — 32
Collateralized financing (8) — 219 — — 219
Long-term borrowings (9)(11)(12) 4 3,566 459 — 4,029
Other liabilities (13) 219 109 13 — 341
Total ¥ 6,194 ¥ 22,859 ¥ 808 ¥ (15,863 ) ¥ 13,998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0 and September 30, 2020, the fair values of these investments which are included in Trading assets and private equity and debt investments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nil Private equity and debt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20 and September 30, 2020.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how an increase in those significant unobservable valuation inputs to a different amount might result in a higher or lower fair value measurement at the reporting date and summarize the interrelationship between significant unobservable valuation inputs where more than one is used to measure fair value. The impact of the COVID-19
March 31, 2020
Financial Instrument Fair value in billions Valuation technique Significant unobservable valuation Range of valuation inputs (1) Weighted Average (2) Impact of increases in inputs (3)(4) Interrelationships between valuation (5)
Assets:
Trading assets and private equity and debt investments
Equities ¥ 14 DCF Liquidity discounts 75.0% 75.0% Lower fair value Not applicable
Market multiples Liquidity discounts 20.0% 20.0% Lower fair value Not applicable
Private equity and debt investments 31 DCF WACC Growth rates Liquidity discounts 7.0 – 13.5% 0.0 – 1.0% 5.0 – 30.0% 10.0% 0.6% 9.9% Lower fair value Higher fair value Lower fair value No predictable interrelationship
Market multiples EV/EBITDA ratios PE Ratios Liquidity discounts 1.0 – 11.0 x 9.6 x 5.0 – 30.0% 8.9 x 9.6 x 9.8% Higher fair value Higher fair value Lower fair value No predictable interrelationship
Foreign government, agency and municipal securities 8 DCF Credit spreads Recovery rates 0.0 – 1.4% 4.0 – 18.0% 0.5% 10.8% Lower fair value Higher fair value No predictable interrelationship
Bank and corporate debt securities and loans for trading purposes 228 DCF Credit spreads Recovery rates 0.0 – 17.9% 0.0 – 80.7% 5.8% 43.8% Lower fair value Higher fair value No predictable interrelationship
Residential mortgage backed securities (“RMBS”) 62 DCF Yields Prepayment rates Loss severities 0.0 – 30.8% 7.1 – 15.0% 0.0 – 100.0% 6.7% 8.9% 40.6% Lower fair value Lower fair value Lower fair value No predictable interrelationship
Real estate-backed securities 94 DCF Loss severities 0.0 – 8.1% 3.4% Lower fair value Not applicable
Collateralized debt obligations (“CDOs”) and other 32 DCF Yields Prepayment rates Default probabilities Loss severities 6.4 – 56.8% 20.0% 2.0% 0.0 – 100.0% 21.6% 20.0% 2.0% 73.0% Lower fair value Lower fair value Lower fair value Lower fair value Change in default probabilities typically accompanied by directionally similar change in loss severities and opposite change in prepayment rates
March 31, 2020
Financial Instrument Fair value in billions Valuation technique Significant unobservable valuation Range of valuation inputs (1) Weighted Average (2) Impact of increases in inputs (3)(4) Interrelationships between valuation inputs (5)
Derivatives, net:
Equity contracts ¥ 19 Option models Dividend yield Volatilities Correlations 0.0 – 18.7% 12.2 – 144.7% (0.85) – 0.97 — — — Higher fair value Higher fair value Higher fair value No predictable interrelationship
Interest rate contracts (54 ) DCF/ Option models Interest rates Volatilities Volatilities Correlations (0.1) – 2.0% 8.8 – 13.8% 24.6 119.4 (1.00) – 0.98 — — — — Higher fair value Higher fair value Higher fair value Higher fair value No predictable interrelationship
Credit contracts (1 ) DCF/ Option models Credit spreads Recovery rates Volatilities Correlations 0.1 – 28.4% 0.0 – 105.4% 50.0 – 83.0% 0.16 – 0.82 — — — — Higher fair value Higher fair value Higher fair value Higher fair value No predictable interrelationship
Foreign exchange contracts 7 Option models Interest rates Volatilities Volatilities Correlations (0.1) – 0.8% 2.0 – 23.9% 19.2 50.7 (0.25) – 0.80 — — — — Higher fair value Higher fair value Higher fair value Higher fair value No predictable interrelationship
Loans and receivables 96 DCF Credit spreads Recovery rates 0.0 – 20.5% 57.5 – 98.0% 4.2% 85.0% Lower fair value Higher fair value No predictable interrelationship
Collateralized agreements 15 DCF Repo rate 3.8 – 5.6% 4.9% Lower fair value Not applicable
Other assets
Other (6) 168 DCF WACC Growth rates Liquidity discounts 10.1% 2.0% 10.0% 10.1% 2.0% 10.0% Lower fair value Higher fair value Lower fair value No predictable interrelationship
Market multiples EV/EBITDA ratios PE Ratios Price/Book ratios Liquidity discounts 3.9 – 10.3 x 6.3 – 20.7 x 0.3 – 1.3 x 10.0 – 40.0% 4.6 x 11.4 x 0.8 x 28.6% Higher fair value Higher fair value Higher fair value Lower fair value Generally changes in multiples result in a corresponding similar directional change in a fair value measurement, assuming earnings levels remain constant.
Liabilities:
Short-term borrowings 29 DCF/ Option models Volatilities Correlations 12.6 – 76.4% (0.72) – 0.94 — — Higher fair value Higher fair value No predictable interrelationship
Long-term borrowings 409 DCF/ Option models Volatilities Volatilities Correlations 8.6 – 76.4% 30.0 103.2 (1.00) – 0.98 — — — Higher fair value Higher fair value Higher fair value No predictable interrelationship
September 30, 2020
Financial Instrument Fair value in billions Valuation technique Significant unobservable input Range of valuation inputs (1) Weighted Average (2) Impact of increases in inputs (3)(4) Interrelationships between valuation inputs (5)
Assets:
Trading assets and private equity and debt investments
Equities ¥ 10 DCF Liquidity discounts 75.0% 75.0% Lower fair value Not applicable
Private equity and debt investments 49 DCF WACC Growth rates Liquidity discounts 6.6 – 12.6% 0.0 – 1.0% 10.2% 0.4% 13.4% Lower fair value Higher fair value Lower fair value No predictable interrelationship
Market multiples EV/EBITDA ratios PE Ratios Liquidity discounts (0.4) – 10.6 x 10.5 x 5.0 – 30.0% 5.6 x Higher fair value Higher fair value Lower fair value No predictable interrelationship
Foreign government, agency and municipal securities 13 DCF Credit spreads Recovery rates 0.0 – 1.7% 5.8 – 30.0% 0.5% 10.2% Lower fair value Higher fair value No predictable interrelationship
Bank and corporate debt securities and loans for trading purposes 129 DCF Credit spreads Recovery rates 0.0 – 15.0% 0.0 – 97.0% 5.0% 77.8% Lower fair value Higher fair value No predictable interrelationship
Residential mortgage backed securities (“RMBS”) 20 DCF Yields Prepayment rates Loss severities 0.0 – 40.5% 6.1 – 15.0% 0.0 – 96.8% 5.4% 7.7% 19.6% Lower fair value Lower fair value Lower fair value No predictable interrelationship
Real estate-backed securities 62 DCF Loss severities 0.0 – 15.0% 3.9% Lower fair value Not applicable
Collateralized debt obligations (“CDOs”) and other 11 DCF Yields Prepayment rates Default probabilities Loss severities 9.2 – 47.9% 20.0% 2.0% 90.9 – 100.0% 20.3% 20.0% 2.0% 95.0% Lower fair value Lower fair value Lower fair value Lower fair value Change in default probabilities typically accompanied by directionally similar change in loss severities and opposite change in prepayment rates
September 30, 2020
Financial Instrument Fair value in billions Valuation technique Significant unobservable input Range of valuation inputs (1) Weighted Average (2) Impact of inputs (3)(4) Interrelationships (5)
Derivatives, net:
Equity contracts ¥ (19 ) Option models Dividend yield 0.0 – 21.0% — — — Higher fair value Higher fair value Higher fair value No predictable interrelationship
Interest rate contracts (58 ) DCF/ Option models Interest rates (0.3) – 1.2% 27.0 93.3 — — — — Higher fair value Higher fair value Higher fair value Higher fair value No predictable interrelationship
Credit contracts (15 ) DCF/ Option models Credit spreads 0.0 – 25.8% — — — — Higher fair value No predictable interrelationship
Foreign exchange contracts 0 Option models Interest rates (0.3) – 1.0% 17.4 28.0 — — — — Higher fair value No predictable interrelationship
Loans and receivables 88 DCF Credit spreads 0.0 – 63.5% 6.5% Lower fair value No predictable interrelationship
Collateralized agreements 18 DCF Repo rate 3.8 – 5.1% 4.8% Lower fair value Not applicable
Other assets
Other (6) 150 DCF WACC 9.3% 2.0% 10.0% 9.3% Lower fair value No predictable interrelationship
Market multiples EV/EBITDA ratios 4.7 – 6.0 x 5.7 x Higher fair value Generally changes in multiples
Liabilities:
Trading Liabilities
Collateralized debt obligations (“CDOs”) and other 3 DCF Yields 9.5 – 23.9% 2.0% 16.2% Lower fair value Change in default probabilities
Short-term borrowings 74 DCF/ Option models Volatilities 14.0 – 90.1% — — Higher fair value No predictable interrelationship
Long-term borrowings 459 DCF/ Option models Volatilities 8.5 – 90.1% 31.8 93.3 — — —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Qualitative discussion of the ranges of significant unobservable inputs The following comments present qualitative discussion about the significant unobservable valuation inputs used by Nomura for financial instruments classified in Level 3. Derivatives—Equity contracts Derivatives—Interest rate contracts Derivatives—Credit contracts Derivatives—Foreign exchange contracts Short-term borrowings and Long-term borrowings The following tables present gains and losses as well as increases and decreases of financial instruments measured at fair value on a recurring basis which Nomura classified in Level 3 for the six and three months ended September 30, 2019 and 2020. Financial instruments classifi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and geographic information - Geographic allocation of Net revenue and Income (loss) before income taxes from operations by geographic areas, and Long-lived assets (Detail) - JPY (¥) ¥ in Millions</t>
        </is>
      </c>
      <c r="C1" s="2" t="inlineStr">
        <is>
          <t>3 Months Ended</t>
        </is>
      </c>
      <c r="E1" s="2" t="inlineStr">
        <is>
          <t>6 Months Ended</t>
        </is>
      </c>
    </row>
    <row r="2">
      <c r="C2" s="2" t="inlineStr">
        <is>
          <t>Sep. 30, 2020</t>
        </is>
      </c>
      <c r="D2" s="2" t="inlineStr">
        <is>
          <t>Sep. 30, 2019</t>
        </is>
      </c>
      <c r="E2" s="2" t="inlineStr">
        <is>
          <t>Sep. 30, 2020</t>
        </is>
      </c>
      <c r="F2" s="2" t="inlineStr">
        <is>
          <t>Sep. 30, 2019</t>
        </is>
      </c>
      <c r="G2" s="2" t="inlineStr">
        <is>
          <t>Mar. 31, 2020</t>
        </is>
      </c>
    </row>
    <row r="3">
      <c r="A3" s="3" t="inlineStr">
        <is>
          <t>Net revenue, income (loss) before income taxes and long-lived assets</t>
        </is>
      </c>
    </row>
    <row r="4">
      <c r="A4" s="4" t="inlineStr">
        <is>
          <t>Consolidated, Net revenue</t>
        </is>
      </c>
      <c r="C4" s="5" t="n">
        <v>368998</v>
      </c>
      <c r="D4" s="5" t="n">
        <v>383380</v>
      </c>
      <c r="E4" s="5" t="n">
        <v>829745</v>
      </c>
      <c r="F4" s="5" t="n">
        <v>715381</v>
      </c>
    </row>
    <row r="5">
      <c r="A5" s="4" t="inlineStr">
        <is>
          <t>Consolidated, Income (loss) before income taxes</t>
        </is>
      </c>
      <c r="C5" s="6" t="n">
        <v>83627</v>
      </c>
      <c r="D5" s="6" t="n">
        <v>128486</v>
      </c>
      <c r="E5" s="6" t="n">
        <v>265438</v>
      </c>
      <c r="F5" s="6" t="n">
        <v>203292</v>
      </c>
    </row>
    <row r="6">
      <c r="A6" s="4" t="inlineStr">
        <is>
          <t>Consolidated, Long-lived assets</t>
        </is>
      </c>
      <c r="C6" s="6" t="n">
        <v>495658</v>
      </c>
      <c r="E6" s="6" t="n">
        <v>495658</v>
      </c>
      <c r="G6" s="5" t="n">
        <v>458913</v>
      </c>
    </row>
    <row r="7">
      <c r="A7" s="4" t="inlineStr">
        <is>
          <t>Americas [Member]</t>
        </is>
      </c>
    </row>
    <row r="8">
      <c r="A8" s="3" t="inlineStr">
        <is>
          <t>Net revenue, income (loss) before income taxes and long-lived assets</t>
        </is>
      </c>
    </row>
    <row r="9">
      <c r="A9" s="4" t="inlineStr">
        <is>
          <t>Consolidated, Net revenue</t>
        </is>
      </c>
      <c r="B9" s="4" t="inlineStr">
        <is>
          <t>[1]</t>
        </is>
      </c>
      <c r="C9" s="6" t="n">
        <v>112903</v>
      </c>
      <c r="D9" s="6" t="n">
        <v>52735</v>
      </c>
      <c r="E9" s="6" t="n">
        <v>222091</v>
      </c>
      <c r="F9" s="6" t="n">
        <v>125274</v>
      </c>
    </row>
    <row r="10">
      <c r="A10" s="4" t="inlineStr">
        <is>
          <t>Consolidated, Income (loss) before income taxes</t>
        </is>
      </c>
      <c r="C10" s="6" t="n">
        <v>39159</v>
      </c>
      <c r="D10" s="6" t="n">
        <v>1143</v>
      </c>
      <c r="E10" s="6" t="n">
        <v>79157</v>
      </c>
      <c r="F10" s="6" t="n">
        <v>15409</v>
      </c>
    </row>
    <row r="11">
      <c r="A11" s="4" t="inlineStr">
        <is>
          <t>Consolidated, Long-lived assets</t>
        </is>
      </c>
      <c r="C11" s="6" t="n">
        <v>93175</v>
      </c>
      <c r="E11" s="6" t="n">
        <v>93175</v>
      </c>
      <c r="G11" s="6" t="n">
        <v>84904</v>
      </c>
    </row>
    <row r="12">
      <c r="A12" s="4" t="inlineStr">
        <is>
          <t>Europe [Member]</t>
        </is>
      </c>
    </row>
    <row r="13">
      <c r="A13" s="3" t="inlineStr">
        <is>
          <t>Net revenue, income (loss) before income taxes and long-lived assets</t>
        </is>
      </c>
    </row>
    <row r="14">
      <c r="A14" s="4" t="inlineStr">
        <is>
          <t>Consolidated, Net revenue</t>
        </is>
      </c>
      <c r="C14" s="6" t="n">
        <v>39510</v>
      </c>
      <c r="D14" s="6" t="n">
        <v>30091</v>
      </c>
      <c r="E14" s="6" t="n">
        <v>59681</v>
      </c>
      <c r="F14" s="6" t="n">
        <v>60921</v>
      </c>
    </row>
    <row r="15">
      <c r="A15" s="4" t="inlineStr">
        <is>
          <t>Consolidated, Income (loss) before income taxes</t>
        </is>
      </c>
      <c r="C15" s="6" t="n">
        <v>-8437</v>
      </c>
      <c r="D15" s="6" t="n">
        <v>-1490</v>
      </c>
      <c r="E15" s="6" t="n">
        <v>6580</v>
      </c>
      <c r="F15" s="6" t="n">
        <v>3039</v>
      </c>
    </row>
    <row r="16">
      <c r="A16" s="4" t="inlineStr">
        <is>
          <t>Consolidated, Long-lived assets</t>
        </is>
      </c>
      <c r="C16" s="6" t="n">
        <v>61857</v>
      </c>
      <c r="E16" s="6" t="n">
        <v>61857</v>
      </c>
      <c r="G16" s="6" t="n">
        <v>52179</v>
      </c>
    </row>
    <row r="17">
      <c r="A17" s="4" t="inlineStr">
        <is>
          <t>Asia and Oceania [Member]</t>
        </is>
      </c>
    </row>
    <row r="18">
      <c r="A18" s="3" t="inlineStr">
        <is>
          <t>Net revenue, income (loss) before income taxes and long-lived assets</t>
        </is>
      </c>
    </row>
    <row r="19">
      <c r="A19" s="4" t="inlineStr">
        <is>
          <t>Consolidated, Net revenue</t>
        </is>
      </c>
      <c r="C19" s="6" t="n">
        <v>17369</v>
      </c>
      <c r="D19" s="6" t="n">
        <v>16441</v>
      </c>
      <c r="E19" s="6" t="n">
        <v>27605</v>
      </c>
      <c r="F19" s="6" t="n">
        <v>33257</v>
      </c>
    </row>
    <row r="20">
      <c r="A20" s="4" t="inlineStr">
        <is>
          <t>Consolidated, Income (loss) before income taxes</t>
        </is>
      </c>
      <c r="C20" s="6" t="n">
        <v>12720</v>
      </c>
      <c r="D20" s="6" t="n">
        <v>10530</v>
      </c>
      <c r="E20" s="6" t="n">
        <v>21915</v>
      </c>
      <c r="F20" s="6" t="n">
        <v>22172</v>
      </c>
    </row>
    <row r="21">
      <c r="A21" s="4" t="inlineStr">
        <is>
          <t>Consolidated, Long-lived assets</t>
        </is>
      </c>
      <c r="C21" s="6" t="n">
        <v>28016</v>
      </c>
      <c r="E21" s="6" t="n">
        <v>28016</v>
      </c>
      <c r="G21" s="6" t="n">
        <v>29618</v>
      </c>
    </row>
    <row r="22">
      <c r="A22" s="4" t="inlineStr">
        <is>
          <t>Subtotal [Member]</t>
        </is>
      </c>
    </row>
    <row r="23">
      <c r="A23" s="3" t="inlineStr">
        <is>
          <t>Net revenue, income (loss) before income taxes and long-lived assets</t>
        </is>
      </c>
    </row>
    <row r="24">
      <c r="A24" s="4" t="inlineStr">
        <is>
          <t>Consolidated, Net revenue</t>
        </is>
      </c>
      <c r="C24" s="6" t="n">
        <v>169782</v>
      </c>
      <c r="D24" s="6" t="n">
        <v>99267</v>
      </c>
      <c r="E24" s="6" t="n">
        <v>309377</v>
      </c>
      <c r="F24" s="6" t="n">
        <v>219452</v>
      </c>
    </row>
    <row r="25">
      <c r="A25" s="4" t="inlineStr">
        <is>
          <t>Consolidated, Income (loss) before income taxes</t>
        </is>
      </c>
      <c r="C25" s="6" t="n">
        <v>43442</v>
      </c>
      <c r="D25" s="6" t="n">
        <v>10183</v>
      </c>
      <c r="E25" s="6" t="n">
        <v>107652</v>
      </c>
      <c r="F25" s="6" t="n">
        <v>40620</v>
      </c>
    </row>
    <row r="26">
      <c r="A26" s="4" t="inlineStr">
        <is>
          <t>Consolidated, Long-lived assets</t>
        </is>
      </c>
      <c r="C26" s="6" t="n">
        <v>183048</v>
      </c>
      <c r="E26" s="6" t="n">
        <v>183048</v>
      </c>
      <c r="G26" s="6" t="n">
        <v>166701</v>
      </c>
    </row>
    <row r="27">
      <c r="A27" s="4" t="inlineStr">
        <is>
          <t>Japan [Member]</t>
        </is>
      </c>
    </row>
    <row r="28">
      <c r="A28" s="3" t="inlineStr">
        <is>
          <t>Net revenue, income (loss) before income taxes and long-lived assets</t>
        </is>
      </c>
    </row>
    <row r="29">
      <c r="A29" s="4" t="inlineStr">
        <is>
          <t>Consolidated, Net revenue</t>
        </is>
      </c>
      <c r="C29" s="6" t="n">
        <v>199216</v>
      </c>
      <c r="D29" s="6" t="n">
        <v>284113</v>
      </c>
      <c r="E29" s="6" t="n">
        <v>520368</v>
      </c>
      <c r="F29" s="6" t="n">
        <v>495929</v>
      </c>
    </row>
    <row r="30">
      <c r="A30" s="4" t="inlineStr">
        <is>
          <t>Consolidated, Income (loss) before income taxes</t>
        </is>
      </c>
      <c r="C30" s="6" t="n">
        <v>40185</v>
      </c>
      <c r="D30" s="5" t="n">
        <v>118303</v>
      </c>
      <c r="E30" s="6" t="n">
        <v>157786</v>
      </c>
      <c r="F30" s="5" t="n">
        <v>162672</v>
      </c>
    </row>
    <row r="31">
      <c r="A31" s="4" t="inlineStr">
        <is>
          <t>Consolidated, Long-lived assets</t>
        </is>
      </c>
      <c r="C31" s="5" t="n">
        <v>312610</v>
      </c>
      <c r="E31" s="5" t="n">
        <v>312610</v>
      </c>
      <c r="G31" s="5" t="n">
        <v>292212</v>
      </c>
    </row>
    <row r="32"/>
    <row r="33">
      <c r="A33" s="4" t="inlineStr">
        <is>
          <t>[1]</t>
        </is>
      </c>
      <c r="B33" s="4" t="inlineStr">
        <is>
          <t>There is no revenue derived from transactions with a single major external customer.</t>
        </is>
      </c>
    </row>
  </sheetData>
  <mergeCells count="5">
    <mergeCell ref="A1:B2"/>
    <mergeCell ref="C1:D1"/>
    <mergeCell ref="E1:F1"/>
    <mergeCell ref="A32:F32"/>
    <mergeCell ref="B33:F3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bsequent events - Additional Information (Details)</t>
        </is>
      </c>
      <c r="B1" s="2" t="inlineStr">
        <is>
          <t>Dec. 01, 2020shares</t>
        </is>
      </c>
    </row>
    <row r="2">
      <c r="A2" s="4" t="inlineStr">
        <is>
          <t>Treasury Stock Shares Retired</t>
        </is>
      </c>
      <c r="B2" s="6" t="n">
        <v>260000000</v>
      </c>
    </row>
    <row r="3">
      <c r="A3" s="4" t="inlineStr">
        <is>
          <t>Treasury Stock Shares Cancelled</t>
        </is>
      </c>
      <c r="B3" s="4" t="inlineStr">
        <is>
          <t>7.40%</t>
        </is>
      </c>
    </row>
    <row r="4">
      <c r="A4" s="4" t="inlineStr">
        <is>
          <t>Treasury Stock Shares Cancellation Date</t>
        </is>
      </c>
      <c r="B4" s="4" t="inlineStr">
        <is>
          <t>Dec. 1,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Sep. 30, 2020</t>
        </is>
      </c>
    </row>
    <row r="3">
      <c r="A3" s="3" t="inlineStr">
        <is>
          <t>Derivative Instruments and Hedging Activities [Abstract]</t>
        </is>
      </c>
    </row>
    <row r="4">
      <c r="A4" s="4" t="inlineStr">
        <is>
          <t>Derivative instruments and hedging activities</t>
        </is>
      </c>
      <c r="B4" s="4" t="inlineStr">
        <is>
          <t xml:space="preserve">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Credit risk associated with derivatives utilized for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Revenue—Other Derivative financial instruments designated as hedges of the net investment in foreign operations relate to specific subsidiaries with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0 and September 30, 2020.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0
Gross fair value of derivative assets Impact of master netting agreements Impact of collateral Net exposure to credit risk
Financial institutions ¥ 17,711 ¥ (15,479 ) ¥ (1,707 ) ¥ 525
Billions of yen
September 30, 2020
Gross fair value of derivative assets Impact of master netting agreements Impact of collateral Net exposure to credit risk
Financial institutions ¥ 14,731 ¥ (12,943 ) ¥ (1,526 ) ¥ 262 Derivative activities The following tables quantify the volume of Nomura’s derivative activity through as of March 31, 2020 and September 30, 2020 a disclosure of notional amounts, in comparison with the fair value of those derivatives. All amounts are disclosed on a gross basis, prior to counterparty netting of derivative assets and liabilities and cash collateral netting against net derivatives.
Billions of yen
March 31, 2020
Derivative assets Derivative liabilities
Total Notional (1) Fair value Fair value (1)
Derivatives used for trading and non-trading (2)(3)
Equity contracts ¥ 47,976 ¥ 1,921 ¥ 2,008
Interest rate contracts 2,522,172 13,590 13,214
Credit contracts 36,155 407 457
Foreign exchange contracts 267,313 5,224 5,104
Commodity contracts 601 9 6
Total ¥ 2,874,217 ¥ 21,151 ¥ 20,789
Derivatives designated as hedging instruments:
Interest rate contracts ¥ 1,064 ¥ 39 ¥ 0
Foreign exchange contracts 115 — 1
Total ¥ 1,179 ¥ 39 ¥ 1
Total derivatives ¥ 2,875,396 ¥ 21,190 ¥ 20,790
Billions of yen
September 30, 2020
Derivative assets Derivative liabilities
Total Notional (1) Fair value Fair value (1)
Derivatives used for trading and non-trading (2)(3)
Equity contracts ¥ 43,852 ¥ 1,233 ¥ 1,705
Interest rate contracts 2,725,124 11,902 11,536
Credit contracts 36,532 373 432
Foreign exchange contracts 243,294 3,542 3,499
Commodity contracts 373 1 8
Total ¥ 3,049,175 ¥ 17,051 ¥ 17,180
Derivatives designated as hedging instruments:
Interest rate contracts ¥ 1,270 ¥ 36 ¥ 1
Foreign exchange contracts 121 0 1
Total ¥ 1,391 ¥ 36 ¥ 2
Total derivatives ¥ 3,050,566 ¥ 17,087 ¥ 17,182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0 and September 30, 2020, the amounts reported include derivatives used for non-trading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close-out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ASC210-20”) close-out The following table presents information about offsetting of derivatives and related collateral amounts in the consolidated balance sheets as of March 31, 2020 and September 30, 2020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20 September 30, 2020
Derivative assets Derivative liabilities (1) Derivative assets Derivative liabilities (1)
Equity contracts
OTC settled bilaterally ¥ 869 ¥ 875 ¥ 770 ¥ 1,023
Exchange-traded 1,052 1,133 463 682
Interest rate contracts
OTC settled bilaterally 11,881 11,438 10,434 10,060
OTC centrally-cleared 1,692 1,758 1,473 1,464
Exchange-traded 56 18 31 13
Credit contracts
OTC settled bilaterally 278 311 182 241
OTC centrally-cleared 126 132 191 190
Exchange-traded 3 14 — 1
Foreign exchange contracts
OTC settled bilaterally 5,224 5,105 3,542 3,500
Commodity contracts
OTC settled bilaterally 1 1 0 0
Exchange-traded 8 5 1 8
Total gross derivative balances (2) ¥ 21,190 ¥ 20,790 ¥ 17,087 ¥ 17,182
Less: Amounts offset in the consolidated balance sheets (3) (19,248 ) (18,987 ) (15,997 ) (15,863 )
Total net amounts reported on the face of the consolidated balance sheets (4) ¥ 1,942 ¥ 1,803 ¥ 1,090 ¥ 1,319
Less: Additional amounts not offset in the consolidated balance sheets (5)
Financial instruments and non-cash (182 ) (125 ) (140 ) (246 )
Net amount ¥ 1,760 ¥ 1,678 ¥ 950 ¥ 1,073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September 30, 2020, the gross balance of such derivative assets and derivative liabilities was ¥443 billion and ¥57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September 30, 2020, Nomura offset a total of ¥1,592 billion of cash collateral receivables against net derivative liabilities and ¥1,726 billion of cash collateral payables against net derivative assets.
(4) Net derivative assets and net derivative liabilities are generally reported within Trading assets and private equity and debt investments—Trading assets Trading liabilities Short-term borrowings Long-term borrowings
(5) Represents amounts which are not permitted to be offset on the face of the consolidated balance sheets in accordance with ASC 210-20 Revenue—Net gain on trading The following table presents amounts included in the consolidated statements of income for the six months ended September 30, 2019 and 2020 related to derivatives used for trading and non-trading
Billions of yen
Six months ended September 30
2019 2020
Derivatives used for trading and non-trading (1)(2)
Equity contracts ¥ 45 ¥ 90
Interest rate contracts 72 176
Credit contracts (104 ) (85 )
Foreign exchange contracts (84 ) (52 )
Commodity contracts 2 (10 )
Total ¥ (69) ¥ 119
Billions of yen
Three months ended September 30
2019 2020
Derivatives used for trading and non-trading (1)(2)
Equity contracts ¥ 47 ¥ (47 )
Interest rate contracts 64 40
Credit contracts (85 ) (78 )
Foreign exchange contracts (78 ) 7
Commodity contracts (1 ) (5 )
Total ¥ (53 ) ¥ (83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and the related cumulative amount of fair value hedging adjustment included in the carrying amount of the hedged items as of March 31, 2020 and September 30, 2020.
Billions of yen
Line items in the statement of financial position in which the hedged item is included: Carrying amount of the hedged Cumulative gains/(losses) of fair value
March 31, 2020 September 30, 2020 March 31, 2020 September 30, 2020
Long-term borrowings ¥ 1,098 ¥ 1,301 ¥ (36 ) ¥ (33 )
Total ¥ 1,098 ¥ 1,301 ¥ (36 ) ¥ (33 )
Hedging derivatives designated as fair value hedges are carried at fair value attributable to the hedged risk, which is recognized in the consolidated statements of income within Interest expense Revenue-Other The following table presents amounts included in the consolidated statements of income for the six months ended September 30, 2019 and 2020 related to derivatives designated as fair value hedges by type of underlying derivative contract and the nature of the hedged item.
Billions of yen
Six months ended September 30
2019 2020
Derivatives designated as hedging instruments:
Interest rate contracts ¥ (2 ) ¥ (1 )
Total ¥ (2 ) ¥ (1 )
Hedged items:
Long-term borrowings ¥ 2 ¥ 1
Total ¥ 2 ¥ 1
Billions of yen
Three months ended September 30
2019 2020
Derivatives designated as hedging instruments:
Interest rate contracts ¥ (4 ) ¥ 1
Total ¥ (4 ) ¥ 1
Hedged items:
Long-term borrowings ¥ 4 ¥ (1 )
Total ¥ 4 ¥ (1 )
Net investment hedges Nomura designates foreign currency forwards, etc., as hedges of certain subsidiaries with significant foreign exchange risks and applies hedge accounting to these instruments. Accordingly, foreign exchange gains (losses) arising from the derivative contracts and non-derivative Other comprehensive income (loss)—Change in cumulative translation adjustments, net of tax The following tables presents gains (losses) from derivatives designated as net investment hedges included in the consolidated statements of comprehensive income for the six and three months ended September 30, 2019 and 2020.
Billions of yen
Six months ended September 30
2019 2020
Hedging instruments:
Foreign exchange contracts ¥ 3 ¥ (7 )
Total ¥ 3 ¥ (7 )
Billions of yen
Three months ended September 30
2019 2020
Hedging instruments:
Foreign exchange contracts ¥ 5 ¥ (5 )
Total ¥ 5 ¥ (5 )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20 was ¥750 billion with related collateral pledged of ¥635 billion. In the event of a one-notch The aggregate fair value of all derivative instruments with credit-risk-related contingent features that are in a liability position as of September 30, 2020 was ¥753 billion with related collateral pledged of ¥567 billion. In the event of a one-notch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20 and September 30, 2020.
Billions of yen
March 31, 2020
Maximum potential payout/Notional Notional
Carrying value (Asset) / (1) Total Years to maturity Purchased credit protection
Less than 1 year 1 to 3 years 3 to 5 years More than 5 years
Single-name credit default swaps ¥ 96 ¥ 8,018 ¥ 2,323 ¥ 2,238 ¥ 2,552 ¥ 905 ¥ 5,836
Credit default indices 18 8,064 721 2,455 4,179 709 6,364
Other credit risk related portfolio products 65 357 39 130 175 13 274
Credit-risk related options and swaptions 1 16 — — 16 — 16
Total ¥ 180 ¥ 16,455 ¥ 3,083 ¥ 4,823 ¥ 6,922 ¥ 1,627 ¥ 12,490
Billions of yen
September 30, 2020
Maximum potential payout/Notional Notional
Years to maturity Purchased credit protection
Carrying value (Asset) / (1) Total Less than 1 year 1 to 3 years 3 to 5 years More than 5 years
Single-name credit default swaps ¥ (20 ) ¥ 7,366 ¥ 1,733 ¥ 2,210 ¥ 2,601 ¥ 822 ¥ 5,488
Credit default indices (138 ) 9,077 757 3,332 4,127 861 7,182
Other credit risk related portfolio products 37 384 27 149 189 19 270
Credit-risk related options and swaptions 0 6 — — — 6 6
Total ¥ (121 ) ¥ 16,833 ¥ 2,517 ¥ 5,691 ¥ 6,917 ¥ 1,708 ¥ 12,946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amp;P Global Ratings (“S&amp;P”), or if not rated by S&amp;P, based on Moody’s Investors Service.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20
Maximum potential payout/Notional
AAA AA A BBB BB Other (1) Total
Single-name credit default swaps ¥ 122 ¥ 1,683 ¥ 1,935 ¥ 2,643 ¥ 1,198 ¥ 437 ¥ 8,018
Credit default indices 24 153 2,211 4,027 1,318 331 8,064
Other credit risk related portfolio products — — 2 191 73 91 357
Credit-risk related options and swaptions — — — — 16 — 16
Total ¥ 146 ¥ 1,836 ¥ 4,148 ¥ 6,861 ¥ 2,605 ¥ 859 ¥ 16,455
Billions of yen
September 30, 2020
Maximum potential payout/Notional
AAA AA A BBB BB Other (1) Total
Single-name credit default swaps ¥ 176 ¥ 1,577 ¥ 1,895 ¥ 2,551 ¥ 875 ¥ 292 ¥ 7,366
Credit default indices 36 165 2,375 4,734 1,410 357 9,077
Other credit risk related portfolio products — — 2 219 52 111 384
Credit-risk related options and swaptions — — — — 6 — 6
Total ¥ 212 ¥ 1,742 ¥ 4,272 ¥ 7,504 ¥ 2,343 ¥ 760 ¥ 16,833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Long-term borrowings—Trading balances of secured borrowings As of March 31, 2020, there were no outstanding sales with total return swap or in-substance For the six months ended September 30, 2020, certain transactions which involve sales of securities and total return swaps were accounted for as sales. As of the date of derecognition, the carrying amount of the securities and the amount of gross cash proceeds from the sales were ¥20,854 million and ¥20,865 million, respectively. As of September 30, 2020, the fair value of the securities derecognized by Nomura and the gross liability balances of the total return swaps arising from the transaction were ¥20,312 million and ¥49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6 Months Ended</t>
        </is>
      </c>
    </row>
    <row r="2">
      <c r="B2" s="2" t="inlineStr">
        <is>
          <t>Sep. 30, 2020</t>
        </is>
      </c>
    </row>
    <row r="3">
      <c r="A3" s="3" t="inlineStr">
        <is>
          <t>Revenue from Contract with Customer [Abstract]</t>
        </is>
      </c>
    </row>
    <row r="4">
      <c r="A4" s="4" t="inlineStr">
        <is>
          <t>Revenue from services provided to customers</t>
        </is>
      </c>
      <c r="B4" s="4" t="inlineStr">
        <is>
          <t>4. Revenue from services provided to customers Revenues by types of service The following table presents revenue earned by Nomura from providing services to customers by relevant line item in Nomura’s consolidated statement of income for the six and three months ended September 30, 2019 and September 30, 2020.
Millions of yen
Six months ended September 30
2019 2020
Commissions ¥ 133,454 ¥ 177,765
Fees from investment banking 49,576 37,859
Asset management and portfolio service fees 119,889 111,073
Other revenue 22,142 22,493
Total ¥ 325,061 ¥ 349,190
Millions of yen
Three months ended September 30
2019 2020
Commissions ¥ 65,254 ¥ 92,253
Fees from investment banking 22,265 27,031
Asset management and portfolio service fees 59,926 57,417
Other revenue 11,401 10,689
Total ¥ 158,846 ¥ 187,390
Amounts reported in Commissions Fees from investment banking Asset management and portfolio service fees Other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judgments
Trade execution and clearing services •  •  •  •  Commissions recognized net of soft dollar credits provided to customers where Nomura is acting as agent in providing investment research and similar services to the customer.
Type of service provided to customers Overview of key services provided Key revenue recognition policies, assumptions and judgments
Financial advisory services •   Provision of financial advice to customers in connection with a specific forecasted transaction or transac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deliverables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Type of service provided to customers Overview of key services provided Key revenue recognition policies, assumptions and judgments
Asset management services •   •   •   •   •   •   •   •  
Underwriting and syndication services •   •   •   •   •   •   •   The underlying contracts entered into by Nomura in order to provide the services described above typically do not have significant financing components within the contracts either provided to or from Nomura. If such components did exist in a contract, Nomura has made an accounting policy permitted by ASC 606 “ Revenue from Contracts with Customers Customer contract balances When Nomura or the customer performs in accordance with the terms of a customer contract, a customer contract asset, customer contract receivable or customer contract liability is recognized in Nomura’s consolidated balance sheet. A customer contract asset represents accrued revenue recognized by Nomura for completing or partially completing a performance obligation, namely a right of Nomura to receive consideration for providing the service to the customer, which is conditioned on something other than the passage of time. A customer contract receivable is an unconditional right of Nomura to receive consideration in exchange for providing the service. Both customer contract assets and customer contract receivables are reported in Receivables from Customers Payables to Customers The following table presents the balances of customer contract receivables, customer contract assets and customer contract liabilities in scope of ASC 606 “ Revenue from Contracts with Customers
Millions of yen
March 31, 2020 September 30, 2020
Customer contract receivables ¥ 103,557 ¥ 74,331
Customer contract liabilities (1) 3,444 3,058
(1) Customer contract liabilities primarily represent rise from investment advisory services recognized in connection with the term of the contract based on time elapsed. The balance of contract liabilities as of March 31, 2019 and March 31, 2020 were recognized as revenue for the six months ended September 30, 2019 and 2020, respectively. Nomura recognized ¥480 million and ¥280 million of revenue from performance obligations satisfied in previous periods for the six months ended September 30, 2019 and the three months ended September 30, 2019, respectively. Nomura recognized ¥538 million and ¥458 million of revenue from performance obligations satisfied in previous periods for the six months ended September 30, 2020 and the three months ended September 30, 2020, respectively. Transaction price allocated to the remaining performance obligations As permitted by ASC 606, Nomura has elected not to disclose information about remaining performance obligations that have original expected durations of one year or less as of March 31, 2020 and September 30, 2020. Nomura retains no significant transactions for which individual estimated contract period exceeding one year. In addition, considerations arising from contracts with customers do not comprise any significant amount that is not included in transaction price. Customer contract costs As permitted by ASC 340 “Other Assets and Deferr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Sep. 30, 2020</t>
        </is>
      </c>
    </row>
    <row r="3">
      <c r="A3" s="3" t="inlineStr">
        <is>
          <t>Collateralized Transactions</t>
        </is>
      </c>
    </row>
    <row r="4">
      <c r="A4" s="4" t="inlineStr">
        <is>
          <t>Collateralized transactions</t>
        </is>
      </c>
      <c r="B4" s="4" t="inlineStr">
        <is>
          <t xml:space="preserve">5.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as of March 31, 2020 and September 30, 2020,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0
Assets Liabilities
Reverse repurchase agreements Securities borrowing transactions Repurchase agreements Securities lending transactions
Total gross balance (1) ¥ 32,425 ¥ 3,508 ¥ 36,397 ¥ 1,252
Less: Amounts offset in the consolidated balance sheets (2) (20,048 ) — (20,048 ) —
Total net amounts of reported on the face of the consolidated balance sheets (3) ¥ 12,377 ¥ 3,508 ¥ 16,349 ¥ 1,252
Less: Additional amounts not offset in the consolidated balance sheets (4)
Financial instruments and non-cash (10,507 ) (2,381 ) (8,980 ) (1,067 )
Cash collateral (5 ) — (40 ) —
Net amount ¥ 1,865 ¥ 1,127 ¥ 7,329 ¥ 185
Billions of yen
September 30, 2020
Assets Liabilities
Reverse repurchase agreements Securities borrowing transactions Repurchase agreements Securities lending transactions
Total gross balance (1) ¥ 28,123 ¥ 3,485 ¥ 31,487 ¥ 1,436
Less: Amounts offset in the consolidated balance sheets (2) (16,059 ) — (16,060 ) —
Total net amounts of reported on the face of the consolidated balance sheets (3) ¥ 12,064 ¥ 3,485 ¥ 15,427 ¥ 1,436
Less: Additional amounts not offset in the consolidated balance sheets (4)
Financial instruments and non-cash (10,797 ) (2,431 ) (12,666 ) (1,114 )
Cash collateral (1 ) — (32 ) —
Net amount ¥ 1,266 ¥ 1,054 ¥ 2,729 ¥ 322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September 30, 2020, the gross balance of reverse repurchase agreements and repurchase agreements which were not transacted under master netting agreements or are documented under master netting agreements for which Nomura has not yet obtained sufficient evidence of enforceability was ¥474 billion and ¥2,356 billion, respectively. As of September 30,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58 billion and ¥226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0 and September 30, 2020. Amounts reported are shown prior to counterparty netting in accordance with ASC 210-20.
Billions of yen
March 31, 2020
Overnight and open (1) Up to 30 days 30 – 90 days 90 days – Greater than 1 year Total
Repurchase agreements ¥ 11,004 ¥ 21,505 ¥ 2,570 ¥ 983 ¥ 335 ¥ 36,397
Securities lending transactions 650 144 227 231 0 1,252
Total gross recognized liabilities (2) ¥ 11,654 ¥ 21,649 ¥ 2,797 ¥ 1,214 ¥ 335 ¥ 37,649
Billions of yen
September 30, 2020
Overnight and open (1) Up to 30 days 30 – 90 days 90 days – Greater than 1 year Total
Repurchase agreements ¥ 13,324 ¥ 14,969 ¥ 1,663 ¥ 1,306 ¥ 225 ¥ 31,487
Securities lending transactions 796 196 262 182 — 1,436
Total gross recognized liabilities (2) ¥ 14,120 ¥ 15,165 ¥ 1,925 ¥ 1,488 ¥ 225 ¥ 32,92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0 and September 30, 2020. Amounts reported are shown prior to counterparty netting in accordance with ASC 210-20.
Billions of yen
March 31, 2020
Repurchase Securities Total
Equities and convertible securities ¥ 132 ¥ 1,032 ¥ 1,164
Japanese government, agency and municipal securities 607 — 607
Foreign government, agency and municipal securities 29,378 5 29,383
Bank and corporate debt securities 1,821 178 1,999
Commercial mortgage-backed securities (“CMBS”) 26 — 26
Residential mortgage-backed securities (“RMBS”) (1) 4,162 — 4,162
Collateralized debt obligations (“CDOs”) and other 265 — 265
Investment trust funds and other 6 37 43
Total gross recognized liabilities (2) ¥ 36,397 ¥ 1,252 ¥ 37,649
Billions of yen
September 30, 2020
Repurchase agreements Securities lending transactions Total
Equities and convertible securities ¥ 1,203 ¥ 1,182 ¥ 2,385
Japanese government, agency and municipal securities 764 — 764
Foreign government, agency and municipal securities 24,317 59 24,376
Bank and corporate debt securities 1,942 142 2,084
Commercial mortgage-backed securities (“CMBS”) 21 — 21
Residential mortgage-backed securities (“RMBS”) (1) 3,073 — 3,073
Collateralized debt obligations (“CDOs”) and other 154 — 154
Investment trust funds and other 13 53 66
Total gross recognized liabilities (2) ¥ 31,487 ¥ 1,436 ¥ 32,923
(1) Includes ¥ 4,021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0 and September 30, 2020.
Billions of yen
March 31, 2020 September 30, 2020
The fair value of securities received as collateral, securities borrowed as collateral and securities borrowed without collateral where Nomura is permitted by contract or custom to sell or repledge the securities ¥ 46,439 ¥ 41,964
The portion of the above that has been sold (reported within Trading liabilities 38,054 32,866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20 and September 30, 2020.
Millions of yen
March 31, September 30, 2020
Trading assets:
Equities and convertible securities ¥ 133,066 ¥ 114,372
Government and government agency securities 1,183,457 1,230,309
Bank and corporate debt securities 59,734 18,283
Residential mortgage-backed securities (“RMBS”) 2,826,613 2,097,411
Collateralized debt obligations (“CDOs”) and other (1) 12,406 10,729
Investment trust funds and other 6,439 12,671
¥ 4,221,715 ¥ 3,483,775
Non-trading ¥ 29 ¥ 121,598
Investments in and advances to affiliated companies ¥ 2,760 ¥ 3,871
(1) Includes CLOs and ABS such as those secured on credit card loans, auto loans and student loans. The following table presents the carrying amount of financial and non-financial
Millions of yen
March 31, 2020 September 30, 2020
Loans and receivables ¥ 55,051 ¥ 67,212
Trading assets and private equity and debt 1,393,517 1,453,189
Office buildings, land, equipment and facilities 5,258 5,195
Non-trading 149,991 2,080
Other 77 124
¥ 1,603,894 ¥ 1,527,800
Assets in the above table were primarily pledged for secured borrowings, including other secured borrowings, collateralized borrowings of consolidated VIEs, trading balances of secured borrowings, and derivative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Sep. 30, 2020</t>
        </is>
      </c>
    </row>
    <row r="3">
      <c r="A3" s="3" t="inlineStr">
        <is>
          <t>Securitizations and Variable Interest Entities [Abstract]</t>
        </is>
      </c>
    </row>
    <row r="4">
      <c r="A4" s="4" t="inlineStr">
        <is>
          <t>Securitizations and Variable Interest Entities</t>
        </is>
      </c>
      <c r="B4" s="4" t="inlineStr">
        <is>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gain on trading As noted above, Nomura may have continuing involvement with SPEs to which Nomura transferred assets. For the six and three months ended September 30, 2019, Nomura received cash proceeds from SPEs in new securitizations of ¥118 billion and ¥41 billion, respectively, and the associated gain on sale was not significant. For the six and three months ended September 30, 2020, Nomura received cash proceeds from SPEs in new securitizations of ¥184 billion and ¥61 billion, respectively, and the associated gain on sale was ¥11 billion and ¥8 billion, respectively. For the six and three months ended September 30, 2019, Nomura received debt securities issued by these SPEs with an initial fair value of ¥918 billion and ¥328 billion, respectively, and cash inflows from third parties on the sale of those debt securities of ¥637 billion and ¥272 billion, respectively. For the six and three months ended September 30, 2020, Nomura received debt securities issued by these SPEs with an initial fair value of ¥1,270 billion and ¥744 billion, respectively, and cash inflows from third parties on the sale of those debt securities of ¥1,208 billion and ¥723 billion, respectively. The cumulative balance of financial assets transferred to SPEs with which Nomura has continuing involvement was ¥4,177 billion and ¥4,528 billion as of March 31, 2020 and September 30, 2020, respectively. Nomura’s retained interests were ¥163 billion and ¥116 billion, as of March 31, 2020 and September 30, 2020, respectively. For the six and three months ended September 30, 2019, Nomura received cash flows of ¥10 billion and ¥6 billion, respectively, from the SPEs on the retained interests held in the SPEs. For the six and three months ended September 30, 2020, Nomura received cash flows of ¥10 billion and ¥5 billion, respectively, from the SPEs on the retained interests held in the SPEs. Nomura did not provide financial support to SPEs beyond its contractual obligations as of March 31, 2020 and September 30, 2020. The following tables present the fair value of retained interests which Nomura has continuing involvement in SPEs and their classification in the fair value hierarchy, categorized by the type of transferred assets.
Billions of yen
March 31, 2020
Level 1 Level 2 Level 3 Total Investment Other
Government, agency and municipal securities ¥ — ¥ 158 ¥ — ¥ 158 ¥ 158 ¥ —
Bank and corporate debt securities — — — — — —
CMBS and RMBS — — 5 5 0 5
Total ¥ — ¥ 158 ¥ 5 ¥ 163 ¥ 158 ¥ 5
Billions of yen
September 30, 2020
Level 1 Level 2 Level 3 Total Investment Other
Government, agency and municipal securities ¥ — ¥ 111 ¥ — ¥ 111 ¥ 111 ¥ —
Bank and corporate debt securities — — — — — —
CMBS and RMBS — — 5 5 0 5
Total ¥ — ¥ 111 ¥ 5 ¥ 116 ¥ 111 ¥ 5
As of September 30, 2020, predominantly all of the retained interests held by Nomura were valued using observable prices. The following table presents the type and carrying value of financial assets included within Trading assets Long-term borrowings. non-recourse
Billions of yen
March 31, 2020 September 30, 2020
Assets
Trading assets
Loans ¥ 45 ¥ 58
Liabilities
Long-term borrowings ¥ 45 ¥ 58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20 September 30, 2020
Consolidated VIE assets
Cash and cash equivalents ¥ 10 ¥ 8
Trading assets
Equities 645 602
Debt securities 454 468
CMBS and RMBS 43 20
Investment trust funds and other 0 9
Derivatives 19 16
Private equity and debt investments 11 20
Office buildings, land, equipment and facilities 15 36
Other 24 20
Total ¥ 1,221 ¥ 1,199
Consolidated VIE liabilities
Trading liabilities
Derivatives ¥ 19 ¥ 17
Borrowings
Short-term borrowings 117 113
Long-term borrowings 830 811
Other 4 2
Total ¥ 970 ¥ 943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commitments and financial guarantees.
Billions of yen
March 31, 2020
Carrying amount of variable interests Maximum exposure to loss to unconsolidated VIEs
Assets Liabilities
Trading assets and liabilities
Equities ¥ 35 ¥ — ¥ 35
Debt securities 73 — 73
CMBS and RMBS 3,631 — 3,631
Investment trust funds and other 170 — 170
Private equity and debt investments 11 — 11
Loans 835 — 835
Other 11 — 11
Commitments to extend credit and other guarantees — — 84
Total ¥ 4,766 ¥ — ¥ 4,850
Billions of yen
September 30, 2020
Carrying amount of variable interests Maximum exposure to loss to unconsolidated VIEs
Assets Liabilities
Trading assets and liabilities
Equities ¥ 38 ¥ — ¥ 38
Debt securities 57 — 57
CMBS and RMBS 2,973 — 2,973
Investment trust funds and other 209 — 209
Private equity and debt investments 15 — 15
Loans 415 — 415
Other 12 — 12
Commitments to extend credit and other guarantees — — 86
Total ¥ 3,719 ¥ — ¥ 3,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6 Months Ended</t>
        </is>
      </c>
    </row>
    <row r="2">
      <c r="B2" s="2" t="inlineStr">
        <is>
          <t>Sep. 30, 2020</t>
        </is>
      </c>
    </row>
    <row r="3">
      <c r="A3" s="3" t="inlineStr">
        <is>
          <t>Financing Receivables [Abstract]</t>
        </is>
      </c>
    </row>
    <row r="4">
      <c r="A4" s="4" t="inlineStr">
        <is>
          <t>Financing receivables</t>
        </is>
      </c>
      <c r="B4" s="4" t="inlineStr">
        <is>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lso adjusted for an allowance for current expected credit losses where appropriate. As of April 1, 2020 Nomura adopted new guidance for determination of such allowances defined by ASC 326 “ Financial Instruments—Credit Losses Summary of accounting policies: New accounting pronouncements recently adopted Collateralized agreements Collateralized agreements consist of reverse repurchase agreements reported a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tended by non-licensed The following tables present a summary of loans receivable reported within Loans receivable Investments in and advances to affiliated companies
Millions of yen
March 31, 2020
Carried at Carried at (1) Total
Loans receivable
Loans at banks ¥ 521,715 ¥ — ¥ 521,715
Short-term secured margin loans 296,833 8,905 305,738
Inter-bank money market loans 865 — 865
Corporate loans 1,232,851 796,236 2,029,087
Total loans receivable ¥ 2,052,264 ¥ 805,141 ¥ 2,857,405
Millions of yen
September 30, 2020
Carried at Carried at (1) Total
Loans receivable
Loans at banks ¥ 527,767 ¥ — ¥ 527,767
Short-term secured margin loans 340,175 18,255 358,430
Inter-bank money market loans 1,382 — 1,382
Corporate loans 670,441 786,060 1,456,501
Total loans receivable ¥ 1,539,765 ¥ 804,315 ¥ 2,344,080
(1) Includes loans receivable and loan commitments carried at fair value through election of the fair value option. There were no significant purchases nor sales of loans receivable during the six months ended September 30, 2019. There were no significant reclassifications of loans receivable to trading assets during the same period. There were no significant purchases nor sales of loans receivable during the six months ended September 30, 2020. There were no significant reclassifications of loans receivable to trading assets during the same period. Allowance for current expected credit losses Following adoption of ASC 326 on April 1, 2020, management establishes an allowance for current expected credit losses against the following types of financial instruments, including financing receivables, to reflect the net amount Nomura expects to collect:
• Loans and written unfunded loan commitments;
• Deposits;
• Collateralized agreements such as reverse repos and securities borrowing transactions;
• Customer contract assets and receivables; and
• Other receivables including margin receivables, security deposits, default fund contributions to central clearing counterparties and net investments in finance leases. Current expected credit losses for an individual or portfolio of financial instrument are measured at each Nomura reporting date based on expected credit losses over the expected life of the financial instrument and considers all available relevant, reasonable supportable information about the collectability of cash flows, including information about past events, current conditions and future forecasts. Key macroeconomic inputs to our weighted average forecasts of three years include GDP and credit spreads. The risk of loss is always considered, even when that risk of loss is remote. While management has based its estimate of the allowance for current expected credit losses on the best information available, future adjustments to the allowance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September 30, 2020 was not significant. The methodology used by Nomura to determine allowances for current expected credit losses primarily depends on the nature of the financial instrument, whether certain practical expedients permitted by ASC 326 are applied by Nomura and whether expected credit losses arising from the financial instrument are significant. The following table summarizes the methodology used for each significant type of financial instrument subject to ASC 326, the key assumptions used which have impacted the measurement of current expected credit losses during the period.
Financial instrument Methodology to determine current expected credit losses
Loans, written loan commitments and certain deposits •   •   •   •   •  
Collateralized agreements and short-term secured margin loans •   •  
Customer contract assets and receivables •  
Other receivables •   Prior to adoption of ASC 326, allowances for credit losses recognized against financial instruments measured at amortized cost were based on amounts which reflected management’s best estimate of probable losses incurred. The allowance for credit losses comprised two components, namely a specific component for financial instruments which have been individually evaluated for impairment; and a general component for financial instruments which, while not individually evaluated for impairment, have been collectively evaluated for impairment based on historical loss experience. The specific component of the allowance reflects probable losses incurred within financial instruments which have been individually evaluated for impairment. Impairment was measured by adjusting the carrying value of the financial instrument to either the present value of expected future cash flows discounted at the financial instrument’s effective interest rate, an observable market price, or the fair value of the collateral if the financial instrument is collateral dependent. The general component of the allowance was for financial instruments not individually evaluated for impairment and includes judgment about collectability based on available information at the balance sheet date and the uncertainties inherent in those underlying assumptions. The allowance was based on historical loss experience adjusted for qualitative factors such as current economic conditions. The following table presents changes in the allowance for credit losses for the six and three months ended September 30, 2019 as determined using guidance effective prior to the adoption of ASC 326.
Millions of yen
Six months ended September 30, 2019
Allowance for credit losses against loans
Loans Short-term margin loans Corporate Subtotal Allowance for receivables other than loans Total
Opening balance ¥ 1,052 ¥ 370 ¥ 868 ¥ 2,290 ¥ 1,879 ¥ 4,169
Provision for credit losses 127 — 1,629 1,756 117 1,873
Charge-offs — — — — (4 ) (4 )
Other (1) — 4 (35 ) (31 ) (8 ) (39 )
Ending balance ¥ 1,179 ¥ 374 ¥ 2,462 ¥ 4,015 ¥ 1,984 ¥ 5,999
Millions of yen
Three months ended September 30, 2019
Allowance for credit losses against loans Allowance for Total
Loans Short-term Corporate Subtotal
Opening balance ¥ 1,052 ¥ 373 ¥ 844 ¥ 2,269 ¥ 1,914 ¥ 4,183
Provision for credit losses 127 — 1,629 1,756 74 1,830
Charge-offs — — — — (3 ) (3 )
Other (1) — 1 (11 ) (10 ) (1 ) (11 )
Ending balance ¥ 1,179 ¥ 374 ¥ 2,462 ¥ 4,015 ¥ 1,984 ¥ 5,999
(1) Includes the effect of foreign exchange movements. The following table presents changes in the allowance for the six and three months ended September 30, 2020 as determined using the CECL impairment model defined by ASC 326.
Millions of yen
Six months ended September 30, 2020
Allowance for current expected credit losses Allowance for receivables other than loans (2) Total
Loans at banks Short-term Corporate Subtotal
Opening balance prior to CECL adoption ¥ 1,564 ¥ 352 ¥ 7,944 ¥ 9,860 ¥ 3,152 ¥ 13,012
Impact of CECL adoption (1) 232 — 1,738 1,970 2 1,972
Opening balance after CECL adoption 1,796 352 9,682 11,830 3,154 14,984
Provision for credit losses (232 ) — (2,244 ) (2,476 ) 1,075 (1,401 )
Charge-offs (318 ) (359 ) 0 (677 ) (1,315 ) (1,992 )
Other (3) — 7 (225 ) (218 ) (17 ) (235 )
Ending balance ¥ 1,246 ¥ — ¥ 7,213 ¥ 8,459 ¥ 2,897 ¥ 11,356
Millions of yen
Three months ended September 30, 2020
Allowance for current expected credit losses Allowance for receivables other than loans (2) Total allowance for doubtful accounts
Loans at banks Short-term Corporate Subtotal
Opening balance 1,454 292 7,727 9,473 2,881 12,354
Provision for losses 110 76 (392 ) (206 ) 31 (175 )
Charge-offs (318 ) (359 ) 0 (677 ) 7 (670 )
Other (3) — (9 ) (122 ) (131 ) (22 ) (153 )
Ending balance ¥ 1,246 ¥ — ¥ 7,213 ¥ 8,459 ¥ 2,897 ¥ 11,356
(1) The balance recognized on April 1, 2020 on adoption of ASC 326.
(2) Includes collateralized agreements, customer contract assets and receivables and other receivables.
(3) Includes the effect of foreign exchange movements. Troubled debt restructurings In the ordinary course of business, Nomura may choose t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Expected credit losses for a loan being restructured under a TDR which only involve modification of the loan’s terms (rather than receipt of assets in full or partial settlement) is typically determined using a discounted cash flow analysis. Assets received in full or partial satisfaction of a loan in a TDR are recognized at fair value. Discussions continue with various borrowers to modify the existing contractual terms of certain loans. These modifications where the borrower is deemed to be in financial difficulty and Nomura has, or expects to, grant a financial concession would typically be accounted for and reported as a TDR. As of March 31, 2020, the amount of loans which were classified as impaired but against which no allowance for credit losses had been recognized was not significant. For impaired loans with a related allowance, the amount of recorded investment and the total unpaid principal balance were ¥14,678 million. The related allowance was ¥8,282 million. As of September 30, 2020,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s of TDRs which occurred during the three months ended September 30, 2019 and 2020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0, there were ¥14,658 million of loans which were placed on a nonaccrual status, primarily secured and unsecured corporate loans. The amount of loans which were 90 days past due was not significant. As of September 30, 2020, the amount of loans which were on a nonaccrual status was not significant. The amount of loans which were 90 days past due was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by years of origination as of September 30, 2020.
Millions of yen
September 30, 2020
2020 2019 2018 2017 2016 2015 or Revolving Total
Secured loans at banks:
AAA-BBB ¥ 106,020 ¥ 31,372 ¥ 12,902 ¥ 4,309 ¥ 4,707 ¥ 11,192 ¥ 682 ¥ 171,184
BB-CCC 147,268 25,390 2,388 — 768 9,608 31 185,453
CC-D — — — — — — — —
Others (1) 54,135 — — — — — — 54,135
Total secured loans at banks ¥ 307,423 ¥ 56,762 ¥ 15,290 ¥ 4,309 ¥ 5,475 ¥ 20,800 ¥ 713 ¥ 410,772
Unsecured loans at banks:
AAA-BBB ¥ 16,179 ¥ 30,941 ¥ 20,957 ¥ 9,673 ¥ 22,947 ¥ 7,555 ¥ 7,299 ¥ 115,551
BB-CCC — 244 — — 1,200 — — 1,444
CC-D — — — — — — — —
Others (1) — — — — — — — —
Total unsecured loans at banks ¥ 16,179 ¥ 31,185 ¥ 20,957 ¥ 9,673 ¥ 24,147 ¥ 7,555 ¥ 7,299 ¥ 116,995
Short-term secured margin loans:
AAA-BBB ¥ — ¥ — ¥ — ¥ — ¥ — ¥ — ¥ — ¥ —
BB-CCC — — — — — — — —
CC-D — — — — — — — —
Others (1) 143,295 136 — — — — 196,744 340,175
Total short-term secured margin loans ¥ 143,295 ¥ 136 ¥ — ¥ — ¥ — ¥ — ¥ 196,744 ¥ 340,175
Unsecured inter-bank money market loans:
AAA-BBB ¥ 1,382 ¥ — ¥ — ¥ — ¥ — ¥ — ¥ — ¥ 1,382
BB-CCC — — — — — — — —
CC-D — — — — — — — —
Others (1) — — — — — — — —
Total unsecured inter-bank money market loans ¥ 1,382 ¥ — ¥ — ¥ — ¥ — ¥ — ¥ — ¥ 1,382
Secured corporate loans:
AAA-BBB ¥ 35,342 ¥ 107,155 ¥ 10,054 ¥ 6,774 ¥ 1,247 ¥ 22,805 ¥ — ¥ 183,377
BB-CCC 34,429 49,151 79,001 17,087 8,885 9,094 205,008 402,655
CC-D — — — — — — — —
Others (1) 8 33 12 29 4,179 88 517 4,866
Total secured corporate loans ¥ 69,779 ¥ 156,339 ¥ 89,067 ¥ 23,890 ¥ 14,311 ¥ 31,987 ¥ 205,525 ¥ 590,898
Millions of yen
September 30, 2020
2020 2019 2018 2017 2016 2015 or Revolving Total
Unsecured corporate loans:
AAA-BBB ¥ 6,537 ¥ — ¥ — ¥ — ¥ — ¥ — ¥ — ¥ 6,537
BB-CCC — 3,917 — — — 31 — 3,948
CC-D — — — — — — — —
Others (1) 202 47 68,796 — — 13 — 69,058
Total unsecured corporate loans ¥ 6,739 ¥ 3,964 ¥ 68,796 ¥ — ¥ — ¥ 44 ¥ — ¥ 79,543
Total ¥ 544,797 ¥ 248,386 ¥ 194,110 ¥ 37,872 ¥ 43,933 ¥ 60,386 ¥ 410,281 ¥ 1,539,765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as of March 31, 2020 and September 30, 2020.
Millions of yen
March 31, 2020 September 30, 2020
Cost Accumulated depreciation Net carrying amount Cost Accumulated depreciation Net carrying amount
Real estate (1) ¥ 354 ¥ (285 ) ¥ 69 ¥ 354 ¥ (287 ) ¥ 67
Aircraft 16,071 (648 ) 15,423 25,373 (948 ) 24,425
Total ¥ 16,425 ¥ (933 ) ¥ 15,492 ¥ 25,727 ¥ (1,235 ) ¥ 24,492
(1) Cost, accumulated depreciation and net carrying amounts include amounts relating to real estate utilized by Nomura. Nomura recognized lease income of ¥1,735 million and ¥713 million for the six and three months ended September 30, 2019, respectively, and ¥726 million and ¥401 million for the six and three months ended September 30, 2020, respectively. These are included in the consolidated statements of income within Revenue—Other. The following table presents an analysis of future undiscounted lease payments to be received in connection with noncancellable operating leases entered into by Nomura as lessor over the remaining lease term as of September 30, 2020. Amounts in connection with finance leases were not significant.
Millions of yen
September 30, 2020
Minimum lease payments to be received
Years of receipt
Less than 1 year ¥ 2,130
1 to 2 years 2,124
2 to 3 years 2,064
3 to 4 years 2,064
4 to 5 years 2,064
More than 5 years 12,738
Total ¥ 23,1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0</t>
        </is>
      </c>
    </row>
    <row r="3">
      <c r="A3" s="3" t="inlineStr">
        <is>
          <t>Business Combinations [Abstract]</t>
        </is>
      </c>
    </row>
    <row r="4">
      <c r="A4" s="4" t="inlineStr">
        <is>
          <t>Business Combinations</t>
        </is>
      </c>
      <c r="B4" s="4" t="inlineStr">
        <is>
          <t xml:space="preserve">9. Business combinations: On April 1, 2020, Nomura acquired 100% of Greentech Capital, LLC (“Greentech”), a leading M&amp;A advisory boutique in sustainable technology and infrastructure in the United States. The acquisition of Greentech comprises an initial cash payment and additional contingent payments based on future performance of the company. The transaction has been accounted for as a business combination under ASC 805 “Business combinations” and consideration for the purchase as used to determine goodwill was ¥12,389 million which includes the estimated fair value of contingent payments accounted for as contingent consideration on acquisition date. Changes in the fair value of contingent consideration are recognized in the consolidated statements of income until the contingency is resolved. Contingent payments linked to future employment of employees of Greentech are recognized in the consolidated statements of income as compensation expense over the relevant service period and when payment of those amounts becomes probable. The operating results and cash flows of Greentech will be reflected to Nomura’s consolidated financial statements from April 1, 2020. The assets acquired and liabilities assumed as of the acquisition date were not material to Nomura’s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Other / Other liabilities</t>
        </is>
      </c>
      <c r="B1" s="2" t="inlineStr">
        <is>
          <t>6 Months Ended</t>
        </is>
      </c>
    </row>
    <row r="2">
      <c r="B2" s="2" t="inlineStr">
        <is>
          <t>Sep. 30, 2020</t>
        </is>
      </c>
    </row>
    <row r="3">
      <c r="A3" s="3" t="inlineStr">
        <is>
          <t>Other assets-Other / Other liabilities [Abstract]</t>
        </is>
      </c>
    </row>
    <row r="4">
      <c r="A4" s="4" t="inlineStr">
        <is>
          <t>Other assets-Other / Other liabilities</t>
        </is>
      </c>
      <c r="B4" s="4" t="inlineStr">
        <is>
          <t xml:space="preserve">10. Other assets—Other / Other liabilities: The following table presents components of Other assets—Other and Other liabilities
Millions of yen
March 31, 2020 September 30, 2020
Other assets—Other:
Securities received as collateral ¥ 290,269 ¥ 316,631
Goodwill and other intangible assets (1) 17,783 28,864
Deferred tax assets 13,431 17,583
Investments in equity securities for other than operating purposes (2) 141,855 222,516
Prepaid expenses 16,262 19,727
Other 347,422 309,820
Total ¥ 827,022 ¥ 915,141
Other liabilities:
Obligation to return securities received as collateral ¥ 290,269 ¥ 316,631
Accrued income taxes 16,362 21,081
Other accrued expenses 396,560 360,813
Other (3) 331,257 350,940
Total ¥ 1,034,448 ¥ 1,049,465
(1) For the six months ended September 30, 2020, Nomura recognized goodwill attributable to the Wholesale segment as a result of acquiring 100% of the ownership interests in Greentech Capital, LLC. See Note.9 “ Business combination“
(2) Includes equity securities without readily determinable fair value of ¥65,365 million as of September 30, 2020.
(3) Includes operating leas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JPY (¥) ¥ in Millions</t>
        </is>
      </c>
      <c r="B1" s="2" t="inlineStr">
        <is>
          <t>Sep. 30, 2020</t>
        </is>
      </c>
      <c r="C1" s="2" t="inlineStr">
        <is>
          <t>Mar. 31, 2020</t>
        </is>
      </c>
    </row>
    <row r="2">
      <c r="A2" s="3" t="inlineStr">
        <is>
          <t>Cash and cash deposits:</t>
        </is>
      </c>
    </row>
    <row r="3">
      <c r="A3" s="4" t="inlineStr">
        <is>
          <t>Cash and cash equivalents</t>
        </is>
      </c>
      <c r="B3" s="5" t="n">
        <v>3941802</v>
      </c>
      <c r="C3" s="5" t="n">
        <v>3191889</v>
      </c>
    </row>
    <row r="4">
      <c r="A4" s="4" t="inlineStr">
        <is>
          <t>Time deposits</t>
        </is>
      </c>
      <c r="B4" s="6" t="n">
        <v>191277</v>
      </c>
      <c r="C4" s="6" t="n">
        <v>309373</v>
      </c>
    </row>
    <row r="5">
      <c r="A5" s="4" t="inlineStr">
        <is>
          <t>Deposits with stock exchanges and other segregated cash</t>
        </is>
      </c>
      <c r="B5" s="6" t="n">
        <v>391594</v>
      </c>
      <c r="C5" s="6" t="n">
        <v>373686</v>
      </c>
    </row>
    <row r="6">
      <c r="A6" s="4" t="inlineStr">
        <is>
          <t>Total cash and cash deposits</t>
        </is>
      </c>
      <c r="B6" s="6" t="n">
        <v>4524673</v>
      </c>
      <c r="C6" s="6" t="n">
        <v>3874948</v>
      </c>
    </row>
    <row r="7">
      <c r="A7" s="3" t="inlineStr">
        <is>
          <t>Loans and receivables:</t>
        </is>
      </c>
    </row>
    <row r="8">
      <c r="A8" s="4" t="inlineStr">
        <is>
          <t>Loans receivable (including ¥805,141 million and ¥804,315 million measured at fair value by applying the fair value option as of March 31, 2020 and September 30, 2020, respectively)</t>
        </is>
      </c>
      <c r="B8" s="6" t="n">
        <v>2344080</v>
      </c>
      <c r="C8" s="6" t="n">
        <v>2857405</v>
      </c>
    </row>
    <row r="9">
      <c r="A9" s="4" t="inlineStr">
        <is>
          <t>Receivables from customers (including ¥11 million and ¥92,193 million measured at fair value by applying the fair value option as of March 31, 2020 and September 30, 2020, respectively)</t>
        </is>
      </c>
      <c r="B9" s="6" t="n">
        <v>514711</v>
      </c>
      <c r="C9" s="6" t="n">
        <v>541284</v>
      </c>
    </row>
    <row r="10">
      <c r="A10" s="4" t="inlineStr">
        <is>
          <t>Receivables from other than customers</t>
        </is>
      </c>
      <c r="B10" s="6" t="n">
        <v>877751</v>
      </c>
      <c r="C10" s="6" t="n">
        <v>1731236</v>
      </c>
    </row>
    <row r="11">
      <c r="A11" s="4" t="inlineStr">
        <is>
          <t>Allowance for doubtful accounts</t>
        </is>
      </c>
      <c r="B11" s="6" t="n">
        <v>-11356</v>
      </c>
      <c r="C11" s="6" t="n">
        <v>-13012</v>
      </c>
    </row>
    <row r="12">
      <c r="A12" s="4" t="inlineStr">
        <is>
          <t>Total loans and receivables</t>
        </is>
      </c>
      <c r="B12" s="6" t="n">
        <v>3725186</v>
      </c>
      <c r="C12" s="6" t="n">
        <v>5116913</v>
      </c>
    </row>
    <row r="13">
      <c r="A13" s="3" t="inlineStr">
        <is>
          <t>Collateralized agreements:</t>
        </is>
      </c>
    </row>
    <row r="14">
      <c r="A14" s="4" t="inlineStr">
        <is>
          <t>Securities purchased under agreements to resell (including ¥548,043 million and ¥320,679 million measured at fair value by applying the fair value option as of March 31, 2020 and September 30, 2020, respectively)</t>
        </is>
      </c>
      <c r="B14" s="6" t="n">
        <v>12063662</v>
      </c>
      <c r="C14" s="6" t="n">
        <v>12377315</v>
      </c>
    </row>
    <row r="15">
      <c r="A15" s="4" t="inlineStr">
        <is>
          <t>Securities borrowed</t>
        </is>
      </c>
      <c r="B15" s="6" t="n">
        <v>3502286</v>
      </c>
      <c r="C15" s="6" t="n">
        <v>3529797</v>
      </c>
    </row>
    <row r="16">
      <c r="A16" s="4" t="inlineStr">
        <is>
          <t>Total collateralized agreements</t>
        </is>
      </c>
      <c r="B16" s="6" t="n">
        <v>15565948</v>
      </c>
      <c r="C16" s="6" t="n">
        <v>15907112</v>
      </c>
    </row>
    <row r="17">
      <c r="A17" s="3" t="inlineStr">
        <is>
          <t>Trading assets and private equity and debt investments:</t>
        </is>
      </c>
    </row>
    <row r="18">
      <c r="A18" s="4" t="inlineStr">
        <is>
          <t>Trading assets (including securities pledged as collateral of ¥5,332,640 million and ¥6,383,048 million as of March 31, 2020 and September 30, 2020, respectively; including ¥12,407 million and ¥8,531 million measured at fair value by applying the fair value option as of March 31, 2020 and September 30, 2020, respectively)</t>
        </is>
      </c>
      <c r="B18" s="6" t="n">
        <v>16515538</v>
      </c>
      <c r="C18" s="6" t="n">
        <v>16853822</v>
      </c>
    </row>
    <row r="19">
      <c r="A19" s="4" t="inlineStr">
        <is>
          <t>Private equity and debt investments (including ¥6,395 million and ¥7,514 million measured at fair value by applying the fair value option as of March 31, 2020 and September 30, 2020, respectively)</t>
        </is>
      </c>
      <c r="B19" s="6" t="n">
        <v>55432</v>
      </c>
      <c r="C19" s="6" t="n">
        <v>44278</v>
      </c>
    </row>
    <row r="20">
      <c r="A20" s="4" t="inlineStr">
        <is>
          <t>Total trading assets and private equity and debt investments</t>
        </is>
      </c>
      <c r="B20" s="6" t="n">
        <v>16570970</v>
      </c>
      <c r="C20" s="6" t="n">
        <v>16898100</v>
      </c>
    </row>
    <row r="21">
      <c r="A21" s="3" t="inlineStr">
        <is>
          <t>Other assets:</t>
        </is>
      </c>
    </row>
    <row r="22">
      <c r="A22" s="4" t="inlineStr">
        <is>
          <t>Office buildings, land, equipment and facilities (net of accumulated depreciation and amortization of ¥397,114 million and ¥384,060 million as of March 31, 2020 and September 30, 2020, respectively)</t>
        </is>
      </c>
      <c r="B22" s="6" t="n">
        <v>466373</v>
      </c>
      <c r="C22" s="6" t="n">
        <v>440512</v>
      </c>
    </row>
    <row r="23">
      <c r="A23" s="4" t="inlineStr">
        <is>
          <t>Non-trading debt securities</t>
        </is>
      </c>
      <c r="B23" s="6" t="n">
        <v>411980</v>
      </c>
      <c r="C23" s="6" t="n">
        <v>455392</v>
      </c>
    </row>
    <row r="24">
      <c r="A24" s="4" t="inlineStr">
        <is>
          <t>Investments in equity securities</t>
        </is>
      </c>
      <c r="B24" s="6" t="n">
        <v>112880</v>
      </c>
      <c r="C24" s="6" t="n">
        <v>112175</v>
      </c>
    </row>
    <row r="25">
      <c r="A25" s="4" t="inlineStr">
        <is>
          <t>Investments in and advances to affiliated companies</t>
        </is>
      </c>
      <c r="B25" s="6" t="n">
        <v>391286</v>
      </c>
      <c r="C25" s="6" t="n">
        <v>367641</v>
      </c>
    </row>
    <row r="26">
      <c r="A26" s="4" t="inlineStr">
        <is>
          <t>Other (including ¥144,756 million and ¥137,413 million measured at fair value by applying the fair value option as of March 31, 2020 and September 30, 2020, respectively)</t>
        </is>
      </c>
      <c r="B26" s="6" t="n">
        <v>915141</v>
      </c>
      <c r="C26" s="6" t="n">
        <v>827022</v>
      </c>
    </row>
    <row r="27">
      <c r="A27" s="4" t="inlineStr">
        <is>
          <t>Total other assets</t>
        </is>
      </c>
      <c r="B27" s="6" t="n">
        <v>2297660</v>
      </c>
      <c r="C27" s="6" t="n">
        <v>2202742</v>
      </c>
    </row>
    <row r="28">
      <c r="A28" s="4" t="inlineStr">
        <is>
          <t>Total assets</t>
        </is>
      </c>
      <c r="B28" s="6" t="n">
        <v>42684437</v>
      </c>
      <c r="C28" s="6" t="n">
        <v>43999815</v>
      </c>
    </row>
    <row r="29">
      <c r="A29" s="3" t="inlineStr">
        <is>
          <t>LIABILITIES AND EQUITY</t>
        </is>
      </c>
    </row>
    <row r="30">
      <c r="A30" s="4" t="inlineStr">
        <is>
          <t>Short-term borrowings (including ¥376,910 million and ¥587,622 million measured at fair value by applying the fair value option as of March 31, 2020 and September 30, 2020, respectively)</t>
        </is>
      </c>
      <c r="B30" s="6" t="n">
        <v>1346414</v>
      </c>
      <c r="C30" s="6" t="n">
        <v>1486733</v>
      </c>
    </row>
    <row r="31">
      <c r="A31" s="3" t="inlineStr">
        <is>
          <t>Payables and deposits:</t>
        </is>
      </c>
    </row>
    <row r="32">
      <c r="A32" s="4" t="inlineStr">
        <is>
          <t>Payables to customers</t>
        </is>
      </c>
      <c r="B32" s="6" t="n">
        <v>1286985</v>
      </c>
      <c r="C32" s="6" t="n">
        <v>1467434</v>
      </c>
    </row>
    <row r="33">
      <c r="A33" s="4" t="inlineStr">
        <is>
          <t>Payables to other than customers</t>
        </is>
      </c>
      <c r="B33" s="6" t="n">
        <v>1281977</v>
      </c>
      <c r="C33" s="6" t="n">
        <v>1653495</v>
      </c>
    </row>
    <row r="34">
      <c r="A34" s="4" t="inlineStr">
        <is>
          <t>Deposits received at banks (including ¥14,392 million and ¥31,229 million measured at fair value by applying the fair value option as of March 31, 2020 and September 30, 2020, respectively)</t>
        </is>
      </c>
      <c r="B34" s="6" t="n">
        <v>1181169</v>
      </c>
      <c r="C34" s="6" t="n">
        <v>1276153</v>
      </c>
    </row>
    <row r="35">
      <c r="A35" s="4" t="inlineStr">
        <is>
          <t>Total payables and deposits</t>
        </is>
      </c>
      <c r="B35" s="6" t="n">
        <v>3750131</v>
      </c>
      <c r="C35" s="6" t="n">
        <v>4397082</v>
      </c>
    </row>
    <row r="36">
      <c r="A36" s="3" t="inlineStr">
        <is>
          <t>Collateralized financing:</t>
        </is>
      </c>
    </row>
    <row r="37">
      <c r="A37" s="4" t="inlineStr">
        <is>
          <t>Securities sold under agreements to repurchase (including ¥111,609 million and ¥104,645 million measured at fair value by applying the fair value option as of March 31, 2020 and September 30, 2020, respectively)</t>
        </is>
      </c>
      <c r="B37" s="6" t="n">
        <v>15427476</v>
      </c>
      <c r="C37" s="6" t="n">
        <v>16349182</v>
      </c>
    </row>
    <row r="38">
      <c r="A38" s="4" t="inlineStr">
        <is>
          <t>Securities loaned (including ¥105,968 million and ¥114,621 million measured at fair value by applying the fair value option as of March 31, 2020 and September 30, 2020, respectively)</t>
        </is>
      </c>
      <c r="B38" s="6" t="n">
        <v>1119095</v>
      </c>
      <c r="C38" s="6" t="n">
        <v>961446</v>
      </c>
    </row>
    <row r="39">
      <c r="A39" s="4" t="inlineStr">
        <is>
          <t>Other secured borrowings</t>
        </is>
      </c>
      <c r="B39" s="6" t="n">
        <v>348484</v>
      </c>
      <c r="C39" s="6" t="n">
        <v>717711</v>
      </c>
    </row>
    <row r="40">
      <c r="A40" s="4" t="inlineStr">
        <is>
          <t>Total collateralized financing</t>
        </is>
      </c>
      <c r="B40" s="6" t="n">
        <v>16895055</v>
      </c>
      <c r="C40" s="6" t="n">
        <v>18028339</v>
      </c>
    </row>
    <row r="41">
      <c r="A41" s="4" t="inlineStr">
        <is>
          <t>Trading liabilities</t>
        </is>
      </c>
      <c r="B41" s="6" t="n">
        <v>8789496</v>
      </c>
      <c r="C41" s="6" t="n">
        <v>8546284</v>
      </c>
    </row>
    <row r="42">
      <c r="A42" s="4" t="inlineStr">
        <is>
          <t>Other liabilities (including ¥9,183 million and ¥24,864 million measured at fair value by applying the fair value option as of March 31, 2020 and September 30, 2020, respectively)</t>
        </is>
      </c>
      <c r="B42" s="6" t="n">
        <v>1049465</v>
      </c>
      <c r="C42" s="6" t="n">
        <v>1034448</v>
      </c>
    </row>
    <row r="43">
      <c r="A43" s="4" t="inlineStr">
        <is>
          <t>Long-term borrowings (including ¥3,707,643 million and ¥4,030,791 million measured at fair value by applying the fair value option as of March 31, 2020 and September 30, 2020, respectively)</t>
        </is>
      </c>
      <c r="B43" s="6" t="n">
        <v>8067822</v>
      </c>
      <c r="C43" s="6" t="n">
        <v>7775665</v>
      </c>
    </row>
    <row r="44">
      <c r="A44" s="4" t="inlineStr">
        <is>
          <t>Total liabilities</t>
        </is>
      </c>
      <c r="B44" s="6" t="n">
        <v>39898383</v>
      </c>
      <c r="C44" s="6" t="n">
        <v>41268551</v>
      </c>
    </row>
    <row r="45">
      <c r="A45" s="4" t="inlineStr">
        <is>
          <t>Commitments and contingencies (Note 16)</t>
        </is>
      </c>
      <c r="B45" s="4" t="inlineStr">
        <is>
          <t xml:space="preserve"> </t>
        </is>
      </c>
      <c r="C45" s="4" t="inlineStr">
        <is>
          <t xml:space="preserve"> </t>
        </is>
      </c>
    </row>
    <row r="46">
      <c r="A46" s="3" t="inlineStr">
        <is>
          <t>Common stock</t>
        </is>
      </c>
    </row>
    <row r="47">
      <c r="A47" s="4" t="inlineStr">
        <is>
          <t>No par value shares; Authorized—6,000,000,000 shares as of March 31, 2020 and September 30, 2020 Issued—3,493,562,601 shares as of March 31, 2020 and September 30, 2020 Outstanding—3,038,587,493 shares as of March 31, 2020 and 3,057,804,161 shares as of September 30, 2020</t>
        </is>
      </c>
      <c r="B47" s="6" t="n">
        <v>594493</v>
      </c>
      <c r="C47" s="6" t="n">
        <v>594493</v>
      </c>
    </row>
    <row r="48">
      <c r="A48" s="4" t="inlineStr">
        <is>
          <t>Additional paid-in capital</t>
        </is>
      </c>
      <c r="B48" s="6" t="n">
        <v>683233</v>
      </c>
      <c r="C48" s="6" t="n">
        <v>683232</v>
      </c>
    </row>
    <row r="49">
      <c r="A49" s="4" t="inlineStr">
        <is>
          <t>Retained earnings</t>
        </is>
      </c>
      <c r="B49" s="6" t="n">
        <v>1775691</v>
      </c>
      <c r="C49" s="6" t="n">
        <v>1645451</v>
      </c>
    </row>
    <row r="50">
      <c r="A50" s="4" t="inlineStr">
        <is>
          <t>Accumulated other comprehensive income</t>
        </is>
      </c>
      <c r="B50" s="6" t="n">
        <v>-88706</v>
      </c>
      <c r="C50" s="6" t="n">
        <v>-26105</v>
      </c>
    </row>
    <row r="51">
      <c r="A51" s="4" t="inlineStr">
        <is>
          <t>Total NHI shareholders' equity before treasury stock</t>
        </is>
      </c>
      <c r="B51" s="6" t="n">
        <v>2964711</v>
      </c>
      <c r="C51" s="6" t="n">
        <v>2897071</v>
      </c>
    </row>
    <row r="52">
      <c r="A52" s="4" t="inlineStr">
        <is>
          <t>Common stock held in treasury, at cost—454,975,108 shares as of March 31, 2020 and 435,758,440 shares as of September 30, 2020</t>
        </is>
      </c>
      <c r="B52" s="6" t="n">
        <v>-233315</v>
      </c>
      <c r="C52" s="6" t="n">
        <v>-243604</v>
      </c>
    </row>
    <row r="53">
      <c r="A53" s="4" t="inlineStr">
        <is>
          <t>Total NHI shareholders' equity</t>
        </is>
      </c>
      <c r="B53" s="6" t="n">
        <v>2731396</v>
      </c>
      <c r="C53" s="6" t="n">
        <v>2653467</v>
      </c>
    </row>
    <row r="54">
      <c r="A54" s="4" t="inlineStr">
        <is>
          <t>Noncontrolling interests</t>
        </is>
      </c>
      <c r="B54" s="6" t="n">
        <v>54658</v>
      </c>
      <c r="C54" s="6" t="n">
        <v>77797</v>
      </c>
    </row>
    <row r="55">
      <c r="A55" s="4" t="inlineStr">
        <is>
          <t>Total equity</t>
        </is>
      </c>
      <c r="B55" s="6" t="n">
        <v>2786054</v>
      </c>
      <c r="C55" s="6" t="n">
        <v>2731264</v>
      </c>
    </row>
    <row r="56">
      <c r="A56" s="4" t="inlineStr">
        <is>
          <t>Total liabilities and equity</t>
        </is>
      </c>
      <c r="B56" s="6" t="n">
        <v>42684437</v>
      </c>
      <c r="C56" s="6" t="n">
        <v>43999815</v>
      </c>
    </row>
    <row r="57">
      <c r="A57" s="4" t="inlineStr">
        <is>
          <t>Variable Interest Entity, primary beneficiary [Member]</t>
        </is>
      </c>
    </row>
    <row r="58">
      <c r="A58" s="3" t="inlineStr">
        <is>
          <t>Cash and cash deposits:</t>
        </is>
      </c>
    </row>
    <row r="59">
      <c r="A59" s="4" t="inlineStr">
        <is>
          <t>Cash and cash equivalents</t>
        </is>
      </c>
      <c r="B59" s="6" t="n">
        <v>8000</v>
      </c>
      <c r="C59" s="6" t="n">
        <v>10000</v>
      </c>
    </row>
    <row r="60">
      <c r="A60" s="4" t="inlineStr">
        <is>
          <t>Total cash and cash deposits</t>
        </is>
      </c>
      <c r="B60" s="6" t="n">
        <v>8000</v>
      </c>
      <c r="C60" s="6" t="n">
        <v>10000</v>
      </c>
    </row>
    <row r="61">
      <c r="A61" s="3" t="inlineStr">
        <is>
          <t>Trading assets and private equity and debt investments:</t>
        </is>
      </c>
    </row>
    <row r="62">
      <c r="A62" s="4" t="inlineStr">
        <is>
          <t>Total trading assets and private equity and debt investments</t>
        </is>
      </c>
      <c r="B62" s="6" t="n">
        <v>1135000</v>
      </c>
      <c r="C62" s="6" t="n">
        <v>1172000</v>
      </c>
    </row>
    <row r="63">
      <c r="A63" s="3" t="inlineStr">
        <is>
          <t>Other assets:</t>
        </is>
      </c>
    </row>
    <row r="64">
      <c r="A64" s="4" t="inlineStr">
        <is>
          <t>Office buildings, land, equipment and facilities (net of accumulated depreciation and amortization of ¥397,114 million and ¥384,060 million as of March 31, 2020 and September 30, 2020, respectively)</t>
        </is>
      </c>
      <c r="B64" s="6" t="n">
        <v>36000</v>
      </c>
      <c r="C64" s="6" t="n">
        <v>15000</v>
      </c>
    </row>
    <row r="65">
      <c r="A65" s="4" t="inlineStr">
        <is>
          <t>Other (including ¥144,756 million and ¥137,413 million measured at fair value by applying the fair value option as of March 31, 2020 and September 30, 2020, respectively)</t>
        </is>
      </c>
      <c r="B65" s="6" t="n">
        <v>20000</v>
      </c>
      <c r="C65" s="6" t="n">
        <v>24000</v>
      </c>
    </row>
    <row r="66">
      <c r="A66" s="4" t="inlineStr">
        <is>
          <t>Total other assets</t>
        </is>
      </c>
      <c r="B66" s="6" t="n">
        <v>56000</v>
      </c>
      <c r="C66" s="6" t="n">
        <v>39000</v>
      </c>
    </row>
    <row r="67">
      <c r="A67" s="4" t="inlineStr">
        <is>
          <t>Total assets</t>
        </is>
      </c>
      <c r="B67" s="6" t="n">
        <v>1199000</v>
      </c>
      <c r="C67" s="6" t="n">
        <v>1221000</v>
      </c>
    </row>
    <row r="68">
      <c r="A68" s="3" t="inlineStr">
        <is>
          <t>LIABILITIES AND EQUITY</t>
        </is>
      </c>
    </row>
    <row r="69">
      <c r="A69" s="4" t="inlineStr">
        <is>
          <t>Short-term borrowings (including ¥376,910 million and ¥587,622 million measured at fair value by applying the fair value option as of March 31, 2020 and September 30, 2020, respectively)</t>
        </is>
      </c>
      <c r="B69" s="6" t="n">
        <v>113000</v>
      </c>
      <c r="C69" s="6" t="n">
        <v>117000</v>
      </c>
    </row>
    <row r="70">
      <c r="A70" s="3" t="inlineStr">
        <is>
          <t>Collateralized financing:</t>
        </is>
      </c>
    </row>
    <row r="71">
      <c r="A71" s="4" t="inlineStr">
        <is>
          <t>Trading liabilities</t>
        </is>
      </c>
      <c r="B71" s="6" t="n">
        <v>17000</v>
      </c>
      <c r="C71" s="6" t="n">
        <v>19000</v>
      </c>
    </row>
    <row r="72">
      <c r="A72" s="4" t="inlineStr">
        <is>
          <t>Other liabilities (including ¥9,183 million and ¥24,864 million measured at fair value by applying the fair value option as of March 31, 2020 and September 30, 2020, respectively)</t>
        </is>
      </c>
      <c r="B72" s="6" t="n">
        <v>2000</v>
      </c>
      <c r="C72" s="6" t="n">
        <v>4000</v>
      </c>
    </row>
    <row r="73">
      <c r="A73" s="4" t="inlineStr">
        <is>
          <t>Long-term borrowings (including ¥3,707,643 million and ¥4,030,791 million measured at fair value by applying the fair value option as of March 31, 2020 and September 30, 2020, respectively)</t>
        </is>
      </c>
      <c r="B73" s="6" t="n">
        <v>811000</v>
      </c>
      <c r="C73" s="6" t="n">
        <v>830000</v>
      </c>
    </row>
    <row r="74">
      <c r="A74" s="4" t="inlineStr">
        <is>
          <t>Borrowings</t>
        </is>
      </c>
      <c r="B74" s="6" t="n">
        <v>924000</v>
      </c>
      <c r="C74" s="6" t="n">
        <v>947000</v>
      </c>
    </row>
    <row r="75">
      <c r="A75" s="4" t="inlineStr">
        <is>
          <t>Total liabilities</t>
        </is>
      </c>
      <c r="B75" s="5" t="n">
        <v>943000</v>
      </c>
      <c r="C75" s="5" t="n">
        <v>9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11. Earnings per share: A reconciliation of the amounts and the numbers used in the calculation of net income attributable to NHI shareholders per share (basic and diluted) is as follows:
Millions of yen except per share data presented in yen
Six months ended September 30
2019 2020
Basic—
Net income attributable to NHI shareholders ¥ 194,407 ¥ 210,158
Weighted average number of shares outstanding 3,301,269,085 3,051,543,718
Net income attributable to NHI shareholders per share ¥ 58.89 ¥ 68.87
Diluted—
Net income attributable to NHI shareholders ¥ 194,363 ¥ 210,117
Weighted average number of shares outstanding 3,370,803,851 3,131,423,608
Net income attributable to NHI shareholders per share ¥ 57.66 ¥ 67.10
Millions of yen except per share data presented in yen
Three months ended September 30
2019 2020
Basic—
Net income attributable to NHI shareholders ¥ 138,574 ¥ 67,642
Weighted average number of shares outstanding 3,290,622,990 3,056,897,704
Net income attributable to NHI shareholders per share ¥ 42.11 ¥ 22.13
Diluted—
Net income attributable to NHI shareholders ¥ 138,548 ¥ 67,625
Weighted average number of shares outstanding 3,360,616,509 3,143,092,237
Net income attributable to NHI shareholders per share ¥ 41.23 ¥ 21.52
Net income attributable to NHI shareholders is adjusted to reflect the decline in Nomura’s equity share of earnings of subsidiaries and affiliates for the six and the three months ended September 30, 2019 and 2020,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and affiliates, which would have minimal impact on EPS for the six and the three months ended September 30, 2019. The weighted average number of shares used in the calculation of diluted EPS reflects the increase in potential issuance of common shares arising from stock-based compensation plans issued by the Company and affiliates, which would have minimal impact on EPS for the six and the three months ended September 30, 2020. Antidilutive stock options and other stock-based compensation plans to purchase or deliver 15,496,600 and 15,450,900 common shares were not included in the computation of diluted EPS for the six and the three months ended September 30, 2019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Sep. 30, 2020</t>
        </is>
      </c>
    </row>
    <row r="3">
      <c r="A3" s="3" t="inlineStr">
        <is>
          <t>Employee Benefit Plans [Abstract]</t>
        </is>
      </c>
    </row>
    <row r="4">
      <c r="A4" s="4" t="inlineStr">
        <is>
          <t>Employee benefit plans</t>
        </is>
      </c>
      <c r="B4" s="4" t="inlineStr">
        <is>
          <t xml:space="preserve">12.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19 2020
Service cost ¥ 6,057 ¥ 3,361
Interest cost 906 893
Expected return on plan assets (3,019 ) (2,913 )
Amortization of net actuarial losses 2,647 2,759
Amortization of prior service cost (528 ) (761 )
Net periodic benefit cost ¥ 6,063 ¥ 3,339
Millions of yen
Three months ended September 30
2019 2020
Service cost ¥ 3,021 ¥ 1,681
Interest cost 453 447
Expected return on plan assets (1,510 ) (1,457 )
Amortization of net actuarial losses 1,323 1,379
Amortization of prior service cost (264 ) (381 )
Net periodic benefit cost ¥ 3,023 ¥ 1,669
Nomura also recognized net periodic benefit cost of plans other than Japanese entities’ plans, which are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initiatives</t>
        </is>
      </c>
      <c r="B1" s="2" t="inlineStr">
        <is>
          <t>6 Months Ended</t>
        </is>
      </c>
    </row>
    <row r="2">
      <c r="B2" s="2" t="inlineStr">
        <is>
          <t>Sep. 30, 2020</t>
        </is>
      </c>
    </row>
    <row r="3">
      <c r="A3" s="3" t="inlineStr">
        <is>
          <t>Restructuring Initiatives [Abstract]</t>
        </is>
      </c>
    </row>
    <row r="4">
      <c r="A4" s="4" t="inlineStr">
        <is>
          <t>Restructuring initiatives</t>
        </is>
      </c>
      <c r="B4" s="4" t="inlineStr">
        <is>
          <t xml:space="preserve">13. Restructuring initiatives: Nomura has been experiencing a major structural shift such as a breakdown of the traditional investment banking business model, advances in digitization, and demographic shifts due to the shrinking population and aging society in Japan. To respond to the changing environment created by these shifts, Nomura works to swiftly reengineer its business platform and change its business approach in order to achieve sustainable growth in any business environment. Concretely, Nomura determined to eliminate the concept of regions to alleviate duplication between business and region, reduce the number of corporate functions, downscale unprofitable and low growth businesses and right-size Liabilities relating to these restructuring costs (including currency translation adjustments) were ¥507 million as of March 31, 2020 and ¥9,305 million were settled during the year ended March 31, 2020. Nomura recognized ¥4,231 million of branch consolidation costs reported within Non-interest There was no significant restructuring cost for the six months ended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0</t>
        </is>
      </c>
    </row>
    <row r="3">
      <c r="A3" s="3" t="inlineStr">
        <is>
          <t>Income Tax [Abstract]</t>
        </is>
      </c>
    </row>
    <row r="4">
      <c r="A4" s="4" t="inlineStr">
        <is>
          <t>Income taxes</t>
        </is>
      </c>
      <c r="B4" s="4" t="inlineStr">
        <is>
          <t>14. Income taxes: For the six months ended September 30, 2019, the difference between the effective statutory tax rate of 31% and the effective tax rate of 3.0% was mainly due to non-deductible non-taxable For the three months ended September 30, 2019, the difference between the effective statutory tax rate of 31% and the effective tax rate of (9.2%) was mainly due to non-deductible non-taxable Non-taxable non-taxable For the six months ended September 30, 2020, the difference between the effective statutory tax rate of 31% and the effective tax rate of 19.7% was mainly due to decrease in valuation allowance of foreign subsidiaries, whereas non-deductible For the three months ended September 30, 2020, the difference between the effective statutory tax rate of 31% and the effective tax rate of 17.6% was mainly due to decrease in valuation allowance of foreign subsidiaries, whereas non-deduct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6 Months Ended</t>
        </is>
      </c>
    </row>
    <row r="2">
      <c r="B2" s="2" t="inlineStr">
        <is>
          <t>Sep. 30, 2020</t>
        </is>
      </c>
    </row>
    <row r="3">
      <c r="A3" s="3" t="inlineStr">
        <is>
          <t>Accumulated Other Comprehensive Income (loss)</t>
        </is>
      </c>
    </row>
    <row r="4">
      <c r="A4" s="4" t="inlineStr">
        <is>
          <t>Other comprehensive income (loss)</t>
        </is>
      </c>
      <c r="B4" s="4" t="inlineStr">
        <is>
          <t xml:space="preserve">15. Other comprehensive income (loss): Changes in accumulated other comprehensive income (loss) are as follows:
Millions of yen
Six months ended September 30, 2019
Balance at beginning of year Other comprehensive income (loss) before reclassifications Reclassifications out of accumulated other comprehensive income (loss) (1) Net change during the period Balance at end of period
Cumulative translation adjustments ¥ 17,833 ¥ (39,259 ) ¥ 624 ¥ (38,635 ) ¥ (20,802 )
Pension liability adjustment (71,107 ) 1,635 2,282 3,917 (67,190 )
Own credit adjustments 24,224 (2,816 ) (859 ) (3,675 ) 20,549
Total ¥ (29,050 ) ¥ (40,440 ) ¥ 2,047 ¥ (38,393 ) ¥ (67,443 )
(1) Reclassifications out of accumulated other comprehensive income (loss) were not significant.
Millions of yen
Six months ended September 30, 2020
Balance at beginning of year Other comprehensive income (loss) before reclassifications Reclassifications out of accumulated other comprehensive income (loss) (1) Net change during the period Balance at end of period
Cumulative translation adjustments ¥ (26,274 ) ¥ (18,395 ) ¥ (1,812 ) ¥ (20,207 ) ¥ (46,481 )
Pension liability adjustment (62,571 ) 1,051 2,339 3,390 (59,181 )
Own credit adjustments 62,740 (35,083 ) (10,701 ) (45,784 ) 16,956
Total ¥ (26,105 ) ¥ (52,427 ) ¥ (10,174 ) ¥ (62,601 ) ¥ (88,706 )
(1) Change in own credit adjustments, net of tax in other comprehensive income (loss) for six months ended September 30, 2020 includes reclassification adjustment of ¥12,846 million recognized in Revenue—Net gain on trading Income tax expense Fair value measurements
Millions of yen
Three months ended September 30, 2019
Balance at beginning of period Other comprehensive income (loss) before reclassifications Reclassifications out of accumulated other comprehensive income (loss) (1) Net change during the period Balance at end of period
Cumulative translation adjustments ¥ (13,843 ) ¥ (7,567 ) ¥ 608 ¥ (6,959 ) ¥ (20,802 )
Pension liability adjustment (68,860 ) 119 1,551 1,670 (67,190 )
Own credit adjustments 22,248 (1,663 ) (36 ) (1,699 ) 20,549
Total ¥ (60,455 ) ¥ (9,111 ) ¥ 2,123 ¥ (6,988 ) ¥ (67,443 )
(1) Reclassifications out of accumulated other comprehensive income (loss) were not significant.
Millions of yen
Three months ended September 30, 2020
Balance at beginning of period Other comprehensive income (loss) before reclassifications Reclassifications out of accumulated other comprehensive income (loss) (1) Net change during the period Balance at end of period
Cumulative translation adjustments ¥ (26,958 ) ¥ (17,731 ) ¥ (1,792 ) ¥ (19,523 ) ¥ (46,481 )
Pension liability adjustment (60,263 ) (277 ) 1,359 1,082 (59,181 )
Own credit adjustments 61,248 (42,841 ) (1,451 ) (44,292 ) 16,956
Total ¥ (25,973 ) ¥ (60,849 ) ¥ (1,884 ) ¥ (62,733 ) ¥ (88,706 )
(1) Reclassifications out of accumulated other comprehensive income (loss) were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6 Months Ended</t>
        </is>
      </c>
    </row>
    <row r="2">
      <c r="B2" s="2" t="inlineStr">
        <is>
          <t>Sep. 30, 2020</t>
        </is>
      </c>
    </row>
    <row r="3">
      <c r="A3" s="3" t="inlineStr">
        <is>
          <t>Commitments, Contingencies and Guarantees [Abstract]</t>
        </is>
      </c>
    </row>
    <row r="4">
      <c r="A4" s="4" t="inlineStr">
        <is>
          <t>Commitments, contingencies and guarantees</t>
        </is>
      </c>
      <c r="B4" s="4" t="inlineStr">
        <is>
          <t xml:space="preserve">16.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20 September 30, 2020
Commitments to extend credit
Liquidity facilities to central clearing counterparties ¥ 1,288,774 ¥ 955,800
Other commitments to extend credit 958,659 971,078
Total ¥ 2,247,433 ¥ 1,926,878
Commitments to invest ¥ 15,278 ¥ 26,744 As of September 30, 2020, these commitments had the following maturities:
Millions of yen
Years to Maturity
Total contractual amount Less than 1 year 1 to 3 years 3 to 5 years More than 5 years
Commitments to extend credit
Liquidity facilities to central clearing counterparties ¥ 955,800 ¥ 955,800 ¥ — ¥ — ¥ —
Other commitments to extend credit 971,078 121,108 156,468 207,002 486,500
Total ¥ 1,926,878 ¥ 1,076,908 ¥ 156,468 ¥ 207,002 ¥ 486,500
Commitments to invest ¥ 26,744 ¥ 1,885 ¥ 2,068 ¥ 4,878 ¥ 17,913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8 , 2020, for those cases where an estimate of the range of reasonably possible losses can be made, the Company estimates that the total aggregate reasonably possible maximum loss in excess of amounts recognized as a liability (if any) against these cases is approximately ¥43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Similar claims have been made by the tax authorities against IBJ Nomura Financial Products (UK) PLC (“IBJN”) a group company which has been in members’ voluntary liquidation since 2000. An Italian Supreme Court judgment in June 2019 confirmed that tax credit refunds of approximately EUR 38 million, plus interest, were payable by IBJN to the Italian tax authorities. The position continues to be assessed.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5 million.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November 8, 2019, the court delivered its oral verdict, finding two former employees of NIP guilty of false accounting, market manipulation and obstructing the supervisory activities of CONSOB and that NIP had breached Italian corporate liability legislation. In so doing, it imposed a fine of EUR 3.45 million on NIP as well as ordering confiscation of EUR 88 million. On May 12, 2020, the court issued the detailed reasoning for the verdict (including the rationale for the penalties imposed). NIP has appealed the decision to the Milan Court of Appeal. The penalties will not be enforceable until all appeals have been concluded. In addition, NIP is involved in a number of separate civil or administrative matters relating to the Transactions including those described further below. In July 2013, a claim was issued against former directors of MPS, and NIP, by the shareholder group Fondazione Monte dei Paschi di Siena (“FMPS”). The grounds of the FMPS claim were similar to those on which the MPS claim was founded and the level of damages sought by FMPS was not less than EUR 315.2 million. In September 2020, NIP, without admitting any wrongdoing, entered into a settlement agreement with FMPS pursuant to which FMPS waived its claim against NIP. NIP and FMPS have applied to the court to discontinue the proceedings brought against NIP. In January 2018, a claim before the Italian Courts brought by two claimants, Alken Fund Sicav (on behalf of two Luxembourg investment funds Alken Fund European Opportunities and Alken Fund Absolute Return Europe) and Alken Luxembourg S.A (the funds’ management company) was served on NIP. The claim is made against NIP, MPS, four MPS former directors and a member of MPS’s internal audit board, and seeks monetary damages of approximately EUR 434 million on the basis of allegations similar to those made in the MPS and FMPS claims,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on grounds similar to those in the MPS and FMPS claims, as well as non-monetary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o not meet the necessary Italian law integrity requirements to perform certain senior corporate functions, for a period of three months and six months respectively. NIP is vicariously liable to pay the fines imposed on its former employees. NIP has paid the fines and appealed the decision to the Milan Court of Appeal.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 allegations that NIHK failed to comply with its fiduciary duties to the lenders as the arranger of the loan and the Syndicate Banks seek to recover approximately $48 million in damages and interest. In March 2017, certain subsidiaries of American International Group, Inc. (“AIG”) commenced proceedings in the District Court of Harris County, Texas against certain entities and individuals, including Nomura Securities International, Inc.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Various authorities continue to conduct investigations concerning the activities of NIP, other entities in the Nomura Group and other third parties in respect of government, supranational, sub-sovereign sub-sovereign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and interest. In July 2018, a former Italian counterparty filed a claim against NIP in the Civil Court of Rome relating to a derivative transaction entered into by the parties in 2006, and terminated in 2009. The claim alleges that payments by the counterparty to NIP of approximately EUR 165 million were made in breach of Italian insolvency law, and seeks reimbursement of those payments.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If the investigation involving Nomura Group entities and former individuals proceeds to trial, the individuals could face criminal sanctions and Nomura Group entities could face administrative sanctions such as administrative fines or profit confiscation orders.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20 September 30, 2020
Carrying value Maximum Potential Payout/ Notional Total Carrying value Maximum Potential Payout/ Notional Total
Derivative contracts (1)(2) ¥ 7,197,647 ¥ 279,734,884 ¥ 5,736,546 ¥ 256,731,733
Standby letters of credit and other guarantees — 2,351 — 14,592
(1) Credit derivatives are disclosed in Note 3. “ Derivative instruments and hedging activities
(2) Derivative contracts primarily consist of equity, interest rate and foreign exchange contracts. The following table presents maturity information on Nomura’s derivative contracts that could meet the accounting definition of a guarantee and standby letters of credit and other guarantees as of September 30, 2020.
Millions of yen
Carrying value Maximum Potential Payout/Notional
Total Years to Maturity
Less than 1 year 1 to 3 years 3 to 5 years More than 5 years
Derivative contracts ¥ 5,736,546 ¥ 256,731,733 ¥ 62,259,465 ¥ 62,506,586 ¥ 34,342,738 ¥ 97,622,944
Standby letters of credit and other guarantees — 14,592 988 12,086 109 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Sep. 30, 2020</t>
        </is>
      </c>
    </row>
    <row r="3">
      <c r="A3" s="3" t="inlineStr">
        <is>
          <t>Segment and Geographic Information [Abstract]</t>
        </is>
      </c>
    </row>
    <row r="4">
      <c r="A4" s="4" t="inlineStr">
        <is>
          <t>Segment and geographic information</t>
        </is>
      </c>
      <c r="B4" s="4" t="inlineStr">
        <is>
          <t xml:space="preserve">17. Segment and geographic information: Operating segments— Nomura’s operating ma n Other.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Other (Incl. elimination) Total
Six months ended September 30, 2019
Non-interest ¥ 154,373 ¥ 61,597 ¥ 271,558 ¥ 184,486 ¥ 672,014
Net interest revenue 3,149 (1,421 ) 44,626 (902 ) 45,452
Net revenue 157,522 60,176 316,184 183,584 717,466
Non-interest 144,143 31,988 277,256 58,702 512,089
Income before income taxes ¥ 13,379 ¥ 28,188 ¥ 38,928 ¥ 124,882 ¥ 205,377
Six months ended September 30, 2020
Non-interest ¥ 172,676 ¥ 61,487 ¥ 376,148 ¥ 129,786 ¥ 740,097
Net interest revenue 1,197 (621 ) 92,826 (8,011 ) 85,391
Net revenue 173,873 60,866 468,974 121,775 825,488
Non-interest 135,979 30,312 315,628 82,388 564,307
Income before income taxes ¥ 37,894 ¥ 30,554 ¥ 153,346 ¥ 39,387 ¥ 261,181
Millions of yen
Retail Asset Management Wholesale Other (Incl. elimination) Total
Three months ended September 30, 2019
Non-interest ¥ 75,350 ¥ 26,384 ¥ 134,934 ¥ 120,526 ¥ 357,194
Net interest revenue 1,532 (708 ) 21,764 2,769 25,357
Net revenue 76,882 25,676 156,698 123,295 382,551
Non-interest 71,621 15,630 137,777 29,866 254,894
Income before income taxes ¥ 5,261 ¥ 10,046 ¥ 18,921 ¥ 93,429 ¥ 127,657
Three months ended September 30, 2020
Non-interest ¥ 92,331 ¥ 27,132 ¥ 185,601 ¥ 29,829 ¥ 334,893
Net interest revenue 464 (290 ) 34,704 (2,727 ) 32,151
Net revenue 92,795 26,842 220,305 27,102 367,044
Non-interest 69,970 15,442 154,828 45,131 285,371
Income (loss) before income taxes ¥ 22,825 ¥ 11,400 ¥ 65,477 ¥ (18,029 ) ¥ 81,673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19 2020
Net gain related to economic hedging transactions ¥ 19,837 ¥ 612
Realized gain on investments in equity securities held for operating purposes 1,330 809
Equity in earnings of affiliates 16,274 11,860
Corporate items (1) (3,244 ) 29,085
Other (2)(3) 90,685 (2,979 )
Total ¥ 124,882 ¥ 39,387
Millions of yen
Three months ended September 30
2019 2020
Net gain (loss) related to economic hedging transactions ¥ 7,043 ¥ (4,965 )
Realized gain on investments in equity securities held for operating purposes 1,254 124
Equity in earnings of affiliates 8,009 5,251
Corporate items (4,635 ) (16,005 )
Other (2)(3) 81,758 (2,434 )
Total ¥ 93,429 ¥ (18,029 )
(1) The income before income taxes for the six months ended September 30, 2020 includes a gain of ¥ 71,075 million which represents the difference between the fair value of the assets acquired and the carrying value of the assets transferred by Nomura as a result of the rights conversion of the Tokyo Nihonbashi district redevelopment project.
(2) The income before income taxes for the six months and three months ended September 30, 2019 includes gain of ¥73,293 million from the sale of Nomura Research Institute, Ltd. ordinary shares.
(3) Includes the impact of Nomura’s own creditworthiness. The table below presents reconciliations of the combined business segments’ results included in the preceding table to Nomura’s reported Net revenue, Non-interest Income before income taxes
Millions of yen
Six months ended September 30
2019 2020
Net revenue ¥ 717,466 ¥ 825,488
Unrealized gain (loss) on investments in equity securities held for operating purposes (2,085 ) 4,257
Consolidated net revenue ¥ 715,381 ¥ 829,745
Non-interest ¥ 512,089 ¥ 564,307
Unrealized gain on investments in equity securities held for operating purposes — —
Consolidated non-interest ¥ 512,089 ¥ 564,307
Income before income taxes ¥ 205,377 ¥ 261,181
Unrealized gain (loss) on investments in equity securities held for operating purposes (2,085 ) 4,257
Consolidated income before income taxes ¥ 203,292 ¥ 265,438
Millions of yen
Three months ended September 30
2019 2020
Net revenue ¥ 382,551 ¥ 367,044
Unrealized gain on investments in equity securities held for operating purposes 829 1,954
Consolidated net revenue ¥ 383,380 ¥ 368,998
Non-interest ¥ 254,894 ¥ 285,371
Unrealized gain on investments in equity securities held for operating purposes — —
Consolidated non-interest ¥ 254,894 ¥ 285,371
Income before income taxes ¥ 127,657 ¥ 81,673
Unrealized gain on investments in equity securities held for operating purposes 829 1,954
Consolidated income before income taxes ¥ 128,486 ¥ 83,627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19 2020
Net revenue (1)
Americas ¥ 125,274 ¥ 222,091
Europe 60,921 59,681
Asia and Oceania 33,257 27,605
Subtotal 219,452 309,377
Japan 495,929 520,368
Consolidated ¥ 715,381 ¥ 829,745
Income (loss) before income taxes:
Americas ¥ 15,409 ¥ 79,157
Europe 3,039 6,580
Asia and Oceania 22,172 21,915
Subtotal 40,620 107,652
Japan 162,672 157,786
Consolidated ¥ 203,292 ¥ 265,438
Millions of yen
Three months ended September 30
2019 2020
Net revenue (1)
Americas ¥ 52,735 ¥ 112,903
Europe 30,091 39,510
Asia and Oceania 16,441 17,369
Subtotal 99,267 169,782
Japan 284,113 199,216
Consolidated ¥ 383,380 ¥ 368,998
Income (loss) before income taxes:
Americas ¥ 1,143 ¥ 39,159
Europe (1,490 ) (8,437 )
Asia and Oceania 10,530 12,720
Subtotal 10,183 43,442
Japan 118,303 40,185
Consolidated ¥ 128,486 ¥ 83,627
(1) There is no revenue derived from transactions with a single major external customer.
Millions of yen
March 31, 2020 September 30, 2020
Long-lived assets:
Americas ¥ 84,904 ¥ 93,175
Europe 52,179 61,857
Asia and Oceania 29,618 28,016
Subtotal 166,701 183,048
Japan 292,212 312,610
Consolidated ¥ 458,913 ¥ 495,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6 Months Ended</t>
        </is>
      </c>
    </row>
    <row r="2">
      <c r="B2" s="2" t="inlineStr">
        <is>
          <t>Sep. 30, 2020</t>
        </is>
      </c>
    </row>
    <row r="3">
      <c r="A3" s="3" t="inlineStr">
        <is>
          <t>Supplementary Subsidiary Guarantee Information Required under SEC Rules [Abstract]</t>
        </is>
      </c>
    </row>
    <row r="4">
      <c r="A4" s="4" t="inlineStr">
        <is>
          <t>Supplementary subsidiary guarantee information required under SEC rules</t>
        </is>
      </c>
      <c r="B4" s="4" t="inlineStr">
        <is>
          <t>18. Supplementary subsidiary guarantee information required under SEC rules: The Company provides several guarantees of debt of its subsidiaries. The Company has fully and unconditionally guaranteed the securities issued by Nomura America Finance LLC, which is an indirect, wholly owned finance subsidiar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ignificant subsequent events</t>
        </is>
      </c>
      <c r="B4" s="4" t="inlineStr">
        <is>
          <t>19. Subsequent events: Cancellation of treasury shares On December 1, 2020, the Company ha s Outline of Cancellation
1. Type of shares to be cancelled Nomura Holdings common shares
2. Number of shares to be cancelled 260,000,000 shares (7.4 percent of outstanding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Sep. 30, 2020</t>
        </is>
      </c>
    </row>
    <row r="3">
      <c r="A3" s="3" t="inlineStr">
        <is>
          <t>Accounting Policies [Abstract]</t>
        </is>
      </c>
    </row>
    <row r="4">
      <c r="A4" s="4" t="inlineStr">
        <is>
          <t>Description of business</t>
        </is>
      </c>
      <c r="B4" s="4" t="inlineStr">
        <is>
          <t>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GAAP”) as applicable to broker dealers. A summary of the significant accounting policies applied by Nomura within these interim consolidated financial statements is provided within in the notes to the consolidated financial statements of Nomura’s annual report on Form 20-F</t>
        </is>
      </c>
    </row>
    <row r="5">
      <c r="A5" s="4" t="inlineStr">
        <is>
          <t>Use of estimates</t>
        </is>
      </c>
      <c r="B5" s="4" t="inlineStr">
        <is>
          <t xml:space="preserve">Use of estimates— While the COVID-19 COVID-19 As a result of the share price of certain equity method investments being below their carrying value during the six months ended September 30, 2020, the Company evaluated those investments for impairment. However, considering the financial condition and performance of those investees as well as the period and extent to which the share price was below carrying value, the Company determined the impairment was not other-than-temporary and therefore no impairment losses were recognized through earnings during the period. </t>
        </is>
      </c>
    </row>
    <row r="6">
      <c r="A6" s="4" t="inlineStr">
        <is>
          <t>New accounting pronouncements recently adopted</t>
        </is>
      </c>
      <c r="B6" s="4" t="inlineStr">
        <is>
          <t xml:space="preserve">New accounting pronouncements recently adopted— No new accounting pronouncements relevant to Nomura were adopted during the three months ended September 30, 2020. The following table presents a summary of new accounting pronouncements relevant to Nomura which have been adopted during the three months ended June 30, 2020:
Pronouncement Summary of new guidance Adoption date and Effect on these consolidated
ASU 2016-13, “ Measurement of Credit Losses on Financial Instruments (1) •  •  in-scope •  Replaces existing incurred credit losses model under •  Permits electing the fair value option for certain financial instruments on adoption date. •  Requires enhanced qualitative and quantitative disclosures around credit risk, the methodology used to estimate and monitor expected credit losses and changes in estimates of expected credit losses. Modified retrospective adoption from April 1, 2020. For financial instruments subject to CECL, ¥1,972 million increase in Allowance for doubtful accounts Other liabilities Deferred tax assets Retained earnings For financial instruments elected for the FVO, ¥9,774 million decrease in Loans receivable Other liabilities Retained earnings Allowances for credit losses as determined on adoption date under the new model increased as a result of the COVID-19
ASU 2019-12, “ Simplifying the Accounting for Income Taxes •  ”Income Taxes” •   non-income •   Modified retrospective adoption from April 1, 2020. No material impact on adoption and no material impact expected in future reporting periods.
ASU 2017- 04 “Goodwill” •  •   •  •   Prospective adoption to goodwill tests performed from April 1, 2020. No material impact expected on future goodwill impairment tests.
ASU 2020-04 “ Reference rate reform •   •  •   The expedients and exceptions provided by the ASU are permitted to be adopted any time until December 31, 2022. No material expedients have been applied during the six months ended September 30, 2020. Nomura plans to apply certain of the optional expedients to relevant contract modification and hedge accounting relationship during the reference rate transition period and does not expect a material impact in future reporting periods.
(1) As subsequently amended by ASU 2018-19 Codification Improvements to Topic 326, Financial Instruments—Credit Losses 2019-04 Codification Improvements to Topic 326, Financial Instruments—Credit Losses, Topic 815, Derivatives and Hedging, and Topic 825, Financial Instruments 2019-05 Financial Instruments—Credit Losses (Topic 326): Targeted Transition Relief. 2019-09 ”Codification Improvements to Topic326, Financial Instruments—Credit Losses” 2019-10 “Financial Instruments—Credit Losses (Topic 326), Derivatives and Hedging (Topic 815), and Leases (Topic 842): Effective Dates” </t>
        </is>
      </c>
    </row>
    <row r="7">
      <c r="A7" s="4" t="inlineStr">
        <is>
          <t>Future accounting developments</t>
        </is>
      </c>
      <c r="B7" s="4" t="inlineStr">
        <is>
          <t xml:space="preserve"> Future accounting developments— There are no new authoritative accounting pronouncements relevant to Nomura which will be adopted on or after April 1, 2021 which may have a material impact on thes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JPY (¥) ¥ in Millions</t>
        </is>
      </c>
      <c r="B1" s="2" t="inlineStr">
        <is>
          <t>Sep. 30, 2020</t>
        </is>
      </c>
      <c r="C1" s="2" t="inlineStr">
        <is>
          <t>Mar. 31, 2020</t>
        </is>
      </c>
    </row>
    <row r="2">
      <c r="A2" s="4" t="inlineStr">
        <is>
          <t>Loans receivable, fair value</t>
        </is>
      </c>
      <c r="B2" s="5" t="n">
        <v>804315</v>
      </c>
      <c r="C2" s="5" t="n">
        <v>805141</v>
      </c>
    </row>
    <row r="3">
      <c r="A3" s="4" t="inlineStr">
        <is>
          <t>Receivables from customers, fair value</t>
        </is>
      </c>
      <c r="B3" s="6" t="n">
        <v>92193</v>
      </c>
      <c r="C3" s="6" t="n">
        <v>11</v>
      </c>
    </row>
    <row r="4">
      <c r="A4" s="4" t="inlineStr">
        <is>
          <t>Securities purchased under agreements to resell, fair value</t>
        </is>
      </c>
      <c r="B4" s="6" t="n">
        <v>320679</v>
      </c>
      <c r="C4" s="6" t="n">
        <v>548043</v>
      </c>
    </row>
    <row r="5">
      <c r="A5" s="4" t="inlineStr">
        <is>
          <t>Trading assets, securities pledged as collateral</t>
        </is>
      </c>
      <c r="B5" s="6" t="n">
        <v>6383048</v>
      </c>
      <c r="C5" s="6" t="n">
        <v>5332640</v>
      </c>
    </row>
    <row r="6">
      <c r="A6" s="4" t="inlineStr">
        <is>
          <t>Trading assets, fair value</t>
        </is>
      </c>
      <c r="B6" s="6" t="n">
        <v>8531</v>
      </c>
      <c r="C6" s="6" t="n">
        <v>12407</v>
      </c>
    </row>
    <row r="7">
      <c r="A7" s="4" t="inlineStr">
        <is>
          <t>Private equity investments, fair value</t>
        </is>
      </c>
      <c r="B7" s="6" t="n">
        <v>7514</v>
      </c>
      <c r="C7" s="6" t="n">
        <v>6395</v>
      </c>
    </row>
    <row r="8">
      <c r="A8" s="4" t="inlineStr">
        <is>
          <t>Office buildings, land, equipment and facilities, net of accumulated depreciation and amortization</t>
        </is>
      </c>
      <c r="B8" s="6" t="n">
        <v>384060</v>
      </c>
      <c r="C8" s="6" t="n">
        <v>397114</v>
      </c>
    </row>
    <row r="9">
      <c r="A9" s="4" t="inlineStr">
        <is>
          <t>Other, fair value</t>
        </is>
      </c>
      <c r="B9" s="6" t="n">
        <v>137413</v>
      </c>
      <c r="C9" s="6" t="n">
        <v>144756</v>
      </c>
    </row>
    <row r="10">
      <c r="A10" s="4" t="inlineStr">
        <is>
          <t>Short-term borrowings, fair value</t>
        </is>
      </c>
      <c r="B10" s="6" t="n">
        <v>587622</v>
      </c>
      <c r="C10" s="6" t="n">
        <v>376910</v>
      </c>
    </row>
    <row r="11">
      <c r="A11" s="4" t="inlineStr">
        <is>
          <t>Deposits received at banks, fair value</t>
        </is>
      </c>
      <c r="B11" s="6" t="n">
        <v>31229</v>
      </c>
      <c r="C11" s="6" t="n">
        <v>14392</v>
      </c>
    </row>
    <row r="12">
      <c r="A12" s="4" t="inlineStr">
        <is>
          <t>Securities sold under agreements to repurchase, fair value</t>
        </is>
      </c>
      <c r="B12" s="6" t="n">
        <v>104645</v>
      </c>
      <c r="C12" s="6" t="n">
        <v>111609</v>
      </c>
    </row>
    <row r="13">
      <c r="A13" s="4" t="inlineStr">
        <is>
          <t>Securities loaned, fair value</t>
        </is>
      </c>
      <c r="B13" s="6" t="n">
        <v>114621</v>
      </c>
      <c r="C13" s="6" t="n">
        <v>105968</v>
      </c>
    </row>
    <row r="14">
      <c r="A14" s="4" t="inlineStr">
        <is>
          <t>Other liabilities, fair value</t>
        </is>
      </c>
      <c r="B14" s="6" t="n">
        <v>24864</v>
      </c>
      <c r="C14" s="6" t="n">
        <v>9183</v>
      </c>
    </row>
    <row r="15">
      <c r="A15" s="4" t="inlineStr">
        <is>
          <t>Long-term borrowings, fair value</t>
        </is>
      </c>
      <c r="B15" s="5" t="n">
        <v>4030791</v>
      </c>
      <c r="C15" s="5" t="n">
        <v>3707643</v>
      </c>
    </row>
    <row r="16">
      <c r="A16" s="3" t="inlineStr">
        <is>
          <t>Common stock</t>
        </is>
      </c>
    </row>
    <row r="17">
      <c r="A17" s="4" t="inlineStr">
        <is>
          <t>Authorized</t>
        </is>
      </c>
      <c r="B17" s="6" t="n">
        <v>6000000000</v>
      </c>
      <c r="C17" s="6" t="n">
        <v>6000000000</v>
      </c>
    </row>
    <row r="18">
      <c r="A18" s="4" t="inlineStr">
        <is>
          <t>Issued</t>
        </is>
      </c>
      <c r="B18" s="6" t="n">
        <v>3493562601</v>
      </c>
      <c r="C18" s="6" t="n">
        <v>3493562601</v>
      </c>
    </row>
    <row r="19">
      <c r="A19" s="4" t="inlineStr">
        <is>
          <t>Outstanding</t>
        </is>
      </c>
      <c r="B19" s="6" t="n">
        <v>3057804161</v>
      </c>
      <c r="C19" s="6" t="n">
        <v>3038587493</v>
      </c>
    </row>
    <row r="20">
      <c r="A20" s="4" t="inlineStr">
        <is>
          <t>Common stock held in treasury, shares</t>
        </is>
      </c>
      <c r="B20" s="6" t="n">
        <v>435758440</v>
      </c>
      <c r="C20" s="6" t="n">
        <v>454975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Fair value of financial assets and financial liabilities measured on recurring basis</t>
        </is>
      </c>
      <c r="B4" s="4" t="inlineStr">
        <is>
          <t xml:space="preserve">The following tables present the amounts of Nomura’s financial instruments measured at fair value on a recurring basis as of March 31, 2020 and September 30, 2020 within the fair value hierarchy.
Billions of yen
March 31, 2020
Level 1 Level 2 Level 3 Counterparty and Cash Collateral Netting (1) Balance as of March 31, 2020
Assets:
Trading assets and private equity and debt investments (2)
Equities (3) ¥ 1,193 ¥ 908 ¥ 14 ¥ — ¥ 2,115
Private equity and debt investments (4) — 7 31 — 38
Japanese government securities 1,826 — — — 1,826
Japanese agency and municipal securities — 106 2 — 108
Foreign government, agency and municipal securities 3,257 2,000 8 — 5,265
Bank and corporate debt securities and loans for trading purposes — 1,266 228 — 1,494
Commercial mortgage-backed securities (“CMBS”) — 0 1 — 1
Residential mortgage-backed securities (“RMBS”) — 3,626 62 — 3,688
Issued/Guaranteed by government sponsored entity — 3,602 14 — 3,616
Other — 24 48 — 72
Real estate-backed securities — — 94 — 94
Collateralized debt obligations (“CDOs”) and other (5) — 21 32 — 53
Investment trust funds and other 204 44 0 — 248
Total trading assets and private equity and debt investments 6,480 7,978 472 — 14,930
Derivative assets (6)
Equity contracts 4 1,869 48 — 1,921
Interest rate contracts 55 13,551 23 — 13,629
Credit contracts 3 318 86 — 407
Foreign exchange contracts 0 5,183 41 — 5,224
Commodity contracts 9 0 — — 9
Netting — — — (19,248 ) (19,248 )
Total derivative assets 71 20,921 198 (19,248 ) 1,942
Subtotal ¥ 6,551 ¥ 28,899 ¥ 670 ¥ (19,248 ) ¥ 16,872
Loans and receivables (7) — 709 96 — 805
Collateralized agreements (8) — 534 15 — 549
Other assets
Non-trading 123 332 — — 455
Other (2)(3) 252 146 168 — 566
Total ¥ 6,926 ¥ 30,620 ¥ 949 ¥ (19,248 ) ¥ 19,247
Liabilities:
Trading liabilities
Equities ¥ 1,412 ¥ 152 ¥ 0 ¥ — ¥ 1,564
Japanese government securities 1,108 — — — 1,108
Japanese agency and municipal securities — 0 — — 0
Foreign government, agency and municipal securities 2,116 1,114 0 — 3,230
Bank and corporate debt securities — 272 1 — 273
Residential mortgage-backed securities (“RMBS”) — 3 — — 3
Collateralized debt obligations (“CDOs”) and other (5) — 1 1 — 2
Investment trust funds and other 409 148 0 — 557
Total trading liabilities 5,045 1,690 2 — 6,737
Derivative liabilities (6)
Equity contracts 7 1,972 29 — 2,008
Interest rate contracts 18 13,125 77 — 13,220
Credit contracts 14 356 87 — 457
Foreign exchange contracts 0 5,071 34 — 5,105
Commodity contracts 5 1 — — 6
Netting — — — (18,987 ) (18,987 )
Total derivative liabilities 44 20,525 227 (18,987 ) 1,809
Subtotal ¥ 5,089 ¥ 22,215 ¥ 229 ¥ (18,987 ) ¥ 8,546
Short-term borrowings (9) ¥ — ¥ 348 ¥ 29 ¥ — ¥ 377
Payables and deposits (10) — 14 1 — 15
Collateralized financing (8) — 247 — — 247
Long-term borrowings (9)(11)(12) 2 3,291 409 — 3,702
Other liabilities (13) 170 129 0 — 299
Total ¥ 5,261 ¥ 26,244 ¥ 668 ¥ (18,987 ) ¥ 13,186
Billions of yen
September 30, 2020
Level 1 Level 2 Level 3 Counterparty and Cash Collateral Netting (1) Balance as of September 30, 2020
Assets:
Trading assets and private equity and debt investments (2)
Equities (3) ¥ 1,800 ¥ 836 ¥ 10 ¥ — ¥ 2,646
Private equity and debt investments (4) — — 49 — 49
Japanese government securities 2,043 — — — 2,043
Japanese agency and municipal securities — 77 2 — 79
Foreign government, agency and municipal securities 3,660 2,237 13 — 5,910
Bank and corporate debt securities and loans for trading purposes — 1,134 129 — 1,263
Commercial mortgage-backed securities (“CMBS”) — 0 2 — 2
Residential mortgage-backed securities (“RMBS”) — 3,004 20 — 3,024
Issued/Guaranteed by government sponsored entity — 2,946 — — 2,946
Other — 58 20 — 78
Real estate-backed securities — 0 62 — 62
Collateralized debt obligations (“CDOs”) and other (5) — 28 11 — 39
Investment trust funds and other 319 24 0 — 343
Total trading assets and private equity and debt investments 7,822 7,340 298 — 15,460
Derivative assets (6)
Equity contracts 0 1,179 54 — 1,233
Interest rate contracts 31 11,879 28 — 11,938
Credit contracts 0 322 51 — 373
Foreign exchange contracts 0 3,511 31 — 3,542
Commodity contracts 1 0 — — 1
Netting — — — (15,997 ) (15,997 )
Total derivative assets 32 16,891 164 (15,997 ) 1,090
Subtotal ¥ 7,854 ¥ 24,231 ¥ 462 ¥ (15,997 ) ¥ 16,550
Loans and receivables (7) — 809 88 — 897
Collateralized agreements (8) — 303 18 — 321
Other assets
Non-trading 105 307 — — 412
Other (2)(3) 303 126 150 — 579
Total ¥ 8,262 ¥ 25,776 ¥ 718 ¥ (15,997 ) ¥ 18,759
Liabilities:
Trading liabilities
Equities ¥ 1,746 ¥ 175 ¥ 0 ¥ — ¥ 1,921
Japanese government securities 935 — — — 935
Japanese agency and municipal securities — 0 — — 0
Foreign government, agency and municipal securities 3,138 1,135 0 — 4,273
Bank and corporate debt securities — 198 2 — 200
Residential mortgage-backed securities (“RMBS”) — 5 — — 5
Collateralized debt obligations (“CDOs”) and other (5) — 0 3 — 3
Investment trust funds and other 129 — 0 — 129
Total trading liabilities 5,948 1,513 5 — 7,466
Derivative liabilities (6)
Equity contracts 1 1,631 73 — 1,705
Interest rate contracts 13 11,442 86 — 11,541
Credit contracts 1 365 66 — 432
Foreign exchange contracts 0 3,469 31 — 3,500
Commodity contracts 8 0 — — 8
Netting — — — (15,863 ) (15,863 )
Total derivative liabilities 23 16,907 256 (15,863 ) 1,323
Subtotal ¥ 5,971 ¥ 18,420 ¥ 261 ¥ (15,863 ) ¥ 8,789
Short-term borrowings (9) — 514 74 — 588
Payables and deposits (10) — 31 1 — 32
Collateralized financing (8) — 219 — — 219
Long-term borrowings (9)(11)(12) 4 3,566 459 — 4,029
Other liabilities (13) 219 109 13 — 341
Total ¥ 6,194 ¥ 22,859 ¥ 808 ¥ (15,863 ) ¥ 13,998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0 and September 30, 2020, the fair values of these investments which are included in Trading assets and private equity and debt investments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ch 31, 2020
Financial Instrument Fair value in billions Valuation technique Significant unobservable valuation Range of valuation inputs (1) Weighted Average (2) Impact of increases in inputs (3)(4) Interrelationships between valuation (5)
Assets:
Trading assets and private equity and debt investments
Equities ¥ 14 DCF Liquidity discounts 75.0% 75.0% Lower fair value Not applicable
Market multiples Liquidity discounts 20.0% 20.0% Lower fair value Not applicable
Private equity and debt investments 31 DCF WACC Growth rates Liquidity discounts 7.0 – 13.5% 0.0 – 1.0% 5.0 – 30.0% 10.0% 0.6% 9.9% Lower fair value Higher fair value Lower fair value No predictable interrelationship
Market multiples EV/EBITDA ratios PE Ratios Liquidity discounts 1.0 – 11.0 x 9.6 x 5.0 – 30.0% 8.9 x 9.6 x 9.8% Higher fair value Higher fair value Lower fair value No predictable interrelationship
Foreign government, agency and municipal securities 8 DCF Credit spreads Recovery rates 0.0 – 1.4% 4.0 – 18.0% 0.5% 10.8% Lower fair value Higher fair value No predictable interrelationship
Bank and corporate debt securities and loans for trading purposes 228 DCF Credit spreads Recovery rates 0.0 – 17.9% 0.0 – 80.7% 5.8% 43.8% Lower fair value Higher fair value No predictable interrelationship
Residential mortgage backed securities (“RMBS”) 62 DCF Yields Prepayment rates Loss severities 0.0 – 30.8% 7.1 – 15.0% 0.0 – 100.0% 6.7% 8.9% 40.6% Lower fair value Lower fair value Lower fair value No predictable interrelationship
Real estate-backed securities 94 DCF Loss severities 0.0 – 8.1% 3.4% Lower fair value Not applicable
Collateralized debt obligations (“CDOs”) and other 32 DCF Yields Prepayment rates Default probabilities Loss severities 6.4 – 56.8% 20.0% 2.0% 0.0 – 100.0% 21.6% 20.0% 2.0% 73.0% Lower fair value Lower fair value Lower fair value Lower fair value Change in default probabilities typically accompanied by directionally similar change in loss severities and opposite change in prepayment rates
March 31, 2020
Financial Instrument Fair value in billions Valuation technique Significant unobservable valuation Range of valuation inputs (1) Weighted Average (2) Impact of increases in inputs (3)(4) Interrelationships between valuation inputs (5)
Derivatives, net:
Equity contracts ¥ 19 Option models Dividend yield Volatilities Correlations 0.0 – 18.7% 12.2 – 144.7% (0.85) – 0.97 — — — Higher fair value Higher fair value Higher fair value No predictable interrelationship
Interest rate contracts (54 ) DCF/ Option models Interest rates Volatilities Volatilities Correlations (0.1) – 2.0% 8.8 – 13.8% 24.6 119.4 (1.00) – 0.98 — — — — Higher fair value Higher fair value Higher fair value Higher fair value No predictable interrelationship
Credit contracts (1 ) DCF/ Option models Credit spreads Recovery rates Volatilities Correlations 0.1 – 28.4% 0.0 – 105.4% 50.0 – 83.0% 0.16 – 0.82 — — — — Higher fair value Higher fair value Higher fair value Higher fair value No predictable interrelationship
Foreign exchange contracts 7 Option models Interest rates Volatilities Volatilities Correlations (0.1) – 0.8% 2.0 – 23.9% 19.2 50.7 (0.25) – 0.80 — — — — Higher fair value Higher fair value Higher fair value Higher fair value No predictable interrelationship
Loans and receivables 96 DCF Credit spreads Recovery rates 0.0 – 20.5% 57.5 – 98.0% 4.2% 85.0% Lower fair value Higher fair value No predictable interrelationship
Collateralized agreements 15 DCF Repo rate 3.8 – 5.6% 4.9% Lower fair value Not applicable
Other assets
Other (6) 168 DCF WACC Growth rates Liquidity discounts 10.1% 2.0% 10.0% 10.1% 2.0% 10.0% Lower fair value Higher fair value Lower fair value No predictable interrelationship
Market multiples EV/EBITDA ratios PE Ratios Price/Book ratios Liquidity discounts 3.9 – 10.3 x 6.3 – 20.7 x 0.3 – 1.3 x 10.0 – 40.0% 4.6 x 11.4 x 0.8 x 28.6% Higher fair value Higher fair value Higher fair value Lower fair value Generally changes in multiples result in a corresponding similar directional change in a fair value measurement, assuming earnings levels remain constant.
Liabilities:
Short-term borrowings 29 DCF/ Option models Volatilities Correlations 12.6 – 76.4% (0.72) – 0.94 — — Higher fair value Higher fair value No predictable interrelationship
Long-term borrowings 409 DCF/ Option models Volatilities Volatilities Correlations 8.6 – 76.4% 30.0 103.2 (1.00) – 0.98 — — — Higher fair value Higher fair value Higher fair value No predictable interrelationship
September 30, 2020
Financial Instrument Fair value in billions Valuation technique Significant unobservable input Range of valuation inputs (1) Weighted Average (2) Impact of increases in inputs (3)(4) Interrelationships between valuation inputs (5)
Assets:
Trading assets and private equity and debt investments
Equities ¥ 10 DCF Liquidity discounts 75.0% 75.0% Lower fair value Not applicable
Private equity and debt investments 49 DCF WACC Growth rates Liquidity discounts 6.6 – 12.6% 0.0 – 1.0% 10.2% 0.4% 13.4% Lower fair value Higher fair value Lower fair value No predictable interrelationship
Market multiples EV/EBITDA ratios PE Ratios Liquidity discounts (0.4) – 10.6 x 10.5 x 5.0 – 30.0% 5.6 x Higher fair value Higher fair value Lower fair value No predictable interrelationship
Foreign government, agency and municipal securities 13 DCF Credit spreads Recovery rates 0.0 – 1.7% 5.8 – 30.0% 0.5% 10.2% Lower fair value Higher fair value No predictable interrelationship
Bank and corporate debt securities and loans for trading purposes 129 DCF Credit spreads Recovery rates 0.0 – 15.0% 0.0 – 97.0% 5.0% 77.8% Lower fair value Higher fair value No predictable interrelationship
Residential mortgage backed securities (“RMBS”) 20 DCF Yields Prepayment rates Loss severities 0.0 – 40.5% 6.1 – 15.0% 0.0 – 96.8% 5.4% 7.7% 19.6% Lower fair value Lower fair value Lower fair value No predictable interrelationship
Real estate-backed securities 62 DCF Loss severities 0.0 – 15.0% 3.9% Lower fair value Not applicable
Collateralized debt obligations (“CDOs”) and other 11 DCF Yields Prepayment rates Default probabilities Loss severities 9.2 – 47.9% 20.0% 2.0% 90.9 – 100.0% 20.3% 20.0% 2.0% 95.0% Lower fair value Lower fair value Lower fair value Lower fair value Change in default probabilities typically accompanied by directionally similar change in loss severities and opposite change in prepayment rates
September 30, 2020
Financial Instrument Fair value in billions Valuation technique Significant unobservable input Range of valuation inputs (1) Weighted Average (2) Impact of inputs (3)(4) Interrelationships (5)
Derivatives, net:
Equity contracts ¥ (19 ) Option models Dividend yield 0.0 – 21.0% — — — Higher fair value Higher fair value Higher fair value No predictable interrelationship
Interest rate contracts (58 ) DCF/ Option models Interest rates (0.3) – 1.2% 27.0 93.3 — — — — Higher fair value Higher fair value Higher fair value Higher fair value No predictable interrelationship
Credit contracts (15 ) DCF/ Option models Credit spreads 0.0 – 25.8% — — — — Higher fair value No predictable interrelationship
Foreign exchange contracts 0 Option models Interest rates (0.3) – 1.0% 17.4 28.0 — — — — Higher fair value No predictable interrelationship
Loans and receivables 88 DCF Credit spreads 0.0 – 63.5% 6.5% Lower fair value No predictable interrelationship
Collateralized agreements 18 DCF Repo rate 3.8 – 5.1% 4.8% Lower fair value Not applicable
Other assets
Other (6) 150 DCF WACC 9.3% 2.0% 10.0% 9.3% Lower fair value No predictable interrelationship
Market multiples EV/EBITDA ratios 4.7 – 6.0 x 5.7 x Higher fair value Generally changes in multiples
Liabilities:
Trading Liabilities
Collateralized debt obligations (“CDOs”) and other 3 DCF Yields 9.5 – 23.9% 2.0% 16.2% Lower fair value Change in default probabilities
Short-term borrowings 74 DCF/ Option models Volatilities 14.0 – 90.1% — — Higher fair value No predictable interrelationship
Long-term borrowings 459 DCF/ Option models Volatilities 8.5 – 90.1% 31.8 93.3 — — —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For the six months ended September 30, 2019 and 2020, gains and losses related to Level 3 assets and liabilities did not have a material impact on Nomura’s liquidity and capital resources management.
Billions of yen
Six months ended September 30, 2019
Beginning 2019 Total gains (losses) recognized in revenue (1) Total gains (losses) recognized in other comprehensive income Purchases / issues (2) Sales / redemptions (2) Settlements Foreign exchange movements Transfers into Level 3 (4)(5) Transfers out of Level 3 (5) Balance as of six months ended September 30, 2019
Assets:
Trading assets and private equity and debt investments
Equities ¥ 13 ¥ 0 ¥ — ¥ 0 ¥ (1 ) ¥ — ¥ 0 ¥ 0 ¥ (2 ) ¥ 10
Private equity and debt investments 26 2 — 0 (1 ) — (1 ) — — 26
Japanese agency and municipal securities 1 0 — 0 0 — — — — 1
Foreign government, agency and municipal securities 5 0 — 16 (16 ) — 0 2 (1 ) 6
Bank and corporate debt securities and loans for trading purposes 160 (1 ) — 39 (60 ) — (6 ) 63 (18 ) 177
Commercial mortgage-backed securities (“CMBS”) 2 0 — 0 0 — — 0 0 2
Residential mortgage-backed securities (“RMBS”) 3 (1 ) — 33 (8 ) — 0 — (1 ) 26
Real estate-backed securities 69 4 — 106 (74 ) — (2 ) — — 103
Collateralized debt obligations (“CDOs”) and other 19 (5 ) — 81 (74 ) — (1 ) 6 (5 ) 21
Investment trust funds and other 1 0 — 8 (9 ) — 0 0 0 0
Total trading assets and private equity and debt investments 299 (1 ) — 283 (243 ) — (10 ) 71 (27 ) 372
Derivatives, net (3)
Equity contracts (8 ) 7 — — — 0 0 3 14 16
Interest rate contracts (54 ) 5 — — — 1 0 1 1 (46 )
Credit contracts (8 ) (3 ) — — — (1 ) 0 (11 ) 0 (23 )
Foreign exchange contracts 20 (13 ) — — — 5 (1 ) 0 2 13
Commodity contracts 0 0 — — — 0 0 — — 0
Total derivatives, net (50 ) (4 ) — — — 5 (1 ) (7 ) 17 (40 )
Subtotal ¥ 249 ¥ (5 ) ¥ — ¥ 283 ¥ (243 ) ¥ 5 ¥ (11 ) ¥ 64 ¥ (10 ) ¥ 332
Loans and receivables 129 1 — 43 (58 ) — (5 ) 21 (15 ) 116
Collateralized agreements 33 0 — — (26 ) — (1 ) 6 — 12
Other assets
Other 166 9 — 7 (1 ) — (2 ) — — 179
Total ¥ 577 ¥ 5 ¥ — ¥ 333 ¥ (328 ) ¥ 5 ¥ (19 ) ¥ 91 ¥ (25 ) ¥ 639
Liabilities:
Trading liabilities
Equities ¥ 0 ¥ 0 ¥ — ¥ 0 ¥ 0 ¥ — ¥ 0 ¥ 0 ¥ 0 ¥ 0
Foreign government, agency and municipal securities 0 0 — — — — 0 — — 0
Bank and corporate debt securities 0 0 — 1 0 — 0 — — 1
Collateralized debt obligations (“CDOs”) and other — — — 3 (1 ) — — — — 2
Investment trust funds and other — — — 0 0 — 0 0 — 0
Total trading liabilities ¥ 0 ¥ 0 ¥ — ¥ 4 ¥ (1 ) ¥ — ¥ 0 ¥ 0 ¥ 0 ¥ 3
Short-term borrowings 31 1 0 30 (30 ) — 0 0 (5 ) 25
Payables and deposits 0 0 0 6 0 — 0 1 — 7
Long-term borrowings 535 1 1 136 (123 ) — (1 ) 37 (39 ) 543
Other liabilities 0 0 — — — — 0 — — 0
Total ¥ 566 ¥ 2 ¥ 1 ¥ 176 ¥ (154 ) ¥ — ¥ (1 ) ¥ 38 ¥ (44 ) ¥ 578
Billions of yen
Six months ended September 30, 2020
Beginning balance as of six months ended September 30, 2020 Total gains (losses) recognized in revenue (1) Total gains (losses) recognized in other comprehensive income Purchases / issues (2) Sales / redemptions (2) Settlements Foreign exchange movements Transfers into Level 3 (4)(5) Transfers out of Level 3 (5) Balance as of six months ended September 30, 2020
Assets:
Trading assets and private equity and debt investments
Equities ¥ 14 ¥ 2 ¥ — ¥ 22 ¥ (27 ) ¥ — ¥ 0 ¥ 0 ¥ (1 ) ¥ 10
Private equity and debt investments 31 3 — 17 (2 ) — 0 — — 49
Japanese agency and municipal securities 2 0 — 0 0 — — 0 0 2
Foreign government, agency and municipal securities 8 0 — 11 (7 ) — 0 3 (2 ) 13
Bank and corporate debt securities and loans for trading purposes 228 (1 ) — 25 (115 ) — (3 ) 19 (24 ) 129
Commercial mortgage-backed securities (“CMBS”) 1 0 — 1 0 — — — 0 2
Residential mortgage-backed securities (“RMBS”) 62 0 — 10 (29 ) — (1 ) — (22 ) 20
Real estate-backed securities 94 (5 ) — 41 (66 ) — (2 ) — 0 62
Collateralized debt obligations (“CDOs”) and other 32 (2 ) — 36 (48 ) — 0 0 (7 ) 11
Investment trust funds and other 0 0 — — — — 0 — — 0
Total trading assets and private equity and debt investments 472 (3 ) — 163 (294 ) — (6 ) 22 (56 ) 298
Derivatives, net (3)
Equity contracts 19 (28 ) — — — (15 ) 0 13 (8 ) (19 )
Interest rate contracts (54 ) (4 ) — — — 1 0 (4 ) 3 (58 )
Credit contracts (1 ) (10 ) — — — (2 ) 0 (3 ) 1 (15 )
Foreign exchange contracts 7 2 — — — (9 ) 0 (3 ) 3 0
Total derivatives, net (29 ) (40 ) — — — (25 ) 0 3 (1 ) (92 )
Subtotal ¥ 443 ¥ (43 ) ¥ — ¥ 163 ¥ (294 ) ¥ (25 ) ¥ (6 ) ¥ 25 ¥ (57 ) ¥ 206
Loans and receivables 96 3 — 25 (36 ) — (2 ) 9 (7 ) 88
Collateralized agreements 15 0 — — — — 0 3 — 18
Other assets
Other 168 21 — 0 (36 ) — (3 ) — 0 150
Total ¥ 722 ¥ (19 ) ¥ — ¥ 188 ¥ (366 ) ¥ (25 ) ¥ (11 ) ¥ 37 ¥ (64 ) ¥ 462
Liabilities:
Trading liabilities
Equities ¥ 0 ¥ 0 ¥ — ¥ 0 ¥ 0 ¥ — ¥ 0 ¥ 0 ¥ 0 ¥ 0
Foreign government, agency and municipal securities 0 0 — 0 0 — 0 — — 0
Bank and corporate debt securities 1 0 — 2 (1 ) — 0 1 (1 ) 2
Collateralized debt obligations (“CDOs”) and other 1 0 — 6 (4 ) — 0 — — 3
Investment trust funds and other 0 0 — — 0 — 0 — — 0
Total trading liabilities ¥ 2 ¥ 0 ¥ — ¥ 8 ¥ (5) ¥ — ¥ 0 ¥ 1 ¥ (1 ) ¥ 5
Short-term borrowings 29 (2 ) 0 84 (46 ) — (1 ) 11 (5 ) 74
Payables and deposits 1 0 0 — 0 — — — — 1
Long-term borrowings 409 (21 ) 2 136 (124 ) — 0 36 (17 ) 459
Other liabilities 0 (9 ) — 4 0 — 0 1 (1 ) 13
Total ¥ 441 ¥ (32 ) ¥ 2 ¥ 232 ¥ (175 ) ¥ — ¥ (1 ) ¥ 49 ¥ (24 ) ¥ 552
Billions of yen
Three months ended September 30, 2019
Beginning balance as of three months ended September 30, 2019 Total gains (losses) recognized in revenue (1) Total gains (losses) recognized in other comprehensive income Purchases / issues (2) Sales / redemptions (2) Settlements Foreign exchange movements Transfers into Level 3 (4)(5) Transfers out of Level 3 (5) Balance as of three months ended September 30, 2019
Assets:
Trading assets and private equity and debt investments
Equities ¥ 12 ¥ 0 ¥ — ¥ 0 ¥ 0 ¥ — ¥ 0 ¥ 0 ¥ (2 ) ¥ 10
Private equity and debt investments 26 1 — 0 (1 ) — 0 — — 26
Japanese agency and municipal securities 1 0 — — 0 — — — — 1
Foreign government, agency and municipal securities 6 0 — 7 (8 ) — 0 1 0 6
Bank and corporate debt securities and loans for trading purposes 195 0 — 22 (41 ) — (1 ) 19 (17 ) 177
Commercial mortgage-backed securities (“CMBS”) 2 0 — 0 — — — 0 — 2
Residential mortgage-backed securities (“RMBS”) 3 0 — 31 (7 ) — 0 — (1 ) 26
Real estate-backed securities 80 1 — 64 (42 ) — 0 — — 103
Collateralized debt obligations (“CDOs”) and other 27 (3 ) — 10 (10 ) — 0 0 (3 ) 21
Investment trust funds and other 1 0 — 8 (8 ) — (1 ) 0 — 0
Total trading assets and private equity and debt investments 353 (1 ) — 142 (117 ) — (2 ) 20 (23 ) 372
Derivatives, net (3)
Equity contracts 2 4 — — — 0 0 0 10 16
Interest rate contracts (54 ) (4 ) — — — 10 0 0 2 (46 )
Credit contracts (9 ) (2 ) — — — (2 ) 0 (10 ) 0 (23 )
Foreign exchange contracts 15 (6 ) — — — 3 0 0 1 13
Commodity contracts 0 0 — — — 0 0 — — 0
Total derivatives, net (46 ) (8 ) — — — 11 0 (10 ) 13 (40 )
Subtotal ¥ 307 ¥ (9 ) ¥ — ¥ 142 ¥ (117 ) ¥ 11 ¥ (2 ) ¥ 10 ¥ (10 ) ¥ 332
Loans and receivables 126 0 — 33 (48 ) — 0 21 (16 ) 116
Collateralized agreements 26 0 — — (16 ) — 0 2 — 12
Other assets
Other 173 1 — 5 0 — 0 — — 179
Total ¥ 632 ¥ (8 ) ¥ — ¥ 180 ¥ (181 ) ¥ 11 ¥ (2 ) ¥ 33 ¥ (26 ) ¥ 639
Liabilities:
Trading liabilities
Equities ¥ 0 ¥ 0 ¥ — ¥ 0 ¥ 0 ¥ — ¥ 0 ¥ — ¥ — ¥ 0
Foreign government, agency and municipal securities 0 0 — — — — 0 — — 0
Bank and corporate debt securities 1 0 — 0 0 — 0 — — 1
Collateralized debt obligations (“CDOs”) and other 3 — — — (1 ) — 0 — — 2
Investment trust funds and other 0 — — — 0 — 0 — — 0
Total trading liabilities ¥ 4 ¥ 0 ¥ — ¥ 0 ¥ (1 ) ¥ — ¥ 0 ¥ — ¥ — ¥ 3
Short-term borrowings 43 1 0 10 (25 ) — 0 0 (2 ) 25
Payables and deposits 2 0 0 5 — — 0 0 — 7
Long-term borrowings 556 2 1 68 (72 ) — 0 12 (18 ) 543
Other liabilities 0 0 — — — — 0 — — 0
Total ¥ 605 ¥ 3 ¥ 1 ¥ 83 ¥ (98 ) ¥ — ¥ 0 ¥ 12 ¥ (20 ) ¥ 578
Billions of yen
Three months ended September 30, 2020
Beginning balance as of three months ended September 30, 2020 Total gains (losses) recognized in revenue (1) Total gains (losses) recognized in other comprehensive income Purchases / issues (2) Sales / redemptions (2) Settlements Foreign exchange movements Transfers into Level 3 (4)(5) Transfers out of Level 3 (5) Balance as of three months ended September 30, 2020
Assets:
Trading assets and private equity and debt investments
Equities ¥ 11 ¥ 2 ¥ — ¥ 22 ¥ (24 ) ¥ — ¥ 0 ¥ 0 ¥ (1 ) ¥ 10
Private equity and debt investments 37 1 — 11 — — 0 — — 49
Japanese agency and municipal securities 2 0 — 0 0 — — — 0 2
Foreign government, agency and municipal securities 10 0 — 5 (4 ) — 0 2 0 13
Bank and corporate debt securities and loans for trading purposes 207 2 — 14 (86 ) — (3 ) 4 (9 ) 129
Commercial mortgage-backed securities (“CMBS”) 1 1 — — 0 — — — — 2
Residential mortgage-backed securities (“RMBS”) 21 0 — — (1 ) — 0 — — 20
Real estate-backed securities 82 0 — 25 (44 ) — (1 ) — — 62
Collateralized debt obligations (“CDOs”) and other 11 1 — 23 (24 ) — 0 0 — 11
Investment trust funds and other 0 0 — — — — 0 — — 0
Total trading assets and private equity and debt investments 382 7 — 100 (183 ) — (4 ) 6 (10 ) 298
Derivatives, net (3)
Equity contracts (16 ) (6 ) — — — (8 ) 0 5 6 (19 )
Interest rate contracts (66 ) 2 — — — 4 0 (2 ) 4 (58 )
Credit contracts (8 ) (4 ) — — — (4 ) 0 — 1 (15 )
Foreign exchange contracts 0 0 — — — (2 ) 0 0 2 0
Total derivatives, net (90 ) (8 ) — — — (10 ) 0 3 13 (92 )
Subtotal ¥ 292 ¥ (1 ) ¥ — ¥ 100 ¥ (183 ) ¥ (10 ) ¥ (4 ) ¥ 9 ¥ 3 ¥ 206
Loans and receivables 98 2 — 8 (15 ) — (1 ) 2 (6 ) 88
Collateralized agreements 19 (1 ) — — — — 0 — — 18
Other assets
Other 147 6 — 0 0 — (3 ) — — 150
Total ¥ 556 ¥ 6 ¥ — ¥ 108 ¥ (198 ) ¥ (10 ) ¥ (8 ) ¥ 11 ¥ (3 ) ¥ 462
Liabilities:
Trading liabilities
Equities ¥ 1 ¥ 0 ¥ — ¥ (1 ) ¥ 0 ¥ — ¥ 0 ¥ — ¥ 0 ¥ 0
Foreign government, agency and municipal securities 0 0 — 0 — — 0 — — 0
Bank and corporate debt securities 2 0 — 1 0 — 0 0 (1 ) 2
Collateralized debt obligations (“CDOs”) and other 1 0 — 5 (3 ) — 0 — — 3
Investment trust funds and other 0 0 — — 0 — 0 — — 0
Total trading liabilities ¥ 4 ¥ 0 ¥ — ¥ 5 ¥ (3 ) ¥ — ¥ 0 ¥ 0 ¥ (1 ) ¥ 5
Short-term borrowings 30 0 0 59 (21 ) — 0 8 (2 ) 74
Payables and deposits 1 0 0 — 0 — — — — 1
Long-term borrowings 447 (4 ) (2 ) 61 (60 ) — 0 16 (11 ) 459
Other liabilities 5 (5 ) — 3 — — 0 1 (1 ) 13
Total ¥ 487 ¥ (9 ) ¥ (2 ) ¥ 128 ¥ (84 ) ¥ — ¥ 0 ¥ 25 ¥ (15 ) ¥ 552
(1) Includes gains and losses reported primarily within Net gain on trading, Gain on private equity and debt investments, Gain on investments in equity securities, Revenue—Other Non-interest Interest and dividends Interest expense
(2) Amounts reported in Purchases / issues Sales / redemptions
(3)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4) Amounts of gains and losses on these transfers which were recognized in the period when the Transfers into Level 3
(5) Transfers into Level 3 Transfers out of Level 3 Quantitative and qualitative information regarding significant unobservable inputs</t>
        </is>
      </c>
    </row>
    <row r="7">
      <c r="A7" s="4" t="inlineStr">
        <is>
          <t>Fair value, level 3 assets and liabilities measured on recurring basis, unrealized gains (losses)</t>
        </is>
      </c>
      <c r="B7" s="4" t="inlineStr">
        <is>
          <t xml:space="preserve">Billions of yen
Six months ended September 30
2019 2020
Unrealized gains / (losses) (1)
Assets:
Trading assets and private equity and debt investments
Equities ¥ 0 ¥ 1
Private equity and debt investments 2 2
Japanese agency and municipal securities 0 0
Foreign government, agency and municipal securities 0 0
Bank and corporate debt securities and loans for trading purposes (6 ) 0
Commercial mortgage-backed securities (“CMBS”) 0 0
Residential mortgage-backed securities (“RMBS”) (1 ) 0
Real estate-backed securities 0 (2 )
Collateralized debt obligations (“CDOs”) and other (3 ) (3 )
Investment trust funds and other 0 —
Total trading assets and private equity and debt investments (8 ) (2 )
Derivatives, net (2)
Equity contracts 5 (38 )
Interest rate contracts (5 ) (10 )
Credit contracts (1 ) 12
Foreign exchange contracts 2 (15 )
Commodity contracts 0 —
Total derivatives, net 1 (51 )
Subtotal ¥ (7 ) ¥ (53 )
Loans and receivables 1 1
Collateralized agreements 0 0
Other assets
Other 13 21
Total ¥ 7 ¥ (31 )
Liabilities:
Trading liabilities
Equities ¥ 0 ¥ 0
Foreign government, agency and municipal securities 0 0
Bank and corporate debt securities 0 0
Collateralized debt obligations (“CDOs”) and other — 0
Total trading liabilities ¥ 0 ¥ 0
Short-term borrowings (3) 1 2
Payables and deposits (3) 0 0
Long-term borrowings (3) 7 (15 )
Other liabilities 0 (7 )
Total ¥ 8 ¥ (20 )
Billions of yen
Three months ended September 30
2019 2020
Unrealized gains / (losses) (1)
Assets:
Trading assets and private equity and debt investments
Equities ¥ 0 ¥ 0
Private equity and debt investments 1 1
Japanese agency and municipal securities 0 0
Foreign government, agency and municipal securities 0 0
Bank and corporate debt securities and loans for trading purposes (3 ) 1
Commercial mortgage-backed securities (“CMBS”) 0 0
Residential mortgage-backed securities (“RMBS”) (1 ) 0
Real estate-backed securities 0 0
Collateralized debt obligations (“CDOs”) and other (2 ) 0
Investment trust funds and other 0 0
Total trading assets and private equity and debt investments (5 ) 2
Derivatives, net (2)
Equity contracts 5 (12 )
Interest rate contracts (4 ) 2
Credit contracts 0 (4 )
Foreign exchange contracts 3 0
Commodity contracts 0 —
Total derivatives, net 4 (14 )
Subtotal ¥ (1 ) ¥ (12 )
Loans and receivables 0 2
Collateralized agreements — 0
Other assets
Other 5 6
Total ¥ 4 ¥ (4 )
Liabilities:
Trading liabilities
Equities ¥ 0 ¥ —
Foreign government, agency and municipal securities 0 0
Bank and corporate debt securities 0 0
Collateralized debt obligations (“CDOs”) and other — 0
Total trading liabilities ¥ 0 ¥ 0
Short-term borrowings (3) 1 1
Payables and deposits (3) 0 0
Long-term borrowings (3) 5 (3 )
Other liabilities 0 (4 )
Total ¥ 6 ¥ (6 )
(1) Includes gains and losses reported within Net gain on trading, Gain (loss) on private equity and debt investments, Gain on investments in equity securities, Revenue—Other Non-interest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3) Includes changes in unrealized gains and losses in Other comprehensive income (loss) 2 2 1 ) </t>
        </is>
      </c>
    </row>
    <row r="8">
      <c r="A8" s="4" t="inlineStr">
        <is>
          <t>Information on investments where net asset value per share is calculated</t>
        </is>
      </c>
      <c r="B8" s="4" t="inlineStr">
        <is>
          <t xml:space="preserve">Billions of yen
March 31, 2020
Fair value Unfunded commitments(1 ) Redemption frequency (if currently eligible) (2) Redemption notice (3)
Hedge funds ¥ 2 ¥ — Monthly Same day
Venture capital funds 3 3 — —
Private equity funds 21 9 — —
Real estate funds 6 1 — —
Total ¥ 32 ¥ 13
Billions of yen
September 30, 2020
Fair value Unfunded commitments (1) Redemption frequency (if currently eligible) (2) Redemption notice (3)
Hedge funds ¥ 1 ¥ — Monthly Same day -90 days
Venture capital funds 2 3 — —
Private equity funds 17 19 — —
Real estate funds 6 1 — —
Total ¥ 26 ¥ 23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 xml:space="preserve">Billions of yen
Six months ended September 30
2019 2020
Gains / (Losses) (1)
Assets:
Trading assets and private equity and debt investments (2)
Trading assets ¥ 0 ¥ 1
Private equity and debt investments 0 0
Loans and receivables 3 4
Collateralized agreements (3) 2 2
Other assets (2) 1 24
Total ¥ 6 ¥ 31
Liabilities:
Short-term borrowings (4) ¥ 17 ¥ (27 )
Payables and deposits 0 1
Collateralized financing (3) (2 ) (1 )
Long-term borrowings (4)(5) (106 ) (190 )
Other liabilities (6) (4 ) (4 )
Total ¥ (95 ) ¥ (221)
Billions of yen
Three months ended September 30
2019 2020
Gains / (Losses) (1)
Assets:
Trading assets and private equity and debt investments (2)
Trading assets ¥ 0 ¥ 1
Private equity and debt investments (1 ) 0
Loans and receivables 3 2
Collateralized agreements (3) 1 3
Other assets (2) (7 ) 4
Total ¥ (4 ) ¥ 10
Liabilities:
Short-term borrowings (4) ¥ 11 ¥ 19
Payables and deposits 0 0
Collateralized financing (3) (1 ) (2 )
Long-term borrowings (4)(5) (39 ) (36 )
Other liabilities (6) (3 ) (5 )
Total ¥ (32 ) ¥ (24)
(1) Includes gains and losses reported primarily within 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is>
      </c>
    </row>
    <row r="10">
      <c r="A10" s="4" t="inlineStr">
        <is>
          <t>Schedule of impact of changes in its own creditworthiness on certain financial liabilities</t>
        </is>
      </c>
      <c r="B10" s="4" t="inlineStr">
        <is>
          <t xml:space="preserve">Billions of yen
Six months ended September 30
2019 2020
Changes recognized as a credit (debit) to other comprehensive income ¥ (5 ) ¥ (53 )
Credit (debit) amounts reclassified to earnings (1 ) (11 )
Cumulative credit (debit) balance recognized in accumulated other comprehensive income 29 27
Billions of yen
Three months ended September 30
2019 2020
Changes recognized as a credit (debit) to other comprehensive income ¥ (3 ) ¥ (54 )
Credit (debit) amounts reclassified to earnings 0 (2 ) </t>
        </is>
      </c>
    </row>
    <row r="11">
      <c r="A11" s="4" t="inlineStr">
        <is>
          <t>Geographic allocations of trading assets related to government, agency, municipal securities</t>
        </is>
      </c>
      <c r="B11" s="4" t="inlineStr">
        <is>
          <t>Billions of yen
March 31, 2020
Japan U.S. EU &amp; Other Total (1)
Government, agency and municipal securities ¥ 1,934 ¥ 1,889 ¥ 2,704 ¥ 672 ¥ 7,199
Billions of yen
September 30, 2020
Japan U.S. EU &amp; Other Total (1)
Government, agency and municipal securities ¥ 2,122 ¥ 2,475 ¥ 2,540 ¥ 895 ¥ 8,032
(1) Other than above, there were ¥321 billion and ¥291 billion of government, agency and municipal securities reported within Other assets—Non-trading</t>
        </is>
      </c>
    </row>
    <row r="12">
      <c r="A12" s="4" t="inlineStr">
        <is>
          <t>Carrying values, fair values and classification within the fair value hierarchy for certain classes of financial instrument</t>
        </is>
      </c>
      <c r="B12" s="4" t="inlineStr">
        <is>
          <t xml:space="preserve">Billions of yen
March 31, 2020 (1)
Fair value by level
Carrying value Fair value Level 1 Level 2 Level 3
Assets:
Cash and cash equivalents ¥ 3,192 ¥ 3,192 ¥ 3,192 ¥ — ¥ —
Time deposits 309 309 — 309 —
Deposits with stock exchanges and other segregated cash 374 374 — 374 —
Loans receivable (2) 2,848 2,842 — 2,201 641
Securities purchased under agreements to resell 12,377 12,377 — 12,362 15
Securities borrowed 3,530 3,529 — 3,529 —
Total ¥ 22,630 ¥ 22,623 ¥ 3,192 ¥ 18,775 ¥ 656
Liabilities:
Short-term borrowings ¥ 1,487 ¥ 1,487 ¥ — ¥ 1,458 ¥ 29
Deposits received at banks 1,276 1,276 — 1,275 1
Securities sold under agreements to repurchase 16,349 16,349 — 16,349 —
Securities loaned 961 962 — 962 —
Other secured borrowings 718 718 — 718 —
Long-term borrowings 7,776 7,733 2 7,263 468
Total ¥ 28,567 ¥ 28,525 ¥ 2 ¥ 28,025 ¥ 498
Billions of yen
September 30, 2020 (1)
Fair value by level
Carrying value Fair value Level 1 Level 2 Level 3
Assets:
Cash and cash equivalents ¥ 3,942 ¥ 3,942 ¥ 3,942 ¥ — ¥ —
Time deposits 191 191 — 191 —
Deposits with stock exchanges and other segregated cash 392 392 — 392 —
Loans receivable (2) 2,336 2,336 — 1,436 900
Securities purchased under agreements to resell 12,064 12,064 — 12,046 18
Securities borrowed 3,502 3,502 — 3,502 —
Total ¥ 22,427 ¥ 22,427 ¥ 3,942 ¥ 17,567 ¥ 918
Liabilities:
Short-term borrowings ¥ 1,347 ¥ 1,347 ¥ — ¥ 1,273 ¥ 74
Deposits received at banks 1,181 1,181 — 1,180 1
Securities sold under agreements to repurchase 15,427 15,427 — 15,427 —
Securities loaned 1,119 1,119 — 1,119 —
Other secured borrowings 348 348 — 348 —
Long-term borrowings 8,068 8,069 4 7,553 512
Total ¥ 27,490 ¥ 27,491 ¥ 4 ¥ 26,900 ¥ 587
(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0</t>
        </is>
      </c>
    </row>
    <row r="3">
      <c r="A3" s="3" t="inlineStr">
        <is>
          <t>Derivative Instruments and Hedging Activities [Abstract]</t>
        </is>
      </c>
    </row>
    <row r="4">
      <c r="A4" s="4" t="inlineStr">
        <is>
          <t>Significant concentration of exposures to credit risk in OTC derivatives</t>
        </is>
      </c>
      <c r="B4" s="4" t="inlineStr">
        <is>
          <t xml:space="preserve">Billions of yen
March 31, 2020
Gross fair value of derivative assets Impact of master netting agreements Impact of collateral Net exposure to credit risk
Financial institutions ¥ 17,711 ¥ (15,479 ) ¥ (1,707 ) ¥ 525
Billions of yen
September 30, 2020
Gross fair value of derivative assets Impact of master netting agreements Impact of collateral Net exposure to credit risk
Financial institutions ¥ 14,731 ¥ (12,943 ) ¥ (1,526 ) ¥ 262 </t>
        </is>
      </c>
    </row>
    <row r="5">
      <c r="A5" s="4" t="inlineStr">
        <is>
          <t>Volume of derivative activity in statement of financial position</t>
        </is>
      </c>
      <c r="B5" s="4" t="inlineStr">
        <is>
          <t>Billions of yen
March 31, 2020
Derivative assets Derivative liabilities
Total Notional (1) Fair value Fair value (1)
Derivatives used for trading and non-trading (2)(3)
Equity contracts ¥ 47,976 ¥ 1,921 ¥ 2,008
Interest rate contracts 2,522,172 13,590 13,214
Credit contracts 36,155 407 457
Foreign exchange contracts 267,313 5,224 5,104
Commodity contracts 601 9 6
Total ¥ 2,874,217 ¥ 21,151 ¥ 20,789
Derivatives designated as hedging instruments:
Interest rate contracts ¥ 1,064 ¥ 39 ¥ 0
Foreign exchange contracts 115 — 1
Total ¥ 1,179 ¥ 39 ¥ 1
Total derivatives ¥ 2,875,396 ¥ 21,190 ¥ 20,790
Billions of yen
September 30, 2020
Derivative assets Derivative liabilities
Total Notional (1) Fair value Fair value (1)
Derivatives used for trading and non-trading (2)(3)
Equity contracts ¥ 43,852 ¥ 1,233 ¥ 1,705
Interest rate contracts 2,725,124 11,902 11,536
Credit contracts 36,532 373 432
Foreign exchange contracts 243,294 3,542 3,499
Commodity contracts 373 1 8
Total ¥ 3,049,175 ¥ 17,051 ¥ 17,180
Derivatives designated as hedging instruments:
Interest rate contracts ¥ 1,270 ¥ 36 ¥ 1
Foreign exchange contracts 121 0 1
Total ¥ 1,391 ¥ 36 ¥ 2
Total derivatives ¥ 3,050,566 ¥ 17,087 ¥ 17,182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0 and September 30, 2020, the amounts reported include derivatives used for non-trading</t>
        </is>
      </c>
    </row>
    <row r="6">
      <c r="A6" s="4" t="inlineStr">
        <is>
          <t>Offsetting of derivatives instruments and related collateral amounts</t>
        </is>
      </c>
      <c r="B6" s="4" t="inlineStr">
        <is>
          <t>Billions of yen Billions of yen
March 31, 2020 September 30, 2020
Derivative assets Derivative liabilities (1) Derivative assets Derivative liabilities (1)
Equity contracts
OTC settled bilaterally ¥ 869 ¥ 875 ¥ 770 ¥ 1,023
Exchange-traded 1,052 1,133 463 682
Interest rate contracts
OTC settled bilaterally 11,881 11,438 10,434 10,060
OTC centrally-cleared 1,692 1,758 1,473 1,464
Exchange-traded 56 18 31 13
Credit contracts
OTC settled bilaterally 278 311 182 241
OTC centrally-cleared 126 132 191 190
Exchange-traded 3 14 — 1
Foreign exchange contracts
OTC settled bilaterally 5,224 5,105 3,542 3,500
Commodity contracts
OTC settled bilaterally 1 1 0 0
Exchange-traded 8 5 1 8
Total gross derivative balances (2) ¥ 21,190 ¥ 20,790 ¥ 17,087 ¥ 17,182
Less: Amounts offset in the consolidated balance sheets (3) (19,248 ) (18,987 ) (15,997 ) (15,863 )
Total net amounts reported on the face of the consolidated balance sheets (4) ¥ 1,942 ¥ 1,803 ¥ 1,090 ¥ 1,319
Less: Additional amounts not offset in the consolidated balance sheets (5)
Financial instruments and non-cash (182 ) (125 ) (140 ) (246 )
Net amount ¥ 1,760 ¥ 1,678 ¥ 950 ¥ 1,073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September 30, 2020, the gross balance of such derivative assets and derivative liabilities was ¥443 billion and ¥57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September 30, 2020, Nomura offset a total of ¥1,592 billion of cash collateral receivables against net derivative liabilities and ¥1,726 billion of cash collateral payables against net derivative assets.
(4) Net derivative assets and net derivative liabilities are generally reported within Trading assets and private equity and debt investments—Trading assets Trading liabilities Short-term borrowings Long-term borrowings
(5) Represents amounts which are not permitted to be offset on the face of the consolidated balance sheets in accordance with ASC 210-20</t>
        </is>
      </c>
    </row>
    <row r="7">
      <c r="A7" s="4" t="inlineStr">
        <is>
          <t>Derivative amounts included in consolidated statements of income</t>
        </is>
      </c>
      <c r="B7" s="4" t="inlineStr">
        <is>
          <t xml:space="preserve">The following table presents amounts included in the consolidated statements of income for the six months ended September 30, 2019 and 2020 related to derivatives used for trading and non-trading
Billions of yen
Six months ended September 30
2019 2020
Derivatives used for trading and non-trading (1)(2)
Equity contracts ¥ 45 ¥ 90
Interest rate contracts 72 176
Credit contracts (104 ) (85 )
Foreign exchange contracts (84 ) (52 )
Commodity contracts 2 (10 )
Total ¥ (69) ¥ 119
Billions of yen
Three months ended September 30
2019 2020
Derivatives used for trading and non-trading (1)(2)
Equity contracts ¥ 47 ¥ (47 )
Interest rate contracts 64 40
Credit contracts (85 ) (78 )
Foreign exchange contracts (78 ) 7
Commodity contracts (1 ) (5 )
Total ¥ (53 ) ¥ (83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t>
        </is>
      </c>
    </row>
    <row r="8">
      <c r="A8" s="4" t="inlineStr">
        <is>
          <t>Schedule of carrying value hedged items</t>
        </is>
      </c>
      <c r="B8" s="4" t="inlineStr">
        <is>
          <t>Billions of yen
Line items in the statement of financial position in which the hedged item is included: Carrying amount of the hedged Cumulative gains/(losses) of fair value
March 31, 2020 September 30, 2020 March 31, 2020 September 30, 2020
Long-term borrowings ¥ 1,098 ¥ 1,301 ¥ (36 ) ¥ (33 )
Total ¥ 1,098 ¥ 1,301 ¥ (36 ) ¥ (33 )</t>
        </is>
      </c>
    </row>
    <row r="9">
      <c r="A9" s="4" t="inlineStr">
        <is>
          <t>Fair value hedges</t>
        </is>
      </c>
      <c r="B9" s="4" t="inlineStr">
        <is>
          <t>Billions of yen
Six months ended September 30
2019 2020
Derivatives designated as hedging instruments:
Interest rate contracts ¥ (2 ) ¥ (1 )
Total ¥ (2 ) ¥ (1 )
Hedged items:
Long-term borrowings ¥ 2 ¥ 1
Total ¥ 2 ¥ 1
Billions of yen
Three months ended September 30
2019 2020
Derivatives designated as hedging instruments:
Interest rate contracts ¥ (4 ) ¥ 1
Total ¥ (4 ) ¥ 1
Hedged items:
Long-term borrowings ¥ 4 ¥ (1 )
Total ¥ 4 ¥ (1 )</t>
        </is>
      </c>
    </row>
    <row r="10">
      <c r="A10" s="4" t="inlineStr">
        <is>
          <t>Net investment hedges</t>
        </is>
      </c>
      <c r="B10" s="4" t="inlineStr">
        <is>
          <t>Billions of yen
Six months ended September 30
2019 2020
Hedging instruments:
Foreign exchange contracts ¥ 3 ¥ (7 )
Total ¥ 3 ¥ (7 )
Billions of yen
Three months ended September 30
2019 2020
Hedging instruments:
Foreign exchange contracts ¥ 5 ¥ (5 )
Total ¥ 5 ¥ (5 )
(1) The portion of gains (losses) representing the amount of hedge ineffectiveness and the amount excluded from the assessment of hedge effectiveness are recognized within Revenue—Other</t>
        </is>
      </c>
    </row>
    <row r="11">
      <c r="A11" s="4" t="inlineStr">
        <is>
          <t>Written credit derivatives and purchased credit protection</t>
        </is>
      </c>
      <c r="B11" s="4" t="inlineStr">
        <is>
          <t xml:space="preserve">Billions of yen
March 31, 2020
Maximum potential payout/Notional Notional
Carrying value (Asset) / (1) Total Years to maturity Purchased credit protection
Less than 1 year 1 to 3 years 3 to 5 years More than 5 years
Single-name credit default swaps ¥ 96 ¥ 8,018 ¥ 2,323 ¥ 2,238 ¥ 2,552 ¥ 905 ¥ 5,836
Credit default indices 18 8,064 721 2,455 4,179 709 6,364
Other credit risk related portfolio products 65 357 39 130 175 13 274
Credit-risk related options and swaptions 1 16 — — 16 — 16
Total ¥ 180 ¥ 16,455 ¥ 3,083 ¥ 4,823 ¥ 6,922 ¥ 1,627 ¥ 12,490
Billions of yen
September 30, 2020
Maximum potential payout/Notional Notional
Years to maturity Purchased credit protection
Carrying value (Asset) / (1) Total Less than 1 year 1 to 3 years 3 to 5 years More than 5 years
Single-name credit default swaps ¥ (20 ) ¥ 7,366 ¥ 1,733 ¥ 2,210 ¥ 2,601 ¥ 822 ¥ 5,488
Credit default indices (138 ) 9,077 757 3,332 4,127 861 7,182
Other credit risk related portfolio products 37 384 27 149 189 19 270
Credit-risk related options and swaptions 0 6 — — — 6 6
Total ¥ (121 ) ¥ 16,833 ¥ 2,517 ¥ 5,691 ¥ 6,917 ¥ 1,708 ¥ 12,946
(1) Carrying value amounts are shown on a gross basis prior to cash collateral or counterparty netting. Asset balances represent positive fair value amounts caused by tightening of credit spreads of underlyings since inception of the credit derivative contracts. </t>
        </is>
      </c>
    </row>
    <row r="12">
      <c r="A12" s="4" t="inlineStr">
        <is>
          <t>Written credit derivatives by external credit rating of underlying asset</t>
        </is>
      </c>
      <c r="B12" s="4" t="inlineStr">
        <is>
          <t xml:space="preserve">Billions of yen
March 31, 2020
Maximum potential payout/Notional
AAA AA A BBB BB Other (1) Total
Single-name credit default swaps ¥ 122 ¥ 1,683 ¥ 1,935 ¥ 2,643 ¥ 1,198 ¥ 437 ¥ 8,018
Credit default indices 24 153 2,211 4,027 1,318 331 8,064
Other credit risk related portfolio products — — 2 191 73 91 357
Credit-risk related options and swaptions — — — — 16 — 16
Total ¥ 146 ¥ 1,836 ¥ 4,148 ¥ 6,861 ¥ 2,605 ¥ 859 ¥ 16,455
Billions of yen
September 30, 2020
Maximum potential payout/Notional
AAA AA A BBB BB Other (1) Total
Single-name credit default swaps ¥ 176 ¥ 1,577 ¥ 1,895 ¥ 2,551 ¥ 875 ¥ 292 ¥ 7,366
Credit default indices 36 165 2,375 4,734 1,410 357 9,077
Other credit risk related portfolio products — — 2 219 52 111 384
Credit-risk related options and swaptions — — — — 6 — 6
Total ¥ 212 ¥ 1,742 ¥ 4,272 ¥ 7,504 ¥ 2,343 ¥ 760 ¥ 16,833
(1) “Other” includes credit derivatives where the credit rating of the underlying reference asset is below investment grade or where a rating is unavail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6 Months Ended</t>
        </is>
      </c>
    </row>
    <row r="2">
      <c r="B2" s="2" t="inlineStr">
        <is>
          <t>Sep. 30, 2020</t>
        </is>
      </c>
    </row>
    <row r="3">
      <c r="A3" s="3" t="inlineStr">
        <is>
          <t>Revenue from Contract with Customer [Abstract]</t>
        </is>
      </c>
    </row>
    <row r="4">
      <c r="A4" s="4" t="inlineStr">
        <is>
          <t>Revenues by types of service</t>
        </is>
      </c>
      <c r="B4" s="4" t="inlineStr">
        <is>
          <t>The following table presents revenue earned by Nomura from providing services to customers by relevant line item in Nomura’s consolidated statement of income for the six and three months ended September 30, 2019 and September 30, 2020.
Millions of yen
Six months ended September 30
2019 2020
Commissions ¥ 133,454 ¥ 177,765
Fees from investment banking 49,576 37,859
Asset management and portfolio service fees 119,889 111,073
Other revenue 22,142 22,493
Total ¥ 325,061 ¥ 349,190
Millions of yen
Three months ended September 30
2019 2020
Commissions ¥ 65,254 ¥ 92,253
Fees from investment banking 22,265 27,031
Asset management and portfolio service fees 59,926 57,417
Other revenue 11,401 10,689
Total ¥ 158,846 ¥ 187,390</t>
        </is>
      </c>
    </row>
    <row r="5">
      <c r="A5" s="4" t="inlineStr">
        <is>
          <t>Customer contract receivables, customer contract assets and customer contract liabilities</t>
        </is>
      </c>
      <c r="B5" s="4" t="inlineStr">
        <is>
          <t xml:space="preserve">The following table presents the balances of customer contract receivables, customer contract assets and customer contract liabilities in scope of ASC 606 “ Revenue from Contracts with Customers
Millions of yen
March 31, 2020 September 30, 2020
Customer contract receivables ¥ 103,557 ¥ 74,331
Customer contract liabilities (1) 3,444 3,058
(1) Customer contract liabilities primarily represent rise from investment advisory services recognized in connection with the term of the contract based on time elaps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Sep. 30, 2020</t>
        </is>
      </c>
    </row>
    <row r="3">
      <c r="A3" s="3" t="inlineStr">
        <is>
          <t>Collateralized Transactions</t>
        </is>
      </c>
    </row>
    <row r="4">
      <c r="A4" s="4" t="inlineStr">
        <is>
          <t>Offsetting of the transactions in the consolidated balance sheets</t>
        </is>
      </c>
      <c r="B4" s="4" t="inlineStr">
        <is>
          <t>Billions of yen
March 31, 2020
Assets Liabilities
Reverse repurchase agreements Securities borrowing transactions Repurchase agreements Securities lending transactions
Total gross balance (1) ¥ 32,425 ¥ 3,508 ¥ 36,397 ¥ 1,252
Less: Amounts offset in the consolidated balance sheets (2) (20,048 ) — (20,048 ) —
Total net amounts of reported on the face of the consolidated balance sheets (3) ¥ 12,377 ¥ 3,508 ¥ 16,349 ¥ 1,252
Less: Additional amounts not offset in the consolidated balance sheets (4)
Financial instruments and non-cash (10,507 ) (2,381 ) (8,980 ) (1,067 )
Cash collateral (5 ) — (40 ) —
Net amount ¥ 1,865 ¥ 1,127 ¥ 7,329 ¥ 185
Billions of yen
September 30, 2020
Assets Liabilities
Reverse repurchase agreements Securities borrowing transactions Repurchase agreements Securities lending transactions
Total gross balance (1) ¥ 28,123 ¥ 3,485 ¥ 31,487 ¥ 1,436
Less: Amounts offset in the consolidated balance sheets (2) (16,059 ) — (16,060 ) —
Total net amounts of reported on the face of the consolidated balance sheets (3) ¥ 12,064 ¥ 3,485 ¥ 15,427 ¥ 1,436
Less: Additional amounts not offset in the consolidated balance sheets (4)
Financial instruments and non-cash (10,797 ) (2,431 ) (12,666 ) (1,114 )
Cash collateral (1 ) — (32 ) —
Net amount ¥ 1,266 ¥ 1,054 ¥ 2,729 ¥ 322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September 30, 2020, the gross balance of reverse repurchase agreements and repurchase agreements which were not transacted under master netting agreements or are documented under master netting agreements for which Nomura has not yet obtained sufficient evidence of enforceability was ¥474 billion and ¥2,356 billion, respectively. As of September 30,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58 billion and ¥226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is>
      </c>
    </row>
    <row r="5">
      <c r="A5" s="4" t="inlineStr">
        <is>
          <t>Maturity analysis of repurchase agreements and securities lending transactions</t>
        </is>
      </c>
      <c r="B5" s="4" t="inlineStr">
        <is>
          <t>Billions of yen
March 31, 2020
Overnight and open (1) Up to 30 days 30 – 90 days 90 days – Greater than 1 year Total
Repurchase agreements ¥ 11,004 ¥ 21,505 ¥ 2,570 ¥ 983 ¥ 335 ¥ 36,397
Securities lending transactions 650 144 227 231 0 1,252
Total gross recognized liabilities (2) ¥ 11,654 ¥ 21,649 ¥ 2,797 ¥ 1,214 ¥ 335 ¥ 37,649
Billions of yen
September 30, 2020
Overnight and open (1) Up to 30 days 30 – 90 days 90 days – Greater than 1 year Total
Repurchase agreements ¥ 13,324 ¥ 14,969 ¥ 1,663 ¥ 1,306 ¥ 225 ¥ 31,487
Securities lending transactions 796 196 262 182 — 1,436
Total gross recognized liabilities (2) ¥ 14,120 ¥ 15,165 ¥ 1,925 ¥ 1,488 ¥ 225 ¥ 32,92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is>
      </c>
    </row>
    <row r="6">
      <c r="A6" s="4" t="inlineStr">
        <is>
          <t>Securities transferred in repurchase agreements and securities lending transactions</t>
        </is>
      </c>
      <c r="B6" s="4" t="inlineStr">
        <is>
          <t>Billions of yen
March 31, 2020
Repurchase Securities Total
Equities and convertible securities ¥ 132 ¥ 1,032 ¥ 1,164
Japanese government, agency and municipal securities 607 — 607
Foreign government, agency and municipal securities 29,378 5 29,383
Bank and corporate debt securities 1,821 178 1,999
Commercial mortgage-backed securities (“CMBS”) 26 — 26
Residential mortgage-backed securities (“RMBS”) (1) 4,162 — 4,162
Collateralized debt obligations (“CDOs”) and other 265 — 265
Investment trust funds and other 6 37 43
Total gross recognized liabilities (2) ¥ 36,397 ¥ 1,252 ¥ 37,649
Billions of yen
September 30, 2020
Repurchase agreements Securities lending transactions Total
Equities and convertible securities ¥ 1,203 ¥ 1,182 ¥ 2,385
Japanese government, agency and municipal securities 764 — 764
Foreign government, agency and municipal securities 24,317 59 24,376
Bank and corporate debt securities 1,942 142 2,084
Commercial mortgage-backed securities (“CMBS”) 21 — 21
Residential mortgage-backed securities (“RMBS”) (1) 3,073 — 3,073
Collateralized debt obligations (“CDOs”) and other 154 — 154
Investment trust funds and other 13 53 66
Total gross recognized liabilities (2) ¥ 31,487 ¥ 1,436 ¥ 32,923
(1) Includes ¥ 4,021
(2) Repurchase agreements and securities lending transactions are reported within Collateralized financing—Securities sold under agreements to repurchase Collateralized financing—Securities loaned Other liabilities</t>
        </is>
      </c>
    </row>
    <row r="7">
      <c r="A7" s="4" t="inlineStr">
        <is>
          <t>Fair value of securities received as collateral available to sell or repledge</t>
        </is>
      </c>
      <c r="B7" s="4" t="inlineStr">
        <is>
          <t xml:space="preserve">Billions of yen
March 31, 2020 September 30, 2020
The fair value of securities received as collateral, securities borrowed as collateral and securities borrowed without collateral where Nomura is permitted by contract or custom to sell or repledge the securities ¥ 46,439 ¥ 41,964
The portion of the above that has been sold (reported within Trading liabilities 38,054 32,866 </t>
        </is>
      </c>
    </row>
    <row r="8">
      <c r="A8" s="4" t="inlineStr">
        <is>
          <t>Assets owned, pledged as collateral</t>
        </is>
      </c>
      <c r="B8" s="4" t="inlineStr">
        <is>
          <t xml:space="preserve">Millions of yen
March 31, September 30, 2020
Trading assets:
Equities and convertible securities ¥ 133,066 ¥ 114,372
Government and government agency securities 1,183,457 1,230,309
Bank and corporate debt securities 59,734 18,283
Residential mortgage-backed securities (“RMBS”) 2,826,613 2,097,411
Collateralized debt obligations (“CDOs”) and other (1) 12,406 10,729
Investment trust funds and other 6,439 12,671
¥ 4,221,715 ¥ 3,483,775
Non-trading ¥ 29 ¥ 121,598
Investments in and advances to affiliated companies ¥ 2,760 ¥ 3,871
(1) Includes CLOs and ABS such as those secured on credit card loans, auto loans and student loans. </t>
        </is>
      </c>
    </row>
    <row r="9">
      <c r="A9" s="4" t="inlineStr">
        <is>
          <t>Assets subject to lien</t>
        </is>
      </c>
      <c r="B9" s="4" t="inlineStr">
        <is>
          <t>Millions of yen
March 31, 2020 September 30, 2020
Loans and receivables ¥ 55,051 ¥ 67,212
Trading assets and private equity and debt 1,393,517 1,453,189
Office buildings, land, equipment and facilities 5,258 5,195
Non-trading 149,991 2,080
Other 77 124
¥ 1,603,894 ¥ 1,527,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6 Months Ended</t>
        </is>
      </c>
    </row>
    <row r="2">
      <c r="B2" s="2" t="inlineStr">
        <is>
          <t>Sep. 30, 2020</t>
        </is>
      </c>
    </row>
    <row r="3">
      <c r="A3" s="3" t="inlineStr">
        <is>
          <t>Securitizations and Variable Interest Entities [Abstract]</t>
        </is>
      </c>
    </row>
    <row r="4">
      <c r="A4" s="4" t="inlineStr">
        <is>
          <t>Fair value of retained interests</t>
        </is>
      </c>
      <c r="B4" s="4" t="inlineStr">
        <is>
          <t>Billions of yen
March 31, 2020
Level 1 Level 2 Level 3 Total Investment Other
Government, agency and municipal securities ¥ — ¥ 158 ¥ — ¥ 158 ¥ 158 ¥ —
Bank and corporate debt securities — — — — — —
CMBS and RMBS — — 5 5 0 5
Total ¥ — ¥ 158 ¥ 5 ¥ 163 ¥ 158 ¥ 5
Billions of yen
September 30, 2020
Level 1 Level 2 Level 3 Total Investment Other
Government, agency and municipal securities ¥ — ¥ 111 ¥ — ¥ 111 ¥ 111 ¥ —
Bank and corporate debt securities — — — — — —
CMBS and RMBS — — 5 5 0 5
Total ¥ — ¥ 111 ¥ 5 ¥ 116 ¥ 111 ¥ 5</t>
        </is>
      </c>
    </row>
    <row r="5">
      <c r="A5" s="4" t="inlineStr">
        <is>
          <t>Type and carrying value of financial assets</t>
        </is>
      </c>
      <c r="B5" s="4" t="inlineStr">
        <is>
          <t>Billions of yen
March 31, 2020 September 30, 2020
Assets
Trading assets
Loans ¥ 45 ¥ 58
Liabilities
Long-term borrowings ¥ 45 ¥ 58</t>
        </is>
      </c>
    </row>
    <row r="6">
      <c r="A6" s="4" t="inlineStr">
        <is>
          <t>Classification of consolidated VIEs' assets and liabilities</t>
        </is>
      </c>
      <c r="B6" s="4" t="inlineStr">
        <is>
          <t>Billions of yen
March 31, 2020 September 30, 2020
Consolidated VIE assets
Cash and cash equivalents ¥ 10 ¥ 8
Trading assets
Equities 645 602
Debt securities 454 468
CMBS and RMBS 43 20
Investment trust funds and other 0 9
Derivatives 19 16
Private equity and debt investments 11 20
Office buildings, land, equipment and facilities 15 36
Other 24 20
Total ¥ 1,221 ¥ 1,199
Consolidated VIE liabilities
Trading liabilities
Derivatives ¥ 19 ¥ 17
Borrowings
Short-term borrowings 117 113
Long-term borrowings 830 811
Other 4 2
Total ¥ 970 ¥ 943</t>
        </is>
      </c>
    </row>
    <row r="7">
      <c r="A7" s="4" t="inlineStr">
        <is>
          <t>Carrying amount of assets and liabilities of unconsolidated VIEs</t>
        </is>
      </c>
      <c r="B7" s="4" t="inlineStr">
        <is>
          <t>Billions of yen
March 31, 2020
Carrying amount of variable interests Maximum exposure to loss to unconsolidated VIEs
Assets Liabilities
Trading assets and liabilities
Equities ¥ 35 ¥ — ¥ 35
Debt securities 73 — 73
CMBS and RMBS 3,631 — 3,631
Investment trust funds and other 170 — 170
Private equity and debt investments 11 — 11
Loans 835 — 835
Other 11 — 11
Commitments to extend credit and other guarantees — — 84
Total ¥ 4,766 ¥ — ¥ 4,850
Billions of yen
September 30, 2020
Carrying amount of variable interests Maximum exposure to loss to unconsolidated VIEs
Assets Liabilities
Trading assets and liabilities
Equities ¥ 38 ¥ — ¥ 38
Debt securities 57 — 57
CMBS and RMBS 2,973 — 2,973
Investment trust funds and other 209 — 209
Private equity and debt investments 15 — 15
Loans 415 — 415
Other 12 — 12
Commitments to extend credit and other guarantees — — 86
Total ¥ 3,719 ¥ — ¥ 3,8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Sep. 30, 2020</t>
        </is>
      </c>
    </row>
    <row r="3">
      <c r="A3" s="3" t="inlineStr">
        <is>
          <t>Financing Receivables [Abstract]</t>
        </is>
      </c>
    </row>
    <row r="4">
      <c r="A4" s="4" t="inlineStr">
        <is>
          <t>Summary of loans receivable reported within loans receivable or investments in and advances to affiliated companies</t>
        </is>
      </c>
      <c r="B4" s="4" t="inlineStr">
        <is>
          <t xml:space="preserve">Millions of yen
March 31, 2020
Carried at Carried at (1) Total
Loans receivable
Loans at banks ¥ 521,715 ¥ — ¥ 521,715
Short-term secured margin loans 296,833 8,905 305,738
Inter-bank money market loans 865 — 865
Corporate loans 1,232,851 796,236 2,029,087
Total loans receivable ¥ 2,052,264 ¥ 805,141 ¥ 2,857,405
Millions of yen
September 30, 2020
Carried at Carried at (1) Total
Loans receivable
Loans at banks ¥ 527,767 ¥ — ¥ 527,767
Short-term secured margin loans 340,175 18,255 358,430
Inter-bank money market loans 1,382 — 1,382
Corporate loans 670,441 786,060 1,456,501
Total loans receivable ¥ 1,539,765 ¥ 804,315 ¥ 2,344,080
(1) Includes loans receivable and loan commitments carried at fair value through election of the fair value option. </t>
        </is>
      </c>
    </row>
    <row r="5">
      <c r="A5" s="4" t="inlineStr">
        <is>
          <t>Changes in allowance for credit losses</t>
        </is>
      </c>
      <c r="B5" s="4" t="inlineStr">
        <is>
          <t xml:space="preserve">Millions of yen
Six months ended September 30, 2019
Allowance for credit losses against loans
Loans Short-term margin loans Corporate Subtotal Allowance for receivables other than loans Total
Opening balance ¥ 1,052 ¥ 370 ¥ 868 ¥ 2,290 ¥ 1,879 ¥ 4,169
Provision for credit losses 127 — 1,629 1,756 117 1,873
Charge-offs — — — — (4 ) (4 )
Other (1) — 4 (35 ) (31 ) (8 ) (39 )
Ending balance ¥ 1,179 ¥ 374 ¥ 2,462 ¥ 4,015 ¥ 1,984 ¥ 5,999
Millions of yen
Three months ended September 30, 2019
Allowance for credit losses against loans Allowance for Total
Loans Short-term Corporate Subtotal
Opening balance ¥ 1,052 ¥ 373 ¥ 844 ¥ 2,269 ¥ 1,914 ¥ 4,183
Provision for credit losses 127 — 1,629 1,756 74 1,830
Charge-offs — — — — (3 ) (3 )
Other (1) — 1 (11 ) (10 ) (1 ) (11 )
Ending balance ¥ 1,179 ¥ 374 ¥ 2,462 ¥ 4,015 ¥ 1,984 ¥ 5,999
(1) Includes the effect of foreign exchange movements.
Millions of yen
Six months ended September 30, 2020
Allowance for current expected credit losses Allowance for receivables other than loans (2) Total
Loans at banks Short-term Corporate Subtotal
Opening balance prior to CECL adoption ¥ 1,564 ¥ 352 ¥ 7,944 ¥ 9,860 ¥ 3,152 ¥ 13,012
Impact of CECL adoption (1) 232 — 1,738 1,970 2 1,972
Opening balance after CECL adoption 1,796 352 9,682 11,830 3,154 14,984
Provision for credit losses (232 ) — (2,244 ) (2,476 ) 1,075 (1,401 )
Charge-offs (318 ) (359 ) 0 (677 ) (1,315 ) (1,992 )
Other (3) — 7 (225 ) (218 ) (17 ) (235 )
Ending balance ¥ 1,246 ¥ — ¥ 7,213 ¥ 8,459 ¥ 2,897 ¥ 11,356
Millions of yen
Three months ended September 30, 2020
Allowance for current expected credit losses Allowance for receivables other than loans (2) Total allowance for doubtful accounts
Loans at banks Short-term Corporate Subtotal
Opening balance 1,454 292 7,727 9,473 2,881 12,354
Provision for losses 110 76 (392 ) (206 ) 31 (175 )
Charge-offs (318 ) (359 ) 0 (677 ) 7 (670 )
Other (3) — (9 ) (122 ) (131 ) (22 ) (153 )
Ending balance ¥ 1,246 ¥ — ¥ 7,213 ¥ 8,459 ¥ 2,897 ¥ 11,356
(1) The balance recognized on April 1, 2020 on adoption of ASC 326.
(2) Includes collateralized agreements, customer contract assets and receivables and other receivables.
(3) Includes the effect of foreign exchange movements. </t>
        </is>
      </c>
    </row>
    <row r="6">
      <c r="A6" s="4" t="inlineStr">
        <is>
          <t>Analysis of each class of loans not carried at fair value using internal ratings or equivalent credit quality indicators</t>
        </is>
      </c>
      <c r="B6" s="4" t="inlineStr">
        <is>
          <t xml:space="preserve">Millions of yen
September 30, 2020
2020 2019 2018 2017 2016 2015 or Revolving Total
Secured loans at banks:
AAA-BBB ¥ 106,020 ¥ 31,372 ¥ 12,902 ¥ 4,309 ¥ 4,707 ¥ 11,192 ¥ 682 ¥ 171,184
BB-CCC 147,268 25,390 2,388 — 768 9,608 31 185,453
CC-D — — — — — — — —
Others (1) 54,135 — — — — — — 54,135
Total secured loans at banks ¥ 307,423 ¥ 56,762 ¥ 15,290 ¥ 4,309 ¥ 5,475 ¥ 20,800 ¥ 713 ¥ 410,772
Unsecured loans at banks:
AAA-BBB ¥ 16,179 ¥ 30,941 ¥ 20,957 ¥ 9,673 ¥ 22,947 ¥ 7,555 ¥ 7,299 ¥ 115,551
BB-CCC — 244 — — 1,200 — — 1,444
CC-D — — — — — — — —
Others (1) — — — — — — — —
Total unsecured loans at banks ¥ 16,179 ¥ 31,185 ¥ 20,957 ¥ 9,673 ¥ 24,147 ¥ 7,555 ¥ 7,299 ¥ 116,995
Short-term secured margin loans:
AAA-BBB ¥ — ¥ — ¥ — ¥ — ¥ — ¥ — ¥ — ¥ —
BB-CCC — — — — — — — —
CC-D — — — — — — — —
Others (1) 143,295 136 — — — — 196,744 340,175
Total short-term secured margin loans ¥ 143,295 ¥ 136 ¥ — ¥ — ¥ — ¥ — ¥ 196,744 ¥ 340,175
Unsecured inter-bank money market loans:
AAA-BBB ¥ 1,382 ¥ — ¥ — ¥ — ¥ — ¥ — ¥ — ¥ 1,382
BB-CCC — — — — — — — —
CC-D — — — — — — — —
Others (1) — — — — — — — —
Total unsecured inter-bank money market loans ¥ 1,382 ¥ — ¥ — ¥ — ¥ — ¥ — ¥ — ¥ 1,382
Secured corporate loans:
AAA-BBB ¥ 35,342 ¥ 107,155 ¥ 10,054 ¥ 6,774 ¥ 1,247 ¥ 22,805 ¥ — ¥ 183,377
BB-CCC 34,429 49,151 79,001 17,087 8,885 9,094 205,008 402,655
CC-D — — — — — — — —
Others (1) 8 33 12 29 4,179 88 517 4,866
Total secured corporate loans ¥ 69,779 ¥ 156,339 ¥ 89,067 ¥ 23,890 ¥ 14,311 ¥ 31,987 ¥ 205,525 ¥ 590,898
Millions of yen
September 30, 2020
2020 2019 2018 2017 2016 2015 or Revolving Total
Unsecured corporate loans:
AAA-BBB ¥ 6,537 ¥ — ¥ — ¥ — ¥ — ¥ — ¥ — ¥ 6,537
BB-CCC — 3,917 — — — 31 — 3,948
CC-D — — — — — — — —
Others (1) 202 47 68,796 — — 13 — 69,058
Total unsecured corporate loans ¥ 6,739 ¥ 3,964 ¥ 68,796 ¥ — ¥ — ¥ 44 ¥ — ¥ 79,543
Total ¥ 544,797 ¥ 248,386 ¥ 194,110 ¥ 37,872 ¥ 43,933 ¥ 60,386 ¥ 410,281 ¥ 1,539,765
(1) Relate to collateralized exposures where a specified ratio of LTV is maintain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Types of assets which Nomura leases under operating leases</t>
        </is>
      </c>
      <c r="B4" s="4" t="inlineStr">
        <is>
          <t xml:space="preserve">Millions of yen
March 31, 2020 September 30, 2020
Cost Accumulated depreciation Net carrying amount Cost Accumulated depreciation Net carrying amount
Real estate (1) ¥ 354 ¥ (285 ) ¥ 69 ¥ 354 ¥ (287 ) ¥ 67
Aircraft 16,071 (648 ) 15,423 25,373 (948 ) 24,425
Total ¥ 16,425 ¥ (933 ) ¥ 15,492 ¥ 25,727 ¥ (1,235 ) ¥ 24,492
(1) Cost, accumulated depreciation and net carrying amounts include amounts relating to real estate utilized by Nomura. </t>
        </is>
      </c>
    </row>
    <row r="5">
      <c r="A5" s="4" t="inlineStr">
        <is>
          <t>Schedule of Lessee operating lease liability maturity</t>
        </is>
      </c>
      <c r="B5" s="4" t="inlineStr">
        <is>
          <t>Millions of yen
September 30, 2020
Minimum lease payments to be received
Years of receipt
Less than 1 year ¥ 2,130
1 to 2 years 2,124
2 to 3 years 2,064
3 to 4 years 2,064
4 to 5 years 2,064
More than 5 years 12,738
Total ¥ 23,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Other / Other liabilities (Tables)</t>
        </is>
      </c>
      <c r="B1" s="2" t="inlineStr">
        <is>
          <t>6 Months Ended</t>
        </is>
      </c>
    </row>
    <row r="2">
      <c r="B2" s="2" t="inlineStr">
        <is>
          <t>Sep. 30, 2020</t>
        </is>
      </c>
    </row>
    <row r="3">
      <c r="A3" s="3" t="inlineStr">
        <is>
          <t>Other assets-Other / Other liabilities [Abstract]</t>
        </is>
      </c>
    </row>
    <row r="4">
      <c r="A4" s="4" t="inlineStr">
        <is>
          <t>Schedule of Other assets-Other and Other liabilities</t>
        </is>
      </c>
      <c r="B4" s="4" t="inlineStr">
        <is>
          <t xml:space="preserve">Millions of yen
March 31, 2020 September 30, 2020
Other assets—Other:
Securities received as collateral ¥ 290,269 ¥ 316,631
Goodwill and other intangible assets (1) 17,783 28,864
Deferred tax assets 13,431 17,583
Investments in equity securities for other than operating purposes (2) 141,855 222,516
Prepaid expenses 16,262 19,727
Other 347,422 309,820
Total ¥ 827,022 ¥ 915,141
Other liabilities:
Obligation to return securities received as collateral ¥ 290,269 ¥ 316,631
Accrued income taxes 16,362 21,081
Other accrued expenses 396,560 360,813
Other (3) 331,257 350,940
Total ¥ 1,034,448 ¥ 1,049,465
(1) For the six months ended September 30, 2020, Nomura recognized goodwill attributable to the Wholesale segment as a result of acquiring 100% of the ownership interests in Greentech Capital, LLC. See Note.9 “ Business combination“
(2) Includes equity securities without readily determinable fair value of ¥65,365 million as of September 30, 2020.
(3) Includes operating lease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Summary of amounts and numbers used in calculation of net income attributable to NHI shareholders per share (basic and diluted)</t>
        </is>
      </c>
      <c r="B4" s="4" t="inlineStr">
        <is>
          <t>Millions of yen except per share data presented in yen
Six months ended September 30
2019 2020
Basic—
Net income attributable to NHI shareholders ¥ 194,407 ¥ 210,158
Weighted average number of shares outstanding 3,301,269,085 3,051,543,718
Net income attributable to NHI shareholders per share ¥ 58.89 ¥ 68.87
Diluted—
Net income attributable to NHI shareholders ¥ 194,363 ¥ 210,117
Weighted average number of shares outstanding 3,370,803,851 3,131,423,608
Net income attributable to NHI shareholders per share ¥ 57.66 ¥ 67.10
Millions of yen except per share data presented in yen
Three months ended September 30
2019 2020
Basic—
Net income attributable to NHI shareholders ¥ 138,574 ¥ 67,642
Weighted average number of shares outstanding 3,290,622,990 3,056,897,704
Net income attributable to NHI shareholders per share ¥ 42.11 ¥ 22.13
Diluted—
Net income attributable to NHI shareholders ¥ 138,548 ¥ 67,625
Weighted average number of shares outstanding 3,360,616,509 3,143,092,237
Net income attributable to NHI shareholders per share ¥ 41.23 ¥ 21.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Sep. 30, 2020</t>
        </is>
      </c>
    </row>
    <row r="3">
      <c r="A3" s="3" t="inlineStr">
        <is>
          <t>Employee Benefit Plans [Abstract]</t>
        </is>
      </c>
    </row>
    <row r="4">
      <c r="A4" s="4" t="inlineStr">
        <is>
          <t>Net periodic benefit cost for defined benefit plans</t>
        </is>
      </c>
      <c r="B4" s="4" t="inlineStr">
        <is>
          <t>Millions of yen
Six months ended September 30
2019 2020
Service cost ¥ 6,057 ¥ 3,361
Interest cost 906 893
Expected return on plan assets (3,019 ) (2,913 )
Amortization of net actuarial losses 2,647 2,759
Amortization of prior service cost (528 ) (761 )
Net periodic benefit cost ¥ 6,063 ¥ 3,339
Millions of yen
Three months ended September 30
2019 2020
Service cost ¥ 3,021 ¥ 1,681
Interest cost 453 447
Expected return on plan assets (1,510 ) (1,457 )
Amortization of net actuarial losses 1,323 1,379
Amortization of prior service cost (264 ) (381 )
Net periodic benefit cost ¥ 3,023 ¥ 1,6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mmissions</t>
        </is>
      </c>
      <c r="B4" s="5" t="n">
        <v>92253</v>
      </c>
      <c r="C4" s="5" t="n">
        <v>65254</v>
      </c>
      <c r="D4" s="5" t="n">
        <v>177765</v>
      </c>
      <c r="E4" s="5" t="n">
        <v>133454</v>
      </c>
    </row>
    <row r="5">
      <c r="A5" s="4" t="inlineStr">
        <is>
          <t>Fees from investment banking</t>
        </is>
      </c>
      <c r="B5" s="6" t="n">
        <v>27031</v>
      </c>
      <c r="C5" s="6" t="n">
        <v>22265</v>
      </c>
      <c r="D5" s="6" t="n">
        <v>37859</v>
      </c>
      <c r="E5" s="6" t="n">
        <v>49576</v>
      </c>
    </row>
    <row r="6">
      <c r="A6" s="4" t="inlineStr">
        <is>
          <t>Asset management and portfolio service fees</t>
        </is>
      </c>
      <c r="B6" s="6" t="n">
        <v>57417</v>
      </c>
      <c r="C6" s="6" t="n">
        <v>59926</v>
      </c>
      <c r="D6" s="6" t="n">
        <v>111073</v>
      </c>
      <c r="E6" s="6" t="n">
        <v>119889</v>
      </c>
    </row>
    <row r="7">
      <c r="A7" s="4" t="inlineStr">
        <is>
          <t>Net gain on trading</t>
        </is>
      </c>
      <c r="B7" s="6" t="n">
        <v>131463</v>
      </c>
      <c r="C7" s="6" t="n">
        <v>105609</v>
      </c>
      <c r="D7" s="6" t="n">
        <v>270552</v>
      </c>
      <c r="E7" s="6" t="n">
        <v>218434</v>
      </c>
    </row>
    <row r="8">
      <c r="A8" s="4" t="inlineStr">
        <is>
          <t>Gain on private equity and debt investments</t>
        </is>
      </c>
      <c r="B8" s="6" t="n">
        <v>1805</v>
      </c>
      <c r="C8" s="6" t="n">
        <v>981</v>
      </c>
      <c r="D8" s="6" t="n">
        <v>2875</v>
      </c>
      <c r="E8" s="6" t="n">
        <v>1772</v>
      </c>
    </row>
    <row r="9">
      <c r="A9" s="4" t="inlineStr">
        <is>
          <t>Interest and dividends</t>
        </is>
      </c>
      <c r="B9" s="6" t="n">
        <v>82494</v>
      </c>
      <c r="C9" s="6" t="n">
        <v>215881</v>
      </c>
      <c r="D9" s="6" t="n">
        <v>189037</v>
      </c>
      <c r="E9" s="6" t="n">
        <v>415354</v>
      </c>
    </row>
    <row r="10">
      <c r="A10" s="4" t="inlineStr">
        <is>
          <t>Gain (loss) on investments in equity securities</t>
        </is>
      </c>
      <c r="B10" s="6" t="n">
        <v>1940</v>
      </c>
      <c r="C10" s="6" t="n">
        <v>2083</v>
      </c>
      <c r="D10" s="6" t="n">
        <v>5413</v>
      </c>
      <c r="E10" s="6" t="n">
        <v>-755</v>
      </c>
    </row>
    <row r="11">
      <c r="A11" s="4" t="inlineStr">
        <is>
          <t>Other</t>
        </is>
      </c>
      <c r="B11" s="6" t="n">
        <v>24939</v>
      </c>
      <c r="C11" s="6" t="n">
        <v>101905</v>
      </c>
      <c r="D11" s="6" t="n">
        <v>138817</v>
      </c>
      <c r="E11" s="6" t="n">
        <v>147559</v>
      </c>
    </row>
    <row r="12">
      <c r="A12" s="4" t="inlineStr">
        <is>
          <t>Total revenue</t>
        </is>
      </c>
      <c r="B12" s="6" t="n">
        <v>419342</v>
      </c>
      <c r="C12" s="6" t="n">
        <v>573904</v>
      </c>
      <c r="D12" s="6" t="n">
        <v>933391</v>
      </c>
      <c r="E12" s="6" t="n">
        <v>1085283</v>
      </c>
    </row>
    <row r="13">
      <c r="A13" s="4" t="inlineStr">
        <is>
          <t>Interest expense</t>
        </is>
      </c>
      <c r="B13" s="6" t="n">
        <v>50344</v>
      </c>
      <c r="C13" s="6" t="n">
        <v>190524</v>
      </c>
      <c r="D13" s="6" t="n">
        <v>103646</v>
      </c>
      <c r="E13" s="6" t="n">
        <v>369902</v>
      </c>
    </row>
    <row r="14">
      <c r="A14" s="4" t="inlineStr">
        <is>
          <t>Net revenue</t>
        </is>
      </c>
      <c r="B14" s="6" t="n">
        <v>368998</v>
      </c>
      <c r="C14" s="6" t="n">
        <v>383380</v>
      </c>
      <c r="D14" s="6" t="n">
        <v>829745</v>
      </c>
      <c r="E14" s="6" t="n">
        <v>715381</v>
      </c>
    </row>
    <row r="15">
      <c r="A15" s="3" t="inlineStr">
        <is>
          <t>Non-interest expenses:</t>
        </is>
      </c>
    </row>
    <row r="16">
      <c r="A16" s="4" t="inlineStr">
        <is>
          <t>Compensation and benefits</t>
        </is>
      </c>
      <c r="B16" s="6" t="n">
        <v>137006</v>
      </c>
      <c r="C16" s="6" t="n">
        <v>120425</v>
      </c>
      <c r="D16" s="6" t="n">
        <v>275303</v>
      </c>
      <c r="E16" s="6" t="n">
        <v>245527</v>
      </c>
    </row>
    <row r="17">
      <c r="A17" s="4" t="inlineStr">
        <is>
          <t>Commissions and floor brokerage</t>
        </is>
      </c>
      <c r="B17" s="6" t="n">
        <v>27675</v>
      </c>
      <c r="C17" s="6" t="n">
        <v>25446</v>
      </c>
      <c r="D17" s="6" t="n">
        <v>56186</v>
      </c>
      <c r="E17" s="6" t="n">
        <v>49997</v>
      </c>
    </row>
    <row r="18">
      <c r="A18" s="4" t="inlineStr">
        <is>
          <t>Information processing and communications</t>
        </is>
      </c>
      <c r="B18" s="6" t="n">
        <v>42584</v>
      </c>
      <c r="C18" s="6" t="n">
        <v>42361</v>
      </c>
      <c r="D18" s="6" t="n">
        <v>85822</v>
      </c>
      <c r="E18" s="6" t="n">
        <v>84118</v>
      </c>
    </row>
    <row r="19">
      <c r="A19" s="4" t="inlineStr">
        <is>
          <t>Occupancy and related depreciation</t>
        </is>
      </c>
      <c r="B19" s="6" t="n">
        <v>19056</v>
      </c>
      <c r="C19" s="6" t="n">
        <v>18360</v>
      </c>
      <c r="D19" s="6" t="n">
        <v>36114</v>
      </c>
      <c r="E19" s="6" t="n">
        <v>37480</v>
      </c>
    </row>
    <row r="20">
      <c r="A20" s="4" t="inlineStr">
        <is>
          <t>Business development expenses</t>
        </is>
      </c>
      <c r="B20" s="6" t="n">
        <v>3632</v>
      </c>
      <c r="C20" s="6" t="n">
        <v>7906</v>
      </c>
      <c r="D20" s="6" t="n">
        <v>6464</v>
      </c>
      <c r="E20" s="6" t="n">
        <v>15734</v>
      </c>
    </row>
    <row r="21">
      <c r="A21" s="4" t="inlineStr">
        <is>
          <t>Other</t>
        </is>
      </c>
      <c r="B21" s="6" t="n">
        <v>55418</v>
      </c>
      <c r="C21" s="6" t="n">
        <v>40396</v>
      </c>
      <c r="D21" s="6" t="n">
        <v>104418</v>
      </c>
      <c r="E21" s="6" t="n">
        <v>79233</v>
      </c>
    </row>
    <row r="22">
      <c r="A22" s="4" t="inlineStr">
        <is>
          <t>Total non-interest expenses</t>
        </is>
      </c>
      <c r="B22" s="6" t="n">
        <v>285371</v>
      </c>
      <c r="C22" s="6" t="n">
        <v>254894</v>
      </c>
      <c r="D22" s="6" t="n">
        <v>564307</v>
      </c>
      <c r="E22" s="6" t="n">
        <v>512089</v>
      </c>
    </row>
    <row r="23">
      <c r="A23" s="4" t="inlineStr">
        <is>
          <t>Income before income taxes</t>
        </is>
      </c>
      <c r="B23" s="6" t="n">
        <v>83627</v>
      </c>
      <c r="C23" s="6" t="n">
        <v>128486</v>
      </c>
      <c r="D23" s="6" t="n">
        <v>265438</v>
      </c>
      <c r="E23" s="6" t="n">
        <v>203292</v>
      </c>
    </row>
    <row r="24">
      <c r="A24" s="4" t="inlineStr">
        <is>
          <t>Income tax expense</t>
        </is>
      </c>
      <c r="B24" s="6" t="n">
        <v>14704</v>
      </c>
      <c r="C24" s="6" t="n">
        <v>-11875</v>
      </c>
      <c r="D24" s="6" t="n">
        <v>52217</v>
      </c>
      <c r="E24" s="6" t="n">
        <v>6042</v>
      </c>
    </row>
    <row r="25">
      <c r="A25" s="4" t="inlineStr">
        <is>
          <t>Net income</t>
        </is>
      </c>
      <c r="B25" s="6" t="n">
        <v>68923</v>
      </c>
      <c r="C25" s="6" t="n">
        <v>140361</v>
      </c>
      <c r="D25" s="6" t="n">
        <v>213221</v>
      </c>
      <c r="E25" s="6" t="n">
        <v>197250</v>
      </c>
    </row>
    <row r="26">
      <c r="A26" s="4" t="inlineStr">
        <is>
          <t>Less: Net income attributable to noncontrolling interests</t>
        </is>
      </c>
      <c r="B26" s="6" t="n">
        <v>1281</v>
      </c>
      <c r="C26" s="6" t="n">
        <v>1787</v>
      </c>
      <c r="D26" s="6" t="n">
        <v>3063</v>
      </c>
      <c r="E26" s="6" t="n">
        <v>2843</v>
      </c>
    </row>
    <row r="27">
      <c r="A27" s="4" t="inlineStr">
        <is>
          <t>Net income attributable to NHI shareholders</t>
        </is>
      </c>
      <c r="B27" s="5" t="n">
        <v>67642</v>
      </c>
      <c r="C27" s="5" t="n">
        <v>138574</v>
      </c>
      <c r="D27" s="5" t="n">
        <v>210158</v>
      </c>
      <c r="E27" s="5" t="n">
        <v>194407</v>
      </c>
    </row>
    <row r="28">
      <c r="A28" s="3" t="inlineStr">
        <is>
          <t>Basic-</t>
        </is>
      </c>
    </row>
    <row r="29">
      <c r="A29" s="4" t="inlineStr">
        <is>
          <t>Net income attributable to NHI shareholders per share</t>
        </is>
      </c>
      <c r="B29" s="7" t="n">
        <v>22.13</v>
      </c>
      <c r="C29" s="7" t="n">
        <v>42.11</v>
      </c>
      <c r="D29" s="7" t="n">
        <v>68.87</v>
      </c>
      <c r="E29" s="7" t="n">
        <v>58.89</v>
      </c>
    </row>
    <row r="30">
      <c r="A30" s="3" t="inlineStr">
        <is>
          <t>Diluted-</t>
        </is>
      </c>
    </row>
    <row r="31">
      <c r="A31" s="4" t="inlineStr">
        <is>
          <t>Net income attributable to NHI shareholders per share</t>
        </is>
      </c>
      <c r="B31" s="7" t="n">
        <v>21.52</v>
      </c>
      <c r="C31" s="7" t="n">
        <v>41.23</v>
      </c>
      <c r="D31" s="7" t="n">
        <v>67.09999999999999</v>
      </c>
      <c r="E31" s="7" t="n">
        <v>5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Sep. 30, 2020</t>
        </is>
      </c>
    </row>
    <row r="3">
      <c r="A3" s="3" t="inlineStr">
        <is>
          <t>Accumulated Other Comprehensive Income (loss)</t>
        </is>
      </c>
    </row>
    <row r="4">
      <c r="A4" s="4" t="inlineStr">
        <is>
          <t>Changes in accumulated other comprehensive income (loss)</t>
        </is>
      </c>
      <c r="B4" s="4" t="inlineStr">
        <is>
          <t xml:space="preserve">Changes in accumulated other comprehensive income (loss) are as follows:
Millions of yen
Six months ended September 30, 2019
Balance at beginning of year Other comprehensive income (loss) before reclassifications Reclassifications out of accumulated other comprehensive income (loss) (1) Net change during the period Balance at end of period
Cumulative translation adjustments ¥ 17,833 ¥ (39,259 ) ¥ 624 ¥ (38,635 ) ¥ (20,802 )
Pension liability adjustment (71,107 ) 1,635 2,282 3,917 (67,190 )
Own credit adjustments 24,224 (2,816 ) (859 ) (3,675 ) 20,549
Total ¥ (29,050 ) ¥ (40,440 ) ¥ 2,047 ¥ (38,393 ) ¥ (67,443 )
(1) Reclassifications out of accumulated other comprehensive income (loss) were not significant.
Millions of yen
Six months ended September 30, 2020
Balance at beginning of year Other comprehensive income (loss) before reclassifications Reclassifications out of accumulated other comprehensive income (loss) (1) Net change during the period Balance at end of period
Cumulative translation adjustments ¥ (26,274 ) ¥ (18,395 ) ¥ (1,812 ) ¥ (20,207 ) ¥ (46,481 )
Pension liability adjustment (62,571 ) 1,051 2,339 3,390 (59,181 )
Own credit adjustments 62,740 (35,083 ) (10,701 ) (45,784 ) 16,956
Total ¥ (26,105 ) ¥ (52,427 ) ¥ (10,174 ) ¥ (62,601 ) ¥ (88,706 )
(1) Change in own credit adjustments, net of tax in other comprehensive income (loss) for six months ended September 30, 2020 includes reclassification adjustment of ¥12,846 million recognized in Revenue—Net gain on trading Income tax expense Fair value measurements
Millions of yen
Three months ended September 30, 2019
Balance at beginning of period Other comprehensive income (loss) before reclassifications Reclassifications out of accumulated other comprehensive income (loss) (1) Net change during the period Balance at end of period
Cumulative translation adjustments ¥ (13,843 ) ¥ (7,567 ) ¥ 608 ¥ (6,959 ) ¥ (20,802 )
Pension liability adjustment (68,860 ) 119 1,551 1,670 (67,190 )
Own credit adjustments 22,248 (1,663 ) (36 ) (1,699 ) 20,549
Total ¥ (60,455 ) ¥ (9,111 ) ¥ 2,123 ¥ (6,988 ) ¥ (67,443 )
(1) Reclassifications out of accumulated other comprehensive income (loss) were not significant.
Millions of yen
Three months ended September 30, 2020
Balance at beginning of period Other comprehensive income (loss) before reclassifications Reclassifications out of accumulated other comprehensive income (loss) (1) Net change during the period Balance at end of period
Cumulative translation adjustments ¥ (26,958 ) ¥ (17,731 ) ¥ (1,792 ) ¥ (19,523 ) ¥ (46,481 )
Pension liability adjustment (60,263 ) (277 ) 1,359 1,082 (59,181 )
Own credit adjustments 61,248 (42,841 ) (1,451 ) (44,292 ) 16,956
Total ¥ (25,973 ) ¥ (60,849 ) ¥ (1,884 ) ¥ (62,733 ) ¥ (88,706 )
(1) Reclassifications out of accumulated other comprehensive income (loss) were not significa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Sep. 30, 2020</t>
        </is>
      </c>
    </row>
    <row r="3">
      <c r="A3" s="3" t="inlineStr">
        <is>
          <t>Commitments, Contingencies and Guarantees [Abstract]</t>
        </is>
      </c>
    </row>
    <row r="4">
      <c r="A4" s="4" t="inlineStr">
        <is>
          <t>Commitments outstanding</t>
        </is>
      </c>
      <c r="B4" s="4" t="inlineStr">
        <is>
          <t xml:space="preserve">Millions of yen
March 31, 2020 September 30, 2020
Commitments to extend credit
Liquidity facilities to central clearing counterparties ¥ 1,288,774 ¥ 955,800
Other commitments to extend credit 958,659 971,078
Total ¥ 2,247,433 ¥ 1,926,878
Commitments to invest ¥ 15,278 ¥ 26,744 </t>
        </is>
      </c>
    </row>
    <row r="5">
      <c r="A5" s="4" t="inlineStr">
        <is>
          <t>Maturity schedule of commitments</t>
        </is>
      </c>
      <c r="B5" s="4" t="inlineStr">
        <is>
          <t xml:space="preserve">Millions of yen
Years to Maturity
Total contractual amount Less than 1 year 1 to 3 years 3 to 5 years More than 5 years
Commitments to extend credit
Liquidity facilities to central clearing counterparties ¥ 955,800 ¥ 955,800 ¥ — ¥ — ¥ —
Other commitments to extend credit 971,078 121,108 156,468 207,002 486,500
Total ¥ 1,926,878 ¥ 1,076,908 ¥ 156,468 ¥ 207,002 ¥ 486,500
Commitments to invest ¥ 26,744 ¥ 1,885 ¥ 2,068 ¥ 4,878 ¥ 17,913 </t>
        </is>
      </c>
    </row>
    <row r="6">
      <c r="A6" s="4" t="inlineStr">
        <is>
          <t>Information on derivative contracts and standby letters of credit and other guarantees</t>
        </is>
      </c>
      <c r="B6" s="4" t="inlineStr">
        <is>
          <t>Millions of yen
March 31, 2020 September 30, 2020
Carrying value Maximum Potential Payout/ Notional Total Carrying value Maximum Potential Payout/ Notional Total
Derivative contracts (1)(2) ¥ 7,197,647 ¥ 279,734,884 ¥ 5,736,546 ¥ 256,731,733
Standby letters of credit and other guarantees — 2,351 — 14,592
(1) Credit derivatives are disclosed in Note 3. “ Derivative instruments and hedging activities</t>
        </is>
      </c>
    </row>
    <row r="7">
      <c r="A7" s="4" t="inlineStr">
        <is>
          <t>Maturity information on derivative contracts and standby letters of credit and other guarantees</t>
        </is>
      </c>
      <c r="B7" s="4" t="inlineStr">
        <is>
          <t xml:space="preserve">Millions of yen
Carrying value Maximum Potential Payout/Notional
Total Years to Maturity
Less than 1 year 1 to 3 years 3 to 5 years More than 5 years
Derivative contracts ¥ 5,736,546 ¥ 256,731,733 ¥ 62,259,465 ¥ 62,506,586 ¥ 34,342,738 ¥ 97,622,944
Standby letters of credit and other guarantees — 14,592 988 12,086 109 1,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0</t>
        </is>
      </c>
    </row>
    <row r="3">
      <c r="A3" s="3" t="inlineStr">
        <is>
          <t>Segment and Geographic Information [Abstract]</t>
        </is>
      </c>
    </row>
    <row r="4">
      <c r="A4" s="4" t="inlineStr">
        <is>
          <t>Business segments' results</t>
        </is>
      </c>
      <c r="B4" s="4" t="inlineStr">
        <is>
          <t>Millions of yen
Retail Asset Management Wholesale Other (Incl. elimination) Total
Six months ended September 30, 2019
Non-interest ¥ 154,373 ¥ 61,597 ¥ 271,558 ¥ 184,486 ¥ 672,014
Net interest revenue 3,149 (1,421 ) 44,626 (902 ) 45,452
Net revenue 157,522 60,176 316,184 183,584 717,466
Non-interest 144,143 31,988 277,256 58,702 512,089
Income before income taxes ¥ 13,379 ¥ 28,188 ¥ 38,928 ¥ 124,882 ¥ 205,377
Six months ended September 30, 2020
Non-interest ¥ 172,676 ¥ 61,487 ¥ 376,148 ¥ 129,786 ¥ 740,097
Net interest revenue 1,197 (621 ) 92,826 (8,011 ) 85,391
Net revenue 173,873 60,866 468,974 121,775 825,488
Non-interest 135,979 30,312 315,628 82,388 564,307
Income before income taxes ¥ 37,894 ¥ 30,554 ¥ 153,346 ¥ 39,387 ¥ 261,181
Millions of yen
Retail Asset Management Wholesale Other (Incl. elimination) Total
Three months ended September 30, 2019
Non-interest ¥ 75,350 ¥ 26,384 ¥ 134,934 ¥ 120,526 ¥ 357,194
Net interest revenue 1,532 (708 ) 21,764 2,769 25,357
Net revenue 76,882 25,676 156,698 123,295 382,551
Non-interest 71,621 15,630 137,777 29,866 254,894
Income before income taxes ¥ 5,261 ¥ 10,046 ¥ 18,921 ¥ 93,429 ¥ 127,657
Three months ended September 30, 2020
Non-interest ¥ 92,331 ¥ 27,132 ¥ 185,601 ¥ 29,829 ¥ 334,893
Net interest revenue 464 (290 ) 34,704 (2,727 ) 32,151
Net revenue 92,795 26,842 220,305 27,102 367,044
Non-interest 69,970 15,442 154,828 45,131 285,371
Income (loss) before income taxes ¥ 22,825 ¥ 11,400 ¥ 65,477 ¥ (18,029 ) ¥ 81,673</t>
        </is>
      </c>
    </row>
    <row r="5">
      <c r="A5" s="4" t="inlineStr">
        <is>
          <t>Major components of income (loss) before income taxes in "Other"</t>
        </is>
      </c>
      <c r="B5" s="4" t="inlineStr">
        <is>
          <t xml:space="preserve">The following table presents the major components of Income (loss) before income taxes Other
Millions of yen
Six months ended September 30
2019 2020
Net gain related to economic hedging transactions ¥ 19,837 ¥ 612
Realized gain on investments in equity securities held for operating purposes 1,330 809
Equity in earnings of affiliates 16,274 11,860
Corporate items (1) (3,244 ) 29,085
Other (2)(3) 90,685 (2,979 )
Total ¥ 124,882 ¥ 39,387
Millions of yen
Three months ended September 30
2019 2020
Net gain (loss) related to economic hedging transactions ¥ 7,043 ¥ (4,965 )
Realized gain on investments in equity securities held for operating purposes 1,254 124
Equity in earnings of affiliates 8,009 5,251
Corporate items (4,635 ) (16,005 )
Other (2)(3) 81,758 (2,434 )
Total ¥ 93,429 ¥ (18,029 )
(1) The income before income taxes for the six months ended September 30, 2020 includes a gain of ¥ 71,075 million which represents the difference between the fair value of the assets acquired and the carrying value of the assets transferred by Nomura as a result of the rights conversion of the Tokyo Nihonbashi district redevelopment project.
(2) The income before income taxes for the six months and three months ended September 30, 2019 includes gain of ¥73,293 million from the sale of Nomura Research Institute, Ltd. ordinary shares.
(3)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Millions of yen
Six months ended September 30
2019 2020
Net revenue ¥ 717,466 ¥ 825,488
Unrealized gain (loss) on investments in equity securities held for operating purposes (2,085 ) 4,257
Consolidated net revenue ¥ 715,381 ¥ 829,745
Non-interest ¥ 512,089 ¥ 564,307
Unrealized gain on investments in equity securities held for operating purposes — —
Consolidated non-interest ¥ 512,089 ¥ 564,307
Income before income taxes ¥ 205,377 ¥ 261,181
Unrealized gain (loss) on investments in equity securities held for operating purposes (2,085 ) 4,257
Consolidated income before income taxes ¥ 203,292 ¥ 265,438
Millions of yen
Three months ended September 30
2019 2020
Net revenue ¥ 382,551 ¥ 367,044
Unrealized gain on investments in equity securities held for operating purposes 829 1,954
Consolidated net revenue ¥ 383,380 ¥ 368,998
Non-interest ¥ 254,894 ¥ 285,371
Unrealized gain on investments in equity securities held for operating purposes — —
Consolidated non-interest ¥ 254,894 ¥ 285,371
Income before income taxes ¥ 127,657 ¥ 81,673
Unrealized gain on investments in equity securities held for operating purposes 829 1,954
Consolidated income before income taxes ¥ 128,486 ¥ 83,627</t>
        </is>
      </c>
    </row>
    <row r="7">
      <c r="A7" s="4" t="inlineStr">
        <is>
          <t>Geographic allocation of net revenue and income (loss) before income taxes from operations by geographic areas, and long-lived assets</t>
        </is>
      </c>
      <c r="B7" s="4" t="inlineStr">
        <is>
          <t xml:space="preserve">Millions of yen
Six months ended September 30
2019 2020
Net revenue (1)
Americas ¥ 125,274 ¥ 222,091
Europe 60,921 59,681
Asia and Oceania 33,257 27,605
Subtotal 219,452 309,377
Japan 495,929 520,368
Consolidated ¥ 715,381 ¥ 829,745
Income (loss) before income taxes:
Americas ¥ 15,409 ¥ 79,157
Europe 3,039 6,580
Asia and Oceania 22,172 21,915
Subtotal 40,620 107,652
Japan 162,672 157,786
Consolidated ¥ 203,292 ¥ 265,438
Millions of yen
Three months ended September 30
2019 2020
Net revenue (1)
Americas ¥ 52,735 ¥ 112,903
Europe 30,091 39,510
Asia and Oceania 16,441 17,369
Subtotal 99,267 169,782
Japan 284,113 199,216
Consolidated ¥ 383,380 ¥ 368,998
Income (loss) before income taxes:
Americas ¥ 1,143 ¥ 39,159
Europe (1,490 ) (8,437 )
Asia and Oceania 10,530 12,720
Subtotal 10,183 43,442
Japan 118,303 40,185
Consolidated ¥ 128,486 ¥ 83,627
(1) There is no revenue derived from transactions with a single major external customer.
Millions of yen
March 31, 2020 September 30, 2020
Long-lived assets:
Americas ¥ 84,904 ¥ 93,175
Europe 52,179 61,857
Asia and Oceania 29,618 28,016
Subtotal 166,701 183,048
Japan 292,212 312,610
Consolidated ¥ 458,913 ¥ 495,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accounting policies - Additional information (Detail) ¥ in Millions</t>
        </is>
      </c>
      <c r="B1" s="2" t="inlineStr">
        <is>
          <t>Apr. 01, 2020JPY (¥)</t>
        </is>
      </c>
      <c r="C1" s="2" t="inlineStr">
        <is>
          <t>Sep. 30, 2020JPY (¥)Segment</t>
        </is>
      </c>
      <c r="D1" s="2" t="inlineStr">
        <is>
          <t>Mar. 31, 2020JPY (¥)</t>
        </is>
      </c>
    </row>
    <row r="2">
      <c r="A2" s="3" t="inlineStr">
        <is>
          <t>Accounting Policy [Line Items]</t>
        </is>
      </c>
    </row>
    <row r="3">
      <c r="A3" s="4" t="inlineStr">
        <is>
          <t>Number of business segments | Segment</t>
        </is>
      </c>
      <c r="C3" s="6" t="n">
        <v>3</v>
      </c>
    </row>
    <row r="4">
      <c r="A4" s="4" t="inlineStr">
        <is>
          <t>Retained earnings</t>
        </is>
      </c>
      <c r="C4" s="5" t="n">
        <v>1775691</v>
      </c>
      <c r="D4" s="5" t="n">
        <v>1645451</v>
      </c>
    </row>
    <row r="5">
      <c r="A5" s="4" t="inlineStr">
        <is>
          <t>Accounting Standards Update 2016-13 [Member]</t>
        </is>
      </c>
    </row>
    <row r="6">
      <c r="A6" s="3" t="inlineStr">
        <is>
          <t>Accounting Policy [Line Items]</t>
        </is>
      </c>
    </row>
    <row r="7">
      <c r="A7" s="4" t="inlineStr">
        <is>
          <t>New accounting standards impact on Other liabilities</t>
        </is>
      </c>
      <c r="B7" s="5" t="n">
        <v>638</v>
      </c>
    </row>
    <row r="8">
      <c r="A8" s="4" t="inlineStr">
        <is>
          <t>New accounting standards impact on Deferred tax assets</t>
        </is>
      </c>
      <c r="B8" s="6" t="n">
        <v>72</v>
      </c>
    </row>
    <row r="9">
      <c r="A9" s="4" t="inlineStr">
        <is>
          <t>Additional allowances for credit losses</t>
        </is>
      </c>
      <c r="B9" s="6" t="n">
        <v>1972</v>
      </c>
    </row>
    <row r="10">
      <c r="A10" s="4" t="inlineStr">
        <is>
          <t>Loans receivable</t>
        </is>
      </c>
      <c r="B10" s="6" t="n">
        <v>-9774</v>
      </c>
    </row>
    <row r="11">
      <c r="A11" s="4" t="inlineStr">
        <is>
          <t>Loan commitment</t>
        </is>
      </c>
      <c r="B11" s="6" t="n">
        <v>5888</v>
      </c>
    </row>
    <row r="12">
      <c r="A12" s="4" t="inlineStr">
        <is>
          <t>Retained earnings</t>
        </is>
      </c>
      <c r="B12" s="6" t="n">
        <v>-15662</v>
      </c>
    </row>
    <row r="13">
      <c r="A13" s="4" t="inlineStr">
        <is>
          <t>Accounting Standards Update 2016-13 [Member] | Revision of Prior Period, Change in Accounting Principle, Adjustment [Member]</t>
        </is>
      </c>
    </row>
    <row r="14">
      <c r="A14" s="3" t="inlineStr">
        <is>
          <t>Accounting Policy [Line Items]</t>
        </is>
      </c>
    </row>
    <row r="15">
      <c r="A15" s="4" t="inlineStr">
        <is>
          <t>Retained earnings</t>
        </is>
      </c>
      <c r="B15" s="5" t="n">
        <v>-2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Fair value of financial instruments measured on recurring basis (Detail) - JPY (¥) ¥ in Millions</t>
        </is>
      </c>
      <c r="C1" s="2" t="inlineStr">
        <is>
          <t>Sep. 30, 2020</t>
        </is>
      </c>
      <c r="E1" s="2" t="inlineStr">
        <is>
          <t>Mar. 31, 2020</t>
        </is>
      </c>
    </row>
    <row r="2">
      <c r="A2" s="3" t="inlineStr">
        <is>
          <t>Assets:</t>
        </is>
      </c>
    </row>
    <row r="3">
      <c r="A3" s="4" t="inlineStr">
        <is>
          <t>Derivative assets</t>
        </is>
      </c>
      <c r="C3" s="5" t="n">
        <v>17087000</v>
      </c>
      <c r="E3" s="5" t="n">
        <v>21190000</v>
      </c>
    </row>
    <row r="4">
      <c r="A4" s="4" t="inlineStr">
        <is>
          <t>Netting</t>
        </is>
      </c>
      <c r="B4" s="4" t="inlineStr">
        <is>
          <t>[1]</t>
        </is>
      </c>
      <c r="C4" s="6" t="n">
        <v>-15997000</v>
      </c>
      <c r="E4" s="6" t="n">
        <v>-19248000</v>
      </c>
    </row>
    <row r="5">
      <c r="A5" s="4" t="inlineStr">
        <is>
          <t>Collateralized agreements</t>
        </is>
      </c>
      <c r="C5" s="6" t="n">
        <v>15565948</v>
      </c>
      <c r="E5" s="6" t="n">
        <v>15907112</v>
      </c>
    </row>
    <row r="6">
      <c r="A6" s="4" t="inlineStr">
        <is>
          <t>Other assets</t>
        </is>
      </c>
      <c r="C6" s="6" t="n">
        <v>915141</v>
      </c>
      <c r="E6" s="6" t="n">
        <v>827022</v>
      </c>
    </row>
    <row r="7">
      <c r="A7" s="3" t="inlineStr">
        <is>
          <t>Liabilities:</t>
        </is>
      </c>
    </row>
    <row r="8">
      <c r="A8" s="4" t="inlineStr">
        <is>
          <t>Derivative liabilities</t>
        </is>
      </c>
      <c r="B8" s="4" t="inlineStr">
        <is>
          <t>[2]</t>
        </is>
      </c>
      <c r="C8" s="6" t="n">
        <v>17182000</v>
      </c>
      <c r="E8" s="6" t="n">
        <v>20790000</v>
      </c>
    </row>
    <row r="9">
      <c r="A9" s="4" t="inlineStr">
        <is>
          <t>Netting</t>
        </is>
      </c>
      <c r="B9" s="4" t="inlineStr">
        <is>
          <t>[1],[2]</t>
        </is>
      </c>
      <c r="C9" s="6" t="n">
        <v>-15863000</v>
      </c>
      <c r="E9" s="6" t="n">
        <v>-18987000</v>
      </c>
    </row>
    <row r="10">
      <c r="A10" s="4" t="inlineStr">
        <is>
          <t>Short-term borrowings</t>
        </is>
      </c>
      <c r="C10" s="6" t="n">
        <v>587622</v>
      </c>
      <c r="E10" s="6" t="n">
        <v>376910</v>
      </c>
    </row>
    <row r="11">
      <c r="A11" s="4" t="inlineStr">
        <is>
          <t>Collateralized financing</t>
        </is>
      </c>
      <c r="C11" s="6" t="n">
        <v>16895055</v>
      </c>
      <c r="E11" s="6" t="n">
        <v>18028339</v>
      </c>
    </row>
    <row r="12">
      <c r="A12" s="4" t="inlineStr">
        <is>
          <t>Long-term borrowings</t>
        </is>
      </c>
      <c r="C12" s="6" t="n">
        <v>4030791</v>
      </c>
      <c r="E12" s="6" t="n">
        <v>3707643</v>
      </c>
    </row>
    <row r="13">
      <c r="A13" s="4" t="inlineStr">
        <is>
          <t>Recurring [Member]</t>
        </is>
      </c>
    </row>
    <row r="14">
      <c r="A14" s="3" t="inlineStr">
        <is>
          <t>Assets:</t>
        </is>
      </c>
    </row>
    <row r="15">
      <c r="A15" s="4" t="inlineStr">
        <is>
          <t>Trading assets and private equity and debt investments</t>
        </is>
      </c>
      <c r="B15" s="4" t="inlineStr">
        <is>
          <t>[3]</t>
        </is>
      </c>
      <c r="C15" s="6" t="n">
        <v>15460000</v>
      </c>
      <c r="E15" s="6" t="n">
        <v>14930000</v>
      </c>
    </row>
    <row r="16">
      <c r="A16" s="4" t="inlineStr">
        <is>
          <t>Derivative assets</t>
        </is>
      </c>
      <c r="B16" s="4" t="inlineStr">
        <is>
          <t>[4]</t>
        </is>
      </c>
      <c r="C16" s="6" t="n">
        <v>1090000</v>
      </c>
      <c r="E16" s="6" t="n">
        <v>1942000</v>
      </c>
    </row>
    <row r="17">
      <c r="A17" s="4" t="inlineStr">
        <is>
          <t>Netting</t>
        </is>
      </c>
      <c r="B17" s="4" t="inlineStr">
        <is>
          <t>[5]</t>
        </is>
      </c>
      <c r="C17" s="6" t="n">
        <v>-15997000</v>
      </c>
      <c r="E17" s="6" t="n">
        <v>-19248000</v>
      </c>
    </row>
    <row r="18">
      <c r="A18" s="4" t="inlineStr">
        <is>
          <t>Subtotal, Assets</t>
        </is>
      </c>
      <c r="C18" s="6" t="n">
        <v>16550000</v>
      </c>
      <c r="E18" s="6" t="n">
        <v>16872000</v>
      </c>
      <c r="F18" s="4" t="inlineStr">
        <is>
          <t>[4]</t>
        </is>
      </c>
    </row>
    <row r="19">
      <c r="A19" s="4" t="inlineStr">
        <is>
          <t>Loans and receivables</t>
        </is>
      </c>
      <c r="C19" s="6" t="n">
        <v>897000</v>
      </c>
      <c r="D19" s="4" t="inlineStr">
        <is>
          <t>[6]</t>
        </is>
      </c>
      <c r="E19" s="6" t="n">
        <v>805000</v>
      </c>
      <c r="F19" s="4" t="inlineStr">
        <is>
          <t>[7]</t>
        </is>
      </c>
    </row>
    <row r="20">
      <c r="A20" s="4" t="inlineStr">
        <is>
          <t>Collateralized agreements</t>
        </is>
      </c>
      <c r="C20" s="6" t="n">
        <v>321000</v>
      </c>
      <c r="D20" s="4" t="inlineStr">
        <is>
          <t>[8]</t>
        </is>
      </c>
      <c r="E20" s="6" t="n">
        <v>549000</v>
      </c>
      <c r="F20" s="4" t="inlineStr">
        <is>
          <t>[9]</t>
        </is>
      </c>
    </row>
    <row r="21">
      <c r="A21" s="4" t="inlineStr">
        <is>
          <t>Other assets</t>
        </is>
      </c>
      <c r="B21" s="4" t="inlineStr">
        <is>
          <t>[3],[10]</t>
        </is>
      </c>
      <c r="C21" s="6" t="n">
        <v>579000</v>
      </c>
    </row>
    <row r="22">
      <c r="A22" s="4" t="inlineStr">
        <is>
          <t>Total Assets</t>
        </is>
      </c>
      <c r="C22" s="6" t="n">
        <v>18759000</v>
      </c>
      <c r="E22" s="6" t="n">
        <v>19247000</v>
      </c>
    </row>
    <row r="23">
      <c r="A23" s="3" t="inlineStr">
        <is>
          <t>Liabilities:</t>
        </is>
      </c>
    </row>
    <row r="24">
      <c r="A24" s="4" t="inlineStr">
        <is>
          <t>Trading liabilities</t>
        </is>
      </c>
      <c r="C24" s="6" t="n">
        <v>7466000</v>
      </c>
      <c r="E24" s="6" t="n">
        <v>6737000</v>
      </c>
    </row>
    <row r="25">
      <c r="A25" s="4" t="inlineStr">
        <is>
          <t>Derivative liabilities</t>
        </is>
      </c>
      <c r="B25" s="4" t="inlineStr">
        <is>
          <t>[4]</t>
        </is>
      </c>
      <c r="C25" s="6" t="n">
        <v>1323000</v>
      </c>
      <c r="E25" s="6" t="n">
        <v>1809000</v>
      </c>
    </row>
    <row r="26">
      <c r="A26" s="4" t="inlineStr">
        <is>
          <t>Netting</t>
        </is>
      </c>
      <c r="C26" s="6" t="n">
        <v>-15863000</v>
      </c>
      <c r="D26" s="4" t="inlineStr">
        <is>
          <t>[4]</t>
        </is>
      </c>
      <c r="E26" s="6" t="n">
        <v>-18987000</v>
      </c>
      <c r="F26" s="4" t="inlineStr">
        <is>
          <t>[5]</t>
        </is>
      </c>
    </row>
    <row r="27">
      <c r="A27" s="4" t="inlineStr">
        <is>
          <t>Subtotal, Liabilities</t>
        </is>
      </c>
      <c r="C27" s="6" t="n">
        <v>8789000</v>
      </c>
      <c r="E27" s="6" t="n">
        <v>8546000</v>
      </c>
    </row>
    <row r="28">
      <c r="A28" s="4" t="inlineStr">
        <is>
          <t>Short-term borrowings</t>
        </is>
      </c>
      <c r="B28" s="4" t="inlineStr">
        <is>
          <t>[11]</t>
        </is>
      </c>
      <c r="C28" s="6" t="n">
        <v>588000</v>
      </c>
      <c r="E28" s="6" t="n">
        <v>377000</v>
      </c>
    </row>
    <row r="29">
      <c r="A29" s="4" t="inlineStr">
        <is>
          <t>Payables and deposits</t>
        </is>
      </c>
      <c r="B29" s="4" t="inlineStr">
        <is>
          <t>[12]</t>
        </is>
      </c>
      <c r="C29" s="6" t="n">
        <v>32000</v>
      </c>
      <c r="E29" s="6" t="n">
        <v>15000</v>
      </c>
    </row>
    <row r="30">
      <c r="A30" s="4" t="inlineStr">
        <is>
          <t>Collateralized financing</t>
        </is>
      </c>
      <c r="C30" s="6" t="n">
        <v>219000</v>
      </c>
      <c r="D30" s="4" t="inlineStr">
        <is>
          <t>[8]</t>
        </is>
      </c>
      <c r="E30" s="6" t="n">
        <v>247000</v>
      </c>
      <c r="F30" s="4" t="inlineStr">
        <is>
          <t>[9]</t>
        </is>
      </c>
    </row>
    <row r="31">
      <c r="A31" s="4" t="inlineStr">
        <is>
          <t>Long-term borrowings</t>
        </is>
      </c>
      <c r="B31" s="4" t="inlineStr">
        <is>
          <t>[11],[13],[14]</t>
        </is>
      </c>
      <c r="C31" s="6" t="n">
        <v>4029000</v>
      </c>
      <c r="E31" s="6" t="n">
        <v>3702000</v>
      </c>
    </row>
    <row r="32">
      <c r="A32" s="4" t="inlineStr">
        <is>
          <t>Other liabilities</t>
        </is>
      </c>
      <c r="B32" s="4" t="inlineStr">
        <is>
          <t>[15]</t>
        </is>
      </c>
      <c r="C32" s="6" t="n">
        <v>341000</v>
      </c>
      <c r="E32" s="6" t="n">
        <v>299000</v>
      </c>
    </row>
    <row r="33">
      <c r="A33" s="4" t="inlineStr">
        <is>
          <t>Total Liabilities</t>
        </is>
      </c>
      <c r="C33" s="6" t="n">
        <v>13998000</v>
      </c>
      <c r="E33" s="6" t="n">
        <v>13186000</v>
      </c>
    </row>
    <row r="34">
      <c r="A34" s="4" t="inlineStr">
        <is>
          <t>Recurring [Member] | Equities [Member]</t>
        </is>
      </c>
    </row>
    <row r="35">
      <c r="A35" s="3" t="inlineStr">
        <is>
          <t>Assets:</t>
        </is>
      </c>
    </row>
    <row r="36">
      <c r="A36" s="4" t="inlineStr">
        <is>
          <t>Trading assets and private equity and debt investments</t>
        </is>
      </c>
      <c r="B36" s="4" t="inlineStr">
        <is>
          <t>[3]</t>
        </is>
      </c>
      <c r="C36" s="6" t="n">
        <v>2646000</v>
      </c>
      <c r="D36" s="4" t="inlineStr">
        <is>
          <t>[10]</t>
        </is>
      </c>
      <c r="E36" s="6" t="n">
        <v>2115000</v>
      </c>
      <c r="F36" s="4" t="inlineStr">
        <is>
          <t>[16]</t>
        </is>
      </c>
    </row>
    <row r="37">
      <c r="A37" s="3" t="inlineStr">
        <is>
          <t>Liabilities:</t>
        </is>
      </c>
    </row>
    <row r="38">
      <c r="A38" s="4" t="inlineStr">
        <is>
          <t>Trading liabilities</t>
        </is>
      </c>
      <c r="C38" s="6" t="n">
        <v>1921000</v>
      </c>
      <c r="E38" s="6" t="n">
        <v>1564000</v>
      </c>
    </row>
    <row r="39">
      <c r="A39" s="4" t="inlineStr">
        <is>
          <t>Recurring [Member] | Private equity and debt investments [Member]</t>
        </is>
      </c>
    </row>
    <row r="40">
      <c r="A40" s="3" t="inlineStr">
        <is>
          <t>Assets:</t>
        </is>
      </c>
    </row>
    <row r="41">
      <c r="A41" s="4" t="inlineStr">
        <is>
          <t>Trading assets and private equity and debt investments</t>
        </is>
      </c>
      <c r="B41" s="4" t="inlineStr">
        <is>
          <t>[3],[17]</t>
        </is>
      </c>
      <c r="C41" s="6" t="n">
        <v>49000</v>
      </c>
      <c r="E41" s="6" t="n">
        <v>38000</v>
      </c>
    </row>
    <row r="42">
      <c r="A42" s="4" t="inlineStr">
        <is>
          <t>Recurring [Member] | Japanese government securities [Member]</t>
        </is>
      </c>
    </row>
    <row r="43">
      <c r="A43" s="3" t="inlineStr">
        <is>
          <t>Assets:</t>
        </is>
      </c>
    </row>
    <row r="44">
      <c r="A44" s="4" t="inlineStr">
        <is>
          <t>Trading assets and private equity and debt investments</t>
        </is>
      </c>
      <c r="B44" s="4" t="inlineStr">
        <is>
          <t>[3]</t>
        </is>
      </c>
      <c r="C44" s="6" t="n">
        <v>2043000</v>
      </c>
      <c r="E44" s="6" t="n">
        <v>1826000</v>
      </c>
    </row>
    <row r="45">
      <c r="A45" s="3" t="inlineStr">
        <is>
          <t>Liabilities:</t>
        </is>
      </c>
    </row>
    <row r="46">
      <c r="A46" s="4" t="inlineStr">
        <is>
          <t>Trading liabilities</t>
        </is>
      </c>
      <c r="C46" s="6" t="n">
        <v>935000</v>
      </c>
      <c r="E46" s="6" t="n">
        <v>1108000</v>
      </c>
    </row>
    <row r="47">
      <c r="A47" s="4" t="inlineStr">
        <is>
          <t>Recurring [Member] | Japanese agency and municipal securities [Member]</t>
        </is>
      </c>
    </row>
    <row r="48">
      <c r="A48" s="3" t="inlineStr">
        <is>
          <t>Assets:</t>
        </is>
      </c>
    </row>
    <row r="49">
      <c r="A49" s="4" t="inlineStr">
        <is>
          <t>Trading assets and private equity and debt investments</t>
        </is>
      </c>
      <c r="B49" s="4" t="inlineStr">
        <is>
          <t>[3]</t>
        </is>
      </c>
      <c r="C49" s="6" t="n">
        <v>79000</v>
      </c>
      <c r="E49" s="6" t="n">
        <v>108000</v>
      </c>
    </row>
    <row r="50">
      <c r="A50" s="3" t="inlineStr">
        <is>
          <t>Liabilities:</t>
        </is>
      </c>
    </row>
    <row r="51">
      <c r="A51" s="4" t="inlineStr">
        <is>
          <t>Trading liabilities</t>
        </is>
      </c>
      <c r="C51" s="6" t="n">
        <v>0</v>
      </c>
      <c r="E51" s="6" t="n">
        <v>0</v>
      </c>
    </row>
    <row r="52">
      <c r="A52" s="4" t="inlineStr">
        <is>
          <t>Recurring [Member] | Foreign government, agency and municipal securities [Member]</t>
        </is>
      </c>
    </row>
    <row r="53">
      <c r="A53" s="3" t="inlineStr">
        <is>
          <t>Assets:</t>
        </is>
      </c>
    </row>
    <row r="54">
      <c r="A54" s="4" t="inlineStr">
        <is>
          <t>Trading assets and private equity and debt investments</t>
        </is>
      </c>
      <c r="B54" s="4" t="inlineStr">
        <is>
          <t>[3]</t>
        </is>
      </c>
      <c r="C54" s="6" t="n">
        <v>5910000</v>
      </c>
      <c r="E54" s="6" t="n">
        <v>5265000</v>
      </c>
    </row>
    <row r="55">
      <c r="A55" s="3" t="inlineStr">
        <is>
          <t>Liabilities:</t>
        </is>
      </c>
    </row>
    <row r="56">
      <c r="A56" s="4" t="inlineStr">
        <is>
          <t>Trading liabilities</t>
        </is>
      </c>
      <c r="C56" s="6" t="n">
        <v>4273000</v>
      </c>
      <c r="E56" s="6" t="n">
        <v>3230000</v>
      </c>
    </row>
    <row r="57">
      <c r="A57" s="4" t="inlineStr">
        <is>
          <t>Recurring [Member] | Bank and corporate debt securities and loans for trading purposes [Member]</t>
        </is>
      </c>
    </row>
    <row r="58">
      <c r="A58" s="3" t="inlineStr">
        <is>
          <t>Assets:</t>
        </is>
      </c>
    </row>
    <row r="59">
      <c r="A59" s="4" t="inlineStr">
        <is>
          <t>Trading assets and private equity and debt investments</t>
        </is>
      </c>
      <c r="B59" s="4" t="inlineStr">
        <is>
          <t>[3]</t>
        </is>
      </c>
      <c r="C59" s="6" t="n">
        <v>1263000</v>
      </c>
      <c r="E59" s="6" t="n">
        <v>1494000</v>
      </c>
    </row>
    <row r="60">
      <c r="A60" s="4" t="inlineStr">
        <is>
          <t>Recurring [Member] | Bank and corporate debt securities [Member]</t>
        </is>
      </c>
    </row>
    <row r="61">
      <c r="A61" s="3" t="inlineStr">
        <is>
          <t>Liabilities:</t>
        </is>
      </c>
    </row>
    <row r="62">
      <c r="A62" s="4" t="inlineStr">
        <is>
          <t>Trading liabilities</t>
        </is>
      </c>
      <c r="C62" s="6" t="n">
        <v>200000</v>
      </c>
      <c r="E62" s="6" t="n">
        <v>273000</v>
      </c>
    </row>
    <row r="63">
      <c r="A63" s="4" t="inlineStr">
        <is>
          <t>Recurring [Member] | Commercial mortgage-backed securities ("CMBS") [Member]</t>
        </is>
      </c>
    </row>
    <row r="64">
      <c r="A64" s="3" t="inlineStr">
        <is>
          <t>Assets:</t>
        </is>
      </c>
    </row>
    <row r="65">
      <c r="A65" s="4" t="inlineStr">
        <is>
          <t>Trading assets and private equity and debt investments</t>
        </is>
      </c>
      <c r="B65" s="4" t="inlineStr">
        <is>
          <t>[3]</t>
        </is>
      </c>
      <c r="C65" s="6" t="n">
        <v>2000</v>
      </c>
      <c r="E65" s="6" t="n">
        <v>1000</v>
      </c>
    </row>
    <row r="66">
      <c r="A66" s="4" t="inlineStr">
        <is>
          <t>Recurring [Member] | Residential mortgage-backed securities ("RMBS") [Member]</t>
        </is>
      </c>
    </row>
    <row r="67">
      <c r="A67" s="3" t="inlineStr">
        <is>
          <t>Assets:</t>
        </is>
      </c>
    </row>
    <row r="68">
      <c r="A68" s="4" t="inlineStr">
        <is>
          <t>Trading assets and private equity and debt investments</t>
        </is>
      </c>
      <c r="B68" s="4" t="inlineStr">
        <is>
          <t>[3]</t>
        </is>
      </c>
      <c r="C68" s="6" t="n">
        <v>3024000</v>
      </c>
      <c r="E68" s="6" t="n">
        <v>3688000</v>
      </c>
    </row>
    <row r="69">
      <c r="A69" s="3" t="inlineStr">
        <is>
          <t>Liabilities:</t>
        </is>
      </c>
    </row>
    <row r="70">
      <c r="A70" s="4" t="inlineStr">
        <is>
          <t>Trading liabilities</t>
        </is>
      </c>
      <c r="C70" s="6" t="n">
        <v>5000</v>
      </c>
      <c r="E70" s="6" t="n">
        <v>3000</v>
      </c>
    </row>
    <row r="71">
      <c r="A71" s="4" t="inlineStr">
        <is>
          <t>Recurring [Member] | Residential mortgage-backed securities ("RMBS") [Member] | Issued/Guaranteed by government sponsored entity [Member]</t>
        </is>
      </c>
    </row>
    <row r="72">
      <c r="A72" s="3" t="inlineStr">
        <is>
          <t>Assets:</t>
        </is>
      </c>
    </row>
    <row r="73">
      <c r="A73" s="4" t="inlineStr">
        <is>
          <t>Trading assets and private equity and debt investments</t>
        </is>
      </c>
      <c r="B73" s="4" t="inlineStr">
        <is>
          <t>[3]</t>
        </is>
      </c>
      <c r="C73" s="6" t="n">
        <v>2946000</v>
      </c>
      <c r="E73" s="6" t="n">
        <v>3616000</v>
      </c>
    </row>
    <row r="74">
      <c r="A74" s="4" t="inlineStr">
        <is>
          <t>Recurring [Member] | Residential mortgage-backed securities ("RMBS") [Member] | Other [Member]</t>
        </is>
      </c>
    </row>
    <row r="75">
      <c r="A75" s="3" t="inlineStr">
        <is>
          <t>Assets:</t>
        </is>
      </c>
    </row>
    <row r="76">
      <c r="A76" s="4" t="inlineStr">
        <is>
          <t>Trading assets and private equity and debt investments</t>
        </is>
      </c>
      <c r="B76" s="4" t="inlineStr">
        <is>
          <t>[3]</t>
        </is>
      </c>
      <c r="C76" s="6" t="n">
        <v>78000</v>
      </c>
      <c r="E76" s="6" t="n">
        <v>72000</v>
      </c>
    </row>
    <row r="77">
      <c r="A77" s="4" t="inlineStr">
        <is>
          <t>Recurring [Member] | Real estate-backed securities [Member]</t>
        </is>
      </c>
    </row>
    <row r="78">
      <c r="A78" s="3" t="inlineStr">
        <is>
          <t>Assets:</t>
        </is>
      </c>
    </row>
    <row r="79">
      <c r="A79" s="4" t="inlineStr">
        <is>
          <t>Trading assets and private equity and debt investments</t>
        </is>
      </c>
      <c r="B79" s="4" t="inlineStr">
        <is>
          <t>[3]</t>
        </is>
      </c>
      <c r="C79" s="6" t="n">
        <v>62000</v>
      </c>
      <c r="E79" s="6" t="n">
        <v>94000</v>
      </c>
    </row>
    <row r="80">
      <c r="A80" s="4" t="inlineStr">
        <is>
          <t>Recurring [Member] | Collateralized debt obligations ("CDOs") and other [Member]</t>
        </is>
      </c>
    </row>
    <row r="81">
      <c r="A81" s="3" t="inlineStr">
        <is>
          <t>Assets:</t>
        </is>
      </c>
    </row>
    <row r="82">
      <c r="A82" s="4" t="inlineStr">
        <is>
          <t>Trading assets and private equity and debt investments</t>
        </is>
      </c>
      <c r="B82" s="4" t="inlineStr">
        <is>
          <t>[3]</t>
        </is>
      </c>
      <c r="C82" s="6" t="n">
        <v>39000</v>
      </c>
      <c r="D82" s="4" t="inlineStr">
        <is>
          <t>[18]</t>
        </is>
      </c>
      <c r="E82" s="6" t="n">
        <v>53000</v>
      </c>
      <c r="F82" s="4" t="inlineStr">
        <is>
          <t>[19]</t>
        </is>
      </c>
    </row>
    <row r="83">
      <c r="A83" s="3" t="inlineStr">
        <is>
          <t>Liabilities:</t>
        </is>
      </c>
    </row>
    <row r="84">
      <c r="A84" s="4" t="inlineStr">
        <is>
          <t>Trading liabilities</t>
        </is>
      </c>
      <c r="C84" s="6" t="n">
        <v>3000</v>
      </c>
      <c r="E84" s="6" t="n">
        <v>2000</v>
      </c>
      <c r="F84" s="4" t="inlineStr">
        <is>
          <t>[19]</t>
        </is>
      </c>
    </row>
    <row r="85">
      <c r="A85" s="4" t="inlineStr">
        <is>
          <t>Recurring [Member] | Investment trust funds and other [Member]</t>
        </is>
      </c>
    </row>
    <row r="86">
      <c r="A86" s="3" t="inlineStr">
        <is>
          <t>Assets:</t>
        </is>
      </c>
    </row>
    <row r="87">
      <c r="A87" s="4" t="inlineStr">
        <is>
          <t>Trading assets and private equity and debt investments</t>
        </is>
      </c>
      <c r="B87" s="4" t="inlineStr">
        <is>
          <t>[3]</t>
        </is>
      </c>
      <c r="C87" s="6" t="n">
        <v>343000</v>
      </c>
      <c r="E87" s="6" t="n">
        <v>248000</v>
      </c>
    </row>
    <row r="88">
      <c r="A88" s="3" t="inlineStr">
        <is>
          <t>Liabilities:</t>
        </is>
      </c>
    </row>
    <row r="89">
      <c r="A89" s="4" t="inlineStr">
        <is>
          <t>Trading liabilities</t>
        </is>
      </c>
      <c r="C89" s="6" t="n">
        <v>129000</v>
      </c>
      <c r="E89" s="6" t="n">
        <v>557000</v>
      </c>
    </row>
    <row r="90">
      <c r="A90" s="4" t="inlineStr">
        <is>
          <t>Recurring [Member] | Equity contracts [Member]</t>
        </is>
      </c>
    </row>
    <row r="91">
      <c r="A91" s="3" t="inlineStr">
        <is>
          <t>Assets:</t>
        </is>
      </c>
    </row>
    <row r="92">
      <c r="A92" s="4" t="inlineStr">
        <is>
          <t>Derivative assets</t>
        </is>
      </c>
      <c r="B92" s="4" t="inlineStr">
        <is>
          <t>[4]</t>
        </is>
      </c>
      <c r="C92" s="6" t="n">
        <v>1233000</v>
      </c>
      <c r="E92" s="6" t="n">
        <v>1921000</v>
      </c>
    </row>
    <row r="93">
      <c r="A93" s="3" t="inlineStr">
        <is>
          <t>Liabilities:</t>
        </is>
      </c>
    </row>
    <row r="94">
      <c r="A94" s="4" t="inlineStr">
        <is>
          <t>Derivative liabilities</t>
        </is>
      </c>
      <c r="B94" s="4" t="inlineStr">
        <is>
          <t>[4]</t>
        </is>
      </c>
      <c r="C94" s="6" t="n">
        <v>1705000</v>
      </c>
      <c r="E94" s="6" t="n">
        <v>2008000</v>
      </c>
    </row>
    <row r="95">
      <c r="A95" s="4" t="inlineStr">
        <is>
          <t>Recurring [Member] | Interest rate contracts [Member]</t>
        </is>
      </c>
    </row>
    <row r="96">
      <c r="A96" s="3" t="inlineStr">
        <is>
          <t>Assets:</t>
        </is>
      </c>
    </row>
    <row r="97">
      <c r="A97" s="4" t="inlineStr">
        <is>
          <t>Derivative assets</t>
        </is>
      </c>
      <c r="B97" s="4" t="inlineStr">
        <is>
          <t>[4]</t>
        </is>
      </c>
      <c r="C97" s="6" t="n">
        <v>11938000</v>
      </c>
      <c r="E97" s="6" t="n">
        <v>13629000</v>
      </c>
    </row>
    <row r="98">
      <c r="A98" s="3" t="inlineStr">
        <is>
          <t>Liabilities:</t>
        </is>
      </c>
    </row>
    <row r="99">
      <c r="A99" s="4" t="inlineStr">
        <is>
          <t>Derivative liabilities</t>
        </is>
      </c>
      <c r="B99" s="4" t="inlineStr">
        <is>
          <t>[4]</t>
        </is>
      </c>
      <c r="C99" s="6" t="n">
        <v>11541000</v>
      </c>
      <c r="E99" s="6" t="n">
        <v>13220000</v>
      </c>
    </row>
    <row r="100">
      <c r="A100" s="4" t="inlineStr">
        <is>
          <t>Recurring [Member] | Credit contracts [Member]</t>
        </is>
      </c>
    </row>
    <row r="101">
      <c r="A101" s="3" t="inlineStr">
        <is>
          <t>Assets:</t>
        </is>
      </c>
    </row>
    <row r="102">
      <c r="A102" s="4" t="inlineStr">
        <is>
          <t>Derivative assets</t>
        </is>
      </c>
      <c r="B102" s="4" t="inlineStr">
        <is>
          <t>[4]</t>
        </is>
      </c>
      <c r="C102" s="6" t="n">
        <v>373000</v>
      </c>
      <c r="E102" s="6" t="n">
        <v>407000</v>
      </c>
    </row>
    <row r="103">
      <c r="A103" s="3" t="inlineStr">
        <is>
          <t>Liabilities:</t>
        </is>
      </c>
    </row>
    <row r="104">
      <c r="A104" s="4" t="inlineStr">
        <is>
          <t>Derivative liabilities</t>
        </is>
      </c>
      <c r="B104" s="4" t="inlineStr">
        <is>
          <t>[4]</t>
        </is>
      </c>
      <c r="C104" s="6" t="n">
        <v>432000</v>
      </c>
      <c r="E104" s="6" t="n">
        <v>457000</v>
      </c>
    </row>
    <row r="105">
      <c r="A105" s="4" t="inlineStr">
        <is>
          <t>Recurring [Member] | Foreign exchange contracts [Member]</t>
        </is>
      </c>
    </row>
    <row r="106">
      <c r="A106" s="3" t="inlineStr">
        <is>
          <t>Assets:</t>
        </is>
      </c>
    </row>
    <row r="107">
      <c r="A107" s="4" t="inlineStr">
        <is>
          <t>Derivative assets</t>
        </is>
      </c>
      <c r="B107" s="4" t="inlineStr">
        <is>
          <t>[4]</t>
        </is>
      </c>
      <c r="C107" s="6" t="n">
        <v>3542000</v>
      </c>
      <c r="E107" s="6" t="n">
        <v>5224000</v>
      </c>
    </row>
    <row r="108">
      <c r="A108" s="3" t="inlineStr">
        <is>
          <t>Liabilities:</t>
        </is>
      </c>
    </row>
    <row r="109">
      <c r="A109" s="4" t="inlineStr">
        <is>
          <t>Derivative liabilities</t>
        </is>
      </c>
      <c r="B109" s="4" t="inlineStr">
        <is>
          <t>[4]</t>
        </is>
      </c>
      <c r="C109" s="6" t="n">
        <v>3500000</v>
      </c>
      <c r="E109" s="6" t="n">
        <v>5105000</v>
      </c>
    </row>
    <row r="110">
      <c r="A110" s="4" t="inlineStr">
        <is>
          <t>Recurring [Member] | Commodity contracts [Member]</t>
        </is>
      </c>
    </row>
    <row r="111">
      <c r="A111" s="3" t="inlineStr">
        <is>
          <t>Assets:</t>
        </is>
      </c>
    </row>
    <row r="112">
      <c r="A112" s="4" t="inlineStr">
        <is>
          <t>Derivative assets</t>
        </is>
      </c>
      <c r="B112" s="4" t="inlineStr">
        <is>
          <t>[4]</t>
        </is>
      </c>
      <c r="C112" s="6" t="n">
        <v>1000</v>
      </c>
      <c r="E112" s="6" t="n">
        <v>9000</v>
      </c>
    </row>
    <row r="113">
      <c r="A113" s="3" t="inlineStr">
        <is>
          <t>Liabilities:</t>
        </is>
      </c>
    </row>
    <row r="114">
      <c r="A114" s="4" t="inlineStr">
        <is>
          <t>Derivative liabilities</t>
        </is>
      </c>
      <c r="B114" s="4" t="inlineStr">
        <is>
          <t>[4]</t>
        </is>
      </c>
      <c r="C114" s="6" t="n">
        <v>8000</v>
      </c>
      <c r="E114" s="6" t="n">
        <v>6000</v>
      </c>
    </row>
    <row r="115">
      <c r="A115" s="4" t="inlineStr">
        <is>
          <t>Recurring [Member] | Non-trading debt securities [Member]</t>
        </is>
      </c>
    </row>
    <row r="116">
      <c r="A116" s="3" t="inlineStr">
        <is>
          <t>Assets:</t>
        </is>
      </c>
    </row>
    <row r="117">
      <c r="A117" s="4" t="inlineStr">
        <is>
          <t>Other assets</t>
        </is>
      </c>
      <c r="C117" s="6" t="n">
        <v>412000</v>
      </c>
      <c r="E117" s="6" t="n">
        <v>455000</v>
      </c>
    </row>
    <row r="118">
      <c r="A118" s="4" t="inlineStr">
        <is>
          <t>Recurring [Member] | Other [Member]</t>
        </is>
      </c>
    </row>
    <row r="119">
      <c r="A119" s="3" t="inlineStr">
        <is>
          <t>Assets:</t>
        </is>
      </c>
    </row>
    <row r="120">
      <c r="A120" s="4" t="inlineStr">
        <is>
          <t>Other assets</t>
        </is>
      </c>
      <c r="B120" s="4" t="inlineStr">
        <is>
          <t>[3],[16]</t>
        </is>
      </c>
      <c r="E120" s="6" t="n">
        <v>566000</v>
      </c>
    </row>
    <row r="121">
      <c r="A121" s="4" t="inlineStr">
        <is>
          <t>Recurring [Member] | Counterparty and Cash Collateral Netting [Member]</t>
        </is>
      </c>
    </row>
    <row r="122">
      <c r="A122" s="3" t="inlineStr">
        <is>
          <t>Assets:</t>
        </is>
      </c>
    </row>
    <row r="123">
      <c r="A123" s="4" t="inlineStr">
        <is>
          <t>Derivative assets</t>
        </is>
      </c>
      <c r="B123" s="4" t="inlineStr">
        <is>
          <t>[5]</t>
        </is>
      </c>
      <c r="C123" s="6" t="n">
        <v>-15997000</v>
      </c>
      <c r="E123" s="6" t="n">
        <v>-19248000</v>
      </c>
    </row>
    <row r="124">
      <c r="A124" s="4" t="inlineStr">
        <is>
          <t>Netting</t>
        </is>
      </c>
      <c r="B124" s="4" t="inlineStr">
        <is>
          <t>[5]</t>
        </is>
      </c>
      <c r="C124" s="6" t="n">
        <v>-15997000</v>
      </c>
      <c r="E124" s="6" t="n">
        <v>-19248000</v>
      </c>
    </row>
    <row r="125">
      <c r="A125" s="4" t="inlineStr">
        <is>
          <t>Subtotal, Assets</t>
        </is>
      </c>
      <c r="B125" s="4" t="inlineStr">
        <is>
          <t>[5]</t>
        </is>
      </c>
      <c r="C125" s="6" t="n">
        <v>-15997000</v>
      </c>
      <c r="E125" s="6" t="n">
        <v>-19248000</v>
      </c>
    </row>
    <row r="126">
      <c r="A126" s="4" t="inlineStr">
        <is>
          <t>Total Assets</t>
        </is>
      </c>
      <c r="B126" s="4" t="inlineStr">
        <is>
          <t>[5]</t>
        </is>
      </c>
      <c r="C126" s="6" t="n">
        <v>-15997000</v>
      </c>
      <c r="E126" s="6" t="n">
        <v>-19248000</v>
      </c>
    </row>
    <row r="127">
      <c r="A127" s="3" t="inlineStr">
        <is>
          <t>Liabilities:</t>
        </is>
      </c>
    </row>
    <row r="128">
      <c r="A128" s="4" t="inlineStr">
        <is>
          <t>Derivative liabilities</t>
        </is>
      </c>
      <c r="C128" s="6" t="n">
        <v>-15863000</v>
      </c>
      <c r="D128" s="4" t="inlineStr">
        <is>
          <t>[4]</t>
        </is>
      </c>
      <c r="E128" s="6" t="n">
        <v>-18987000</v>
      </c>
      <c r="F128" s="4" t="inlineStr">
        <is>
          <t>[5]</t>
        </is>
      </c>
    </row>
    <row r="129">
      <c r="A129" s="4" t="inlineStr">
        <is>
          <t>Netting</t>
        </is>
      </c>
      <c r="C129" s="6" t="n">
        <v>-15863000</v>
      </c>
      <c r="D129" s="4" t="inlineStr">
        <is>
          <t>[4]</t>
        </is>
      </c>
      <c r="E129" s="6" t="n">
        <v>-18987000</v>
      </c>
      <c r="F129" s="4" t="inlineStr">
        <is>
          <t>[5]</t>
        </is>
      </c>
    </row>
    <row r="130">
      <c r="A130" s="4" t="inlineStr">
        <is>
          <t>Subtotal, Liabilities</t>
        </is>
      </c>
      <c r="C130" s="6" t="n">
        <v>-15863000</v>
      </c>
      <c r="E130" s="6" t="n">
        <v>-18987000</v>
      </c>
    </row>
    <row r="131">
      <c r="A131" s="4" t="inlineStr">
        <is>
          <t>Total Liabilities</t>
        </is>
      </c>
      <c r="C131" s="6" t="n">
        <v>-15863000</v>
      </c>
      <c r="E131" s="6" t="n">
        <v>-18987000</v>
      </c>
    </row>
    <row r="132">
      <c r="A132" s="4" t="inlineStr">
        <is>
          <t>Recurring [Member] | Level 1 [Member]</t>
        </is>
      </c>
    </row>
    <row r="133">
      <c r="A133" s="3" t="inlineStr">
        <is>
          <t>Assets:</t>
        </is>
      </c>
    </row>
    <row r="134">
      <c r="A134" s="4" t="inlineStr">
        <is>
          <t>Trading assets and private equity and debt investments</t>
        </is>
      </c>
      <c r="B134" s="4" t="inlineStr">
        <is>
          <t>[3]</t>
        </is>
      </c>
      <c r="C134" s="6" t="n">
        <v>7822000</v>
      </c>
      <c r="E134" s="6" t="n">
        <v>6480000</v>
      </c>
    </row>
    <row r="135">
      <c r="A135" s="4" t="inlineStr">
        <is>
          <t>Derivative assets</t>
        </is>
      </c>
      <c r="B135" s="4" t="inlineStr">
        <is>
          <t>[4]</t>
        </is>
      </c>
      <c r="C135" s="6" t="n">
        <v>32000</v>
      </c>
      <c r="E135" s="6" t="n">
        <v>71000</v>
      </c>
    </row>
    <row r="136">
      <c r="A136" s="4" t="inlineStr">
        <is>
          <t>Subtotal, Assets</t>
        </is>
      </c>
      <c r="C136" s="6" t="n">
        <v>7854000</v>
      </c>
      <c r="E136" s="6" t="n">
        <v>6551000</v>
      </c>
      <c r="F136" s="4" t="inlineStr">
        <is>
          <t>[4]</t>
        </is>
      </c>
    </row>
    <row r="137">
      <c r="A137" s="4" t="inlineStr">
        <is>
          <t>Other assets</t>
        </is>
      </c>
      <c r="B137" s="4" t="inlineStr">
        <is>
          <t>[3],[10]</t>
        </is>
      </c>
      <c r="C137" s="6" t="n">
        <v>303000</v>
      </c>
    </row>
    <row r="138">
      <c r="A138" s="4" t="inlineStr">
        <is>
          <t>Total Assets</t>
        </is>
      </c>
      <c r="C138" s="6" t="n">
        <v>8262000</v>
      </c>
      <c r="E138" s="6" t="n">
        <v>6926000</v>
      </c>
    </row>
    <row r="139">
      <c r="A139" s="3" t="inlineStr">
        <is>
          <t>Liabilities:</t>
        </is>
      </c>
    </row>
    <row r="140">
      <c r="A140" s="4" t="inlineStr">
        <is>
          <t>Trading liabilities</t>
        </is>
      </c>
      <c r="C140" s="6" t="n">
        <v>5948000</v>
      </c>
      <c r="E140" s="6" t="n">
        <v>5045000</v>
      </c>
    </row>
    <row r="141">
      <c r="A141" s="4" t="inlineStr">
        <is>
          <t>Derivative liabilities</t>
        </is>
      </c>
      <c r="B141" s="4" t="inlineStr">
        <is>
          <t>[4]</t>
        </is>
      </c>
      <c r="C141" s="6" t="n">
        <v>23000</v>
      </c>
      <c r="E141" s="6" t="n">
        <v>44000</v>
      </c>
    </row>
    <row r="142">
      <c r="A142" s="4" t="inlineStr">
        <is>
          <t>Subtotal, Liabilities</t>
        </is>
      </c>
      <c r="C142" s="6" t="n">
        <v>5971000</v>
      </c>
      <c r="E142" s="6" t="n">
        <v>5089000</v>
      </c>
    </row>
    <row r="143">
      <c r="A143" s="4" t="inlineStr">
        <is>
          <t>Long-term borrowings</t>
        </is>
      </c>
      <c r="B143" s="4" t="inlineStr">
        <is>
          <t>[11],[13],[14]</t>
        </is>
      </c>
      <c r="C143" s="6" t="n">
        <v>4000</v>
      </c>
      <c r="E143" s="6" t="n">
        <v>2000</v>
      </c>
    </row>
    <row r="144">
      <c r="A144" s="4" t="inlineStr">
        <is>
          <t>Other liabilities</t>
        </is>
      </c>
      <c r="B144" s="4" t="inlineStr">
        <is>
          <t>[15]</t>
        </is>
      </c>
      <c r="C144" s="6" t="n">
        <v>219000</v>
      </c>
      <c r="E144" s="6" t="n">
        <v>170000</v>
      </c>
    </row>
    <row r="145">
      <c r="A145" s="4" t="inlineStr">
        <is>
          <t>Total Liabilities</t>
        </is>
      </c>
      <c r="C145" s="6" t="n">
        <v>6194000</v>
      </c>
      <c r="E145" s="6" t="n">
        <v>5261000</v>
      </c>
    </row>
    <row r="146">
      <c r="A146" s="4" t="inlineStr">
        <is>
          <t>Recurring [Member] | Level 1 [Member] | Equities [Member]</t>
        </is>
      </c>
    </row>
    <row r="147">
      <c r="A147" s="3" t="inlineStr">
        <is>
          <t>Assets:</t>
        </is>
      </c>
    </row>
    <row r="148">
      <c r="A148" s="4" t="inlineStr">
        <is>
          <t>Trading assets and private equity and debt investments</t>
        </is>
      </c>
      <c r="B148" s="4" t="inlineStr">
        <is>
          <t>[3]</t>
        </is>
      </c>
      <c r="C148" s="6" t="n">
        <v>1800000</v>
      </c>
      <c r="D148" s="4" t="inlineStr">
        <is>
          <t>[10]</t>
        </is>
      </c>
      <c r="E148" s="6" t="n">
        <v>1193000</v>
      </c>
      <c r="F148" s="4" t="inlineStr">
        <is>
          <t>[16]</t>
        </is>
      </c>
    </row>
    <row r="149">
      <c r="A149" s="3" t="inlineStr">
        <is>
          <t>Liabilities:</t>
        </is>
      </c>
    </row>
    <row r="150">
      <c r="A150" s="4" t="inlineStr">
        <is>
          <t>Trading liabilities</t>
        </is>
      </c>
      <c r="C150" s="6" t="n">
        <v>1746000</v>
      </c>
      <c r="E150" s="6" t="n">
        <v>1412000</v>
      </c>
    </row>
    <row r="151">
      <c r="A151" s="4" t="inlineStr">
        <is>
          <t>Recurring [Member] | Level 1 [Member] | Japanese government securities [Member]</t>
        </is>
      </c>
    </row>
    <row r="152">
      <c r="A152" s="3" t="inlineStr">
        <is>
          <t>Assets:</t>
        </is>
      </c>
    </row>
    <row r="153">
      <c r="A153" s="4" t="inlineStr">
        <is>
          <t>Trading assets and private equity and debt investments</t>
        </is>
      </c>
      <c r="B153" s="4" t="inlineStr">
        <is>
          <t>[3]</t>
        </is>
      </c>
      <c r="C153" s="6" t="n">
        <v>2043000</v>
      </c>
      <c r="E153" s="6" t="n">
        <v>1826000</v>
      </c>
    </row>
    <row r="154">
      <c r="A154" s="3" t="inlineStr">
        <is>
          <t>Liabilities:</t>
        </is>
      </c>
    </row>
    <row r="155">
      <c r="A155" s="4" t="inlineStr">
        <is>
          <t>Trading liabilities</t>
        </is>
      </c>
      <c r="C155" s="6" t="n">
        <v>935000</v>
      </c>
      <c r="E155" s="6" t="n">
        <v>1108000</v>
      </c>
    </row>
    <row r="156">
      <c r="A156" s="4" t="inlineStr">
        <is>
          <t>Recurring [Member] | Level 1 [Member] | Foreign government, agency and municipal securities [Member]</t>
        </is>
      </c>
    </row>
    <row r="157">
      <c r="A157" s="3" t="inlineStr">
        <is>
          <t>Assets:</t>
        </is>
      </c>
    </row>
    <row r="158">
      <c r="A158" s="4" t="inlineStr">
        <is>
          <t>Trading assets and private equity and debt investments</t>
        </is>
      </c>
      <c r="B158" s="4" t="inlineStr">
        <is>
          <t>[3]</t>
        </is>
      </c>
      <c r="C158" s="6" t="n">
        <v>3660000</v>
      </c>
      <c r="E158" s="6" t="n">
        <v>3257000</v>
      </c>
    </row>
    <row r="159">
      <c r="A159" s="3" t="inlineStr">
        <is>
          <t>Liabilities:</t>
        </is>
      </c>
    </row>
    <row r="160">
      <c r="A160" s="4" t="inlineStr">
        <is>
          <t>Trading liabilities</t>
        </is>
      </c>
      <c r="C160" s="6" t="n">
        <v>3138000</v>
      </c>
      <c r="E160" s="6" t="n">
        <v>2116000</v>
      </c>
    </row>
    <row r="161">
      <c r="A161" s="4" t="inlineStr">
        <is>
          <t>Recurring [Member] | Level 1 [Member] | Investment trust funds and other [Member]</t>
        </is>
      </c>
    </row>
    <row r="162">
      <c r="A162" s="3" t="inlineStr">
        <is>
          <t>Assets:</t>
        </is>
      </c>
    </row>
    <row r="163">
      <c r="A163" s="4" t="inlineStr">
        <is>
          <t>Trading assets and private equity and debt investments</t>
        </is>
      </c>
      <c r="B163" s="4" t="inlineStr">
        <is>
          <t>[3]</t>
        </is>
      </c>
      <c r="C163" s="6" t="n">
        <v>319000</v>
      </c>
      <c r="E163" s="6" t="n">
        <v>204000</v>
      </c>
    </row>
    <row r="164">
      <c r="A164" s="3" t="inlineStr">
        <is>
          <t>Liabilities:</t>
        </is>
      </c>
    </row>
    <row r="165">
      <c r="A165" s="4" t="inlineStr">
        <is>
          <t>Trading liabilities</t>
        </is>
      </c>
      <c r="C165" s="6" t="n">
        <v>129000</v>
      </c>
      <c r="E165" s="6" t="n">
        <v>409000</v>
      </c>
    </row>
    <row r="166">
      <c r="A166" s="4" t="inlineStr">
        <is>
          <t>Recurring [Member] | Level 1 [Member] | Equity contracts [Member]</t>
        </is>
      </c>
    </row>
    <row r="167">
      <c r="A167" s="3" t="inlineStr">
        <is>
          <t>Assets:</t>
        </is>
      </c>
    </row>
    <row r="168">
      <c r="A168" s="4" t="inlineStr">
        <is>
          <t>Derivative assets</t>
        </is>
      </c>
      <c r="B168" s="4" t="inlineStr">
        <is>
          <t>[4]</t>
        </is>
      </c>
      <c r="C168" s="6" t="n">
        <v>0</v>
      </c>
      <c r="E168" s="6" t="n">
        <v>4000</v>
      </c>
    </row>
    <row r="169">
      <c r="A169" s="3" t="inlineStr">
        <is>
          <t>Liabilities:</t>
        </is>
      </c>
    </row>
    <row r="170">
      <c r="A170" s="4" t="inlineStr">
        <is>
          <t>Derivative liabilities</t>
        </is>
      </c>
      <c r="B170" s="4" t="inlineStr">
        <is>
          <t>[4]</t>
        </is>
      </c>
      <c r="C170" s="6" t="n">
        <v>1000</v>
      </c>
      <c r="E170" s="6" t="n">
        <v>7000</v>
      </c>
    </row>
    <row r="171">
      <c r="A171" s="4" t="inlineStr">
        <is>
          <t>Recurring [Member] | Level 1 [Member] | Interest rate contracts [Member]</t>
        </is>
      </c>
    </row>
    <row r="172">
      <c r="A172" s="3" t="inlineStr">
        <is>
          <t>Assets:</t>
        </is>
      </c>
    </row>
    <row r="173">
      <c r="A173" s="4" t="inlineStr">
        <is>
          <t>Derivative assets</t>
        </is>
      </c>
      <c r="B173" s="4" t="inlineStr">
        <is>
          <t>[4]</t>
        </is>
      </c>
      <c r="C173" s="6" t="n">
        <v>31000</v>
      </c>
      <c r="E173" s="6" t="n">
        <v>55000</v>
      </c>
    </row>
    <row r="174">
      <c r="A174" s="3" t="inlineStr">
        <is>
          <t>Liabilities:</t>
        </is>
      </c>
    </row>
    <row r="175">
      <c r="A175" s="4" t="inlineStr">
        <is>
          <t>Derivative liabilities</t>
        </is>
      </c>
      <c r="B175" s="4" t="inlineStr">
        <is>
          <t>[4]</t>
        </is>
      </c>
      <c r="C175" s="6" t="n">
        <v>13000</v>
      </c>
      <c r="E175" s="6" t="n">
        <v>18000</v>
      </c>
    </row>
    <row r="176">
      <c r="A176" s="4" t="inlineStr">
        <is>
          <t>Recurring [Member] | Level 1 [Member] | Credit contracts [Member]</t>
        </is>
      </c>
    </row>
    <row r="177">
      <c r="A177" s="3" t="inlineStr">
        <is>
          <t>Assets:</t>
        </is>
      </c>
    </row>
    <row r="178">
      <c r="A178" s="4" t="inlineStr">
        <is>
          <t>Derivative assets</t>
        </is>
      </c>
      <c r="B178" s="4" t="inlineStr">
        <is>
          <t>[4]</t>
        </is>
      </c>
      <c r="C178" s="6" t="n">
        <v>0</v>
      </c>
      <c r="E178" s="6" t="n">
        <v>3000</v>
      </c>
    </row>
    <row r="179">
      <c r="A179" s="3" t="inlineStr">
        <is>
          <t>Liabilities:</t>
        </is>
      </c>
    </row>
    <row r="180">
      <c r="A180" s="4" t="inlineStr">
        <is>
          <t>Derivative liabilities</t>
        </is>
      </c>
      <c r="B180" s="4" t="inlineStr">
        <is>
          <t>[4]</t>
        </is>
      </c>
      <c r="C180" s="6" t="n">
        <v>1000</v>
      </c>
      <c r="E180" s="6" t="n">
        <v>14000</v>
      </c>
    </row>
    <row r="181">
      <c r="A181" s="4" t="inlineStr">
        <is>
          <t>Recurring [Member] | Level 1 [Member] | Foreign exchange contracts [Member]</t>
        </is>
      </c>
    </row>
    <row r="182">
      <c r="A182" s="3" t="inlineStr">
        <is>
          <t>Assets:</t>
        </is>
      </c>
    </row>
    <row r="183">
      <c r="A183" s="4" t="inlineStr">
        <is>
          <t>Derivative assets</t>
        </is>
      </c>
      <c r="B183" s="4" t="inlineStr">
        <is>
          <t>[4]</t>
        </is>
      </c>
      <c r="C183" s="6" t="n">
        <v>0</v>
      </c>
      <c r="E183" s="6" t="n">
        <v>0</v>
      </c>
    </row>
    <row r="184">
      <c r="A184" s="3" t="inlineStr">
        <is>
          <t>Liabilities:</t>
        </is>
      </c>
    </row>
    <row r="185">
      <c r="A185" s="4" t="inlineStr">
        <is>
          <t>Derivative liabilities</t>
        </is>
      </c>
      <c r="B185" s="4" t="inlineStr">
        <is>
          <t>[4]</t>
        </is>
      </c>
      <c r="C185" s="6" t="n">
        <v>0</v>
      </c>
      <c r="E185" s="6" t="n">
        <v>0</v>
      </c>
    </row>
    <row r="186">
      <c r="A186" s="4" t="inlineStr">
        <is>
          <t>Recurring [Member] | Level 1 [Member] | Commodity contracts [Member]</t>
        </is>
      </c>
    </row>
    <row r="187">
      <c r="A187" s="3" t="inlineStr">
        <is>
          <t>Assets:</t>
        </is>
      </c>
    </row>
    <row r="188">
      <c r="A188" s="4" t="inlineStr">
        <is>
          <t>Derivative assets</t>
        </is>
      </c>
      <c r="B188" s="4" t="inlineStr">
        <is>
          <t>[4]</t>
        </is>
      </c>
      <c r="C188" s="6" t="n">
        <v>1000</v>
      </c>
      <c r="E188" s="6" t="n">
        <v>9000</v>
      </c>
    </row>
    <row r="189">
      <c r="A189" s="3" t="inlineStr">
        <is>
          <t>Liabilities:</t>
        </is>
      </c>
    </row>
    <row r="190">
      <c r="A190" s="4" t="inlineStr">
        <is>
          <t>Derivative liabilities</t>
        </is>
      </c>
      <c r="B190" s="4" t="inlineStr">
        <is>
          <t>[4]</t>
        </is>
      </c>
      <c r="C190" s="6" t="n">
        <v>8000</v>
      </c>
      <c r="E190" s="6" t="n">
        <v>5000</v>
      </c>
    </row>
    <row r="191">
      <c r="A191" s="4" t="inlineStr">
        <is>
          <t>Recurring [Member] | Level 1 [Member] | Non-trading debt securities [Member]</t>
        </is>
      </c>
    </row>
    <row r="192">
      <c r="A192" s="3" t="inlineStr">
        <is>
          <t>Assets:</t>
        </is>
      </c>
    </row>
    <row r="193">
      <c r="A193" s="4" t="inlineStr">
        <is>
          <t>Other assets</t>
        </is>
      </c>
      <c r="C193" s="6" t="n">
        <v>105000</v>
      </c>
      <c r="E193" s="6" t="n">
        <v>123000</v>
      </c>
    </row>
    <row r="194">
      <c r="A194" s="4" t="inlineStr">
        <is>
          <t>Recurring [Member] | Level 1 [Member] | Other [Member]</t>
        </is>
      </c>
    </row>
    <row r="195">
      <c r="A195" s="3" t="inlineStr">
        <is>
          <t>Assets:</t>
        </is>
      </c>
    </row>
    <row r="196">
      <c r="A196" s="4" t="inlineStr">
        <is>
          <t>Other assets</t>
        </is>
      </c>
      <c r="B196" s="4" t="inlineStr">
        <is>
          <t>[3],[16]</t>
        </is>
      </c>
      <c r="E196" s="6" t="n">
        <v>252000</v>
      </c>
    </row>
    <row r="197">
      <c r="A197" s="4" t="inlineStr">
        <is>
          <t>Recurring [Member] | Level 2 [Member]</t>
        </is>
      </c>
    </row>
    <row r="198">
      <c r="A198" s="3" t="inlineStr">
        <is>
          <t>Assets:</t>
        </is>
      </c>
    </row>
    <row r="199">
      <c r="A199" s="4" t="inlineStr">
        <is>
          <t>Trading assets and private equity and debt investments</t>
        </is>
      </c>
      <c r="B199" s="4" t="inlineStr">
        <is>
          <t>[3]</t>
        </is>
      </c>
      <c r="C199" s="6" t="n">
        <v>7340000</v>
      </c>
      <c r="E199" s="6" t="n">
        <v>7978000</v>
      </c>
    </row>
    <row r="200">
      <c r="A200" s="4" t="inlineStr">
        <is>
          <t>Derivative assets</t>
        </is>
      </c>
      <c r="B200" s="4" t="inlineStr">
        <is>
          <t>[4]</t>
        </is>
      </c>
      <c r="C200" s="6" t="n">
        <v>16891000</v>
      </c>
      <c r="E200" s="6" t="n">
        <v>20921000</v>
      </c>
    </row>
    <row r="201">
      <c r="A201" s="4" t="inlineStr">
        <is>
          <t>Subtotal, Assets</t>
        </is>
      </c>
      <c r="C201" s="6" t="n">
        <v>24231000</v>
      </c>
      <c r="E201" s="6" t="n">
        <v>28899000</v>
      </c>
      <c r="F201" s="4" t="inlineStr">
        <is>
          <t>[4]</t>
        </is>
      </c>
    </row>
    <row r="202">
      <c r="A202" s="4" t="inlineStr">
        <is>
          <t>Loans and receivables</t>
        </is>
      </c>
      <c r="C202" s="6" t="n">
        <v>809000</v>
      </c>
      <c r="D202" s="4" t="inlineStr">
        <is>
          <t>[6]</t>
        </is>
      </c>
      <c r="E202" s="6" t="n">
        <v>709000</v>
      </c>
      <c r="F202" s="4" t="inlineStr">
        <is>
          <t>[7]</t>
        </is>
      </c>
    </row>
    <row r="203">
      <c r="A203" s="4" t="inlineStr">
        <is>
          <t>Collateralized agreements</t>
        </is>
      </c>
      <c r="C203" s="6" t="n">
        <v>303000</v>
      </c>
      <c r="D203" s="4" t="inlineStr">
        <is>
          <t>[8]</t>
        </is>
      </c>
      <c r="E203" s="6" t="n">
        <v>534000</v>
      </c>
      <c r="F203" s="4" t="inlineStr">
        <is>
          <t>[9]</t>
        </is>
      </c>
    </row>
    <row r="204">
      <c r="A204" s="4" t="inlineStr">
        <is>
          <t>Other assets</t>
        </is>
      </c>
      <c r="B204" s="4" t="inlineStr">
        <is>
          <t>[3],[10]</t>
        </is>
      </c>
      <c r="C204" s="6" t="n">
        <v>126000</v>
      </c>
    </row>
    <row r="205">
      <c r="A205" s="4" t="inlineStr">
        <is>
          <t>Total Assets</t>
        </is>
      </c>
      <c r="C205" s="6" t="n">
        <v>25776000</v>
      </c>
      <c r="E205" s="6" t="n">
        <v>30620000</v>
      </c>
    </row>
    <row r="206">
      <c r="A206" s="3" t="inlineStr">
        <is>
          <t>Liabilities:</t>
        </is>
      </c>
    </row>
    <row r="207">
      <c r="A207" s="4" t="inlineStr">
        <is>
          <t>Trading liabilities</t>
        </is>
      </c>
      <c r="C207" s="6" t="n">
        <v>1513000</v>
      </c>
      <c r="E207" s="6" t="n">
        <v>1690000</v>
      </c>
    </row>
    <row r="208">
      <c r="A208" s="4" t="inlineStr">
        <is>
          <t>Derivative liabilities</t>
        </is>
      </c>
      <c r="B208" s="4" t="inlineStr">
        <is>
          <t>[4]</t>
        </is>
      </c>
      <c r="C208" s="6" t="n">
        <v>16907000</v>
      </c>
      <c r="E208" s="6" t="n">
        <v>20525000</v>
      </c>
    </row>
    <row r="209">
      <c r="A209" s="4" t="inlineStr">
        <is>
          <t>Subtotal, Liabilities</t>
        </is>
      </c>
      <c r="C209" s="6" t="n">
        <v>18420000</v>
      </c>
      <c r="E209" s="6" t="n">
        <v>22215000</v>
      </c>
    </row>
    <row r="210">
      <c r="A210" s="4" t="inlineStr">
        <is>
          <t>Short-term borrowings</t>
        </is>
      </c>
      <c r="B210" s="4" t="inlineStr">
        <is>
          <t>[11]</t>
        </is>
      </c>
      <c r="C210" s="6" t="n">
        <v>514000</v>
      </c>
      <c r="E210" s="6" t="n">
        <v>348000</v>
      </c>
    </row>
    <row r="211">
      <c r="A211" s="4" t="inlineStr">
        <is>
          <t>Payables and deposits</t>
        </is>
      </c>
      <c r="B211" s="4" t="inlineStr">
        <is>
          <t>[12]</t>
        </is>
      </c>
      <c r="C211" s="6" t="n">
        <v>31000</v>
      </c>
      <c r="E211" s="6" t="n">
        <v>14000</v>
      </c>
    </row>
    <row r="212">
      <c r="A212" s="4" t="inlineStr">
        <is>
          <t>Collateralized financing</t>
        </is>
      </c>
      <c r="C212" s="6" t="n">
        <v>219000</v>
      </c>
      <c r="D212" s="4" t="inlineStr">
        <is>
          <t>[8]</t>
        </is>
      </c>
      <c r="E212" s="6" t="n">
        <v>247000</v>
      </c>
      <c r="F212" s="4" t="inlineStr">
        <is>
          <t>[9]</t>
        </is>
      </c>
    </row>
    <row r="213">
      <c r="A213" s="4" t="inlineStr">
        <is>
          <t>Long-term borrowings</t>
        </is>
      </c>
      <c r="B213" s="4" t="inlineStr">
        <is>
          <t>[11],[13],[14]</t>
        </is>
      </c>
      <c r="C213" s="6" t="n">
        <v>3566000</v>
      </c>
      <c r="E213" s="6" t="n">
        <v>3291000</v>
      </c>
    </row>
    <row r="214">
      <c r="A214" s="4" t="inlineStr">
        <is>
          <t>Other liabilities</t>
        </is>
      </c>
      <c r="B214" s="4" t="inlineStr">
        <is>
          <t>[15]</t>
        </is>
      </c>
      <c r="C214" s="6" t="n">
        <v>109000</v>
      </c>
      <c r="E214" s="6" t="n">
        <v>129000</v>
      </c>
    </row>
    <row r="215">
      <c r="A215" s="4" t="inlineStr">
        <is>
          <t>Total Liabilities</t>
        </is>
      </c>
      <c r="C215" s="6" t="n">
        <v>22859000</v>
      </c>
      <c r="E215" s="6" t="n">
        <v>26244000</v>
      </c>
    </row>
    <row r="216">
      <c r="A216" s="4" t="inlineStr">
        <is>
          <t>Recurring [Member] | Level 2 [Member] | Equities [Member]</t>
        </is>
      </c>
    </row>
    <row r="217">
      <c r="A217" s="3" t="inlineStr">
        <is>
          <t>Assets:</t>
        </is>
      </c>
    </row>
    <row r="218">
      <c r="A218" s="4" t="inlineStr">
        <is>
          <t>Trading assets and private equity and debt investments</t>
        </is>
      </c>
      <c r="B218" s="4" t="inlineStr">
        <is>
          <t>[3]</t>
        </is>
      </c>
      <c r="C218" s="6" t="n">
        <v>836000</v>
      </c>
      <c r="D218" s="4" t="inlineStr">
        <is>
          <t>[10]</t>
        </is>
      </c>
      <c r="E218" s="6" t="n">
        <v>908000</v>
      </c>
      <c r="F218" s="4" t="inlineStr">
        <is>
          <t>[16]</t>
        </is>
      </c>
    </row>
    <row r="219">
      <c r="A219" s="3" t="inlineStr">
        <is>
          <t>Liabilities:</t>
        </is>
      </c>
    </row>
    <row r="220">
      <c r="A220" s="4" t="inlineStr">
        <is>
          <t>Trading liabilities</t>
        </is>
      </c>
      <c r="C220" s="6" t="n">
        <v>175000</v>
      </c>
      <c r="E220" s="6" t="n">
        <v>152000</v>
      </c>
    </row>
    <row r="221">
      <c r="A221" s="4" t="inlineStr">
        <is>
          <t>Recurring [Member] | Level 2 [Member] | Private equity and debt investments [Member]</t>
        </is>
      </c>
    </row>
    <row r="222">
      <c r="A222" s="3" t="inlineStr">
        <is>
          <t>Assets:</t>
        </is>
      </c>
    </row>
    <row r="223">
      <c r="A223" s="4" t="inlineStr">
        <is>
          <t>Trading assets and private equity and debt investments</t>
        </is>
      </c>
      <c r="B223" s="4" t="inlineStr">
        <is>
          <t>[3],[17]</t>
        </is>
      </c>
      <c r="E223" s="6" t="n">
        <v>7000</v>
      </c>
    </row>
    <row r="224">
      <c r="A224" s="4" t="inlineStr">
        <is>
          <t>Recurring [Member] | Level 2 [Member] | Japanese agency and municipal securities [Member]</t>
        </is>
      </c>
    </row>
    <row r="225">
      <c r="A225" s="3" t="inlineStr">
        <is>
          <t>Assets:</t>
        </is>
      </c>
    </row>
    <row r="226">
      <c r="A226" s="4" t="inlineStr">
        <is>
          <t>Trading assets and private equity and debt investments</t>
        </is>
      </c>
      <c r="B226" s="4" t="inlineStr">
        <is>
          <t>[3]</t>
        </is>
      </c>
      <c r="C226" s="6" t="n">
        <v>77000</v>
      </c>
      <c r="E226" s="6" t="n">
        <v>106000</v>
      </c>
    </row>
    <row r="227">
      <c r="A227" s="3" t="inlineStr">
        <is>
          <t>Liabilities:</t>
        </is>
      </c>
    </row>
    <row r="228">
      <c r="A228" s="4" t="inlineStr">
        <is>
          <t>Trading liabilities</t>
        </is>
      </c>
      <c r="C228" s="6" t="n">
        <v>0</v>
      </c>
      <c r="E228" s="6" t="n">
        <v>0</v>
      </c>
    </row>
    <row r="229">
      <c r="A229" s="4" t="inlineStr">
        <is>
          <t>Recurring [Member] | Level 2 [Member] | Foreign government, agency and municipal securities [Member]</t>
        </is>
      </c>
    </row>
    <row r="230">
      <c r="A230" s="3" t="inlineStr">
        <is>
          <t>Assets:</t>
        </is>
      </c>
    </row>
    <row r="231">
      <c r="A231" s="4" t="inlineStr">
        <is>
          <t>Trading assets and private equity and debt investments</t>
        </is>
      </c>
      <c r="B231" s="4" t="inlineStr">
        <is>
          <t>[3]</t>
        </is>
      </c>
      <c r="C231" s="6" t="n">
        <v>2237000</v>
      </c>
      <c r="E231" s="6" t="n">
        <v>2000000</v>
      </c>
    </row>
    <row r="232">
      <c r="A232" s="3" t="inlineStr">
        <is>
          <t>Liabilities:</t>
        </is>
      </c>
    </row>
    <row r="233">
      <c r="A233" s="4" t="inlineStr">
        <is>
          <t>Trading liabilities</t>
        </is>
      </c>
      <c r="C233" s="6" t="n">
        <v>1135000</v>
      </c>
      <c r="E233" s="6" t="n">
        <v>1114000</v>
      </c>
    </row>
    <row r="234">
      <c r="A234" s="4" t="inlineStr">
        <is>
          <t>Recurring [Member] | Level 2 [Member] | Bank and corporate debt securities and loans for trading purposes [Member]</t>
        </is>
      </c>
    </row>
    <row r="235">
      <c r="A235" s="3" t="inlineStr">
        <is>
          <t>Assets:</t>
        </is>
      </c>
    </row>
    <row r="236">
      <c r="A236" s="4" t="inlineStr">
        <is>
          <t>Trading assets and private equity and debt investments</t>
        </is>
      </c>
      <c r="B236" s="4" t="inlineStr">
        <is>
          <t>[3]</t>
        </is>
      </c>
      <c r="C236" s="6" t="n">
        <v>1134000</v>
      </c>
      <c r="E236" s="6" t="n">
        <v>1266000</v>
      </c>
    </row>
    <row r="237">
      <c r="A237" s="4" t="inlineStr">
        <is>
          <t>Recurring [Member] | Level 2 [Member] | Bank and corporate debt securities [Member]</t>
        </is>
      </c>
    </row>
    <row r="238">
      <c r="A238" s="3" t="inlineStr">
        <is>
          <t>Liabilities:</t>
        </is>
      </c>
    </row>
    <row r="239">
      <c r="A239" s="4" t="inlineStr">
        <is>
          <t>Trading liabilities</t>
        </is>
      </c>
      <c r="C239" s="6" t="n">
        <v>198000</v>
      </c>
      <c r="E239" s="6" t="n">
        <v>272000</v>
      </c>
    </row>
    <row r="240">
      <c r="A240" s="4" t="inlineStr">
        <is>
          <t>Recurring [Member] | Level 2 [Member] | Commercial mortgage-backed securities ("CMBS") [Member]</t>
        </is>
      </c>
    </row>
    <row r="241">
      <c r="A241" s="3" t="inlineStr">
        <is>
          <t>Assets:</t>
        </is>
      </c>
    </row>
    <row r="242">
      <c r="A242" s="4" t="inlineStr">
        <is>
          <t>Trading assets and private equity and debt investments</t>
        </is>
      </c>
      <c r="B242" s="4" t="inlineStr">
        <is>
          <t>[3]</t>
        </is>
      </c>
      <c r="C242" s="6" t="n">
        <v>0</v>
      </c>
      <c r="E242" s="6" t="n">
        <v>0</v>
      </c>
    </row>
    <row r="243">
      <c r="A243" s="4" t="inlineStr">
        <is>
          <t>Recurring [Member] | Level 2 [Member] | Residential mortgage-backed securities ("RMBS") [Member]</t>
        </is>
      </c>
    </row>
    <row r="244">
      <c r="A244" s="3" t="inlineStr">
        <is>
          <t>Assets:</t>
        </is>
      </c>
    </row>
    <row r="245">
      <c r="A245" s="4" t="inlineStr">
        <is>
          <t>Trading assets and private equity and debt investments</t>
        </is>
      </c>
      <c r="B245" s="4" t="inlineStr">
        <is>
          <t>[3]</t>
        </is>
      </c>
      <c r="C245" s="6" t="n">
        <v>3004000</v>
      </c>
      <c r="E245" s="6" t="n">
        <v>3626000</v>
      </c>
    </row>
    <row r="246">
      <c r="A246" s="3" t="inlineStr">
        <is>
          <t>Liabilities:</t>
        </is>
      </c>
    </row>
    <row r="247">
      <c r="A247" s="4" t="inlineStr">
        <is>
          <t>Trading liabilities</t>
        </is>
      </c>
      <c r="C247" s="6" t="n">
        <v>5000</v>
      </c>
      <c r="E247" s="6" t="n">
        <v>3000</v>
      </c>
    </row>
    <row r="248">
      <c r="A248" s="4" t="inlineStr">
        <is>
          <t>Recurring [Member] | Level 2 [Member] | Residential mortgage-backed securities ("RMBS") [Member] | Issued/Guaranteed by government sponsored entity [Member]</t>
        </is>
      </c>
    </row>
    <row r="249">
      <c r="A249" s="3" t="inlineStr">
        <is>
          <t>Assets:</t>
        </is>
      </c>
    </row>
    <row r="250">
      <c r="A250" s="4" t="inlineStr">
        <is>
          <t>Trading assets and private equity and debt investments</t>
        </is>
      </c>
      <c r="B250" s="4" t="inlineStr">
        <is>
          <t>[3]</t>
        </is>
      </c>
      <c r="C250" s="6" t="n">
        <v>2946000</v>
      </c>
      <c r="E250" s="6" t="n">
        <v>3602000</v>
      </c>
    </row>
    <row r="251">
      <c r="A251" s="4" t="inlineStr">
        <is>
          <t>Recurring [Member] | Level 2 [Member] | Residential mortgage-backed securities ("RMBS") [Member] | Other [Member]</t>
        </is>
      </c>
    </row>
    <row r="252">
      <c r="A252" s="3" t="inlineStr">
        <is>
          <t>Assets:</t>
        </is>
      </c>
    </row>
    <row r="253">
      <c r="A253" s="4" t="inlineStr">
        <is>
          <t>Trading assets and private equity and debt investments</t>
        </is>
      </c>
      <c r="B253" s="4" t="inlineStr">
        <is>
          <t>[3]</t>
        </is>
      </c>
      <c r="C253" s="6" t="n">
        <v>58000</v>
      </c>
      <c r="E253" s="6" t="n">
        <v>24000</v>
      </c>
    </row>
    <row r="254">
      <c r="A254" s="4" t="inlineStr">
        <is>
          <t>Recurring [Member] | Level 2 [Member] | Real estate-backed securities [Member]</t>
        </is>
      </c>
    </row>
    <row r="255">
      <c r="A255" s="3" t="inlineStr">
        <is>
          <t>Assets:</t>
        </is>
      </c>
    </row>
    <row r="256">
      <c r="A256" s="4" t="inlineStr">
        <is>
          <t>Trading assets and private equity and debt investments</t>
        </is>
      </c>
      <c r="B256" s="4" t="inlineStr">
        <is>
          <t>[3]</t>
        </is>
      </c>
      <c r="C256" s="6" t="n">
        <v>0</v>
      </c>
    </row>
    <row r="257">
      <c r="A257" s="4" t="inlineStr">
        <is>
          <t>Recurring [Member] | Level 2 [Member] | Collateralized debt obligations ("CDOs") and other [Member]</t>
        </is>
      </c>
    </row>
    <row r="258">
      <c r="A258" s="3" t="inlineStr">
        <is>
          <t>Assets:</t>
        </is>
      </c>
    </row>
    <row r="259">
      <c r="A259" s="4" t="inlineStr">
        <is>
          <t>Trading assets and private equity and debt investments</t>
        </is>
      </c>
      <c r="B259" s="4" t="inlineStr">
        <is>
          <t>[3]</t>
        </is>
      </c>
      <c r="C259" s="6" t="n">
        <v>28000</v>
      </c>
      <c r="D259" s="4" t="inlineStr">
        <is>
          <t>[18]</t>
        </is>
      </c>
      <c r="E259" s="6" t="n">
        <v>21000</v>
      </c>
      <c r="F259" s="4" t="inlineStr">
        <is>
          <t>[19]</t>
        </is>
      </c>
    </row>
    <row r="260">
      <c r="A260" s="3" t="inlineStr">
        <is>
          <t>Liabilities:</t>
        </is>
      </c>
    </row>
    <row r="261">
      <c r="A261" s="4" t="inlineStr">
        <is>
          <t>Trading liabilities</t>
        </is>
      </c>
      <c r="C261" s="6" t="n">
        <v>0</v>
      </c>
      <c r="E261" s="6" t="n">
        <v>1000</v>
      </c>
      <c r="F261" s="4" t="inlineStr">
        <is>
          <t>[19]</t>
        </is>
      </c>
    </row>
    <row r="262">
      <c r="A262" s="4" t="inlineStr">
        <is>
          <t>Recurring [Member] | Level 2 [Member] | Investment trust funds and other [Member]</t>
        </is>
      </c>
    </row>
    <row r="263">
      <c r="A263" s="3" t="inlineStr">
        <is>
          <t>Assets:</t>
        </is>
      </c>
    </row>
    <row r="264">
      <c r="A264" s="4" t="inlineStr">
        <is>
          <t>Trading assets and private equity and debt investments</t>
        </is>
      </c>
      <c r="B264" s="4" t="inlineStr">
        <is>
          <t>[3]</t>
        </is>
      </c>
      <c r="C264" s="6" t="n">
        <v>24000</v>
      </c>
      <c r="E264" s="6" t="n">
        <v>44000</v>
      </c>
    </row>
    <row r="265">
      <c r="A265" s="3" t="inlineStr">
        <is>
          <t>Liabilities:</t>
        </is>
      </c>
    </row>
    <row r="266">
      <c r="A266" s="4" t="inlineStr">
        <is>
          <t>Trading liabilities</t>
        </is>
      </c>
      <c r="E266" s="6" t="n">
        <v>148000</v>
      </c>
    </row>
    <row r="267">
      <c r="A267" s="4" t="inlineStr">
        <is>
          <t>Recurring [Member] | Level 2 [Member] | Equity contracts [Member]</t>
        </is>
      </c>
    </row>
    <row r="268">
      <c r="A268" s="3" t="inlineStr">
        <is>
          <t>Assets:</t>
        </is>
      </c>
    </row>
    <row r="269">
      <c r="A269" s="4" t="inlineStr">
        <is>
          <t>Derivative assets</t>
        </is>
      </c>
      <c r="B269" s="4" t="inlineStr">
        <is>
          <t>[4]</t>
        </is>
      </c>
      <c r="C269" s="6" t="n">
        <v>1179000</v>
      </c>
      <c r="E269" s="6" t="n">
        <v>1869000</v>
      </c>
    </row>
    <row r="270">
      <c r="A270" s="3" t="inlineStr">
        <is>
          <t>Liabilities:</t>
        </is>
      </c>
    </row>
    <row r="271">
      <c r="A271" s="4" t="inlineStr">
        <is>
          <t>Derivative liabilities</t>
        </is>
      </c>
      <c r="B271" s="4" t="inlineStr">
        <is>
          <t>[4]</t>
        </is>
      </c>
      <c r="C271" s="6" t="n">
        <v>1631000</v>
      </c>
      <c r="E271" s="6" t="n">
        <v>1972000</v>
      </c>
    </row>
    <row r="272">
      <c r="A272" s="4" t="inlineStr">
        <is>
          <t>Recurring [Member] | Level 2 [Member] | Interest rate contracts [Member]</t>
        </is>
      </c>
    </row>
    <row r="273">
      <c r="A273" s="3" t="inlineStr">
        <is>
          <t>Assets:</t>
        </is>
      </c>
    </row>
    <row r="274">
      <c r="A274" s="4" t="inlineStr">
        <is>
          <t>Derivative assets</t>
        </is>
      </c>
      <c r="B274" s="4" t="inlineStr">
        <is>
          <t>[4]</t>
        </is>
      </c>
      <c r="C274" s="6" t="n">
        <v>11879000</v>
      </c>
      <c r="E274" s="6" t="n">
        <v>13551000</v>
      </c>
    </row>
    <row r="275">
      <c r="A275" s="3" t="inlineStr">
        <is>
          <t>Liabilities:</t>
        </is>
      </c>
    </row>
    <row r="276">
      <c r="A276" s="4" t="inlineStr">
        <is>
          <t>Derivative liabilities</t>
        </is>
      </c>
      <c r="B276" s="4" t="inlineStr">
        <is>
          <t>[4]</t>
        </is>
      </c>
      <c r="C276" s="6" t="n">
        <v>11442000</v>
      </c>
      <c r="E276" s="6" t="n">
        <v>13125000</v>
      </c>
    </row>
    <row r="277">
      <c r="A277" s="4" t="inlineStr">
        <is>
          <t>Recurring [Member] | Level 2 [Member] | Credit contracts [Member]</t>
        </is>
      </c>
    </row>
    <row r="278">
      <c r="A278" s="3" t="inlineStr">
        <is>
          <t>Assets:</t>
        </is>
      </c>
    </row>
    <row r="279">
      <c r="A279" s="4" t="inlineStr">
        <is>
          <t>Derivative assets</t>
        </is>
      </c>
      <c r="B279" s="4" t="inlineStr">
        <is>
          <t>[4]</t>
        </is>
      </c>
      <c r="C279" s="6" t="n">
        <v>322000</v>
      </c>
      <c r="E279" s="6" t="n">
        <v>318000</v>
      </c>
    </row>
    <row r="280">
      <c r="A280" s="3" t="inlineStr">
        <is>
          <t>Liabilities:</t>
        </is>
      </c>
    </row>
    <row r="281">
      <c r="A281" s="4" t="inlineStr">
        <is>
          <t>Derivative liabilities</t>
        </is>
      </c>
      <c r="B281" s="4" t="inlineStr">
        <is>
          <t>[4]</t>
        </is>
      </c>
      <c r="C281" s="6" t="n">
        <v>365000</v>
      </c>
      <c r="E281" s="6" t="n">
        <v>356000</v>
      </c>
    </row>
    <row r="282">
      <c r="A282" s="4" t="inlineStr">
        <is>
          <t>Recurring [Member] | Level 2 [Member] | Foreign exchange contracts [Member]</t>
        </is>
      </c>
    </row>
    <row r="283">
      <c r="A283" s="3" t="inlineStr">
        <is>
          <t>Assets:</t>
        </is>
      </c>
    </row>
    <row r="284">
      <c r="A284" s="4" t="inlineStr">
        <is>
          <t>Derivative assets</t>
        </is>
      </c>
      <c r="B284" s="4" t="inlineStr">
        <is>
          <t>[4]</t>
        </is>
      </c>
      <c r="C284" s="6" t="n">
        <v>3511000</v>
      </c>
      <c r="E284" s="6" t="n">
        <v>5183000</v>
      </c>
    </row>
    <row r="285">
      <c r="A285" s="3" t="inlineStr">
        <is>
          <t>Liabilities:</t>
        </is>
      </c>
    </row>
    <row r="286">
      <c r="A286" s="4" t="inlineStr">
        <is>
          <t>Derivative liabilities</t>
        </is>
      </c>
      <c r="B286" s="4" t="inlineStr">
        <is>
          <t>[4]</t>
        </is>
      </c>
      <c r="C286" s="6" t="n">
        <v>3469000</v>
      </c>
      <c r="E286" s="6" t="n">
        <v>5071000</v>
      </c>
    </row>
    <row r="287">
      <c r="A287" s="4" t="inlineStr">
        <is>
          <t>Recurring [Member] | Level 2 [Member] | Commodity contracts [Member]</t>
        </is>
      </c>
    </row>
    <row r="288">
      <c r="A288" s="3" t="inlineStr">
        <is>
          <t>Assets:</t>
        </is>
      </c>
    </row>
    <row r="289">
      <c r="A289" s="4" t="inlineStr">
        <is>
          <t>Derivative assets</t>
        </is>
      </c>
      <c r="B289" s="4" t="inlineStr">
        <is>
          <t>[4]</t>
        </is>
      </c>
      <c r="C289" s="6" t="n">
        <v>0</v>
      </c>
      <c r="E289" s="6" t="n">
        <v>0</v>
      </c>
    </row>
    <row r="290">
      <c r="A290" s="3" t="inlineStr">
        <is>
          <t>Liabilities:</t>
        </is>
      </c>
    </row>
    <row r="291">
      <c r="A291" s="4" t="inlineStr">
        <is>
          <t>Derivative liabilities</t>
        </is>
      </c>
      <c r="B291" s="4" t="inlineStr">
        <is>
          <t>[4]</t>
        </is>
      </c>
      <c r="C291" s="6" t="n">
        <v>0</v>
      </c>
      <c r="E291" s="6" t="n">
        <v>1000</v>
      </c>
    </row>
    <row r="292">
      <c r="A292" s="4" t="inlineStr">
        <is>
          <t>Recurring [Member] | Level 2 [Member] | Non-trading debt securities [Member]</t>
        </is>
      </c>
    </row>
    <row r="293">
      <c r="A293" s="3" t="inlineStr">
        <is>
          <t>Assets:</t>
        </is>
      </c>
    </row>
    <row r="294">
      <c r="A294" s="4" t="inlineStr">
        <is>
          <t>Other assets</t>
        </is>
      </c>
      <c r="C294" s="6" t="n">
        <v>307000</v>
      </c>
      <c r="E294" s="6" t="n">
        <v>332000</v>
      </c>
    </row>
    <row r="295">
      <c r="A295" s="4" t="inlineStr">
        <is>
          <t>Recurring [Member] | Level 2 [Member] | Other [Member]</t>
        </is>
      </c>
    </row>
    <row r="296">
      <c r="A296" s="3" t="inlineStr">
        <is>
          <t>Assets:</t>
        </is>
      </c>
    </row>
    <row r="297">
      <c r="A297" s="4" t="inlineStr">
        <is>
          <t>Other assets</t>
        </is>
      </c>
      <c r="B297" s="4" t="inlineStr">
        <is>
          <t>[3],[16]</t>
        </is>
      </c>
      <c r="E297" s="6" t="n">
        <v>146000</v>
      </c>
    </row>
    <row r="298">
      <c r="A298" s="4" t="inlineStr">
        <is>
          <t>Recurring [Member] | Level 3 [Member]</t>
        </is>
      </c>
    </row>
    <row r="299">
      <c r="A299" s="3" t="inlineStr">
        <is>
          <t>Assets:</t>
        </is>
      </c>
    </row>
    <row r="300">
      <c r="A300" s="4" t="inlineStr">
        <is>
          <t>Trading assets and private equity and debt investments</t>
        </is>
      </c>
      <c r="B300" s="4" t="inlineStr">
        <is>
          <t>[3]</t>
        </is>
      </c>
      <c r="C300" s="6" t="n">
        <v>298000</v>
      </c>
      <c r="E300" s="6" t="n">
        <v>472000</v>
      </c>
    </row>
    <row r="301">
      <c r="A301" s="4" t="inlineStr">
        <is>
          <t>Derivative assets</t>
        </is>
      </c>
      <c r="B301" s="4" t="inlineStr">
        <is>
          <t>[4]</t>
        </is>
      </c>
      <c r="C301" s="6" t="n">
        <v>164000</v>
      </c>
      <c r="E301" s="6" t="n">
        <v>198000</v>
      </c>
    </row>
    <row r="302">
      <c r="A302" s="4" t="inlineStr">
        <is>
          <t>Subtotal, Assets</t>
        </is>
      </c>
      <c r="C302" s="6" t="n">
        <v>462000</v>
      </c>
      <c r="E302" s="6" t="n">
        <v>670000</v>
      </c>
      <c r="F302" s="4" t="inlineStr">
        <is>
          <t>[4]</t>
        </is>
      </c>
    </row>
    <row r="303">
      <c r="A303" s="4" t="inlineStr">
        <is>
          <t>Loans and receivables</t>
        </is>
      </c>
      <c r="C303" s="6" t="n">
        <v>88000</v>
      </c>
      <c r="D303" s="4" t="inlineStr">
        <is>
          <t>[6]</t>
        </is>
      </c>
      <c r="E303" s="6" t="n">
        <v>96000</v>
      </c>
      <c r="F303" s="4" t="inlineStr">
        <is>
          <t>[7]</t>
        </is>
      </c>
    </row>
    <row r="304">
      <c r="A304" s="4" t="inlineStr">
        <is>
          <t>Collateralized agreements</t>
        </is>
      </c>
      <c r="C304" s="6" t="n">
        <v>18000</v>
      </c>
      <c r="D304" s="4" t="inlineStr">
        <is>
          <t>[8]</t>
        </is>
      </c>
      <c r="E304" s="6" t="n">
        <v>15000</v>
      </c>
      <c r="F304" s="4" t="inlineStr">
        <is>
          <t>[9]</t>
        </is>
      </c>
    </row>
    <row r="305">
      <c r="A305" s="4" t="inlineStr">
        <is>
          <t>Other assets</t>
        </is>
      </c>
      <c r="B305" s="4" t="inlineStr">
        <is>
          <t>[3],[10]</t>
        </is>
      </c>
      <c r="C305" s="6" t="n">
        <v>150000</v>
      </c>
    </row>
    <row r="306">
      <c r="A306" s="4" t="inlineStr">
        <is>
          <t>Total Assets</t>
        </is>
      </c>
      <c r="C306" s="6" t="n">
        <v>718000</v>
      </c>
      <c r="E306" s="6" t="n">
        <v>949000</v>
      </c>
    </row>
    <row r="307">
      <c r="A307" s="3" t="inlineStr">
        <is>
          <t>Liabilities:</t>
        </is>
      </c>
    </row>
    <row r="308">
      <c r="A308" s="4" t="inlineStr">
        <is>
          <t>Trading liabilities</t>
        </is>
      </c>
      <c r="C308" s="6" t="n">
        <v>5000</v>
      </c>
      <c r="E308" s="6" t="n">
        <v>2000</v>
      </c>
    </row>
    <row r="309">
      <c r="A309" s="4" t="inlineStr">
        <is>
          <t>Derivative liabilities</t>
        </is>
      </c>
      <c r="B309" s="4" t="inlineStr">
        <is>
          <t>[4]</t>
        </is>
      </c>
      <c r="C309" s="6" t="n">
        <v>256000</v>
      </c>
      <c r="E309" s="6" t="n">
        <v>227000</v>
      </c>
    </row>
    <row r="310">
      <c r="A310" s="4" t="inlineStr">
        <is>
          <t>Subtotal, Liabilities</t>
        </is>
      </c>
      <c r="C310" s="6" t="n">
        <v>261000</v>
      </c>
      <c r="E310" s="6" t="n">
        <v>229000</v>
      </c>
    </row>
    <row r="311">
      <c r="A311" s="4" t="inlineStr">
        <is>
          <t>Short-term borrowings</t>
        </is>
      </c>
      <c r="B311" s="4" t="inlineStr">
        <is>
          <t>[11]</t>
        </is>
      </c>
      <c r="C311" s="6" t="n">
        <v>74000</v>
      </c>
      <c r="E311" s="6" t="n">
        <v>29000</v>
      </c>
    </row>
    <row r="312">
      <c r="A312" s="4" t="inlineStr">
        <is>
          <t>Payables and deposits</t>
        </is>
      </c>
      <c r="B312" s="4" t="inlineStr">
        <is>
          <t>[12]</t>
        </is>
      </c>
      <c r="C312" s="6" t="n">
        <v>1000</v>
      </c>
      <c r="E312" s="6" t="n">
        <v>1000</v>
      </c>
    </row>
    <row r="313">
      <c r="A313" s="4" t="inlineStr">
        <is>
          <t>Long-term borrowings</t>
        </is>
      </c>
      <c r="B313" s="4" t="inlineStr">
        <is>
          <t>[11],[13],[14]</t>
        </is>
      </c>
      <c r="C313" s="6" t="n">
        <v>459000</v>
      </c>
      <c r="E313" s="6" t="n">
        <v>409000</v>
      </c>
    </row>
    <row r="314">
      <c r="A314" s="4" t="inlineStr">
        <is>
          <t>Other liabilities</t>
        </is>
      </c>
      <c r="B314" s="4" t="inlineStr">
        <is>
          <t>[15]</t>
        </is>
      </c>
      <c r="C314" s="6" t="n">
        <v>13000</v>
      </c>
      <c r="E314" s="6" t="n">
        <v>0</v>
      </c>
    </row>
    <row r="315">
      <c r="A315" s="4" t="inlineStr">
        <is>
          <t>Total Liabilities</t>
        </is>
      </c>
      <c r="C315" s="6" t="n">
        <v>808000</v>
      </c>
      <c r="E315" s="6" t="n">
        <v>668000</v>
      </c>
    </row>
    <row r="316">
      <c r="A316" s="4" t="inlineStr">
        <is>
          <t>Recurring [Member] | Level 3 [Member] | Equities [Member]</t>
        </is>
      </c>
    </row>
    <row r="317">
      <c r="A317" s="3" t="inlineStr">
        <is>
          <t>Assets:</t>
        </is>
      </c>
    </row>
    <row r="318">
      <c r="A318" s="4" t="inlineStr">
        <is>
          <t>Trading assets and private equity and debt investments</t>
        </is>
      </c>
      <c r="B318" s="4" t="inlineStr">
        <is>
          <t>[3]</t>
        </is>
      </c>
      <c r="C318" s="6" t="n">
        <v>10000</v>
      </c>
      <c r="D318" s="4" t="inlineStr">
        <is>
          <t>[10]</t>
        </is>
      </c>
      <c r="E318" s="6" t="n">
        <v>14000</v>
      </c>
      <c r="F318" s="4" t="inlineStr">
        <is>
          <t>[16]</t>
        </is>
      </c>
    </row>
    <row r="319">
      <c r="A319" s="3" t="inlineStr">
        <is>
          <t>Liabilities:</t>
        </is>
      </c>
    </row>
    <row r="320">
      <c r="A320" s="4" t="inlineStr">
        <is>
          <t>Trading liabilities</t>
        </is>
      </c>
      <c r="C320" s="6" t="n">
        <v>0</v>
      </c>
      <c r="E320" s="6" t="n">
        <v>0</v>
      </c>
    </row>
    <row r="321">
      <c r="A321" s="4" t="inlineStr">
        <is>
          <t>Recurring [Member] | Level 3 [Member] | Private equity and debt investments [Member]</t>
        </is>
      </c>
    </row>
    <row r="322">
      <c r="A322" s="3" t="inlineStr">
        <is>
          <t>Assets:</t>
        </is>
      </c>
    </row>
    <row r="323">
      <c r="A323" s="4" t="inlineStr">
        <is>
          <t>Trading assets and private equity and debt investments</t>
        </is>
      </c>
      <c r="B323" s="4" t="inlineStr">
        <is>
          <t>[3],[17]</t>
        </is>
      </c>
      <c r="C323" s="6" t="n">
        <v>49000</v>
      </c>
      <c r="E323" s="6" t="n">
        <v>31000</v>
      </c>
    </row>
    <row r="324">
      <c r="A324" s="4" t="inlineStr">
        <is>
          <t>Recurring [Member] | Level 3 [Member] | Japanese agency and municipal securities [Member]</t>
        </is>
      </c>
    </row>
    <row r="325">
      <c r="A325" s="3" t="inlineStr">
        <is>
          <t>Assets:</t>
        </is>
      </c>
    </row>
    <row r="326">
      <c r="A326" s="4" t="inlineStr">
        <is>
          <t>Trading assets and private equity and debt investments</t>
        </is>
      </c>
      <c r="B326" s="4" t="inlineStr">
        <is>
          <t>[3]</t>
        </is>
      </c>
      <c r="C326" s="6" t="n">
        <v>2000</v>
      </c>
      <c r="E326" s="6" t="n">
        <v>2000</v>
      </c>
    </row>
    <row r="327">
      <c r="A327" s="4" t="inlineStr">
        <is>
          <t>Recurring [Member] | Level 3 [Member] | Foreign government, agency and municipal securities [Member]</t>
        </is>
      </c>
    </row>
    <row r="328">
      <c r="A328" s="3" t="inlineStr">
        <is>
          <t>Assets:</t>
        </is>
      </c>
    </row>
    <row r="329">
      <c r="A329" s="4" t="inlineStr">
        <is>
          <t>Trading assets and private equity and debt investments</t>
        </is>
      </c>
      <c r="B329" s="4" t="inlineStr">
        <is>
          <t>[3]</t>
        </is>
      </c>
      <c r="C329" s="6" t="n">
        <v>13000</v>
      </c>
      <c r="E329" s="6" t="n">
        <v>8000</v>
      </c>
    </row>
    <row r="330">
      <c r="A330" s="3" t="inlineStr">
        <is>
          <t>Liabilities:</t>
        </is>
      </c>
    </row>
    <row r="331">
      <c r="A331" s="4" t="inlineStr">
        <is>
          <t>Trading liabilities</t>
        </is>
      </c>
      <c r="C331" s="6" t="n">
        <v>0</v>
      </c>
      <c r="E331" s="6" t="n">
        <v>0</v>
      </c>
    </row>
    <row r="332">
      <c r="A332" s="4" t="inlineStr">
        <is>
          <t>Recurring [Member] | Level 3 [Member] | Bank and corporate debt securities and loans for trading purposes [Member]</t>
        </is>
      </c>
    </row>
    <row r="333">
      <c r="A333" s="3" t="inlineStr">
        <is>
          <t>Assets:</t>
        </is>
      </c>
    </row>
    <row r="334">
      <c r="A334" s="4" t="inlineStr">
        <is>
          <t>Trading assets and private equity and debt investments</t>
        </is>
      </c>
      <c r="B334" s="4" t="inlineStr">
        <is>
          <t>[3]</t>
        </is>
      </c>
      <c r="C334" s="6" t="n">
        <v>129000</v>
      </c>
      <c r="E334" s="6" t="n">
        <v>228000</v>
      </c>
    </row>
    <row r="335">
      <c r="A335" s="4" t="inlineStr">
        <is>
          <t>Recurring [Member] | Level 3 [Member] | Bank and corporate debt securities [Member]</t>
        </is>
      </c>
    </row>
    <row r="336">
      <c r="A336" s="3" t="inlineStr">
        <is>
          <t>Liabilities:</t>
        </is>
      </c>
    </row>
    <row r="337">
      <c r="A337" s="4" t="inlineStr">
        <is>
          <t>Trading liabilities</t>
        </is>
      </c>
      <c r="C337" s="6" t="n">
        <v>2000</v>
      </c>
      <c r="E337" s="6" t="n">
        <v>1000</v>
      </c>
    </row>
    <row r="338">
      <c r="A338" s="4" t="inlineStr">
        <is>
          <t>Recurring [Member] | Level 3 [Member] | Commercial mortgage-backed securities ("CMBS") [Member]</t>
        </is>
      </c>
    </row>
    <row r="339">
      <c r="A339" s="3" t="inlineStr">
        <is>
          <t>Assets:</t>
        </is>
      </c>
    </row>
    <row r="340">
      <c r="A340" s="4" t="inlineStr">
        <is>
          <t>Trading assets and private equity and debt investments</t>
        </is>
      </c>
      <c r="B340" s="4" t="inlineStr">
        <is>
          <t>[3]</t>
        </is>
      </c>
      <c r="C340" s="6" t="n">
        <v>2000</v>
      </c>
      <c r="E340" s="6" t="n">
        <v>1000</v>
      </c>
    </row>
    <row r="341">
      <c r="A341" s="4" t="inlineStr">
        <is>
          <t>Recurring [Member] | Level 3 [Member] | Residential mortgage-backed securities ("RMBS") [Member]</t>
        </is>
      </c>
    </row>
    <row r="342">
      <c r="A342" s="3" t="inlineStr">
        <is>
          <t>Assets:</t>
        </is>
      </c>
    </row>
    <row r="343">
      <c r="A343" s="4" t="inlineStr">
        <is>
          <t>Trading assets and private equity and debt investments</t>
        </is>
      </c>
      <c r="B343" s="4" t="inlineStr">
        <is>
          <t>[3]</t>
        </is>
      </c>
      <c r="C343" s="6" t="n">
        <v>20000</v>
      </c>
      <c r="E343" s="6" t="n">
        <v>62000</v>
      </c>
    </row>
    <row r="344">
      <c r="A344" s="4" t="inlineStr">
        <is>
          <t>Recurring [Member] | Level 3 [Member] | Residential mortgage-backed securities ("RMBS") [Member] | Issued/Guaranteed by government sponsored entity [Member]</t>
        </is>
      </c>
    </row>
    <row r="345">
      <c r="A345" s="3" t="inlineStr">
        <is>
          <t>Assets:</t>
        </is>
      </c>
    </row>
    <row r="346">
      <c r="A346" s="4" t="inlineStr">
        <is>
          <t>Trading assets and private equity and debt investments</t>
        </is>
      </c>
      <c r="B346" s="4" t="inlineStr">
        <is>
          <t>[3]</t>
        </is>
      </c>
      <c r="E346" s="6" t="n">
        <v>14000</v>
      </c>
    </row>
    <row r="347">
      <c r="A347" s="4" t="inlineStr">
        <is>
          <t>Recurring [Member] | Level 3 [Member] | Residential mortgage-backed securities ("RMBS") [Member] | Other [Member]</t>
        </is>
      </c>
    </row>
    <row r="348">
      <c r="A348" s="3" t="inlineStr">
        <is>
          <t>Assets:</t>
        </is>
      </c>
    </row>
    <row r="349">
      <c r="A349" s="4" t="inlineStr">
        <is>
          <t>Trading assets and private equity and debt investments</t>
        </is>
      </c>
      <c r="B349" s="4" t="inlineStr">
        <is>
          <t>[3]</t>
        </is>
      </c>
      <c r="C349" s="6" t="n">
        <v>20000</v>
      </c>
      <c r="E349" s="6" t="n">
        <v>48000</v>
      </c>
    </row>
    <row r="350">
      <c r="A350" s="4" t="inlineStr">
        <is>
          <t>Recurring [Member] | Level 3 [Member] | Real estate-backed securities [Member]</t>
        </is>
      </c>
    </row>
    <row r="351">
      <c r="A351" s="3" t="inlineStr">
        <is>
          <t>Assets:</t>
        </is>
      </c>
    </row>
    <row r="352">
      <c r="A352" s="4" t="inlineStr">
        <is>
          <t>Trading assets and private equity and debt investments</t>
        </is>
      </c>
      <c r="B352" s="4" t="inlineStr">
        <is>
          <t>[3]</t>
        </is>
      </c>
      <c r="C352" s="6" t="n">
        <v>62000</v>
      </c>
      <c r="E352" s="6" t="n">
        <v>94000</v>
      </c>
    </row>
    <row r="353">
      <c r="A353" s="4" t="inlineStr">
        <is>
          <t>Recurring [Member] | Level 3 [Member] | Collateralized debt obligations ("CDOs") and other [Member]</t>
        </is>
      </c>
    </row>
    <row r="354">
      <c r="A354" s="3" t="inlineStr">
        <is>
          <t>Assets:</t>
        </is>
      </c>
    </row>
    <row r="355">
      <c r="A355" s="4" t="inlineStr">
        <is>
          <t>Trading assets and private equity and debt investments</t>
        </is>
      </c>
      <c r="B355" s="4" t="inlineStr">
        <is>
          <t>[3]</t>
        </is>
      </c>
      <c r="C355" s="6" t="n">
        <v>11000</v>
      </c>
      <c r="D355" s="4" t="inlineStr">
        <is>
          <t>[18]</t>
        </is>
      </c>
      <c r="E355" s="6" t="n">
        <v>32000</v>
      </c>
      <c r="F355" s="4" t="inlineStr">
        <is>
          <t>[19]</t>
        </is>
      </c>
    </row>
    <row r="356">
      <c r="A356" s="3" t="inlineStr">
        <is>
          <t>Liabilities:</t>
        </is>
      </c>
    </row>
    <row r="357">
      <c r="A357" s="4" t="inlineStr">
        <is>
          <t>Trading liabilities</t>
        </is>
      </c>
      <c r="C357" s="6" t="n">
        <v>3000</v>
      </c>
      <c r="E357" s="6" t="n">
        <v>1000</v>
      </c>
      <c r="F357" s="4" t="inlineStr">
        <is>
          <t>[19]</t>
        </is>
      </c>
    </row>
    <row r="358">
      <c r="A358" s="4" t="inlineStr">
        <is>
          <t>Recurring [Member] | Level 3 [Member] | Investment trust funds and other [Member]</t>
        </is>
      </c>
    </row>
    <row r="359">
      <c r="A359" s="3" t="inlineStr">
        <is>
          <t>Assets:</t>
        </is>
      </c>
    </row>
    <row r="360">
      <c r="A360" s="4" t="inlineStr">
        <is>
          <t>Trading assets and private equity and debt investments</t>
        </is>
      </c>
      <c r="B360" s="4" t="inlineStr">
        <is>
          <t>[3]</t>
        </is>
      </c>
      <c r="C360" s="6" t="n">
        <v>0</v>
      </c>
      <c r="E360" s="6" t="n">
        <v>0</v>
      </c>
    </row>
    <row r="361">
      <c r="A361" s="3" t="inlineStr">
        <is>
          <t>Liabilities:</t>
        </is>
      </c>
    </row>
    <row r="362">
      <c r="A362" s="4" t="inlineStr">
        <is>
          <t>Trading liabilities</t>
        </is>
      </c>
      <c r="C362" s="6" t="n">
        <v>0</v>
      </c>
      <c r="E362" s="6" t="n">
        <v>0</v>
      </c>
    </row>
    <row r="363">
      <c r="A363" s="4" t="inlineStr">
        <is>
          <t>Recurring [Member] | Level 3 [Member] | Equity contracts [Member]</t>
        </is>
      </c>
    </row>
    <row r="364">
      <c r="A364" s="3" t="inlineStr">
        <is>
          <t>Assets:</t>
        </is>
      </c>
    </row>
    <row r="365">
      <c r="A365" s="4" t="inlineStr">
        <is>
          <t>Derivative assets</t>
        </is>
      </c>
      <c r="B365" s="4" t="inlineStr">
        <is>
          <t>[4]</t>
        </is>
      </c>
      <c r="C365" s="6" t="n">
        <v>54000</v>
      </c>
      <c r="E365" s="6" t="n">
        <v>48000</v>
      </c>
    </row>
    <row r="366">
      <c r="A366" s="3" t="inlineStr">
        <is>
          <t>Liabilities:</t>
        </is>
      </c>
    </row>
    <row r="367">
      <c r="A367" s="4" t="inlineStr">
        <is>
          <t>Derivative liabilities</t>
        </is>
      </c>
      <c r="B367" s="4" t="inlineStr">
        <is>
          <t>[4]</t>
        </is>
      </c>
      <c r="C367" s="6" t="n">
        <v>73000</v>
      </c>
      <c r="E367" s="6" t="n">
        <v>29000</v>
      </c>
    </row>
    <row r="368">
      <c r="A368" s="4" t="inlineStr">
        <is>
          <t>Recurring [Member] | Level 3 [Member] | Interest rate contracts [Member]</t>
        </is>
      </c>
    </row>
    <row r="369">
      <c r="A369" s="3" t="inlineStr">
        <is>
          <t>Assets:</t>
        </is>
      </c>
    </row>
    <row r="370">
      <c r="A370" s="4" t="inlineStr">
        <is>
          <t>Derivative assets</t>
        </is>
      </c>
      <c r="B370" s="4" t="inlineStr">
        <is>
          <t>[4]</t>
        </is>
      </c>
      <c r="C370" s="6" t="n">
        <v>28000</v>
      </c>
      <c r="E370" s="6" t="n">
        <v>23000</v>
      </c>
    </row>
    <row r="371">
      <c r="A371" s="3" t="inlineStr">
        <is>
          <t>Liabilities:</t>
        </is>
      </c>
    </row>
    <row r="372">
      <c r="A372" s="4" t="inlineStr">
        <is>
          <t>Derivative liabilities</t>
        </is>
      </c>
      <c r="B372" s="4" t="inlineStr">
        <is>
          <t>[4]</t>
        </is>
      </c>
      <c r="C372" s="6" t="n">
        <v>86000</v>
      </c>
      <c r="E372" s="6" t="n">
        <v>77000</v>
      </c>
    </row>
    <row r="373">
      <c r="A373" s="4" t="inlineStr">
        <is>
          <t>Recurring [Member] | Level 3 [Member] | Credit contracts [Member]</t>
        </is>
      </c>
    </row>
    <row r="374">
      <c r="A374" s="3" t="inlineStr">
        <is>
          <t>Assets:</t>
        </is>
      </c>
    </row>
    <row r="375">
      <c r="A375" s="4" t="inlineStr">
        <is>
          <t>Derivative assets</t>
        </is>
      </c>
      <c r="B375" s="4" t="inlineStr">
        <is>
          <t>[4]</t>
        </is>
      </c>
      <c r="C375" s="6" t="n">
        <v>51000</v>
      </c>
      <c r="E375" s="6" t="n">
        <v>86000</v>
      </c>
    </row>
    <row r="376">
      <c r="A376" s="3" t="inlineStr">
        <is>
          <t>Liabilities:</t>
        </is>
      </c>
    </row>
    <row r="377">
      <c r="A377" s="4" t="inlineStr">
        <is>
          <t>Derivative liabilities</t>
        </is>
      </c>
      <c r="B377" s="4" t="inlineStr">
        <is>
          <t>[4]</t>
        </is>
      </c>
      <c r="C377" s="6" t="n">
        <v>66000</v>
      </c>
      <c r="E377" s="6" t="n">
        <v>87000</v>
      </c>
    </row>
    <row r="378">
      <c r="A378" s="4" t="inlineStr">
        <is>
          <t>Recurring [Member] | Level 3 [Member] | Foreign exchange contracts [Member]</t>
        </is>
      </c>
    </row>
    <row r="379">
      <c r="A379" s="3" t="inlineStr">
        <is>
          <t>Assets:</t>
        </is>
      </c>
    </row>
    <row r="380">
      <c r="A380" s="4" t="inlineStr">
        <is>
          <t>Derivative assets</t>
        </is>
      </c>
      <c r="B380" s="4" t="inlineStr">
        <is>
          <t>[4]</t>
        </is>
      </c>
      <c r="C380" s="6" t="n">
        <v>31000</v>
      </c>
      <c r="E380" s="6" t="n">
        <v>41000</v>
      </c>
    </row>
    <row r="381">
      <c r="A381" s="3" t="inlineStr">
        <is>
          <t>Liabilities:</t>
        </is>
      </c>
    </row>
    <row r="382">
      <c r="A382" s="4" t="inlineStr">
        <is>
          <t>Derivative liabilities</t>
        </is>
      </c>
      <c r="B382" s="4" t="inlineStr">
        <is>
          <t>[4]</t>
        </is>
      </c>
      <c r="C382" s="5" t="n">
        <v>31000</v>
      </c>
      <c r="E382" s="6" t="n">
        <v>34000</v>
      </c>
    </row>
    <row r="383">
      <c r="A383" s="4" t="inlineStr">
        <is>
          <t>Recurring [Member] | Level 3 [Member] | Other [Member]</t>
        </is>
      </c>
    </row>
    <row r="384">
      <c r="A384" s="3" t="inlineStr">
        <is>
          <t>Assets:</t>
        </is>
      </c>
    </row>
    <row r="385">
      <c r="A385" s="4" t="inlineStr">
        <is>
          <t>Other assets</t>
        </is>
      </c>
      <c r="B385" s="4" t="inlineStr">
        <is>
          <t>[3],[16]</t>
        </is>
      </c>
      <c r="E385" s="5" t="n">
        <v>168000</v>
      </c>
    </row>
    <row r="386"/>
    <row r="387">
      <c r="A387" s="4" t="inlineStr">
        <is>
          <t>[1]</t>
        </is>
      </c>
      <c r="B387"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September 30, 2020, Nomura offset a total of ¥1,592 billion of cash collateral receivables against net derivative liabilities and ¥1,726 billion of cash collateral payables against net derivative assets.</t>
        </is>
      </c>
    </row>
    <row r="388">
      <c r="A388" s="4" t="inlineStr">
        <is>
          <t>[2]</t>
        </is>
      </c>
      <c r="B388" s="4" t="inlineStr">
        <is>
          <t>Includes the amount of embedded derivatives bifurcated in accordance with ASC 815.</t>
        </is>
      </c>
    </row>
    <row r="389">
      <c r="A389" s="4" t="inlineStr">
        <is>
          <t>[3]</t>
        </is>
      </c>
      <c r="B389" s="4" t="inlineStr">
        <is>
          <t>Certain investments that are measured at fair value using net asset value per share as a practical expedient have not been classified in the fair value hierarchy. As of March 31, 2020 and September 30, 2020, the fair values of these investments which are included in Trading assets and private equity and debt investments were ¥26 billion and ¥21 billion, respectively. As of March 31, 2020 and September 30, 2020, the fair values of these investments which are included in Other assets—Others were ¥6 billion and ¥5 billion, respectively.</t>
        </is>
      </c>
    </row>
    <row r="390">
      <c r="A390" s="4" t="inlineStr">
        <is>
          <t>[4]</t>
        </is>
      </c>
      <c r="B390"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391">
      <c r="A391" s="4" t="inlineStr">
        <is>
          <t>[5]</t>
        </is>
      </c>
      <c r="B391" s="4" t="inlineStr">
        <is>
          <t>Represents the amount offset under counterparty netting of derivative assets and liabilities as well as cash collateral netting against net derivatives.</t>
        </is>
      </c>
    </row>
    <row r="392">
      <c r="A392" s="4" t="inlineStr">
        <is>
          <t>[6]</t>
        </is>
      </c>
      <c r="B392" s="4" t="inlineStr">
        <is>
          <t>Includes loans receivable and loan commitments carried at fair value through election of the fair value option.</t>
        </is>
      </c>
    </row>
    <row r="393">
      <c r="A393" s="4" t="inlineStr">
        <is>
          <t>[7]</t>
        </is>
      </c>
      <c r="B393" s="4" t="inlineStr">
        <is>
          <t>Includes loans for which the fair value option has been elected.</t>
        </is>
      </c>
    </row>
    <row r="394">
      <c r="A394" s="4" t="inlineStr">
        <is>
          <t>[8]</t>
        </is>
      </c>
      <c r="B394" s="4" t="inlineStr">
        <is>
          <t>Includes collateralized agreements, customer contract assets and receivables and other receivables.</t>
        </is>
      </c>
    </row>
    <row r="395">
      <c r="A395" s="4" t="inlineStr">
        <is>
          <t>[9]</t>
        </is>
      </c>
      <c r="B395" s="4" t="inlineStr">
        <is>
          <t>Includes collateralized agreements or collateralized financing for which the fair value option has been elected.</t>
        </is>
      </c>
    </row>
    <row r="396">
      <c r="A396" s="4" t="inlineStr">
        <is>
          <t>[10]</t>
        </is>
      </c>
      <c r="B396" s="4" t="inlineStr">
        <is>
          <t>Includes equity securities without readily determinable fair value of ¥65,365 million as of September 30, 2020.</t>
        </is>
      </c>
    </row>
    <row r="397">
      <c r="A397" s="4" t="inlineStr">
        <is>
          <t>[11]</t>
        </is>
      </c>
      <c r="B397" s="4" t="inlineStr">
        <is>
          <t>Includes structured notes for which the fair value option has been elected.</t>
        </is>
      </c>
    </row>
    <row r="398">
      <c r="A398" s="4" t="inlineStr">
        <is>
          <t>[12]</t>
        </is>
      </c>
      <c r="B398" s="4" t="inlineStr">
        <is>
          <t>Includes embedded derivatives bifurcated from deposits received at banks. If unrealized gains are greater than unrealized losses, deposits are reduced by the excess amount.</t>
        </is>
      </c>
    </row>
    <row r="399">
      <c r="A399" s="4" t="inlineStr">
        <is>
          <t>[13]</t>
        </is>
      </c>
      <c r="B399" s="4" t="inlineStr">
        <is>
          <t>Includes embedded derivatives bifurcated from issued structured notes. If unrealized gains are greater than unrealized losses, borrowings are reduced by the excess amount.</t>
        </is>
      </c>
    </row>
    <row r="400">
      <c r="A400" s="4" t="inlineStr">
        <is>
          <t>[14]</t>
        </is>
      </c>
      <c r="B400" s="4" t="inlineStr">
        <is>
          <t>Includes liabilities recognized from secured financing transactions that are accounted for as financings rather than sales. Nomura elected the fair value option for these liabilities.</t>
        </is>
      </c>
    </row>
    <row r="401">
      <c r="A401" s="4" t="inlineStr">
        <is>
          <t>[15]</t>
        </is>
      </c>
      <c r="B401" s="4" t="inlineStr">
        <is>
          <t>Includes loan commitments for which the fair value option has been elected.</t>
        </is>
      </c>
    </row>
    <row r="402">
      <c r="A402" s="4" t="inlineStr">
        <is>
          <t>[16]</t>
        </is>
      </c>
      <c r="B402" s="4" t="inlineStr">
        <is>
          <t>Includes equity investments that would have been accounted for under the equity method had Nomura not chosen to elect the fair value option.</t>
        </is>
      </c>
    </row>
    <row r="403">
      <c r="A403" s="4" t="inlineStr">
        <is>
          <t>[17]</t>
        </is>
      </c>
      <c r="B403" s="4" t="inlineStr">
        <is>
          <t>Private equity and debt investments are typically private non-traded financial instruments including ownership or other forms of junior capital (such as mezzanine loan). Includes equity investments that would have been accounted for under the equity method had Nomura not chosen to elect the fair value option.</t>
        </is>
      </c>
    </row>
    <row r="404">
      <c r="A404" s="4" t="inlineStr">
        <is>
          <t>[18]</t>
        </is>
      </c>
      <c r="B404" s="4" t="inlineStr">
        <is>
          <t>Includes CLOs and ABS such as those secured on credit card loans, auto loans and student loans.</t>
        </is>
      </c>
    </row>
    <row r="405">
      <c r="A405" s="4" t="inlineStr">
        <is>
          <t>[19]</t>
        </is>
      </c>
      <c r="B405" s="4" t="inlineStr">
        <is>
          <t>Includes collateralized loan obligations (“CLOs”) and asset-backed securities (“ABS”) such as those secured on credit card loans, auto loans and student loans.</t>
        </is>
      </c>
    </row>
  </sheetData>
  <mergeCells count="23">
    <mergeCell ref="A1:B1"/>
    <mergeCell ref="C1:D1"/>
    <mergeCell ref="E1:F1"/>
    <mergeCell ref="A386:E386"/>
    <mergeCell ref="B387:E387"/>
    <mergeCell ref="B388:E388"/>
    <mergeCell ref="B389:E389"/>
    <mergeCell ref="B390:E390"/>
    <mergeCell ref="B391:E391"/>
    <mergeCell ref="B392:E392"/>
    <mergeCell ref="B393:E393"/>
    <mergeCell ref="B394:E394"/>
    <mergeCell ref="B395:E395"/>
    <mergeCell ref="B396:E396"/>
    <mergeCell ref="B397:E397"/>
    <mergeCell ref="B398:E398"/>
    <mergeCell ref="B399:E399"/>
    <mergeCell ref="B400:E400"/>
    <mergeCell ref="B401:E401"/>
    <mergeCell ref="B402:E402"/>
    <mergeCell ref="B403:E403"/>
    <mergeCell ref="B404:E404"/>
    <mergeCell ref="B405:E40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Sep. 30, 2020</t>
        </is>
      </c>
      <c r="D1" s="2" t="inlineStr">
        <is>
          <t>Mar. 31, 2020</t>
        </is>
      </c>
    </row>
    <row r="2">
      <c r="A2" s="3" t="inlineStr">
        <is>
          <t>Fair value measurements</t>
        </is>
      </c>
    </row>
    <row r="3">
      <c r="A3" s="4" t="inlineStr">
        <is>
          <t>Other assets</t>
        </is>
      </c>
      <c r="C3" s="5" t="n">
        <v>915141</v>
      </c>
      <c r="D3" s="5" t="n">
        <v>827022</v>
      </c>
    </row>
    <row r="4">
      <c r="A4" s="4" t="inlineStr">
        <is>
          <t>Recurring [Member]</t>
        </is>
      </c>
    </row>
    <row r="5">
      <c r="A5" s="3" t="inlineStr">
        <is>
          <t>Fair value measurements</t>
        </is>
      </c>
    </row>
    <row r="6">
      <c r="A6" s="4" t="inlineStr">
        <is>
          <t>Trading assets and private equity investments</t>
        </is>
      </c>
      <c r="B6" s="4" t="inlineStr">
        <is>
          <t>[1]</t>
        </is>
      </c>
      <c r="C6" s="6" t="n">
        <v>15460000</v>
      </c>
      <c r="D6" s="6" t="n">
        <v>14930000</v>
      </c>
    </row>
    <row r="7">
      <c r="A7" s="4" t="inlineStr">
        <is>
          <t>Other assets</t>
        </is>
      </c>
      <c r="B7" s="4" t="inlineStr">
        <is>
          <t>[1],[2]</t>
        </is>
      </c>
      <c r="C7" s="6" t="n">
        <v>579000</v>
      </c>
    </row>
    <row r="8">
      <c r="A8" s="4" t="inlineStr">
        <is>
          <t>Recurring [Member] | Other [Member]</t>
        </is>
      </c>
    </row>
    <row r="9">
      <c r="A9" s="3" t="inlineStr">
        <is>
          <t>Fair value measurements</t>
        </is>
      </c>
    </row>
    <row r="10">
      <c r="A10" s="4" t="inlineStr">
        <is>
          <t>Other assets</t>
        </is>
      </c>
      <c r="B10" s="4" t="inlineStr">
        <is>
          <t>[1],[3]</t>
        </is>
      </c>
      <c r="D10" s="6" t="n">
        <v>566000</v>
      </c>
    </row>
    <row r="11">
      <c r="A11" s="4" t="inlineStr">
        <is>
          <t>Recurring [Member] | Net asset value per share [Member]</t>
        </is>
      </c>
    </row>
    <row r="12">
      <c r="A12" s="3" t="inlineStr">
        <is>
          <t>Fair value measurements</t>
        </is>
      </c>
    </row>
    <row r="13">
      <c r="A13" s="4" t="inlineStr">
        <is>
          <t>Trading assets and private equity investments</t>
        </is>
      </c>
      <c r="C13" s="6" t="n">
        <v>21000</v>
      </c>
      <c r="D13" s="6" t="n">
        <v>26000</v>
      </c>
    </row>
    <row r="14">
      <c r="A14" s="4" t="inlineStr">
        <is>
          <t>Recurring [Member] | Net asset value per share [Member] | Other [Member]</t>
        </is>
      </c>
    </row>
    <row r="15">
      <c r="A15" s="3" t="inlineStr">
        <is>
          <t>Fair value measurements</t>
        </is>
      </c>
    </row>
    <row r="16">
      <c r="A16" s="4" t="inlineStr">
        <is>
          <t>Other assets</t>
        </is>
      </c>
      <c r="C16" s="5" t="n">
        <v>5000</v>
      </c>
      <c r="D16" s="5" t="n">
        <v>6000</v>
      </c>
    </row>
    <row r="17"/>
    <row r="18">
      <c r="A18" s="4" t="inlineStr">
        <is>
          <t>[1]</t>
        </is>
      </c>
      <c r="B18" s="4" t="inlineStr">
        <is>
          <t>Certain investments that are measured at fair value using net asset value per share as a practical expedient have not been classified in the fair value hierarchy. As of March 31, 2020 and September 30, 2020, the fair values of these investments which are included in Trading assets and private equity and debt investments were ¥26 billion and ¥21 billion, respectively. As of March 31, 2020 and September 30, 2020, the fair values of these investments which are included in Other assets—Others were ¥6 billion and ¥5 billion, respectively.</t>
        </is>
      </c>
    </row>
    <row r="19">
      <c r="A19" s="4" t="inlineStr">
        <is>
          <t>[2]</t>
        </is>
      </c>
      <c r="B19" s="4" t="inlineStr">
        <is>
          <t>Includes equity securities without readily determinable fair value of ¥65,365 million as of September 30, 2020.</t>
        </is>
      </c>
    </row>
    <row r="20">
      <c r="A20" s="4" t="inlineStr">
        <is>
          <t>[3]</t>
        </is>
      </c>
      <c r="B20" s="4" t="inlineStr">
        <is>
          <t>Includes equity investments that would have been accounted for under the equity method had Nomura not chosen to elect the fair value option.</t>
        </is>
      </c>
    </row>
  </sheetData>
  <mergeCells count="5">
    <mergeCell ref="A1:B1"/>
    <mergeCell ref="A17:C17"/>
    <mergeCell ref="B18:C18"/>
    <mergeCell ref="B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JPY (¥) ¥ in Billions</t>
        </is>
      </c>
      <c r="B1" s="2" t="inlineStr">
        <is>
          <t>6 Months Ended</t>
        </is>
      </c>
      <c r="C1" s="2" t="inlineStr">
        <is>
          <t>12 Months Ended</t>
        </is>
      </c>
    </row>
    <row r="2">
      <c r="B2" s="2" t="inlineStr">
        <is>
          <t>Sep. 30, 2020</t>
        </is>
      </c>
      <c r="C2" s="2" t="inlineStr">
        <is>
          <t>Mar. 31, 2020</t>
        </is>
      </c>
    </row>
    <row r="3">
      <c r="A3" s="3" t="inlineStr">
        <is>
          <t>Transfers out of / into Level 3</t>
        </is>
      </c>
    </row>
    <row r="4">
      <c r="A4" s="4" t="inlineStr">
        <is>
          <t>Differences between the fair value of the aggregate unpaid principal balance (which is contractually principally protected) of loans and receivables, more (less) than the principal balance of such loans and receivables</t>
        </is>
      </c>
      <c r="B4" s="5" t="n">
        <v>-5</v>
      </c>
      <c r="C4" s="5" t="n">
        <v>8</v>
      </c>
    </row>
    <row r="5">
      <c r="A5" s="4" t="inlineStr">
        <is>
          <t>Differences between the fair value of the aggregate unpaid principal balance (which is contractually principally protected) of long-term borrowings more (less) than the principal balance of such long-term borrowings</t>
        </is>
      </c>
      <c r="B5" s="5" t="n">
        <v>-12</v>
      </c>
      <c r="C5" s="5" t="n">
        <v>-27</v>
      </c>
    </row>
    <row r="6">
      <c r="A6" s="4" t="inlineStr">
        <is>
          <t>Concentrations of credit risk, percentage</t>
        </is>
      </c>
      <c r="B6" s="4" t="inlineStr">
        <is>
          <t>19.00%</t>
        </is>
      </c>
      <c r="C6" s="4" t="inlineStr">
        <is>
          <t>16.00%</t>
        </is>
      </c>
    </row>
    <row r="7">
      <c r="A7" s="4" t="inlineStr">
        <is>
          <t>American Century Companies, Inc. [Member]</t>
        </is>
      </c>
    </row>
    <row r="8">
      <c r="A8" s="3" t="inlineStr">
        <is>
          <t>Transfers out of / into Level 3</t>
        </is>
      </c>
    </row>
    <row r="9">
      <c r="A9" s="4" t="inlineStr">
        <is>
          <t>Percentage of economic interest</t>
        </is>
      </c>
      <c r="B9" s="4" t="inlineStr">
        <is>
          <t>39.63%</t>
        </is>
      </c>
      <c r="C9" s="4" t="inlineStr">
        <is>
          <t>39.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1" customWidth="1" min="7" max="7"/>
    <col width="21" customWidth="1" min="8" max="8"/>
    <col width="21" customWidth="1" min="9" max="9"/>
    <col width="21" customWidth="1" min="10" max="10"/>
  </cols>
  <sheetData>
    <row r="1">
      <c r="A1" s="1" t="inlineStr">
        <is>
          <t>Fair value measurements - Schedule of quantitative and qualitative information regarding significant unobservable inputs (Detail) - Recurring [Member] - Level 3 [Member] ¥ in Billions</t>
        </is>
      </c>
      <c r="C1" s="2" t="inlineStr">
        <is>
          <t>6 Months Ended</t>
        </is>
      </c>
      <c r="E1" s="2" t="inlineStr">
        <is>
          <t>12 Months Ended</t>
        </is>
      </c>
    </row>
    <row r="2">
      <c r="C2" s="2" t="inlineStr">
        <is>
          <t>Sep. 30, 2020JPY (¥)</t>
        </is>
      </c>
      <c r="E2" s="2" t="inlineStr">
        <is>
          <t>Mar. 31, 2020JPY (¥)</t>
        </is>
      </c>
      <c r="G2" s="2" t="inlineStr">
        <is>
          <t>Jun. 30, 2020JPY (¥)</t>
        </is>
      </c>
      <c r="H2" s="2" t="inlineStr">
        <is>
          <t>Sep. 30, 2019JPY (¥)</t>
        </is>
      </c>
      <c r="I2" s="2" t="inlineStr">
        <is>
          <t>Jun. 30, 2019JPY (¥)</t>
        </is>
      </c>
      <c r="J2" s="2" t="inlineStr">
        <is>
          <t>Mar. 31, 2019JPY (¥)</t>
        </is>
      </c>
    </row>
    <row r="3">
      <c r="A3" s="3" t="inlineStr">
        <is>
          <t>Quantitative information about significant unobservable inputs [Line Items]</t>
        </is>
      </c>
    </row>
    <row r="4">
      <c r="A4" s="4" t="inlineStr">
        <is>
          <t>Fair Value, Financial Instrument, Assets</t>
        </is>
      </c>
      <c r="C4" s="5" t="n">
        <v>462</v>
      </c>
      <c r="D4" s="4" t="inlineStr">
        <is>
          <t>[1]</t>
        </is>
      </c>
      <c r="E4" s="5" t="n">
        <v>722</v>
      </c>
      <c r="F4" s="4" t="inlineStr">
        <is>
          <t>[1]</t>
        </is>
      </c>
      <c r="G4" s="5" t="n">
        <v>556</v>
      </c>
      <c r="H4" s="5" t="n">
        <v>639</v>
      </c>
      <c r="I4" s="5" t="n">
        <v>632</v>
      </c>
      <c r="J4" s="5" t="n">
        <v>577</v>
      </c>
    </row>
    <row r="5">
      <c r="A5" s="4" t="inlineStr">
        <is>
          <t>Fair Value, Financial Instrument, Liabilities</t>
        </is>
      </c>
      <c r="C5" s="6" t="n">
        <v>552</v>
      </c>
      <c r="E5" s="6" t="n">
        <v>441</v>
      </c>
      <c r="G5" s="6" t="n">
        <v>487</v>
      </c>
      <c r="H5" s="6" t="n">
        <v>578</v>
      </c>
      <c r="I5" s="6" t="n">
        <v>605</v>
      </c>
      <c r="J5" s="6" t="n">
        <v>566</v>
      </c>
    </row>
    <row r="6">
      <c r="A6" s="4" t="inlineStr">
        <is>
          <t>Trading assets and private equity and debt investments [Member]</t>
        </is>
      </c>
    </row>
    <row r="7">
      <c r="A7" s="3" t="inlineStr">
        <is>
          <t>Quantitative information about significant unobservable inputs [Line Items]</t>
        </is>
      </c>
    </row>
    <row r="8">
      <c r="A8" s="4" t="inlineStr">
        <is>
          <t>Fair Value, Financial Instrument, Assets</t>
        </is>
      </c>
      <c r="C8" s="6" t="n">
        <v>298</v>
      </c>
      <c r="E8" s="6" t="n">
        <v>472</v>
      </c>
      <c r="G8" s="6" t="n">
        <v>382</v>
      </c>
      <c r="H8" s="6" t="n">
        <v>372</v>
      </c>
      <c r="I8" s="6" t="n">
        <v>353</v>
      </c>
      <c r="J8" s="6" t="n">
        <v>299</v>
      </c>
    </row>
    <row r="9">
      <c r="A9" s="4" t="inlineStr">
        <is>
          <t>Trading assets and private equity and debt investments [Member] | Equities [Member]</t>
        </is>
      </c>
    </row>
    <row r="10">
      <c r="A10" s="3" t="inlineStr">
        <is>
          <t>Quantitative information about significant unobservable inputs [Line Items]</t>
        </is>
      </c>
    </row>
    <row r="11">
      <c r="A11" s="4" t="inlineStr">
        <is>
          <t>Fair Value, Financial Instrument, Assets</t>
        </is>
      </c>
      <c r="C11" s="5" t="n">
        <v>10</v>
      </c>
      <c r="E11" s="5" t="n">
        <v>14</v>
      </c>
      <c r="G11" s="6" t="n">
        <v>11</v>
      </c>
      <c r="H11" s="6" t="n">
        <v>10</v>
      </c>
      <c r="I11" s="6" t="n">
        <v>12</v>
      </c>
      <c r="J11" s="6" t="n">
        <v>13</v>
      </c>
    </row>
    <row r="12">
      <c r="A12" s="4" t="inlineStr">
        <is>
          <t>Trading assets and private equity and debt investments [Member] | Equities [Member] | DCF [Member]</t>
        </is>
      </c>
    </row>
    <row r="13">
      <c r="A13" s="3" t="inlineStr">
        <is>
          <t>Quantitative information about significant unobservable inputs [Line Items]</t>
        </is>
      </c>
    </row>
    <row r="14">
      <c r="A14" s="4" t="inlineStr">
        <is>
          <t>Interrelationships between valuation inputs</t>
        </is>
      </c>
      <c r="B14" s="4" t="inlineStr">
        <is>
          <t>[2]</t>
        </is>
      </c>
      <c r="C14" s="4" t="inlineStr">
        <is>
          <t>Not applicable</t>
        </is>
      </c>
      <c r="E14" s="4" t="inlineStr">
        <is>
          <t>Not applicable</t>
        </is>
      </c>
    </row>
    <row r="15">
      <c r="A15" s="4" t="inlineStr">
        <is>
          <t>Trading assets and private equity and debt investments [Member] | Equities [Member] | DCF [Member] | Liquidity discounts [Member]</t>
        </is>
      </c>
    </row>
    <row r="16">
      <c r="A16" s="3" t="inlineStr">
        <is>
          <t>Quantitative information about significant unobservable inputs [Line Items]</t>
        </is>
      </c>
    </row>
    <row r="17">
      <c r="A17" s="4" t="inlineStr">
        <is>
          <t>Valuation inputs, Trading assets and private equity and debt investments</t>
        </is>
      </c>
      <c r="B17" s="4" t="inlineStr">
        <is>
          <t>[3]</t>
        </is>
      </c>
      <c r="C17" s="8" t="n">
        <v>0.75</v>
      </c>
      <c r="E17" s="8" t="n">
        <v>0.75</v>
      </c>
    </row>
    <row r="18">
      <c r="A18" s="4" t="inlineStr">
        <is>
          <t>Impact of increases in significant unobservable valuation inputs</t>
        </is>
      </c>
      <c r="B18" s="4" t="inlineStr">
        <is>
          <t>[4]</t>
        </is>
      </c>
      <c r="C18" s="4" t="inlineStr">
        <is>
          <t>Lower fair value</t>
        </is>
      </c>
      <c r="D18" s="4" t="inlineStr">
        <is>
          <t>[5]</t>
        </is>
      </c>
      <c r="E18" s="4" t="inlineStr">
        <is>
          <t>Lower fair value</t>
        </is>
      </c>
    </row>
    <row r="19">
      <c r="A19" s="4" t="inlineStr">
        <is>
          <t>Trading assets and private equity and debt investments [Member] | Equities [Member] | DCF [Member] | Liquidity discounts [Member] | Weighted Average [Member]</t>
        </is>
      </c>
    </row>
    <row r="20">
      <c r="A20" s="3" t="inlineStr">
        <is>
          <t>Quantitative information about significant unobservable inputs [Line Items]</t>
        </is>
      </c>
    </row>
    <row r="21">
      <c r="A21" s="4" t="inlineStr">
        <is>
          <t>Valuation inputs, Trading assets and private equity and debt investments</t>
        </is>
      </c>
      <c r="B21" s="4" t="inlineStr">
        <is>
          <t>[6]</t>
        </is>
      </c>
      <c r="C21" s="8" t="n">
        <v>0.75</v>
      </c>
      <c r="E21" s="8" t="n">
        <v>0.75</v>
      </c>
    </row>
    <row r="22">
      <c r="A22" s="4" t="inlineStr">
        <is>
          <t>Trading assets and private equity and debt investments [Member] | Equities [Member] | Market multiples [Member]</t>
        </is>
      </c>
    </row>
    <row r="23">
      <c r="A23" s="3" t="inlineStr">
        <is>
          <t>Quantitative information about significant unobservable inputs [Line Items]</t>
        </is>
      </c>
    </row>
    <row r="24">
      <c r="A24" s="4" t="inlineStr">
        <is>
          <t>Interrelationships between valuation inputs</t>
        </is>
      </c>
      <c r="B24" s="4" t="inlineStr">
        <is>
          <t>[2]</t>
        </is>
      </c>
      <c r="E24" s="4" t="inlineStr">
        <is>
          <t>Not applicable</t>
        </is>
      </c>
    </row>
    <row r="25">
      <c r="A25" s="4" t="inlineStr">
        <is>
          <t>Trading assets and private equity and debt investments [Member] | Equities [Member] | Market multiples [Member] | Liquidity discounts [Member]</t>
        </is>
      </c>
    </row>
    <row r="26">
      <c r="A26" s="3" t="inlineStr">
        <is>
          <t>Quantitative information about significant unobservable inputs [Line Items]</t>
        </is>
      </c>
    </row>
    <row r="27">
      <c r="A27" s="4" t="inlineStr">
        <is>
          <t>Valuation inputs, Trading assets and private equity and debt investments</t>
        </is>
      </c>
      <c r="B27" s="4" t="inlineStr">
        <is>
          <t>[3]</t>
        </is>
      </c>
      <c r="E27" s="8" t="n">
        <v>0.2</v>
      </c>
    </row>
    <row r="28">
      <c r="A28" s="4" t="inlineStr">
        <is>
          <t>Impact of increases in significant unobservable valuation inputs</t>
        </is>
      </c>
      <c r="B28" s="4" t="inlineStr">
        <is>
          <t>[4],[5]</t>
        </is>
      </c>
      <c r="E28" s="4" t="inlineStr">
        <is>
          <t>Lower fair value</t>
        </is>
      </c>
    </row>
    <row r="29">
      <c r="A29" s="4" t="inlineStr">
        <is>
          <t>Trading assets and private equity and debt investments [Member] | Equities [Member] | Market multiples [Member] | Liquidity discounts [Member] | Weighted Average [Member]</t>
        </is>
      </c>
    </row>
    <row r="30">
      <c r="A30" s="3" t="inlineStr">
        <is>
          <t>Quantitative information about significant unobservable inputs [Line Items]</t>
        </is>
      </c>
    </row>
    <row r="31">
      <c r="A31" s="4" t="inlineStr">
        <is>
          <t>Valuation inputs, Trading assets and private equity and debt investments</t>
        </is>
      </c>
      <c r="B31" s="4" t="inlineStr">
        <is>
          <t>[6]</t>
        </is>
      </c>
      <c r="E31" s="8" t="n">
        <v>0.2</v>
      </c>
    </row>
    <row r="32">
      <c r="A32" s="4" t="inlineStr">
        <is>
          <t>Trading assets and private equity and debt investments [Member] | Private equity and debt investments [Member]</t>
        </is>
      </c>
    </row>
    <row r="33">
      <c r="A33" s="3" t="inlineStr">
        <is>
          <t>Quantitative information about significant unobservable inputs [Line Items]</t>
        </is>
      </c>
    </row>
    <row r="34">
      <c r="A34" s="4" t="inlineStr">
        <is>
          <t>Fair Value, Financial Instrument, Assets</t>
        </is>
      </c>
      <c r="C34" s="5" t="n">
        <v>49</v>
      </c>
      <c r="E34" s="5" t="n">
        <v>31</v>
      </c>
      <c r="G34" s="6" t="n">
        <v>37</v>
      </c>
      <c r="H34" s="6" t="n">
        <v>26</v>
      </c>
      <c r="I34" s="6" t="n">
        <v>26</v>
      </c>
      <c r="J34" s="6" t="n">
        <v>26</v>
      </c>
    </row>
    <row r="35">
      <c r="A35" s="4" t="inlineStr">
        <is>
          <t>Trading assets and private equity and debt investments [Member] | Private equity and debt investments [Member] | DCF [Member]</t>
        </is>
      </c>
    </row>
    <row r="36">
      <c r="A36" s="3" t="inlineStr">
        <is>
          <t>Quantitative information about significant unobservable inputs [Line Items]</t>
        </is>
      </c>
    </row>
    <row r="37">
      <c r="A37" s="4" t="inlineStr">
        <is>
          <t>Interrelationships between valuation inputs</t>
        </is>
      </c>
      <c r="B37" s="4" t="inlineStr">
        <is>
          <t>[2]</t>
        </is>
      </c>
      <c r="C37" s="4" t="inlineStr">
        <is>
          <t>No predictable interrelationship</t>
        </is>
      </c>
      <c r="E37" s="4" t="inlineStr">
        <is>
          <t>No predictable interrelationship</t>
        </is>
      </c>
    </row>
    <row r="38">
      <c r="A38" s="4" t="inlineStr">
        <is>
          <t>Trading assets and private equity and debt investments [Member] | Private equity and debt investments [Member] | DCF [Member] | WACC [Member]</t>
        </is>
      </c>
    </row>
    <row r="39">
      <c r="A39" s="3" t="inlineStr">
        <is>
          <t>Quantitative information about significant unobservable inputs [Line Items]</t>
        </is>
      </c>
    </row>
    <row r="40">
      <c r="A40" s="4" t="inlineStr">
        <is>
          <t>Impact of increases in significant unobservable valuation inputs</t>
        </is>
      </c>
      <c r="B40" s="4" t="inlineStr">
        <is>
          <t>[4],[5]</t>
        </is>
      </c>
      <c r="C40" s="4" t="inlineStr">
        <is>
          <t>Lower fair value</t>
        </is>
      </c>
      <c r="E40" s="4" t="inlineStr">
        <is>
          <t>Lower fair value</t>
        </is>
      </c>
    </row>
    <row r="41">
      <c r="A41" s="4" t="inlineStr">
        <is>
          <t>Trading assets and private equity and debt investments [Member] | Private equity and debt investments [Member] | DCF [Member] | WACC [Member] | Minimum [Member]</t>
        </is>
      </c>
    </row>
    <row r="42">
      <c r="A42" s="3" t="inlineStr">
        <is>
          <t>Quantitative information about significant unobservable inputs [Line Items]</t>
        </is>
      </c>
    </row>
    <row r="43">
      <c r="A43" s="4" t="inlineStr">
        <is>
          <t>Valuation inputs, Trading assets and private equity and debt investments</t>
        </is>
      </c>
      <c r="B43" s="4" t="inlineStr">
        <is>
          <t>[3]</t>
        </is>
      </c>
      <c r="C43" s="8" t="n">
        <v>0.066</v>
      </c>
      <c r="E43" s="8" t="n">
        <v>0.07000000000000001</v>
      </c>
    </row>
    <row r="44">
      <c r="A44" s="4" t="inlineStr">
        <is>
          <t>Trading assets and private equity and debt investments [Member] | Private equity and debt investments [Member] | DCF [Member] | WACC [Member] | Maximum [Member]</t>
        </is>
      </c>
    </row>
    <row r="45">
      <c r="A45" s="3" t="inlineStr">
        <is>
          <t>Quantitative information about significant unobservable inputs [Line Items]</t>
        </is>
      </c>
    </row>
    <row r="46">
      <c r="A46" s="4" t="inlineStr">
        <is>
          <t>Valuation inputs, Trading assets and private equity and debt investments</t>
        </is>
      </c>
      <c r="B46" s="4" t="inlineStr">
        <is>
          <t>[3]</t>
        </is>
      </c>
      <c r="C46" s="8" t="n">
        <v>0.126</v>
      </c>
      <c r="E46" s="8" t="n">
        <v>0.135</v>
      </c>
    </row>
    <row r="47">
      <c r="A47" s="4" t="inlineStr">
        <is>
          <t>Trading assets and private equity and debt investments [Member] | Private equity and debt investments [Member] | DCF [Member] | WACC [Member] | Weighted Average [Member]</t>
        </is>
      </c>
    </row>
    <row r="48">
      <c r="A48" s="3" t="inlineStr">
        <is>
          <t>Quantitative information about significant unobservable inputs [Line Items]</t>
        </is>
      </c>
    </row>
    <row r="49">
      <c r="A49" s="4" t="inlineStr">
        <is>
          <t>Valuation inputs, Trading assets and private equity and debt investments</t>
        </is>
      </c>
      <c r="B49" s="4" t="inlineStr">
        <is>
          <t>[6]</t>
        </is>
      </c>
      <c r="C49" s="8" t="n">
        <v>0.102</v>
      </c>
      <c r="E49" s="8" t="n">
        <v>0.1</v>
      </c>
    </row>
    <row r="50">
      <c r="A50" s="4" t="inlineStr">
        <is>
          <t>Trading assets and private equity and debt investments [Member] | Private equity and debt investments [Member] | DCF [Member] | Growth rates [Member]</t>
        </is>
      </c>
    </row>
    <row r="51">
      <c r="A51" s="3" t="inlineStr">
        <is>
          <t>Quantitative information about significant unobservable inputs [Line Items]</t>
        </is>
      </c>
    </row>
    <row r="52">
      <c r="A52" s="4" t="inlineStr">
        <is>
          <t>Impact of increases in significant unobservable valuation inputs</t>
        </is>
      </c>
      <c r="B52" s="4" t="inlineStr">
        <is>
          <t>[4],[5]</t>
        </is>
      </c>
      <c r="C52" s="4" t="inlineStr">
        <is>
          <t>Higher fair value</t>
        </is>
      </c>
      <c r="E52" s="4" t="inlineStr">
        <is>
          <t>Higher fair value</t>
        </is>
      </c>
    </row>
    <row r="53">
      <c r="A53" s="4" t="inlineStr">
        <is>
          <t>Trading assets and private equity and debt investments [Member] | Private equity and debt investments [Member] | DCF [Member] | Growth rates [Member] | Minimum [Member]</t>
        </is>
      </c>
    </row>
    <row r="54">
      <c r="A54" s="3" t="inlineStr">
        <is>
          <t>Quantitative information about significant unobservable inputs [Line Items]</t>
        </is>
      </c>
    </row>
    <row r="55">
      <c r="A55" s="4" t="inlineStr">
        <is>
          <t>Valuation inputs, Trading assets and private equity and debt investments</t>
        </is>
      </c>
      <c r="B55" s="4" t="inlineStr">
        <is>
          <t>[3]</t>
        </is>
      </c>
      <c r="C55" s="6" t="n">
        <v>0</v>
      </c>
      <c r="E55" s="6" t="n">
        <v>0</v>
      </c>
    </row>
    <row r="56">
      <c r="A56" s="4" t="inlineStr">
        <is>
          <t>Trading assets and private equity and debt investments [Member] | Private equity and debt investments [Member] | DCF [Member] | Growth rates [Member] | Maximum [Member]</t>
        </is>
      </c>
    </row>
    <row r="57">
      <c r="A57" s="3" t="inlineStr">
        <is>
          <t>Quantitative information about significant unobservable inputs [Line Items]</t>
        </is>
      </c>
    </row>
    <row r="58">
      <c r="A58" s="4" t="inlineStr">
        <is>
          <t>Valuation inputs, Trading assets and private equity and debt investments</t>
        </is>
      </c>
      <c r="B58" s="4" t="inlineStr">
        <is>
          <t>[3]</t>
        </is>
      </c>
      <c r="C58" s="8" t="n">
        <v>0.01</v>
      </c>
      <c r="E58" s="8" t="n">
        <v>0.01</v>
      </c>
    </row>
    <row r="59">
      <c r="A59" s="4" t="inlineStr">
        <is>
          <t>Trading assets and private equity and debt investments [Member] | Private equity and debt investments [Member] | DCF [Member] | Growth rates [Member] | Weighted Average [Member]</t>
        </is>
      </c>
    </row>
    <row r="60">
      <c r="A60" s="3" t="inlineStr">
        <is>
          <t>Quantitative information about significant unobservable inputs [Line Items]</t>
        </is>
      </c>
    </row>
    <row r="61">
      <c r="A61" s="4" t="inlineStr">
        <is>
          <t>Valuation inputs, Trading assets and private equity and debt investments</t>
        </is>
      </c>
      <c r="B61" s="4" t="inlineStr">
        <is>
          <t>[6]</t>
        </is>
      </c>
      <c r="C61" s="8" t="n">
        <v>0.004</v>
      </c>
      <c r="E61" s="8" t="n">
        <v>0.006</v>
      </c>
    </row>
    <row r="62">
      <c r="A62" s="4" t="inlineStr">
        <is>
          <t>Trading assets and private equity and debt investments [Member] | Private equity and debt investments [Member] | DCF [Member] | Liquidity discounts [Member]</t>
        </is>
      </c>
    </row>
    <row r="63">
      <c r="A63" s="3" t="inlineStr">
        <is>
          <t>Quantitative information about significant unobservable inputs [Line Items]</t>
        </is>
      </c>
    </row>
    <row r="64">
      <c r="A64" s="4" t="inlineStr">
        <is>
          <t>Impact of increases in significant unobservable valuation inputs</t>
        </is>
      </c>
      <c r="B64" s="4" t="inlineStr">
        <is>
          <t>[4],[5]</t>
        </is>
      </c>
      <c r="C64" s="4" t="inlineStr">
        <is>
          <t>Lower fair value</t>
        </is>
      </c>
      <c r="E64" s="4" t="inlineStr">
        <is>
          <t>Lower fair value</t>
        </is>
      </c>
    </row>
    <row r="65">
      <c r="A65" s="4" t="inlineStr">
        <is>
          <t>Trading assets and private equity and debt investments [Member] | Private equity and debt investments [Member] | DCF [Member] | Liquidity discounts [Member] | Minimum [Member]</t>
        </is>
      </c>
    </row>
    <row r="66">
      <c r="A66" s="3" t="inlineStr">
        <is>
          <t>Quantitative information about significant unobservable inputs [Line Items]</t>
        </is>
      </c>
    </row>
    <row r="67">
      <c r="A67" s="4" t="inlineStr">
        <is>
          <t>Valuation inputs, Trading assets and private equity and debt investments</t>
        </is>
      </c>
      <c r="B67" s="4" t="inlineStr">
        <is>
          <t>[3]</t>
        </is>
      </c>
      <c r="C67" s="8" t="n">
        <v>0.05</v>
      </c>
      <c r="E67" s="8" t="n">
        <v>0.05</v>
      </c>
    </row>
    <row r="68">
      <c r="A68" s="4" t="inlineStr">
        <is>
          <t>Trading assets and private equity and debt investments [Member] | Private equity and debt investments [Member] | DCF [Member] | Liquidity discounts [Member] | Maximum [Member]</t>
        </is>
      </c>
    </row>
    <row r="69">
      <c r="A69" s="3" t="inlineStr">
        <is>
          <t>Quantitative information about significant unobservable inputs [Line Items]</t>
        </is>
      </c>
    </row>
    <row r="70">
      <c r="A70" s="4" t="inlineStr">
        <is>
          <t>Valuation inputs, Trading assets and private equity and debt investments</t>
        </is>
      </c>
      <c r="B70" s="4" t="inlineStr">
        <is>
          <t>[3]</t>
        </is>
      </c>
      <c r="C70" s="8" t="n">
        <v>0.3</v>
      </c>
      <c r="E70" s="8" t="n">
        <v>0.3</v>
      </c>
    </row>
    <row r="71">
      <c r="A71" s="4" t="inlineStr">
        <is>
          <t>Trading assets and private equity and debt investments [Member] | Private equity and debt investments [Member] | DCF [Member] | Liquidity discounts [Member] | Weighted Average [Member]</t>
        </is>
      </c>
    </row>
    <row r="72">
      <c r="A72" s="3" t="inlineStr">
        <is>
          <t>Quantitative information about significant unobservable inputs [Line Items]</t>
        </is>
      </c>
    </row>
    <row r="73">
      <c r="A73" s="4" t="inlineStr">
        <is>
          <t>Valuation inputs, Trading assets and private equity and debt investments</t>
        </is>
      </c>
      <c r="B73" s="4" t="inlineStr">
        <is>
          <t>[6]</t>
        </is>
      </c>
      <c r="C73" s="8" t="n">
        <v>0.134</v>
      </c>
      <c r="E73" s="8" t="n">
        <v>0.099</v>
      </c>
    </row>
    <row r="74">
      <c r="A74" s="4" t="inlineStr">
        <is>
          <t>Trading assets and private equity and debt investments [Member] | Private equity and debt investments [Member] | Market multiples [Member]</t>
        </is>
      </c>
    </row>
    <row r="75">
      <c r="A75" s="3" t="inlineStr">
        <is>
          <t>Quantitative information about significant unobservable inputs [Line Items]</t>
        </is>
      </c>
    </row>
    <row r="76">
      <c r="A76" s="4" t="inlineStr">
        <is>
          <t>Interrelationships between valuation inputs</t>
        </is>
      </c>
      <c r="B76" s="4" t="inlineStr">
        <is>
          <t>[2]</t>
        </is>
      </c>
      <c r="C76" s="4" t="inlineStr">
        <is>
          <t>No predictable interrelationship</t>
        </is>
      </c>
      <c r="E76" s="4" t="inlineStr">
        <is>
          <t>No predictable interrelationship</t>
        </is>
      </c>
    </row>
    <row r="77">
      <c r="A77" s="4" t="inlineStr">
        <is>
          <t>Trading assets and private equity and debt investments [Member] | Private equity and debt investments [Member] | Market multiples [Member] | EV/EBITDA ratios [Member]</t>
        </is>
      </c>
    </row>
    <row r="78">
      <c r="A78" s="3" t="inlineStr">
        <is>
          <t>Quantitative information about significant unobservable inputs [Line Items]</t>
        </is>
      </c>
    </row>
    <row r="79">
      <c r="A79" s="4" t="inlineStr">
        <is>
          <t>Impact of increases in significant unobservable valuation inputs</t>
        </is>
      </c>
      <c r="B79" s="4" t="inlineStr">
        <is>
          <t>[4],[5]</t>
        </is>
      </c>
      <c r="C79" s="4" t="inlineStr">
        <is>
          <t>Higher fair value</t>
        </is>
      </c>
      <c r="E79" s="4" t="inlineStr">
        <is>
          <t>Higher fair value</t>
        </is>
      </c>
    </row>
    <row r="80">
      <c r="A80" s="4" t="inlineStr">
        <is>
          <t>Trading assets and private equity and debt investments [Member] | Private equity and debt investments [Member] | Market multiples [Member] | EV/EBITDA ratios [Member] | Minimum [Member]</t>
        </is>
      </c>
    </row>
    <row r="81">
      <c r="A81" s="3" t="inlineStr">
        <is>
          <t>Quantitative information about significant unobservable inputs [Line Items]</t>
        </is>
      </c>
    </row>
    <row r="82">
      <c r="A82" s="4" t="inlineStr">
        <is>
          <t>Valuation inputs, Trading assets and private equity and debt investments</t>
        </is>
      </c>
      <c r="B82" s="4" t="inlineStr">
        <is>
          <t>[3]</t>
        </is>
      </c>
      <c r="C82" s="9" t="n">
        <v>-0.4</v>
      </c>
      <c r="E82" s="6" t="n">
        <v>1</v>
      </c>
    </row>
    <row r="83">
      <c r="A83" s="4" t="inlineStr">
        <is>
          <t>Trading assets and private equity and debt investments [Member] | Private equity and debt investments [Member] | Market multiples [Member] | EV/EBITDA ratios [Member] | Maximum [Member]</t>
        </is>
      </c>
    </row>
    <row r="84">
      <c r="A84" s="3" t="inlineStr">
        <is>
          <t>Quantitative information about significant unobservable inputs [Line Items]</t>
        </is>
      </c>
    </row>
    <row r="85">
      <c r="A85" s="4" t="inlineStr">
        <is>
          <t>Valuation inputs, Trading assets and private equity and debt investments</t>
        </is>
      </c>
      <c r="B85" s="4" t="inlineStr">
        <is>
          <t>[3]</t>
        </is>
      </c>
      <c r="C85" s="9" t="n">
        <v>10.6</v>
      </c>
      <c r="E85" s="6" t="n">
        <v>11</v>
      </c>
    </row>
    <row r="86">
      <c r="A86" s="4" t="inlineStr">
        <is>
          <t>Trading assets and private equity and debt investments [Member] | Private equity and debt investments [Member] | Market multiples [Member] | EV/EBITDA ratios [Member] | Weighted Average [Member]</t>
        </is>
      </c>
    </row>
    <row r="87">
      <c r="A87" s="3" t="inlineStr">
        <is>
          <t>Quantitative information about significant unobservable inputs [Line Items]</t>
        </is>
      </c>
    </row>
    <row r="88">
      <c r="A88" s="4" t="inlineStr">
        <is>
          <t>Valuation inputs, Trading assets and private equity and debt investments</t>
        </is>
      </c>
      <c r="B88" s="4" t="inlineStr">
        <is>
          <t>[6]</t>
        </is>
      </c>
      <c r="C88" s="9" t="n">
        <v>5.6</v>
      </c>
      <c r="E88" s="9" t="n">
        <v>8.9</v>
      </c>
    </row>
    <row r="89">
      <c r="A89" s="4" t="inlineStr">
        <is>
          <t>Trading assets and private equity and debt investments [Member] | Private equity and debt investments [Member] | Market multiples [Member] | PE ratios [Member]</t>
        </is>
      </c>
    </row>
    <row r="90">
      <c r="A90" s="3" t="inlineStr">
        <is>
          <t>Quantitative information about significant unobservable inputs [Line Items]</t>
        </is>
      </c>
    </row>
    <row r="91">
      <c r="A91" s="4" t="inlineStr">
        <is>
          <t>Valuation inputs, Trading assets and private equity and debt investments</t>
        </is>
      </c>
      <c r="B91" s="4" t="inlineStr">
        <is>
          <t>[3]</t>
        </is>
      </c>
      <c r="C91" s="9" t="n">
        <v>10.5</v>
      </c>
      <c r="E91" s="9" t="n">
        <v>9.6</v>
      </c>
    </row>
    <row r="92">
      <c r="A92" s="4" t="inlineStr">
        <is>
          <t>Impact of increases in significant unobservable valuation inputs</t>
        </is>
      </c>
      <c r="B92" s="4" t="inlineStr">
        <is>
          <t>[4],[5]</t>
        </is>
      </c>
      <c r="C92" s="4" t="inlineStr">
        <is>
          <t>Higher fair value</t>
        </is>
      </c>
      <c r="E92" s="4" t="inlineStr">
        <is>
          <t>Higher fair value</t>
        </is>
      </c>
    </row>
    <row r="93">
      <c r="A93" s="4" t="inlineStr">
        <is>
          <t>Trading assets and private equity and debt investments [Member] | Private equity and debt investments [Member] | Market multiples [Member] | PE ratios [Member] | Weighted Average [Member]</t>
        </is>
      </c>
    </row>
    <row r="94">
      <c r="A94" s="3" t="inlineStr">
        <is>
          <t>Quantitative information about significant unobservable inputs [Line Items]</t>
        </is>
      </c>
    </row>
    <row r="95">
      <c r="A95" s="4" t="inlineStr">
        <is>
          <t>Valuation inputs, Trading assets and private equity and debt investments</t>
        </is>
      </c>
      <c r="B95" s="4" t="inlineStr">
        <is>
          <t>[6]</t>
        </is>
      </c>
      <c r="C95" s="9" t="n">
        <v>10.5</v>
      </c>
      <c r="E95" s="9" t="n">
        <v>9.6</v>
      </c>
    </row>
    <row r="96">
      <c r="A96" s="4" t="inlineStr">
        <is>
          <t>Trading assets and private equity and debt investments [Member] | Private equity and debt investments [Member] | Market multiples [Member] | Liquidity discounts [Member]</t>
        </is>
      </c>
    </row>
    <row r="97">
      <c r="A97" s="3" t="inlineStr">
        <is>
          <t>Quantitative information about significant unobservable inputs [Line Items]</t>
        </is>
      </c>
    </row>
    <row r="98">
      <c r="A98" s="4" t="inlineStr">
        <is>
          <t>Impact of increases in significant unobservable valuation inputs</t>
        </is>
      </c>
      <c r="B98" s="4" t="inlineStr">
        <is>
          <t>[4],[5]</t>
        </is>
      </c>
      <c r="C98" s="4" t="inlineStr">
        <is>
          <t>Lower fair value</t>
        </is>
      </c>
      <c r="E98" s="4" t="inlineStr">
        <is>
          <t>Lower fair value</t>
        </is>
      </c>
    </row>
    <row r="99">
      <c r="A99" s="4" t="inlineStr">
        <is>
          <t>Trading assets and private equity and debt investments [Member] | Private equity and debt investments [Member] | Market multiples [Member] | Liquidity discounts [Member] | Minimum [Member]</t>
        </is>
      </c>
    </row>
    <row r="100">
      <c r="A100" s="3" t="inlineStr">
        <is>
          <t>Quantitative information about significant unobservable inputs [Line Items]</t>
        </is>
      </c>
    </row>
    <row r="101">
      <c r="A101" s="4" t="inlineStr">
        <is>
          <t>Valuation inputs, Trading assets and private equity and debt investments</t>
        </is>
      </c>
      <c r="B101" s="4" t="inlineStr">
        <is>
          <t>[3]</t>
        </is>
      </c>
      <c r="C101" s="8" t="n">
        <v>0.05</v>
      </c>
      <c r="E101" s="8" t="n">
        <v>0.05</v>
      </c>
    </row>
    <row r="102">
      <c r="A102" s="4" t="inlineStr">
        <is>
          <t>Trading assets and private equity and debt investments [Member] | Private equity and debt investments [Member] | Market multiples [Member] | Liquidity discounts [Member] | Maximum [Member]</t>
        </is>
      </c>
    </row>
    <row r="103">
      <c r="A103" s="3" t="inlineStr">
        <is>
          <t>Quantitative information about significant unobservable inputs [Line Items]</t>
        </is>
      </c>
    </row>
    <row r="104">
      <c r="A104" s="4" t="inlineStr">
        <is>
          <t>Valuation inputs, Trading assets and private equity and debt investments</t>
        </is>
      </c>
      <c r="B104" s="4" t="inlineStr">
        <is>
          <t>[3]</t>
        </is>
      </c>
      <c r="C104" s="8" t="n">
        <v>0.3</v>
      </c>
      <c r="E104" s="8" t="n">
        <v>0.3</v>
      </c>
    </row>
    <row r="105">
      <c r="A105" s="4" t="inlineStr">
        <is>
          <t>Trading assets and private equity and debt investments [Member] | Private equity and debt investments [Member] | Market multiples [Member] | Liquidity discounts [Member] | Weighted Average [Member]</t>
        </is>
      </c>
    </row>
    <row r="106">
      <c r="A106" s="3" t="inlineStr">
        <is>
          <t>Quantitative information about significant unobservable inputs [Line Items]</t>
        </is>
      </c>
    </row>
    <row r="107">
      <c r="A107" s="4" t="inlineStr">
        <is>
          <t>Valuation inputs, Trading assets and private equity and debt investments</t>
        </is>
      </c>
      <c r="B107" s="4" t="inlineStr">
        <is>
          <t>[6]</t>
        </is>
      </c>
      <c r="C107" s="8" t="n">
        <v>0.164</v>
      </c>
      <c r="E107" s="8" t="n">
        <v>0.098</v>
      </c>
    </row>
    <row r="108">
      <c r="A108" s="4" t="inlineStr">
        <is>
          <t>Trading assets and private equity and debt investments [Member] | Foreign government, agency and municipal securities [Member]</t>
        </is>
      </c>
    </row>
    <row r="109">
      <c r="A109" s="3" t="inlineStr">
        <is>
          <t>Quantitative information about significant unobservable inputs [Line Items]</t>
        </is>
      </c>
    </row>
    <row r="110">
      <c r="A110" s="4" t="inlineStr">
        <is>
          <t>Fair Value, Financial Instrument, Assets</t>
        </is>
      </c>
      <c r="C110" s="5" t="n">
        <v>13</v>
      </c>
      <c r="E110" s="5" t="n">
        <v>8</v>
      </c>
      <c r="G110" s="6" t="n">
        <v>10</v>
      </c>
      <c r="H110" s="6" t="n">
        <v>6</v>
      </c>
      <c r="I110" s="6" t="n">
        <v>6</v>
      </c>
      <c r="J110" s="6" t="n">
        <v>5</v>
      </c>
    </row>
    <row r="111">
      <c r="A111" s="4" t="inlineStr">
        <is>
          <t>Trading assets and private equity and debt investments [Member] | Foreign government, agency and municipal securities [Member] | DCF [Member]</t>
        </is>
      </c>
    </row>
    <row r="112">
      <c r="A112" s="3" t="inlineStr">
        <is>
          <t>Quantitative information about significant unobservable inputs [Line Items]</t>
        </is>
      </c>
    </row>
    <row r="113">
      <c r="A113" s="4" t="inlineStr">
        <is>
          <t>Interrelationships between valuation inputs</t>
        </is>
      </c>
      <c r="B113" s="4" t="inlineStr">
        <is>
          <t>[2]</t>
        </is>
      </c>
      <c r="C113" s="4" t="inlineStr">
        <is>
          <t>No predictable interrelationship</t>
        </is>
      </c>
      <c r="E113" s="4" t="inlineStr">
        <is>
          <t>No predictable interrelationship</t>
        </is>
      </c>
    </row>
    <row r="114">
      <c r="A114" s="4" t="inlineStr">
        <is>
          <t>Trading assets and private equity and debt investments [Member] | Foreign government, agency and municipal securities [Member] | DCF [Member] | Credit spreads [Member]</t>
        </is>
      </c>
    </row>
    <row r="115">
      <c r="A115" s="3" t="inlineStr">
        <is>
          <t>Quantitative information about significant unobservable inputs [Line Items]</t>
        </is>
      </c>
    </row>
    <row r="116">
      <c r="A116" s="4" t="inlineStr">
        <is>
          <t>Impact of increases in significant unobservable valuation inputs</t>
        </is>
      </c>
      <c r="B116" s="4" t="inlineStr">
        <is>
          <t>[4],[5]</t>
        </is>
      </c>
      <c r="C116" s="4" t="inlineStr">
        <is>
          <t>Lower fair value</t>
        </is>
      </c>
      <c r="E116" s="4" t="inlineStr">
        <is>
          <t>Lower fair value</t>
        </is>
      </c>
    </row>
    <row r="117">
      <c r="A117" s="4" t="inlineStr">
        <is>
          <t>Trading assets and private equity and debt investments [Member] | Foreign government, agency and municipal securities [Member] | DCF [Member] | Credit spreads [Member] | Minimum [Member]</t>
        </is>
      </c>
    </row>
    <row r="118">
      <c r="A118" s="3" t="inlineStr">
        <is>
          <t>Quantitative information about significant unobservable inputs [Line Items]</t>
        </is>
      </c>
    </row>
    <row r="119">
      <c r="A119" s="4" t="inlineStr">
        <is>
          <t>Valuation inputs, Trading assets and private equity and debt investments</t>
        </is>
      </c>
      <c r="B119" s="4" t="inlineStr">
        <is>
          <t>[3]</t>
        </is>
      </c>
      <c r="C119" s="6" t="n">
        <v>0</v>
      </c>
      <c r="E119" s="6" t="n">
        <v>0</v>
      </c>
    </row>
    <row r="120">
      <c r="A120" s="4" t="inlineStr">
        <is>
          <t>Trading assets and private equity and debt investments [Member] | Foreign government, agency and municipal securities [Member] | DCF [Member] | Credit spreads [Member] | Maximum [Member]</t>
        </is>
      </c>
    </row>
    <row r="121">
      <c r="A121" s="3" t="inlineStr">
        <is>
          <t>Quantitative information about significant unobservable inputs [Line Items]</t>
        </is>
      </c>
    </row>
    <row r="122">
      <c r="A122" s="4" t="inlineStr">
        <is>
          <t>Valuation inputs, Trading assets and private equity and debt investments</t>
        </is>
      </c>
      <c r="B122" s="4" t="inlineStr">
        <is>
          <t>[3]</t>
        </is>
      </c>
      <c r="C122" s="8" t="n">
        <v>0.017</v>
      </c>
      <c r="E122" s="8" t="n">
        <v>0.014</v>
      </c>
    </row>
    <row r="123">
      <c r="A123" s="4" t="inlineStr">
        <is>
          <t>Trading assets and private equity and debt investments [Member] | Foreign government, agency and municipal securities [Member] | DCF [Member] | Credit spreads [Member] | Weighted Average [Member]</t>
        </is>
      </c>
    </row>
    <row r="124">
      <c r="A124" s="3" t="inlineStr">
        <is>
          <t>Quantitative information about significant unobservable inputs [Line Items]</t>
        </is>
      </c>
    </row>
    <row r="125">
      <c r="A125" s="4" t="inlineStr">
        <is>
          <t>Valuation inputs, Trading assets and private equity and debt investments</t>
        </is>
      </c>
      <c r="B125" s="4" t="inlineStr">
        <is>
          <t>[6]</t>
        </is>
      </c>
      <c r="C125" s="8" t="n">
        <v>0.005</v>
      </c>
      <c r="E125" s="8" t="n">
        <v>0.005</v>
      </c>
    </row>
    <row r="126">
      <c r="A126" s="4" t="inlineStr">
        <is>
          <t>Trading assets and private equity and debt investments [Member] | Foreign government, agency and municipal securities [Member] | DCF [Member] | Recovery rates [Member]</t>
        </is>
      </c>
    </row>
    <row r="127">
      <c r="A127" s="3" t="inlineStr">
        <is>
          <t>Quantitative information about significant unobservable inputs [Line Items]</t>
        </is>
      </c>
    </row>
    <row r="128">
      <c r="A128" s="4" t="inlineStr">
        <is>
          <t>Impact of increases in significant unobservable valuation inputs</t>
        </is>
      </c>
      <c r="B128" s="4" t="inlineStr">
        <is>
          <t>[4],[5]</t>
        </is>
      </c>
      <c r="C128" s="4" t="inlineStr">
        <is>
          <t>Higher fair value</t>
        </is>
      </c>
      <c r="E128" s="4" t="inlineStr">
        <is>
          <t>Higher fair value</t>
        </is>
      </c>
    </row>
    <row r="129">
      <c r="A129" s="4" t="inlineStr">
        <is>
          <t>Trading assets and private equity and debt investments [Member] | Foreign government, agency and municipal securities [Member] | DCF [Member] | Recovery rates [Member] | Minimum [Member]</t>
        </is>
      </c>
    </row>
    <row r="130">
      <c r="A130" s="3" t="inlineStr">
        <is>
          <t>Quantitative information about significant unobservable inputs [Line Items]</t>
        </is>
      </c>
    </row>
    <row r="131">
      <c r="A131" s="4" t="inlineStr">
        <is>
          <t>Valuation inputs, Trading assets and private equity and debt investments</t>
        </is>
      </c>
      <c r="B131" s="4" t="inlineStr">
        <is>
          <t>[3]</t>
        </is>
      </c>
      <c r="C131" s="8" t="n">
        <v>0.058</v>
      </c>
      <c r="E131" s="8" t="n">
        <v>0.04</v>
      </c>
    </row>
    <row r="132">
      <c r="A132" s="4" t="inlineStr">
        <is>
          <t>Trading assets and private equity and debt investments [Member] | Foreign government, agency and municipal securities [Member] | DCF [Member] | Recovery rates [Member] | Maximum [Member]</t>
        </is>
      </c>
    </row>
    <row r="133">
      <c r="A133" s="3" t="inlineStr">
        <is>
          <t>Quantitative information about significant unobservable inputs [Line Items]</t>
        </is>
      </c>
    </row>
    <row r="134">
      <c r="A134" s="4" t="inlineStr">
        <is>
          <t>Valuation inputs, Trading assets and private equity and debt investments</t>
        </is>
      </c>
      <c r="B134" s="4" t="inlineStr">
        <is>
          <t>[3]</t>
        </is>
      </c>
      <c r="C134" s="8" t="n">
        <v>0.3</v>
      </c>
      <c r="E134" s="8" t="n">
        <v>0.18</v>
      </c>
    </row>
    <row r="135">
      <c r="A135" s="4" t="inlineStr">
        <is>
          <t>Trading assets and private equity and debt investments [Member] | Foreign government, agency and municipal securities [Member] | DCF [Member] | Recovery rates [Member] | Weighted Average [Member]</t>
        </is>
      </c>
    </row>
    <row r="136">
      <c r="A136" s="3" t="inlineStr">
        <is>
          <t>Quantitative information about significant unobservable inputs [Line Items]</t>
        </is>
      </c>
    </row>
    <row r="137">
      <c r="A137" s="4" t="inlineStr">
        <is>
          <t>Valuation inputs, Trading assets and private equity and debt investments</t>
        </is>
      </c>
      <c r="B137" s="4" t="inlineStr">
        <is>
          <t>[6]</t>
        </is>
      </c>
      <c r="C137" s="8" t="n">
        <v>0.102</v>
      </c>
      <c r="E137" s="8" t="n">
        <v>0.108</v>
      </c>
    </row>
    <row r="138">
      <c r="A138" s="4" t="inlineStr">
        <is>
          <t>Trading assets and private equity and debt investments [Member] | Bank and corporate debt securities and loans for trading purposes [Member]</t>
        </is>
      </c>
    </row>
    <row r="139">
      <c r="A139" s="3" t="inlineStr">
        <is>
          <t>Quantitative information about significant unobservable inputs [Line Items]</t>
        </is>
      </c>
    </row>
    <row r="140">
      <c r="A140" s="4" t="inlineStr">
        <is>
          <t>Fair Value, Financial Instrument, Assets</t>
        </is>
      </c>
      <c r="C140" s="5" t="n">
        <v>129</v>
      </c>
      <c r="E140" s="5" t="n">
        <v>228</v>
      </c>
      <c r="G140" s="6" t="n">
        <v>207</v>
      </c>
      <c r="H140" s="6" t="n">
        <v>177</v>
      </c>
      <c r="I140" s="6" t="n">
        <v>195</v>
      </c>
      <c r="J140" s="6" t="n">
        <v>160</v>
      </c>
    </row>
    <row r="141">
      <c r="A141" s="4" t="inlineStr">
        <is>
          <t>Trading assets and private equity and debt investments [Member] | Bank and corporate debt securities and loans for trading purposes [Member] | DCF [Member]</t>
        </is>
      </c>
    </row>
    <row r="142">
      <c r="A142" s="3" t="inlineStr">
        <is>
          <t>Quantitative information about significant unobservable inputs [Line Items]</t>
        </is>
      </c>
    </row>
    <row r="143">
      <c r="A143" s="4" t="inlineStr">
        <is>
          <t>Interrelationships between valuation inputs</t>
        </is>
      </c>
      <c r="B143" s="4" t="inlineStr">
        <is>
          <t>[2]</t>
        </is>
      </c>
      <c r="C143" s="4" t="inlineStr">
        <is>
          <t>No predictable interrelationship</t>
        </is>
      </c>
      <c r="E143" s="4" t="inlineStr">
        <is>
          <t>No predictable interrelationship</t>
        </is>
      </c>
    </row>
    <row r="144">
      <c r="A144" s="4" t="inlineStr">
        <is>
          <t>Trading assets and private equity and debt investments [Member] | Bank and corporate debt securities and loans for trading purposes [Member] | DCF [Member] | Credit spreads [Member]</t>
        </is>
      </c>
    </row>
    <row r="145">
      <c r="A145" s="3" t="inlineStr">
        <is>
          <t>Quantitative information about significant unobservable inputs [Line Items]</t>
        </is>
      </c>
    </row>
    <row r="146">
      <c r="A146" s="4" t="inlineStr">
        <is>
          <t>Impact of increases in significant unobservable valuation inputs</t>
        </is>
      </c>
      <c r="B146" s="4" t="inlineStr">
        <is>
          <t>[4],[5]</t>
        </is>
      </c>
      <c r="C146" s="4" t="inlineStr">
        <is>
          <t>Lower fair value</t>
        </is>
      </c>
      <c r="E146" s="4" t="inlineStr">
        <is>
          <t>Lower fair value</t>
        </is>
      </c>
    </row>
    <row r="147">
      <c r="A147" s="4" t="inlineStr">
        <is>
          <t>Trading assets and private equity and debt investments [Member] | Bank and corporate debt securities and loans for trading purposes [Member] | DCF [Member] | Credit spreads [Member] | Minimum [Member]</t>
        </is>
      </c>
    </row>
    <row r="148">
      <c r="A148" s="3" t="inlineStr">
        <is>
          <t>Quantitative information about significant unobservable inputs [Line Items]</t>
        </is>
      </c>
    </row>
    <row r="149">
      <c r="A149" s="4" t="inlineStr">
        <is>
          <t>Valuation inputs, Trading assets and private equity and debt investments</t>
        </is>
      </c>
      <c r="B149" s="4" t="inlineStr">
        <is>
          <t>[3]</t>
        </is>
      </c>
      <c r="C149" s="6" t="n">
        <v>0</v>
      </c>
      <c r="E149" s="6" t="n">
        <v>0</v>
      </c>
    </row>
    <row r="150">
      <c r="A150" s="4" t="inlineStr">
        <is>
          <t>Trading assets and private equity and debt investments [Member] | Bank and corporate debt securities and loans for trading purposes [Member] | DCF [Member] | Credit spreads [Member] | Maximum [Member]</t>
        </is>
      </c>
    </row>
    <row r="151">
      <c r="A151" s="3" t="inlineStr">
        <is>
          <t>Quantitative information about significant unobservable inputs [Line Items]</t>
        </is>
      </c>
    </row>
    <row r="152">
      <c r="A152" s="4" t="inlineStr">
        <is>
          <t>Valuation inputs, Trading assets and private equity and debt investments</t>
        </is>
      </c>
      <c r="B152" s="4" t="inlineStr">
        <is>
          <t>[3]</t>
        </is>
      </c>
      <c r="C152" s="8" t="n">
        <v>0.15</v>
      </c>
      <c r="E152" s="8" t="n">
        <v>0.179</v>
      </c>
    </row>
    <row r="153">
      <c r="A153" s="4" t="inlineStr">
        <is>
          <t>Trading assets and private equity and debt investments [Member] | Bank and corporate debt securities and loans for trading purposes [Member] | DCF [Member] | Credit spreads [Member] | Weighted Average [Member]</t>
        </is>
      </c>
    </row>
    <row r="154">
      <c r="A154" s="3" t="inlineStr">
        <is>
          <t>Quantitative information about significant unobservable inputs [Line Items]</t>
        </is>
      </c>
    </row>
    <row r="155">
      <c r="A155" s="4" t="inlineStr">
        <is>
          <t>Valuation inputs, Trading assets and private equity and debt investments</t>
        </is>
      </c>
      <c r="B155" s="4" t="inlineStr">
        <is>
          <t>[6]</t>
        </is>
      </c>
      <c r="C155" s="8" t="n">
        <v>0.05</v>
      </c>
      <c r="E155" s="8" t="n">
        <v>0.058</v>
      </c>
    </row>
    <row r="156">
      <c r="A156" s="4" t="inlineStr">
        <is>
          <t>Trading assets and private equity and debt investments [Member] | Bank and corporate debt securities and loans for trading purposes [Member] | DCF [Member] | Recovery rates [Member]</t>
        </is>
      </c>
    </row>
    <row r="157">
      <c r="A157" s="3" t="inlineStr">
        <is>
          <t>Quantitative information about significant unobservable inputs [Line Items]</t>
        </is>
      </c>
    </row>
    <row r="158">
      <c r="A158" s="4" t="inlineStr">
        <is>
          <t>Impact of increases in significant unobservable valuation inputs</t>
        </is>
      </c>
      <c r="B158" s="4" t="inlineStr">
        <is>
          <t>[4],[5]</t>
        </is>
      </c>
      <c r="C158" s="4" t="inlineStr">
        <is>
          <t>Higher fair value</t>
        </is>
      </c>
      <c r="E158" s="4" t="inlineStr">
        <is>
          <t>Higher fair value</t>
        </is>
      </c>
    </row>
    <row r="159">
      <c r="A159" s="4" t="inlineStr">
        <is>
          <t>Trading assets and private equity and debt investments [Member] | Bank and corporate debt securities and loans for trading purposes [Member] | DCF [Member] | Recovery rates [Member] | Minimum [Member]</t>
        </is>
      </c>
    </row>
    <row r="160">
      <c r="A160" s="3" t="inlineStr">
        <is>
          <t>Quantitative information about significant unobservable inputs [Line Items]</t>
        </is>
      </c>
    </row>
    <row r="161">
      <c r="A161" s="4" t="inlineStr">
        <is>
          <t>Valuation inputs, Trading assets and private equity and debt investments</t>
        </is>
      </c>
      <c r="B161" s="4" t="inlineStr">
        <is>
          <t>[3]</t>
        </is>
      </c>
      <c r="C161" s="6" t="n">
        <v>0</v>
      </c>
      <c r="E161" s="6" t="n">
        <v>0</v>
      </c>
    </row>
    <row r="162">
      <c r="A162" s="4" t="inlineStr">
        <is>
          <t>Trading assets and private equity and debt investments [Member] | Bank and corporate debt securities and loans for trading purposes [Member] | DCF [Member] | Recovery rates [Member] | Maximum [Member]</t>
        </is>
      </c>
    </row>
    <row r="163">
      <c r="A163" s="3" t="inlineStr">
        <is>
          <t>Quantitative information about significant unobservable inputs [Line Items]</t>
        </is>
      </c>
    </row>
    <row r="164">
      <c r="A164" s="4" t="inlineStr">
        <is>
          <t>Valuation inputs, Trading assets and private equity and debt investments</t>
        </is>
      </c>
      <c r="B164" s="4" t="inlineStr">
        <is>
          <t>[3]</t>
        </is>
      </c>
      <c r="C164" s="8" t="n">
        <v>0.97</v>
      </c>
      <c r="E164" s="8" t="n">
        <v>0.8070000000000001</v>
      </c>
    </row>
    <row r="165">
      <c r="A165" s="4" t="inlineStr">
        <is>
          <t>Trading assets and private equity and debt investments [Member] | Bank and corporate debt securities and loans for trading purposes [Member] | DCF [Member] | Recovery rates [Member] | Weighted Average [Member]</t>
        </is>
      </c>
    </row>
    <row r="166">
      <c r="A166" s="3" t="inlineStr">
        <is>
          <t>Quantitative information about significant unobservable inputs [Line Items]</t>
        </is>
      </c>
    </row>
    <row r="167">
      <c r="A167" s="4" t="inlineStr">
        <is>
          <t>Valuation inputs, Trading assets and private equity and debt investments</t>
        </is>
      </c>
      <c r="B167" s="4" t="inlineStr">
        <is>
          <t>[6]</t>
        </is>
      </c>
      <c r="C167" s="8" t="n">
        <v>0.778</v>
      </c>
      <c r="E167" s="8" t="n">
        <v>0.438</v>
      </c>
    </row>
    <row r="168">
      <c r="A168" s="4" t="inlineStr">
        <is>
          <t>Trading assets and private equity and debt investments [Member] | Residential mortgage-backed securities ("RMBS") [Member]</t>
        </is>
      </c>
    </row>
    <row r="169">
      <c r="A169" s="3" t="inlineStr">
        <is>
          <t>Quantitative information about significant unobservable inputs [Line Items]</t>
        </is>
      </c>
    </row>
    <row r="170">
      <c r="A170" s="4" t="inlineStr">
        <is>
          <t>Fair Value, Financial Instrument, Assets</t>
        </is>
      </c>
      <c r="C170" s="5" t="n">
        <v>20</v>
      </c>
      <c r="E170" s="5" t="n">
        <v>62</v>
      </c>
      <c r="G170" s="6" t="n">
        <v>21</v>
      </c>
      <c r="H170" s="6" t="n">
        <v>26</v>
      </c>
      <c r="I170" s="6" t="n">
        <v>3</v>
      </c>
      <c r="J170" s="6" t="n">
        <v>3</v>
      </c>
    </row>
    <row r="171">
      <c r="A171" s="4" t="inlineStr">
        <is>
          <t>Trading assets and private equity and debt investments [Member] | Residential mortgage-backed securities ("RMBS") [Member] | DCF [Member]</t>
        </is>
      </c>
    </row>
    <row r="172">
      <c r="A172" s="3" t="inlineStr">
        <is>
          <t>Quantitative information about significant unobservable inputs [Line Items]</t>
        </is>
      </c>
    </row>
    <row r="173">
      <c r="A173" s="4" t="inlineStr">
        <is>
          <t>Interrelationships between valuation inputs</t>
        </is>
      </c>
      <c r="B173" s="4" t="inlineStr">
        <is>
          <t>[2]</t>
        </is>
      </c>
      <c r="C173" s="4" t="inlineStr">
        <is>
          <t>No predictable interrelationship</t>
        </is>
      </c>
      <c r="E173" s="4" t="inlineStr">
        <is>
          <t>No predictable interrelationship</t>
        </is>
      </c>
    </row>
    <row r="174">
      <c r="A174" s="4" t="inlineStr">
        <is>
          <t>Trading assets and private equity and debt investments [Member] | Residential mortgage-backed securities ("RMBS") [Member] | DCF [Member] | Yields [Member]</t>
        </is>
      </c>
    </row>
    <row r="175">
      <c r="A175" s="3" t="inlineStr">
        <is>
          <t>Quantitative information about significant unobservable inputs [Line Items]</t>
        </is>
      </c>
    </row>
    <row r="176">
      <c r="A176" s="4" t="inlineStr">
        <is>
          <t>Impact of increases in significant unobservable valuation inputs</t>
        </is>
      </c>
      <c r="B176" s="4" t="inlineStr">
        <is>
          <t>[4],[5]</t>
        </is>
      </c>
      <c r="C176" s="4" t="inlineStr">
        <is>
          <t>Lower fair value</t>
        </is>
      </c>
      <c r="E176" s="4" t="inlineStr">
        <is>
          <t>Lower fair value</t>
        </is>
      </c>
    </row>
    <row r="177">
      <c r="A177" s="4" t="inlineStr">
        <is>
          <t>Trading assets and private equity and debt investments [Member] | Residential mortgage-backed securities ("RMBS") [Member] | DCF [Member] | Yields [Member] | Minimum [Member]</t>
        </is>
      </c>
    </row>
    <row r="178">
      <c r="A178" s="3" t="inlineStr">
        <is>
          <t>Quantitative information about significant unobservable inputs [Line Items]</t>
        </is>
      </c>
    </row>
    <row r="179">
      <c r="A179" s="4" t="inlineStr">
        <is>
          <t>Valuation inputs, Trading assets and private equity and debt investments</t>
        </is>
      </c>
      <c r="B179" s="4" t="inlineStr">
        <is>
          <t>[3]</t>
        </is>
      </c>
      <c r="C179" s="6" t="n">
        <v>0</v>
      </c>
      <c r="E179" s="6" t="n">
        <v>0</v>
      </c>
    </row>
    <row r="180">
      <c r="A180" s="4" t="inlineStr">
        <is>
          <t>Trading assets and private equity and debt investments [Member] | Residential mortgage-backed securities ("RMBS") [Member] | DCF [Member] | Yields [Member] | Maximum [Member]</t>
        </is>
      </c>
    </row>
    <row r="181">
      <c r="A181" s="3" t="inlineStr">
        <is>
          <t>Quantitative information about significant unobservable inputs [Line Items]</t>
        </is>
      </c>
    </row>
    <row r="182">
      <c r="A182" s="4" t="inlineStr">
        <is>
          <t>Valuation inputs, Trading assets and private equity and debt investments</t>
        </is>
      </c>
      <c r="B182" s="4" t="inlineStr">
        <is>
          <t>[3]</t>
        </is>
      </c>
      <c r="C182" s="8" t="n">
        <v>0.405</v>
      </c>
      <c r="E182" s="8" t="n">
        <v>0.308</v>
      </c>
    </row>
    <row r="183">
      <c r="A183" s="4" t="inlineStr">
        <is>
          <t>Trading assets and private equity and debt investments [Member] | Residential mortgage-backed securities ("RMBS") [Member] | DCF [Member] | Yields [Member] | Weighted Average [Member]</t>
        </is>
      </c>
    </row>
    <row r="184">
      <c r="A184" s="3" t="inlineStr">
        <is>
          <t>Quantitative information about significant unobservable inputs [Line Items]</t>
        </is>
      </c>
    </row>
    <row r="185">
      <c r="A185" s="4" t="inlineStr">
        <is>
          <t>Valuation inputs, Trading assets and private equity and debt investments</t>
        </is>
      </c>
      <c r="B185" s="4" t="inlineStr">
        <is>
          <t>[6]</t>
        </is>
      </c>
      <c r="C185" s="8" t="n">
        <v>0.054</v>
      </c>
      <c r="E185" s="8" t="n">
        <v>0.067</v>
      </c>
    </row>
    <row r="186">
      <c r="A186" s="4" t="inlineStr">
        <is>
          <t>Trading assets and private equity and debt investments [Member] | Residential mortgage-backed securities ("RMBS") [Member] | DCF [Member] | Prepayment rates [Member]</t>
        </is>
      </c>
    </row>
    <row r="187">
      <c r="A187" s="3" t="inlineStr">
        <is>
          <t>Quantitative information about significant unobservable inputs [Line Items]</t>
        </is>
      </c>
    </row>
    <row r="188">
      <c r="A188" s="4" t="inlineStr">
        <is>
          <t>Impact of increases in significant unobservable valuation inputs</t>
        </is>
      </c>
      <c r="B188" s="4" t="inlineStr">
        <is>
          <t>[4],[5]</t>
        </is>
      </c>
      <c r="C188" s="4" t="inlineStr">
        <is>
          <t>Lower fair value</t>
        </is>
      </c>
      <c r="E188" s="4" t="inlineStr">
        <is>
          <t>Lower fair value</t>
        </is>
      </c>
    </row>
    <row r="189">
      <c r="A189" s="4" t="inlineStr">
        <is>
          <t>Trading assets and private equity and debt investments [Member] | Residential mortgage-backed securities ("RMBS") [Member] | DCF [Member] | Prepayment rates [Member] | Minimum [Member]</t>
        </is>
      </c>
    </row>
    <row r="190">
      <c r="A190" s="3" t="inlineStr">
        <is>
          <t>Quantitative information about significant unobservable inputs [Line Items]</t>
        </is>
      </c>
    </row>
    <row r="191">
      <c r="A191" s="4" t="inlineStr">
        <is>
          <t>Valuation inputs, Trading assets and private equity and debt investments</t>
        </is>
      </c>
      <c r="B191" s="4" t="inlineStr">
        <is>
          <t>[3]</t>
        </is>
      </c>
      <c r="C191" s="8" t="n">
        <v>0.061</v>
      </c>
      <c r="E191" s="8" t="n">
        <v>0.07099999999999999</v>
      </c>
    </row>
    <row r="192">
      <c r="A192" s="4" t="inlineStr">
        <is>
          <t>Trading assets and private equity and debt investments [Member] | Residential mortgage-backed securities ("RMBS") [Member] | DCF [Member] | Prepayment rates [Member] | Maximum [Member]</t>
        </is>
      </c>
    </row>
    <row r="193">
      <c r="A193" s="3" t="inlineStr">
        <is>
          <t>Quantitative information about significant unobservable inputs [Line Items]</t>
        </is>
      </c>
    </row>
    <row r="194">
      <c r="A194" s="4" t="inlineStr">
        <is>
          <t>Valuation inputs, Trading assets and private equity and debt investments</t>
        </is>
      </c>
      <c r="B194" s="4" t="inlineStr">
        <is>
          <t>[3]</t>
        </is>
      </c>
      <c r="C194" s="8" t="n">
        <v>0.15</v>
      </c>
      <c r="E194" s="8" t="n">
        <v>0.15</v>
      </c>
    </row>
    <row r="195">
      <c r="A195" s="4" t="inlineStr">
        <is>
          <t>Trading assets and private equity and debt investments [Member] | Residential mortgage-backed securities ("RMBS") [Member] | DCF [Member] | Prepayment rates [Member] | Weighted Average [Member]</t>
        </is>
      </c>
    </row>
    <row r="196">
      <c r="A196" s="3" t="inlineStr">
        <is>
          <t>Quantitative information about significant unobservable inputs [Line Items]</t>
        </is>
      </c>
    </row>
    <row r="197">
      <c r="A197" s="4" t="inlineStr">
        <is>
          <t>Valuation inputs, Trading assets and private equity and debt investments</t>
        </is>
      </c>
      <c r="B197" s="4" t="inlineStr">
        <is>
          <t>[6]</t>
        </is>
      </c>
      <c r="C197" s="8" t="n">
        <v>0.077</v>
      </c>
      <c r="E197" s="8" t="n">
        <v>0.089</v>
      </c>
    </row>
    <row r="198">
      <c r="A198" s="4" t="inlineStr">
        <is>
          <t>Trading assets and private equity and debt investments [Member] | Residential mortgage-backed securities ("RMBS") [Member] | DCF [Member] | Loss severities [Member]</t>
        </is>
      </c>
    </row>
    <row r="199">
      <c r="A199" s="3" t="inlineStr">
        <is>
          <t>Quantitative information about significant unobservable inputs [Line Items]</t>
        </is>
      </c>
    </row>
    <row r="200">
      <c r="A200" s="4" t="inlineStr">
        <is>
          <t>Impact of increases in significant unobservable valuation inputs</t>
        </is>
      </c>
      <c r="B200" s="4" t="inlineStr">
        <is>
          <t>[4],[5]</t>
        </is>
      </c>
      <c r="C200" s="4" t="inlineStr">
        <is>
          <t>Lower fair value</t>
        </is>
      </c>
      <c r="E200" s="4" t="inlineStr">
        <is>
          <t>Lower fair value</t>
        </is>
      </c>
    </row>
    <row r="201">
      <c r="A201" s="4" t="inlineStr">
        <is>
          <t>Trading assets and private equity and debt investments [Member] | Residential mortgage-backed securities ("RMBS") [Member] | DCF [Member] | Loss severities [Member] | Minimum [Member]</t>
        </is>
      </c>
    </row>
    <row r="202">
      <c r="A202" s="3" t="inlineStr">
        <is>
          <t>Quantitative information about significant unobservable inputs [Line Items]</t>
        </is>
      </c>
    </row>
    <row r="203">
      <c r="A203" s="4" t="inlineStr">
        <is>
          <t>Valuation inputs, Trading assets and private equity and debt investments</t>
        </is>
      </c>
      <c r="B203" s="4" t="inlineStr">
        <is>
          <t>[3]</t>
        </is>
      </c>
      <c r="C203" s="6" t="n">
        <v>0</v>
      </c>
      <c r="E203" s="6" t="n">
        <v>0</v>
      </c>
    </row>
    <row r="204">
      <c r="A204" s="4" t="inlineStr">
        <is>
          <t>Trading assets and private equity and debt investments [Member] | Residential mortgage-backed securities ("RMBS") [Member] | DCF [Member] | Loss severities [Member] | Maximum [Member]</t>
        </is>
      </c>
    </row>
    <row r="205">
      <c r="A205" s="3" t="inlineStr">
        <is>
          <t>Quantitative information about significant unobservable inputs [Line Items]</t>
        </is>
      </c>
    </row>
    <row r="206">
      <c r="A206" s="4" t="inlineStr">
        <is>
          <t>Valuation inputs, Trading assets and private equity and debt investments</t>
        </is>
      </c>
      <c r="B206" s="4" t="inlineStr">
        <is>
          <t>[3]</t>
        </is>
      </c>
      <c r="C206" s="8" t="n">
        <v>0.968</v>
      </c>
      <c r="E206" s="6" t="n">
        <v>1</v>
      </c>
    </row>
    <row r="207">
      <c r="A207" s="4" t="inlineStr">
        <is>
          <t>Trading assets and private equity and debt investments [Member] | Residential mortgage-backed securities ("RMBS") [Member] | DCF [Member] | Loss severities [Member] | Weighted Average [Member]</t>
        </is>
      </c>
    </row>
    <row r="208">
      <c r="A208" s="3" t="inlineStr">
        <is>
          <t>Quantitative information about significant unobservable inputs [Line Items]</t>
        </is>
      </c>
    </row>
    <row r="209">
      <c r="A209" s="4" t="inlineStr">
        <is>
          <t>Valuation inputs, Trading assets and private equity and debt investments</t>
        </is>
      </c>
      <c r="B209" s="4" t="inlineStr">
        <is>
          <t>[6]</t>
        </is>
      </c>
      <c r="C209" s="8" t="n">
        <v>0.196</v>
      </c>
      <c r="E209" s="8" t="n">
        <v>0.406</v>
      </c>
    </row>
    <row r="210">
      <c r="A210" s="4" t="inlineStr">
        <is>
          <t>Trading assets and private equity and debt investments [Member] | Real estate-backed securities [Member]</t>
        </is>
      </c>
    </row>
    <row r="211">
      <c r="A211" s="3" t="inlineStr">
        <is>
          <t>Quantitative information about significant unobservable inputs [Line Items]</t>
        </is>
      </c>
    </row>
    <row r="212">
      <c r="A212" s="4" t="inlineStr">
        <is>
          <t>Fair Value, Financial Instrument, Assets</t>
        </is>
      </c>
      <c r="C212" s="5" t="n">
        <v>62</v>
      </c>
      <c r="E212" s="5" t="n">
        <v>94</v>
      </c>
      <c r="G212" s="6" t="n">
        <v>82</v>
      </c>
      <c r="H212" s="6" t="n">
        <v>103</v>
      </c>
      <c r="I212" s="6" t="n">
        <v>80</v>
      </c>
      <c r="J212" s="6" t="n">
        <v>69</v>
      </c>
    </row>
    <row r="213">
      <c r="A213" s="4" t="inlineStr">
        <is>
          <t>Trading assets and private equity and debt investments [Member] | Real estate-backed securities [Member] | DCF [Member]</t>
        </is>
      </c>
    </row>
    <row r="214">
      <c r="A214" s="3" t="inlineStr">
        <is>
          <t>Quantitative information about significant unobservable inputs [Line Items]</t>
        </is>
      </c>
    </row>
    <row r="215">
      <c r="A215" s="4" t="inlineStr">
        <is>
          <t>Interrelationships between valuation inputs</t>
        </is>
      </c>
      <c r="B215" s="4" t="inlineStr">
        <is>
          <t>[2]</t>
        </is>
      </c>
      <c r="C215" s="4" t="inlineStr">
        <is>
          <t>Not applicable</t>
        </is>
      </c>
      <c r="E215" s="4" t="inlineStr">
        <is>
          <t>Not applicable</t>
        </is>
      </c>
    </row>
    <row r="216">
      <c r="A216" s="4" t="inlineStr">
        <is>
          <t>Trading assets and private equity and debt investments [Member] | Real estate-backed securities [Member] | DCF [Member] | Loss severities [Member]</t>
        </is>
      </c>
    </row>
    <row r="217">
      <c r="A217" s="3" t="inlineStr">
        <is>
          <t>Quantitative information about significant unobservable inputs [Line Items]</t>
        </is>
      </c>
    </row>
    <row r="218">
      <c r="A218" s="4" t="inlineStr">
        <is>
          <t>Impact of increases in significant unobservable valuation inputs</t>
        </is>
      </c>
      <c r="B218" s="4" t="inlineStr">
        <is>
          <t>[4],[5]</t>
        </is>
      </c>
      <c r="C218" s="4" t="inlineStr">
        <is>
          <t>Lower fair value</t>
        </is>
      </c>
      <c r="E218" s="4" t="inlineStr">
        <is>
          <t>Lower fair value</t>
        </is>
      </c>
    </row>
    <row r="219">
      <c r="A219" s="4" t="inlineStr">
        <is>
          <t>Trading assets and private equity and debt investments [Member] | Real estate-backed securities [Member] | DCF [Member] | Loss severities [Member] | Minimum [Member]</t>
        </is>
      </c>
    </row>
    <row r="220">
      <c r="A220" s="3" t="inlineStr">
        <is>
          <t>Quantitative information about significant unobservable inputs [Line Items]</t>
        </is>
      </c>
    </row>
    <row r="221">
      <c r="A221" s="4" t="inlineStr">
        <is>
          <t>Valuation inputs, Trading assets and private equity and debt investments</t>
        </is>
      </c>
      <c r="B221" s="4" t="inlineStr">
        <is>
          <t>[3]</t>
        </is>
      </c>
      <c r="C221" s="6" t="n">
        <v>0</v>
      </c>
      <c r="E221" s="6" t="n">
        <v>0</v>
      </c>
    </row>
    <row r="222">
      <c r="A222" s="4" t="inlineStr">
        <is>
          <t>Trading assets and private equity and debt investments [Member] | Real estate-backed securities [Member] | DCF [Member] | Loss severities [Member] | Maximum [Member]</t>
        </is>
      </c>
    </row>
    <row r="223">
      <c r="A223" s="3" t="inlineStr">
        <is>
          <t>Quantitative information about significant unobservable inputs [Line Items]</t>
        </is>
      </c>
    </row>
    <row r="224">
      <c r="A224" s="4" t="inlineStr">
        <is>
          <t>Valuation inputs, Trading assets and private equity and debt investments</t>
        </is>
      </c>
      <c r="B224" s="4" t="inlineStr">
        <is>
          <t>[3]</t>
        </is>
      </c>
      <c r="C224" s="8" t="n">
        <v>0.15</v>
      </c>
      <c r="E224" s="8" t="n">
        <v>0.081</v>
      </c>
    </row>
    <row r="225">
      <c r="A225" s="4" t="inlineStr">
        <is>
          <t>Trading assets and private equity and debt investments [Member] | Real estate-backed securities [Member] | DCF [Member] | Loss severities [Member] | Weighted Average [Member]</t>
        </is>
      </c>
    </row>
    <row r="226">
      <c r="A226" s="3" t="inlineStr">
        <is>
          <t>Quantitative information about significant unobservable inputs [Line Items]</t>
        </is>
      </c>
    </row>
    <row r="227">
      <c r="A227" s="4" t="inlineStr">
        <is>
          <t>Valuation inputs, Trading assets and private equity and debt investments</t>
        </is>
      </c>
      <c r="B227" s="4" t="inlineStr">
        <is>
          <t>[3]</t>
        </is>
      </c>
      <c r="C227" s="8" t="n">
        <v>0.039</v>
      </c>
      <c r="E227" s="8" t="n">
        <v>0.034</v>
      </c>
    </row>
    <row r="228">
      <c r="A228" s="4" t="inlineStr">
        <is>
          <t>Trading assets and private equity and debt investments [Member] | Collateralized debt obligations ("CDOs") and other [Member]</t>
        </is>
      </c>
    </row>
    <row r="229">
      <c r="A229" s="3" t="inlineStr">
        <is>
          <t>Quantitative information about significant unobservable inputs [Line Items]</t>
        </is>
      </c>
    </row>
    <row r="230">
      <c r="A230" s="4" t="inlineStr">
        <is>
          <t>Fair Value, Financial Instrument, Assets</t>
        </is>
      </c>
      <c r="C230" s="5" t="n">
        <v>11</v>
      </c>
      <c r="E230" s="5" t="n">
        <v>32</v>
      </c>
      <c r="G230" s="6" t="n">
        <v>11</v>
      </c>
      <c r="H230" s="6" t="n">
        <v>21</v>
      </c>
      <c r="I230" s="6" t="n">
        <v>27</v>
      </c>
      <c r="J230" s="6" t="n">
        <v>19</v>
      </c>
    </row>
    <row r="231">
      <c r="A231" s="4" t="inlineStr">
        <is>
          <t>Trading assets and private equity and debt investments [Member] | Collateralized debt obligations ("CDOs") and other [Member] | DCF [Member]</t>
        </is>
      </c>
    </row>
    <row r="232">
      <c r="A232" s="3" t="inlineStr">
        <is>
          <t>Quantitative information about significant unobservable inputs [Line Items]</t>
        </is>
      </c>
    </row>
    <row r="233">
      <c r="A233" s="4" t="inlineStr">
        <is>
          <t>Interrelationships between valuation inputs</t>
        </is>
      </c>
      <c r="B233" s="4" t="inlineStr">
        <is>
          <t>[2]</t>
        </is>
      </c>
      <c r="C233" s="4" t="inlineStr">
        <is>
          <t>Change in default probabilities typically accompanied by directionally similar change in loss severities and opposite change in prepayment rates</t>
        </is>
      </c>
      <c r="E233" s="4" t="inlineStr">
        <is>
          <t>Change in default probabilities typically accompanied by directionally similar change in loss severities and opposite change in prepayment rates</t>
        </is>
      </c>
    </row>
    <row r="234">
      <c r="A234" s="4" t="inlineStr">
        <is>
          <t>Trading assets and private equity and debt investments [Member] | Collateralized debt obligations ("CDOs") and other [Member] | DCF [Member] | Yields [Member]</t>
        </is>
      </c>
    </row>
    <row r="235">
      <c r="A235" s="3" t="inlineStr">
        <is>
          <t>Quantitative information about significant unobservable inputs [Line Items]</t>
        </is>
      </c>
    </row>
    <row r="236">
      <c r="A236" s="4" t="inlineStr">
        <is>
          <t>Impact of increases in significant unobservable valuation inputs</t>
        </is>
      </c>
      <c r="B236" s="4" t="inlineStr">
        <is>
          <t>[4],[5]</t>
        </is>
      </c>
      <c r="C236" s="4" t="inlineStr">
        <is>
          <t>Lower fair value</t>
        </is>
      </c>
      <c r="E236" s="4" t="inlineStr">
        <is>
          <t>Lower fair value</t>
        </is>
      </c>
    </row>
    <row r="237">
      <c r="A237" s="4" t="inlineStr">
        <is>
          <t>Trading assets and private equity and debt investments [Member] | Collateralized debt obligations ("CDOs") and other [Member] | DCF [Member] | Yields [Member] | Minimum [Member]</t>
        </is>
      </c>
    </row>
    <row r="238">
      <c r="A238" s="3" t="inlineStr">
        <is>
          <t>Quantitative information about significant unobservable inputs [Line Items]</t>
        </is>
      </c>
    </row>
    <row r="239">
      <c r="A239" s="4" t="inlineStr">
        <is>
          <t>Valuation inputs, Trading assets and private equity and debt investments</t>
        </is>
      </c>
      <c r="B239" s="4" t="inlineStr">
        <is>
          <t>[3]</t>
        </is>
      </c>
      <c r="C239" s="8" t="n">
        <v>0.092</v>
      </c>
      <c r="E239" s="8" t="n">
        <v>0.064</v>
      </c>
    </row>
    <row r="240">
      <c r="A240" s="4" t="inlineStr">
        <is>
          <t>Trading assets and private equity and debt investments [Member] | Collateralized debt obligations ("CDOs") and other [Member] | DCF [Member] | Yields [Member] | Maximum [Member]</t>
        </is>
      </c>
    </row>
    <row r="241">
      <c r="A241" s="3" t="inlineStr">
        <is>
          <t>Quantitative information about significant unobservable inputs [Line Items]</t>
        </is>
      </c>
    </row>
    <row r="242">
      <c r="A242" s="4" t="inlineStr">
        <is>
          <t>Valuation inputs, Trading assets and private equity and debt investments</t>
        </is>
      </c>
      <c r="B242" s="4" t="inlineStr">
        <is>
          <t>[3]</t>
        </is>
      </c>
      <c r="C242" s="8" t="n">
        <v>0.479</v>
      </c>
      <c r="E242" s="8" t="n">
        <v>0.5679999999999999</v>
      </c>
    </row>
    <row r="243">
      <c r="A243" s="4" t="inlineStr">
        <is>
          <t>Trading assets and private equity and debt investments [Member] | Collateralized debt obligations ("CDOs") and other [Member] | DCF [Member] | Yields [Member] | Weighted Average [Member]</t>
        </is>
      </c>
    </row>
    <row r="244">
      <c r="A244" s="3" t="inlineStr">
        <is>
          <t>Quantitative information about significant unobservable inputs [Line Items]</t>
        </is>
      </c>
    </row>
    <row r="245">
      <c r="A245" s="4" t="inlineStr">
        <is>
          <t>Valuation inputs, Trading assets and private equity and debt investments</t>
        </is>
      </c>
      <c r="B245" s="4" t="inlineStr">
        <is>
          <t>[6]</t>
        </is>
      </c>
      <c r="C245" s="8" t="n">
        <v>0.203</v>
      </c>
      <c r="E245" s="8" t="n">
        <v>0.216</v>
      </c>
    </row>
    <row r="246">
      <c r="A246" s="4" t="inlineStr">
        <is>
          <t>Trading assets and private equity and debt investments [Member] | Collateralized debt obligations ("CDOs") and other [Member] | DCF [Member] | Prepayment rates [Member]</t>
        </is>
      </c>
    </row>
    <row r="247">
      <c r="A247" s="3" t="inlineStr">
        <is>
          <t>Quantitative information about significant unobservable inputs [Line Items]</t>
        </is>
      </c>
    </row>
    <row r="248">
      <c r="A248" s="4" t="inlineStr">
        <is>
          <t>Valuation inputs, Trading assets and private equity and debt investments</t>
        </is>
      </c>
      <c r="B248" s="4" t="inlineStr">
        <is>
          <t>[3]</t>
        </is>
      </c>
      <c r="C248" s="8" t="n">
        <v>0.2</v>
      </c>
      <c r="E248" s="8" t="n">
        <v>0.2</v>
      </c>
    </row>
    <row r="249">
      <c r="A249" s="4" t="inlineStr">
        <is>
          <t>Impact of increases in significant unobservable valuation inputs</t>
        </is>
      </c>
      <c r="B249" s="4" t="inlineStr">
        <is>
          <t>[4],[5]</t>
        </is>
      </c>
      <c r="C249" s="4" t="inlineStr">
        <is>
          <t>Lower fair value</t>
        </is>
      </c>
      <c r="E249" s="4" t="inlineStr">
        <is>
          <t>Lower fair value</t>
        </is>
      </c>
    </row>
    <row r="250">
      <c r="A250" s="4" t="inlineStr">
        <is>
          <t>Trading assets and private equity and debt investments [Member] | Collateralized debt obligations ("CDOs") and other [Member] | DCF [Member] | Prepayment rates [Member] | Weighted Average [Member]</t>
        </is>
      </c>
    </row>
    <row r="251">
      <c r="A251" s="3" t="inlineStr">
        <is>
          <t>Quantitative information about significant unobservable inputs [Line Items]</t>
        </is>
      </c>
    </row>
    <row r="252">
      <c r="A252" s="4" t="inlineStr">
        <is>
          <t>Valuation inputs, Trading assets and private equity and debt investments</t>
        </is>
      </c>
      <c r="B252" s="4" t="inlineStr">
        <is>
          <t>[6]</t>
        </is>
      </c>
      <c r="C252" s="8" t="n">
        <v>0.2</v>
      </c>
      <c r="E252" s="8" t="n">
        <v>0.2</v>
      </c>
    </row>
    <row r="253">
      <c r="A253" s="4" t="inlineStr">
        <is>
          <t>Trading assets and private equity and debt investments [Member] | Collateralized debt obligations ("CDOs") and other [Member] | DCF [Member] | Default probabilities [Member]</t>
        </is>
      </c>
    </row>
    <row r="254">
      <c r="A254" s="3" t="inlineStr">
        <is>
          <t>Quantitative information about significant unobservable inputs [Line Items]</t>
        </is>
      </c>
    </row>
    <row r="255">
      <c r="A255" s="4" t="inlineStr">
        <is>
          <t>Valuation inputs, Trading assets and private equity and debt investments</t>
        </is>
      </c>
      <c r="B255" s="4" t="inlineStr">
        <is>
          <t>[3]</t>
        </is>
      </c>
      <c r="C255" s="8" t="n">
        <v>0.02</v>
      </c>
      <c r="E255" s="8" t="n">
        <v>0.02</v>
      </c>
    </row>
    <row r="256">
      <c r="A256" s="4" t="inlineStr">
        <is>
          <t>Impact of increases in significant unobservable valuation inputs</t>
        </is>
      </c>
      <c r="B256" s="4" t="inlineStr">
        <is>
          <t>[4],[5]</t>
        </is>
      </c>
      <c r="C256" s="4" t="inlineStr">
        <is>
          <t>Lower fair value</t>
        </is>
      </c>
      <c r="E256" s="4" t="inlineStr">
        <is>
          <t>Lower fair value</t>
        </is>
      </c>
    </row>
    <row r="257">
      <c r="A257" s="4" t="inlineStr">
        <is>
          <t>Trading assets and private equity and debt investments [Member] | Collateralized debt obligations ("CDOs") and other [Member] | DCF [Member] | Default probabilities [Member] | Weighted Average [Member]</t>
        </is>
      </c>
    </row>
    <row r="258">
      <c r="A258" s="3" t="inlineStr">
        <is>
          <t>Quantitative information about significant unobservable inputs [Line Items]</t>
        </is>
      </c>
    </row>
    <row r="259">
      <c r="A259" s="4" t="inlineStr">
        <is>
          <t>Valuation inputs, Trading assets and private equity and debt investments</t>
        </is>
      </c>
      <c r="B259" s="4" t="inlineStr">
        <is>
          <t>[6]</t>
        </is>
      </c>
      <c r="C259" s="8" t="n">
        <v>0.02</v>
      </c>
      <c r="E259" s="8" t="n">
        <v>0.02</v>
      </c>
    </row>
    <row r="260">
      <c r="A260" s="4" t="inlineStr">
        <is>
          <t>Trading assets and private equity and debt investments [Member] | Collateralized debt obligations ("CDOs") and other [Member] | DCF [Member] | Loss severities [Member]</t>
        </is>
      </c>
    </row>
    <row r="261">
      <c r="A261" s="3" t="inlineStr">
        <is>
          <t>Quantitative information about significant unobservable inputs [Line Items]</t>
        </is>
      </c>
    </row>
    <row r="262">
      <c r="A262" s="4" t="inlineStr">
        <is>
          <t>Impact of increases in significant unobservable valuation inputs</t>
        </is>
      </c>
      <c r="B262" s="4" t="inlineStr">
        <is>
          <t>[4],[5]</t>
        </is>
      </c>
      <c r="C262" s="4" t="inlineStr">
        <is>
          <t>Lower fair value</t>
        </is>
      </c>
      <c r="E262" s="4" t="inlineStr">
        <is>
          <t>Lower fair value</t>
        </is>
      </c>
    </row>
    <row r="263">
      <c r="A263" s="4" t="inlineStr">
        <is>
          <t>Trading assets and private equity and debt investments [Member] | Collateralized debt obligations ("CDOs") and other [Member] | DCF [Member] | Loss severities [Member] | Minimum [Member]</t>
        </is>
      </c>
    </row>
    <row r="264">
      <c r="A264" s="3" t="inlineStr">
        <is>
          <t>Quantitative information about significant unobservable inputs [Line Items]</t>
        </is>
      </c>
    </row>
    <row r="265">
      <c r="A265" s="4" t="inlineStr">
        <is>
          <t>Valuation inputs, Trading assets and private equity and debt investments</t>
        </is>
      </c>
      <c r="B265" s="4" t="inlineStr">
        <is>
          <t>[3]</t>
        </is>
      </c>
      <c r="C265" s="8" t="n">
        <v>0.909</v>
      </c>
      <c r="E265" s="6" t="n">
        <v>0</v>
      </c>
    </row>
    <row r="266">
      <c r="A266" s="4" t="inlineStr">
        <is>
          <t>Trading assets and private equity and debt investments [Member] | Collateralized debt obligations ("CDOs") and other [Member] | DCF [Member] | Loss severities [Member] | Maximum [Member]</t>
        </is>
      </c>
    </row>
    <row r="267">
      <c r="A267" s="3" t="inlineStr">
        <is>
          <t>Quantitative information about significant unobservable inputs [Line Items]</t>
        </is>
      </c>
    </row>
    <row r="268">
      <c r="A268" s="4" t="inlineStr">
        <is>
          <t>Valuation inputs, Trading assets and private equity and debt investments</t>
        </is>
      </c>
      <c r="B268" s="4" t="inlineStr">
        <is>
          <t>[3]</t>
        </is>
      </c>
      <c r="C268" s="6" t="n">
        <v>1</v>
      </c>
      <c r="E268" s="6" t="n">
        <v>1</v>
      </c>
    </row>
    <row r="269">
      <c r="A269" s="4" t="inlineStr">
        <is>
          <t>Trading assets and private equity and debt investments [Member] | Collateralized debt obligations ("CDOs") and other [Member] | DCF [Member] | Loss severities [Member] | Weighted Average [Member]</t>
        </is>
      </c>
    </row>
    <row r="270">
      <c r="A270" s="3" t="inlineStr">
        <is>
          <t>Quantitative information about significant unobservable inputs [Line Items]</t>
        </is>
      </c>
    </row>
    <row r="271">
      <c r="A271" s="4" t="inlineStr">
        <is>
          <t>Valuation inputs, Trading assets and private equity and debt investments</t>
        </is>
      </c>
      <c r="B271" s="4" t="inlineStr">
        <is>
          <t>[6]</t>
        </is>
      </c>
      <c r="C271" s="8" t="n">
        <v>0.95</v>
      </c>
      <c r="E271" s="8" t="n">
        <v>0.73</v>
      </c>
    </row>
    <row r="272">
      <c r="A272" s="4" t="inlineStr">
        <is>
          <t>Equity contracts [Member]</t>
        </is>
      </c>
    </row>
    <row r="273">
      <c r="A273" s="3" t="inlineStr">
        <is>
          <t>Quantitative information about significant unobservable inputs [Line Items]</t>
        </is>
      </c>
    </row>
    <row r="274">
      <c r="A274" s="4" t="inlineStr">
        <is>
          <t>Fair Value, Financial Instrument, Assets</t>
        </is>
      </c>
      <c r="C274" s="5" t="n">
        <v>-19</v>
      </c>
      <c r="D274" s="4" t="inlineStr">
        <is>
          <t>[1]</t>
        </is>
      </c>
      <c r="E274" s="5" t="n">
        <v>19</v>
      </c>
      <c r="F274" s="4" t="inlineStr">
        <is>
          <t>[1]</t>
        </is>
      </c>
      <c r="G274" s="6" t="n">
        <v>-16</v>
      </c>
      <c r="H274" s="6" t="n">
        <v>16</v>
      </c>
      <c r="I274" s="6" t="n">
        <v>2</v>
      </c>
      <c r="J274" s="6" t="n">
        <v>-8</v>
      </c>
    </row>
    <row r="275">
      <c r="A275" s="4" t="inlineStr">
        <is>
          <t>Equity contracts [Member] | Option models [Member]</t>
        </is>
      </c>
    </row>
    <row r="276">
      <c r="A276" s="3" t="inlineStr">
        <is>
          <t>Quantitative information about significant unobservable inputs [Line Items]</t>
        </is>
      </c>
    </row>
    <row r="277">
      <c r="A277" s="4" t="inlineStr">
        <is>
          <t>Interrelationships between valuation inputs</t>
        </is>
      </c>
      <c r="B277" s="4" t="inlineStr">
        <is>
          <t>[2]</t>
        </is>
      </c>
      <c r="C277" s="4" t="inlineStr">
        <is>
          <t>No predictable interrelationship</t>
        </is>
      </c>
      <c r="E277" s="4" t="inlineStr">
        <is>
          <t>No predictable interrelationship</t>
        </is>
      </c>
    </row>
    <row r="278">
      <c r="A278" s="4" t="inlineStr">
        <is>
          <t>Equity contracts [Member] | Option models [Member] | Dividend yield [Member]</t>
        </is>
      </c>
    </row>
    <row r="279">
      <c r="A279" s="3" t="inlineStr">
        <is>
          <t>Quantitative information about significant unobservable inputs [Line Items]</t>
        </is>
      </c>
    </row>
    <row r="280">
      <c r="A280" s="4" t="inlineStr">
        <is>
          <t>Impact of increases in significant unobservable valuation inputs</t>
        </is>
      </c>
      <c r="B280" s="4" t="inlineStr">
        <is>
          <t>[4],[5]</t>
        </is>
      </c>
      <c r="C280" s="4" t="inlineStr">
        <is>
          <t>Higher fair value</t>
        </is>
      </c>
      <c r="E280" s="4" t="inlineStr">
        <is>
          <t>Higher fair value</t>
        </is>
      </c>
    </row>
    <row r="281">
      <c r="A281" s="4" t="inlineStr">
        <is>
          <t>Equity contracts [Member] | Option models [Member] | Dividend yield [Member] | Minimum [Member]</t>
        </is>
      </c>
    </row>
    <row r="282">
      <c r="A282" s="3" t="inlineStr">
        <is>
          <t>Quantitative information about significant unobservable inputs [Line Items]</t>
        </is>
      </c>
    </row>
    <row r="283">
      <c r="A283" s="4" t="inlineStr">
        <is>
          <t>Valuation inputs, Derivatives, net</t>
        </is>
      </c>
      <c r="B283" s="4" t="inlineStr">
        <is>
          <t>[3]</t>
        </is>
      </c>
      <c r="C283" s="6" t="n">
        <v>0</v>
      </c>
      <c r="E283" s="6" t="n">
        <v>0</v>
      </c>
    </row>
    <row r="284">
      <c r="A284" s="4" t="inlineStr">
        <is>
          <t>Equity contracts [Member] | Option models [Member] | Dividend yield [Member] | Maximum [Member]</t>
        </is>
      </c>
    </row>
    <row r="285">
      <c r="A285" s="3" t="inlineStr">
        <is>
          <t>Quantitative information about significant unobservable inputs [Line Items]</t>
        </is>
      </c>
    </row>
    <row r="286">
      <c r="A286" s="4" t="inlineStr">
        <is>
          <t>Valuation inputs, Derivatives, net</t>
        </is>
      </c>
      <c r="B286" s="4" t="inlineStr">
        <is>
          <t>[3]</t>
        </is>
      </c>
      <c r="C286" s="8" t="n">
        <v>0.21</v>
      </c>
      <c r="E286" s="8" t="n">
        <v>0.187</v>
      </c>
    </row>
    <row r="287">
      <c r="A287" s="4" t="inlineStr">
        <is>
          <t>Equity contracts [Member] | Option models [Member] | Volatilities [Member]</t>
        </is>
      </c>
    </row>
    <row r="288">
      <c r="A288" s="3" t="inlineStr">
        <is>
          <t>Quantitative information about significant unobservable inputs [Line Items]</t>
        </is>
      </c>
    </row>
    <row r="289">
      <c r="A289" s="4" t="inlineStr">
        <is>
          <t>Impact of increases in significant unobservable valuation inputs</t>
        </is>
      </c>
      <c r="B289" s="4" t="inlineStr">
        <is>
          <t>[4],[5]</t>
        </is>
      </c>
      <c r="C289" s="4" t="inlineStr">
        <is>
          <t>Higher fair value</t>
        </is>
      </c>
      <c r="E289" s="4" t="inlineStr">
        <is>
          <t>Higher fair value</t>
        </is>
      </c>
    </row>
    <row r="290">
      <c r="A290" s="4" t="inlineStr">
        <is>
          <t>Equity contracts [Member] | Option models [Member] | Volatilities [Member] | Minimum [Member]</t>
        </is>
      </c>
    </row>
    <row r="291">
      <c r="A291" s="3" t="inlineStr">
        <is>
          <t>Quantitative information about significant unobservable inputs [Line Items]</t>
        </is>
      </c>
    </row>
    <row r="292">
      <c r="A292" s="4" t="inlineStr">
        <is>
          <t>Valuation inputs, Derivatives, net</t>
        </is>
      </c>
      <c r="B292" s="4" t="inlineStr">
        <is>
          <t>[3]</t>
        </is>
      </c>
      <c r="C292" s="8" t="n">
        <v>0.04</v>
      </c>
      <c r="E292" s="8" t="n">
        <v>0.122</v>
      </c>
    </row>
    <row r="293">
      <c r="A293" s="4" t="inlineStr">
        <is>
          <t>Equity contracts [Member] | Option models [Member] | Volatilities [Member] | Maximum [Member]</t>
        </is>
      </c>
    </row>
    <row r="294">
      <c r="A294" s="3" t="inlineStr">
        <is>
          <t>Quantitative information about significant unobservable inputs [Line Items]</t>
        </is>
      </c>
    </row>
    <row r="295">
      <c r="A295" s="4" t="inlineStr">
        <is>
          <t>Valuation inputs, Derivatives, net</t>
        </is>
      </c>
      <c r="B295" s="4" t="inlineStr">
        <is>
          <t>[3]</t>
        </is>
      </c>
      <c r="C295" s="8" t="n">
        <v>0.901</v>
      </c>
      <c r="E295" s="8" t="n">
        <v>1.447</v>
      </c>
    </row>
    <row r="296">
      <c r="A296" s="4" t="inlineStr">
        <is>
          <t>Equity contracts [Member] | Option models [Member] | Correlations [Member]</t>
        </is>
      </c>
    </row>
    <row r="297">
      <c r="A297" s="3" t="inlineStr">
        <is>
          <t>Quantitative information about significant unobservable inputs [Line Items]</t>
        </is>
      </c>
    </row>
    <row r="298">
      <c r="A298" s="4" t="inlineStr">
        <is>
          <t>Impact of increases in significant unobservable valuation inputs</t>
        </is>
      </c>
      <c r="B298" s="4" t="inlineStr">
        <is>
          <t>[4],[5]</t>
        </is>
      </c>
      <c r="C298" s="4" t="inlineStr">
        <is>
          <t>Higher fair value</t>
        </is>
      </c>
      <c r="E298" s="4" t="inlineStr">
        <is>
          <t>Higher fair value</t>
        </is>
      </c>
    </row>
    <row r="299">
      <c r="A299" s="4" t="inlineStr">
        <is>
          <t>Equity contracts [Member] | Option models [Member] | Correlations [Member] | Minimum [Member]</t>
        </is>
      </c>
    </row>
    <row r="300">
      <c r="A300" s="3" t="inlineStr">
        <is>
          <t>Quantitative information about significant unobservable inputs [Line Items]</t>
        </is>
      </c>
    </row>
    <row r="301">
      <c r="A301" s="4" t="inlineStr">
        <is>
          <t>Valuation inputs, Derivatives, net</t>
        </is>
      </c>
      <c r="B301" s="4" t="inlineStr">
        <is>
          <t>[3]</t>
        </is>
      </c>
      <c r="C301" s="10" t="n">
        <v>-0.85</v>
      </c>
      <c r="E301" s="10" t="n">
        <v>-0.85</v>
      </c>
    </row>
    <row r="302">
      <c r="A302" s="4" t="inlineStr">
        <is>
          <t>Equity contracts [Member] | Option models [Member] | Correlations [Member] | Maximum [Member]</t>
        </is>
      </c>
    </row>
    <row r="303">
      <c r="A303" s="3" t="inlineStr">
        <is>
          <t>Quantitative information about significant unobservable inputs [Line Items]</t>
        </is>
      </c>
    </row>
    <row r="304">
      <c r="A304" s="4" t="inlineStr">
        <is>
          <t>Valuation inputs, Derivatives, net</t>
        </is>
      </c>
      <c r="B304" s="4" t="inlineStr">
        <is>
          <t>[3]</t>
        </is>
      </c>
      <c r="C304" s="10" t="n">
        <v>0.98</v>
      </c>
      <c r="E304" s="10" t="n">
        <v>0.97</v>
      </c>
    </row>
    <row r="305">
      <c r="A305" s="4" t="inlineStr">
        <is>
          <t>Interest rate contracts [Member]</t>
        </is>
      </c>
    </row>
    <row r="306">
      <c r="A306" s="3" t="inlineStr">
        <is>
          <t>Quantitative information about significant unobservable inputs [Line Items]</t>
        </is>
      </c>
    </row>
    <row r="307">
      <c r="A307" s="4" t="inlineStr">
        <is>
          <t>Fair Value, Financial Instrument, Assets</t>
        </is>
      </c>
      <c r="C307" s="5" t="n">
        <v>-58</v>
      </c>
      <c r="D307" s="4" t="inlineStr">
        <is>
          <t>[1]</t>
        </is>
      </c>
      <c r="E307" s="5" t="n">
        <v>-54</v>
      </c>
      <c r="F307" s="4" t="inlineStr">
        <is>
          <t>[1]</t>
        </is>
      </c>
      <c r="G307" s="6" t="n">
        <v>-66</v>
      </c>
      <c r="H307" s="6" t="n">
        <v>-46</v>
      </c>
      <c r="I307" s="6" t="n">
        <v>-54</v>
      </c>
      <c r="J307" s="6" t="n">
        <v>-54</v>
      </c>
    </row>
    <row r="308">
      <c r="A308" s="4" t="inlineStr">
        <is>
          <t>Interest rate contracts [Member] | DCF / Option models [Member]</t>
        </is>
      </c>
    </row>
    <row r="309">
      <c r="A309" s="3" t="inlineStr">
        <is>
          <t>Quantitative information about significant unobservable inputs [Line Items]</t>
        </is>
      </c>
    </row>
    <row r="310">
      <c r="A310" s="4" t="inlineStr">
        <is>
          <t>Interrelationships between valuation inputs</t>
        </is>
      </c>
      <c r="B310" s="4" t="inlineStr">
        <is>
          <t>[2]</t>
        </is>
      </c>
      <c r="C310" s="4" t="inlineStr">
        <is>
          <t>No predictable interrelationship</t>
        </is>
      </c>
      <c r="E310" s="4" t="inlineStr">
        <is>
          <t>No predictable interrelationship</t>
        </is>
      </c>
    </row>
    <row r="311">
      <c r="A311" s="4" t="inlineStr">
        <is>
          <t>Interest rate contracts [Member] | DCF / Option models [Member] | Interest rates [Member]</t>
        </is>
      </c>
    </row>
    <row r="312">
      <c r="A312" s="3" t="inlineStr">
        <is>
          <t>Quantitative information about significant unobservable inputs [Line Items]</t>
        </is>
      </c>
    </row>
    <row r="313">
      <c r="A313" s="4" t="inlineStr">
        <is>
          <t>Impact of increases in significant unobservable valuation inputs</t>
        </is>
      </c>
      <c r="B313" s="4" t="inlineStr">
        <is>
          <t>[4],[5]</t>
        </is>
      </c>
      <c r="C313" s="4" t="inlineStr">
        <is>
          <t>Higher fair value</t>
        </is>
      </c>
      <c r="E313" s="4" t="inlineStr">
        <is>
          <t>Higher fair value</t>
        </is>
      </c>
    </row>
    <row r="314">
      <c r="A314" s="4" t="inlineStr">
        <is>
          <t>Interest rate contracts [Member] | DCF / Option models [Member] | Interest rates [Member] | Minimum [Member]</t>
        </is>
      </c>
    </row>
    <row r="315">
      <c r="A315" s="3" t="inlineStr">
        <is>
          <t>Quantitative information about significant unobservable inputs [Line Items]</t>
        </is>
      </c>
    </row>
    <row r="316">
      <c r="A316" s="4" t="inlineStr">
        <is>
          <t>Valuation inputs, Derivatives, net</t>
        </is>
      </c>
      <c r="B316" s="4" t="inlineStr">
        <is>
          <t>[3]</t>
        </is>
      </c>
      <c r="C316" s="8" t="n">
        <v>-0.003</v>
      </c>
      <c r="E316" s="8" t="n">
        <v>-0.001</v>
      </c>
    </row>
    <row r="317">
      <c r="A317" s="4" t="inlineStr">
        <is>
          <t>Interest rate contracts [Member] | DCF / Option models [Member] | Interest rates [Member] | Maximum [Member]</t>
        </is>
      </c>
    </row>
    <row r="318">
      <c r="A318" s="3" t="inlineStr">
        <is>
          <t>Quantitative information about significant unobservable inputs [Line Items]</t>
        </is>
      </c>
    </row>
    <row r="319">
      <c r="A319" s="4" t="inlineStr">
        <is>
          <t>Valuation inputs, Derivatives, net</t>
        </is>
      </c>
      <c r="B319" s="4" t="inlineStr">
        <is>
          <t>[3]</t>
        </is>
      </c>
      <c r="C319" s="8" t="n">
        <v>0.012</v>
      </c>
      <c r="E319" s="8" t="n">
        <v>0.02</v>
      </c>
    </row>
    <row r="320">
      <c r="A320" s="4" t="inlineStr">
        <is>
          <t>Interest rate contracts [Member] | DCF / Option models [Member] | Volatilities [Member]</t>
        </is>
      </c>
    </row>
    <row r="321">
      <c r="A321" s="3" t="inlineStr">
        <is>
          <t>Quantitative information about significant unobservable inputs [Line Items]</t>
        </is>
      </c>
    </row>
    <row r="322">
      <c r="A322" s="4" t="inlineStr">
        <is>
          <t>Impact of increases in significant unobservable valuation inputs</t>
        </is>
      </c>
      <c r="B322" s="4" t="inlineStr">
        <is>
          <t>[4],[5]</t>
        </is>
      </c>
      <c r="C322" s="4" t="inlineStr">
        <is>
          <t>Higher fair value</t>
        </is>
      </c>
      <c r="E322" s="4" t="inlineStr">
        <is>
          <t>Higher fair value</t>
        </is>
      </c>
    </row>
    <row r="323">
      <c r="A323" s="4" t="inlineStr">
        <is>
          <t>Interest rate contracts [Member] | DCF / Option models [Member] | Volatilities [Member] | Minimum [Member]</t>
        </is>
      </c>
    </row>
    <row r="324">
      <c r="A324" s="3" t="inlineStr">
        <is>
          <t>Quantitative information about significant unobservable inputs [Line Items]</t>
        </is>
      </c>
    </row>
    <row r="325">
      <c r="A325" s="4" t="inlineStr">
        <is>
          <t>Valuation inputs, Derivatives, net</t>
        </is>
      </c>
      <c r="B325" s="4" t="inlineStr">
        <is>
          <t>[3]</t>
        </is>
      </c>
      <c r="C325" s="8" t="n">
        <v>0.08599999999999999</v>
      </c>
      <c r="E325" s="8" t="n">
        <v>0.08799999999999999</v>
      </c>
    </row>
    <row r="326">
      <c r="A326" s="4" t="inlineStr">
        <is>
          <t>Interest rate contracts [Member] | DCF / Option models [Member] | Volatilities [Member] | Maximum [Member]</t>
        </is>
      </c>
    </row>
    <row r="327">
      <c r="A327" s="3" t="inlineStr">
        <is>
          <t>Quantitative information about significant unobservable inputs [Line Items]</t>
        </is>
      </c>
    </row>
    <row r="328">
      <c r="A328" s="4" t="inlineStr">
        <is>
          <t>Valuation inputs, Derivatives, net</t>
        </is>
      </c>
      <c r="B328" s="4" t="inlineStr">
        <is>
          <t>[3]</t>
        </is>
      </c>
      <c r="C328" s="8" t="n">
        <v>0.137</v>
      </c>
      <c r="E328" s="8" t="n">
        <v>0.138</v>
      </c>
    </row>
    <row r="329">
      <c r="A329" s="4" t="inlineStr">
        <is>
          <t>Interest rate contracts [Member] | DCF / Option models [Member] | Volatilities [Member]</t>
        </is>
      </c>
    </row>
    <row r="330">
      <c r="A330" s="3" t="inlineStr">
        <is>
          <t>Quantitative information about significant unobservable inputs [Line Items]</t>
        </is>
      </c>
    </row>
    <row r="331">
      <c r="A331" s="4" t="inlineStr">
        <is>
          <t>Impact of increases in significant unobservable valuation inputs</t>
        </is>
      </c>
      <c r="B331" s="4" t="inlineStr">
        <is>
          <t>[4],[5]</t>
        </is>
      </c>
      <c r="C331" s="4" t="inlineStr">
        <is>
          <t>Higher fair value</t>
        </is>
      </c>
      <c r="E331" s="4" t="inlineStr">
        <is>
          <t>Higher fair value</t>
        </is>
      </c>
    </row>
    <row r="332">
      <c r="A332" s="4" t="inlineStr">
        <is>
          <t>Interest rate contracts [Member] | DCF / Option models [Member] | Volatilities [Member] | Minimum [Member]</t>
        </is>
      </c>
    </row>
    <row r="333">
      <c r="A333" s="3" t="inlineStr">
        <is>
          <t>Quantitative information about significant unobservable inputs [Line Items]</t>
        </is>
      </c>
    </row>
    <row r="334">
      <c r="A334" s="4" t="inlineStr">
        <is>
          <t>Valuation inputs, Derivatives, net</t>
        </is>
      </c>
      <c r="B334" s="4" t="inlineStr">
        <is>
          <t>[3]</t>
        </is>
      </c>
      <c r="C334" s="11" t="n">
        <v>0.0027</v>
      </c>
      <c r="E334" s="12" t="n">
        <v>0.00246</v>
      </c>
    </row>
    <row r="335">
      <c r="A335" s="4" t="inlineStr">
        <is>
          <t>Interest rate contracts [Member] | DCF / Option models [Member] | Volatilities [Member] | Maximum [Member]</t>
        </is>
      </c>
    </row>
    <row r="336">
      <c r="A336" s="3" t="inlineStr">
        <is>
          <t>Quantitative information about significant unobservable inputs [Line Items]</t>
        </is>
      </c>
    </row>
    <row r="337">
      <c r="A337" s="4" t="inlineStr">
        <is>
          <t>Valuation inputs, Derivatives, net</t>
        </is>
      </c>
      <c r="B337" s="4" t="inlineStr">
        <is>
          <t>[3]</t>
        </is>
      </c>
      <c r="C337" s="12" t="n">
        <v>0.00933</v>
      </c>
      <c r="E337" s="12" t="n">
        <v>0.01194</v>
      </c>
    </row>
    <row r="338">
      <c r="A338" s="4" t="inlineStr">
        <is>
          <t>Interest rate contracts [Member] | DCF / Option models [Member] | Correlations [Member]</t>
        </is>
      </c>
    </row>
    <row r="339">
      <c r="A339" s="3" t="inlineStr">
        <is>
          <t>Quantitative information about significant unobservable inputs [Line Items]</t>
        </is>
      </c>
    </row>
    <row r="340">
      <c r="A340" s="4" t="inlineStr">
        <is>
          <t>Impact of increases in significant unobservable valuation inputs</t>
        </is>
      </c>
      <c r="B340" s="4" t="inlineStr">
        <is>
          <t>[4],[5]</t>
        </is>
      </c>
      <c r="C340" s="4" t="inlineStr">
        <is>
          <t>Higher fair value</t>
        </is>
      </c>
      <c r="E340" s="4" t="inlineStr">
        <is>
          <t>Higher fair value</t>
        </is>
      </c>
    </row>
    <row r="341">
      <c r="A341" s="4" t="inlineStr">
        <is>
          <t>Interest rate contracts [Member] | DCF / Option models [Member] | Correlations [Member] | Minimum [Member]</t>
        </is>
      </c>
    </row>
    <row r="342">
      <c r="A342" s="3" t="inlineStr">
        <is>
          <t>Quantitative information about significant unobservable inputs [Line Items]</t>
        </is>
      </c>
    </row>
    <row r="343">
      <c r="A343" s="4" t="inlineStr">
        <is>
          <t>Valuation inputs, Derivatives, net</t>
        </is>
      </c>
      <c r="B343" s="4" t="inlineStr">
        <is>
          <t>[3]</t>
        </is>
      </c>
      <c r="C343" s="6" t="n">
        <v>-1</v>
      </c>
      <c r="E343" s="6" t="n">
        <v>-1</v>
      </c>
    </row>
    <row r="344">
      <c r="A344" s="4" t="inlineStr">
        <is>
          <t>Interest rate contracts [Member] | DCF / Option models [Member] | Correlations [Member] | Maximum [Member]</t>
        </is>
      </c>
    </row>
    <row r="345">
      <c r="A345" s="3" t="inlineStr">
        <is>
          <t>Quantitative information about significant unobservable inputs [Line Items]</t>
        </is>
      </c>
    </row>
    <row r="346">
      <c r="A346" s="4" t="inlineStr">
        <is>
          <t>Valuation inputs, Derivatives, net</t>
        </is>
      </c>
      <c r="B346" s="4" t="inlineStr">
        <is>
          <t>[3]</t>
        </is>
      </c>
      <c r="C346" s="10" t="n">
        <v>0.98</v>
      </c>
      <c r="E346" s="10" t="n">
        <v>0.98</v>
      </c>
    </row>
    <row r="347">
      <c r="A347" s="4" t="inlineStr">
        <is>
          <t>Credit contracts [Member]</t>
        </is>
      </c>
    </row>
    <row r="348">
      <c r="A348" s="3" t="inlineStr">
        <is>
          <t>Quantitative information about significant unobservable inputs [Line Items]</t>
        </is>
      </c>
    </row>
    <row r="349">
      <c r="A349" s="4" t="inlineStr">
        <is>
          <t>Fair Value, Financial Instrument, Assets</t>
        </is>
      </c>
      <c r="C349" s="5" t="n">
        <v>-15</v>
      </c>
      <c r="D349" s="4" t="inlineStr">
        <is>
          <t>[1]</t>
        </is>
      </c>
      <c r="E349" s="5" t="n">
        <v>-1</v>
      </c>
      <c r="F349" s="4" t="inlineStr">
        <is>
          <t>[1]</t>
        </is>
      </c>
      <c r="G349" s="6" t="n">
        <v>-8</v>
      </c>
      <c r="H349" s="6" t="n">
        <v>-23</v>
      </c>
      <c r="I349" s="6" t="n">
        <v>-9</v>
      </c>
      <c r="J349" s="6" t="n">
        <v>-8</v>
      </c>
    </row>
    <row r="350">
      <c r="A350" s="4" t="inlineStr">
        <is>
          <t>Credit contracts [Member] | DCF / Option models [Member]</t>
        </is>
      </c>
    </row>
    <row r="351">
      <c r="A351" s="3" t="inlineStr">
        <is>
          <t>Quantitative information about significant unobservable inputs [Line Items]</t>
        </is>
      </c>
    </row>
    <row r="352">
      <c r="A352" s="4" t="inlineStr">
        <is>
          <t>Interrelationships between valuation inputs</t>
        </is>
      </c>
      <c r="B352" s="4" t="inlineStr">
        <is>
          <t>[2]</t>
        </is>
      </c>
      <c r="C352" s="4" t="inlineStr">
        <is>
          <t>No predictable interrelationship</t>
        </is>
      </c>
      <c r="E352" s="4" t="inlineStr">
        <is>
          <t>No predictable interrelationship</t>
        </is>
      </c>
    </row>
    <row r="353">
      <c r="A353" s="4" t="inlineStr">
        <is>
          <t>Credit contracts [Member] | DCF / Option models [Member] | Credit spreads [Member]</t>
        </is>
      </c>
    </row>
    <row r="354">
      <c r="A354" s="3" t="inlineStr">
        <is>
          <t>Quantitative information about significant unobservable inputs [Line Items]</t>
        </is>
      </c>
    </row>
    <row r="355">
      <c r="A355" s="4" t="inlineStr">
        <is>
          <t>Impact of increases in significant unobservable valuation inputs</t>
        </is>
      </c>
      <c r="B355" s="4" t="inlineStr">
        <is>
          <t>[4],[5]</t>
        </is>
      </c>
      <c r="C355" s="4" t="inlineStr">
        <is>
          <t>Higher fair value</t>
        </is>
      </c>
      <c r="E355" s="4" t="inlineStr">
        <is>
          <t>Higher fair value</t>
        </is>
      </c>
    </row>
    <row r="356">
      <c r="A356" s="4" t="inlineStr">
        <is>
          <t>Credit contracts [Member] | DCF / Option models [Member] | Credit spreads [Member] | Minimum [Member]</t>
        </is>
      </c>
    </row>
    <row r="357">
      <c r="A357" s="3" t="inlineStr">
        <is>
          <t>Quantitative information about significant unobservable inputs [Line Items]</t>
        </is>
      </c>
    </row>
    <row r="358">
      <c r="A358" s="4" t="inlineStr">
        <is>
          <t>Valuation inputs, Derivatives, net</t>
        </is>
      </c>
      <c r="B358" s="4" t="inlineStr">
        <is>
          <t>[3]</t>
        </is>
      </c>
      <c r="C358" s="6" t="n">
        <v>0</v>
      </c>
      <c r="E358" s="8" t="n">
        <v>0.001</v>
      </c>
    </row>
    <row r="359">
      <c r="A359" s="4" t="inlineStr">
        <is>
          <t>Credit contracts [Member] | DCF / Option models [Member] | Credit spreads [Member] | Maximum [Member]</t>
        </is>
      </c>
    </row>
    <row r="360">
      <c r="A360" s="3" t="inlineStr">
        <is>
          <t>Quantitative information about significant unobservable inputs [Line Items]</t>
        </is>
      </c>
    </row>
    <row r="361">
      <c r="A361" s="4" t="inlineStr">
        <is>
          <t>Valuation inputs, Derivatives, net</t>
        </is>
      </c>
      <c r="B361" s="4" t="inlineStr">
        <is>
          <t>[3]</t>
        </is>
      </c>
      <c r="C361" s="8" t="n">
        <v>0.258</v>
      </c>
      <c r="E361" s="8" t="n">
        <v>0.284</v>
      </c>
    </row>
    <row r="362">
      <c r="A362" s="4" t="inlineStr">
        <is>
          <t>Credit contracts [Member] | DCF / Option models [Member] | Recovery rates [Member]</t>
        </is>
      </c>
    </row>
    <row r="363">
      <c r="A363" s="3" t="inlineStr">
        <is>
          <t>Quantitative information about significant unobservable inputs [Line Items]</t>
        </is>
      </c>
    </row>
    <row r="364">
      <c r="A364" s="4" t="inlineStr">
        <is>
          <t>Impact of increases in significant unobservable valuation inputs</t>
        </is>
      </c>
      <c r="B364" s="4" t="inlineStr">
        <is>
          <t>[4],[5]</t>
        </is>
      </c>
      <c r="C364" s="4" t="inlineStr">
        <is>
          <t>Higher fair value</t>
        </is>
      </c>
      <c r="E364" s="4" t="inlineStr">
        <is>
          <t>Higher fair value</t>
        </is>
      </c>
    </row>
    <row r="365">
      <c r="A365" s="4" t="inlineStr">
        <is>
          <t>Credit contracts [Member] | DCF / Option models [Member] | Recovery rates [Member] | Minimum [Member]</t>
        </is>
      </c>
    </row>
    <row r="366">
      <c r="A366" s="3" t="inlineStr">
        <is>
          <t>Quantitative information about significant unobservable inputs [Line Items]</t>
        </is>
      </c>
    </row>
    <row r="367">
      <c r="A367" s="4" t="inlineStr">
        <is>
          <t>Valuation inputs, Derivatives, net</t>
        </is>
      </c>
      <c r="B367" s="4" t="inlineStr">
        <is>
          <t>[3]</t>
        </is>
      </c>
      <c r="C367" s="6" t="n">
        <v>0</v>
      </c>
      <c r="E367" s="6" t="n">
        <v>0</v>
      </c>
    </row>
    <row r="368">
      <c r="A368" s="4" t="inlineStr">
        <is>
          <t>Credit contracts [Member] | DCF / Option models [Member] | Recovery rates [Member] | Maximum [Member]</t>
        </is>
      </c>
    </row>
    <row r="369">
      <c r="A369" s="3" t="inlineStr">
        <is>
          <t>Quantitative information about significant unobservable inputs [Line Items]</t>
        </is>
      </c>
    </row>
    <row r="370">
      <c r="A370" s="4" t="inlineStr">
        <is>
          <t>Valuation inputs, Derivatives, net</t>
        </is>
      </c>
      <c r="B370" s="4" t="inlineStr">
        <is>
          <t>[3]</t>
        </is>
      </c>
      <c r="C370" s="8" t="n">
        <v>1.003</v>
      </c>
      <c r="E370" s="8" t="n">
        <v>1.054</v>
      </c>
    </row>
    <row r="371">
      <c r="A371" s="4" t="inlineStr">
        <is>
          <t>Credit contracts [Member] | DCF / Option models [Member] | Volatilities [Member]</t>
        </is>
      </c>
    </row>
    <row r="372">
      <c r="A372" s="3" t="inlineStr">
        <is>
          <t>Quantitative information about significant unobservable inputs [Line Items]</t>
        </is>
      </c>
    </row>
    <row r="373">
      <c r="A373" s="4" t="inlineStr">
        <is>
          <t>Impact of increases in significant unobservable valuation inputs</t>
        </is>
      </c>
      <c r="B373" s="4" t="inlineStr">
        <is>
          <t>[4],[5]</t>
        </is>
      </c>
      <c r="C373" s="4" t="inlineStr">
        <is>
          <t>Higher fair value</t>
        </is>
      </c>
      <c r="E373" s="4" t="inlineStr">
        <is>
          <t>Higher fair value</t>
        </is>
      </c>
    </row>
    <row r="374">
      <c r="A374" s="4" t="inlineStr">
        <is>
          <t>Credit contracts [Member] | DCF / Option models [Member] | Volatilities [Member] | Minimum [Member]</t>
        </is>
      </c>
    </row>
    <row r="375">
      <c r="A375" s="3" t="inlineStr">
        <is>
          <t>Quantitative information about significant unobservable inputs [Line Items]</t>
        </is>
      </c>
    </row>
    <row r="376">
      <c r="A376" s="4" t="inlineStr">
        <is>
          <t>Valuation inputs, Derivatives, net</t>
        </is>
      </c>
      <c r="B376" s="4" t="inlineStr">
        <is>
          <t>[3]</t>
        </is>
      </c>
      <c r="C376" s="8" t="n">
        <v>0.5</v>
      </c>
      <c r="E376" s="8" t="n">
        <v>0.5</v>
      </c>
    </row>
    <row r="377">
      <c r="A377" s="4" t="inlineStr">
        <is>
          <t>Credit contracts [Member] | DCF / Option models [Member] | Volatilities [Member] | Maximum [Member]</t>
        </is>
      </c>
    </row>
    <row r="378">
      <c r="A378" s="3" t="inlineStr">
        <is>
          <t>Quantitative information about significant unobservable inputs [Line Items]</t>
        </is>
      </c>
    </row>
    <row r="379">
      <c r="A379" s="4" t="inlineStr">
        <is>
          <t>Valuation inputs, Derivatives, net</t>
        </is>
      </c>
      <c r="B379" s="4" t="inlineStr">
        <is>
          <t>[3]</t>
        </is>
      </c>
      <c r="C379" s="8" t="n">
        <v>0.83</v>
      </c>
      <c r="E379" s="8" t="n">
        <v>0.83</v>
      </c>
    </row>
    <row r="380">
      <c r="A380" s="4" t="inlineStr">
        <is>
          <t>Credit contracts [Member] | DCF / Option models [Member] | Correlations [Member]</t>
        </is>
      </c>
    </row>
    <row r="381">
      <c r="A381" s="3" t="inlineStr">
        <is>
          <t>Quantitative information about significant unobservable inputs [Line Items]</t>
        </is>
      </c>
    </row>
    <row r="382">
      <c r="A382" s="4" t="inlineStr">
        <is>
          <t>Impact of increases in significant unobservable valuation inputs</t>
        </is>
      </c>
      <c r="B382" s="4" t="inlineStr">
        <is>
          <t>[4],[5]</t>
        </is>
      </c>
      <c r="C382" s="4" t="inlineStr">
        <is>
          <t>Higher fair value</t>
        </is>
      </c>
      <c r="E382" s="4" t="inlineStr">
        <is>
          <t>Higher fair value</t>
        </is>
      </c>
    </row>
    <row r="383">
      <c r="A383" s="4" t="inlineStr">
        <is>
          <t>Credit contracts [Member] | DCF / Option models [Member] | Correlations [Member] | Minimum [Member]</t>
        </is>
      </c>
    </row>
    <row r="384">
      <c r="A384" s="3" t="inlineStr">
        <is>
          <t>Quantitative information about significant unobservable inputs [Line Items]</t>
        </is>
      </c>
    </row>
    <row r="385">
      <c r="A385" s="4" t="inlineStr">
        <is>
          <t>Valuation inputs, Derivatives, net</t>
        </is>
      </c>
      <c r="B385" s="4" t="inlineStr">
        <is>
          <t>[3]</t>
        </is>
      </c>
      <c r="C385" s="10" t="n">
        <v>0.07000000000000001</v>
      </c>
      <c r="E385" s="10" t="n">
        <v>0.16</v>
      </c>
    </row>
    <row r="386">
      <c r="A386" s="4" t="inlineStr">
        <is>
          <t>Credit contracts [Member] | DCF / Option models [Member] | Correlations [Member] | Maximum [Member]</t>
        </is>
      </c>
    </row>
    <row r="387">
      <c r="A387" s="3" t="inlineStr">
        <is>
          <t>Quantitative information about significant unobservable inputs [Line Items]</t>
        </is>
      </c>
    </row>
    <row r="388">
      <c r="A388" s="4" t="inlineStr">
        <is>
          <t>Valuation inputs, Derivatives, net</t>
        </is>
      </c>
      <c r="B388" s="4" t="inlineStr">
        <is>
          <t>[3]</t>
        </is>
      </c>
      <c r="C388" s="10" t="n">
        <v>0.74</v>
      </c>
      <c r="E388" s="10" t="n">
        <v>0.82</v>
      </c>
    </row>
    <row r="389">
      <c r="A389" s="4" t="inlineStr">
        <is>
          <t>Foreign exchange contracts [Member]</t>
        </is>
      </c>
    </row>
    <row r="390">
      <c r="A390" s="3" t="inlineStr">
        <is>
          <t>Quantitative information about significant unobservable inputs [Line Items]</t>
        </is>
      </c>
    </row>
    <row r="391">
      <c r="A391" s="4" t="inlineStr">
        <is>
          <t>Fair Value, Financial Instrument, Assets</t>
        </is>
      </c>
      <c r="C391" s="5" t="n">
        <v>0</v>
      </c>
      <c r="D391" s="4" t="inlineStr">
        <is>
          <t>[1]</t>
        </is>
      </c>
      <c r="E391" s="5" t="n">
        <v>7</v>
      </c>
      <c r="F391" s="4" t="inlineStr">
        <is>
          <t>[1]</t>
        </is>
      </c>
      <c r="G391" s="6" t="n">
        <v>0</v>
      </c>
      <c r="H391" s="6" t="n">
        <v>13</v>
      </c>
      <c r="I391" s="6" t="n">
        <v>15</v>
      </c>
      <c r="J391" s="6" t="n">
        <v>20</v>
      </c>
    </row>
    <row r="392">
      <c r="A392" s="4" t="inlineStr">
        <is>
          <t>Foreign exchange contracts [Member] | Option models [Member]</t>
        </is>
      </c>
    </row>
    <row r="393">
      <c r="A393" s="3" t="inlineStr">
        <is>
          <t>Quantitative information about significant unobservable inputs [Line Items]</t>
        </is>
      </c>
    </row>
    <row r="394">
      <c r="A394" s="4" t="inlineStr">
        <is>
          <t>Interrelationships between valuation inputs</t>
        </is>
      </c>
      <c r="B394" s="4" t="inlineStr">
        <is>
          <t>[2]</t>
        </is>
      </c>
      <c r="C394" s="4" t="inlineStr">
        <is>
          <t>No predictable interrelationship</t>
        </is>
      </c>
      <c r="E394" s="4" t="inlineStr">
        <is>
          <t>No predictable interrelationship</t>
        </is>
      </c>
    </row>
    <row r="395">
      <c r="A395" s="4" t="inlineStr">
        <is>
          <t>Foreign exchange contracts [Member] | Option models [Member] | Interest rates [Member]</t>
        </is>
      </c>
    </row>
    <row r="396">
      <c r="A396" s="3" t="inlineStr">
        <is>
          <t>Quantitative information about significant unobservable inputs [Line Items]</t>
        </is>
      </c>
    </row>
    <row r="397">
      <c r="A397" s="4" t="inlineStr">
        <is>
          <t>Impact of increases in significant unobservable valuation inputs</t>
        </is>
      </c>
      <c r="B397" s="4" t="inlineStr">
        <is>
          <t>[4],[5]</t>
        </is>
      </c>
      <c r="C397" s="4" t="inlineStr">
        <is>
          <t>Higher fair value</t>
        </is>
      </c>
      <c r="E397" s="4" t="inlineStr">
        <is>
          <t>Higher fair value</t>
        </is>
      </c>
    </row>
    <row r="398">
      <c r="A398" s="4" t="inlineStr">
        <is>
          <t>Foreign exchange contracts [Member] | Option models [Member] | Interest rates [Member] | Minimum [Member]</t>
        </is>
      </c>
    </row>
    <row r="399">
      <c r="A399" s="3" t="inlineStr">
        <is>
          <t>Quantitative information about significant unobservable inputs [Line Items]</t>
        </is>
      </c>
    </row>
    <row r="400">
      <c r="A400" s="4" t="inlineStr">
        <is>
          <t>Valuation inputs, Derivatives, net</t>
        </is>
      </c>
      <c r="B400" s="4" t="inlineStr">
        <is>
          <t>[3]</t>
        </is>
      </c>
      <c r="C400" s="8" t="n">
        <v>-0.003</v>
      </c>
      <c r="E400" s="8" t="n">
        <v>-0.001</v>
      </c>
    </row>
    <row r="401">
      <c r="A401" s="4" t="inlineStr">
        <is>
          <t>Foreign exchange contracts [Member] | Option models [Member] | Interest rates [Member] | Maximum [Member]</t>
        </is>
      </c>
    </row>
    <row r="402">
      <c r="A402" s="3" t="inlineStr">
        <is>
          <t>Quantitative information about significant unobservable inputs [Line Items]</t>
        </is>
      </c>
    </row>
    <row r="403">
      <c r="A403" s="4" t="inlineStr">
        <is>
          <t>Valuation inputs, Derivatives, net</t>
        </is>
      </c>
      <c r="B403" s="4" t="inlineStr">
        <is>
          <t>[3]</t>
        </is>
      </c>
      <c r="C403" s="8" t="n">
        <v>0.01</v>
      </c>
      <c r="E403" s="8" t="n">
        <v>0.008</v>
      </c>
    </row>
    <row r="404">
      <c r="A404" s="4" t="inlineStr">
        <is>
          <t>Foreign exchange contracts [Member] | Option models [Member] | Volatilities [Member]</t>
        </is>
      </c>
    </row>
    <row r="405">
      <c r="A405" s="3" t="inlineStr">
        <is>
          <t>Quantitative information about significant unobservable inputs [Line Items]</t>
        </is>
      </c>
    </row>
    <row r="406">
      <c r="A406" s="4" t="inlineStr">
        <is>
          <t>Impact of increases in significant unobservable valuation inputs</t>
        </is>
      </c>
      <c r="B406" s="4" t="inlineStr">
        <is>
          <t>[4],[5]</t>
        </is>
      </c>
      <c r="C406" s="4" t="inlineStr">
        <is>
          <t>Higher fair value</t>
        </is>
      </c>
      <c r="E406" s="4" t="inlineStr">
        <is>
          <t>Higher fair value</t>
        </is>
      </c>
    </row>
    <row r="407">
      <c r="A407" s="4" t="inlineStr">
        <is>
          <t>Foreign exchange contracts [Member] | Option models [Member] | Volatilities [Member] | Minimum [Member]</t>
        </is>
      </c>
    </row>
    <row r="408">
      <c r="A408" s="3" t="inlineStr">
        <is>
          <t>Quantitative information about significant unobservable inputs [Line Items]</t>
        </is>
      </c>
    </row>
    <row r="409">
      <c r="A409" s="4" t="inlineStr">
        <is>
          <t>Valuation inputs, Derivatives, net</t>
        </is>
      </c>
      <c r="B409" s="4" t="inlineStr">
        <is>
          <t>[3]</t>
        </is>
      </c>
      <c r="C409" s="8" t="n">
        <v>0.026</v>
      </c>
      <c r="E409" s="8" t="n">
        <v>0.02</v>
      </c>
    </row>
    <row r="410">
      <c r="A410" s="4" t="inlineStr">
        <is>
          <t>Foreign exchange contracts [Member] | Option models [Member] | Volatilities [Member] | Maximum [Member]</t>
        </is>
      </c>
    </row>
    <row r="411">
      <c r="A411" s="3" t="inlineStr">
        <is>
          <t>Quantitative information about significant unobservable inputs [Line Items]</t>
        </is>
      </c>
    </row>
    <row r="412">
      <c r="A412" s="4" t="inlineStr">
        <is>
          <t>Valuation inputs, Derivatives, net</t>
        </is>
      </c>
      <c r="B412" s="4" t="inlineStr">
        <is>
          <t>[3]</t>
        </is>
      </c>
      <c r="C412" s="8" t="n">
        <v>0.289</v>
      </c>
      <c r="E412" s="8" t="n">
        <v>0.239</v>
      </c>
    </row>
    <row r="413">
      <c r="A413" s="4" t="inlineStr">
        <is>
          <t>Foreign exchange contracts [Member] | Option models [Member] | Volatilities [Member]</t>
        </is>
      </c>
    </row>
    <row r="414">
      <c r="A414" s="3" t="inlineStr">
        <is>
          <t>Quantitative information about significant unobservable inputs [Line Items]</t>
        </is>
      </c>
    </row>
    <row r="415">
      <c r="A415" s="4" t="inlineStr">
        <is>
          <t>Impact of increases in significant unobservable valuation inputs</t>
        </is>
      </c>
      <c r="B415" s="4" t="inlineStr">
        <is>
          <t>[4],[5]</t>
        </is>
      </c>
      <c r="C415" s="4" t="inlineStr">
        <is>
          <t>Higher fair value</t>
        </is>
      </c>
      <c r="E415" s="4" t="inlineStr">
        <is>
          <t>Higher fair value</t>
        </is>
      </c>
    </row>
    <row r="416">
      <c r="A416" s="4" t="inlineStr">
        <is>
          <t>Foreign exchange contracts [Member] | Option models [Member] | Volatilities [Member] | Minimum [Member]</t>
        </is>
      </c>
    </row>
    <row r="417">
      <c r="A417" s="3" t="inlineStr">
        <is>
          <t>Quantitative information about significant unobservable inputs [Line Items]</t>
        </is>
      </c>
    </row>
    <row r="418">
      <c r="A418" s="4" t="inlineStr">
        <is>
          <t>Valuation inputs, Derivatives, net</t>
        </is>
      </c>
      <c r="B418" s="4" t="inlineStr">
        <is>
          <t>[3]</t>
        </is>
      </c>
      <c r="C418" s="12" t="n">
        <v>0.00174</v>
      </c>
      <c r="E418" s="12" t="n">
        <v>0.00192</v>
      </c>
    </row>
    <row r="419">
      <c r="A419" s="4" t="inlineStr">
        <is>
          <t>Foreign exchange contracts [Member] | Option models [Member] | Volatilities [Member] | Maximum [Member]</t>
        </is>
      </c>
    </row>
    <row r="420">
      <c r="A420" s="3" t="inlineStr">
        <is>
          <t>Quantitative information about significant unobservable inputs [Line Items]</t>
        </is>
      </c>
    </row>
    <row r="421">
      <c r="A421" s="4" t="inlineStr">
        <is>
          <t>Valuation inputs, Derivatives, net</t>
        </is>
      </c>
      <c r="B421" s="4" t="inlineStr">
        <is>
          <t>[3]</t>
        </is>
      </c>
      <c r="C421" s="11" t="n">
        <v>0.0028</v>
      </c>
      <c r="E421" s="12" t="n">
        <v>0.00507</v>
      </c>
    </row>
    <row r="422">
      <c r="A422" s="4" t="inlineStr">
        <is>
          <t>Foreign exchange contracts [Member] | Option models [Member] | Correlations [Member]</t>
        </is>
      </c>
    </row>
    <row r="423">
      <c r="A423" s="3" t="inlineStr">
        <is>
          <t>Quantitative information about significant unobservable inputs [Line Items]</t>
        </is>
      </c>
    </row>
    <row r="424">
      <c r="A424" s="4" t="inlineStr">
        <is>
          <t>Impact of increases in significant unobservable valuation inputs</t>
        </is>
      </c>
      <c r="B424" s="4" t="inlineStr">
        <is>
          <t>[4],[5]</t>
        </is>
      </c>
      <c r="C424" s="4" t="inlineStr">
        <is>
          <t>Higher fair value</t>
        </is>
      </c>
      <c r="E424" s="4" t="inlineStr">
        <is>
          <t>Higher fair value</t>
        </is>
      </c>
    </row>
    <row r="425">
      <c r="A425" s="4" t="inlineStr">
        <is>
          <t>Foreign exchange contracts [Member] | Option models [Member] | Correlations [Member] | Minimum [Member]</t>
        </is>
      </c>
    </row>
    <row r="426">
      <c r="A426" s="3" t="inlineStr">
        <is>
          <t>Quantitative information about significant unobservable inputs [Line Items]</t>
        </is>
      </c>
    </row>
    <row r="427">
      <c r="A427" s="4" t="inlineStr">
        <is>
          <t>Valuation inputs, Derivatives, net</t>
        </is>
      </c>
      <c r="B427" s="4" t="inlineStr">
        <is>
          <t>[3]</t>
        </is>
      </c>
      <c r="C427" s="10" t="n">
        <v>-0.25</v>
      </c>
      <c r="E427" s="10" t="n">
        <v>-0.25</v>
      </c>
    </row>
    <row r="428">
      <c r="A428" s="4" t="inlineStr">
        <is>
          <t>Foreign exchange contracts [Member] | Option models [Member] | Correlations [Member] | Maximum [Member]</t>
        </is>
      </c>
    </row>
    <row r="429">
      <c r="A429" s="3" t="inlineStr">
        <is>
          <t>Quantitative information about significant unobservable inputs [Line Items]</t>
        </is>
      </c>
    </row>
    <row r="430">
      <c r="A430" s="4" t="inlineStr">
        <is>
          <t>Valuation inputs, Derivatives, net</t>
        </is>
      </c>
      <c r="B430" s="4" t="inlineStr">
        <is>
          <t>[3]</t>
        </is>
      </c>
      <c r="C430" s="10" t="n">
        <v>0.8</v>
      </c>
      <c r="E430" s="10" t="n">
        <v>0.8</v>
      </c>
    </row>
    <row r="431">
      <c r="A431" s="4" t="inlineStr">
        <is>
          <t>Loans and receivables [Member]</t>
        </is>
      </c>
    </row>
    <row r="432">
      <c r="A432" s="3" t="inlineStr">
        <is>
          <t>Quantitative information about significant unobservable inputs [Line Items]</t>
        </is>
      </c>
    </row>
    <row r="433">
      <c r="A433" s="4" t="inlineStr">
        <is>
          <t>Fair Value, Financial Instrument, Assets</t>
        </is>
      </c>
      <c r="C433" s="5" t="n">
        <v>88</v>
      </c>
      <c r="D433" s="4" t="inlineStr">
        <is>
          <t>[1]</t>
        </is>
      </c>
      <c r="E433" s="5" t="n">
        <v>96</v>
      </c>
      <c r="F433" s="4" t="inlineStr">
        <is>
          <t>[1]</t>
        </is>
      </c>
      <c r="G433" s="6" t="n">
        <v>98</v>
      </c>
      <c r="H433" s="6" t="n">
        <v>116</v>
      </c>
      <c r="I433" s="6" t="n">
        <v>126</v>
      </c>
      <c r="J433" s="6" t="n">
        <v>129</v>
      </c>
    </row>
    <row r="434">
      <c r="A434" s="4" t="inlineStr">
        <is>
          <t>Loans and receivables [Member] | DCF [Member]</t>
        </is>
      </c>
    </row>
    <row r="435">
      <c r="A435" s="3" t="inlineStr">
        <is>
          <t>Quantitative information about significant unobservable inputs [Line Items]</t>
        </is>
      </c>
    </row>
    <row r="436">
      <c r="A436" s="4" t="inlineStr">
        <is>
          <t>Interrelationships between valuation inputs</t>
        </is>
      </c>
      <c r="B436" s="4" t="inlineStr">
        <is>
          <t>[2]</t>
        </is>
      </c>
      <c r="C436" s="4" t="inlineStr">
        <is>
          <t>No predictable interrelationship</t>
        </is>
      </c>
      <c r="E436" s="4" t="inlineStr">
        <is>
          <t>No predictable interrelationship</t>
        </is>
      </c>
    </row>
    <row r="437">
      <c r="A437" s="4" t="inlineStr">
        <is>
          <t>Loans and receivables [Member] | DCF [Member] | Credit spreads [Member]</t>
        </is>
      </c>
    </row>
    <row r="438">
      <c r="A438" s="3" t="inlineStr">
        <is>
          <t>Quantitative information about significant unobservable inputs [Line Items]</t>
        </is>
      </c>
    </row>
    <row r="439">
      <c r="A439" s="4" t="inlineStr">
        <is>
          <t>Impact of increases in significant unobservable valuation inputs</t>
        </is>
      </c>
      <c r="B439" s="4" t="inlineStr">
        <is>
          <t>[4],[5]</t>
        </is>
      </c>
      <c r="C439" s="4" t="inlineStr">
        <is>
          <t>Lower fair value</t>
        </is>
      </c>
      <c r="E439" s="4" t="inlineStr">
        <is>
          <t>Lower fair value</t>
        </is>
      </c>
    </row>
    <row r="440">
      <c r="A440" s="4" t="inlineStr">
        <is>
          <t>Loans and receivables [Member] | DCF [Member] | Credit spreads [Member] | Minimum [Member]</t>
        </is>
      </c>
    </row>
    <row r="441">
      <c r="A441" s="3" t="inlineStr">
        <is>
          <t>Quantitative information about significant unobservable inputs [Line Items]</t>
        </is>
      </c>
    </row>
    <row r="442">
      <c r="A442" s="4" t="inlineStr">
        <is>
          <t>Valuation inputs, Loans and receivables</t>
        </is>
      </c>
      <c r="B442" s="4" t="inlineStr">
        <is>
          <t>[3]</t>
        </is>
      </c>
      <c r="C442" s="6" t="n">
        <v>0</v>
      </c>
      <c r="E442" s="6" t="n">
        <v>0</v>
      </c>
    </row>
    <row r="443">
      <c r="A443" s="4" t="inlineStr">
        <is>
          <t>Loans and receivables [Member] | DCF [Member] | Credit spreads [Member] | Maximum [Member]</t>
        </is>
      </c>
    </row>
    <row r="444">
      <c r="A444" s="3" t="inlineStr">
        <is>
          <t>Quantitative information about significant unobservable inputs [Line Items]</t>
        </is>
      </c>
    </row>
    <row r="445">
      <c r="A445" s="4" t="inlineStr">
        <is>
          <t>Valuation inputs, Loans and receivables</t>
        </is>
      </c>
      <c r="B445" s="4" t="inlineStr">
        <is>
          <t>[3]</t>
        </is>
      </c>
      <c r="C445" s="8" t="n">
        <v>0.635</v>
      </c>
      <c r="E445" s="8" t="n">
        <v>0.205</v>
      </c>
    </row>
    <row r="446">
      <c r="A446" s="4" t="inlineStr">
        <is>
          <t>Loans and receivables [Member] | DCF [Member] | Credit spreads [Member] | Weighted Average [Member]</t>
        </is>
      </c>
    </row>
    <row r="447">
      <c r="A447" s="3" t="inlineStr">
        <is>
          <t>Quantitative information about significant unobservable inputs [Line Items]</t>
        </is>
      </c>
    </row>
    <row r="448">
      <c r="A448" s="4" t="inlineStr">
        <is>
          <t>Valuation inputs, Loans and receivables</t>
        </is>
      </c>
      <c r="B448" s="4" t="inlineStr">
        <is>
          <t>[6]</t>
        </is>
      </c>
      <c r="C448" s="8" t="n">
        <v>0.065</v>
      </c>
      <c r="E448" s="8" t="n">
        <v>0.042</v>
      </c>
    </row>
    <row r="449">
      <c r="A449" s="4" t="inlineStr">
        <is>
          <t>Loans and receivables [Member] | DCF [Member] | Recovery rates [Member]</t>
        </is>
      </c>
    </row>
    <row r="450">
      <c r="A450" s="3" t="inlineStr">
        <is>
          <t>Quantitative information about significant unobservable inputs [Line Items]</t>
        </is>
      </c>
    </row>
    <row r="451">
      <c r="A451" s="4" t="inlineStr">
        <is>
          <t>Valuation inputs, Loans and receivables</t>
        </is>
      </c>
      <c r="B451" s="4" t="inlineStr">
        <is>
          <t>[3]</t>
        </is>
      </c>
      <c r="C451" s="8" t="n">
        <v>0.575</v>
      </c>
    </row>
    <row r="452">
      <c r="A452" s="4" t="inlineStr">
        <is>
          <t>Impact of increases in significant unobservable valuation inputs</t>
        </is>
      </c>
      <c r="B452" s="4" t="inlineStr">
        <is>
          <t>[4],[5]</t>
        </is>
      </c>
      <c r="C452" s="4" t="inlineStr">
        <is>
          <t>Higher fair value</t>
        </is>
      </c>
      <c r="E452" s="4" t="inlineStr">
        <is>
          <t>Higher fair value</t>
        </is>
      </c>
    </row>
    <row r="453">
      <c r="A453" s="4" t="inlineStr">
        <is>
          <t>Loans and receivables [Member] | DCF [Member] | Recovery rates [Member] | Minimum [Member]</t>
        </is>
      </c>
    </row>
    <row r="454">
      <c r="A454" s="3" t="inlineStr">
        <is>
          <t>Quantitative information about significant unobservable inputs [Line Items]</t>
        </is>
      </c>
    </row>
    <row r="455">
      <c r="A455" s="4" t="inlineStr">
        <is>
          <t>Valuation inputs, Loans and receivables</t>
        </is>
      </c>
      <c r="B455" s="4" t="inlineStr">
        <is>
          <t>[3]</t>
        </is>
      </c>
      <c r="E455" s="8" t="n">
        <v>0.575</v>
      </c>
    </row>
    <row r="456">
      <c r="A456" s="4" t="inlineStr">
        <is>
          <t>Loans and receivables [Member] | DCF [Member] | Recovery rates [Member] | Maximum [Member]</t>
        </is>
      </c>
    </row>
    <row r="457">
      <c r="A457" s="3" t="inlineStr">
        <is>
          <t>Quantitative information about significant unobservable inputs [Line Items]</t>
        </is>
      </c>
    </row>
    <row r="458">
      <c r="A458" s="4" t="inlineStr">
        <is>
          <t>Valuation inputs, Loans and receivables</t>
        </is>
      </c>
      <c r="B458" s="4" t="inlineStr">
        <is>
          <t>[3]</t>
        </is>
      </c>
      <c r="E458" s="8" t="n">
        <v>0.98</v>
      </c>
    </row>
    <row r="459">
      <c r="A459" s="4" t="inlineStr">
        <is>
          <t>Loans and receivables [Member] | DCF [Member] | Recovery rates [Member] | Weighted Average [Member]</t>
        </is>
      </c>
    </row>
    <row r="460">
      <c r="A460" s="3" t="inlineStr">
        <is>
          <t>Quantitative information about significant unobservable inputs [Line Items]</t>
        </is>
      </c>
    </row>
    <row r="461">
      <c r="A461" s="4" t="inlineStr">
        <is>
          <t>Valuation inputs, Loans and receivables</t>
        </is>
      </c>
      <c r="B461" s="4" t="inlineStr">
        <is>
          <t>[6]</t>
        </is>
      </c>
      <c r="C461" s="8" t="n">
        <v>0.575</v>
      </c>
      <c r="E461" s="8" t="n">
        <v>0.85</v>
      </c>
    </row>
    <row r="462">
      <c r="A462" s="4" t="inlineStr">
        <is>
          <t>Collateralized agreements [Member]</t>
        </is>
      </c>
    </row>
    <row r="463">
      <c r="A463" s="3" t="inlineStr">
        <is>
          <t>Quantitative information about significant unobservable inputs [Line Items]</t>
        </is>
      </c>
    </row>
    <row r="464">
      <c r="A464" s="4" t="inlineStr">
        <is>
          <t>Fair Value, Financial Instrument, Assets</t>
        </is>
      </c>
      <c r="C464" s="5" t="n">
        <v>18</v>
      </c>
      <c r="D464" s="4" t="inlineStr">
        <is>
          <t>[1]</t>
        </is>
      </c>
      <c r="E464" s="5" t="n">
        <v>15</v>
      </c>
      <c r="F464" s="4" t="inlineStr">
        <is>
          <t>[1]</t>
        </is>
      </c>
      <c r="G464" s="6" t="n">
        <v>19</v>
      </c>
      <c r="H464" s="6" t="n">
        <v>12</v>
      </c>
      <c r="I464" s="6" t="n">
        <v>26</v>
      </c>
      <c r="J464" s="6" t="n">
        <v>33</v>
      </c>
    </row>
    <row r="465">
      <c r="A465" s="4" t="inlineStr">
        <is>
          <t>Collateralized agreements [Member] | DCF [Member]</t>
        </is>
      </c>
    </row>
    <row r="466">
      <c r="A466" s="3" t="inlineStr">
        <is>
          <t>Quantitative information about significant unobservable inputs [Line Items]</t>
        </is>
      </c>
    </row>
    <row r="467">
      <c r="A467" s="4" t="inlineStr">
        <is>
          <t>Interrelationships between valuation inputs</t>
        </is>
      </c>
      <c r="B467" s="4" t="inlineStr">
        <is>
          <t>[2]</t>
        </is>
      </c>
      <c r="C467" s="4" t="inlineStr">
        <is>
          <t>Not applicable</t>
        </is>
      </c>
      <c r="E467" s="4" t="inlineStr">
        <is>
          <t>Not applicable</t>
        </is>
      </c>
    </row>
    <row r="468">
      <c r="A468" s="4" t="inlineStr">
        <is>
          <t>Collateralized agreements [Member] | DCF [Member] | Repo rate [Member]</t>
        </is>
      </c>
    </row>
    <row r="469">
      <c r="A469" s="3" t="inlineStr">
        <is>
          <t>Quantitative information about significant unobservable inputs [Line Items]</t>
        </is>
      </c>
    </row>
    <row r="470">
      <c r="A470" s="4" t="inlineStr">
        <is>
          <t>Impact of increases in significant unobservable valuation inputs</t>
        </is>
      </c>
      <c r="B470" s="4" t="inlineStr">
        <is>
          <t>[4],[5]</t>
        </is>
      </c>
      <c r="C470" s="4" t="inlineStr">
        <is>
          <t>Lower fair value</t>
        </is>
      </c>
      <c r="E470" s="4" t="inlineStr">
        <is>
          <t>Lower fair value</t>
        </is>
      </c>
    </row>
    <row r="471">
      <c r="A471" s="4" t="inlineStr">
        <is>
          <t>Collateralized agreements [Member] | DCF [Member] | Repo rate [Member] | Minimum [Member]</t>
        </is>
      </c>
    </row>
    <row r="472">
      <c r="A472" s="3" t="inlineStr">
        <is>
          <t>Quantitative information about significant unobservable inputs [Line Items]</t>
        </is>
      </c>
    </row>
    <row r="473">
      <c r="A473" s="4" t="inlineStr">
        <is>
          <t>Valuation inputs, Collateralized agreements</t>
        </is>
      </c>
      <c r="B473" s="4" t="inlineStr">
        <is>
          <t>[3]</t>
        </is>
      </c>
      <c r="C473" s="8" t="n">
        <v>0.038</v>
      </c>
      <c r="E473" s="8" t="n">
        <v>0.038</v>
      </c>
    </row>
    <row r="474">
      <c r="A474" s="4" t="inlineStr">
        <is>
          <t>Collateralized agreements [Member] | DCF [Member] | Repo rate [Member] | Maximum [Member]</t>
        </is>
      </c>
    </row>
    <row r="475">
      <c r="A475" s="3" t="inlineStr">
        <is>
          <t>Quantitative information about significant unobservable inputs [Line Items]</t>
        </is>
      </c>
    </row>
    <row r="476">
      <c r="A476" s="4" t="inlineStr">
        <is>
          <t>Valuation inputs, Collateralized agreements</t>
        </is>
      </c>
      <c r="B476" s="4" t="inlineStr">
        <is>
          <t>[3]</t>
        </is>
      </c>
      <c r="C476" s="8" t="n">
        <v>0.051</v>
      </c>
      <c r="E476" s="8" t="n">
        <v>0.056</v>
      </c>
    </row>
    <row r="477">
      <c r="A477" s="4" t="inlineStr">
        <is>
          <t>Collateralized agreements [Member] | DCF [Member] | Repo rate [Member] | Weighted Average [Member]</t>
        </is>
      </c>
    </row>
    <row r="478">
      <c r="A478" s="3" t="inlineStr">
        <is>
          <t>Quantitative information about significant unobservable inputs [Line Items]</t>
        </is>
      </c>
    </row>
    <row r="479">
      <c r="A479" s="4" t="inlineStr">
        <is>
          <t>Valuation inputs, Collateralized agreements</t>
        </is>
      </c>
      <c r="B479" s="4" t="inlineStr">
        <is>
          <t>[6]</t>
        </is>
      </c>
      <c r="C479" s="8" t="n">
        <v>0.048</v>
      </c>
      <c r="E479" s="8" t="n">
        <v>0.049</v>
      </c>
    </row>
    <row r="480">
      <c r="A480" s="4" t="inlineStr">
        <is>
          <t>Other [Member]</t>
        </is>
      </c>
    </row>
    <row r="481">
      <c r="A481" s="3" t="inlineStr">
        <is>
          <t>Quantitative information about significant unobservable inputs [Line Items]</t>
        </is>
      </c>
    </row>
    <row r="482">
      <c r="A482" s="4" t="inlineStr">
        <is>
          <t>Fair Value, Financial Instrument, Assets</t>
        </is>
      </c>
      <c r="C482" s="5" t="n">
        <v>150</v>
      </c>
      <c r="D482" s="4" t="inlineStr">
        <is>
          <t>[1]</t>
        </is>
      </c>
      <c r="E482" s="5" t="n">
        <v>168</v>
      </c>
      <c r="F482" s="4" t="inlineStr">
        <is>
          <t>[1]</t>
        </is>
      </c>
      <c r="G482" s="6" t="n">
        <v>147</v>
      </c>
      <c r="H482" s="6" t="n">
        <v>179</v>
      </c>
      <c r="I482" s="6" t="n">
        <v>173</v>
      </c>
      <c r="J482" s="6" t="n">
        <v>166</v>
      </c>
    </row>
    <row r="483">
      <c r="A483" s="4" t="inlineStr">
        <is>
          <t>Other [Member] | DCF [Member]</t>
        </is>
      </c>
    </row>
    <row r="484">
      <c r="A484" s="3" t="inlineStr">
        <is>
          <t>Quantitative information about significant unobservable inputs [Line Items]</t>
        </is>
      </c>
    </row>
    <row r="485">
      <c r="A485" s="4" t="inlineStr">
        <is>
          <t>Interrelationships between valuation inputs</t>
        </is>
      </c>
      <c r="B485" s="4" t="inlineStr">
        <is>
          <t>[2]</t>
        </is>
      </c>
      <c r="C485" s="4" t="inlineStr">
        <is>
          <t>No predictable interrelationship</t>
        </is>
      </c>
      <c r="E485" s="4" t="inlineStr">
        <is>
          <t>No predictable interrelationship</t>
        </is>
      </c>
    </row>
    <row r="486">
      <c r="A486" s="4" t="inlineStr">
        <is>
          <t>Other [Member] | DCF [Member] | WACC [Member]</t>
        </is>
      </c>
    </row>
    <row r="487">
      <c r="A487" s="3" t="inlineStr">
        <is>
          <t>Quantitative information about significant unobservable inputs [Line Items]</t>
        </is>
      </c>
    </row>
    <row r="488">
      <c r="A488" s="4" t="inlineStr">
        <is>
          <t>Valuation inputs, Other assets</t>
        </is>
      </c>
      <c r="B488" s="4" t="inlineStr">
        <is>
          <t>[3]</t>
        </is>
      </c>
      <c r="C488" s="8" t="n">
        <v>0.093</v>
      </c>
      <c r="E488" s="8" t="n">
        <v>0.101</v>
      </c>
    </row>
    <row r="489">
      <c r="A489" s="4" t="inlineStr">
        <is>
          <t>Impact of increases in significant unobservable valuation inputs</t>
        </is>
      </c>
      <c r="B489" s="4" t="inlineStr">
        <is>
          <t>[4],[5]</t>
        </is>
      </c>
      <c r="C489" s="4" t="inlineStr">
        <is>
          <t>Lower fair value</t>
        </is>
      </c>
      <c r="E489" s="4" t="inlineStr">
        <is>
          <t>Lower fair value</t>
        </is>
      </c>
    </row>
    <row r="490">
      <c r="A490" s="4" t="inlineStr">
        <is>
          <t>Other [Member] | DCF [Member] | WACC [Member] | Weighted Average [Member]</t>
        </is>
      </c>
    </row>
    <row r="491">
      <c r="A491" s="3" t="inlineStr">
        <is>
          <t>Quantitative information about significant unobservable inputs [Line Items]</t>
        </is>
      </c>
    </row>
    <row r="492">
      <c r="A492" s="4" t="inlineStr">
        <is>
          <t>Valuation inputs, Other assets</t>
        </is>
      </c>
      <c r="B492" s="4" t="inlineStr">
        <is>
          <t>[6]</t>
        </is>
      </c>
      <c r="C492" s="8" t="n">
        <v>0.093</v>
      </c>
      <c r="E492" s="8" t="n">
        <v>0.101</v>
      </c>
    </row>
    <row r="493">
      <c r="A493" s="4" t="inlineStr">
        <is>
          <t>Other [Member] | DCF [Member] | Growth rates [Member]</t>
        </is>
      </c>
    </row>
    <row r="494">
      <c r="A494" s="3" t="inlineStr">
        <is>
          <t>Quantitative information about significant unobservable inputs [Line Items]</t>
        </is>
      </c>
    </row>
    <row r="495">
      <c r="A495" s="4" t="inlineStr">
        <is>
          <t>Valuation inputs, Other assets</t>
        </is>
      </c>
      <c r="B495" s="4" t="inlineStr">
        <is>
          <t>[3]</t>
        </is>
      </c>
      <c r="C495" s="8" t="n">
        <v>0.02</v>
      </c>
      <c r="E495" s="8" t="n">
        <v>0.02</v>
      </c>
    </row>
    <row r="496">
      <c r="A496" s="4" t="inlineStr">
        <is>
          <t>Impact of increases in significant unobservable valuation inputs</t>
        </is>
      </c>
      <c r="B496" s="4" t="inlineStr">
        <is>
          <t>[4],[5]</t>
        </is>
      </c>
      <c r="C496" s="4" t="inlineStr">
        <is>
          <t>Higher fair value</t>
        </is>
      </c>
      <c r="E496" s="4" t="inlineStr">
        <is>
          <t>Higher fair value</t>
        </is>
      </c>
    </row>
    <row r="497">
      <c r="A497" s="4" t="inlineStr">
        <is>
          <t>Other [Member] | DCF [Member] | Growth rates [Member] | Weighted Average [Member]</t>
        </is>
      </c>
    </row>
    <row r="498">
      <c r="A498" s="3" t="inlineStr">
        <is>
          <t>Quantitative information about significant unobservable inputs [Line Items]</t>
        </is>
      </c>
    </row>
    <row r="499">
      <c r="A499" s="4" t="inlineStr">
        <is>
          <t>Valuation inputs, Other assets</t>
        </is>
      </c>
      <c r="B499" s="4" t="inlineStr">
        <is>
          <t>[6]</t>
        </is>
      </c>
      <c r="C499" s="8" t="n">
        <v>0.02</v>
      </c>
      <c r="E499" s="8" t="n">
        <v>0.02</v>
      </c>
    </row>
    <row r="500">
      <c r="A500" s="4" t="inlineStr">
        <is>
          <t>Other [Member] | DCF [Member] | Liquidity discounts [Member]</t>
        </is>
      </c>
    </row>
    <row r="501">
      <c r="A501" s="3" t="inlineStr">
        <is>
          <t>Quantitative information about significant unobservable inputs [Line Items]</t>
        </is>
      </c>
    </row>
    <row r="502">
      <c r="A502" s="4" t="inlineStr">
        <is>
          <t>Valuation inputs, Other assets</t>
        </is>
      </c>
      <c r="B502" s="4" t="inlineStr">
        <is>
          <t>[3]</t>
        </is>
      </c>
      <c r="C502" s="8" t="n">
        <v>0.1</v>
      </c>
      <c r="E502" s="8" t="n">
        <v>0.1</v>
      </c>
    </row>
    <row r="503">
      <c r="A503" s="4" t="inlineStr">
        <is>
          <t>Impact of increases in significant unobservable valuation inputs</t>
        </is>
      </c>
      <c r="B503" s="4" t="inlineStr">
        <is>
          <t>[4],[5]</t>
        </is>
      </c>
      <c r="C503" s="4" t="inlineStr">
        <is>
          <t>Lower fair value</t>
        </is>
      </c>
      <c r="E503" s="4" t="inlineStr">
        <is>
          <t>Lower fair value</t>
        </is>
      </c>
    </row>
    <row r="504">
      <c r="A504" s="4" t="inlineStr">
        <is>
          <t>Other [Member] | DCF [Member] | Liquidity discounts [Member] | Weighted Average [Member]</t>
        </is>
      </c>
    </row>
    <row r="505">
      <c r="A505" s="3" t="inlineStr">
        <is>
          <t>Quantitative information about significant unobservable inputs [Line Items]</t>
        </is>
      </c>
    </row>
    <row r="506">
      <c r="A506" s="4" t="inlineStr">
        <is>
          <t>Valuation inputs, Other assets</t>
        </is>
      </c>
      <c r="B506" s="4" t="inlineStr">
        <is>
          <t>[6]</t>
        </is>
      </c>
      <c r="C506" s="8" t="n">
        <v>0.1</v>
      </c>
      <c r="E506" s="8" t="n">
        <v>0.1</v>
      </c>
    </row>
    <row r="507">
      <c r="A507" s="4" t="inlineStr">
        <is>
          <t>Other [Member] | Market multiples [Member]</t>
        </is>
      </c>
    </row>
    <row r="508">
      <c r="A508" s="3" t="inlineStr">
        <is>
          <t>Quantitative information about significant unobservable inputs [Line Items]</t>
        </is>
      </c>
    </row>
    <row r="509">
      <c r="A509" s="4" t="inlineStr">
        <is>
          <t>Interrelationships between valuation inputs</t>
        </is>
      </c>
      <c r="B509" s="4" t="inlineStr">
        <is>
          <t>[2]</t>
        </is>
      </c>
      <c r="C509" s="4" t="inlineStr">
        <is>
          <t>Generally changes in multiples result in a corresponding similar directional change in a fair value measurement, assuming earnings levels remain constant.</t>
        </is>
      </c>
      <c r="E509" s="4" t="inlineStr">
        <is>
          <t>Generally changes in multiples result in a corresponding similar directional change in a fair value measurement, assuming earnings levels remain constant</t>
        </is>
      </c>
    </row>
    <row r="510">
      <c r="A510" s="4" t="inlineStr">
        <is>
          <t>Other [Member] | Market multiples [Member] | EV/EBITDA ratios [Member]</t>
        </is>
      </c>
    </row>
    <row r="511">
      <c r="A511" s="3" t="inlineStr">
        <is>
          <t>Quantitative information about significant unobservable inputs [Line Items]</t>
        </is>
      </c>
    </row>
    <row r="512">
      <c r="A512" s="4" t="inlineStr">
        <is>
          <t>Impact of increases in significant unobservable valuation inputs</t>
        </is>
      </c>
      <c r="B512" s="4" t="inlineStr">
        <is>
          <t>[4],[5]</t>
        </is>
      </c>
      <c r="C512" s="4" t="inlineStr">
        <is>
          <t>Higher fair value</t>
        </is>
      </c>
      <c r="E512" s="4" t="inlineStr">
        <is>
          <t>Higher fair value</t>
        </is>
      </c>
    </row>
    <row r="513">
      <c r="A513" s="4" t="inlineStr">
        <is>
          <t>Other [Member] | Market multiples [Member] | EV/EBITDA ratios [Member] | Minimum [Member]</t>
        </is>
      </c>
    </row>
    <row r="514">
      <c r="A514" s="3" t="inlineStr">
        <is>
          <t>Quantitative information about significant unobservable inputs [Line Items]</t>
        </is>
      </c>
    </row>
    <row r="515">
      <c r="A515" s="4" t="inlineStr">
        <is>
          <t>Valuation inputs, Other assets</t>
        </is>
      </c>
      <c r="B515" s="4" t="inlineStr">
        <is>
          <t>[3]</t>
        </is>
      </c>
      <c r="C515" s="9" t="n">
        <v>4.7</v>
      </c>
      <c r="E515" s="9" t="n">
        <v>3.9</v>
      </c>
    </row>
    <row r="516">
      <c r="A516" s="4" t="inlineStr">
        <is>
          <t>Other [Member] | Market multiples [Member] | EV/EBITDA ratios [Member] | Maximum [Member]</t>
        </is>
      </c>
    </row>
    <row r="517">
      <c r="A517" s="3" t="inlineStr">
        <is>
          <t>Quantitative information about significant unobservable inputs [Line Items]</t>
        </is>
      </c>
    </row>
    <row r="518">
      <c r="A518" s="4" t="inlineStr">
        <is>
          <t>Valuation inputs, Other assets</t>
        </is>
      </c>
      <c r="B518" s="4" t="inlineStr">
        <is>
          <t>[3]</t>
        </is>
      </c>
      <c r="C518" s="6" t="n">
        <v>6</v>
      </c>
      <c r="E518" s="9" t="n">
        <v>10.3</v>
      </c>
    </row>
    <row r="519">
      <c r="A519" s="4" t="inlineStr">
        <is>
          <t>Other [Member] | Market multiples [Member] | EV/EBITDA ratios [Member] | Weighted Average [Member]</t>
        </is>
      </c>
    </row>
    <row r="520">
      <c r="A520" s="3" t="inlineStr">
        <is>
          <t>Quantitative information about significant unobservable inputs [Line Items]</t>
        </is>
      </c>
    </row>
    <row r="521">
      <c r="A521" s="4" t="inlineStr">
        <is>
          <t>Valuation inputs, Other assets</t>
        </is>
      </c>
      <c r="B521" s="4" t="inlineStr">
        <is>
          <t>[6]</t>
        </is>
      </c>
      <c r="C521" s="9" t="n">
        <v>5.7</v>
      </c>
      <c r="E521" s="9" t="n">
        <v>4.6</v>
      </c>
    </row>
    <row r="522">
      <c r="A522" s="4" t="inlineStr">
        <is>
          <t>Other [Member] | Market multiples [Member] | PE ratios [Member]</t>
        </is>
      </c>
    </row>
    <row r="523">
      <c r="A523" s="3" t="inlineStr">
        <is>
          <t>Quantitative information about significant unobservable inputs [Line Items]</t>
        </is>
      </c>
    </row>
    <row r="524">
      <c r="A524" s="4" t="inlineStr">
        <is>
          <t>Impact of increases in significant unobservable valuation inputs</t>
        </is>
      </c>
      <c r="B524" s="4" t="inlineStr">
        <is>
          <t>[4],[5]</t>
        </is>
      </c>
      <c r="C524" s="4" t="inlineStr">
        <is>
          <t>Higher fair value</t>
        </is>
      </c>
      <c r="E524" s="4" t="inlineStr">
        <is>
          <t>Higher fair value</t>
        </is>
      </c>
    </row>
    <row r="525">
      <c r="A525" s="4" t="inlineStr">
        <is>
          <t>Other [Member] | Market multiples [Member] | PE ratios [Member] | Minimum [Member]</t>
        </is>
      </c>
    </row>
    <row r="526">
      <c r="A526" s="3" t="inlineStr">
        <is>
          <t>Quantitative information about significant unobservable inputs [Line Items]</t>
        </is>
      </c>
    </row>
    <row r="527">
      <c r="A527" s="4" t="inlineStr">
        <is>
          <t>Valuation inputs, Other assets</t>
        </is>
      </c>
      <c r="B527" s="4" t="inlineStr">
        <is>
          <t>[3]</t>
        </is>
      </c>
      <c r="C527" s="9" t="n">
        <v>7.1</v>
      </c>
      <c r="E527" s="9" t="n">
        <v>6.3</v>
      </c>
    </row>
    <row r="528">
      <c r="A528" s="4" t="inlineStr">
        <is>
          <t>Other [Member] | Market multiples [Member] | PE ratios [Member] | Maximum [Member]</t>
        </is>
      </c>
    </row>
    <row r="529">
      <c r="A529" s="3" t="inlineStr">
        <is>
          <t>Quantitative information about significant unobservable inputs [Line Items]</t>
        </is>
      </c>
    </row>
    <row r="530">
      <c r="A530" s="4" t="inlineStr">
        <is>
          <t>Valuation inputs, Other assets</t>
        </is>
      </c>
      <c r="B530" s="4" t="inlineStr">
        <is>
          <t>[3]</t>
        </is>
      </c>
      <c r="C530" s="6" t="n">
        <v>32</v>
      </c>
      <c r="E530" s="9" t="n">
        <v>20.7</v>
      </c>
    </row>
    <row r="531">
      <c r="A531" s="4" t="inlineStr">
        <is>
          <t>Other [Member] | Market multiples [Member] | PE ratios [Member] | Weighted Average [Member]</t>
        </is>
      </c>
    </row>
    <row r="532">
      <c r="A532" s="3" t="inlineStr">
        <is>
          <t>Quantitative information about significant unobservable inputs [Line Items]</t>
        </is>
      </c>
    </row>
    <row r="533">
      <c r="A533" s="4" t="inlineStr">
        <is>
          <t>Valuation inputs, Other assets</t>
        </is>
      </c>
      <c r="B533" s="4" t="inlineStr">
        <is>
          <t>[6]</t>
        </is>
      </c>
      <c r="C533" s="9" t="n">
        <v>15.1</v>
      </c>
      <c r="E533" s="9" t="n">
        <v>11.4</v>
      </c>
    </row>
    <row r="534">
      <c r="A534" s="4" t="inlineStr">
        <is>
          <t>Other [Member] | Market multiples [Member] | Price/Book ratios [Member]</t>
        </is>
      </c>
    </row>
    <row r="535">
      <c r="A535" s="3" t="inlineStr">
        <is>
          <t>Quantitative information about significant unobservable inputs [Line Items]</t>
        </is>
      </c>
    </row>
    <row r="536">
      <c r="A536" s="4" t="inlineStr">
        <is>
          <t>Impact of increases in significant unobservable valuation inputs</t>
        </is>
      </c>
      <c r="B536" s="4" t="inlineStr">
        <is>
          <t>[4],[5]</t>
        </is>
      </c>
      <c r="C536" s="4" t="inlineStr">
        <is>
          <t>Higher fair value</t>
        </is>
      </c>
      <c r="E536" s="4" t="inlineStr">
        <is>
          <t>Higher fair value</t>
        </is>
      </c>
    </row>
    <row r="537">
      <c r="A537" s="4" t="inlineStr">
        <is>
          <t>Other [Member] | Market multiples [Member] | Price/Book ratios [Member] | Minimum [Member]</t>
        </is>
      </c>
    </row>
    <row r="538">
      <c r="A538" s="3" t="inlineStr">
        <is>
          <t>Quantitative information about significant unobservable inputs [Line Items]</t>
        </is>
      </c>
    </row>
    <row r="539">
      <c r="A539" s="4" t="inlineStr">
        <is>
          <t>Valuation inputs, Other assets</t>
        </is>
      </c>
      <c r="B539" s="4" t="inlineStr">
        <is>
          <t>[3]</t>
        </is>
      </c>
      <c r="C539" s="9" t="n">
        <v>0.3</v>
      </c>
      <c r="E539" s="9" t="n">
        <v>0.3</v>
      </c>
    </row>
    <row r="540">
      <c r="A540" s="4" t="inlineStr">
        <is>
          <t>Other [Member] | Market multiples [Member] | Price/Book ratios [Member] | Maximum [Member]</t>
        </is>
      </c>
    </row>
    <row r="541">
      <c r="A541" s="3" t="inlineStr">
        <is>
          <t>Quantitative information about significant unobservable inputs [Line Items]</t>
        </is>
      </c>
    </row>
    <row r="542">
      <c r="A542" s="4" t="inlineStr">
        <is>
          <t>Valuation inputs, Other assets</t>
        </is>
      </c>
      <c r="B542" s="4" t="inlineStr">
        <is>
          <t>[3]</t>
        </is>
      </c>
      <c r="C542" s="9" t="n">
        <v>1.4</v>
      </c>
      <c r="E542" s="9" t="n">
        <v>1.3</v>
      </c>
    </row>
    <row r="543">
      <c r="A543" s="4" t="inlineStr">
        <is>
          <t>Other [Member] | Market multiples [Member] | Price/Book ratios [Member] | Weighted Average [Member]</t>
        </is>
      </c>
    </row>
    <row r="544">
      <c r="A544" s="3" t="inlineStr">
        <is>
          <t>Quantitative information about significant unobservable inputs [Line Items]</t>
        </is>
      </c>
    </row>
    <row r="545">
      <c r="A545" s="4" t="inlineStr">
        <is>
          <t>Valuation inputs, Other assets</t>
        </is>
      </c>
      <c r="B545" s="4" t="inlineStr">
        <is>
          <t>[6]</t>
        </is>
      </c>
      <c r="C545" s="9" t="n">
        <v>0.9</v>
      </c>
      <c r="E545" s="9" t="n">
        <v>0.8</v>
      </c>
    </row>
    <row r="546">
      <c r="A546" s="4" t="inlineStr">
        <is>
          <t>Other [Member] | Market multiples [Member] | Liquidity discounts [Member]</t>
        </is>
      </c>
    </row>
    <row r="547">
      <c r="A547" s="3" t="inlineStr">
        <is>
          <t>Quantitative information about significant unobservable inputs [Line Items]</t>
        </is>
      </c>
    </row>
    <row r="548">
      <c r="A548" s="4" t="inlineStr">
        <is>
          <t>Impact of increases in significant unobservable valuation inputs</t>
        </is>
      </c>
      <c r="B548" s="4" t="inlineStr">
        <is>
          <t>[4],[5]</t>
        </is>
      </c>
      <c r="C548" s="4" t="inlineStr">
        <is>
          <t>Lower fair value</t>
        </is>
      </c>
      <c r="E548" s="4" t="inlineStr">
        <is>
          <t>Lower fair value</t>
        </is>
      </c>
    </row>
    <row r="549">
      <c r="A549" s="4" t="inlineStr">
        <is>
          <t>Other [Member] | Market multiples [Member] | Liquidity discounts [Member] | Minimum [Member]</t>
        </is>
      </c>
    </row>
    <row r="550">
      <c r="A550" s="3" t="inlineStr">
        <is>
          <t>Quantitative information about significant unobservable inputs [Line Items]</t>
        </is>
      </c>
    </row>
    <row r="551">
      <c r="A551" s="4" t="inlineStr">
        <is>
          <t>Valuation inputs, Other assets</t>
        </is>
      </c>
      <c r="B551" s="4" t="inlineStr">
        <is>
          <t>[3]</t>
        </is>
      </c>
      <c r="C551" s="8" t="n">
        <v>0.1</v>
      </c>
      <c r="E551" s="8" t="n">
        <v>0.1</v>
      </c>
    </row>
    <row r="552">
      <c r="A552" s="4" t="inlineStr">
        <is>
          <t>Other [Member] | Market multiples [Member] | Liquidity discounts [Member] | Maximum [Member]</t>
        </is>
      </c>
    </row>
    <row r="553">
      <c r="A553" s="3" t="inlineStr">
        <is>
          <t>Quantitative information about significant unobservable inputs [Line Items]</t>
        </is>
      </c>
    </row>
    <row r="554">
      <c r="A554" s="4" t="inlineStr">
        <is>
          <t>Valuation inputs, Other assets</t>
        </is>
      </c>
      <c r="B554" s="4" t="inlineStr">
        <is>
          <t>[3]</t>
        </is>
      </c>
      <c r="C554" s="8" t="n">
        <v>0.4</v>
      </c>
      <c r="E554" s="8" t="n">
        <v>0.4</v>
      </c>
    </row>
    <row r="555">
      <c r="A555" s="4" t="inlineStr">
        <is>
          <t>Other [Member] | Market multiples [Member] | Liquidity discounts [Member] | Weighted Average [Member]</t>
        </is>
      </c>
    </row>
    <row r="556">
      <c r="A556" s="3" t="inlineStr">
        <is>
          <t>Quantitative information about significant unobservable inputs [Line Items]</t>
        </is>
      </c>
    </row>
    <row r="557">
      <c r="A557" s="4" t="inlineStr">
        <is>
          <t>Valuation inputs, Other assets</t>
        </is>
      </c>
      <c r="B557" s="4" t="inlineStr">
        <is>
          <t>[6]</t>
        </is>
      </c>
      <c r="C557" s="8" t="n">
        <v>0.304</v>
      </c>
      <c r="E557" s="8" t="n">
        <v>0.286</v>
      </c>
    </row>
    <row r="558">
      <c r="A558" s="4" t="inlineStr">
        <is>
          <t>Trading liabilities [Member]</t>
        </is>
      </c>
    </row>
    <row r="559">
      <c r="A559" s="3" t="inlineStr">
        <is>
          <t>Quantitative information about significant unobservable inputs [Line Items]</t>
        </is>
      </c>
    </row>
    <row r="560">
      <c r="A560" s="4" t="inlineStr">
        <is>
          <t>Fair Value, Financial Instrument, Liabilities</t>
        </is>
      </c>
      <c r="C560" s="5" t="n">
        <v>5</v>
      </c>
      <c r="E560" s="5" t="n">
        <v>2</v>
      </c>
      <c r="G560" s="6" t="n">
        <v>4</v>
      </c>
      <c r="H560" s="6" t="n">
        <v>3</v>
      </c>
      <c r="I560" s="6" t="n">
        <v>4</v>
      </c>
      <c r="J560" s="6" t="n">
        <v>0</v>
      </c>
    </row>
    <row r="561">
      <c r="A561" s="4" t="inlineStr">
        <is>
          <t>Trading liabilities [Member] | Equities [Member]</t>
        </is>
      </c>
    </row>
    <row r="562">
      <c r="A562" s="3" t="inlineStr">
        <is>
          <t>Quantitative information about significant unobservable inputs [Line Items]</t>
        </is>
      </c>
    </row>
    <row r="563">
      <c r="A563" s="4" t="inlineStr">
        <is>
          <t>Fair Value, Financial Instrument, Liabilities</t>
        </is>
      </c>
      <c r="C563" s="6" t="n">
        <v>0</v>
      </c>
      <c r="E563" s="6" t="n">
        <v>0</v>
      </c>
      <c r="G563" s="6" t="n">
        <v>1</v>
      </c>
      <c r="H563" s="6" t="n">
        <v>0</v>
      </c>
      <c r="I563" s="6" t="n">
        <v>0</v>
      </c>
      <c r="J563" s="6" t="n">
        <v>0</v>
      </c>
    </row>
    <row r="564">
      <c r="A564" s="4" t="inlineStr">
        <is>
          <t>Trading liabilities [Member] | Foreign government, agency and municipal securities [Member]</t>
        </is>
      </c>
    </row>
    <row r="565">
      <c r="A565" s="3" t="inlineStr">
        <is>
          <t>Quantitative information about significant unobservable inputs [Line Items]</t>
        </is>
      </c>
    </row>
    <row r="566">
      <c r="A566" s="4" t="inlineStr">
        <is>
          <t>Fair Value, Financial Instrument, Liabilities</t>
        </is>
      </c>
      <c r="C566" s="6" t="n">
        <v>0</v>
      </c>
      <c r="E566" s="4" t="inlineStr">
        <is>
          <t xml:space="preserve"> </t>
        </is>
      </c>
      <c r="G566" s="6" t="n">
        <v>0</v>
      </c>
      <c r="H566" s="6" t="n">
        <v>0</v>
      </c>
      <c r="I566" s="6" t="n">
        <v>0</v>
      </c>
      <c r="J566" s="4" t="inlineStr">
        <is>
          <t xml:space="preserve"> </t>
        </is>
      </c>
    </row>
    <row r="567">
      <c r="A567" s="4" t="inlineStr">
        <is>
          <t>Trading liabilities [Member] | Collateralized debt obligations ("CDOs") and other [Member]</t>
        </is>
      </c>
    </row>
    <row r="568">
      <c r="A568" s="3" t="inlineStr">
        <is>
          <t>Quantitative information about significant unobservable inputs [Line Items]</t>
        </is>
      </c>
    </row>
    <row r="569">
      <c r="A569" s="4" t="inlineStr">
        <is>
          <t>Fair Value, Financial Instrument, Liabilities</t>
        </is>
      </c>
      <c r="C569" s="5" t="n">
        <v>3</v>
      </c>
      <c r="E569" s="6" t="n">
        <v>1</v>
      </c>
      <c r="G569" s="6" t="n">
        <v>1</v>
      </c>
      <c r="H569" s="6" t="n">
        <v>2</v>
      </c>
      <c r="I569" s="6" t="n">
        <v>3</v>
      </c>
      <c r="J569" s="6" t="n">
        <v>0</v>
      </c>
    </row>
    <row r="570">
      <c r="A570" s="4" t="inlineStr">
        <is>
          <t>Trading liabilities [Member] | Collateralized debt obligations ("CDOs") and other [Member] | DCF [Member]</t>
        </is>
      </c>
    </row>
    <row r="571">
      <c r="A571" s="3" t="inlineStr">
        <is>
          <t>Quantitative information about significant unobservable inputs [Line Items]</t>
        </is>
      </c>
    </row>
    <row r="572">
      <c r="A572" s="4" t="inlineStr">
        <is>
          <t>Interrelationships between valuation inputs</t>
        </is>
      </c>
      <c r="B572" s="4" t="inlineStr">
        <is>
          <t>[2]</t>
        </is>
      </c>
      <c r="C572" s="4" t="inlineStr">
        <is>
          <t>Change in default probabilities typically accompanied by directionally similar change in loss severities and opposite change in prepayment rates</t>
        </is>
      </c>
    </row>
    <row r="573">
      <c r="A573" s="4" t="inlineStr">
        <is>
          <t>Trading liabilities [Member] | Collateralized debt obligations ("CDOs") and other [Member] | DCF [Member] | Yields [Member]</t>
        </is>
      </c>
    </row>
    <row r="574">
      <c r="A574" s="3" t="inlineStr">
        <is>
          <t>Quantitative information about significant unobservable inputs [Line Items]</t>
        </is>
      </c>
    </row>
    <row r="575">
      <c r="A575" s="4" t="inlineStr">
        <is>
          <t>Impact of increases in significant unobservable valuation inputs</t>
        </is>
      </c>
      <c r="B575" s="4" t="inlineStr">
        <is>
          <t>[4],[5]</t>
        </is>
      </c>
      <c r="C575" s="4" t="inlineStr">
        <is>
          <t>Lower fair value</t>
        </is>
      </c>
    </row>
    <row r="576">
      <c r="A576" s="4" t="inlineStr">
        <is>
          <t>Trading liabilities [Member] | Collateralized debt obligations ("CDOs") and other [Member] | DCF [Member] | Yields [Member] | Minimum [Member]</t>
        </is>
      </c>
    </row>
    <row r="577">
      <c r="A577" s="3" t="inlineStr">
        <is>
          <t>Quantitative information about significant unobservable inputs [Line Items]</t>
        </is>
      </c>
    </row>
    <row r="578">
      <c r="A578" s="4" t="inlineStr">
        <is>
          <t>Valuation inputs, Trading liabilities</t>
        </is>
      </c>
      <c r="B578" s="4" t="inlineStr">
        <is>
          <t>[3]</t>
        </is>
      </c>
      <c r="C578" s="8" t="n">
        <v>0.095</v>
      </c>
    </row>
    <row r="579">
      <c r="A579" s="4" t="inlineStr">
        <is>
          <t>Trading liabilities [Member] | Collateralized debt obligations ("CDOs") and other [Member] | DCF [Member] | Yields [Member] | Maximum [Member]</t>
        </is>
      </c>
    </row>
    <row r="580">
      <c r="A580" s="3" t="inlineStr">
        <is>
          <t>Quantitative information about significant unobservable inputs [Line Items]</t>
        </is>
      </c>
    </row>
    <row r="581">
      <c r="A581" s="4" t="inlineStr">
        <is>
          <t>Valuation inputs, Trading liabilities</t>
        </is>
      </c>
      <c r="B581" s="4" t="inlineStr">
        <is>
          <t>[3]</t>
        </is>
      </c>
      <c r="C581" s="8" t="n">
        <v>0.239</v>
      </c>
    </row>
    <row r="582">
      <c r="A582" s="4" t="inlineStr">
        <is>
          <t>Trading liabilities [Member] | Collateralized debt obligations ("CDOs") and other [Member] | DCF [Member] | Yields [Member] | Weighted Average [Member]</t>
        </is>
      </c>
    </row>
    <row r="583">
      <c r="A583" s="3" t="inlineStr">
        <is>
          <t>Quantitative information about significant unobservable inputs [Line Items]</t>
        </is>
      </c>
    </row>
    <row r="584">
      <c r="A584" s="4" t="inlineStr">
        <is>
          <t>Valuation inputs, Trading liabilities</t>
        </is>
      </c>
      <c r="B584" s="4" t="inlineStr">
        <is>
          <t>[6]</t>
        </is>
      </c>
      <c r="C584" s="8" t="n">
        <v>0.162</v>
      </c>
    </row>
    <row r="585">
      <c r="A585" s="4" t="inlineStr">
        <is>
          <t>Trading liabilities [Member] | Collateralized debt obligations ("CDOs") and other [Member] | DCF [Member] | Prepayment rates [Member]</t>
        </is>
      </c>
    </row>
    <row r="586">
      <c r="A586" s="3" t="inlineStr">
        <is>
          <t>Quantitative information about significant unobservable inputs [Line Items]</t>
        </is>
      </c>
    </row>
    <row r="587">
      <c r="A587" s="4" t="inlineStr">
        <is>
          <t>Impact of increases in significant unobservable valuation inputs</t>
        </is>
      </c>
      <c r="B587" s="4" t="inlineStr">
        <is>
          <t>[4],[5]</t>
        </is>
      </c>
      <c r="C587" s="4" t="inlineStr">
        <is>
          <t>Lower fair value</t>
        </is>
      </c>
    </row>
    <row r="588">
      <c r="A588" s="4" t="inlineStr">
        <is>
          <t>Valuation inputs, Trading liabilities</t>
        </is>
      </c>
      <c r="B588" s="4" t="inlineStr">
        <is>
          <t>[3]</t>
        </is>
      </c>
      <c r="C588" s="8" t="n">
        <v>0.2</v>
      </c>
    </row>
    <row r="589">
      <c r="A589" s="4" t="inlineStr">
        <is>
          <t>Trading liabilities [Member] | Collateralized debt obligations ("CDOs") and other [Member] | DCF [Member] | Prepayment rates [Member] | Weighted Average [Member]</t>
        </is>
      </c>
    </row>
    <row r="590">
      <c r="A590" s="3" t="inlineStr">
        <is>
          <t>Quantitative information about significant unobservable inputs [Line Items]</t>
        </is>
      </c>
    </row>
    <row r="591">
      <c r="A591" s="4" t="inlineStr">
        <is>
          <t>Valuation inputs, Trading liabilities</t>
        </is>
      </c>
      <c r="B591" s="4" t="inlineStr">
        <is>
          <t>[6]</t>
        </is>
      </c>
      <c r="C591" s="8" t="n">
        <v>0.2</v>
      </c>
    </row>
    <row r="592">
      <c r="A592" s="4" t="inlineStr">
        <is>
          <t>Trading liabilities [Member] | Collateralized debt obligations ("CDOs") and other [Member] | DCF [Member] | Default probabilities [Member]</t>
        </is>
      </c>
    </row>
    <row r="593">
      <c r="A593" s="3" t="inlineStr">
        <is>
          <t>Quantitative information about significant unobservable inputs [Line Items]</t>
        </is>
      </c>
    </row>
    <row r="594">
      <c r="A594" s="4" t="inlineStr">
        <is>
          <t>Impact of increases in significant unobservable valuation inputs</t>
        </is>
      </c>
      <c r="B594" s="4" t="inlineStr">
        <is>
          <t>[4],[5]</t>
        </is>
      </c>
      <c r="C594" s="4" t="inlineStr">
        <is>
          <t>Lower fair value</t>
        </is>
      </c>
    </row>
    <row r="595">
      <c r="A595" s="4" t="inlineStr">
        <is>
          <t>Valuation inputs, Trading liabilities</t>
        </is>
      </c>
      <c r="B595" s="4" t="inlineStr">
        <is>
          <t>[3]</t>
        </is>
      </c>
      <c r="C595" s="8" t="n">
        <v>0.02</v>
      </c>
    </row>
    <row r="596">
      <c r="A596" s="4" t="inlineStr">
        <is>
          <t>Trading liabilities [Member] | Collateralized debt obligations ("CDOs") and other [Member] | DCF [Member] | Default probabilities [Member] | Weighted Average [Member]</t>
        </is>
      </c>
    </row>
    <row r="597">
      <c r="A597" s="3" t="inlineStr">
        <is>
          <t>Quantitative information about significant unobservable inputs [Line Items]</t>
        </is>
      </c>
    </row>
    <row r="598">
      <c r="A598" s="4" t="inlineStr">
        <is>
          <t>Valuation inputs, Trading liabilities</t>
        </is>
      </c>
      <c r="B598" s="4" t="inlineStr">
        <is>
          <t>[6]</t>
        </is>
      </c>
      <c r="C598" s="8" t="n">
        <v>0.02</v>
      </c>
    </row>
    <row r="599">
      <c r="A599" s="4" t="inlineStr">
        <is>
          <t>Short-term borrowings [Member]</t>
        </is>
      </c>
    </row>
    <row r="600">
      <c r="A600" s="3" t="inlineStr">
        <is>
          <t>Quantitative information about significant unobservable inputs [Line Items]</t>
        </is>
      </c>
    </row>
    <row r="601">
      <c r="A601" s="4" t="inlineStr">
        <is>
          <t>Fair Value, Financial Instrument, Liabilities</t>
        </is>
      </c>
      <c r="C601" s="5" t="n">
        <v>74</v>
      </c>
      <c r="E601" s="5" t="n">
        <v>29</v>
      </c>
      <c r="G601" s="6" t="n">
        <v>30</v>
      </c>
      <c r="H601" s="6" t="n">
        <v>25</v>
      </c>
      <c r="I601" s="6" t="n">
        <v>43</v>
      </c>
      <c r="J601" s="6" t="n">
        <v>31</v>
      </c>
    </row>
    <row r="602">
      <c r="A602" s="4" t="inlineStr">
        <is>
          <t>Short-term borrowings [Member] | DCF / Option models [Member]</t>
        </is>
      </c>
    </row>
    <row r="603">
      <c r="A603" s="3" t="inlineStr">
        <is>
          <t>Quantitative information about significant unobservable inputs [Line Items]</t>
        </is>
      </c>
    </row>
    <row r="604">
      <c r="A604" s="4" t="inlineStr">
        <is>
          <t>Interrelationships between valuation inputs</t>
        </is>
      </c>
      <c r="B604" s="4" t="inlineStr">
        <is>
          <t>[2]</t>
        </is>
      </c>
      <c r="C604" s="4" t="inlineStr">
        <is>
          <t>No predictable interrelationship</t>
        </is>
      </c>
      <c r="E604" s="4" t="inlineStr">
        <is>
          <t>No predictable interrelationship</t>
        </is>
      </c>
    </row>
    <row r="605">
      <c r="A605" s="4" t="inlineStr">
        <is>
          <t>Short-term borrowings [Member] | DCF / Option models [Member] | Volatilities [Member]</t>
        </is>
      </c>
    </row>
    <row r="606">
      <c r="A606" s="3" t="inlineStr">
        <is>
          <t>Quantitative information about significant unobservable inputs [Line Items]</t>
        </is>
      </c>
    </row>
    <row r="607">
      <c r="A607" s="4" t="inlineStr">
        <is>
          <t>Impact of increases in significant unobservable valuation inputs</t>
        </is>
      </c>
      <c r="B607" s="4" t="inlineStr">
        <is>
          <t>[4],[5]</t>
        </is>
      </c>
      <c r="C607" s="4" t="inlineStr">
        <is>
          <t>Higher fair value</t>
        </is>
      </c>
      <c r="E607" s="4" t="inlineStr">
        <is>
          <t>Higher fair value</t>
        </is>
      </c>
    </row>
    <row r="608">
      <c r="A608" s="4" t="inlineStr">
        <is>
          <t>Short-term borrowings [Member] | DCF / Option models [Member] | Volatilities [Member] | Minimum [Member]</t>
        </is>
      </c>
    </row>
    <row r="609">
      <c r="A609" s="3" t="inlineStr">
        <is>
          <t>Quantitative information about significant unobservable inputs [Line Items]</t>
        </is>
      </c>
    </row>
    <row r="610">
      <c r="A610" s="4" t="inlineStr">
        <is>
          <t>Valuation inputs, Short-term borrowings</t>
        </is>
      </c>
      <c r="B610" s="4" t="inlineStr">
        <is>
          <t>[3]</t>
        </is>
      </c>
      <c r="C610" s="8" t="n">
        <v>0.14</v>
      </c>
      <c r="E610" s="8" t="n">
        <v>0.126</v>
      </c>
    </row>
    <row r="611">
      <c r="A611" s="4" t="inlineStr">
        <is>
          <t>Short-term borrowings [Member] | DCF / Option models [Member] | Volatilities [Member] | Maximum [Member]</t>
        </is>
      </c>
    </row>
    <row r="612">
      <c r="A612" s="3" t="inlineStr">
        <is>
          <t>Quantitative information about significant unobservable inputs [Line Items]</t>
        </is>
      </c>
    </row>
    <row r="613">
      <c r="A613" s="4" t="inlineStr">
        <is>
          <t>Valuation inputs, Short-term borrowings</t>
        </is>
      </c>
      <c r="B613" s="4" t="inlineStr">
        <is>
          <t>[3]</t>
        </is>
      </c>
      <c r="C613" s="8" t="n">
        <v>0.901</v>
      </c>
      <c r="E613" s="8" t="n">
        <v>0.764</v>
      </c>
    </row>
    <row r="614">
      <c r="A614" s="4" t="inlineStr">
        <is>
          <t>Short-term borrowings [Member] | DCF / Option models [Member] | Correlations [Member]</t>
        </is>
      </c>
    </row>
    <row r="615">
      <c r="A615" s="3" t="inlineStr">
        <is>
          <t>Quantitative information about significant unobservable inputs [Line Items]</t>
        </is>
      </c>
    </row>
    <row r="616">
      <c r="A616" s="4" t="inlineStr">
        <is>
          <t>Impact of increases in significant unobservable valuation inputs</t>
        </is>
      </c>
      <c r="B616" s="4" t="inlineStr">
        <is>
          <t>[4],[5]</t>
        </is>
      </c>
      <c r="C616" s="4" t="inlineStr">
        <is>
          <t>Higher fair value</t>
        </is>
      </c>
      <c r="E616" s="4" t="inlineStr">
        <is>
          <t>Higher fair value</t>
        </is>
      </c>
    </row>
    <row r="617">
      <c r="A617" s="4" t="inlineStr">
        <is>
          <t>Short-term borrowings [Member] | DCF / Option models [Member] | Correlations [Member] | Minimum [Member]</t>
        </is>
      </c>
    </row>
    <row r="618">
      <c r="A618" s="3" t="inlineStr">
        <is>
          <t>Quantitative information about significant unobservable inputs [Line Items]</t>
        </is>
      </c>
    </row>
    <row r="619">
      <c r="A619" s="4" t="inlineStr">
        <is>
          <t>Valuation inputs, Short-term borrowings</t>
        </is>
      </c>
      <c r="B619" s="4" t="inlineStr">
        <is>
          <t>[3]</t>
        </is>
      </c>
      <c r="C619" s="10" t="n">
        <v>-0.75</v>
      </c>
      <c r="E619" s="10" t="n">
        <v>-0.72</v>
      </c>
    </row>
    <row r="620">
      <c r="A620" s="4" t="inlineStr">
        <is>
          <t>Short-term borrowings [Member] | DCF / Option models [Member] | Correlations [Member] | Maximum [Member]</t>
        </is>
      </c>
    </row>
    <row r="621">
      <c r="A621" s="3" t="inlineStr">
        <is>
          <t>Quantitative information about significant unobservable inputs [Line Items]</t>
        </is>
      </c>
    </row>
    <row r="622">
      <c r="A622" s="4" t="inlineStr">
        <is>
          <t>Valuation inputs, Short-term borrowings</t>
        </is>
      </c>
      <c r="B622" s="4" t="inlineStr">
        <is>
          <t>[3]</t>
        </is>
      </c>
      <c r="C622" s="10" t="n">
        <v>0.95</v>
      </c>
      <c r="E622" s="10" t="n">
        <v>0.9399999999999999</v>
      </c>
    </row>
    <row r="623">
      <c r="A623" s="4" t="inlineStr">
        <is>
          <t>Long-term borrowings [Member]</t>
        </is>
      </c>
    </row>
    <row r="624">
      <c r="A624" s="3" t="inlineStr">
        <is>
          <t>Quantitative information about significant unobservable inputs [Line Items]</t>
        </is>
      </c>
    </row>
    <row r="625">
      <c r="A625" s="4" t="inlineStr">
        <is>
          <t>Fair Value, Financial Instrument, Liabilities</t>
        </is>
      </c>
      <c r="C625" s="5" t="n">
        <v>459</v>
      </c>
      <c r="E625" s="5" t="n">
        <v>409</v>
      </c>
      <c r="G625" s="5" t="n">
        <v>447</v>
      </c>
      <c r="H625" s="5" t="n">
        <v>543</v>
      </c>
      <c r="I625" s="5" t="n">
        <v>556</v>
      </c>
      <c r="J625" s="5" t="n">
        <v>535</v>
      </c>
    </row>
    <row r="626">
      <c r="A626" s="4" t="inlineStr">
        <is>
          <t>Long-term borrowings [Member] | DCF / Option models [Member]</t>
        </is>
      </c>
    </row>
    <row r="627">
      <c r="A627" s="3" t="inlineStr">
        <is>
          <t>Quantitative information about significant unobservable inputs [Line Items]</t>
        </is>
      </c>
    </row>
    <row r="628">
      <c r="A628" s="4" t="inlineStr">
        <is>
          <t>Interrelationships between valuation inputs</t>
        </is>
      </c>
      <c r="B628" s="4" t="inlineStr">
        <is>
          <t>[2]</t>
        </is>
      </c>
      <c r="C628" s="4" t="inlineStr">
        <is>
          <t>No predictable interrelationship</t>
        </is>
      </c>
      <c r="E628" s="4" t="inlineStr">
        <is>
          <t>No predictable interrelationship</t>
        </is>
      </c>
    </row>
    <row r="629">
      <c r="A629" s="4" t="inlineStr">
        <is>
          <t>Long-term borrowings [Member] | DCF / Option models [Member] | Volatilities [Member]</t>
        </is>
      </c>
    </row>
    <row r="630">
      <c r="A630" s="3" t="inlineStr">
        <is>
          <t>Quantitative information about significant unobservable inputs [Line Items]</t>
        </is>
      </c>
    </row>
    <row r="631">
      <c r="A631" s="4" t="inlineStr">
        <is>
          <t>Impact of increases in significant unobservable valuation inputs</t>
        </is>
      </c>
      <c r="B631" s="4" t="inlineStr">
        <is>
          <t>[4],[5]</t>
        </is>
      </c>
      <c r="C631" s="4" t="inlineStr">
        <is>
          <t>Higher fair value</t>
        </is>
      </c>
      <c r="E631" s="4" t="inlineStr">
        <is>
          <t>Higher fair value</t>
        </is>
      </c>
    </row>
    <row r="632">
      <c r="A632" s="4" t="inlineStr">
        <is>
          <t>Long-term borrowings [Member] | DCF / Option models [Member] | Volatilities [Member] | Minimum [Member]</t>
        </is>
      </c>
    </row>
    <row r="633">
      <c r="A633" s="3" t="inlineStr">
        <is>
          <t>Quantitative information about significant unobservable inputs [Line Items]</t>
        </is>
      </c>
    </row>
    <row r="634">
      <c r="A634" s="4" t="inlineStr">
        <is>
          <t>Valuation inputs, Long-term borrowings</t>
        </is>
      </c>
      <c r="B634" s="4" t="inlineStr">
        <is>
          <t>[3]</t>
        </is>
      </c>
      <c r="C634" s="8" t="n">
        <v>0.08500000000000001</v>
      </c>
      <c r="E634" s="8" t="n">
        <v>0.08599999999999999</v>
      </c>
    </row>
    <row r="635">
      <c r="A635" s="4" t="inlineStr">
        <is>
          <t>Long-term borrowings [Member] | DCF / Option models [Member] | Volatilities [Member] | Maximum [Member]</t>
        </is>
      </c>
    </row>
    <row r="636">
      <c r="A636" s="3" t="inlineStr">
        <is>
          <t>Quantitative information about significant unobservable inputs [Line Items]</t>
        </is>
      </c>
    </row>
    <row r="637">
      <c r="A637" s="4" t="inlineStr">
        <is>
          <t>Valuation inputs, Long-term borrowings</t>
        </is>
      </c>
      <c r="B637" s="4" t="inlineStr">
        <is>
          <t>[3]</t>
        </is>
      </c>
      <c r="C637" s="8" t="n">
        <v>0.901</v>
      </c>
      <c r="E637" s="8" t="n">
        <v>0.764</v>
      </c>
    </row>
    <row r="638">
      <c r="A638" s="4" t="inlineStr">
        <is>
          <t>Long-term borrowings [Member] | DCF / Option models [Member] | Volatilities [Member]</t>
        </is>
      </c>
    </row>
    <row r="639">
      <c r="A639" s="3" t="inlineStr">
        <is>
          <t>Quantitative information about significant unobservable inputs [Line Items]</t>
        </is>
      </c>
    </row>
    <row r="640">
      <c r="A640" s="4" t="inlineStr">
        <is>
          <t>Impact of increases in significant unobservable valuation inputs</t>
        </is>
      </c>
      <c r="B640" s="4" t="inlineStr">
        <is>
          <t>[4],[5]</t>
        </is>
      </c>
      <c r="C640" s="4" t="inlineStr">
        <is>
          <t>Higher fair value</t>
        </is>
      </c>
      <c r="E640" s="4" t="inlineStr">
        <is>
          <t>Higher fair value</t>
        </is>
      </c>
    </row>
    <row r="641">
      <c r="A641" s="4" t="inlineStr">
        <is>
          <t>Long-term borrowings [Member] | DCF / Option models [Member] | Volatilities [Member] | Minimum [Member]</t>
        </is>
      </c>
    </row>
    <row r="642">
      <c r="A642" s="3" t="inlineStr">
        <is>
          <t>Quantitative information about significant unobservable inputs [Line Items]</t>
        </is>
      </c>
    </row>
    <row r="643">
      <c r="A643" s="4" t="inlineStr">
        <is>
          <t>Valuation inputs, Long-term borrowings</t>
        </is>
      </c>
      <c r="B643" s="4" t="inlineStr">
        <is>
          <t>[3]</t>
        </is>
      </c>
      <c r="C643" s="12" t="n">
        <v>0.00318</v>
      </c>
      <c r="E643" s="11" t="n">
        <v>0.003</v>
      </c>
    </row>
    <row r="644">
      <c r="A644" s="4" t="inlineStr">
        <is>
          <t>Long-term borrowings [Member] | DCF / Option models [Member] | Volatilities [Member] | Maximum [Member]</t>
        </is>
      </c>
    </row>
    <row r="645">
      <c r="A645" s="3" t="inlineStr">
        <is>
          <t>Quantitative information about significant unobservable inputs [Line Items]</t>
        </is>
      </c>
    </row>
    <row r="646">
      <c r="A646" s="4" t="inlineStr">
        <is>
          <t>Valuation inputs, Long-term borrowings</t>
        </is>
      </c>
      <c r="B646" s="4" t="inlineStr">
        <is>
          <t>[3]</t>
        </is>
      </c>
      <c r="C646" s="12" t="n">
        <v>0.00933</v>
      </c>
      <c r="E646" s="12" t="n">
        <v>0.01032</v>
      </c>
    </row>
    <row r="647">
      <c r="A647" s="4" t="inlineStr">
        <is>
          <t>Long-term borrowings [Member] | DCF / Option models [Member] | Correlations [Member]</t>
        </is>
      </c>
    </row>
    <row r="648">
      <c r="A648" s="3" t="inlineStr">
        <is>
          <t>Quantitative information about significant unobservable inputs [Line Items]</t>
        </is>
      </c>
    </row>
    <row r="649">
      <c r="A649" s="4" t="inlineStr">
        <is>
          <t>Impact of increases in significant unobservable valuation inputs</t>
        </is>
      </c>
      <c r="B649" s="4" t="inlineStr">
        <is>
          <t>[4],[5]</t>
        </is>
      </c>
      <c r="C649" s="4" t="inlineStr">
        <is>
          <t>Higher fair value</t>
        </is>
      </c>
      <c r="E649" s="4" t="inlineStr">
        <is>
          <t>Higher fair value</t>
        </is>
      </c>
    </row>
    <row r="650">
      <c r="A650" s="4" t="inlineStr">
        <is>
          <t>Long-term borrowings [Member] | DCF / Option models [Member] | Correlations [Member] | Minimum [Member]</t>
        </is>
      </c>
    </row>
    <row r="651">
      <c r="A651" s="3" t="inlineStr">
        <is>
          <t>Quantitative information about significant unobservable inputs [Line Items]</t>
        </is>
      </c>
    </row>
    <row r="652">
      <c r="A652" s="4" t="inlineStr">
        <is>
          <t>Valuation inputs, Long-term borrowings</t>
        </is>
      </c>
      <c r="B652" s="4" t="inlineStr">
        <is>
          <t>[3]</t>
        </is>
      </c>
      <c r="C652" s="6" t="n">
        <v>-1</v>
      </c>
      <c r="E652" s="6" t="n">
        <v>-1</v>
      </c>
    </row>
    <row r="653">
      <c r="A653" s="4" t="inlineStr">
        <is>
          <t>Long-term borrowings [Member] | DCF / Option models [Member] | Correlations [Member] | Maximum [Member]</t>
        </is>
      </c>
    </row>
    <row r="654">
      <c r="A654" s="3" t="inlineStr">
        <is>
          <t>Quantitative information about significant unobservable inputs [Line Items]</t>
        </is>
      </c>
    </row>
    <row r="655">
      <c r="A655" s="4" t="inlineStr">
        <is>
          <t>Valuation inputs, Long-term borrowings</t>
        </is>
      </c>
      <c r="B655" s="4" t="inlineStr">
        <is>
          <t>[3]</t>
        </is>
      </c>
      <c r="C655" s="10" t="n">
        <v>0.98</v>
      </c>
      <c r="E655" s="10" t="n">
        <v>0.98</v>
      </c>
    </row>
    <row r="656"/>
    <row r="657">
      <c r="A657" s="4" t="inlineStr">
        <is>
          <t>[1]</t>
        </is>
      </c>
      <c r="B657" s="4" t="inlineStr">
        <is>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is>
      </c>
    </row>
    <row r="658">
      <c r="A658" s="4" t="inlineStr">
        <is>
          <t>[2]</t>
        </is>
      </c>
      <c r="B658" s="4" t="inlineStr">
        <is>
          <t>Consideration of the interrelationships between significant unobservable inputs is only relevant where more than one unobservable valuation input is used to determine the fair value measurement of the financial instrument.</t>
        </is>
      </c>
    </row>
    <row r="659">
      <c r="A659" s="4" t="inlineStr">
        <is>
          <t>[3]</t>
        </is>
      </c>
      <c r="B659" s="4" t="inlineStr">
        <is>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is>
      </c>
    </row>
    <row r="660">
      <c r="A660" s="4" t="inlineStr">
        <is>
          <t>[4]</t>
        </is>
      </c>
      <c r="B660" s="4" t="inlineStr">
        <is>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is>
      </c>
    </row>
    <row r="661">
      <c r="A661" s="4" t="inlineStr">
        <is>
          <t>[5]</t>
        </is>
      </c>
      <c r="B661" s="4" t="inlineStr">
        <is>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is>
      </c>
    </row>
    <row r="662">
      <c r="A662" s="4" t="inlineStr">
        <is>
          <t>[6]</t>
        </is>
      </c>
      <c r="B662" s="4" t="inlineStr">
        <is>
          <t>Weighted average information for non-derivative instruments is calculated by weighting each valuation input by the fair value of the financial instrument.</t>
        </is>
      </c>
    </row>
  </sheetData>
  <mergeCells count="12">
    <mergeCell ref="A1:B2"/>
    <mergeCell ref="C1:D1"/>
    <mergeCell ref="E1:F1"/>
    <mergeCell ref="C2:D2"/>
    <mergeCell ref="E2:F2"/>
    <mergeCell ref="A656:I656"/>
    <mergeCell ref="B657:I657"/>
    <mergeCell ref="B658:I658"/>
    <mergeCell ref="B659:I659"/>
    <mergeCell ref="B660:I660"/>
    <mergeCell ref="B661:I661"/>
    <mergeCell ref="B662:I66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Fair value measurements - Schedule of movements in Level 3 financial instruments (Detail) - Recurring [Member] - Level 3 [Member] - JPY (¥) ¥ in Billions</t>
        </is>
      </c>
      <c r="B1" s="2" t="inlineStr">
        <is>
          <t>3 Months Ended</t>
        </is>
      </c>
      <c r="E1" s="2" t="inlineStr">
        <is>
          <t>6 Months Ended</t>
        </is>
      </c>
    </row>
    <row r="2">
      <c r="B2" s="2" t="inlineStr">
        <is>
          <t>Sep. 30, 2020</t>
        </is>
      </c>
      <c r="D2" s="2" t="inlineStr">
        <is>
          <t>Sep. 30, 2019</t>
        </is>
      </c>
      <c r="E2" s="2" t="inlineStr">
        <is>
          <t>Sep. 30, 2020</t>
        </is>
      </c>
      <c r="G2" s="2" t="inlineStr">
        <is>
          <t>Sep. 30, 2019</t>
        </is>
      </c>
    </row>
    <row r="3">
      <c r="A3" s="3" t="inlineStr">
        <is>
          <t>Assets [Abstract]</t>
        </is>
      </c>
    </row>
    <row r="4">
      <c r="A4" s="4" t="inlineStr">
        <is>
          <t>Beginning balance, Assets</t>
        </is>
      </c>
      <c r="B4" s="5" t="n">
        <v>556</v>
      </c>
      <c r="D4" s="5" t="n">
        <v>632</v>
      </c>
      <c r="E4" s="5" t="n">
        <v>722</v>
      </c>
      <c r="F4" s="4" t="inlineStr">
        <is>
          <t>[1]</t>
        </is>
      </c>
      <c r="G4" s="5" t="n">
        <v>577</v>
      </c>
    </row>
    <row r="5">
      <c r="A5" s="4" t="inlineStr">
        <is>
          <t>Total gains (losses) recognized in revenue, Assets</t>
        </is>
      </c>
      <c r="B5" s="6" t="n">
        <v>6</v>
      </c>
      <c r="D5" s="6" t="n">
        <v>-8</v>
      </c>
      <c r="E5" s="6" t="n">
        <v>-19</v>
      </c>
      <c r="F5" s="4" t="inlineStr">
        <is>
          <t>[1],[2]</t>
        </is>
      </c>
      <c r="G5" s="6" t="n">
        <v>5</v>
      </c>
    </row>
    <row r="6">
      <c r="A6" s="4" t="inlineStr">
        <is>
          <t>Total gains (losses) recognized in other comprehensive income, Assets</t>
        </is>
      </c>
      <c r="B6" s="6" t="n">
        <v>0</v>
      </c>
      <c r="D6" s="6" t="n">
        <v>0</v>
      </c>
      <c r="E6" s="6" t="n">
        <v>0</v>
      </c>
      <c r="F6" s="4" t="inlineStr">
        <is>
          <t>[1]</t>
        </is>
      </c>
      <c r="G6" s="6" t="n">
        <v>0</v>
      </c>
    </row>
    <row r="7">
      <c r="A7" s="4" t="inlineStr">
        <is>
          <t>Purchases/ issues, Assets</t>
        </is>
      </c>
      <c r="B7" s="6" t="n">
        <v>108</v>
      </c>
      <c r="D7" s="6" t="n">
        <v>180</v>
      </c>
      <c r="E7" s="6" t="n">
        <v>188</v>
      </c>
      <c r="F7" s="4" t="inlineStr">
        <is>
          <t>[3],[4]</t>
        </is>
      </c>
      <c r="G7" s="6" t="n">
        <v>333</v>
      </c>
    </row>
    <row r="8">
      <c r="A8" s="4" t="inlineStr">
        <is>
          <t>Sales/ redemptions, Assets</t>
        </is>
      </c>
      <c r="B8" s="6" t="n">
        <v>-198</v>
      </c>
      <c r="D8" s="6" t="n">
        <v>-181</v>
      </c>
      <c r="E8" s="6" t="n">
        <v>-366</v>
      </c>
      <c r="F8" s="4" t="inlineStr">
        <is>
          <t>[3],[4]</t>
        </is>
      </c>
      <c r="G8" s="6" t="n">
        <v>-328</v>
      </c>
    </row>
    <row r="9">
      <c r="A9" s="4" t="inlineStr">
        <is>
          <t>Settlements, Assets</t>
        </is>
      </c>
      <c r="B9" s="6" t="n">
        <v>-10</v>
      </c>
      <c r="D9" s="6" t="n">
        <v>11</v>
      </c>
      <c r="E9" s="6" t="n">
        <v>-25</v>
      </c>
      <c r="F9" s="4" t="inlineStr">
        <is>
          <t>[1]</t>
        </is>
      </c>
      <c r="G9" s="6" t="n">
        <v>5</v>
      </c>
    </row>
    <row r="10">
      <c r="A10" s="4" t="inlineStr">
        <is>
          <t>Foreign exchange movements, Assets</t>
        </is>
      </c>
      <c r="B10" s="6" t="n">
        <v>-8</v>
      </c>
      <c r="D10" s="6" t="n">
        <v>-2</v>
      </c>
      <c r="E10" s="6" t="n">
        <v>-11</v>
      </c>
      <c r="F10" s="4" t="inlineStr">
        <is>
          <t>[1]</t>
        </is>
      </c>
      <c r="G10" s="6" t="n">
        <v>-19</v>
      </c>
    </row>
    <row r="11">
      <c r="A11" s="4" t="inlineStr">
        <is>
          <t>Transfers into Level 3, Assets</t>
        </is>
      </c>
      <c r="B11" s="6" t="n">
        <v>11</v>
      </c>
      <c r="D11" s="6" t="n">
        <v>33</v>
      </c>
      <c r="E11" s="6" t="n">
        <v>37</v>
      </c>
      <c r="F11" s="4" t="inlineStr">
        <is>
          <t>[3],[4],[5]</t>
        </is>
      </c>
      <c r="G11" s="6" t="n">
        <v>91</v>
      </c>
    </row>
    <row r="12">
      <c r="A12" s="4" t="inlineStr">
        <is>
          <t>Transfers out of Level 3, Assets</t>
        </is>
      </c>
      <c r="B12" s="6" t="n">
        <v>-3</v>
      </c>
      <c r="D12" s="6" t="n">
        <v>-26</v>
      </c>
      <c r="E12" s="6" t="n">
        <v>-64</v>
      </c>
      <c r="F12" s="4" t="inlineStr">
        <is>
          <t>[4],[5]</t>
        </is>
      </c>
      <c r="G12" s="6" t="n">
        <v>-25</v>
      </c>
    </row>
    <row r="13">
      <c r="A13" s="4" t="inlineStr">
        <is>
          <t>Ending balance, Assets</t>
        </is>
      </c>
      <c r="B13" s="6" t="n">
        <v>462</v>
      </c>
      <c r="C13" s="4" t="inlineStr">
        <is>
          <t>[1]</t>
        </is>
      </c>
      <c r="D13" s="6" t="n">
        <v>639</v>
      </c>
      <c r="E13" s="6" t="n">
        <v>462</v>
      </c>
      <c r="F13" s="4" t="inlineStr">
        <is>
          <t>[1]</t>
        </is>
      </c>
      <c r="G13" s="6" t="n">
        <v>639</v>
      </c>
    </row>
    <row r="14">
      <c r="A14" s="3" t="inlineStr">
        <is>
          <t>Liabilities [Abstract]</t>
        </is>
      </c>
    </row>
    <row r="15">
      <c r="A15" s="4" t="inlineStr">
        <is>
          <t>Beginning balance, Liabilities</t>
        </is>
      </c>
      <c r="B15" s="6" t="n">
        <v>487</v>
      </c>
      <c r="D15" s="6" t="n">
        <v>605</v>
      </c>
      <c r="E15" s="6" t="n">
        <v>441</v>
      </c>
      <c r="G15" s="6" t="n">
        <v>566</v>
      </c>
    </row>
    <row r="16">
      <c r="A16" s="4" t="inlineStr">
        <is>
          <t>Total gains (losses) recognized in revenue, Liabilities</t>
        </is>
      </c>
      <c r="B16" s="6" t="n">
        <v>-9</v>
      </c>
      <c r="D16" s="6" t="n">
        <v>3</v>
      </c>
      <c r="E16" s="6" t="n">
        <v>-32</v>
      </c>
      <c r="G16" s="6" t="n">
        <v>2</v>
      </c>
    </row>
    <row r="17">
      <c r="A17" s="4" t="inlineStr">
        <is>
          <t>Total gains (losses) recognized in other comprehensive income, Liabilities</t>
        </is>
      </c>
      <c r="B17" s="6" t="n">
        <v>-2</v>
      </c>
      <c r="D17" s="6" t="n">
        <v>1</v>
      </c>
      <c r="E17" s="6" t="n">
        <v>2</v>
      </c>
      <c r="G17" s="6" t="n">
        <v>1</v>
      </c>
    </row>
    <row r="18">
      <c r="A18" s="4" t="inlineStr">
        <is>
          <t>Purchases/ issues, Liabilities</t>
        </is>
      </c>
      <c r="B18" s="6" t="n">
        <v>128</v>
      </c>
      <c r="D18" s="6" t="n">
        <v>83</v>
      </c>
      <c r="E18" s="6" t="n">
        <v>232</v>
      </c>
      <c r="G18" s="6" t="n">
        <v>176</v>
      </c>
    </row>
    <row r="19">
      <c r="A19" s="4" t="inlineStr">
        <is>
          <t>Sales/ redemptions, Liabilities</t>
        </is>
      </c>
      <c r="B19" s="6" t="n">
        <v>-84</v>
      </c>
      <c r="D19" s="6" t="n">
        <v>-98</v>
      </c>
      <c r="E19" s="6" t="n">
        <v>-175</v>
      </c>
      <c r="G19" s="6" t="n">
        <v>-154</v>
      </c>
    </row>
    <row r="20">
      <c r="A20" s="4" t="inlineStr">
        <is>
          <t>Settlements, Liabilities</t>
        </is>
      </c>
      <c r="B20" s="6" t="n">
        <v>0</v>
      </c>
      <c r="D20" s="6" t="n">
        <v>0</v>
      </c>
      <c r="E20" s="6" t="n">
        <v>0</v>
      </c>
      <c r="G20" s="6" t="n">
        <v>0</v>
      </c>
    </row>
    <row r="21">
      <c r="A21" s="4" t="inlineStr">
        <is>
          <t>Foreign exchange movements, Liabilities</t>
        </is>
      </c>
      <c r="B21" s="6" t="n">
        <v>0</v>
      </c>
      <c r="D21" s="6" t="n">
        <v>0</v>
      </c>
      <c r="E21" s="6" t="n">
        <v>-1</v>
      </c>
      <c r="G21" s="6" t="n">
        <v>-1</v>
      </c>
    </row>
    <row r="22">
      <c r="A22" s="4" t="inlineStr">
        <is>
          <t>Transfers into Level 3, Liabilities</t>
        </is>
      </c>
      <c r="B22" s="6" t="n">
        <v>25</v>
      </c>
      <c r="D22" s="6" t="n">
        <v>12</v>
      </c>
      <c r="E22" s="6" t="n">
        <v>49</v>
      </c>
      <c r="G22" s="6" t="n">
        <v>38</v>
      </c>
    </row>
    <row r="23">
      <c r="A23" s="4" t="inlineStr">
        <is>
          <t>Transfers out of Level 3, Liabilities</t>
        </is>
      </c>
      <c r="B23" s="6" t="n">
        <v>-15</v>
      </c>
      <c r="D23" s="6" t="n">
        <v>-20</v>
      </c>
      <c r="E23" s="6" t="n">
        <v>-24</v>
      </c>
      <c r="G23" s="6" t="n">
        <v>-44</v>
      </c>
    </row>
    <row r="24">
      <c r="A24" s="4" t="inlineStr">
        <is>
          <t>Ending balance, Liabilities</t>
        </is>
      </c>
      <c r="B24" s="6" t="n">
        <v>552</v>
      </c>
      <c r="D24" s="6" t="n">
        <v>578</v>
      </c>
      <c r="E24" s="6" t="n">
        <v>552</v>
      </c>
      <c r="G24" s="6" t="n">
        <v>578</v>
      </c>
    </row>
    <row r="25">
      <c r="A25" s="4" t="inlineStr">
        <is>
          <t>Trading assets and private equity and debt investments [Member]</t>
        </is>
      </c>
    </row>
    <row r="26">
      <c r="A26" s="3" t="inlineStr">
        <is>
          <t>Assets [Abstract]</t>
        </is>
      </c>
    </row>
    <row r="27">
      <c r="A27" s="4" t="inlineStr">
        <is>
          <t>Beginning balance, Assets</t>
        </is>
      </c>
      <c r="B27" s="6" t="n">
        <v>382</v>
      </c>
      <c r="D27" s="6" t="n">
        <v>353</v>
      </c>
      <c r="E27" s="6" t="n">
        <v>472</v>
      </c>
      <c r="G27" s="6" t="n">
        <v>299</v>
      </c>
    </row>
    <row r="28">
      <c r="A28" s="4" t="inlineStr">
        <is>
          <t>Total gains (losses) recognized in revenue, Assets</t>
        </is>
      </c>
      <c r="B28" s="6" t="n">
        <v>7</v>
      </c>
      <c r="D28" s="6" t="n">
        <v>-1</v>
      </c>
      <c r="E28" s="6" t="n">
        <v>-3</v>
      </c>
      <c r="F28" s="4" t="inlineStr">
        <is>
          <t>[2]</t>
        </is>
      </c>
      <c r="G28" s="6" t="n">
        <v>-1</v>
      </c>
    </row>
    <row r="29">
      <c r="A29" s="4" t="inlineStr">
        <is>
          <t>Total gains (losses) recognized in other comprehensive income, Assets</t>
        </is>
      </c>
      <c r="B29" s="6" t="n">
        <v>0</v>
      </c>
      <c r="D29" s="6" t="n">
        <v>0</v>
      </c>
      <c r="E29" s="6" t="n">
        <v>0</v>
      </c>
      <c r="G29" s="6" t="n">
        <v>0</v>
      </c>
    </row>
    <row r="30">
      <c r="A30" s="4" t="inlineStr">
        <is>
          <t>Purchases/ issues, Assets</t>
        </is>
      </c>
      <c r="B30" s="6" t="n">
        <v>100</v>
      </c>
      <c r="D30" s="6" t="n">
        <v>142</v>
      </c>
      <c r="E30" s="6" t="n">
        <v>163</v>
      </c>
      <c r="F30" s="4" t="inlineStr">
        <is>
          <t>[3]</t>
        </is>
      </c>
      <c r="G30" s="6" t="n">
        <v>283</v>
      </c>
    </row>
    <row r="31">
      <c r="A31" s="4" t="inlineStr">
        <is>
          <t>Sales/ redemptions, Assets</t>
        </is>
      </c>
      <c r="B31" s="6" t="n">
        <v>-183</v>
      </c>
      <c r="D31" s="6" t="n">
        <v>-117</v>
      </c>
      <c r="E31" s="6" t="n">
        <v>-294</v>
      </c>
      <c r="F31" s="4" t="inlineStr">
        <is>
          <t>[3]</t>
        </is>
      </c>
      <c r="G31" s="6" t="n">
        <v>-243</v>
      </c>
    </row>
    <row r="32">
      <c r="A32" s="4" t="inlineStr">
        <is>
          <t>Settlements, Assets</t>
        </is>
      </c>
      <c r="B32" s="6" t="n">
        <v>0</v>
      </c>
      <c r="D32" s="6" t="n">
        <v>0</v>
      </c>
      <c r="E32" s="6" t="n">
        <v>0</v>
      </c>
      <c r="G32" s="6" t="n">
        <v>0</v>
      </c>
    </row>
    <row r="33">
      <c r="A33" s="4" t="inlineStr">
        <is>
          <t>Foreign exchange movements, Assets</t>
        </is>
      </c>
      <c r="B33" s="6" t="n">
        <v>-4</v>
      </c>
      <c r="D33" s="6" t="n">
        <v>-2</v>
      </c>
      <c r="E33" s="6" t="n">
        <v>-6</v>
      </c>
      <c r="G33" s="6" t="n">
        <v>-10</v>
      </c>
    </row>
    <row r="34">
      <c r="A34" s="4" t="inlineStr">
        <is>
          <t>Transfers into Level 3, Assets</t>
        </is>
      </c>
      <c r="B34" s="6" t="n">
        <v>6</v>
      </c>
      <c r="D34" s="6" t="n">
        <v>20</v>
      </c>
      <c r="E34" s="6" t="n">
        <v>22</v>
      </c>
      <c r="F34" s="4" t="inlineStr">
        <is>
          <t>[5],[6]</t>
        </is>
      </c>
      <c r="G34" s="6" t="n">
        <v>71</v>
      </c>
    </row>
    <row r="35">
      <c r="A35" s="4" t="inlineStr">
        <is>
          <t>Transfers out of Level 3, Assets</t>
        </is>
      </c>
      <c r="B35" s="6" t="n">
        <v>-10</v>
      </c>
      <c r="D35" s="6" t="n">
        <v>-23</v>
      </c>
      <c r="E35" s="6" t="n">
        <v>-56</v>
      </c>
      <c r="F35" s="4" t="inlineStr">
        <is>
          <t>[5]</t>
        </is>
      </c>
      <c r="G35" s="6" t="n">
        <v>-27</v>
      </c>
    </row>
    <row r="36">
      <c r="A36" s="4" t="inlineStr">
        <is>
          <t>Ending balance, Assets</t>
        </is>
      </c>
      <c r="B36" s="6" t="n">
        <v>298</v>
      </c>
      <c r="D36" s="6" t="n">
        <v>372</v>
      </c>
      <c r="E36" s="6" t="n">
        <v>298</v>
      </c>
      <c r="G36" s="6" t="n">
        <v>372</v>
      </c>
    </row>
    <row r="37">
      <c r="A37" s="4" t="inlineStr">
        <is>
          <t>Trading assets and private equity and debt investments [Member] | Equities [Member]</t>
        </is>
      </c>
    </row>
    <row r="38">
      <c r="A38" s="3" t="inlineStr">
        <is>
          <t>Assets [Abstract]</t>
        </is>
      </c>
    </row>
    <row r="39">
      <c r="A39" s="4" t="inlineStr">
        <is>
          <t>Beginning balance, Assets</t>
        </is>
      </c>
      <c r="B39" s="6" t="n">
        <v>11</v>
      </c>
      <c r="D39" s="6" t="n">
        <v>12</v>
      </c>
      <c r="E39" s="6" t="n">
        <v>14</v>
      </c>
      <c r="G39" s="6" t="n">
        <v>13</v>
      </c>
    </row>
    <row r="40">
      <c r="A40" s="4" t="inlineStr">
        <is>
          <t>Total gains (losses) recognized in revenue, Assets</t>
        </is>
      </c>
      <c r="B40" s="6" t="n">
        <v>2</v>
      </c>
      <c r="D40" s="6" t="n">
        <v>0</v>
      </c>
      <c r="E40" s="6" t="n">
        <v>2</v>
      </c>
      <c r="F40" s="4" t="inlineStr">
        <is>
          <t>[2]</t>
        </is>
      </c>
      <c r="G40" s="6" t="n">
        <v>0</v>
      </c>
    </row>
    <row r="41">
      <c r="A41" s="4" t="inlineStr">
        <is>
          <t>Total gains (losses) recognized in other comprehensive income, Assets</t>
        </is>
      </c>
      <c r="B41" s="6" t="n">
        <v>0</v>
      </c>
      <c r="D41" s="6" t="n">
        <v>0</v>
      </c>
      <c r="E41" s="6" t="n">
        <v>0</v>
      </c>
      <c r="G41" s="6" t="n">
        <v>0</v>
      </c>
    </row>
    <row r="42">
      <c r="A42" s="4" t="inlineStr">
        <is>
          <t>Purchases/ issues, Assets</t>
        </is>
      </c>
      <c r="B42" s="6" t="n">
        <v>22</v>
      </c>
      <c r="D42" s="6" t="n">
        <v>0</v>
      </c>
      <c r="E42" s="6" t="n">
        <v>22</v>
      </c>
      <c r="G42" s="6" t="n">
        <v>0</v>
      </c>
    </row>
    <row r="43">
      <c r="A43" s="4" t="inlineStr">
        <is>
          <t>Sales/ redemptions, Assets</t>
        </is>
      </c>
      <c r="B43" s="6" t="n">
        <v>-24</v>
      </c>
      <c r="D43" s="6" t="n">
        <v>0</v>
      </c>
      <c r="E43" s="6" t="n">
        <v>-27</v>
      </c>
      <c r="G43" s="6" t="n">
        <v>-1</v>
      </c>
    </row>
    <row r="44">
      <c r="A44" s="4" t="inlineStr">
        <is>
          <t>Settlements, Assets</t>
        </is>
      </c>
      <c r="B44" s="6" t="n">
        <v>0</v>
      </c>
      <c r="D44" s="6" t="n">
        <v>0</v>
      </c>
      <c r="E44" s="6" t="n">
        <v>0</v>
      </c>
      <c r="G44" s="6" t="n">
        <v>0</v>
      </c>
    </row>
    <row r="45">
      <c r="A45" s="4" t="inlineStr">
        <is>
          <t>Foreign exchange movements, Assets</t>
        </is>
      </c>
      <c r="B45" s="6" t="n">
        <v>0</v>
      </c>
      <c r="D45" s="6" t="n">
        <v>0</v>
      </c>
      <c r="E45" s="6" t="n">
        <v>0</v>
      </c>
      <c r="G45" s="6" t="n">
        <v>0</v>
      </c>
    </row>
    <row r="46">
      <c r="A46" s="4" t="inlineStr">
        <is>
          <t>Transfers into Level 3, Assets</t>
        </is>
      </c>
      <c r="B46" s="6" t="n">
        <v>0</v>
      </c>
      <c r="D46" s="6" t="n">
        <v>0</v>
      </c>
      <c r="E46" s="6" t="n">
        <v>0</v>
      </c>
      <c r="F46" s="4" t="inlineStr">
        <is>
          <t>[5],[6]</t>
        </is>
      </c>
      <c r="G46" s="6" t="n">
        <v>0</v>
      </c>
    </row>
    <row r="47">
      <c r="A47" s="4" t="inlineStr">
        <is>
          <t>Transfers out of Level 3, Assets</t>
        </is>
      </c>
      <c r="B47" s="6" t="n">
        <v>-1</v>
      </c>
      <c r="D47" s="6" t="n">
        <v>-2</v>
      </c>
      <c r="E47" s="6" t="n">
        <v>-1</v>
      </c>
      <c r="F47" s="4" t="inlineStr">
        <is>
          <t>[5]</t>
        </is>
      </c>
      <c r="G47" s="6" t="n">
        <v>-2</v>
      </c>
    </row>
    <row r="48">
      <c r="A48" s="4" t="inlineStr">
        <is>
          <t>Ending balance, Assets</t>
        </is>
      </c>
      <c r="B48" s="6" t="n">
        <v>10</v>
      </c>
      <c r="D48" s="6" t="n">
        <v>10</v>
      </c>
      <c r="E48" s="6" t="n">
        <v>10</v>
      </c>
      <c r="G48" s="6" t="n">
        <v>10</v>
      </c>
    </row>
    <row r="49">
      <c r="A49" s="4" t="inlineStr">
        <is>
          <t>Trading assets and private equity and debt investments [Member] | Private equity and debt investments [Member]</t>
        </is>
      </c>
    </row>
    <row r="50">
      <c r="A50" s="3" t="inlineStr">
        <is>
          <t>Assets [Abstract]</t>
        </is>
      </c>
    </row>
    <row r="51">
      <c r="A51" s="4" t="inlineStr">
        <is>
          <t>Beginning balance, Assets</t>
        </is>
      </c>
      <c r="B51" s="6" t="n">
        <v>37</v>
      </c>
      <c r="D51" s="6" t="n">
        <v>26</v>
      </c>
      <c r="E51" s="6" t="n">
        <v>31</v>
      </c>
      <c r="G51" s="6" t="n">
        <v>26</v>
      </c>
    </row>
    <row r="52">
      <c r="A52" s="4" t="inlineStr">
        <is>
          <t>Total gains (losses) recognized in revenue, Assets</t>
        </is>
      </c>
      <c r="B52" s="6" t="n">
        <v>1</v>
      </c>
      <c r="D52" s="6" t="n">
        <v>1</v>
      </c>
      <c r="E52" s="6" t="n">
        <v>3</v>
      </c>
      <c r="F52" s="4" t="inlineStr">
        <is>
          <t>[2]</t>
        </is>
      </c>
      <c r="G52" s="6" t="n">
        <v>2</v>
      </c>
    </row>
    <row r="53">
      <c r="A53" s="4" t="inlineStr">
        <is>
          <t>Total gains (losses) recognized in other comprehensive income, Assets</t>
        </is>
      </c>
      <c r="B53" s="6" t="n">
        <v>0</v>
      </c>
      <c r="D53" s="6" t="n">
        <v>0</v>
      </c>
      <c r="E53" s="6" t="n">
        <v>0</v>
      </c>
      <c r="G53" s="6" t="n">
        <v>0</v>
      </c>
    </row>
    <row r="54">
      <c r="A54" s="4" t="inlineStr">
        <is>
          <t>Purchases/ issues, Assets</t>
        </is>
      </c>
      <c r="B54" s="6" t="n">
        <v>11</v>
      </c>
      <c r="D54" s="6" t="n">
        <v>0</v>
      </c>
      <c r="E54" s="6" t="n">
        <v>17</v>
      </c>
      <c r="F54" s="4" t="inlineStr">
        <is>
          <t>[3]</t>
        </is>
      </c>
      <c r="G54" s="6" t="n">
        <v>0</v>
      </c>
    </row>
    <row r="55">
      <c r="A55" s="4" t="inlineStr">
        <is>
          <t>Sales/ redemptions, Assets</t>
        </is>
      </c>
      <c r="B55" s="6" t="n">
        <v>0</v>
      </c>
      <c r="D55" s="6" t="n">
        <v>-1</v>
      </c>
      <c r="E55" s="6" t="n">
        <v>-2</v>
      </c>
      <c r="F55" s="4" t="inlineStr">
        <is>
          <t>[3]</t>
        </is>
      </c>
      <c r="G55" s="6" t="n">
        <v>-1</v>
      </c>
    </row>
    <row r="56">
      <c r="A56" s="4" t="inlineStr">
        <is>
          <t>Settlements, Assets</t>
        </is>
      </c>
      <c r="B56" s="6" t="n">
        <v>0</v>
      </c>
      <c r="D56" s="6" t="n">
        <v>0</v>
      </c>
      <c r="E56" s="6" t="n">
        <v>0</v>
      </c>
      <c r="G56" s="6" t="n">
        <v>0</v>
      </c>
    </row>
    <row r="57">
      <c r="A57" s="4" t="inlineStr">
        <is>
          <t>Foreign exchange movements, Assets</t>
        </is>
      </c>
      <c r="B57" s="6" t="n">
        <v>0</v>
      </c>
      <c r="D57" s="6" t="n">
        <v>0</v>
      </c>
      <c r="E57" s="6" t="n">
        <v>0</v>
      </c>
      <c r="G57" s="6" t="n">
        <v>-1</v>
      </c>
    </row>
    <row r="58">
      <c r="A58" s="4" t="inlineStr">
        <is>
          <t>Transfers into Level 3, Assets</t>
        </is>
      </c>
      <c r="B58" s="6" t="n">
        <v>0</v>
      </c>
      <c r="D58" s="6" t="n">
        <v>0</v>
      </c>
      <c r="E58" s="6" t="n">
        <v>0</v>
      </c>
      <c r="F58" s="4" t="inlineStr">
        <is>
          <t>[5],[6]</t>
        </is>
      </c>
      <c r="G58" s="6" t="n">
        <v>0</v>
      </c>
    </row>
    <row r="59">
      <c r="A59" s="4" t="inlineStr">
        <is>
          <t>Transfers out of Level 3, Assets</t>
        </is>
      </c>
      <c r="B59" s="6" t="n">
        <v>0</v>
      </c>
      <c r="D59" s="6" t="n">
        <v>0</v>
      </c>
      <c r="E59" s="6" t="n">
        <v>0</v>
      </c>
      <c r="F59" s="4" t="inlineStr">
        <is>
          <t>[5]</t>
        </is>
      </c>
      <c r="G59" s="6" t="n">
        <v>0</v>
      </c>
    </row>
    <row r="60">
      <c r="A60" s="4" t="inlineStr">
        <is>
          <t>Ending balance, Assets</t>
        </is>
      </c>
      <c r="B60" s="6" t="n">
        <v>49</v>
      </c>
      <c r="D60" s="6" t="n">
        <v>26</v>
      </c>
      <c r="E60" s="6" t="n">
        <v>49</v>
      </c>
      <c r="G60" s="6" t="n">
        <v>26</v>
      </c>
    </row>
    <row r="61">
      <c r="A61" s="4" t="inlineStr">
        <is>
          <t>Trading assets and private equity and debt investments [Member] | Japanese agency and municipal securities [Member]</t>
        </is>
      </c>
    </row>
    <row r="62">
      <c r="A62" s="3" t="inlineStr">
        <is>
          <t>Assets [Abstract]</t>
        </is>
      </c>
    </row>
    <row r="63">
      <c r="A63" s="4" t="inlineStr">
        <is>
          <t>Beginning balance, Assets</t>
        </is>
      </c>
      <c r="B63" s="6" t="n">
        <v>2</v>
      </c>
      <c r="D63" s="6" t="n">
        <v>1</v>
      </c>
      <c r="E63" s="6" t="n">
        <v>2</v>
      </c>
      <c r="G63" s="6" t="n">
        <v>1</v>
      </c>
    </row>
    <row r="64">
      <c r="A64" s="4" t="inlineStr">
        <is>
          <t>Total gains (losses) recognized in revenue, Assets</t>
        </is>
      </c>
      <c r="B64" s="6" t="n">
        <v>0</v>
      </c>
      <c r="D64" s="6" t="n">
        <v>0</v>
      </c>
      <c r="E64" s="6" t="n">
        <v>0</v>
      </c>
      <c r="F64" s="4" t="inlineStr">
        <is>
          <t>[2]</t>
        </is>
      </c>
      <c r="G64" s="6" t="n">
        <v>0</v>
      </c>
    </row>
    <row r="65">
      <c r="A65" s="4" t="inlineStr">
        <is>
          <t>Total gains (losses) recognized in other comprehensive income, Assets</t>
        </is>
      </c>
      <c r="B65" s="6" t="n">
        <v>0</v>
      </c>
      <c r="D65" s="6" t="n">
        <v>0</v>
      </c>
      <c r="E65" s="6" t="n">
        <v>0</v>
      </c>
      <c r="G65" s="6" t="n">
        <v>0</v>
      </c>
    </row>
    <row r="66">
      <c r="A66" s="4" t="inlineStr">
        <is>
          <t>Purchases/ issues, Assets</t>
        </is>
      </c>
      <c r="B66" s="6" t="n">
        <v>0</v>
      </c>
      <c r="D66" s="6" t="n">
        <v>0</v>
      </c>
      <c r="E66" s="6" t="n">
        <v>0</v>
      </c>
      <c r="F66" s="4" t="inlineStr">
        <is>
          <t>[3]</t>
        </is>
      </c>
      <c r="G66" s="6" t="n">
        <v>0</v>
      </c>
    </row>
    <row r="67">
      <c r="A67" s="4" t="inlineStr">
        <is>
          <t>Sales/ redemptions, Assets</t>
        </is>
      </c>
      <c r="B67" s="6" t="n">
        <v>0</v>
      </c>
      <c r="D67" s="6" t="n">
        <v>0</v>
      </c>
      <c r="E67" s="6" t="n">
        <v>0</v>
      </c>
      <c r="F67" s="4" t="inlineStr">
        <is>
          <t>[3]</t>
        </is>
      </c>
      <c r="G67" s="6" t="n">
        <v>0</v>
      </c>
    </row>
    <row r="68">
      <c r="A68" s="4" t="inlineStr">
        <is>
          <t>Settlements, Assets</t>
        </is>
      </c>
      <c r="B68" s="6" t="n">
        <v>0</v>
      </c>
      <c r="D68" s="6" t="n">
        <v>0</v>
      </c>
      <c r="E68" s="6" t="n">
        <v>0</v>
      </c>
      <c r="G68" s="6" t="n">
        <v>0</v>
      </c>
    </row>
    <row r="69">
      <c r="A69" s="4" t="inlineStr">
        <is>
          <t>Foreign exchange movements, Assets</t>
        </is>
      </c>
      <c r="B69" s="6" t="n">
        <v>0</v>
      </c>
      <c r="D69" s="6" t="n">
        <v>0</v>
      </c>
      <c r="E69" s="6" t="n">
        <v>0</v>
      </c>
      <c r="G69" s="6" t="n">
        <v>0</v>
      </c>
    </row>
    <row r="70">
      <c r="A70" s="4" t="inlineStr">
        <is>
          <t>Transfers into Level 3, Assets</t>
        </is>
      </c>
      <c r="B70" s="6" t="n">
        <v>0</v>
      </c>
      <c r="D70" s="6" t="n">
        <v>0</v>
      </c>
      <c r="E70" s="6" t="n">
        <v>0</v>
      </c>
      <c r="F70" s="4" t="inlineStr">
        <is>
          <t>[5],[6]</t>
        </is>
      </c>
      <c r="G70" s="6" t="n">
        <v>0</v>
      </c>
    </row>
    <row r="71">
      <c r="A71" s="4" t="inlineStr">
        <is>
          <t>Transfers out of Level 3, Assets</t>
        </is>
      </c>
      <c r="B71" s="6" t="n">
        <v>0</v>
      </c>
      <c r="D71" s="6" t="n">
        <v>0</v>
      </c>
      <c r="E71" s="6" t="n">
        <v>0</v>
      </c>
      <c r="F71" s="4" t="inlineStr">
        <is>
          <t>[5]</t>
        </is>
      </c>
      <c r="G71" s="6" t="n">
        <v>0</v>
      </c>
    </row>
    <row r="72">
      <c r="A72" s="4" t="inlineStr">
        <is>
          <t>Ending balance, Assets</t>
        </is>
      </c>
      <c r="B72" s="6" t="n">
        <v>2</v>
      </c>
      <c r="D72" s="6" t="n">
        <v>1</v>
      </c>
      <c r="E72" s="6" t="n">
        <v>2</v>
      </c>
      <c r="G72" s="6" t="n">
        <v>1</v>
      </c>
    </row>
    <row r="73">
      <c r="A73" s="4" t="inlineStr">
        <is>
          <t>Trading assets and private equity and debt investments [Member] | Foreign government, agency and municipal securities [Member]</t>
        </is>
      </c>
    </row>
    <row r="74">
      <c r="A74" s="3" t="inlineStr">
        <is>
          <t>Assets [Abstract]</t>
        </is>
      </c>
    </row>
    <row r="75">
      <c r="A75" s="4" t="inlineStr">
        <is>
          <t>Beginning balance, Assets</t>
        </is>
      </c>
      <c r="B75" s="6" t="n">
        <v>10</v>
      </c>
      <c r="D75" s="6" t="n">
        <v>6</v>
      </c>
      <c r="E75" s="6" t="n">
        <v>8</v>
      </c>
      <c r="G75" s="6" t="n">
        <v>5</v>
      </c>
    </row>
    <row r="76">
      <c r="A76" s="4" t="inlineStr">
        <is>
          <t>Total gains (losses) recognized in revenue, Assets</t>
        </is>
      </c>
      <c r="B76" s="6" t="n">
        <v>0</v>
      </c>
      <c r="D76" s="6" t="n">
        <v>0</v>
      </c>
      <c r="E76" s="6" t="n">
        <v>0</v>
      </c>
      <c r="F76" s="4" t="inlineStr">
        <is>
          <t>[2]</t>
        </is>
      </c>
      <c r="G76" s="6" t="n">
        <v>0</v>
      </c>
    </row>
    <row r="77">
      <c r="A77" s="4" t="inlineStr">
        <is>
          <t>Total gains (losses) recognized in other comprehensive income, Assets</t>
        </is>
      </c>
      <c r="B77" s="6" t="n">
        <v>0</v>
      </c>
      <c r="D77" s="6" t="n">
        <v>0</v>
      </c>
      <c r="E77" s="6" t="n">
        <v>0</v>
      </c>
      <c r="G77" s="6" t="n">
        <v>0</v>
      </c>
    </row>
    <row r="78">
      <c r="A78" s="4" t="inlineStr">
        <is>
          <t>Purchases/ issues, Assets</t>
        </is>
      </c>
      <c r="B78" s="6" t="n">
        <v>5</v>
      </c>
      <c r="D78" s="6" t="n">
        <v>7</v>
      </c>
      <c r="E78" s="6" t="n">
        <v>11</v>
      </c>
      <c r="F78" s="4" t="inlineStr">
        <is>
          <t>[3]</t>
        </is>
      </c>
      <c r="G78" s="6" t="n">
        <v>16</v>
      </c>
    </row>
    <row r="79">
      <c r="A79" s="4" t="inlineStr">
        <is>
          <t>Sales/ redemptions, Assets</t>
        </is>
      </c>
      <c r="B79" s="6" t="n">
        <v>-4</v>
      </c>
      <c r="D79" s="6" t="n">
        <v>-8</v>
      </c>
      <c r="E79" s="6" t="n">
        <v>-7</v>
      </c>
      <c r="F79" s="4" t="inlineStr">
        <is>
          <t>[3]</t>
        </is>
      </c>
      <c r="G79" s="6" t="n">
        <v>-16</v>
      </c>
    </row>
    <row r="80">
      <c r="A80" s="4" t="inlineStr">
        <is>
          <t>Settlements, Assets</t>
        </is>
      </c>
      <c r="B80" s="6" t="n">
        <v>0</v>
      </c>
      <c r="D80" s="6" t="n">
        <v>0</v>
      </c>
      <c r="E80" s="6" t="n">
        <v>0</v>
      </c>
      <c r="G80" s="6" t="n">
        <v>0</v>
      </c>
    </row>
    <row r="81">
      <c r="A81" s="4" t="inlineStr">
        <is>
          <t>Foreign exchange movements, Assets</t>
        </is>
      </c>
      <c r="B81" s="6" t="n">
        <v>0</v>
      </c>
      <c r="D81" s="6" t="n">
        <v>0</v>
      </c>
      <c r="E81" s="6" t="n">
        <v>0</v>
      </c>
      <c r="G81" s="6" t="n">
        <v>0</v>
      </c>
    </row>
    <row r="82">
      <c r="A82" s="4" t="inlineStr">
        <is>
          <t>Transfers into Level 3, Assets</t>
        </is>
      </c>
      <c r="B82" s="6" t="n">
        <v>2</v>
      </c>
      <c r="D82" s="6" t="n">
        <v>1</v>
      </c>
      <c r="E82" s="6" t="n">
        <v>3</v>
      </c>
      <c r="F82" s="4" t="inlineStr">
        <is>
          <t>[5],[6]</t>
        </is>
      </c>
      <c r="G82" s="6" t="n">
        <v>2</v>
      </c>
    </row>
    <row r="83">
      <c r="A83" s="4" t="inlineStr">
        <is>
          <t>Transfers out of Level 3, Assets</t>
        </is>
      </c>
      <c r="B83" s="6" t="n">
        <v>0</v>
      </c>
      <c r="D83" s="6" t="n">
        <v>0</v>
      </c>
      <c r="E83" s="6" t="n">
        <v>-2</v>
      </c>
      <c r="F83" s="4" t="inlineStr">
        <is>
          <t>[5]</t>
        </is>
      </c>
      <c r="G83" s="6" t="n">
        <v>-1</v>
      </c>
    </row>
    <row r="84">
      <c r="A84" s="4" t="inlineStr">
        <is>
          <t>Ending balance, Assets</t>
        </is>
      </c>
      <c r="B84" s="6" t="n">
        <v>13</v>
      </c>
      <c r="D84" s="6" t="n">
        <v>6</v>
      </c>
      <c r="E84" s="6" t="n">
        <v>13</v>
      </c>
      <c r="G84" s="6" t="n">
        <v>6</v>
      </c>
    </row>
    <row r="85">
      <c r="A85" s="4" t="inlineStr">
        <is>
          <t>Trading assets and private equity and debt investments [Member] | Bank and corporate debt securities and loans for trading purposes [Member]</t>
        </is>
      </c>
    </row>
    <row r="86">
      <c r="A86" s="3" t="inlineStr">
        <is>
          <t>Assets [Abstract]</t>
        </is>
      </c>
    </row>
    <row r="87">
      <c r="A87" s="4" t="inlineStr">
        <is>
          <t>Beginning balance, Assets</t>
        </is>
      </c>
      <c r="B87" s="6" t="n">
        <v>207</v>
      </c>
      <c r="D87" s="6" t="n">
        <v>195</v>
      </c>
      <c r="E87" s="6" t="n">
        <v>228</v>
      </c>
      <c r="G87" s="6" t="n">
        <v>160</v>
      </c>
    </row>
    <row r="88">
      <c r="A88" s="4" t="inlineStr">
        <is>
          <t>Total gains (losses) recognized in revenue, Assets</t>
        </is>
      </c>
      <c r="B88" s="6" t="n">
        <v>2</v>
      </c>
      <c r="D88" s="6" t="n">
        <v>0</v>
      </c>
      <c r="E88" s="6" t="n">
        <v>-1</v>
      </c>
      <c r="F88" s="4" t="inlineStr">
        <is>
          <t>[2]</t>
        </is>
      </c>
      <c r="G88" s="6" t="n">
        <v>-1</v>
      </c>
    </row>
    <row r="89">
      <c r="A89" s="4" t="inlineStr">
        <is>
          <t>Total gains (losses) recognized in other comprehensive income, Assets</t>
        </is>
      </c>
      <c r="B89" s="6" t="n">
        <v>0</v>
      </c>
      <c r="D89" s="6" t="n">
        <v>0</v>
      </c>
      <c r="E89" s="6" t="n">
        <v>0</v>
      </c>
      <c r="G89" s="6" t="n">
        <v>0</v>
      </c>
    </row>
    <row r="90">
      <c r="A90" s="4" t="inlineStr">
        <is>
          <t>Purchases/ issues, Assets</t>
        </is>
      </c>
      <c r="B90" s="6" t="n">
        <v>14</v>
      </c>
      <c r="D90" s="6" t="n">
        <v>22</v>
      </c>
      <c r="E90" s="6" t="n">
        <v>25</v>
      </c>
      <c r="F90" s="4" t="inlineStr">
        <is>
          <t>[3]</t>
        </is>
      </c>
      <c r="G90" s="6" t="n">
        <v>39</v>
      </c>
    </row>
    <row r="91">
      <c r="A91" s="4" t="inlineStr">
        <is>
          <t>Sales/ redemptions, Assets</t>
        </is>
      </c>
      <c r="B91" s="6" t="n">
        <v>-86</v>
      </c>
      <c r="D91" s="6" t="n">
        <v>-41</v>
      </c>
      <c r="E91" s="6" t="n">
        <v>-115</v>
      </c>
      <c r="F91" s="4" t="inlineStr">
        <is>
          <t>[3]</t>
        </is>
      </c>
      <c r="G91" s="6" t="n">
        <v>-60</v>
      </c>
    </row>
    <row r="92">
      <c r="A92" s="4" t="inlineStr">
        <is>
          <t>Settlements, Assets</t>
        </is>
      </c>
      <c r="B92" s="6" t="n">
        <v>0</v>
      </c>
      <c r="D92" s="6" t="n">
        <v>0</v>
      </c>
      <c r="E92" s="6" t="n">
        <v>0</v>
      </c>
      <c r="G92" s="6" t="n">
        <v>0</v>
      </c>
    </row>
    <row r="93">
      <c r="A93" s="4" t="inlineStr">
        <is>
          <t>Foreign exchange movements, Assets</t>
        </is>
      </c>
      <c r="B93" s="6" t="n">
        <v>-3</v>
      </c>
      <c r="D93" s="6" t="n">
        <v>-1</v>
      </c>
      <c r="E93" s="6" t="n">
        <v>-3</v>
      </c>
      <c r="G93" s="6" t="n">
        <v>-6</v>
      </c>
    </row>
    <row r="94">
      <c r="A94" s="4" t="inlineStr">
        <is>
          <t>Transfers into Level 3, Assets</t>
        </is>
      </c>
      <c r="B94" s="6" t="n">
        <v>4</v>
      </c>
      <c r="D94" s="6" t="n">
        <v>19</v>
      </c>
      <c r="E94" s="6" t="n">
        <v>19</v>
      </c>
      <c r="F94" s="4" t="inlineStr">
        <is>
          <t>[5],[6]</t>
        </is>
      </c>
      <c r="G94" s="6" t="n">
        <v>63</v>
      </c>
    </row>
    <row r="95">
      <c r="A95" s="4" t="inlineStr">
        <is>
          <t>Transfers out of Level 3, Assets</t>
        </is>
      </c>
      <c r="B95" s="6" t="n">
        <v>-9</v>
      </c>
      <c r="D95" s="6" t="n">
        <v>-17</v>
      </c>
      <c r="E95" s="6" t="n">
        <v>-24</v>
      </c>
      <c r="F95" s="4" t="inlineStr">
        <is>
          <t>[5]</t>
        </is>
      </c>
      <c r="G95" s="6" t="n">
        <v>-18</v>
      </c>
    </row>
    <row r="96">
      <c r="A96" s="4" t="inlineStr">
        <is>
          <t>Ending balance, Assets</t>
        </is>
      </c>
      <c r="B96" s="6" t="n">
        <v>129</v>
      </c>
      <c r="D96" s="6" t="n">
        <v>177</v>
      </c>
      <c r="E96" s="6" t="n">
        <v>129</v>
      </c>
      <c r="G96" s="6" t="n">
        <v>177</v>
      </c>
    </row>
    <row r="97">
      <c r="A97" s="4" t="inlineStr">
        <is>
          <t>Trading assets and private equity and debt investments [Member] | Commercial mortgage-backed securities ("CMBS") [Member]</t>
        </is>
      </c>
    </row>
    <row r="98">
      <c r="A98" s="3" t="inlineStr">
        <is>
          <t>Assets [Abstract]</t>
        </is>
      </c>
    </row>
    <row r="99">
      <c r="A99" s="4" t="inlineStr">
        <is>
          <t>Beginning balance, Assets</t>
        </is>
      </c>
      <c r="B99" s="6" t="n">
        <v>1</v>
      </c>
      <c r="D99" s="6" t="n">
        <v>2</v>
      </c>
      <c r="E99" s="6" t="n">
        <v>1</v>
      </c>
      <c r="G99" s="6" t="n">
        <v>2</v>
      </c>
    </row>
    <row r="100">
      <c r="A100" s="4" t="inlineStr">
        <is>
          <t>Total gains (losses) recognized in revenue, Assets</t>
        </is>
      </c>
      <c r="B100" s="6" t="n">
        <v>1</v>
      </c>
      <c r="D100" s="6" t="n">
        <v>0</v>
      </c>
      <c r="E100" s="6" t="n">
        <v>0</v>
      </c>
      <c r="F100" s="4" t="inlineStr">
        <is>
          <t>[2]</t>
        </is>
      </c>
      <c r="G100" s="6" t="n">
        <v>0</v>
      </c>
    </row>
    <row r="101">
      <c r="A101" s="4" t="inlineStr">
        <is>
          <t>Total gains (losses) recognized in other comprehensive income, Assets</t>
        </is>
      </c>
      <c r="B101" s="6" t="n">
        <v>0</v>
      </c>
      <c r="D101" s="6" t="n">
        <v>0</v>
      </c>
      <c r="E101" s="6" t="n">
        <v>0</v>
      </c>
      <c r="G101" s="6" t="n">
        <v>0</v>
      </c>
    </row>
    <row r="102">
      <c r="A102" s="4" t="inlineStr">
        <is>
          <t>Purchases/ issues, Assets</t>
        </is>
      </c>
      <c r="B102" s="6" t="n">
        <v>0</v>
      </c>
      <c r="D102" s="6" t="n">
        <v>0</v>
      </c>
      <c r="E102" s="6" t="n">
        <v>1</v>
      </c>
      <c r="F102" s="4" t="inlineStr">
        <is>
          <t>[3]</t>
        </is>
      </c>
      <c r="G102" s="6" t="n">
        <v>0</v>
      </c>
    </row>
    <row r="103">
      <c r="A103" s="4" t="inlineStr">
        <is>
          <t>Sales/ redemptions, Assets</t>
        </is>
      </c>
      <c r="B103" s="6" t="n">
        <v>0</v>
      </c>
      <c r="D103" s="6" t="n">
        <v>0</v>
      </c>
      <c r="E103" s="6" t="n">
        <v>0</v>
      </c>
      <c r="F103" s="4" t="inlineStr">
        <is>
          <t>[3]</t>
        </is>
      </c>
      <c r="G103" s="6" t="n">
        <v>0</v>
      </c>
    </row>
    <row r="104">
      <c r="A104" s="4" t="inlineStr">
        <is>
          <t>Settlements, Assets</t>
        </is>
      </c>
      <c r="B104" s="6" t="n">
        <v>0</v>
      </c>
      <c r="D104" s="6" t="n">
        <v>0</v>
      </c>
      <c r="E104" s="6" t="n">
        <v>0</v>
      </c>
      <c r="G104" s="6" t="n">
        <v>0</v>
      </c>
    </row>
    <row r="105">
      <c r="A105" s="4" t="inlineStr">
        <is>
          <t>Foreign exchange movements, Assets</t>
        </is>
      </c>
      <c r="B105" s="6" t="n">
        <v>0</v>
      </c>
      <c r="D105" s="6" t="n">
        <v>0</v>
      </c>
      <c r="E105" s="6" t="n">
        <v>0</v>
      </c>
      <c r="G105" s="6" t="n">
        <v>0</v>
      </c>
    </row>
    <row r="106">
      <c r="A106" s="4" t="inlineStr">
        <is>
          <t>Transfers into Level 3, Assets</t>
        </is>
      </c>
      <c r="B106" s="6" t="n">
        <v>0</v>
      </c>
      <c r="D106" s="6" t="n">
        <v>0</v>
      </c>
      <c r="E106" s="6" t="n">
        <v>0</v>
      </c>
      <c r="F106" s="4" t="inlineStr">
        <is>
          <t>[5],[6]</t>
        </is>
      </c>
      <c r="G106" s="6" t="n">
        <v>0</v>
      </c>
    </row>
    <row r="107">
      <c r="A107" s="4" t="inlineStr">
        <is>
          <t>Transfers out of Level 3, Assets</t>
        </is>
      </c>
      <c r="B107" s="6" t="n">
        <v>0</v>
      </c>
      <c r="D107" s="6" t="n">
        <v>0</v>
      </c>
      <c r="E107" s="6" t="n">
        <v>0</v>
      </c>
      <c r="F107" s="4" t="inlineStr">
        <is>
          <t>[5]</t>
        </is>
      </c>
      <c r="G107" s="6" t="n">
        <v>0</v>
      </c>
    </row>
    <row r="108">
      <c r="A108" s="4" t="inlineStr">
        <is>
          <t>Ending balance, Assets</t>
        </is>
      </c>
      <c r="B108" s="6" t="n">
        <v>2</v>
      </c>
      <c r="D108" s="6" t="n">
        <v>2</v>
      </c>
      <c r="E108" s="6" t="n">
        <v>2</v>
      </c>
      <c r="G108" s="6" t="n">
        <v>2</v>
      </c>
    </row>
    <row r="109">
      <c r="A109" s="4" t="inlineStr">
        <is>
          <t>Trading assets and private equity and debt investments [Member] | Residential mortgage-backed securities ("RMBS") [Member]</t>
        </is>
      </c>
    </row>
    <row r="110">
      <c r="A110" s="3" t="inlineStr">
        <is>
          <t>Assets [Abstract]</t>
        </is>
      </c>
    </row>
    <row r="111">
      <c r="A111" s="4" t="inlineStr">
        <is>
          <t>Beginning balance, Assets</t>
        </is>
      </c>
      <c r="B111" s="6" t="n">
        <v>21</v>
      </c>
      <c r="D111" s="6" t="n">
        <v>3</v>
      </c>
      <c r="E111" s="6" t="n">
        <v>62</v>
      </c>
      <c r="G111" s="6" t="n">
        <v>3</v>
      </c>
    </row>
    <row r="112">
      <c r="A112" s="4" t="inlineStr">
        <is>
          <t>Total gains (losses) recognized in revenue, Assets</t>
        </is>
      </c>
      <c r="B112" s="6" t="n">
        <v>0</v>
      </c>
      <c r="D112" s="6" t="n">
        <v>0</v>
      </c>
      <c r="E112" s="6" t="n">
        <v>0</v>
      </c>
      <c r="F112" s="4" t="inlineStr">
        <is>
          <t>[2]</t>
        </is>
      </c>
      <c r="G112" s="6" t="n">
        <v>-1</v>
      </c>
    </row>
    <row r="113">
      <c r="A113" s="4" t="inlineStr">
        <is>
          <t>Total gains (losses) recognized in other comprehensive income, Assets</t>
        </is>
      </c>
      <c r="B113" s="6" t="n">
        <v>0</v>
      </c>
      <c r="D113" s="6" t="n">
        <v>0</v>
      </c>
      <c r="E113" s="6" t="n">
        <v>0</v>
      </c>
      <c r="G113" s="6" t="n">
        <v>0</v>
      </c>
    </row>
    <row r="114">
      <c r="A114" s="4" t="inlineStr">
        <is>
          <t>Purchases/ issues, Assets</t>
        </is>
      </c>
      <c r="B114" s="6" t="n">
        <v>0</v>
      </c>
      <c r="D114" s="6" t="n">
        <v>31</v>
      </c>
      <c r="E114" s="6" t="n">
        <v>10</v>
      </c>
      <c r="F114" s="4" t="inlineStr">
        <is>
          <t>[3]</t>
        </is>
      </c>
      <c r="G114" s="6" t="n">
        <v>33</v>
      </c>
    </row>
    <row r="115">
      <c r="A115" s="4" t="inlineStr">
        <is>
          <t>Sales/ redemptions, Assets</t>
        </is>
      </c>
      <c r="B115" s="6" t="n">
        <v>-1</v>
      </c>
      <c r="D115" s="6" t="n">
        <v>-7</v>
      </c>
      <c r="E115" s="6" t="n">
        <v>-29</v>
      </c>
      <c r="F115" s="4" t="inlineStr">
        <is>
          <t>[3]</t>
        </is>
      </c>
      <c r="G115" s="6" t="n">
        <v>-8</v>
      </c>
    </row>
    <row r="116">
      <c r="A116" s="4" t="inlineStr">
        <is>
          <t>Settlements, Assets</t>
        </is>
      </c>
      <c r="B116" s="6" t="n">
        <v>0</v>
      </c>
      <c r="D116" s="6" t="n">
        <v>0</v>
      </c>
      <c r="E116" s="6" t="n">
        <v>0</v>
      </c>
      <c r="G116" s="6" t="n">
        <v>0</v>
      </c>
    </row>
    <row r="117">
      <c r="A117" s="4" t="inlineStr">
        <is>
          <t>Foreign exchange movements, Assets</t>
        </is>
      </c>
      <c r="B117" s="6" t="n">
        <v>0</v>
      </c>
      <c r="D117" s="6" t="n">
        <v>0</v>
      </c>
      <c r="E117" s="6" t="n">
        <v>-1</v>
      </c>
      <c r="G117" s="6" t="n">
        <v>0</v>
      </c>
    </row>
    <row r="118">
      <c r="A118" s="4" t="inlineStr">
        <is>
          <t>Transfers into Level 3, Assets</t>
        </is>
      </c>
      <c r="B118" s="6" t="n">
        <v>0</v>
      </c>
      <c r="D118" s="6" t="n">
        <v>0</v>
      </c>
      <c r="E118" s="6" t="n">
        <v>0</v>
      </c>
      <c r="F118" s="4" t="inlineStr">
        <is>
          <t>[5],[6]</t>
        </is>
      </c>
      <c r="G118" s="6" t="n">
        <v>0</v>
      </c>
    </row>
    <row r="119">
      <c r="A119" s="4" t="inlineStr">
        <is>
          <t>Transfers out of Level 3, Assets</t>
        </is>
      </c>
      <c r="B119" s="6" t="n">
        <v>0</v>
      </c>
      <c r="D119" s="6" t="n">
        <v>-1</v>
      </c>
      <c r="E119" s="6" t="n">
        <v>-22</v>
      </c>
      <c r="F119" s="4" t="inlineStr">
        <is>
          <t>[5]</t>
        </is>
      </c>
      <c r="G119" s="6" t="n">
        <v>-1</v>
      </c>
    </row>
    <row r="120">
      <c r="A120" s="4" t="inlineStr">
        <is>
          <t>Ending balance, Assets</t>
        </is>
      </c>
      <c r="B120" s="6" t="n">
        <v>20</v>
      </c>
      <c r="D120" s="6" t="n">
        <v>26</v>
      </c>
      <c r="E120" s="6" t="n">
        <v>20</v>
      </c>
      <c r="G120" s="6" t="n">
        <v>26</v>
      </c>
    </row>
    <row r="121">
      <c r="A121" s="4" t="inlineStr">
        <is>
          <t>Trading assets and private equity and debt investments [Member] | Real estate-backed securities [Member]</t>
        </is>
      </c>
    </row>
    <row r="122">
      <c r="A122" s="3" t="inlineStr">
        <is>
          <t>Assets [Abstract]</t>
        </is>
      </c>
    </row>
    <row r="123">
      <c r="A123" s="4" t="inlineStr">
        <is>
          <t>Beginning balance, Assets</t>
        </is>
      </c>
      <c r="B123" s="6" t="n">
        <v>82</v>
      </c>
      <c r="D123" s="6" t="n">
        <v>80</v>
      </c>
      <c r="E123" s="6" t="n">
        <v>94</v>
      </c>
      <c r="G123" s="6" t="n">
        <v>69</v>
      </c>
    </row>
    <row r="124">
      <c r="A124" s="4" t="inlineStr">
        <is>
          <t>Total gains (losses) recognized in revenue, Assets</t>
        </is>
      </c>
      <c r="B124" s="6" t="n">
        <v>0</v>
      </c>
      <c r="D124" s="6" t="n">
        <v>1</v>
      </c>
      <c r="E124" s="6" t="n">
        <v>-5</v>
      </c>
      <c r="F124" s="4" t="inlineStr">
        <is>
          <t>[2]</t>
        </is>
      </c>
      <c r="G124" s="6" t="n">
        <v>4</v>
      </c>
    </row>
    <row r="125">
      <c r="A125" s="4" t="inlineStr">
        <is>
          <t>Total gains (losses) recognized in other comprehensive income, Assets</t>
        </is>
      </c>
      <c r="B125" s="6" t="n">
        <v>0</v>
      </c>
      <c r="D125" s="6" t="n">
        <v>0</v>
      </c>
      <c r="E125" s="6" t="n">
        <v>0</v>
      </c>
      <c r="G125" s="6" t="n">
        <v>0</v>
      </c>
    </row>
    <row r="126">
      <c r="A126" s="4" t="inlineStr">
        <is>
          <t>Purchases/ issues, Assets</t>
        </is>
      </c>
      <c r="B126" s="6" t="n">
        <v>25</v>
      </c>
      <c r="D126" s="6" t="n">
        <v>64</v>
      </c>
      <c r="E126" s="6" t="n">
        <v>41</v>
      </c>
      <c r="F126" s="4" t="inlineStr">
        <is>
          <t>[3]</t>
        </is>
      </c>
      <c r="G126" s="6" t="n">
        <v>106</v>
      </c>
    </row>
    <row r="127">
      <c r="A127" s="4" t="inlineStr">
        <is>
          <t>Sales/ redemptions, Assets</t>
        </is>
      </c>
      <c r="B127" s="6" t="n">
        <v>-44</v>
      </c>
      <c r="D127" s="6" t="n">
        <v>-42</v>
      </c>
      <c r="E127" s="6" t="n">
        <v>-66</v>
      </c>
      <c r="F127" s="4" t="inlineStr">
        <is>
          <t>[3]</t>
        </is>
      </c>
      <c r="G127" s="6" t="n">
        <v>-74</v>
      </c>
    </row>
    <row r="128">
      <c r="A128" s="4" t="inlineStr">
        <is>
          <t>Settlements, Assets</t>
        </is>
      </c>
      <c r="B128" s="6" t="n">
        <v>0</v>
      </c>
      <c r="D128" s="6" t="n">
        <v>0</v>
      </c>
      <c r="E128" s="6" t="n">
        <v>0</v>
      </c>
      <c r="G128" s="6" t="n">
        <v>0</v>
      </c>
    </row>
    <row r="129">
      <c r="A129" s="4" t="inlineStr">
        <is>
          <t>Foreign exchange movements, Assets</t>
        </is>
      </c>
      <c r="B129" s="6" t="n">
        <v>-1</v>
      </c>
      <c r="D129" s="6" t="n">
        <v>0</v>
      </c>
      <c r="E129" s="6" t="n">
        <v>-2</v>
      </c>
      <c r="G129" s="6" t="n">
        <v>-2</v>
      </c>
    </row>
    <row r="130">
      <c r="A130" s="4" t="inlineStr">
        <is>
          <t>Transfers into Level 3, Assets</t>
        </is>
      </c>
      <c r="B130" s="6" t="n">
        <v>0</v>
      </c>
      <c r="D130" s="6" t="n">
        <v>0</v>
      </c>
      <c r="E130" s="6" t="n">
        <v>0</v>
      </c>
      <c r="F130" s="4" t="inlineStr">
        <is>
          <t>[5],[6]</t>
        </is>
      </c>
      <c r="G130" s="6" t="n">
        <v>0</v>
      </c>
    </row>
    <row r="131">
      <c r="A131" s="4" t="inlineStr">
        <is>
          <t>Transfers out of Level 3, Assets</t>
        </is>
      </c>
      <c r="B131" s="6" t="n">
        <v>0</v>
      </c>
      <c r="D131" s="6" t="n">
        <v>0</v>
      </c>
      <c r="E131" s="6" t="n">
        <v>0</v>
      </c>
      <c r="F131" s="4" t="inlineStr">
        <is>
          <t>[5]</t>
        </is>
      </c>
      <c r="G131" s="6" t="n">
        <v>0</v>
      </c>
    </row>
    <row r="132">
      <c r="A132" s="4" t="inlineStr">
        <is>
          <t>Ending balance, Assets</t>
        </is>
      </c>
      <c r="B132" s="6" t="n">
        <v>62</v>
      </c>
      <c r="D132" s="6" t="n">
        <v>103</v>
      </c>
      <c r="E132" s="6" t="n">
        <v>62</v>
      </c>
      <c r="G132" s="6" t="n">
        <v>103</v>
      </c>
    </row>
    <row r="133">
      <c r="A133" s="4" t="inlineStr">
        <is>
          <t>Trading assets and private equity and debt investments [Member] | Collateralized debt obligations ("CDOs") and other [Member]</t>
        </is>
      </c>
    </row>
    <row r="134">
      <c r="A134" s="3" t="inlineStr">
        <is>
          <t>Assets [Abstract]</t>
        </is>
      </c>
    </row>
    <row r="135">
      <c r="A135" s="4" t="inlineStr">
        <is>
          <t>Beginning balance, Assets</t>
        </is>
      </c>
      <c r="B135" s="6" t="n">
        <v>11</v>
      </c>
      <c r="D135" s="6" t="n">
        <v>27</v>
      </c>
      <c r="E135" s="6" t="n">
        <v>32</v>
      </c>
      <c r="G135" s="6" t="n">
        <v>19</v>
      </c>
    </row>
    <row r="136">
      <c r="A136" s="4" t="inlineStr">
        <is>
          <t>Total gains (losses) recognized in revenue, Assets</t>
        </is>
      </c>
      <c r="B136" s="6" t="n">
        <v>1</v>
      </c>
      <c r="D136" s="6" t="n">
        <v>-3</v>
      </c>
      <c r="E136" s="6" t="n">
        <v>-2</v>
      </c>
      <c r="F136" s="4" t="inlineStr">
        <is>
          <t>[2]</t>
        </is>
      </c>
      <c r="G136" s="6" t="n">
        <v>-5</v>
      </c>
    </row>
    <row r="137">
      <c r="A137" s="4" t="inlineStr">
        <is>
          <t>Total gains (losses) recognized in other comprehensive income, Assets</t>
        </is>
      </c>
      <c r="B137" s="6" t="n">
        <v>0</v>
      </c>
      <c r="D137" s="6" t="n">
        <v>0</v>
      </c>
      <c r="E137" s="6" t="n">
        <v>0</v>
      </c>
      <c r="G137" s="6" t="n">
        <v>0</v>
      </c>
    </row>
    <row r="138">
      <c r="A138" s="4" t="inlineStr">
        <is>
          <t>Purchases/ issues, Assets</t>
        </is>
      </c>
      <c r="B138" s="6" t="n">
        <v>23</v>
      </c>
      <c r="D138" s="6" t="n">
        <v>10</v>
      </c>
      <c r="E138" s="6" t="n">
        <v>36</v>
      </c>
      <c r="F138" s="4" t="inlineStr">
        <is>
          <t>[3]</t>
        </is>
      </c>
      <c r="G138" s="6" t="n">
        <v>81</v>
      </c>
    </row>
    <row r="139">
      <c r="A139" s="4" t="inlineStr">
        <is>
          <t>Sales/ redemptions, Assets</t>
        </is>
      </c>
      <c r="B139" s="6" t="n">
        <v>-24</v>
      </c>
      <c r="D139" s="6" t="n">
        <v>-10</v>
      </c>
      <c r="E139" s="6" t="n">
        <v>-48</v>
      </c>
      <c r="F139" s="4" t="inlineStr">
        <is>
          <t>[3]</t>
        </is>
      </c>
      <c r="G139" s="6" t="n">
        <v>-74</v>
      </c>
    </row>
    <row r="140">
      <c r="A140" s="4" t="inlineStr">
        <is>
          <t>Settlements, Assets</t>
        </is>
      </c>
      <c r="B140" s="6" t="n">
        <v>0</v>
      </c>
      <c r="D140" s="6" t="n">
        <v>0</v>
      </c>
      <c r="E140" s="6" t="n">
        <v>0</v>
      </c>
      <c r="G140" s="6" t="n">
        <v>0</v>
      </c>
    </row>
    <row r="141">
      <c r="A141" s="4" t="inlineStr">
        <is>
          <t>Foreign exchange movements, Assets</t>
        </is>
      </c>
      <c r="B141" s="6" t="n">
        <v>0</v>
      </c>
      <c r="D141" s="6" t="n">
        <v>0</v>
      </c>
      <c r="E141" s="6" t="n">
        <v>0</v>
      </c>
      <c r="G141" s="6" t="n">
        <v>-1</v>
      </c>
    </row>
    <row r="142">
      <c r="A142" s="4" t="inlineStr">
        <is>
          <t>Transfers into Level 3, Assets</t>
        </is>
      </c>
      <c r="B142" s="6" t="n">
        <v>0</v>
      </c>
      <c r="D142" s="6" t="n">
        <v>0</v>
      </c>
      <c r="E142" s="6" t="n">
        <v>0</v>
      </c>
      <c r="F142" s="4" t="inlineStr">
        <is>
          <t>[5],[6]</t>
        </is>
      </c>
      <c r="G142" s="6" t="n">
        <v>6</v>
      </c>
    </row>
    <row r="143">
      <c r="A143" s="4" t="inlineStr">
        <is>
          <t>Transfers out of Level 3, Assets</t>
        </is>
      </c>
      <c r="B143" s="6" t="n">
        <v>0</v>
      </c>
      <c r="D143" s="6" t="n">
        <v>-3</v>
      </c>
      <c r="E143" s="6" t="n">
        <v>-7</v>
      </c>
      <c r="F143" s="4" t="inlineStr">
        <is>
          <t>[5]</t>
        </is>
      </c>
      <c r="G143" s="6" t="n">
        <v>-5</v>
      </c>
    </row>
    <row r="144">
      <c r="A144" s="4" t="inlineStr">
        <is>
          <t>Ending balance, Assets</t>
        </is>
      </c>
      <c r="B144" s="6" t="n">
        <v>11</v>
      </c>
      <c r="D144" s="6" t="n">
        <v>21</v>
      </c>
      <c r="E144" s="6" t="n">
        <v>11</v>
      </c>
      <c r="G144" s="6" t="n">
        <v>21</v>
      </c>
    </row>
    <row r="145">
      <c r="A145" s="4" t="inlineStr">
        <is>
          <t>Trading assets and private equity and debt investments [Member] | Investment trust funds and other [Member]</t>
        </is>
      </c>
    </row>
    <row r="146">
      <c r="A146" s="3" t="inlineStr">
        <is>
          <t>Assets [Abstract]</t>
        </is>
      </c>
    </row>
    <row r="147">
      <c r="A147" s="4" t="inlineStr">
        <is>
          <t>Beginning balance, Assets</t>
        </is>
      </c>
      <c r="B147" s="6" t="n">
        <v>0</v>
      </c>
      <c r="D147" s="6" t="n">
        <v>1</v>
      </c>
      <c r="E147" s="6" t="n">
        <v>0</v>
      </c>
      <c r="G147" s="6" t="n">
        <v>1</v>
      </c>
    </row>
    <row r="148">
      <c r="A148" s="4" t="inlineStr">
        <is>
          <t>Total gains (losses) recognized in revenue, Assets</t>
        </is>
      </c>
      <c r="B148" s="6" t="n">
        <v>0</v>
      </c>
      <c r="D148" s="6" t="n">
        <v>0</v>
      </c>
      <c r="E148" s="6" t="n">
        <v>0</v>
      </c>
      <c r="F148" s="4" t="inlineStr">
        <is>
          <t>[2]</t>
        </is>
      </c>
      <c r="G148" s="6" t="n">
        <v>0</v>
      </c>
    </row>
    <row r="149">
      <c r="A149" s="4" t="inlineStr">
        <is>
          <t>Total gains (losses) recognized in other comprehensive income, Assets</t>
        </is>
      </c>
      <c r="B149" s="6" t="n">
        <v>0</v>
      </c>
      <c r="D149" s="6" t="n">
        <v>0</v>
      </c>
      <c r="E149" s="6" t="n">
        <v>0</v>
      </c>
      <c r="G149" s="6" t="n">
        <v>0</v>
      </c>
    </row>
    <row r="150">
      <c r="A150" s="4" t="inlineStr">
        <is>
          <t>Purchases/ issues, Assets</t>
        </is>
      </c>
      <c r="B150" s="6" t="n">
        <v>0</v>
      </c>
      <c r="D150" s="6" t="n">
        <v>8</v>
      </c>
      <c r="E150" s="6" t="n">
        <v>0</v>
      </c>
      <c r="F150" s="4" t="inlineStr">
        <is>
          <t>[3]</t>
        </is>
      </c>
      <c r="G150" s="6" t="n">
        <v>8</v>
      </c>
    </row>
    <row r="151">
      <c r="A151" s="4" t="inlineStr">
        <is>
          <t>Sales/ redemptions, Assets</t>
        </is>
      </c>
      <c r="B151" s="6" t="n">
        <v>0</v>
      </c>
      <c r="D151" s="6" t="n">
        <v>-8</v>
      </c>
      <c r="E151" s="6" t="n">
        <v>0</v>
      </c>
      <c r="F151" s="4" t="inlineStr">
        <is>
          <t>[3]</t>
        </is>
      </c>
      <c r="G151" s="6" t="n">
        <v>-9</v>
      </c>
    </row>
    <row r="152">
      <c r="A152" s="4" t="inlineStr">
        <is>
          <t>Settlements, Assets</t>
        </is>
      </c>
      <c r="B152" s="6" t="n">
        <v>0</v>
      </c>
      <c r="D152" s="6" t="n">
        <v>0</v>
      </c>
      <c r="E152" s="6" t="n">
        <v>0</v>
      </c>
      <c r="G152" s="6" t="n">
        <v>0</v>
      </c>
    </row>
    <row r="153">
      <c r="A153" s="4" t="inlineStr">
        <is>
          <t>Foreign exchange movements, Assets</t>
        </is>
      </c>
      <c r="B153" s="6" t="n">
        <v>0</v>
      </c>
      <c r="D153" s="6" t="n">
        <v>-1</v>
      </c>
      <c r="E153" s="6" t="n">
        <v>0</v>
      </c>
      <c r="G153" s="6" t="n">
        <v>0</v>
      </c>
    </row>
    <row r="154">
      <c r="A154" s="4" t="inlineStr">
        <is>
          <t>Transfers into Level 3, Assets</t>
        </is>
      </c>
      <c r="B154" s="6" t="n">
        <v>0</v>
      </c>
      <c r="D154" s="6" t="n">
        <v>0</v>
      </c>
      <c r="E154" s="6" t="n">
        <v>0</v>
      </c>
      <c r="F154" s="4" t="inlineStr">
        <is>
          <t>[5],[6]</t>
        </is>
      </c>
      <c r="G154" s="6" t="n">
        <v>0</v>
      </c>
    </row>
    <row r="155">
      <c r="A155" s="4" t="inlineStr">
        <is>
          <t>Transfers out of Level 3, Assets</t>
        </is>
      </c>
      <c r="B155" s="6" t="n">
        <v>0</v>
      </c>
      <c r="D155" s="6" t="n">
        <v>0</v>
      </c>
      <c r="E155" s="6" t="n">
        <v>0</v>
      </c>
      <c r="F155" s="4" t="inlineStr">
        <is>
          <t>[5]</t>
        </is>
      </c>
      <c r="G155" s="6" t="n">
        <v>0</v>
      </c>
    </row>
    <row r="156">
      <c r="A156" s="4" t="inlineStr">
        <is>
          <t>Ending balance, Assets</t>
        </is>
      </c>
      <c r="B156" s="6" t="n">
        <v>0</v>
      </c>
      <c r="D156" s="6" t="n">
        <v>0</v>
      </c>
      <c r="E156" s="6" t="n">
        <v>0</v>
      </c>
      <c r="G156" s="6" t="n">
        <v>0</v>
      </c>
    </row>
    <row r="157">
      <c r="A157" s="4" t="inlineStr">
        <is>
          <t>Equity contracts [Member]</t>
        </is>
      </c>
    </row>
    <row r="158">
      <c r="A158" s="3" t="inlineStr">
        <is>
          <t>Assets [Abstract]</t>
        </is>
      </c>
    </row>
    <row r="159">
      <c r="A159" s="4" t="inlineStr">
        <is>
          <t>Beginning balance, Assets</t>
        </is>
      </c>
      <c r="B159" s="6" t="n">
        <v>-16</v>
      </c>
      <c r="D159" s="6" t="n">
        <v>2</v>
      </c>
      <c r="E159" s="6" t="n">
        <v>19</v>
      </c>
      <c r="F159" s="4" t="inlineStr">
        <is>
          <t>[1]</t>
        </is>
      </c>
      <c r="G159" s="6" t="n">
        <v>-8</v>
      </c>
    </row>
    <row r="160">
      <c r="A160" s="4" t="inlineStr">
        <is>
          <t>Total gains (losses) recognized in revenue, Assets</t>
        </is>
      </c>
      <c r="B160" s="6" t="n">
        <v>-6</v>
      </c>
      <c r="D160" s="6" t="n">
        <v>4</v>
      </c>
      <c r="E160" s="6" t="n">
        <v>-28</v>
      </c>
      <c r="F160" s="4" t="inlineStr">
        <is>
          <t>[1],[2]</t>
        </is>
      </c>
      <c r="G160" s="6" t="n">
        <v>7</v>
      </c>
    </row>
    <row r="161">
      <c r="A161" s="4" t="inlineStr">
        <is>
          <t>Total gains (losses) recognized in other comprehensive income, Assets</t>
        </is>
      </c>
      <c r="B161" s="6" t="n">
        <v>0</v>
      </c>
      <c r="D161" s="6" t="n">
        <v>0</v>
      </c>
      <c r="E161" s="6" t="n">
        <v>0</v>
      </c>
      <c r="F161" s="4" t="inlineStr">
        <is>
          <t>[1]</t>
        </is>
      </c>
      <c r="G161" s="6" t="n">
        <v>0</v>
      </c>
    </row>
    <row r="162">
      <c r="A162" s="4" t="inlineStr">
        <is>
          <t>Purchases/ issues, Assets</t>
        </is>
      </c>
      <c r="B162" s="6" t="n">
        <v>0</v>
      </c>
      <c r="D162" s="6" t="n">
        <v>0</v>
      </c>
      <c r="E162" s="6" t="n">
        <v>0</v>
      </c>
      <c r="F162" s="4" t="inlineStr">
        <is>
          <t>[3],[4]</t>
        </is>
      </c>
      <c r="G162" s="6" t="n">
        <v>0</v>
      </c>
    </row>
    <row r="163">
      <c r="A163" s="4" t="inlineStr">
        <is>
          <t>Sales/ redemptions, Assets</t>
        </is>
      </c>
      <c r="B163" s="6" t="n">
        <v>0</v>
      </c>
      <c r="D163" s="6" t="n">
        <v>0</v>
      </c>
      <c r="E163" s="6" t="n">
        <v>0</v>
      </c>
      <c r="F163" s="4" t="inlineStr">
        <is>
          <t>[3],[4]</t>
        </is>
      </c>
      <c r="G163" s="6" t="n">
        <v>0</v>
      </c>
    </row>
    <row r="164">
      <c r="A164" s="4" t="inlineStr">
        <is>
          <t>Settlements, Assets</t>
        </is>
      </c>
      <c r="B164" s="6" t="n">
        <v>-8</v>
      </c>
      <c r="D164" s="6" t="n">
        <v>0</v>
      </c>
      <c r="E164" s="6" t="n">
        <v>-15</v>
      </c>
      <c r="F164" s="4" t="inlineStr">
        <is>
          <t>[1]</t>
        </is>
      </c>
      <c r="G164" s="6" t="n">
        <v>0</v>
      </c>
    </row>
    <row r="165">
      <c r="A165" s="4" t="inlineStr">
        <is>
          <t>Foreign exchange movements, Assets</t>
        </is>
      </c>
      <c r="B165" s="6" t="n">
        <v>0</v>
      </c>
      <c r="D165" s="6" t="n">
        <v>0</v>
      </c>
      <c r="E165" s="6" t="n">
        <v>0</v>
      </c>
      <c r="F165" s="4" t="inlineStr">
        <is>
          <t>[1]</t>
        </is>
      </c>
      <c r="G165" s="6" t="n">
        <v>0</v>
      </c>
    </row>
    <row r="166">
      <c r="A166" s="4" t="inlineStr">
        <is>
          <t>Transfers into Level 3, Assets</t>
        </is>
      </c>
      <c r="B166" s="6" t="n">
        <v>5</v>
      </c>
      <c r="D166" s="6" t="n">
        <v>0</v>
      </c>
      <c r="E166" s="6" t="n">
        <v>13</v>
      </c>
      <c r="F166" s="4" t="inlineStr">
        <is>
          <t>[3],[4],[5]</t>
        </is>
      </c>
      <c r="G166" s="6" t="n">
        <v>3</v>
      </c>
    </row>
    <row r="167">
      <c r="A167" s="4" t="inlineStr">
        <is>
          <t>Transfers out of Level 3, Assets</t>
        </is>
      </c>
      <c r="B167" s="6" t="n">
        <v>6</v>
      </c>
      <c r="D167" s="6" t="n">
        <v>10</v>
      </c>
      <c r="E167" s="6" t="n">
        <v>-8</v>
      </c>
      <c r="F167" s="4" t="inlineStr">
        <is>
          <t>[4],[5]</t>
        </is>
      </c>
      <c r="G167" s="6" t="n">
        <v>14</v>
      </c>
    </row>
    <row r="168">
      <c r="A168" s="4" t="inlineStr">
        <is>
          <t>Ending balance, Assets</t>
        </is>
      </c>
      <c r="B168" s="6" t="n">
        <v>-19</v>
      </c>
      <c r="C168" s="4" t="inlineStr">
        <is>
          <t>[1]</t>
        </is>
      </c>
      <c r="D168" s="6" t="n">
        <v>16</v>
      </c>
      <c r="E168" s="6" t="n">
        <v>-19</v>
      </c>
      <c r="F168" s="4" t="inlineStr">
        <is>
          <t>[1]</t>
        </is>
      </c>
      <c r="G168" s="6" t="n">
        <v>16</v>
      </c>
    </row>
    <row r="169">
      <c r="A169" s="4" t="inlineStr">
        <is>
          <t>Interest rate contracts [Member]</t>
        </is>
      </c>
    </row>
    <row r="170">
      <c r="A170" s="3" t="inlineStr">
        <is>
          <t>Assets [Abstract]</t>
        </is>
      </c>
    </row>
    <row r="171">
      <c r="A171" s="4" t="inlineStr">
        <is>
          <t>Beginning balance, Assets</t>
        </is>
      </c>
      <c r="B171" s="6" t="n">
        <v>-66</v>
      </c>
      <c r="D171" s="6" t="n">
        <v>-54</v>
      </c>
      <c r="E171" s="6" t="n">
        <v>-54</v>
      </c>
      <c r="F171" s="4" t="inlineStr">
        <is>
          <t>[1]</t>
        </is>
      </c>
      <c r="G171" s="6" t="n">
        <v>-54</v>
      </c>
    </row>
    <row r="172">
      <c r="A172" s="4" t="inlineStr">
        <is>
          <t>Total gains (losses) recognized in revenue, Assets</t>
        </is>
      </c>
      <c r="B172" s="6" t="n">
        <v>2</v>
      </c>
      <c r="D172" s="6" t="n">
        <v>-4</v>
      </c>
      <c r="E172" s="6" t="n">
        <v>-4</v>
      </c>
      <c r="F172" s="4" t="inlineStr">
        <is>
          <t>[1],[2]</t>
        </is>
      </c>
      <c r="G172" s="6" t="n">
        <v>5</v>
      </c>
    </row>
    <row r="173">
      <c r="A173" s="4" t="inlineStr">
        <is>
          <t>Total gains (losses) recognized in other comprehensive income, Assets</t>
        </is>
      </c>
      <c r="B173" s="6" t="n">
        <v>0</v>
      </c>
      <c r="D173" s="6" t="n">
        <v>0</v>
      </c>
      <c r="E173" s="6" t="n">
        <v>0</v>
      </c>
      <c r="F173" s="4" t="inlineStr">
        <is>
          <t>[1]</t>
        </is>
      </c>
      <c r="G173" s="6" t="n">
        <v>0</v>
      </c>
    </row>
    <row r="174">
      <c r="A174" s="4" t="inlineStr">
        <is>
          <t>Purchases/ issues, Assets</t>
        </is>
      </c>
      <c r="B174" s="6" t="n">
        <v>0</v>
      </c>
      <c r="D174" s="6" t="n">
        <v>0</v>
      </c>
      <c r="E174" s="6" t="n">
        <v>0</v>
      </c>
      <c r="F174" s="4" t="inlineStr">
        <is>
          <t>[3],[4]</t>
        </is>
      </c>
      <c r="G174" s="6" t="n">
        <v>0</v>
      </c>
    </row>
    <row r="175">
      <c r="A175" s="4" t="inlineStr">
        <is>
          <t>Sales/ redemptions, Assets</t>
        </is>
      </c>
      <c r="B175" s="6" t="n">
        <v>0</v>
      </c>
      <c r="D175" s="6" t="n">
        <v>0</v>
      </c>
      <c r="E175" s="6" t="n">
        <v>0</v>
      </c>
      <c r="F175" s="4" t="inlineStr">
        <is>
          <t>[3],[4]</t>
        </is>
      </c>
      <c r="G175" s="6" t="n">
        <v>0</v>
      </c>
    </row>
    <row r="176">
      <c r="A176" s="4" t="inlineStr">
        <is>
          <t>Settlements, Assets</t>
        </is>
      </c>
      <c r="B176" s="6" t="n">
        <v>4</v>
      </c>
      <c r="D176" s="6" t="n">
        <v>10</v>
      </c>
      <c r="E176" s="6" t="n">
        <v>1</v>
      </c>
      <c r="F176" s="4" t="inlineStr">
        <is>
          <t>[1]</t>
        </is>
      </c>
      <c r="G176" s="6" t="n">
        <v>1</v>
      </c>
    </row>
    <row r="177">
      <c r="A177" s="4" t="inlineStr">
        <is>
          <t>Foreign exchange movements, Assets</t>
        </is>
      </c>
      <c r="B177" s="6" t="n">
        <v>0</v>
      </c>
      <c r="D177" s="6" t="n">
        <v>0</v>
      </c>
      <c r="E177" s="6" t="n">
        <v>0</v>
      </c>
      <c r="F177" s="4" t="inlineStr">
        <is>
          <t>[1]</t>
        </is>
      </c>
      <c r="G177" s="6" t="n">
        <v>0</v>
      </c>
    </row>
    <row r="178">
      <c r="A178" s="4" t="inlineStr">
        <is>
          <t>Transfers into Level 3, Assets</t>
        </is>
      </c>
      <c r="B178" s="6" t="n">
        <v>-2</v>
      </c>
      <c r="D178" s="6" t="n">
        <v>0</v>
      </c>
      <c r="E178" s="6" t="n">
        <v>-4</v>
      </c>
      <c r="F178" s="4" t="inlineStr">
        <is>
          <t>[3],[4],[5]</t>
        </is>
      </c>
      <c r="G178" s="6" t="n">
        <v>1</v>
      </c>
    </row>
    <row r="179">
      <c r="A179" s="4" t="inlineStr">
        <is>
          <t>Transfers out of Level 3, Assets</t>
        </is>
      </c>
      <c r="B179" s="6" t="n">
        <v>4</v>
      </c>
      <c r="D179" s="6" t="n">
        <v>2</v>
      </c>
      <c r="E179" s="6" t="n">
        <v>3</v>
      </c>
      <c r="F179" s="4" t="inlineStr">
        <is>
          <t>[4],[5]</t>
        </is>
      </c>
      <c r="G179" s="6" t="n">
        <v>1</v>
      </c>
    </row>
    <row r="180">
      <c r="A180" s="4" t="inlineStr">
        <is>
          <t>Ending balance, Assets</t>
        </is>
      </c>
      <c r="B180" s="6" t="n">
        <v>-58</v>
      </c>
      <c r="C180" s="4" t="inlineStr">
        <is>
          <t>[1]</t>
        </is>
      </c>
      <c r="D180" s="6" t="n">
        <v>-46</v>
      </c>
      <c r="E180" s="6" t="n">
        <v>-58</v>
      </c>
      <c r="F180" s="4" t="inlineStr">
        <is>
          <t>[1]</t>
        </is>
      </c>
      <c r="G180" s="6" t="n">
        <v>-46</v>
      </c>
    </row>
    <row r="181">
      <c r="A181" s="4" t="inlineStr">
        <is>
          <t>Credit contracts [Member]</t>
        </is>
      </c>
    </row>
    <row r="182">
      <c r="A182" s="3" t="inlineStr">
        <is>
          <t>Assets [Abstract]</t>
        </is>
      </c>
    </row>
    <row r="183">
      <c r="A183" s="4" t="inlineStr">
        <is>
          <t>Beginning balance, Assets</t>
        </is>
      </c>
      <c r="B183" s="6" t="n">
        <v>-8</v>
      </c>
      <c r="D183" s="6" t="n">
        <v>-9</v>
      </c>
      <c r="E183" s="6" t="n">
        <v>-1</v>
      </c>
      <c r="F183" s="4" t="inlineStr">
        <is>
          <t>[1]</t>
        </is>
      </c>
      <c r="G183" s="6" t="n">
        <v>-8</v>
      </c>
    </row>
    <row r="184">
      <c r="A184" s="4" t="inlineStr">
        <is>
          <t>Total gains (losses) recognized in revenue, Assets</t>
        </is>
      </c>
      <c r="B184" s="6" t="n">
        <v>-4</v>
      </c>
      <c r="D184" s="6" t="n">
        <v>-2</v>
      </c>
      <c r="E184" s="6" t="n">
        <v>-10</v>
      </c>
      <c r="F184" s="4" t="inlineStr">
        <is>
          <t>[1],[2]</t>
        </is>
      </c>
      <c r="G184" s="6" t="n">
        <v>-3</v>
      </c>
    </row>
    <row r="185">
      <c r="A185" s="4" t="inlineStr">
        <is>
          <t>Total gains (losses) recognized in other comprehensive income, Assets</t>
        </is>
      </c>
      <c r="B185" s="6" t="n">
        <v>0</v>
      </c>
      <c r="D185" s="6" t="n">
        <v>0</v>
      </c>
      <c r="E185" s="6" t="n">
        <v>0</v>
      </c>
      <c r="F185" s="4" t="inlineStr">
        <is>
          <t>[1]</t>
        </is>
      </c>
      <c r="G185" s="6" t="n">
        <v>0</v>
      </c>
    </row>
    <row r="186">
      <c r="A186" s="4" t="inlineStr">
        <is>
          <t>Purchases/ issues, Assets</t>
        </is>
      </c>
      <c r="B186" s="6" t="n">
        <v>0</v>
      </c>
      <c r="D186" s="6" t="n">
        <v>0</v>
      </c>
      <c r="E186" s="6" t="n">
        <v>0</v>
      </c>
      <c r="F186" s="4" t="inlineStr">
        <is>
          <t>[3],[4]</t>
        </is>
      </c>
      <c r="G186" s="6" t="n">
        <v>0</v>
      </c>
    </row>
    <row r="187">
      <c r="A187" s="4" t="inlineStr">
        <is>
          <t>Sales/ redemptions, Assets</t>
        </is>
      </c>
      <c r="B187" s="6" t="n">
        <v>0</v>
      </c>
      <c r="D187" s="6" t="n">
        <v>0</v>
      </c>
      <c r="E187" s="6" t="n">
        <v>0</v>
      </c>
      <c r="F187" s="4" t="inlineStr">
        <is>
          <t>[3],[4]</t>
        </is>
      </c>
      <c r="G187" s="6" t="n">
        <v>0</v>
      </c>
    </row>
    <row r="188">
      <c r="A188" s="4" t="inlineStr">
        <is>
          <t>Settlements, Assets</t>
        </is>
      </c>
      <c r="B188" s="6" t="n">
        <v>-4</v>
      </c>
      <c r="D188" s="6" t="n">
        <v>-2</v>
      </c>
      <c r="E188" s="6" t="n">
        <v>-2</v>
      </c>
      <c r="F188" s="4" t="inlineStr">
        <is>
          <t>[1]</t>
        </is>
      </c>
      <c r="G188" s="6" t="n">
        <v>-1</v>
      </c>
    </row>
    <row r="189">
      <c r="A189" s="4" t="inlineStr">
        <is>
          <t>Foreign exchange movements, Assets</t>
        </is>
      </c>
      <c r="B189" s="6" t="n">
        <v>0</v>
      </c>
      <c r="D189" s="6" t="n">
        <v>0</v>
      </c>
      <c r="E189" s="6" t="n">
        <v>0</v>
      </c>
      <c r="F189" s="4" t="inlineStr">
        <is>
          <t>[1]</t>
        </is>
      </c>
      <c r="G189" s="6" t="n">
        <v>0</v>
      </c>
    </row>
    <row r="190">
      <c r="A190" s="4" t="inlineStr">
        <is>
          <t>Transfers into Level 3, Assets</t>
        </is>
      </c>
      <c r="B190" s="6" t="n">
        <v>0</v>
      </c>
      <c r="D190" s="6" t="n">
        <v>-10</v>
      </c>
      <c r="E190" s="6" t="n">
        <v>-3</v>
      </c>
      <c r="F190" s="4" t="inlineStr">
        <is>
          <t>[3],[4],[5]</t>
        </is>
      </c>
      <c r="G190" s="6" t="n">
        <v>-11</v>
      </c>
    </row>
    <row r="191">
      <c r="A191" s="4" t="inlineStr">
        <is>
          <t>Transfers out of Level 3, Assets</t>
        </is>
      </c>
      <c r="B191" s="6" t="n">
        <v>1</v>
      </c>
      <c r="D191" s="6" t="n">
        <v>0</v>
      </c>
      <c r="E191" s="6" t="n">
        <v>1</v>
      </c>
      <c r="F191" s="4" t="inlineStr">
        <is>
          <t>[4],[5]</t>
        </is>
      </c>
      <c r="G191" s="6" t="n">
        <v>0</v>
      </c>
    </row>
    <row r="192">
      <c r="A192" s="4" t="inlineStr">
        <is>
          <t>Ending balance, Assets</t>
        </is>
      </c>
      <c r="B192" s="6" t="n">
        <v>-15</v>
      </c>
      <c r="C192" s="4" t="inlineStr">
        <is>
          <t>[1]</t>
        </is>
      </c>
      <c r="D192" s="6" t="n">
        <v>-23</v>
      </c>
      <c r="E192" s="6" t="n">
        <v>-15</v>
      </c>
      <c r="F192" s="4" t="inlineStr">
        <is>
          <t>[1]</t>
        </is>
      </c>
      <c r="G192" s="6" t="n">
        <v>-23</v>
      </c>
    </row>
    <row r="193">
      <c r="A193" s="4" t="inlineStr">
        <is>
          <t>Foreign exchange contracts [Member]</t>
        </is>
      </c>
    </row>
    <row r="194">
      <c r="A194" s="3" t="inlineStr">
        <is>
          <t>Assets [Abstract]</t>
        </is>
      </c>
    </row>
    <row r="195">
      <c r="A195" s="4" t="inlineStr">
        <is>
          <t>Beginning balance, Assets</t>
        </is>
      </c>
      <c r="B195" s="6" t="n">
        <v>0</v>
      </c>
      <c r="D195" s="6" t="n">
        <v>15</v>
      </c>
      <c r="E195" s="6" t="n">
        <v>7</v>
      </c>
      <c r="F195" s="4" t="inlineStr">
        <is>
          <t>[1]</t>
        </is>
      </c>
      <c r="G195" s="6" t="n">
        <v>20</v>
      </c>
    </row>
    <row r="196">
      <c r="A196" s="4" t="inlineStr">
        <is>
          <t>Total gains (losses) recognized in revenue, Assets</t>
        </is>
      </c>
      <c r="B196" s="6" t="n">
        <v>0</v>
      </c>
      <c r="D196" s="6" t="n">
        <v>-6</v>
      </c>
      <c r="E196" s="6" t="n">
        <v>2</v>
      </c>
      <c r="F196" s="4" t="inlineStr">
        <is>
          <t>[1],[2]</t>
        </is>
      </c>
      <c r="G196" s="6" t="n">
        <v>-13</v>
      </c>
    </row>
    <row r="197">
      <c r="A197" s="4" t="inlineStr">
        <is>
          <t>Total gains (losses) recognized in other comprehensive income, Assets</t>
        </is>
      </c>
      <c r="B197" s="6" t="n">
        <v>0</v>
      </c>
      <c r="D197" s="6" t="n">
        <v>0</v>
      </c>
      <c r="E197" s="6" t="n">
        <v>0</v>
      </c>
      <c r="F197" s="4" t="inlineStr">
        <is>
          <t>[1]</t>
        </is>
      </c>
      <c r="G197" s="6" t="n">
        <v>0</v>
      </c>
    </row>
    <row r="198">
      <c r="A198" s="4" t="inlineStr">
        <is>
          <t>Purchases/ issues, Assets</t>
        </is>
      </c>
      <c r="B198" s="6" t="n">
        <v>0</v>
      </c>
      <c r="D198" s="6" t="n">
        <v>0</v>
      </c>
      <c r="E198" s="6" t="n">
        <v>0</v>
      </c>
      <c r="F198" s="4" t="inlineStr">
        <is>
          <t>[3],[4]</t>
        </is>
      </c>
      <c r="G198" s="6" t="n">
        <v>0</v>
      </c>
    </row>
    <row r="199">
      <c r="A199" s="4" t="inlineStr">
        <is>
          <t>Sales/ redemptions, Assets</t>
        </is>
      </c>
      <c r="B199" s="6" t="n">
        <v>0</v>
      </c>
      <c r="D199" s="6" t="n">
        <v>0</v>
      </c>
      <c r="E199" s="6" t="n">
        <v>0</v>
      </c>
      <c r="F199" s="4" t="inlineStr">
        <is>
          <t>[3],[4]</t>
        </is>
      </c>
      <c r="G199" s="6" t="n">
        <v>0</v>
      </c>
    </row>
    <row r="200">
      <c r="A200" s="4" t="inlineStr">
        <is>
          <t>Settlements, Assets</t>
        </is>
      </c>
      <c r="B200" s="6" t="n">
        <v>-2</v>
      </c>
      <c r="D200" s="6" t="n">
        <v>3</v>
      </c>
      <c r="E200" s="6" t="n">
        <v>-9</v>
      </c>
      <c r="F200" s="4" t="inlineStr">
        <is>
          <t>[1]</t>
        </is>
      </c>
      <c r="G200" s="6" t="n">
        <v>5</v>
      </c>
    </row>
    <row r="201">
      <c r="A201" s="4" t="inlineStr">
        <is>
          <t>Foreign exchange movements, Assets</t>
        </is>
      </c>
      <c r="B201" s="6" t="n">
        <v>0</v>
      </c>
      <c r="D201" s="6" t="n">
        <v>0</v>
      </c>
      <c r="E201" s="6" t="n">
        <v>0</v>
      </c>
      <c r="F201" s="4" t="inlineStr">
        <is>
          <t>[1]</t>
        </is>
      </c>
      <c r="G201" s="6" t="n">
        <v>-1</v>
      </c>
    </row>
    <row r="202">
      <c r="A202" s="4" t="inlineStr">
        <is>
          <t>Transfers into Level 3, Assets</t>
        </is>
      </c>
      <c r="B202" s="6" t="n">
        <v>0</v>
      </c>
      <c r="D202" s="6" t="n">
        <v>0</v>
      </c>
      <c r="E202" s="6" t="n">
        <v>-3</v>
      </c>
      <c r="F202" s="4" t="inlineStr">
        <is>
          <t>[3],[4],[5]</t>
        </is>
      </c>
      <c r="G202" s="6" t="n">
        <v>0</v>
      </c>
    </row>
    <row r="203">
      <c r="A203" s="4" t="inlineStr">
        <is>
          <t>Transfers out of Level 3, Assets</t>
        </is>
      </c>
      <c r="B203" s="6" t="n">
        <v>2</v>
      </c>
      <c r="D203" s="6" t="n">
        <v>1</v>
      </c>
      <c r="E203" s="6" t="n">
        <v>3</v>
      </c>
      <c r="F203" s="4" t="inlineStr">
        <is>
          <t>[4],[5]</t>
        </is>
      </c>
      <c r="G203" s="6" t="n">
        <v>2</v>
      </c>
    </row>
    <row r="204">
      <c r="A204" s="4" t="inlineStr">
        <is>
          <t>Ending balance, Assets</t>
        </is>
      </c>
      <c r="B204" s="6" t="n">
        <v>0</v>
      </c>
      <c r="C204" s="4" t="inlineStr">
        <is>
          <t>[1]</t>
        </is>
      </c>
      <c r="D204" s="6" t="n">
        <v>13</v>
      </c>
      <c r="E204" s="6" t="n">
        <v>0</v>
      </c>
      <c r="F204" s="4" t="inlineStr">
        <is>
          <t>[1]</t>
        </is>
      </c>
      <c r="G204" s="6" t="n">
        <v>13</v>
      </c>
    </row>
    <row r="205">
      <c r="A205" s="4" t="inlineStr">
        <is>
          <t>Commodity contracts [Member]</t>
        </is>
      </c>
    </row>
    <row r="206">
      <c r="A206" s="3" t="inlineStr">
        <is>
          <t>Assets [Abstract]</t>
        </is>
      </c>
    </row>
    <row r="207">
      <c r="A207" s="4" t="inlineStr">
        <is>
          <t>Beginning balance, Assets</t>
        </is>
      </c>
      <c r="D207" s="6" t="n">
        <v>0</v>
      </c>
      <c r="G207" s="6" t="n">
        <v>0</v>
      </c>
    </row>
    <row r="208">
      <c r="A208" s="4" t="inlineStr">
        <is>
          <t>Total gains (losses) recognized in revenue, Assets</t>
        </is>
      </c>
      <c r="D208" s="6" t="n">
        <v>0</v>
      </c>
      <c r="G208" s="6" t="n">
        <v>0</v>
      </c>
    </row>
    <row r="209">
      <c r="A209" s="4" t="inlineStr">
        <is>
          <t>Total gains (losses) recognized in other comprehensive income, Assets</t>
        </is>
      </c>
      <c r="D209" s="6" t="n">
        <v>0</v>
      </c>
      <c r="G209" s="6" t="n">
        <v>0</v>
      </c>
    </row>
    <row r="210">
      <c r="A210" s="4" t="inlineStr">
        <is>
          <t>Purchases/ issues, Assets</t>
        </is>
      </c>
      <c r="D210" s="6" t="n">
        <v>0</v>
      </c>
      <c r="G210" s="6" t="n">
        <v>0</v>
      </c>
    </row>
    <row r="211">
      <c r="A211" s="4" t="inlineStr">
        <is>
          <t>Sales/ redemptions, Assets</t>
        </is>
      </c>
      <c r="D211" s="6" t="n">
        <v>0</v>
      </c>
      <c r="G211" s="6" t="n">
        <v>0</v>
      </c>
    </row>
    <row r="212">
      <c r="A212" s="4" t="inlineStr">
        <is>
          <t>Settlements, Assets</t>
        </is>
      </c>
      <c r="D212" s="6" t="n">
        <v>0</v>
      </c>
      <c r="G212" s="6" t="n">
        <v>0</v>
      </c>
    </row>
    <row r="213">
      <c r="A213" s="4" t="inlineStr">
        <is>
          <t>Foreign exchange movements, Assets</t>
        </is>
      </c>
      <c r="D213" s="6" t="n">
        <v>0</v>
      </c>
      <c r="G213" s="6" t="n">
        <v>0</v>
      </c>
    </row>
    <row r="214">
      <c r="A214" s="4" t="inlineStr">
        <is>
          <t>Transfers into Level 3, Assets</t>
        </is>
      </c>
      <c r="D214" s="6" t="n">
        <v>0</v>
      </c>
      <c r="G214" s="6" t="n">
        <v>0</v>
      </c>
    </row>
    <row r="215">
      <c r="A215" s="4" t="inlineStr">
        <is>
          <t>Transfers out of Level 3, Assets</t>
        </is>
      </c>
      <c r="D215" s="6" t="n">
        <v>0</v>
      </c>
      <c r="G215" s="6" t="n">
        <v>0</v>
      </c>
    </row>
    <row r="216">
      <c r="A216" s="4" t="inlineStr">
        <is>
          <t>Ending balance, Assets</t>
        </is>
      </c>
      <c r="D216" s="6" t="n">
        <v>0</v>
      </c>
      <c r="G216" s="6" t="n">
        <v>0</v>
      </c>
    </row>
    <row r="217">
      <c r="A217" s="4" t="inlineStr">
        <is>
          <t>Derivatives, net [Member]</t>
        </is>
      </c>
    </row>
    <row r="218">
      <c r="A218" s="3" t="inlineStr">
        <is>
          <t>Assets [Abstract]</t>
        </is>
      </c>
    </row>
    <row r="219">
      <c r="A219" s="4" t="inlineStr">
        <is>
          <t>Beginning balance, Assets</t>
        </is>
      </c>
      <c r="B219" s="6" t="n">
        <v>-90</v>
      </c>
      <c r="D219" s="6" t="n">
        <v>-46</v>
      </c>
      <c r="E219" s="6" t="n">
        <v>-29</v>
      </c>
      <c r="F219" s="4" t="inlineStr">
        <is>
          <t>[1]</t>
        </is>
      </c>
      <c r="G219" s="6" t="n">
        <v>-50</v>
      </c>
    </row>
    <row r="220">
      <c r="A220" s="4" t="inlineStr">
        <is>
          <t>Total gains (losses) recognized in revenue, Assets</t>
        </is>
      </c>
      <c r="B220" s="6" t="n">
        <v>-8</v>
      </c>
      <c r="D220" s="6" t="n">
        <v>-8</v>
      </c>
      <c r="E220" s="6" t="n">
        <v>-40</v>
      </c>
      <c r="F220" s="4" t="inlineStr">
        <is>
          <t>[1],[2]</t>
        </is>
      </c>
      <c r="G220" s="6" t="n">
        <v>-4</v>
      </c>
    </row>
    <row r="221">
      <c r="A221" s="4" t="inlineStr">
        <is>
          <t>Total gains (losses) recognized in other comprehensive income, Assets</t>
        </is>
      </c>
      <c r="B221" s="6" t="n">
        <v>0</v>
      </c>
      <c r="D221" s="6" t="n">
        <v>0</v>
      </c>
      <c r="E221" s="6" t="n">
        <v>0</v>
      </c>
      <c r="F221" s="4" t="inlineStr">
        <is>
          <t>[1]</t>
        </is>
      </c>
      <c r="G221" s="6" t="n">
        <v>0</v>
      </c>
    </row>
    <row r="222">
      <c r="A222" s="4" t="inlineStr">
        <is>
          <t>Purchases/ issues, Assets</t>
        </is>
      </c>
      <c r="B222" s="6" t="n">
        <v>0</v>
      </c>
      <c r="D222" s="6" t="n">
        <v>0</v>
      </c>
      <c r="E222" s="6" t="n">
        <v>0</v>
      </c>
      <c r="F222" s="4" t="inlineStr">
        <is>
          <t>[3],[4]</t>
        </is>
      </c>
      <c r="G222" s="6" t="n">
        <v>0</v>
      </c>
    </row>
    <row r="223">
      <c r="A223" s="4" t="inlineStr">
        <is>
          <t>Sales/ redemptions, Assets</t>
        </is>
      </c>
      <c r="B223" s="6" t="n">
        <v>0</v>
      </c>
      <c r="D223" s="6" t="n">
        <v>0</v>
      </c>
      <c r="E223" s="6" t="n">
        <v>0</v>
      </c>
      <c r="F223" s="4" t="inlineStr">
        <is>
          <t>[3],[4]</t>
        </is>
      </c>
      <c r="G223" s="6" t="n">
        <v>0</v>
      </c>
    </row>
    <row r="224">
      <c r="A224" s="4" t="inlineStr">
        <is>
          <t>Settlements, Assets</t>
        </is>
      </c>
      <c r="B224" s="6" t="n">
        <v>-10</v>
      </c>
      <c r="D224" s="6" t="n">
        <v>11</v>
      </c>
      <c r="E224" s="6" t="n">
        <v>-25</v>
      </c>
      <c r="F224" s="4" t="inlineStr">
        <is>
          <t>[1]</t>
        </is>
      </c>
      <c r="G224" s="6" t="n">
        <v>5</v>
      </c>
    </row>
    <row r="225">
      <c r="A225" s="4" t="inlineStr">
        <is>
          <t>Foreign exchange movements, Assets</t>
        </is>
      </c>
      <c r="B225" s="6" t="n">
        <v>0</v>
      </c>
      <c r="D225" s="6" t="n">
        <v>0</v>
      </c>
      <c r="E225" s="6" t="n">
        <v>0</v>
      </c>
      <c r="F225" s="4" t="inlineStr">
        <is>
          <t>[1]</t>
        </is>
      </c>
      <c r="G225" s="6" t="n">
        <v>-1</v>
      </c>
    </row>
    <row r="226">
      <c r="A226" s="4" t="inlineStr">
        <is>
          <t>Transfers into Level 3, Assets</t>
        </is>
      </c>
      <c r="B226" s="6" t="n">
        <v>3</v>
      </c>
      <c r="D226" s="6" t="n">
        <v>-10</v>
      </c>
      <c r="E226" s="6" t="n">
        <v>3</v>
      </c>
      <c r="F226" s="4" t="inlineStr">
        <is>
          <t>[3],[4],[5]</t>
        </is>
      </c>
      <c r="G226" s="6" t="n">
        <v>-7</v>
      </c>
    </row>
    <row r="227">
      <c r="A227" s="4" t="inlineStr">
        <is>
          <t>Transfers out of Level 3, Assets</t>
        </is>
      </c>
      <c r="B227" s="6" t="n">
        <v>13</v>
      </c>
      <c r="D227" s="6" t="n">
        <v>13</v>
      </c>
      <c r="E227" s="6" t="n">
        <v>-1</v>
      </c>
      <c r="F227" s="4" t="inlineStr">
        <is>
          <t>[4],[5]</t>
        </is>
      </c>
      <c r="G227" s="6" t="n">
        <v>17</v>
      </c>
    </row>
    <row r="228">
      <c r="A228" s="4" t="inlineStr">
        <is>
          <t>Ending balance, Assets</t>
        </is>
      </c>
      <c r="B228" s="6" t="n">
        <v>-92</v>
      </c>
      <c r="C228" s="4" t="inlineStr">
        <is>
          <t>[1]</t>
        </is>
      </c>
      <c r="D228" s="6" t="n">
        <v>-40</v>
      </c>
      <c r="E228" s="6" t="n">
        <v>-92</v>
      </c>
      <c r="F228" s="4" t="inlineStr">
        <is>
          <t>[1]</t>
        </is>
      </c>
      <c r="G228" s="6" t="n">
        <v>-40</v>
      </c>
    </row>
    <row r="229">
      <c r="A229" s="4" t="inlineStr">
        <is>
          <t>Subtotal [Member]</t>
        </is>
      </c>
    </row>
    <row r="230">
      <c r="A230" s="3" t="inlineStr">
        <is>
          <t>Assets [Abstract]</t>
        </is>
      </c>
    </row>
    <row r="231">
      <c r="A231" s="4" t="inlineStr">
        <is>
          <t>Beginning balance, Assets</t>
        </is>
      </c>
      <c r="B231" s="6" t="n">
        <v>292</v>
      </c>
      <c r="D231" s="6" t="n">
        <v>307</v>
      </c>
      <c r="E231" s="6" t="n">
        <v>443</v>
      </c>
      <c r="F231" s="4" t="inlineStr">
        <is>
          <t>[1]</t>
        </is>
      </c>
      <c r="G231" s="6" t="n">
        <v>249</v>
      </c>
    </row>
    <row r="232">
      <c r="A232" s="4" t="inlineStr">
        <is>
          <t>Total gains (losses) recognized in revenue, Assets</t>
        </is>
      </c>
      <c r="B232" s="6" t="n">
        <v>-1</v>
      </c>
      <c r="D232" s="6" t="n">
        <v>-9</v>
      </c>
      <c r="E232" s="6" t="n">
        <v>-43</v>
      </c>
      <c r="F232" s="4" t="inlineStr">
        <is>
          <t>[1],[2]</t>
        </is>
      </c>
      <c r="G232" s="6" t="n">
        <v>-5</v>
      </c>
    </row>
    <row r="233">
      <c r="A233" s="4" t="inlineStr">
        <is>
          <t>Total gains (losses) recognized in other comprehensive income, Assets</t>
        </is>
      </c>
      <c r="B233" s="6" t="n">
        <v>0</v>
      </c>
      <c r="D233" s="6" t="n">
        <v>0</v>
      </c>
      <c r="E233" s="6" t="n">
        <v>0</v>
      </c>
      <c r="F233" s="4" t="inlineStr">
        <is>
          <t>[1]</t>
        </is>
      </c>
      <c r="G233" s="6" t="n">
        <v>0</v>
      </c>
    </row>
    <row r="234">
      <c r="A234" s="4" t="inlineStr">
        <is>
          <t>Purchases/ issues, Assets</t>
        </is>
      </c>
      <c r="B234" s="6" t="n">
        <v>100</v>
      </c>
      <c r="D234" s="6" t="n">
        <v>142</v>
      </c>
      <c r="E234" s="6" t="n">
        <v>163</v>
      </c>
      <c r="F234" s="4" t="inlineStr">
        <is>
          <t>[3],[4]</t>
        </is>
      </c>
      <c r="G234" s="6" t="n">
        <v>283</v>
      </c>
    </row>
    <row r="235">
      <c r="A235" s="4" t="inlineStr">
        <is>
          <t>Sales/ redemptions, Assets</t>
        </is>
      </c>
      <c r="B235" s="6" t="n">
        <v>-183</v>
      </c>
      <c r="D235" s="6" t="n">
        <v>-117</v>
      </c>
      <c r="E235" s="6" t="n">
        <v>-294</v>
      </c>
      <c r="F235" s="4" t="inlineStr">
        <is>
          <t>[3],[4]</t>
        </is>
      </c>
      <c r="G235" s="6" t="n">
        <v>-243</v>
      </c>
    </row>
    <row r="236">
      <c r="A236" s="4" t="inlineStr">
        <is>
          <t>Settlements, Assets</t>
        </is>
      </c>
      <c r="B236" s="6" t="n">
        <v>-10</v>
      </c>
      <c r="D236" s="6" t="n">
        <v>11</v>
      </c>
      <c r="E236" s="6" t="n">
        <v>-25</v>
      </c>
      <c r="F236" s="4" t="inlineStr">
        <is>
          <t>[1]</t>
        </is>
      </c>
      <c r="G236" s="6" t="n">
        <v>5</v>
      </c>
    </row>
    <row r="237">
      <c r="A237" s="4" t="inlineStr">
        <is>
          <t>Foreign exchange movements, Assets</t>
        </is>
      </c>
      <c r="B237" s="6" t="n">
        <v>-4</v>
      </c>
      <c r="D237" s="6" t="n">
        <v>-2</v>
      </c>
      <c r="E237" s="6" t="n">
        <v>-6</v>
      </c>
      <c r="F237" s="4" t="inlineStr">
        <is>
          <t>[1]</t>
        </is>
      </c>
      <c r="G237" s="6" t="n">
        <v>-11</v>
      </c>
    </row>
    <row r="238">
      <c r="A238" s="4" t="inlineStr">
        <is>
          <t>Transfers into Level 3, Assets</t>
        </is>
      </c>
      <c r="B238" s="6" t="n">
        <v>9</v>
      </c>
      <c r="D238" s="6" t="n">
        <v>10</v>
      </c>
      <c r="E238" s="6" t="n">
        <v>25</v>
      </c>
      <c r="F238" s="4" t="inlineStr">
        <is>
          <t>[3],[4],[5]</t>
        </is>
      </c>
      <c r="G238" s="6" t="n">
        <v>64</v>
      </c>
    </row>
    <row r="239">
      <c r="A239" s="4" t="inlineStr">
        <is>
          <t>Transfers out of Level 3, Assets</t>
        </is>
      </c>
      <c r="B239" s="6" t="n">
        <v>3</v>
      </c>
      <c r="D239" s="6" t="n">
        <v>-10</v>
      </c>
      <c r="E239" s="6" t="n">
        <v>-57</v>
      </c>
      <c r="F239" s="4" t="inlineStr">
        <is>
          <t>[4],[5]</t>
        </is>
      </c>
      <c r="G239" s="6" t="n">
        <v>-10</v>
      </c>
    </row>
    <row r="240">
      <c r="A240" s="4" t="inlineStr">
        <is>
          <t>Ending balance, Assets</t>
        </is>
      </c>
      <c r="B240" s="6" t="n">
        <v>206</v>
      </c>
      <c r="C240" s="4" t="inlineStr">
        <is>
          <t>[1]</t>
        </is>
      </c>
      <c r="D240" s="6" t="n">
        <v>332</v>
      </c>
      <c r="E240" s="6" t="n">
        <v>206</v>
      </c>
      <c r="F240" s="4" t="inlineStr">
        <is>
          <t>[1]</t>
        </is>
      </c>
      <c r="G240" s="6" t="n">
        <v>332</v>
      </c>
    </row>
    <row r="241">
      <c r="A241" s="4" t="inlineStr">
        <is>
          <t>Loans and receivables [Member]</t>
        </is>
      </c>
    </row>
    <row r="242">
      <c r="A242" s="3" t="inlineStr">
        <is>
          <t>Assets [Abstract]</t>
        </is>
      </c>
    </row>
    <row r="243">
      <c r="A243" s="4" t="inlineStr">
        <is>
          <t>Beginning balance, Assets</t>
        </is>
      </c>
      <c r="B243" s="6" t="n">
        <v>98</v>
      </c>
      <c r="D243" s="6" t="n">
        <v>126</v>
      </c>
      <c r="E243" s="6" t="n">
        <v>96</v>
      </c>
      <c r="F243" s="4" t="inlineStr">
        <is>
          <t>[1]</t>
        </is>
      </c>
      <c r="G243" s="6" t="n">
        <v>129</v>
      </c>
    </row>
    <row r="244">
      <c r="A244" s="4" t="inlineStr">
        <is>
          <t>Total gains (losses) recognized in revenue, Assets</t>
        </is>
      </c>
      <c r="B244" s="6" t="n">
        <v>2</v>
      </c>
      <c r="D244" s="6" t="n">
        <v>0</v>
      </c>
      <c r="E244" s="6" t="n">
        <v>3</v>
      </c>
      <c r="F244" s="4" t="inlineStr">
        <is>
          <t>[1],[2]</t>
        </is>
      </c>
      <c r="G244" s="6" t="n">
        <v>1</v>
      </c>
    </row>
    <row r="245">
      <c r="A245" s="4" t="inlineStr">
        <is>
          <t>Total gains (losses) recognized in other comprehensive income, Assets</t>
        </is>
      </c>
      <c r="B245" s="6" t="n">
        <v>0</v>
      </c>
      <c r="D245" s="6" t="n">
        <v>0</v>
      </c>
      <c r="E245" s="6" t="n">
        <v>0</v>
      </c>
      <c r="F245" s="4" t="inlineStr">
        <is>
          <t>[1]</t>
        </is>
      </c>
      <c r="G245" s="6" t="n">
        <v>0</v>
      </c>
    </row>
    <row r="246">
      <c r="A246" s="4" t="inlineStr">
        <is>
          <t>Purchases/ issues, Assets</t>
        </is>
      </c>
      <c r="B246" s="6" t="n">
        <v>8</v>
      </c>
      <c r="D246" s="6" t="n">
        <v>33</v>
      </c>
      <c r="E246" s="6" t="n">
        <v>25</v>
      </c>
      <c r="F246" s="4" t="inlineStr">
        <is>
          <t>[3],[4]</t>
        </is>
      </c>
      <c r="G246" s="6" t="n">
        <v>43</v>
      </c>
    </row>
    <row r="247">
      <c r="A247" s="4" t="inlineStr">
        <is>
          <t>Sales/ redemptions, Assets</t>
        </is>
      </c>
      <c r="B247" s="6" t="n">
        <v>-15</v>
      </c>
      <c r="D247" s="6" t="n">
        <v>-48</v>
      </c>
      <c r="E247" s="6" t="n">
        <v>-36</v>
      </c>
      <c r="F247" s="4" t="inlineStr">
        <is>
          <t>[3],[4]</t>
        </is>
      </c>
      <c r="G247" s="6" t="n">
        <v>-58</v>
      </c>
    </row>
    <row r="248">
      <c r="A248" s="4" t="inlineStr">
        <is>
          <t>Settlements, Assets</t>
        </is>
      </c>
      <c r="B248" s="6" t="n">
        <v>0</v>
      </c>
      <c r="D248" s="6" t="n">
        <v>0</v>
      </c>
      <c r="E248" s="6" t="n">
        <v>0</v>
      </c>
      <c r="F248" s="4" t="inlineStr">
        <is>
          <t>[1]</t>
        </is>
      </c>
      <c r="G248" s="6" t="n">
        <v>0</v>
      </c>
    </row>
    <row r="249">
      <c r="A249" s="4" t="inlineStr">
        <is>
          <t>Foreign exchange movements, Assets</t>
        </is>
      </c>
      <c r="B249" s="6" t="n">
        <v>-1</v>
      </c>
      <c r="D249" s="6" t="n">
        <v>0</v>
      </c>
      <c r="E249" s="6" t="n">
        <v>-2</v>
      </c>
      <c r="F249" s="4" t="inlineStr">
        <is>
          <t>[1]</t>
        </is>
      </c>
      <c r="G249" s="6" t="n">
        <v>-5</v>
      </c>
    </row>
    <row r="250">
      <c r="A250" s="4" t="inlineStr">
        <is>
          <t>Transfers into Level 3, Assets</t>
        </is>
      </c>
      <c r="B250" s="6" t="n">
        <v>2</v>
      </c>
      <c r="D250" s="6" t="n">
        <v>21</v>
      </c>
      <c r="E250" s="6" t="n">
        <v>9</v>
      </c>
      <c r="F250" s="4" t="inlineStr">
        <is>
          <t>[3],[4],[5]</t>
        </is>
      </c>
      <c r="G250" s="6" t="n">
        <v>21</v>
      </c>
    </row>
    <row r="251">
      <c r="A251" s="4" t="inlineStr">
        <is>
          <t>Transfers out of Level 3, Assets</t>
        </is>
      </c>
      <c r="B251" s="6" t="n">
        <v>-6</v>
      </c>
      <c r="D251" s="6" t="n">
        <v>-16</v>
      </c>
      <c r="E251" s="6" t="n">
        <v>-7</v>
      </c>
      <c r="F251" s="4" t="inlineStr">
        <is>
          <t>[4],[5]</t>
        </is>
      </c>
      <c r="G251" s="6" t="n">
        <v>-15</v>
      </c>
    </row>
    <row r="252">
      <c r="A252" s="4" t="inlineStr">
        <is>
          <t>Ending balance, Assets</t>
        </is>
      </c>
      <c r="B252" s="6" t="n">
        <v>88</v>
      </c>
      <c r="C252" s="4" t="inlineStr">
        <is>
          <t>[1]</t>
        </is>
      </c>
      <c r="D252" s="6" t="n">
        <v>116</v>
      </c>
      <c r="E252" s="6" t="n">
        <v>88</v>
      </c>
      <c r="F252" s="4" t="inlineStr">
        <is>
          <t>[1]</t>
        </is>
      </c>
      <c r="G252" s="6" t="n">
        <v>116</v>
      </c>
    </row>
    <row r="253">
      <c r="A253" s="4" t="inlineStr">
        <is>
          <t>Collateralized agreements [Member]</t>
        </is>
      </c>
    </row>
    <row r="254">
      <c r="A254" s="3" t="inlineStr">
        <is>
          <t>Assets [Abstract]</t>
        </is>
      </c>
    </row>
    <row r="255">
      <c r="A255" s="4" t="inlineStr">
        <is>
          <t>Beginning balance, Assets</t>
        </is>
      </c>
      <c r="B255" s="6" t="n">
        <v>19</v>
      </c>
      <c r="D255" s="6" t="n">
        <v>26</v>
      </c>
      <c r="E255" s="6" t="n">
        <v>15</v>
      </c>
      <c r="F255" s="4" t="inlineStr">
        <is>
          <t>[1]</t>
        </is>
      </c>
      <c r="G255" s="6" t="n">
        <v>33</v>
      </c>
    </row>
    <row r="256">
      <c r="A256" s="4" t="inlineStr">
        <is>
          <t>Total gains (losses) recognized in revenue, Assets</t>
        </is>
      </c>
      <c r="B256" s="6" t="n">
        <v>-1</v>
      </c>
      <c r="D256" s="6" t="n">
        <v>0</v>
      </c>
      <c r="E256" s="6" t="n">
        <v>0</v>
      </c>
      <c r="F256" s="4" t="inlineStr">
        <is>
          <t>[1],[2]</t>
        </is>
      </c>
      <c r="G256" s="6" t="n">
        <v>0</v>
      </c>
    </row>
    <row r="257">
      <c r="A257" s="4" t="inlineStr">
        <is>
          <t>Total gains (losses) recognized in other comprehensive income, Assets</t>
        </is>
      </c>
      <c r="B257" s="6" t="n">
        <v>0</v>
      </c>
      <c r="D257" s="6" t="n">
        <v>0</v>
      </c>
      <c r="E257" s="6" t="n">
        <v>0</v>
      </c>
      <c r="F257" s="4" t="inlineStr">
        <is>
          <t>[1]</t>
        </is>
      </c>
      <c r="G257" s="6" t="n">
        <v>0</v>
      </c>
    </row>
    <row r="258">
      <c r="A258" s="4" t="inlineStr">
        <is>
          <t>Purchases/ issues, Assets</t>
        </is>
      </c>
      <c r="B258" s="6" t="n">
        <v>0</v>
      </c>
      <c r="D258" s="6" t="n">
        <v>0</v>
      </c>
      <c r="E258" s="6" t="n">
        <v>0</v>
      </c>
      <c r="F258" s="4" t="inlineStr">
        <is>
          <t>[3],[4]</t>
        </is>
      </c>
      <c r="G258" s="6" t="n">
        <v>0</v>
      </c>
    </row>
    <row r="259">
      <c r="A259" s="4" t="inlineStr">
        <is>
          <t>Sales/ redemptions, Assets</t>
        </is>
      </c>
      <c r="B259" s="6" t="n">
        <v>0</v>
      </c>
      <c r="D259" s="6" t="n">
        <v>-16</v>
      </c>
      <c r="E259" s="6" t="n">
        <v>0</v>
      </c>
      <c r="F259" s="4" t="inlineStr">
        <is>
          <t>[3],[4]</t>
        </is>
      </c>
      <c r="G259" s="6" t="n">
        <v>-26</v>
      </c>
    </row>
    <row r="260">
      <c r="A260" s="4" t="inlineStr">
        <is>
          <t>Settlements, Assets</t>
        </is>
      </c>
      <c r="B260" s="6" t="n">
        <v>0</v>
      </c>
      <c r="D260" s="6" t="n">
        <v>0</v>
      </c>
      <c r="E260" s="6" t="n">
        <v>0</v>
      </c>
      <c r="F260" s="4" t="inlineStr">
        <is>
          <t>[1]</t>
        </is>
      </c>
      <c r="G260" s="6" t="n">
        <v>0</v>
      </c>
    </row>
    <row r="261">
      <c r="A261" s="4" t="inlineStr">
        <is>
          <t>Foreign exchange movements, Assets</t>
        </is>
      </c>
      <c r="B261" s="6" t="n">
        <v>0</v>
      </c>
      <c r="D261" s="6" t="n">
        <v>0</v>
      </c>
      <c r="E261" s="6" t="n">
        <v>0</v>
      </c>
      <c r="F261" s="4" t="inlineStr">
        <is>
          <t>[1]</t>
        </is>
      </c>
      <c r="G261" s="6" t="n">
        <v>-1</v>
      </c>
    </row>
    <row r="262">
      <c r="A262" s="4" t="inlineStr">
        <is>
          <t>Transfers into Level 3, Assets</t>
        </is>
      </c>
      <c r="B262" s="6" t="n">
        <v>0</v>
      </c>
      <c r="D262" s="6" t="n">
        <v>2</v>
      </c>
      <c r="E262" s="6" t="n">
        <v>3</v>
      </c>
      <c r="F262" s="4" t="inlineStr">
        <is>
          <t>[3],[4],[5]</t>
        </is>
      </c>
      <c r="G262" s="6" t="n">
        <v>6</v>
      </c>
    </row>
    <row r="263">
      <c r="A263" s="4" t="inlineStr">
        <is>
          <t>Transfers out of Level 3, Assets</t>
        </is>
      </c>
      <c r="B263" s="6" t="n">
        <v>0</v>
      </c>
      <c r="D263" s="6" t="n">
        <v>0</v>
      </c>
      <c r="E263" s="6" t="n">
        <v>0</v>
      </c>
      <c r="F263" s="4" t="inlineStr">
        <is>
          <t>[4],[5]</t>
        </is>
      </c>
      <c r="G263" s="6" t="n">
        <v>0</v>
      </c>
    </row>
    <row r="264">
      <c r="A264" s="4" t="inlineStr">
        <is>
          <t>Ending balance, Assets</t>
        </is>
      </c>
      <c r="B264" s="6" t="n">
        <v>18</v>
      </c>
      <c r="C264" s="4" t="inlineStr">
        <is>
          <t>[1]</t>
        </is>
      </c>
      <c r="D264" s="6" t="n">
        <v>12</v>
      </c>
      <c r="E264" s="6" t="n">
        <v>18</v>
      </c>
      <c r="F264" s="4" t="inlineStr">
        <is>
          <t>[1]</t>
        </is>
      </c>
      <c r="G264" s="6" t="n">
        <v>12</v>
      </c>
    </row>
    <row r="265">
      <c r="A265" s="4" t="inlineStr">
        <is>
          <t>Other [Member]</t>
        </is>
      </c>
    </row>
    <row r="266">
      <c r="A266" s="3" t="inlineStr">
        <is>
          <t>Assets [Abstract]</t>
        </is>
      </c>
    </row>
    <row r="267">
      <c r="A267" s="4" t="inlineStr">
        <is>
          <t>Beginning balance, Assets</t>
        </is>
      </c>
      <c r="B267" s="6" t="n">
        <v>147</v>
      </c>
      <c r="D267" s="6" t="n">
        <v>173</v>
      </c>
      <c r="E267" s="6" t="n">
        <v>168</v>
      </c>
      <c r="F267" s="4" t="inlineStr">
        <is>
          <t>[1]</t>
        </is>
      </c>
      <c r="G267" s="6" t="n">
        <v>166</v>
      </c>
    </row>
    <row r="268">
      <c r="A268" s="4" t="inlineStr">
        <is>
          <t>Total gains (losses) recognized in revenue, Assets</t>
        </is>
      </c>
      <c r="B268" s="6" t="n">
        <v>6</v>
      </c>
      <c r="D268" s="6" t="n">
        <v>1</v>
      </c>
      <c r="E268" s="6" t="n">
        <v>21</v>
      </c>
      <c r="F268" s="4" t="inlineStr">
        <is>
          <t>[1],[2]</t>
        </is>
      </c>
      <c r="G268" s="6" t="n">
        <v>9</v>
      </c>
    </row>
    <row r="269">
      <c r="A269" s="4" t="inlineStr">
        <is>
          <t>Total gains (losses) recognized in other comprehensive income, Assets</t>
        </is>
      </c>
      <c r="B269" s="6" t="n">
        <v>0</v>
      </c>
      <c r="D269" s="6" t="n">
        <v>0</v>
      </c>
      <c r="E269" s="6" t="n">
        <v>0</v>
      </c>
      <c r="F269" s="4" t="inlineStr">
        <is>
          <t>[1]</t>
        </is>
      </c>
      <c r="G269" s="6" t="n">
        <v>0</v>
      </c>
    </row>
    <row r="270">
      <c r="A270" s="4" t="inlineStr">
        <is>
          <t>Purchases/ issues, Assets</t>
        </is>
      </c>
      <c r="B270" s="6" t="n">
        <v>0</v>
      </c>
      <c r="D270" s="6" t="n">
        <v>5</v>
      </c>
      <c r="E270" s="6" t="n">
        <v>0</v>
      </c>
      <c r="F270" s="4" t="inlineStr">
        <is>
          <t>[3],[4]</t>
        </is>
      </c>
      <c r="G270" s="6" t="n">
        <v>7</v>
      </c>
    </row>
    <row r="271">
      <c r="A271" s="4" t="inlineStr">
        <is>
          <t>Sales/ redemptions, Assets</t>
        </is>
      </c>
      <c r="B271" s="6" t="n">
        <v>0</v>
      </c>
      <c r="D271" s="6" t="n">
        <v>0</v>
      </c>
      <c r="E271" s="6" t="n">
        <v>-36</v>
      </c>
      <c r="F271" s="4" t="inlineStr">
        <is>
          <t>[3],[4]</t>
        </is>
      </c>
      <c r="G271" s="6" t="n">
        <v>-1</v>
      </c>
    </row>
    <row r="272">
      <c r="A272" s="4" t="inlineStr">
        <is>
          <t>Settlements, Assets</t>
        </is>
      </c>
      <c r="B272" s="6" t="n">
        <v>0</v>
      </c>
      <c r="D272" s="6" t="n">
        <v>0</v>
      </c>
      <c r="E272" s="6" t="n">
        <v>0</v>
      </c>
      <c r="F272" s="4" t="inlineStr">
        <is>
          <t>[1]</t>
        </is>
      </c>
      <c r="G272" s="6" t="n">
        <v>0</v>
      </c>
    </row>
    <row r="273">
      <c r="A273" s="4" t="inlineStr">
        <is>
          <t>Foreign exchange movements, Assets</t>
        </is>
      </c>
      <c r="B273" s="6" t="n">
        <v>-3</v>
      </c>
      <c r="D273" s="6" t="n">
        <v>0</v>
      </c>
      <c r="E273" s="6" t="n">
        <v>-3</v>
      </c>
      <c r="F273" s="4" t="inlineStr">
        <is>
          <t>[1]</t>
        </is>
      </c>
      <c r="G273" s="6" t="n">
        <v>-2</v>
      </c>
    </row>
    <row r="274">
      <c r="A274" s="4" t="inlineStr">
        <is>
          <t>Transfers into Level 3, Assets</t>
        </is>
      </c>
      <c r="B274" s="6" t="n">
        <v>0</v>
      </c>
      <c r="D274" s="6" t="n">
        <v>0</v>
      </c>
      <c r="E274" s="6" t="n">
        <v>0</v>
      </c>
      <c r="F274" s="4" t="inlineStr">
        <is>
          <t>[3],[4],[5]</t>
        </is>
      </c>
      <c r="G274" s="6" t="n">
        <v>0</v>
      </c>
    </row>
    <row r="275">
      <c r="A275" s="4" t="inlineStr">
        <is>
          <t>Transfers out of Level 3, Assets</t>
        </is>
      </c>
      <c r="B275" s="6" t="n">
        <v>0</v>
      </c>
      <c r="D275" s="6" t="n">
        <v>0</v>
      </c>
      <c r="E275" s="6" t="n">
        <v>0</v>
      </c>
      <c r="F275" s="4" t="inlineStr">
        <is>
          <t>[4],[5]</t>
        </is>
      </c>
      <c r="G275" s="6" t="n">
        <v>0</v>
      </c>
    </row>
    <row r="276">
      <c r="A276" s="4" t="inlineStr">
        <is>
          <t>Ending balance, Assets</t>
        </is>
      </c>
      <c r="B276" s="6" t="n">
        <v>150</v>
      </c>
      <c r="C276" s="4" t="inlineStr">
        <is>
          <t>[1]</t>
        </is>
      </c>
      <c r="D276" s="6" t="n">
        <v>179</v>
      </c>
      <c r="E276" s="6" t="n">
        <v>150</v>
      </c>
      <c r="F276" s="4" t="inlineStr">
        <is>
          <t>[1]</t>
        </is>
      </c>
      <c r="G276" s="6" t="n">
        <v>179</v>
      </c>
    </row>
    <row r="277">
      <c r="A277" s="4" t="inlineStr">
        <is>
          <t>Trading liabilities [Member]</t>
        </is>
      </c>
    </row>
    <row r="278">
      <c r="A278" s="3" t="inlineStr">
        <is>
          <t>Liabilities [Abstract]</t>
        </is>
      </c>
    </row>
    <row r="279">
      <c r="A279" s="4" t="inlineStr">
        <is>
          <t>Beginning balance, Liabilities</t>
        </is>
      </c>
      <c r="B279" s="6" t="n">
        <v>4</v>
      </c>
      <c r="D279" s="6" t="n">
        <v>4</v>
      </c>
      <c r="E279" s="6" t="n">
        <v>2</v>
      </c>
      <c r="G279" s="6" t="n">
        <v>0</v>
      </c>
    </row>
    <row r="280">
      <c r="A280" s="4" t="inlineStr">
        <is>
          <t>Total gains (losses) recognized in revenue, Liabilities</t>
        </is>
      </c>
      <c r="B280" s="6" t="n">
        <v>0</v>
      </c>
      <c r="D280" s="6" t="n">
        <v>0</v>
      </c>
      <c r="E280" s="6" t="n">
        <v>0</v>
      </c>
      <c r="G280" s="6" t="n">
        <v>0</v>
      </c>
    </row>
    <row r="281">
      <c r="A281" s="4" t="inlineStr">
        <is>
          <t>Total gains (losses) recognized in other comprehensive income, Liabilities</t>
        </is>
      </c>
      <c r="B281" s="6" t="n">
        <v>0</v>
      </c>
      <c r="D281" s="6" t="n">
        <v>0</v>
      </c>
      <c r="E281" s="6" t="n">
        <v>0</v>
      </c>
      <c r="G281" s="6" t="n">
        <v>0</v>
      </c>
    </row>
    <row r="282">
      <c r="A282" s="4" t="inlineStr">
        <is>
          <t>Purchases/ issues, Liabilities</t>
        </is>
      </c>
      <c r="B282" s="6" t="n">
        <v>5</v>
      </c>
      <c r="D282" s="6" t="n">
        <v>0</v>
      </c>
      <c r="E282" s="6" t="n">
        <v>8</v>
      </c>
      <c r="G282" s="6" t="n">
        <v>4</v>
      </c>
    </row>
    <row r="283">
      <c r="A283" s="4" t="inlineStr">
        <is>
          <t>Sales/ redemptions, Liabilities</t>
        </is>
      </c>
      <c r="B283" s="6" t="n">
        <v>-3</v>
      </c>
      <c r="D283" s="6" t="n">
        <v>-1</v>
      </c>
      <c r="E283" s="6" t="n">
        <v>-5</v>
      </c>
      <c r="G283" s="6" t="n">
        <v>-1</v>
      </c>
    </row>
    <row r="284">
      <c r="A284" s="4" t="inlineStr">
        <is>
          <t>Settlements, Liabilities</t>
        </is>
      </c>
      <c r="B284" s="6" t="n">
        <v>0</v>
      </c>
      <c r="D284" s="6" t="n">
        <v>0</v>
      </c>
      <c r="E284" s="6" t="n">
        <v>0</v>
      </c>
      <c r="G284" s="6" t="n">
        <v>0</v>
      </c>
    </row>
    <row r="285">
      <c r="A285" s="4" t="inlineStr">
        <is>
          <t>Foreign exchange movements, Liabilities</t>
        </is>
      </c>
      <c r="B285" s="6" t="n">
        <v>0</v>
      </c>
      <c r="D285" s="6" t="n">
        <v>0</v>
      </c>
      <c r="E285" s="6" t="n">
        <v>0</v>
      </c>
      <c r="G285" s="6" t="n">
        <v>0</v>
      </c>
    </row>
    <row r="286">
      <c r="A286" s="4" t="inlineStr">
        <is>
          <t>Transfers into Level 3, Liabilities</t>
        </is>
      </c>
      <c r="B286" s="6" t="n">
        <v>0</v>
      </c>
      <c r="D286" s="6" t="n">
        <v>0</v>
      </c>
      <c r="E286" s="6" t="n">
        <v>1</v>
      </c>
      <c r="G286" s="6" t="n">
        <v>0</v>
      </c>
    </row>
    <row r="287">
      <c r="A287" s="4" t="inlineStr">
        <is>
          <t>Transfers out of Level 3, Liabilities</t>
        </is>
      </c>
      <c r="B287" s="6" t="n">
        <v>-1</v>
      </c>
      <c r="D287" s="6" t="n">
        <v>0</v>
      </c>
      <c r="E287" s="6" t="n">
        <v>-1</v>
      </c>
      <c r="G287" s="6" t="n">
        <v>0</v>
      </c>
    </row>
    <row r="288">
      <c r="A288" s="4" t="inlineStr">
        <is>
          <t>Ending balance, Liabilities</t>
        </is>
      </c>
      <c r="B288" s="6" t="n">
        <v>5</v>
      </c>
      <c r="D288" s="6" t="n">
        <v>3</v>
      </c>
      <c r="E288" s="6" t="n">
        <v>5</v>
      </c>
      <c r="G288" s="6" t="n">
        <v>3</v>
      </c>
    </row>
    <row r="289">
      <c r="A289" s="4" t="inlineStr">
        <is>
          <t>Trading liabilities [Member] | Equities [Member]</t>
        </is>
      </c>
    </row>
    <row r="290">
      <c r="A290" s="3" t="inlineStr">
        <is>
          <t>Liabilities [Abstract]</t>
        </is>
      </c>
    </row>
    <row r="291">
      <c r="A291" s="4" t="inlineStr">
        <is>
          <t>Beginning balance, Liabilities</t>
        </is>
      </c>
      <c r="B291" s="6" t="n">
        <v>1</v>
      </c>
      <c r="D291" s="6" t="n">
        <v>0</v>
      </c>
      <c r="E291" s="6" t="n">
        <v>0</v>
      </c>
      <c r="G291" s="6" t="n">
        <v>0</v>
      </c>
    </row>
    <row r="292">
      <c r="A292" s="4" t="inlineStr">
        <is>
          <t>Total gains (losses) recognized in revenue, Liabilities</t>
        </is>
      </c>
      <c r="B292" s="6" t="n">
        <v>0</v>
      </c>
      <c r="D292" s="6" t="n">
        <v>0</v>
      </c>
      <c r="E292" s="6" t="n">
        <v>0</v>
      </c>
      <c r="G292" s="6" t="n">
        <v>0</v>
      </c>
    </row>
    <row r="293">
      <c r="A293" s="4" t="inlineStr">
        <is>
          <t>Total gains (losses) recognized in other comprehensive income, Liabilities</t>
        </is>
      </c>
      <c r="B293" s="6" t="n">
        <v>0</v>
      </c>
      <c r="D293" s="6" t="n">
        <v>0</v>
      </c>
      <c r="E293" s="6" t="n">
        <v>0</v>
      </c>
      <c r="G293" s="6" t="n">
        <v>0</v>
      </c>
    </row>
    <row r="294">
      <c r="A294" s="4" t="inlineStr">
        <is>
          <t>Purchases/ issues, Liabilities</t>
        </is>
      </c>
      <c r="B294" s="6" t="n">
        <v>-1</v>
      </c>
      <c r="D294" s="6" t="n">
        <v>0</v>
      </c>
      <c r="E294" s="6" t="n">
        <v>0</v>
      </c>
      <c r="G294" s="6" t="n">
        <v>0</v>
      </c>
    </row>
    <row r="295">
      <c r="A295" s="4" t="inlineStr">
        <is>
          <t>Sales/ redemptions, Liabilities</t>
        </is>
      </c>
      <c r="B295" s="6" t="n">
        <v>0</v>
      </c>
      <c r="D295" s="6" t="n">
        <v>0</v>
      </c>
      <c r="E295" s="6" t="n">
        <v>0</v>
      </c>
      <c r="G295" s="6" t="n">
        <v>0</v>
      </c>
    </row>
    <row r="296">
      <c r="A296" s="4" t="inlineStr">
        <is>
          <t>Settlements, Liabilities</t>
        </is>
      </c>
      <c r="B296" s="6" t="n">
        <v>0</v>
      </c>
      <c r="D296" s="6" t="n">
        <v>0</v>
      </c>
      <c r="E296" s="6" t="n">
        <v>0</v>
      </c>
      <c r="G296" s="6" t="n">
        <v>0</v>
      </c>
    </row>
    <row r="297">
      <c r="A297" s="4" t="inlineStr">
        <is>
          <t>Foreign exchange movements, Liabilities</t>
        </is>
      </c>
      <c r="B297" s="6" t="n">
        <v>0</v>
      </c>
      <c r="D297" s="6" t="n">
        <v>0</v>
      </c>
      <c r="E297" s="6" t="n">
        <v>0</v>
      </c>
      <c r="G297" s="6" t="n">
        <v>0</v>
      </c>
    </row>
    <row r="298">
      <c r="A298" s="4" t="inlineStr">
        <is>
          <t>Transfers into Level 3, Liabilities</t>
        </is>
      </c>
      <c r="B298" s="6" t="n">
        <v>0</v>
      </c>
      <c r="D298" s="6" t="n">
        <v>0</v>
      </c>
      <c r="E298" s="6" t="n">
        <v>0</v>
      </c>
      <c r="G298" s="6" t="n">
        <v>0</v>
      </c>
    </row>
    <row r="299">
      <c r="A299" s="4" t="inlineStr">
        <is>
          <t>Transfers out of Level 3, Liabilities</t>
        </is>
      </c>
      <c r="B299" s="6" t="n">
        <v>0</v>
      </c>
      <c r="D299" s="6" t="n">
        <v>0</v>
      </c>
      <c r="E299" s="6" t="n">
        <v>0</v>
      </c>
      <c r="G299" s="6" t="n">
        <v>0</v>
      </c>
    </row>
    <row r="300">
      <c r="A300" s="4" t="inlineStr">
        <is>
          <t>Ending balance, Liabilities</t>
        </is>
      </c>
      <c r="B300" s="6" t="n">
        <v>0</v>
      </c>
      <c r="D300" s="6" t="n">
        <v>0</v>
      </c>
      <c r="E300" s="6" t="n">
        <v>0</v>
      </c>
      <c r="G300" s="6" t="n">
        <v>0</v>
      </c>
    </row>
    <row r="301">
      <c r="A301" s="4" t="inlineStr">
        <is>
          <t>Trading liabilities [Member] | Foreign government, agency and municipal securities [Member]</t>
        </is>
      </c>
    </row>
    <row r="302">
      <c r="A302" s="3" t="inlineStr">
        <is>
          <t>Liabilities [Abstract]</t>
        </is>
      </c>
    </row>
    <row r="303">
      <c r="A303" s="4" t="inlineStr">
        <is>
          <t>Beginning balance, Liabilities</t>
        </is>
      </c>
      <c r="B303" s="6" t="n">
        <v>0</v>
      </c>
      <c r="D303" s="6" t="n">
        <v>0</v>
      </c>
      <c r="E303" s="4" t="inlineStr">
        <is>
          <t xml:space="preserve"> </t>
        </is>
      </c>
      <c r="G303" s="4" t="inlineStr">
        <is>
          <t xml:space="preserve"> </t>
        </is>
      </c>
    </row>
    <row r="304">
      <c r="A304" s="4" t="inlineStr">
        <is>
          <t>Total gains (losses) recognized in revenue, Liabilities</t>
        </is>
      </c>
      <c r="B304" s="6" t="n">
        <v>0</v>
      </c>
      <c r="D304" s="6" t="n">
        <v>0</v>
      </c>
      <c r="E304" s="6" t="n">
        <v>0</v>
      </c>
      <c r="G304" s="6" t="n">
        <v>0</v>
      </c>
    </row>
    <row r="305">
      <c r="A305" s="4" t="inlineStr">
        <is>
          <t>Total gains (losses) recognized in other comprehensive income, Liabilities</t>
        </is>
      </c>
      <c r="B305" s="6" t="n">
        <v>0</v>
      </c>
      <c r="D305" s="6" t="n">
        <v>0</v>
      </c>
      <c r="E305" s="6" t="n">
        <v>0</v>
      </c>
      <c r="G305" s="6" t="n">
        <v>0</v>
      </c>
    </row>
    <row r="306">
      <c r="A306" s="4" t="inlineStr">
        <is>
          <t>Purchases/ issues, Liabilities</t>
        </is>
      </c>
      <c r="B306" s="6" t="n">
        <v>0</v>
      </c>
      <c r="D306" s="6" t="n">
        <v>0</v>
      </c>
      <c r="E306" s="6" t="n">
        <v>0</v>
      </c>
      <c r="G306" s="6" t="n">
        <v>0</v>
      </c>
    </row>
    <row r="307">
      <c r="A307" s="4" t="inlineStr">
        <is>
          <t>Sales/ redemptions, Liabilities</t>
        </is>
      </c>
      <c r="B307" s="6" t="n">
        <v>0</v>
      </c>
      <c r="D307" s="6" t="n">
        <v>0</v>
      </c>
      <c r="E307" s="6" t="n">
        <v>0</v>
      </c>
      <c r="G307" s="6" t="n">
        <v>0</v>
      </c>
    </row>
    <row r="308">
      <c r="A308" s="4" t="inlineStr">
        <is>
          <t>Settlements, Liabilities</t>
        </is>
      </c>
      <c r="B308" s="6" t="n">
        <v>0</v>
      </c>
      <c r="D308" s="6" t="n">
        <v>0</v>
      </c>
      <c r="E308" s="6" t="n">
        <v>0</v>
      </c>
      <c r="G308" s="6" t="n">
        <v>0</v>
      </c>
    </row>
    <row r="309">
      <c r="A309" s="4" t="inlineStr">
        <is>
          <t>Foreign exchange movements, Liabilities</t>
        </is>
      </c>
      <c r="B309" s="6" t="n">
        <v>0</v>
      </c>
      <c r="D309" s="6" t="n">
        <v>0</v>
      </c>
      <c r="E309" s="6" t="n">
        <v>0</v>
      </c>
      <c r="G309" s="6" t="n">
        <v>0</v>
      </c>
    </row>
    <row r="310">
      <c r="A310" s="4" t="inlineStr">
        <is>
          <t>Transfers into Level 3, Liabilities</t>
        </is>
      </c>
      <c r="B310" s="6" t="n">
        <v>0</v>
      </c>
      <c r="D310" s="6" t="n">
        <v>0</v>
      </c>
      <c r="E310" s="6" t="n">
        <v>0</v>
      </c>
      <c r="G310" s="6" t="n">
        <v>0</v>
      </c>
    </row>
    <row r="311">
      <c r="A311" s="4" t="inlineStr">
        <is>
          <t>Transfers out of Level 3, Liabilities</t>
        </is>
      </c>
      <c r="B311" s="6" t="n">
        <v>0</v>
      </c>
      <c r="D311" s="6" t="n">
        <v>0</v>
      </c>
      <c r="E311" s="6" t="n">
        <v>0</v>
      </c>
      <c r="G311" s="6" t="n">
        <v>0</v>
      </c>
    </row>
    <row r="312">
      <c r="A312" s="4" t="inlineStr">
        <is>
          <t>Ending balance, Liabilities</t>
        </is>
      </c>
      <c r="B312" s="6" t="n">
        <v>0</v>
      </c>
      <c r="D312" s="6" t="n">
        <v>0</v>
      </c>
      <c r="E312" s="6" t="n">
        <v>0</v>
      </c>
      <c r="G312" s="6" t="n">
        <v>0</v>
      </c>
    </row>
    <row r="313">
      <c r="A313" s="4" t="inlineStr">
        <is>
          <t>Trading liabilities [Member] | Bank and corporate debt securities [Member]</t>
        </is>
      </c>
    </row>
    <row r="314">
      <c r="A314" s="3" t="inlineStr">
        <is>
          <t>Liabilities [Abstract]</t>
        </is>
      </c>
    </row>
    <row r="315">
      <c r="A315" s="4" t="inlineStr">
        <is>
          <t>Beginning balance, Liabilities</t>
        </is>
      </c>
      <c r="B315" s="6" t="n">
        <v>2</v>
      </c>
      <c r="D315" s="6" t="n">
        <v>1</v>
      </c>
      <c r="E315" s="6" t="n">
        <v>1</v>
      </c>
      <c r="G315" s="6" t="n">
        <v>0</v>
      </c>
    </row>
    <row r="316">
      <c r="A316" s="4" t="inlineStr">
        <is>
          <t>Total gains (losses) recognized in revenue, Liabilities</t>
        </is>
      </c>
      <c r="B316" s="6" t="n">
        <v>0</v>
      </c>
      <c r="D316" s="6" t="n">
        <v>0</v>
      </c>
      <c r="E316" s="6" t="n">
        <v>0</v>
      </c>
      <c r="G316" s="6" t="n">
        <v>0</v>
      </c>
    </row>
    <row r="317">
      <c r="A317" s="4" t="inlineStr">
        <is>
          <t>Total gains (losses) recognized in other comprehensive income, Liabilities</t>
        </is>
      </c>
      <c r="B317" s="6" t="n">
        <v>0</v>
      </c>
      <c r="D317" s="6" t="n">
        <v>0</v>
      </c>
      <c r="E317" s="6" t="n">
        <v>0</v>
      </c>
      <c r="G317" s="6" t="n">
        <v>0</v>
      </c>
    </row>
    <row r="318">
      <c r="A318" s="4" t="inlineStr">
        <is>
          <t>Purchases/ issues, Liabilities</t>
        </is>
      </c>
      <c r="B318" s="6" t="n">
        <v>1</v>
      </c>
      <c r="D318" s="6" t="n">
        <v>0</v>
      </c>
      <c r="E318" s="6" t="n">
        <v>2</v>
      </c>
      <c r="G318" s="6" t="n">
        <v>1</v>
      </c>
    </row>
    <row r="319">
      <c r="A319" s="4" t="inlineStr">
        <is>
          <t>Sales/ redemptions, Liabilities</t>
        </is>
      </c>
      <c r="B319" s="6" t="n">
        <v>0</v>
      </c>
      <c r="D319" s="6" t="n">
        <v>0</v>
      </c>
      <c r="E319" s="6" t="n">
        <v>-1</v>
      </c>
      <c r="G319" s="6" t="n">
        <v>0</v>
      </c>
    </row>
    <row r="320">
      <c r="A320" s="4" t="inlineStr">
        <is>
          <t>Settlements, Liabilities</t>
        </is>
      </c>
      <c r="B320" s="6" t="n">
        <v>0</v>
      </c>
      <c r="D320" s="6" t="n">
        <v>0</v>
      </c>
      <c r="E320" s="6" t="n">
        <v>0</v>
      </c>
      <c r="G320" s="6" t="n">
        <v>0</v>
      </c>
    </row>
    <row r="321">
      <c r="A321" s="4" t="inlineStr">
        <is>
          <t>Foreign exchange movements, Liabilities</t>
        </is>
      </c>
      <c r="B321" s="6" t="n">
        <v>0</v>
      </c>
      <c r="D321" s="6" t="n">
        <v>0</v>
      </c>
      <c r="E321" s="6" t="n">
        <v>0</v>
      </c>
      <c r="G321" s="6" t="n">
        <v>0</v>
      </c>
    </row>
    <row r="322">
      <c r="A322" s="4" t="inlineStr">
        <is>
          <t>Transfers into Level 3, Liabilities</t>
        </is>
      </c>
      <c r="B322" s="6" t="n">
        <v>0</v>
      </c>
      <c r="D322" s="6" t="n">
        <v>0</v>
      </c>
      <c r="E322" s="6" t="n">
        <v>1</v>
      </c>
      <c r="G322" s="6" t="n">
        <v>0</v>
      </c>
    </row>
    <row r="323">
      <c r="A323" s="4" t="inlineStr">
        <is>
          <t>Transfers out of Level 3, Liabilities</t>
        </is>
      </c>
      <c r="B323" s="6" t="n">
        <v>-1</v>
      </c>
      <c r="D323" s="6" t="n">
        <v>0</v>
      </c>
      <c r="E323" s="6" t="n">
        <v>-1</v>
      </c>
      <c r="G323" s="6" t="n">
        <v>0</v>
      </c>
    </row>
    <row r="324">
      <c r="A324" s="4" t="inlineStr">
        <is>
          <t>Ending balance, Liabilities</t>
        </is>
      </c>
      <c r="B324" s="6" t="n">
        <v>2</v>
      </c>
      <c r="D324" s="6" t="n">
        <v>1</v>
      </c>
      <c r="E324" s="6" t="n">
        <v>2</v>
      </c>
      <c r="G324" s="6" t="n">
        <v>1</v>
      </c>
    </row>
    <row r="325">
      <c r="A325" s="4" t="inlineStr">
        <is>
          <t>Trading liabilities [Member] | Collateralized debt obligations ("CDOs") and other [Member]</t>
        </is>
      </c>
    </row>
    <row r="326">
      <c r="A326" s="3" t="inlineStr">
        <is>
          <t>Liabilities [Abstract]</t>
        </is>
      </c>
    </row>
    <row r="327">
      <c r="A327" s="4" t="inlineStr">
        <is>
          <t>Beginning balance, Liabilities</t>
        </is>
      </c>
      <c r="B327" s="6" t="n">
        <v>1</v>
      </c>
      <c r="D327" s="6" t="n">
        <v>3</v>
      </c>
      <c r="E327" s="6" t="n">
        <v>1</v>
      </c>
      <c r="G327" s="6" t="n">
        <v>0</v>
      </c>
    </row>
    <row r="328">
      <c r="A328" s="4" t="inlineStr">
        <is>
          <t>Total gains (losses) recognized in revenue, Liabilities</t>
        </is>
      </c>
      <c r="B328" s="6" t="n">
        <v>0</v>
      </c>
      <c r="D328" s="6" t="n">
        <v>0</v>
      </c>
      <c r="E328" s="6" t="n">
        <v>0</v>
      </c>
      <c r="G328" s="6" t="n">
        <v>0</v>
      </c>
    </row>
    <row r="329">
      <c r="A329" s="4" t="inlineStr">
        <is>
          <t>Total gains (losses) recognized in other comprehensive income, Liabilities</t>
        </is>
      </c>
      <c r="B329" s="6" t="n">
        <v>0</v>
      </c>
      <c r="D329" s="6" t="n">
        <v>0</v>
      </c>
      <c r="E329" s="6" t="n">
        <v>0</v>
      </c>
      <c r="G329" s="6" t="n">
        <v>0</v>
      </c>
    </row>
    <row r="330">
      <c r="A330" s="4" t="inlineStr">
        <is>
          <t>Purchases/ issues, Liabilities</t>
        </is>
      </c>
      <c r="B330" s="6" t="n">
        <v>5</v>
      </c>
      <c r="D330" s="6" t="n">
        <v>0</v>
      </c>
      <c r="E330" s="6" t="n">
        <v>6</v>
      </c>
      <c r="G330" s="6" t="n">
        <v>3</v>
      </c>
    </row>
    <row r="331">
      <c r="A331" s="4" t="inlineStr">
        <is>
          <t>Sales/ redemptions, Liabilities</t>
        </is>
      </c>
      <c r="B331" s="6" t="n">
        <v>-3</v>
      </c>
      <c r="D331" s="6" t="n">
        <v>-1</v>
      </c>
      <c r="E331" s="6" t="n">
        <v>-4</v>
      </c>
      <c r="G331" s="6" t="n">
        <v>-1</v>
      </c>
    </row>
    <row r="332">
      <c r="A332" s="4" t="inlineStr">
        <is>
          <t>Settlements, Liabilities</t>
        </is>
      </c>
      <c r="B332" s="6" t="n">
        <v>0</v>
      </c>
      <c r="D332" s="6" t="n">
        <v>0</v>
      </c>
      <c r="E332" s="6" t="n">
        <v>0</v>
      </c>
      <c r="G332" s="6" t="n">
        <v>0</v>
      </c>
    </row>
    <row r="333">
      <c r="A333" s="4" t="inlineStr">
        <is>
          <t>Foreign exchange movements, Liabilities</t>
        </is>
      </c>
      <c r="B333" s="6" t="n">
        <v>0</v>
      </c>
      <c r="D333" s="6" t="n">
        <v>0</v>
      </c>
      <c r="E333" s="6" t="n">
        <v>0</v>
      </c>
      <c r="G333" s="6" t="n">
        <v>0</v>
      </c>
    </row>
    <row r="334">
      <c r="A334" s="4" t="inlineStr">
        <is>
          <t>Transfers into Level 3, Liabilities</t>
        </is>
      </c>
      <c r="B334" s="6" t="n">
        <v>0</v>
      </c>
      <c r="D334" s="6" t="n">
        <v>0</v>
      </c>
      <c r="E334" s="6" t="n">
        <v>0</v>
      </c>
      <c r="G334" s="6" t="n">
        <v>0</v>
      </c>
    </row>
    <row r="335">
      <c r="A335" s="4" t="inlineStr">
        <is>
          <t>Transfers out of Level 3, Liabilities</t>
        </is>
      </c>
      <c r="B335" s="6" t="n">
        <v>0</v>
      </c>
      <c r="D335" s="6" t="n">
        <v>0</v>
      </c>
      <c r="E335" s="6" t="n">
        <v>0</v>
      </c>
      <c r="G335" s="6" t="n">
        <v>0</v>
      </c>
    </row>
    <row r="336">
      <c r="A336" s="4" t="inlineStr">
        <is>
          <t>Ending balance, Liabilities</t>
        </is>
      </c>
      <c r="B336" s="6" t="n">
        <v>3</v>
      </c>
      <c r="D336" s="6" t="n">
        <v>2</v>
      </c>
      <c r="E336" s="6" t="n">
        <v>3</v>
      </c>
      <c r="G336" s="6" t="n">
        <v>2</v>
      </c>
    </row>
    <row r="337">
      <c r="A337" s="4" t="inlineStr">
        <is>
          <t>Trading liabilities [Member] | Investment trust funds and other [Member]</t>
        </is>
      </c>
    </row>
    <row r="338">
      <c r="A338" s="3" t="inlineStr">
        <is>
          <t>Liabilities [Abstract]</t>
        </is>
      </c>
    </row>
    <row r="339">
      <c r="A339" s="4" t="inlineStr">
        <is>
          <t>Beginning balance, Liabilities</t>
        </is>
      </c>
      <c r="B339" s="6" t="n">
        <v>0</v>
      </c>
      <c r="D339" s="6" t="n">
        <v>0</v>
      </c>
      <c r="E339" s="6" t="n">
        <v>0</v>
      </c>
      <c r="G339" s="6" t="n">
        <v>0</v>
      </c>
    </row>
    <row r="340">
      <c r="A340" s="4" t="inlineStr">
        <is>
          <t>Total gains (losses) recognized in revenue, Liabilities</t>
        </is>
      </c>
      <c r="B340" s="6" t="n">
        <v>0</v>
      </c>
      <c r="D340" s="6" t="n">
        <v>0</v>
      </c>
      <c r="E340" s="6" t="n">
        <v>0</v>
      </c>
      <c r="G340" s="6" t="n">
        <v>0</v>
      </c>
    </row>
    <row r="341">
      <c r="A341" s="4" t="inlineStr">
        <is>
          <t>Total gains (losses) recognized in other comprehensive income, Liabilities</t>
        </is>
      </c>
      <c r="B341" s="6" t="n">
        <v>0</v>
      </c>
      <c r="D341" s="6" t="n">
        <v>0</v>
      </c>
      <c r="E341" s="6" t="n">
        <v>0</v>
      </c>
      <c r="G341" s="6" t="n">
        <v>0</v>
      </c>
    </row>
    <row r="342">
      <c r="A342" s="4" t="inlineStr">
        <is>
          <t>Purchases/ issues, Liabilities</t>
        </is>
      </c>
      <c r="B342" s="6" t="n">
        <v>0</v>
      </c>
      <c r="D342" s="6" t="n">
        <v>0</v>
      </c>
      <c r="E342" s="6" t="n">
        <v>0</v>
      </c>
      <c r="G342" s="6" t="n">
        <v>0</v>
      </c>
    </row>
    <row r="343">
      <c r="A343" s="4" t="inlineStr">
        <is>
          <t>Sales/ redemptions, Liabilities</t>
        </is>
      </c>
      <c r="B343" s="6" t="n">
        <v>0</v>
      </c>
      <c r="D343" s="6" t="n">
        <v>0</v>
      </c>
      <c r="E343" s="6" t="n">
        <v>0</v>
      </c>
      <c r="G343" s="6" t="n">
        <v>0</v>
      </c>
    </row>
    <row r="344">
      <c r="A344" s="4" t="inlineStr">
        <is>
          <t>Settlements, Liabilities</t>
        </is>
      </c>
      <c r="B344" s="6" t="n">
        <v>0</v>
      </c>
      <c r="D344" s="6" t="n">
        <v>0</v>
      </c>
      <c r="E344" s="6" t="n">
        <v>0</v>
      </c>
      <c r="G344" s="6" t="n">
        <v>0</v>
      </c>
    </row>
    <row r="345">
      <c r="A345" s="4" t="inlineStr">
        <is>
          <t>Foreign exchange movements, Liabilities</t>
        </is>
      </c>
      <c r="B345" s="6" t="n">
        <v>0</v>
      </c>
      <c r="D345" s="6" t="n">
        <v>0</v>
      </c>
      <c r="E345" s="6" t="n">
        <v>0</v>
      </c>
      <c r="G345" s="6" t="n">
        <v>0</v>
      </c>
    </row>
    <row r="346">
      <c r="A346" s="4" t="inlineStr">
        <is>
          <t>Transfers into Level 3, Liabilities</t>
        </is>
      </c>
      <c r="B346" s="6" t="n">
        <v>0</v>
      </c>
      <c r="D346" s="6" t="n">
        <v>0</v>
      </c>
      <c r="E346" s="6" t="n">
        <v>0</v>
      </c>
      <c r="G346" s="6" t="n">
        <v>0</v>
      </c>
    </row>
    <row r="347">
      <c r="A347" s="4" t="inlineStr">
        <is>
          <t>Transfers out of Level 3, Liabilities</t>
        </is>
      </c>
      <c r="B347" s="6" t="n">
        <v>0</v>
      </c>
      <c r="D347" s="6" t="n">
        <v>0</v>
      </c>
      <c r="E347" s="6" t="n">
        <v>0</v>
      </c>
      <c r="G347" s="6" t="n">
        <v>0</v>
      </c>
    </row>
    <row r="348">
      <c r="A348" s="4" t="inlineStr">
        <is>
          <t>Ending balance, Liabilities</t>
        </is>
      </c>
      <c r="B348" s="6" t="n">
        <v>0</v>
      </c>
      <c r="D348" s="6" t="n">
        <v>0</v>
      </c>
      <c r="E348" s="6" t="n">
        <v>0</v>
      </c>
      <c r="G348" s="6" t="n">
        <v>0</v>
      </c>
    </row>
    <row r="349">
      <c r="A349" s="4" t="inlineStr">
        <is>
          <t>Short-term borrowings [Member]</t>
        </is>
      </c>
    </row>
    <row r="350">
      <c r="A350" s="3" t="inlineStr">
        <is>
          <t>Liabilities [Abstract]</t>
        </is>
      </c>
    </row>
    <row r="351">
      <c r="A351" s="4" t="inlineStr">
        <is>
          <t>Beginning balance, Liabilities</t>
        </is>
      </c>
      <c r="B351" s="6" t="n">
        <v>30</v>
      </c>
      <c r="D351" s="6" t="n">
        <v>43</v>
      </c>
      <c r="E351" s="6" t="n">
        <v>29</v>
      </c>
      <c r="G351" s="6" t="n">
        <v>31</v>
      </c>
    </row>
    <row r="352">
      <c r="A352" s="4" t="inlineStr">
        <is>
          <t>Total gains (losses) recognized in revenue, Liabilities</t>
        </is>
      </c>
      <c r="B352" s="6" t="n">
        <v>0</v>
      </c>
      <c r="D352" s="6" t="n">
        <v>1</v>
      </c>
      <c r="E352" s="6" t="n">
        <v>-2</v>
      </c>
      <c r="G352" s="6" t="n">
        <v>1</v>
      </c>
    </row>
    <row r="353">
      <c r="A353" s="4" t="inlineStr">
        <is>
          <t>Total gains (losses) recognized in other comprehensive income, Liabilities</t>
        </is>
      </c>
      <c r="B353" s="6" t="n">
        <v>0</v>
      </c>
      <c r="D353" s="6" t="n">
        <v>0</v>
      </c>
      <c r="E353" s="6" t="n">
        <v>0</v>
      </c>
      <c r="G353" s="6" t="n">
        <v>0</v>
      </c>
    </row>
    <row r="354">
      <c r="A354" s="4" t="inlineStr">
        <is>
          <t>Purchases/ issues, Liabilities</t>
        </is>
      </c>
      <c r="B354" s="6" t="n">
        <v>59</v>
      </c>
      <c r="D354" s="6" t="n">
        <v>10</v>
      </c>
      <c r="E354" s="6" t="n">
        <v>84</v>
      </c>
      <c r="G354" s="6" t="n">
        <v>30</v>
      </c>
    </row>
    <row r="355">
      <c r="A355" s="4" t="inlineStr">
        <is>
          <t>Sales/ redemptions, Liabilities</t>
        </is>
      </c>
      <c r="B355" s="6" t="n">
        <v>-21</v>
      </c>
      <c r="D355" s="6" t="n">
        <v>-25</v>
      </c>
      <c r="E355" s="6" t="n">
        <v>-46</v>
      </c>
      <c r="G355" s="6" t="n">
        <v>-30</v>
      </c>
    </row>
    <row r="356">
      <c r="A356" s="4" t="inlineStr">
        <is>
          <t>Settlements, Liabilities</t>
        </is>
      </c>
      <c r="B356" s="6" t="n">
        <v>0</v>
      </c>
      <c r="D356" s="6" t="n">
        <v>0</v>
      </c>
      <c r="E356" s="6" t="n">
        <v>0</v>
      </c>
      <c r="G356" s="6" t="n">
        <v>0</v>
      </c>
    </row>
    <row r="357">
      <c r="A357" s="4" t="inlineStr">
        <is>
          <t>Foreign exchange movements, Liabilities</t>
        </is>
      </c>
      <c r="B357" s="6" t="n">
        <v>0</v>
      </c>
      <c r="D357" s="6" t="n">
        <v>0</v>
      </c>
      <c r="E357" s="6" t="n">
        <v>-1</v>
      </c>
      <c r="G357" s="6" t="n">
        <v>0</v>
      </c>
    </row>
    <row r="358">
      <c r="A358" s="4" t="inlineStr">
        <is>
          <t>Transfers into Level 3, Liabilities</t>
        </is>
      </c>
      <c r="B358" s="6" t="n">
        <v>8</v>
      </c>
      <c r="D358" s="6" t="n">
        <v>0</v>
      </c>
      <c r="E358" s="6" t="n">
        <v>11</v>
      </c>
      <c r="G358" s="6" t="n">
        <v>0</v>
      </c>
    </row>
    <row r="359">
      <c r="A359" s="4" t="inlineStr">
        <is>
          <t>Transfers out of Level 3, Liabilities</t>
        </is>
      </c>
      <c r="B359" s="6" t="n">
        <v>-2</v>
      </c>
      <c r="D359" s="6" t="n">
        <v>-2</v>
      </c>
      <c r="E359" s="6" t="n">
        <v>-5</v>
      </c>
      <c r="G359" s="6" t="n">
        <v>-5</v>
      </c>
    </row>
    <row r="360">
      <c r="A360" s="4" t="inlineStr">
        <is>
          <t>Ending balance, Liabilities</t>
        </is>
      </c>
      <c r="B360" s="6" t="n">
        <v>74</v>
      </c>
      <c r="D360" s="6" t="n">
        <v>25</v>
      </c>
      <c r="E360" s="6" t="n">
        <v>74</v>
      </c>
      <c r="G360" s="6" t="n">
        <v>25</v>
      </c>
    </row>
    <row r="361">
      <c r="A361" s="4" t="inlineStr">
        <is>
          <t>Payables and deposits [Member]</t>
        </is>
      </c>
    </row>
    <row r="362">
      <c r="A362" s="3" t="inlineStr">
        <is>
          <t>Liabilities [Abstract]</t>
        </is>
      </c>
    </row>
    <row r="363">
      <c r="A363" s="4" t="inlineStr">
        <is>
          <t>Beginning balance, Liabilities</t>
        </is>
      </c>
      <c r="B363" s="6" t="n">
        <v>1</v>
      </c>
      <c r="D363" s="6" t="n">
        <v>2</v>
      </c>
      <c r="E363" s="6" t="n">
        <v>1</v>
      </c>
      <c r="G363" s="6" t="n">
        <v>0</v>
      </c>
    </row>
    <row r="364">
      <c r="A364" s="4" t="inlineStr">
        <is>
          <t>Total gains (losses) recognized in revenue, Liabilities</t>
        </is>
      </c>
      <c r="B364" s="6" t="n">
        <v>0</v>
      </c>
      <c r="D364" s="6" t="n">
        <v>0</v>
      </c>
      <c r="E364" s="6" t="n">
        <v>0</v>
      </c>
      <c r="G364" s="6" t="n">
        <v>0</v>
      </c>
    </row>
    <row r="365">
      <c r="A365" s="4" t="inlineStr">
        <is>
          <t>Total gains (losses) recognized in other comprehensive income, Liabilities</t>
        </is>
      </c>
      <c r="B365" s="6" t="n">
        <v>0</v>
      </c>
      <c r="D365" s="6" t="n">
        <v>0</v>
      </c>
      <c r="E365" s="6" t="n">
        <v>0</v>
      </c>
      <c r="G365" s="6" t="n">
        <v>0</v>
      </c>
    </row>
    <row r="366">
      <c r="A366" s="4" t="inlineStr">
        <is>
          <t>Purchases/ issues, Liabilities</t>
        </is>
      </c>
      <c r="B366" s="6" t="n">
        <v>0</v>
      </c>
      <c r="D366" s="6" t="n">
        <v>5</v>
      </c>
      <c r="E366" s="6" t="n">
        <v>0</v>
      </c>
      <c r="G366" s="6" t="n">
        <v>6</v>
      </c>
    </row>
    <row r="367">
      <c r="A367" s="4" t="inlineStr">
        <is>
          <t>Sales/ redemptions, Liabilities</t>
        </is>
      </c>
      <c r="B367" s="6" t="n">
        <v>0</v>
      </c>
      <c r="D367" s="6" t="n">
        <v>0</v>
      </c>
      <c r="E367" s="6" t="n">
        <v>0</v>
      </c>
      <c r="G367" s="6" t="n">
        <v>0</v>
      </c>
    </row>
    <row r="368">
      <c r="A368" s="4" t="inlineStr">
        <is>
          <t>Settlements, Liabilities</t>
        </is>
      </c>
      <c r="B368" s="6" t="n">
        <v>0</v>
      </c>
      <c r="D368" s="6" t="n">
        <v>0</v>
      </c>
      <c r="E368" s="6" t="n">
        <v>0</v>
      </c>
      <c r="G368" s="6" t="n">
        <v>0</v>
      </c>
    </row>
    <row r="369">
      <c r="A369" s="4" t="inlineStr">
        <is>
          <t>Foreign exchange movements, Liabilities</t>
        </is>
      </c>
      <c r="B369" s="6" t="n">
        <v>0</v>
      </c>
      <c r="D369" s="6" t="n">
        <v>0</v>
      </c>
      <c r="E369" s="6" t="n">
        <v>0</v>
      </c>
      <c r="G369" s="6" t="n">
        <v>0</v>
      </c>
    </row>
    <row r="370">
      <c r="A370" s="4" t="inlineStr">
        <is>
          <t>Transfers into Level 3, Liabilities</t>
        </is>
      </c>
      <c r="B370" s="6" t="n">
        <v>0</v>
      </c>
      <c r="D370" s="6" t="n">
        <v>0</v>
      </c>
      <c r="E370" s="6" t="n">
        <v>0</v>
      </c>
      <c r="G370" s="6" t="n">
        <v>1</v>
      </c>
    </row>
    <row r="371">
      <c r="A371" s="4" t="inlineStr">
        <is>
          <t>Transfers out of Level 3, Liabilities</t>
        </is>
      </c>
      <c r="B371" s="6" t="n">
        <v>0</v>
      </c>
      <c r="D371" s="6" t="n">
        <v>0</v>
      </c>
      <c r="E371" s="6" t="n">
        <v>0</v>
      </c>
      <c r="G371" s="6" t="n">
        <v>0</v>
      </c>
    </row>
    <row r="372">
      <c r="A372" s="4" t="inlineStr">
        <is>
          <t>Ending balance, Liabilities</t>
        </is>
      </c>
      <c r="B372" s="6" t="n">
        <v>1</v>
      </c>
      <c r="D372" s="6" t="n">
        <v>7</v>
      </c>
      <c r="E372" s="6" t="n">
        <v>1</v>
      </c>
      <c r="G372" s="6" t="n">
        <v>7</v>
      </c>
    </row>
    <row r="373">
      <c r="A373" s="4" t="inlineStr">
        <is>
          <t>Long-term borrowings [Member]</t>
        </is>
      </c>
    </row>
    <row r="374">
      <c r="A374" s="3" t="inlineStr">
        <is>
          <t>Liabilities [Abstract]</t>
        </is>
      </c>
    </row>
    <row r="375">
      <c r="A375" s="4" t="inlineStr">
        <is>
          <t>Beginning balance, Liabilities</t>
        </is>
      </c>
      <c r="B375" s="6" t="n">
        <v>447</v>
      </c>
      <c r="D375" s="6" t="n">
        <v>556</v>
      </c>
      <c r="E375" s="6" t="n">
        <v>409</v>
      </c>
      <c r="G375" s="6" t="n">
        <v>535</v>
      </c>
    </row>
    <row r="376">
      <c r="A376" s="4" t="inlineStr">
        <is>
          <t>Total gains (losses) recognized in revenue, Liabilities</t>
        </is>
      </c>
      <c r="B376" s="6" t="n">
        <v>-4</v>
      </c>
      <c r="D376" s="6" t="n">
        <v>2</v>
      </c>
      <c r="E376" s="6" t="n">
        <v>-21</v>
      </c>
      <c r="G376" s="6" t="n">
        <v>1</v>
      </c>
    </row>
    <row r="377">
      <c r="A377" s="4" t="inlineStr">
        <is>
          <t>Total gains (losses) recognized in other comprehensive income, Liabilities</t>
        </is>
      </c>
      <c r="B377" s="6" t="n">
        <v>-2</v>
      </c>
      <c r="D377" s="6" t="n">
        <v>1</v>
      </c>
      <c r="E377" s="6" t="n">
        <v>2</v>
      </c>
      <c r="G377" s="6" t="n">
        <v>1</v>
      </c>
    </row>
    <row r="378">
      <c r="A378" s="4" t="inlineStr">
        <is>
          <t>Purchases/ issues, Liabilities</t>
        </is>
      </c>
      <c r="B378" s="6" t="n">
        <v>61</v>
      </c>
      <c r="D378" s="6" t="n">
        <v>68</v>
      </c>
      <c r="E378" s="6" t="n">
        <v>136</v>
      </c>
      <c r="G378" s="6" t="n">
        <v>136</v>
      </c>
    </row>
    <row r="379">
      <c r="A379" s="4" t="inlineStr">
        <is>
          <t>Sales/ redemptions, Liabilities</t>
        </is>
      </c>
      <c r="B379" s="6" t="n">
        <v>-60</v>
      </c>
      <c r="D379" s="6" t="n">
        <v>-72</v>
      </c>
      <c r="E379" s="6" t="n">
        <v>-124</v>
      </c>
      <c r="G379" s="6" t="n">
        <v>-123</v>
      </c>
    </row>
    <row r="380">
      <c r="A380" s="4" t="inlineStr">
        <is>
          <t>Settlements, Liabilities</t>
        </is>
      </c>
      <c r="B380" s="6" t="n">
        <v>0</v>
      </c>
      <c r="D380" s="6" t="n">
        <v>0</v>
      </c>
      <c r="E380" s="6" t="n">
        <v>0</v>
      </c>
      <c r="G380" s="6" t="n">
        <v>0</v>
      </c>
    </row>
    <row r="381">
      <c r="A381" s="4" t="inlineStr">
        <is>
          <t>Foreign exchange movements, Liabilities</t>
        </is>
      </c>
      <c r="B381" s="6" t="n">
        <v>0</v>
      </c>
      <c r="D381" s="6" t="n">
        <v>0</v>
      </c>
      <c r="E381" s="6" t="n">
        <v>0</v>
      </c>
      <c r="G381" s="6" t="n">
        <v>-1</v>
      </c>
    </row>
    <row r="382">
      <c r="A382" s="4" t="inlineStr">
        <is>
          <t>Transfers into Level 3, Liabilities</t>
        </is>
      </c>
      <c r="B382" s="6" t="n">
        <v>16</v>
      </c>
      <c r="D382" s="6" t="n">
        <v>12</v>
      </c>
      <c r="E382" s="6" t="n">
        <v>36</v>
      </c>
      <c r="G382" s="6" t="n">
        <v>37</v>
      </c>
    </row>
    <row r="383">
      <c r="A383" s="4" t="inlineStr">
        <is>
          <t>Transfers out of Level 3, Liabilities</t>
        </is>
      </c>
      <c r="B383" s="6" t="n">
        <v>-11</v>
      </c>
      <c r="D383" s="6" t="n">
        <v>-18</v>
      </c>
      <c r="E383" s="6" t="n">
        <v>-17</v>
      </c>
      <c r="G383" s="6" t="n">
        <v>-39</v>
      </c>
    </row>
    <row r="384">
      <c r="A384" s="4" t="inlineStr">
        <is>
          <t>Ending balance, Liabilities</t>
        </is>
      </c>
      <c r="B384" s="6" t="n">
        <v>459</v>
      </c>
      <c r="D384" s="6" t="n">
        <v>543</v>
      </c>
      <c r="E384" s="6" t="n">
        <v>459</v>
      </c>
      <c r="G384" s="6" t="n">
        <v>543</v>
      </c>
    </row>
    <row r="385">
      <c r="A385" s="4" t="inlineStr">
        <is>
          <t>Other liabilities [Member]</t>
        </is>
      </c>
    </row>
    <row r="386">
      <c r="A386" s="3" t="inlineStr">
        <is>
          <t>Liabilities [Abstract]</t>
        </is>
      </c>
    </row>
    <row r="387">
      <c r="A387" s="4" t="inlineStr">
        <is>
          <t>Beginning balance, Liabilities</t>
        </is>
      </c>
      <c r="B387" s="6" t="n">
        <v>5</v>
      </c>
      <c r="D387" s="6" t="n">
        <v>0</v>
      </c>
      <c r="E387" s="6" t="n">
        <v>0</v>
      </c>
      <c r="G387" s="6" t="n">
        <v>0</v>
      </c>
    </row>
    <row r="388">
      <c r="A388" s="4" t="inlineStr">
        <is>
          <t>Total gains (losses) recognized in revenue, Liabilities</t>
        </is>
      </c>
      <c r="B388" s="6" t="n">
        <v>-5</v>
      </c>
      <c r="D388" s="6" t="n">
        <v>0</v>
      </c>
      <c r="E388" s="6" t="n">
        <v>-9</v>
      </c>
      <c r="G388" s="6" t="n">
        <v>0</v>
      </c>
    </row>
    <row r="389">
      <c r="A389" s="4" t="inlineStr">
        <is>
          <t>Total gains (losses) recognized in other comprehensive income, Liabilities</t>
        </is>
      </c>
      <c r="B389" s="6" t="n">
        <v>0</v>
      </c>
      <c r="D389" s="6" t="n">
        <v>0</v>
      </c>
      <c r="E389" s="6" t="n">
        <v>0</v>
      </c>
      <c r="G389" s="6" t="n">
        <v>0</v>
      </c>
    </row>
    <row r="390">
      <c r="A390" s="4" t="inlineStr">
        <is>
          <t>Purchases/ issues, Liabilities</t>
        </is>
      </c>
      <c r="B390" s="6" t="n">
        <v>3</v>
      </c>
      <c r="D390" s="6" t="n">
        <v>0</v>
      </c>
      <c r="E390" s="6" t="n">
        <v>4</v>
      </c>
      <c r="G390" s="6" t="n">
        <v>0</v>
      </c>
    </row>
    <row r="391">
      <c r="A391" s="4" t="inlineStr">
        <is>
          <t>Sales/ redemptions, Liabilities</t>
        </is>
      </c>
      <c r="B391" s="6" t="n">
        <v>0</v>
      </c>
      <c r="D391" s="6" t="n">
        <v>0</v>
      </c>
      <c r="E391" s="6" t="n">
        <v>0</v>
      </c>
      <c r="G391" s="6" t="n">
        <v>0</v>
      </c>
    </row>
    <row r="392">
      <c r="A392" s="4" t="inlineStr">
        <is>
          <t>Settlements, Liabilities</t>
        </is>
      </c>
      <c r="B392" s="6" t="n">
        <v>0</v>
      </c>
      <c r="D392" s="6" t="n">
        <v>0</v>
      </c>
      <c r="E392" s="6" t="n">
        <v>0</v>
      </c>
      <c r="G392" s="6" t="n">
        <v>0</v>
      </c>
    </row>
    <row r="393">
      <c r="A393" s="4" t="inlineStr">
        <is>
          <t>Foreign exchange movements, Liabilities</t>
        </is>
      </c>
      <c r="B393" s="6" t="n">
        <v>0</v>
      </c>
      <c r="D393" s="6" t="n">
        <v>0</v>
      </c>
      <c r="E393" s="6" t="n">
        <v>0</v>
      </c>
      <c r="G393" s="6" t="n">
        <v>0</v>
      </c>
    </row>
    <row r="394">
      <c r="A394" s="4" t="inlineStr">
        <is>
          <t>Transfers into Level 3, Liabilities</t>
        </is>
      </c>
      <c r="B394" s="6" t="n">
        <v>1</v>
      </c>
      <c r="D394" s="6" t="n">
        <v>0</v>
      </c>
      <c r="E394" s="6" t="n">
        <v>1</v>
      </c>
      <c r="G394" s="6" t="n">
        <v>0</v>
      </c>
    </row>
    <row r="395">
      <c r="A395" s="4" t="inlineStr">
        <is>
          <t>Transfers out of Level 3, Liabilities</t>
        </is>
      </c>
      <c r="B395" s="6" t="n">
        <v>-1</v>
      </c>
      <c r="D395" s="6" t="n">
        <v>0</v>
      </c>
      <c r="E395" s="6" t="n">
        <v>-1</v>
      </c>
      <c r="G395" s="6" t="n">
        <v>0</v>
      </c>
    </row>
    <row r="396">
      <c r="A396" s="4" t="inlineStr">
        <is>
          <t>Ending balance, Liabilities</t>
        </is>
      </c>
      <c r="B396" s="5" t="n">
        <v>13</v>
      </c>
      <c r="D396" s="5" t="n">
        <v>0</v>
      </c>
      <c r="E396" s="5" t="n">
        <v>13</v>
      </c>
      <c r="G396" s="5" t="n">
        <v>0</v>
      </c>
    </row>
    <row r="397"/>
    <row r="398">
      <c r="A398" s="4" t="inlineStr">
        <is>
          <t>[1]</t>
        </is>
      </c>
      <c r="B398" s="4" t="inlineStr">
        <is>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is>
      </c>
    </row>
    <row r="399">
      <c r="A399" s="4" t="inlineStr">
        <is>
          <t>[2]</t>
        </is>
      </c>
      <c r="B399" s="4" t="inlineStr">
        <is>
          <t>Includes gains and losses reported primarily within Net gain on trading, Gain on private equity and debt investments, and also within Gain on investments in equity securities, Revenue—Other and Non-interest expenses—Other, Interest and dividends and Interest expense in the consolidated statements of income.</t>
        </is>
      </c>
    </row>
    <row r="400">
      <c r="A400" s="4" t="inlineStr">
        <is>
          <t>[3]</t>
        </is>
      </c>
      <c r="B400" s="4" t="inlineStr">
        <is>
          <t>Amounts reported in Purchases / issues include increases in trading liabilities while Sales / redemptions include decreases in trading liabilities.</t>
        </is>
      </c>
    </row>
    <row r="401">
      <c r="A401" s="4" t="inlineStr">
        <is>
          <t>[4]</t>
        </is>
      </c>
      <c r="B401"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402">
      <c r="A402" s="4" t="inlineStr">
        <is>
          <t>[5]</t>
        </is>
      </c>
      <c r="B402" s="4" t="inlineStr">
        <is>
          <t>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inputs above for the valuation inputs of each financial instruments.</t>
        </is>
      </c>
    </row>
    <row r="403">
      <c r="A403" s="4" t="inlineStr">
        <is>
          <t>[6]</t>
        </is>
      </c>
      <c r="B403" s="4" t="inlineStr">
        <is>
          <t>Amounts of gains and losses on these transfers which were recognized in the period when the Transfers into Level 3 occurred were not significant for the six and three months ended September 30, 2019 and 2020.</t>
        </is>
      </c>
    </row>
  </sheetData>
  <mergeCells count="12">
    <mergeCell ref="A1:A2"/>
    <mergeCell ref="B1:D1"/>
    <mergeCell ref="E1:G1"/>
    <mergeCell ref="B2:C2"/>
    <mergeCell ref="E2:F2"/>
    <mergeCell ref="A397:G397"/>
    <mergeCell ref="B398:G398"/>
    <mergeCell ref="B399:G399"/>
    <mergeCell ref="B400:G400"/>
    <mergeCell ref="B401:G401"/>
    <mergeCell ref="B402:G402"/>
    <mergeCell ref="B403:G40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 Schedule of unrealized gains and losses recognized for Level 3 financial instruments (Detail) - Recurring [Member] - Level 3 [Member] - JPY (¥) ¥ in Billions</t>
        </is>
      </c>
      <c r="C1" s="2" t="inlineStr">
        <is>
          <t>3 Months Ended</t>
        </is>
      </c>
      <c r="G1" s="2" t="inlineStr">
        <is>
          <t>6 Months Ended</t>
        </is>
      </c>
    </row>
    <row r="2">
      <c r="C2" s="2" t="inlineStr">
        <is>
          <t>Sep. 30, 2020</t>
        </is>
      </c>
      <c r="E2" s="2" t="inlineStr">
        <is>
          <t>Sep. 30, 2019</t>
        </is>
      </c>
      <c r="G2" s="2" t="inlineStr">
        <is>
          <t>Sep. 30, 2020</t>
        </is>
      </c>
      <c r="I2" s="2" t="inlineStr">
        <is>
          <t>Sep. 30, 2019</t>
        </is>
      </c>
    </row>
    <row r="3">
      <c r="A3" s="3" t="inlineStr">
        <is>
          <t>Fair value, assets and liabilities measured on recurring basis, unobservable input reconciliation [Line items]</t>
        </is>
      </c>
    </row>
    <row r="4">
      <c r="A4" s="4" t="inlineStr">
        <is>
          <t>Unrealized gains/(losses), Assets</t>
        </is>
      </c>
      <c r="B4" s="4" t="inlineStr">
        <is>
          <t>[1]</t>
        </is>
      </c>
      <c r="C4" s="5" t="n">
        <v>-4</v>
      </c>
      <c r="E4" s="5" t="n">
        <v>4</v>
      </c>
      <c r="G4" s="5" t="n">
        <v>-31</v>
      </c>
      <c r="I4" s="5" t="n">
        <v>7</v>
      </c>
    </row>
    <row r="5">
      <c r="A5" s="4" t="inlineStr">
        <is>
          <t>Unrealized gains/(losses), Liabilities</t>
        </is>
      </c>
      <c r="B5" s="4" t="inlineStr">
        <is>
          <t>[1]</t>
        </is>
      </c>
      <c r="C5" s="6" t="n">
        <v>-6</v>
      </c>
      <c r="E5" s="6" t="n">
        <v>6</v>
      </c>
      <c r="G5" s="6" t="n">
        <v>-20</v>
      </c>
      <c r="I5" s="6" t="n">
        <v>8</v>
      </c>
    </row>
    <row r="6">
      <c r="A6" s="4" t="inlineStr">
        <is>
          <t>Trading assets and private equity and debt investments [Member]</t>
        </is>
      </c>
    </row>
    <row r="7">
      <c r="A7" s="3" t="inlineStr">
        <is>
          <t>Fair value, assets and liabilities measured on recurring basis, unobservable input reconciliation [Line items]</t>
        </is>
      </c>
    </row>
    <row r="8">
      <c r="A8" s="4" t="inlineStr">
        <is>
          <t>Unrealized gains/(losses), Assets</t>
        </is>
      </c>
      <c r="B8" s="4" t="inlineStr">
        <is>
          <t>[1]</t>
        </is>
      </c>
      <c r="C8" s="6" t="n">
        <v>2</v>
      </c>
      <c r="E8" s="6" t="n">
        <v>-5</v>
      </c>
      <c r="G8" s="6" t="n">
        <v>-2</v>
      </c>
      <c r="I8" s="6" t="n">
        <v>-8</v>
      </c>
    </row>
    <row r="9">
      <c r="A9" s="4" t="inlineStr">
        <is>
          <t>Trading assets and private equity and debt investments [Member] | Equities [Member]</t>
        </is>
      </c>
    </row>
    <row r="10">
      <c r="A10" s="3" t="inlineStr">
        <is>
          <t>Fair value, assets and liabilities measured on recurring basis, unobservable input reconciliation [Line items]</t>
        </is>
      </c>
    </row>
    <row r="11">
      <c r="A11" s="4" t="inlineStr">
        <is>
          <t>Unrealized gains/(losses), Assets</t>
        </is>
      </c>
      <c r="B11" s="4" t="inlineStr">
        <is>
          <t>[1]</t>
        </is>
      </c>
      <c r="C11" s="6" t="n">
        <v>0</v>
      </c>
      <c r="E11" s="6" t="n">
        <v>0</v>
      </c>
      <c r="G11" s="6" t="n">
        <v>1</v>
      </c>
      <c r="I11" s="6" t="n">
        <v>0</v>
      </c>
    </row>
    <row r="12">
      <c r="A12" s="4" t="inlineStr">
        <is>
          <t>Trading assets and private equity and debt investments [Member] | Private equity and debt investments [Member]</t>
        </is>
      </c>
    </row>
    <row r="13">
      <c r="A13" s="3" t="inlineStr">
        <is>
          <t>Fair value, assets and liabilities measured on recurring basis, unobservable input reconciliation [Line items]</t>
        </is>
      </c>
    </row>
    <row r="14">
      <c r="A14" s="4" t="inlineStr">
        <is>
          <t>Unrealized gains/(losses), Assets</t>
        </is>
      </c>
      <c r="B14" s="4" t="inlineStr">
        <is>
          <t>[1]</t>
        </is>
      </c>
      <c r="C14" s="6" t="n">
        <v>1</v>
      </c>
      <c r="E14" s="6" t="n">
        <v>1</v>
      </c>
      <c r="G14" s="6" t="n">
        <v>2</v>
      </c>
      <c r="I14" s="6" t="n">
        <v>2</v>
      </c>
    </row>
    <row r="15">
      <c r="A15" s="4" t="inlineStr">
        <is>
          <t>Trading assets and private equity and debt investments [Member] | Japanese agency and municipal securities [Member]</t>
        </is>
      </c>
    </row>
    <row r="16">
      <c r="A16" s="3" t="inlineStr">
        <is>
          <t>Fair value, assets and liabilities measured on recurring basis, unobservable input reconciliation [Line items]</t>
        </is>
      </c>
    </row>
    <row r="17">
      <c r="A17" s="4" t="inlineStr">
        <is>
          <t>Unrealized gains/(losses), Assets</t>
        </is>
      </c>
      <c r="B17" s="4" t="inlineStr">
        <is>
          <t>[1]</t>
        </is>
      </c>
      <c r="C17" s="6" t="n">
        <v>0</v>
      </c>
      <c r="E17" s="6" t="n">
        <v>0</v>
      </c>
      <c r="G17" s="6" t="n">
        <v>0</v>
      </c>
      <c r="I17" s="6" t="n">
        <v>0</v>
      </c>
    </row>
    <row r="18">
      <c r="A18" s="4" t="inlineStr">
        <is>
          <t>Trading assets and private equity and debt investments [Member] | Foreign government, agency and municipal securities [Member]</t>
        </is>
      </c>
    </row>
    <row r="19">
      <c r="A19" s="3" t="inlineStr">
        <is>
          <t>Fair value, assets and liabilities measured on recurring basis, unobservable input reconciliation [Line items]</t>
        </is>
      </c>
    </row>
    <row r="20">
      <c r="A20" s="4" t="inlineStr">
        <is>
          <t>Unrealized gains/(losses), Assets</t>
        </is>
      </c>
      <c r="B20" s="4" t="inlineStr">
        <is>
          <t>[1]</t>
        </is>
      </c>
      <c r="C20" s="6" t="n">
        <v>0</v>
      </c>
      <c r="E20" s="6" t="n">
        <v>0</v>
      </c>
      <c r="G20" s="6" t="n">
        <v>0</v>
      </c>
      <c r="I20" s="6" t="n">
        <v>0</v>
      </c>
    </row>
    <row r="21">
      <c r="A21" s="4" t="inlineStr">
        <is>
          <t>Trading assets and private equity and debt investments [Member] | Bank and corporate debt securities and loans for trading purposes [Member]</t>
        </is>
      </c>
    </row>
    <row r="22">
      <c r="A22" s="3" t="inlineStr">
        <is>
          <t>Fair value, assets and liabilities measured on recurring basis, unobservable input reconciliation [Line items]</t>
        </is>
      </c>
    </row>
    <row r="23">
      <c r="A23" s="4" t="inlineStr">
        <is>
          <t>Unrealized gains/(losses), Assets</t>
        </is>
      </c>
      <c r="B23" s="4" t="inlineStr">
        <is>
          <t>[1]</t>
        </is>
      </c>
      <c r="C23" s="6" t="n">
        <v>1</v>
      </c>
      <c r="E23" s="6" t="n">
        <v>-3</v>
      </c>
      <c r="G23" s="6" t="n">
        <v>0</v>
      </c>
      <c r="I23" s="6" t="n">
        <v>-6</v>
      </c>
    </row>
    <row r="24">
      <c r="A24" s="4" t="inlineStr">
        <is>
          <t>Trading assets and private equity and debt investments [Member] | Commercial mortgage-backed securities ("CMBS") [Member]</t>
        </is>
      </c>
    </row>
    <row r="25">
      <c r="A25" s="3" t="inlineStr">
        <is>
          <t>Fair value, assets and liabilities measured on recurring basis, unobservable input reconciliation [Line items]</t>
        </is>
      </c>
    </row>
    <row r="26">
      <c r="A26" s="4" t="inlineStr">
        <is>
          <t>Unrealized gains/(losses), Assets</t>
        </is>
      </c>
      <c r="B26" s="4" t="inlineStr">
        <is>
          <t>[1]</t>
        </is>
      </c>
      <c r="C26" s="6" t="n">
        <v>0</v>
      </c>
      <c r="E26" s="6" t="n">
        <v>0</v>
      </c>
      <c r="G26" s="6" t="n">
        <v>0</v>
      </c>
      <c r="I26" s="6" t="n">
        <v>0</v>
      </c>
    </row>
    <row r="27">
      <c r="A27" s="4" t="inlineStr">
        <is>
          <t>Trading assets and private equity and debt investments [Member] | Residential mortgage-backed securities ("RMBS") [Member]</t>
        </is>
      </c>
    </row>
    <row r="28">
      <c r="A28" s="3" t="inlineStr">
        <is>
          <t>Fair value, assets and liabilities measured on recurring basis, unobservable input reconciliation [Line items]</t>
        </is>
      </c>
    </row>
    <row r="29">
      <c r="A29" s="4" t="inlineStr">
        <is>
          <t>Unrealized gains/(losses), Assets</t>
        </is>
      </c>
      <c r="B29" s="4" t="inlineStr">
        <is>
          <t>[1]</t>
        </is>
      </c>
      <c r="C29" s="6" t="n">
        <v>0</v>
      </c>
      <c r="E29" s="6" t="n">
        <v>-1</v>
      </c>
      <c r="G29" s="6" t="n">
        <v>0</v>
      </c>
      <c r="I29" s="6" t="n">
        <v>-1</v>
      </c>
    </row>
    <row r="30">
      <c r="A30" s="4" t="inlineStr">
        <is>
          <t>Trading assets and private equity and debt investments [Member] | Real estate-backed securities [Member]</t>
        </is>
      </c>
    </row>
    <row r="31">
      <c r="A31" s="3" t="inlineStr">
        <is>
          <t>Fair value, assets and liabilities measured on recurring basis, unobservable input reconciliation [Line items]</t>
        </is>
      </c>
    </row>
    <row r="32">
      <c r="A32" s="4" t="inlineStr">
        <is>
          <t>Unrealized gains/(losses), Assets</t>
        </is>
      </c>
      <c r="B32" s="4" t="inlineStr">
        <is>
          <t>[1]</t>
        </is>
      </c>
      <c r="C32" s="6" t="n">
        <v>0</v>
      </c>
      <c r="E32" s="6" t="n">
        <v>0</v>
      </c>
      <c r="G32" s="6" t="n">
        <v>-2</v>
      </c>
      <c r="I32" s="6" t="n">
        <v>0</v>
      </c>
    </row>
    <row r="33">
      <c r="A33" s="4" t="inlineStr">
        <is>
          <t>Trading assets and private equity and debt investments [Member] | Collateralized debt obligations ("CDOs") and other [Member]</t>
        </is>
      </c>
    </row>
    <row r="34">
      <c r="A34" s="3" t="inlineStr">
        <is>
          <t>Fair value, assets and liabilities measured on recurring basis, unobservable input reconciliation [Line items]</t>
        </is>
      </c>
    </row>
    <row r="35">
      <c r="A35" s="4" t="inlineStr">
        <is>
          <t>Unrealized gains/(losses), Assets</t>
        </is>
      </c>
      <c r="B35" s="4" t="inlineStr">
        <is>
          <t>[1]</t>
        </is>
      </c>
      <c r="C35" s="6" t="n">
        <v>0</v>
      </c>
      <c r="E35" s="6" t="n">
        <v>-2</v>
      </c>
      <c r="G35" s="6" t="n">
        <v>-3</v>
      </c>
      <c r="I35" s="6" t="n">
        <v>-3</v>
      </c>
    </row>
    <row r="36">
      <c r="A36" s="4" t="inlineStr">
        <is>
          <t>Trading assets and private equity and debt investments [Member] | Investment trust funds and other [Member]</t>
        </is>
      </c>
    </row>
    <row r="37">
      <c r="A37" s="3" t="inlineStr">
        <is>
          <t>Fair value, assets and liabilities measured on recurring basis, unobservable input reconciliation [Line items]</t>
        </is>
      </c>
    </row>
    <row r="38">
      <c r="A38" s="4" t="inlineStr">
        <is>
          <t>Unrealized gains/(losses), Assets</t>
        </is>
      </c>
      <c r="B38" s="4" t="inlineStr">
        <is>
          <t>[1]</t>
        </is>
      </c>
      <c r="C38" s="6" t="n">
        <v>0</v>
      </c>
      <c r="E38" s="6" t="n">
        <v>0</v>
      </c>
      <c r="G38" s="4" t="inlineStr">
        <is>
          <t xml:space="preserve"> </t>
        </is>
      </c>
      <c r="I38" s="6" t="n">
        <v>0</v>
      </c>
    </row>
    <row r="39">
      <c r="A39" s="4" t="inlineStr">
        <is>
          <t>Equity contracts [Member]</t>
        </is>
      </c>
    </row>
    <row r="40">
      <c r="A40" s="3" t="inlineStr">
        <is>
          <t>Fair value, assets and liabilities measured on recurring basis, unobservable input reconciliation [Line items]</t>
        </is>
      </c>
    </row>
    <row r="41">
      <c r="A41" s="4" t="inlineStr">
        <is>
          <t>Unrealized gains/(losses), Assets</t>
        </is>
      </c>
      <c r="B41" s="4" t="inlineStr">
        <is>
          <t>[1],[2]</t>
        </is>
      </c>
      <c r="C41" s="6" t="n">
        <v>-12</v>
      </c>
      <c r="E41" s="6" t="n">
        <v>5</v>
      </c>
      <c r="G41" s="6" t="n">
        <v>-38</v>
      </c>
      <c r="I41" s="6" t="n">
        <v>5</v>
      </c>
    </row>
    <row r="42">
      <c r="A42" s="4" t="inlineStr">
        <is>
          <t>Interest rate contracts [Member]</t>
        </is>
      </c>
    </row>
    <row r="43">
      <c r="A43" s="3" t="inlineStr">
        <is>
          <t>Fair value, assets and liabilities measured on recurring basis, unobservable input reconciliation [Line items]</t>
        </is>
      </c>
    </row>
    <row r="44">
      <c r="A44" s="4" t="inlineStr">
        <is>
          <t>Unrealized gains/(losses), Assets</t>
        </is>
      </c>
      <c r="B44" s="4" t="inlineStr">
        <is>
          <t>[1],[2]</t>
        </is>
      </c>
      <c r="C44" s="6" t="n">
        <v>2</v>
      </c>
      <c r="E44" s="6" t="n">
        <v>-4</v>
      </c>
      <c r="G44" s="6" t="n">
        <v>-10</v>
      </c>
      <c r="I44" s="6" t="n">
        <v>-5</v>
      </c>
    </row>
    <row r="45">
      <c r="A45" s="4" t="inlineStr">
        <is>
          <t>Credit contracts [Member]</t>
        </is>
      </c>
    </row>
    <row r="46">
      <c r="A46" s="3" t="inlineStr">
        <is>
          <t>Fair value, assets and liabilities measured on recurring basis, unobservable input reconciliation [Line items]</t>
        </is>
      </c>
    </row>
    <row r="47">
      <c r="A47" s="4" t="inlineStr">
        <is>
          <t>Unrealized gains/(losses), Assets</t>
        </is>
      </c>
      <c r="B47" s="4" t="inlineStr">
        <is>
          <t>[1],[2]</t>
        </is>
      </c>
      <c r="C47" s="6" t="n">
        <v>-4</v>
      </c>
      <c r="E47" s="6" t="n">
        <v>0</v>
      </c>
      <c r="G47" s="6" t="n">
        <v>12</v>
      </c>
      <c r="I47" s="6" t="n">
        <v>-1</v>
      </c>
    </row>
    <row r="48">
      <c r="A48" s="4" t="inlineStr">
        <is>
          <t>Foreign exchange contracts [Member]</t>
        </is>
      </c>
    </row>
    <row r="49">
      <c r="A49" s="3" t="inlineStr">
        <is>
          <t>Fair value, assets and liabilities measured on recurring basis, unobservable input reconciliation [Line items]</t>
        </is>
      </c>
    </row>
    <row r="50">
      <c r="A50" s="4" t="inlineStr">
        <is>
          <t>Unrealized gains/(losses), Assets</t>
        </is>
      </c>
      <c r="B50" s="4" t="inlineStr">
        <is>
          <t>[1],[2]</t>
        </is>
      </c>
      <c r="C50" s="6" t="n">
        <v>0</v>
      </c>
      <c r="E50" s="6" t="n">
        <v>3</v>
      </c>
      <c r="G50" s="6" t="n">
        <v>-15</v>
      </c>
      <c r="I50" s="6" t="n">
        <v>2</v>
      </c>
    </row>
    <row r="51">
      <c r="A51" s="4" t="inlineStr">
        <is>
          <t>Commodity contracts [Member]</t>
        </is>
      </c>
    </row>
    <row r="52">
      <c r="A52" s="3" t="inlineStr">
        <is>
          <t>Fair value, assets and liabilities measured on recurring basis, unobservable input reconciliation [Line items]</t>
        </is>
      </c>
    </row>
    <row r="53">
      <c r="A53" s="4" t="inlineStr">
        <is>
          <t>Unrealized gains/(losses), Assets</t>
        </is>
      </c>
      <c r="B53" s="4" t="inlineStr">
        <is>
          <t>[1],[2]</t>
        </is>
      </c>
      <c r="C53" s="4" t="inlineStr">
        <is>
          <t xml:space="preserve"> </t>
        </is>
      </c>
      <c r="E53" s="6" t="n">
        <v>0</v>
      </c>
      <c r="G53" s="4" t="inlineStr">
        <is>
          <t xml:space="preserve"> </t>
        </is>
      </c>
      <c r="I53" s="6" t="n">
        <v>0</v>
      </c>
    </row>
    <row r="54">
      <c r="A54" s="4" t="inlineStr">
        <is>
          <t>Derivatives, net [Member]</t>
        </is>
      </c>
    </row>
    <row r="55">
      <c r="A55" s="3" t="inlineStr">
        <is>
          <t>Fair value, assets and liabilities measured on recurring basis, unobservable input reconciliation [Line items]</t>
        </is>
      </c>
    </row>
    <row r="56">
      <c r="A56" s="4" t="inlineStr">
        <is>
          <t>Unrealized gains/(losses), Assets</t>
        </is>
      </c>
      <c r="B56" s="4" t="inlineStr">
        <is>
          <t>[1],[2]</t>
        </is>
      </c>
      <c r="C56" s="6" t="n">
        <v>-14</v>
      </c>
      <c r="E56" s="6" t="n">
        <v>4</v>
      </c>
      <c r="G56" s="6" t="n">
        <v>-51</v>
      </c>
      <c r="I56" s="6" t="n">
        <v>1</v>
      </c>
    </row>
    <row r="57">
      <c r="A57" s="4" t="inlineStr">
        <is>
          <t>Subtotal [Member]</t>
        </is>
      </c>
    </row>
    <row r="58">
      <c r="A58" s="3" t="inlineStr">
        <is>
          <t>Fair value, assets and liabilities measured on recurring basis, unobservable input reconciliation [Line items]</t>
        </is>
      </c>
    </row>
    <row r="59">
      <c r="A59" s="4" t="inlineStr">
        <is>
          <t>Unrealized gains/(losses), Assets</t>
        </is>
      </c>
      <c r="B59" s="4" t="inlineStr">
        <is>
          <t>[1]</t>
        </is>
      </c>
      <c r="C59" s="6" t="n">
        <v>-12</v>
      </c>
      <c r="E59" s="6" t="n">
        <v>-1</v>
      </c>
      <c r="G59" s="6" t="n">
        <v>-53</v>
      </c>
      <c r="I59" s="6" t="n">
        <v>-7</v>
      </c>
    </row>
    <row r="60">
      <c r="A60" s="4" t="inlineStr">
        <is>
          <t>Loans and receivables [Member]</t>
        </is>
      </c>
    </row>
    <row r="61">
      <c r="A61" s="3" t="inlineStr">
        <is>
          <t>Fair value, assets and liabilities measured on recurring basis, unobservable input reconciliation [Line items]</t>
        </is>
      </c>
    </row>
    <row r="62">
      <c r="A62" s="4" t="inlineStr">
        <is>
          <t>Unrealized gains/(losses), Assets</t>
        </is>
      </c>
      <c r="B62" s="4" t="inlineStr">
        <is>
          <t>[1]</t>
        </is>
      </c>
      <c r="C62" s="6" t="n">
        <v>2</v>
      </c>
      <c r="E62" s="6" t="n">
        <v>0</v>
      </c>
      <c r="G62" s="6" t="n">
        <v>1</v>
      </c>
      <c r="I62" s="6" t="n">
        <v>1</v>
      </c>
    </row>
    <row r="63">
      <c r="A63" s="4" t="inlineStr">
        <is>
          <t>Collateralized agreements [Member]</t>
        </is>
      </c>
    </row>
    <row r="64">
      <c r="A64" s="3" t="inlineStr">
        <is>
          <t>Fair value, assets and liabilities measured on recurring basis, unobservable input reconciliation [Line items]</t>
        </is>
      </c>
    </row>
    <row r="65">
      <c r="A65" s="4" t="inlineStr">
        <is>
          <t>Unrealized gains/(losses), Assets</t>
        </is>
      </c>
      <c r="B65" s="4" t="inlineStr">
        <is>
          <t>[1]</t>
        </is>
      </c>
      <c r="C65" s="6" t="n">
        <v>0</v>
      </c>
      <c r="E65" s="4" t="inlineStr">
        <is>
          <t xml:space="preserve"> </t>
        </is>
      </c>
      <c r="G65" s="6" t="n">
        <v>0</v>
      </c>
      <c r="I65" s="6" t="n">
        <v>0</v>
      </c>
    </row>
    <row r="66">
      <c r="A66" s="4" t="inlineStr">
        <is>
          <t>Other [Member]</t>
        </is>
      </c>
    </row>
    <row r="67">
      <c r="A67" s="3" t="inlineStr">
        <is>
          <t>Fair value, assets and liabilities measured on recurring basis, unobservable input reconciliation [Line items]</t>
        </is>
      </c>
    </row>
    <row r="68">
      <c r="A68" s="4" t="inlineStr">
        <is>
          <t>Unrealized gains/(losses), Assets</t>
        </is>
      </c>
      <c r="B68" s="4" t="inlineStr">
        <is>
          <t>[1]</t>
        </is>
      </c>
      <c r="C68" s="6" t="n">
        <v>6</v>
      </c>
      <c r="E68" s="6" t="n">
        <v>5</v>
      </c>
      <c r="G68" s="6" t="n">
        <v>21</v>
      </c>
      <c r="I68" s="6" t="n">
        <v>13</v>
      </c>
    </row>
    <row r="69">
      <c r="A69" s="4" t="inlineStr">
        <is>
          <t>Trading liabilities [Member]</t>
        </is>
      </c>
    </row>
    <row r="70">
      <c r="A70" s="3" t="inlineStr">
        <is>
          <t>Fair value, assets and liabilities measured on recurring basis, unobservable input reconciliation [Line items]</t>
        </is>
      </c>
    </row>
    <row r="71">
      <c r="A71" s="4" t="inlineStr">
        <is>
          <t>Unrealized gains/(losses), Liabilities</t>
        </is>
      </c>
      <c r="B71" s="4" t="inlineStr">
        <is>
          <t>[1]</t>
        </is>
      </c>
      <c r="C71" s="6" t="n">
        <v>0</v>
      </c>
      <c r="E71" s="6" t="n">
        <v>0</v>
      </c>
      <c r="G71" s="6" t="n">
        <v>0</v>
      </c>
      <c r="I71" s="6" t="n">
        <v>0</v>
      </c>
    </row>
    <row r="72">
      <c r="A72" s="4" t="inlineStr">
        <is>
          <t>Trading liabilities [Member] | Equities [Member]</t>
        </is>
      </c>
    </row>
    <row r="73">
      <c r="A73" s="3" t="inlineStr">
        <is>
          <t>Fair value, assets and liabilities measured on recurring basis, unobservable input reconciliation [Line items]</t>
        </is>
      </c>
    </row>
    <row r="74">
      <c r="A74" s="4" t="inlineStr">
        <is>
          <t>Unrealized gains/(losses), Liabilities</t>
        </is>
      </c>
      <c r="B74" s="4" t="inlineStr">
        <is>
          <t>[1]</t>
        </is>
      </c>
      <c r="C74" s="4" t="inlineStr">
        <is>
          <t xml:space="preserve"> </t>
        </is>
      </c>
      <c r="E74" s="6" t="n">
        <v>0</v>
      </c>
      <c r="G74" s="6" t="n">
        <v>0</v>
      </c>
      <c r="I74" s="6" t="n">
        <v>0</v>
      </c>
    </row>
    <row r="75">
      <c r="A75" s="4" t="inlineStr">
        <is>
          <t>Trading liabilities [Member] | Foreign government, agency and municipal securities [Member]</t>
        </is>
      </c>
    </row>
    <row r="76">
      <c r="A76" s="3" t="inlineStr">
        <is>
          <t>Fair value, assets and liabilities measured on recurring basis, unobservable input reconciliation [Line items]</t>
        </is>
      </c>
    </row>
    <row r="77">
      <c r="A77" s="4" t="inlineStr">
        <is>
          <t>Unrealized gains/(losses), Liabilities</t>
        </is>
      </c>
      <c r="B77" s="4" t="inlineStr">
        <is>
          <t>[1]</t>
        </is>
      </c>
      <c r="C77" s="6" t="n">
        <v>0</v>
      </c>
      <c r="E77" s="6" t="n">
        <v>0</v>
      </c>
      <c r="G77" s="6" t="n">
        <v>0</v>
      </c>
      <c r="I77" s="6" t="n">
        <v>0</v>
      </c>
    </row>
    <row r="78">
      <c r="A78" s="4" t="inlineStr">
        <is>
          <t>Trading liabilities [Member] | Bank and corporate debt securities [Member]</t>
        </is>
      </c>
    </row>
    <row r="79">
      <c r="A79" s="3" t="inlineStr">
        <is>
          <t>Fair value, assets and liabilities measured on recurring basis, unobservable input reconciliation [Line items]</t>
        </is>
      </c>
    </row>
    <row r="80">
      <c r="A80" s="4" t="inlineStr">
        <is>
          <t>Unrealized gains/(losses), Liabilities</t>
        </is>
      </c>
      <c r="B80" s="4" t="inlineStr">
        <is>
          <t>[1]</t>
        </is>
      </c>
      <c r="C80" s="6" t="n">
        <v>0</v>
      </c>
      <c r="E80" s="6" t="n">
        <v>0</v>
      </c>
      <c r="G80" s="6" t="n">
        <v>0</v>
      </c>
      <c r="I80" s="6" t="n">
        <v>0</v>
      </c>
    </row>
    <row r="81">
      <c r="A81" s="4" t="inlineStr">
        <is>
          <t>Trading liabilities [Member] | Collateralized debt obligations ("CDOs") and other [Member]</t>
        </is>
      </c>
    </row>
    <row r="82">
      <c r="A82" s="3" t="inlineStr">
        <is>
          <t>Fair value, assets and liabilities measured on recurring basis, unobservable input reconciliation [Line items]</t>
        </is>
      </c>
    </row>
    <row r="83">
      <c r="A83" s="4" t="inlineStr">
        <is>
          <t>Unrealized gains/(losses), Liabilities</t>
        </is>
      </c>
      <c r="C83" s="6" t="n">
        <v>0</v>
      </c>
      <c r="D83" s="4" t="inlineStr">
        <is>
          <t>[1]</t>
        </is>
      </c>
      <c r="E83" s="4" t="inlineStr">
        <is>
          <t xml:space="preserve"> </t>
        </is>
      </c>
      <c r="F83" s="4" t="inlineStr">
        <is>
          <t>[1]</t>
        </is>
      </c>
      <c r="G83" s="6" t="n">
        <v>0</v>
      </c>
      <c r="H83" s="4" t="inlineStr">
        <is>
          <t>[1]</t>
        </is>
      </c>
      <c r="I83" s="4" t="inlineStr">
        <is>
          <t xml:space="preserve"> </t>
        </is>
      </c>
    </row>
    <row r="84">
      <c r="A84" s="4" t="inlineStr">
        <is>
          <t>Short-term borrowings [Member]</t>
        </is>
      </c>
    </row>
    <row r="85">
      <c r="A85" s="3" t="inlineStr">
        <is>
          <t>Fair value, assets and liabilities measured on recurring basis, unobservable input reconciliation [Line items]</t>
        </is>
      </c>
    </row>
    <row r="86">
      <c r="A86" s="4" t="inlineStr">
        <is>
          <t>Unrealized gains/(losses), Liabilities</t>
        </is>
      </c>
      <c r="C86" s="6" t="n">
        <v>1</v>
      </c>
      <c r="D86" s="4" t="inlineStr">
        <is>
          <t>[1],[3]</t>
        </is>
      </c>
      <c r="E86" s="6" t="n">
        <v>1</v>
      </c>
      <c r="G86" s="6" t="n">
        <v>2</v>
      </c>
      <c r="H86" s="4" t="inlineStr">
        <is>
          <t>[1],[3]</t>
        </is>
      </c>
      <c r="I86" s="6" t="n">
        <v>1</v>
      </c>
      <c r="J86" s="4" t="inlineStr">
        <is>
          <t>[1],[3]</t>
        </is>
      </c>
    </row>
    <row r="87">
      <c r="A87" s="4" t="inlineStr">
        <is>
          <t>Payables and deposits [Member]</t>
        </is>
      </c>
    </row>
    <row r="88">
      <c r="A88" s="3" t="inlineStr">
        <is>
          <t>Fair value, assets and liabilities measured on recurring basis, unobservable input reconciliation [Line items]</t>
        </is>
      </c>
    </row>
    <row r="89">
      <c r="A89" s="4" t="inlineStr">
        <is>
          <t>Unrealized gains/(losses), Liabilities</t>
        </is>
      </c>
      <c r="C89" s="6" t="n">
        <v>0</v>
      </c>
      <c r="D89" s="4" t="inlineStr">
        <is>
          <t>[1]</t>
        </is>
      </c>
      <c r="E89" s="6" t="n">
        <v>0</v>
      </c>
      <c r="G89" s="6" t="n">
        <v>0</v>
      </c>
      <c r="H89" s="4" t="inlineStr">
        <is>
          <t>[1],[3]</t>
        </is>
      </c>
      <c r="I89" s="6" t="n">
        <v>0</v>
      </c>
      <c r="J89" s="4" t="inlineStr">
        <is>
          <t>[1],[3]</t>
        </is>
      </c>
    </row>
    <row r="90">
      <c r="A90" s="4" t="inlineStr">
        <is>
          <t>Long-term borrowings [Member]</t>
        </is>
      </c>
    </row>
    <row r="91">
      <c r="A91" s="3" t="inlineStr">
        <is>
          <t>Fair value, assets and liabilities measured on recurring basis, unobservable input reconciliation [Line items]</t>
        </is>
      </c>
    </row>
    <row r="92">
      <c r="A92" s="4" t="inlineStr">
        <is>
          <t>Unrealized gains/(losses), Liabilities</t>
        </is>
      </c>
      <c r="C92" s="6" t="n">
        <v>-3</v>
      </c>
      <c r="D92" s="4" t="inlineStr">
        <is>
          <t>[1],[3]</t>
        </is>
      </c>
      <c r="E92" s="6" t="n">
        <v>5</v>
      </c>
      <c r="G92" s="6" t="n">
        <v>-15</v>
      </c>
      <c r="H92" s="4" t="inlineStr">
        <is>
          <t>[1],[3]</t>
        </is>
      </c>
      <c r="I92" s="6" t="n">
        <v>7</v>
      </c>
      <c r="J92" s="4" t="inlineStr">
        <is>
          <t>[1],[3]</t>
        </is>
      </c>
    </row>
    <row r="93">
      <c r="A93" s="4" t="inlineStr">
        <is>
          <t>Other liabilities [Member]</t>
        </is>
      </c>
    </row>
    <row r="94">
      <c r="A94" s="3" t="inlineStr">
        <is>
          <t>Fair value, assets and liabilities measured on recurring basis, unobservable input reconciliation [Line items]</t>
        </is>
      </c>
    </row>
    <row r="95">
      <c r="A95" s="4" t="inlineStr">
        <is>
          <t>Unrealized gains/(losses), Liabilities</t>
        </is>
      </c>
      <c r="B95" s="4" t="inlineStr">
        <is>
          <t>[1]</t>
        </is>
      </c>
      <c r="C95" s="5" t="n">
        <v>-4</v>
      </c>
      <c r="E95" s="5" t="n">
        <v>0</v>
      </c>
      <c r="G95" s="5" t="n">
        <v>-7</v>
      </c>
      <c r="I95" s="5" t="n">
        <v>0</v>
      </c>
    </row>
    <row r="96"/>
    <row r="97">
      <c r="A97" s="4" t="inlineStr">
        <is>
          <t>[1]</t>
        </is>
      </c>
      <c r="B97" s="4" t="inlineStr">
        <is>
          <t>Includes gains and losses reported within Net gain on trading, Gain (loss) on private equity and debt investments, and also within Gain on investments in equity securities, Revenue—Other and Non-interest expenses—Other, Interest and dividends and Interest expense in the consolidated statements of income.</t>
        </is>
      </c>
    </row>
    <row r="98">
      <c r="A98" s="4" t="inlineStr">
        <is>
          <t>[2]</t>
        </is>
      </c>
      <c r="B98"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99">
      <c r="A99" s="4" t="inlineStr">
        <is>
          <t>[3]</t>
        </is>
      </c>
      <c r="B99" s="4" t="inlineStr">
        <is>
          <t>Includes changes in unrealized gains and losses in Other comprehensive income (loss) for recurring Level 3 fair value measurements held at the end of the reporting period. They were ¥2 billion and ¥2 billion for the six months ended September 30, 2019 and 2020, respectively and ¥1 billion and ¥(2) billion for the three months ended September 30, 2019 and 2020, respectively.</t>
        </is>
      </c>
    </row>
  </sheetData>
  <mergeCells count="11">
    <mergeCell ref="A1:B2"/>
    <mergeCell ref="C1:F1"/>
    <mergeCell ref="G1:J1"/>
    <mergeCell ref="C2:D2"/>
    <mergeCell ref="E2:F2"/>
    <mergeCell ref="G2:H2"/>
    <mergeCell ref="I2:J2"/>
    <mergeCell ref="A96:I96"/>
    <mergeCell ref="B97:I97"/>
    <mergeCell ref="B98:I98"/>
    <mergeCell ref="B99:I9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t>
        </is>
      </c>
      <c r="B4" s="5" t="n">
        <v>68923</v>
      </c>
      <c r="C4" s="5" t="n">
        <v>140361</v>
      </c>
      <c r="D4" s="5" t="n">
        <v>213221</v>
      </c>
      <c r="E4" s="5" t="n">
        <v>197250</v>
      </c>
    </row>
    <row r="5">
      <c r="A5" s="3" t="inlineStr">
        <is>
          <t>Cumulative translation adjustments:</t>
        </is>
      </c>
    </row>
    <row r="6">
      <c r="A6" s="4" t="inlineStr">
        <is>
          <t>Cumulative translation adjustments</t>
        </is>
      </c>
      <c r="B6" s="6" t="n">
        <v>-19742</v>
      </c>
      <c r="C6" s="6" t="n">
        <v>-6474</v>
      </c>
      <c r="D6" s="6" t="n">
        <v>-19837</v>
      </c>
      <c r="E6" s="6" t="n">
        <v>-39320</v>
      </c>
    </row>
    <row r="7">
      <c r="A7" s="4" t="inlineStr">
        <is>
          <t>Deferred income taxes</t>
        </is>
      </c>
      <c r="B7" s="6" t="n">
        <v>-46</v>
      </c>
      <c r="C7" s="6" t="n">
        <v>-66</v>
      </c>
      <c r="D7" s="6" t="n">
        <v>-60</v>
      </c>
      <c r="E7" s="6" t="n">
        <v>245</v>
      </c>
    </row>
    <row r="8">
      <c r="A8" s="4" t="inlineStr">
        <is>
          <t>Total</t>
        </is>
      </c>
      <c r="B8" s="6" t="n">
        <v>-19788</v>
      </c>
      <c r="C8" s="6" t="n">
        <v>-6540</v>
      </c>
      <c r="D8" s="6" t="n">
        <v>-19897</v>
      </c>
      <c r="E8" s="6" t="n">
        <v>-39075</v>
      </c>
    </row>
    <row r="9">
      <c r="A9" s="3" t="inlineStr">
        <is>
          <t>Defined benefit pension plans:</t>
        </is>
      </c>
    </row>
    <row r="10">
      <c r="A10" s="4" t="inlineStr">
        <is>
          <t>Pension liability adjustment</t>
        </is>
      </c>
      <c r="B10" s="6" t="n">
        <v>1210</v>
      </c>
      <c r="C10" s="6" t="n">
        <v>2356</v>
      </c>
      <c r="D10" s="6" t="n">
        <v>4017</v>
      </c>
      <c r="E10" s="6" t="n">
        <v>3005</v>
      </c>
    </row>
    <row r="11">
      <c r="A11" s="4" t="inlineStr">
        <is>
          <t>Deferred income taxes</t>
        </is>
      </c>
      <c r="B11" s="6" t="n">
        <v>-128</v>
      </c>
      <c r="C11" s="6" t="n">
        <v>-686</v>
      </c>
      <c r="D11" s="6" t="n">
        <v>-627</v>
      </c>
      <c r="E11" s="6" t="n">
        <v>912</v>
      </c>
    </row>
    <row r="12">
      <c r="A12" s="4" t="inlineStr">
        <is>
          <t>Total</t>
        </is>
      </c>
      <c r="B12" s="6" t="n">
        <v>1082</v>
      </c>
      <c r="C12" s="6" t="n">
        <v>1670</v>
      </c>
      <c r="D12" s="6" t="n">
        <v>3390</v>
      </c>
      <c r="E12" s="6" t="n">
        <v>3917</v>
      </c>
    </row>
    <row r="13">
      <c r="A13" s="3" t="inlineStr">
        <is>
          <t>Own credit adjustments:</t>
        </is>
      </c>
    </row>
    <row r="14">
      <c r="A14" s="4" t="inlineStr">
        <is>
          <t>Own credit adjustments</t>
        </is>
      </c>
      <c r="B14" s="6" t="n">
        <v>-53954</v>
      </c>
      <c r="C14" s="6" t="n">
        <v>-1430</v>
      </c>
      <c r="D14" s="6" t="n">
        <v>-53351</v>
      </c>
      <c r="E14" s="6" t="n">
        <v>-3156</v>
      </c>
    </row>
    <row r="15">
      <c r="A15" s="4" t="inlineStr">
        <is>
          <t>Deferred income taxes</t>
        </is>
      </c>
      <c r="B15" s="6" t="n">
        <v>9662</v>
      </c>
      <c r="C15" s="6" t="n">
        <v>-269</v>
      </c>
      <c r="D15" s="6" t="n">
        <v>7567</v>
      </c>
      <c r="E15" s="6" t="n">
        <v>-519</v>
      </c>
    </row>
    <row r="16">
      <c r="A16" s="4" t="inlineStr">
        <is>
          <t>Total</t>
        </is>
      </c>
      <c r="B16" s="6" t="n">
        <v>-44292</v>
      </c>
      <c r="C16" s="6" t="n">
        <v>-1699</v>
      </c>
      <c r="D16" s="6" t="n">
        <v>-45784</v>
      </c>
      <c r="E16" s="6" t="n">
        <v>-3675</v>
      </c>
    </row>
    <row r="17">
      <c r="A17" s="4" t="inlineStr">
        <is>
          <t>Total other comprehensive income (loss)</t>
        </is>
      </c>
      <c r="B17" s="6" t="n">
        <v>-62998</v>
      </c>
      <c r="C17" s="6" t="n">
        <v>-6569</v>
      </c>
      <c r="D17" s="6" t="n">
        <v>-62291</v>
      </c>
      <c r="E17" s="6" t="n">
        <v>-38833</v>
      </c>
    </row>
    <row r="18">
      <c r="A18" s="4" t="inlineStr">
        <is>
          <t>Comprehensive income</t>
        </is>
      </c>
      <c r="B18" s="6" t="n">
        <v>5925</v>
      </c>
      <c r="C18" s="6" t="n">
        <v>133792</v>
      </c>
      <c r="D18" s="6" t="n">
        <v>150930</v>
      </c>
      <c r="E18" s="6" t="n">
        <v>158417</v>
      </c>
    </row>
    <row r="19">
      <c r="A19" s="4" t="inlineStr">
        <is>
          <t>Less: Comprehensive income attributable to noncontrolling interests</t>
        </is>
      </c>
      <c r="B19" s="6" t="n">
        <v>1016</v>
      </c>
      <c r="C19" s="6" t="n">
        <v>2206</v>
      </c>
      <c r="D19" s="6" t="n">
        <v>3373</v>
      </c>
      <c r="E19" s="6" t="n">
        <v>2403</v>
      </c>
    </row>
    <row r="20">
      <c r="A20" s="4" t="inlineStr">
        <is>
          <t>Comprehensive income attributable to NHI shareholders</t>
        </is>
      </c>
      <c r="B20" s="5" t="n">
        <v>4909</v>
      </c>
      <c r="C20" s="5" t="n">
        <v>131586</v>
      </c>
      <c r="D20" s="5" t="n">
        <v>147557</v>
      </c>
      <c r="E20" s="5" t="n">
        <v>156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unrealized gains and losses recognized for Level 3 financial instruments (Detail) (Parenthetical)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Level 3 [Member]</t>
        </is>
      </c>
    </row>
    <row r="4">
      <c r="A4" s="3" t="inlineStr">
        <is>
          <t>Fair Value Assets And Liabilities Measured On Recurring Basis Unobservable Input Reconciliation [Line Items]</t>
        </is>
      </c>
    </row>
    <row r="5">
      <c r="A5" s="4" t="inlineStr">
        <is>
          <t>Unrealized gains and losses from financial liability in Other comprehensive income (loss)</t>
        </is>
      </c>
      <c r="B5" s="5" t="n">
        <v>-2</v>
      </c>
      <c r="C5" s="5" t="n">
        <v>1</v>
      </c>
      <c r="D5" s="5" t="n">
        <v>2</v>
      </c>
      <c r="E5" s="5"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Fair value measurements - Information on investments where net asset value per share is calculated or disclosed (Detail) - JPY (¥) ¥ in Billions</t>
        </is>
      </c>
      <c r="C1" s="2" t="inlineStr">
        <is>
          <t>6 Months Ended</t>
        </is>
      </c>
      <c r="E1" s="2" t="inlineStr">
        <is>
          <t>12 Months Ended</t>
        </is>
      </c>
    </row>
    <row r="2">
      <c r="C2" s="2" t="inlineStr">
        <is>
          <t>Sep. 30, 2020</t>
        </is>
      </c>
      <c r="E2" s="2" t="inlineStr">
        <is>
          <t>Mar. 31, 2020</t>
        </is>
      </c>
    </row>
    <row r="3">
      <c r="A3" s="3" t="inlineStr">
        <is>
          <t>Fair value, balance sheet grouping, financial statement captions [Line Items]</t>
        </is>
      </c>
    </row>
    <row r="4">
      <c r="A4" s="4" t="inlineStr">
        <is>
          <t>Fair value</t>
        </is>
      </c>
      <c r="C4" s="5" t="n">
        <v>26</v>
      </c>
      <c r="E4" s="5" t="n">
        <v>32</v>
      </c>
    </row>
    <row r="5">
      <c r="A5" s="4" t="inlineStr">
        <is>
          <t>Unfunded commitments</t>
        </is>
      </c>
      <c r="C5" s="6" t="n">
        <v>23</v>
      </c>
      <c r="D5" s="4" t="inlineStr">
        <is>
          <t>[1]</t>
        </is>
      </c>
      <c r="E5" s="6" t="n">
        <v>13</v>
      </c>
    </row>
    <row r="6">
      <c r="A6" s="4" t="inlineStr">
        <is>
          <t>Hedge funds [Member]</t>
        </is>
      </c>
    </row>
    <row r="7">
      <c r="A7" s="3" t="inlineStr">
        <is>
          <t>Fair value, balance sheet grouping, financial statement captions [Line Items]</t>
        </is>
      </c>
    </row>
    <row r="8">
      <c r="A8" s="4" t="inlineStr">
        <is>
          <t>Fair value</t>
        </is>
      </c>
      <c r="C8" s="6" t="n">
        <v>1</v>
      </c>
      <c r="E8" s="6" t="n">
        <v>2</v>
      </c>
    </row>
    <row r="9">
      <c r="A9" s="4" t="inlineStr">
        <is>
          <t>Unfunded commitments</t>
        </is>
      </c>
      <c r="B9" s="4" t="inlineStr">
        <is>
          <t>[1]</t>
        </is>
      </c>
      <c r="C9" s="4" t="inlineStr">
        <is>
          <t xml:space="preserve"> </t>
        </is>
      </c>
      <c r="E9" s="4" t="inlineStr">
        <is>
          <t xml:space="preserve"> </t>
        </is>
      </c>
    </row>
    <row r="10">
      <c r="A10" s="4" t="inlineStr">
        <is>
          <t>Redemption frequency (if currently eligible)</t>
        </is>
      </c>
      <c r="B10" s="4" t="inlineStr">
        <is>
          <t>[2]</t>
        </is>
      </c>
      <c r="C10" s="4" t="inlineStr">
        <is>
          <t>Monthly</t>
        </is>
      </c>
      <c r="E10" s="4" t="inlineStr">
        <is>
          <t>Monthly</t>
        </is>
      </c>
    </row>
    <row r="11">
      <c r="A11" s="4" t="inlineStr">
        <is>
          <t>Hedge funds [Member] | Minimum [Member]</t>
        </is>
      </c>
    </row>
    <row r="12">
      <c r="A12" s="3" t="inlineStr">
        <is>
          <t>Fair value, balance sheet grouping, financial statement captions [Line Items]</t>
        </is>
      </c>
    </row>
    <row r="13">
      <c r="A13" s="4" t="inlineStr">
        <is>
          <t>Redemption notice</t>
        </is>
      </c>
      <c r="C13" s="4" t="inlineStr">
        <is>
          <t>1 day</t>
        </is>
      </c>
      <c r="E13" s="4" t="inlineStr">
        <is>
          <t>1 day</t>
        </is>
      </c>
    </row>
    <row r="14">
      <c r="A14" s="4" t="inlineStr">
        <is>
          <t>Hedge funds [Member] | Maximum [Member]</t>
        </is>
      </c>
    </row>
    <row r="15">
      <c r="A15" s="3" t="inlineStr">
        <is>
          <t>Fair value, balance sheet grouping, financial statement captions [Line Items]</t>
        </is>
      </c>
    </row>
    <row r="16">
      <c r="A16" s="4" t="inlineStr">
        <is>
          <t>Redemption notice</t>
        </is>
      </c>
      <c r="C16" s="4" t="inlineStr">
        <is>
          <t>90 days</t>
        </is>
      </c>
      <c r="E16" s="4" t="inlineStr">
        <is>
          <t>90 days</t>
        </is>
      </c>
    </row>
    <row r="17">
      <c r="A17" s="4" t="inlineStr">
        <is>
          <t>Venture capital funds [Member]</t>
        </is>
      </c>
    </row>
    <row r="18">
      <c r="A18" s="3" t="inlineStr">
        <is>
          <t>Fair value, balance sheet grouping, financial statement captions [Line Items]</t>
        </is>
      </c>
    </row>
    <row r="19">
      <c r="A19" s="4" t="inlineStr">
        <is>
          <t>Fair value</t>
        </is>
      </c>
      <c r="C19" s="5" t="n">
        <v>2</v>
      </c>
      <c r="E19" s="5" t="n">
        <v>3</v>
      </c>
    </row>
    <row r="20">
      <c r="A20" s="4" t="inlineStr">
        <is>
          <t>Unfunded commitments</t>
        </is>
      </c>
      <c r="B20" s="4" t="inlineStr">
        <is>
          <t>[1]</t>
        </is>
      </c>
      <c r="C20" s="5" t="n">
        <v>3</v>
      </c>
      <c r="E20" s="5" t="n">
        <v>3</v>
      </c>
    </row>
    <row r="21">
      <c r="A21" s="4" t="inlineStr">
        <is>
          <t>Redemption frequency (if currently eligible)</t>
        </is>
      </c>
      <c r="B21" s="4" t="inlineStr">
        <is>
          <t>[2]</t>
        </is>
      </c>
      <c r="C21" s="4" t="inlineStr">
        <is>
          <t>0</t>
        </is>
      </c>
      <c r="E21" s="4" t="inlineStr">
        <is>
          <t>0</t>
        </is>
      </c>
    </row>
    <row r="22">
      <c r="A22" s="4" t="inlineStr">
        <is>
          <t>Redemption notice</t>
        </is>
      </c>
      <c r="C22" s="4" t="inlineStr">
        <is>
          <t xml:space="preserve"> </t>
        </is>
      </c>
      <c r="E22" s="4" t="inlineStr">
        <is>
          <t xml:space="preserve"> </t>
        </is>
      </c>
    </row>
    <row r="23">
      <c r="A23" s="4" t="inlineStr">
        <is>
          <t>Private equity funds [Member]</t>
        </is>
      </c>
    </row>
    <row r="24">
      <c r="A24" s="3" t="inlineStr">
        <is>
          <t>Fair value, balance sheet grouping, financial statement captions [Line Items]</t>
        </is>
      </c>
    </row>
    <row r="25">
      <c r="A25" s="4" t="inlineStr">
        <is>
          <t>Fair value</t>
        </is>
      </c>
      <c r="C25" s="5" t="n">
        <v>17</v>
      </c>
      <c r="E25" s="5" t="n">
        <v>21</v>
      </c>
    </row>
    <row r="26">
      <c r="A26" s="4" t="inlineStr">
        <is>
          <t>Unfunded commitments</t>
        </is>
      </c>
      <c r="B26" s="4" t="inlineStr">
        <is>
          <t>[1]</t>
        </is>
      </c>
      <c r="C26" s="5" t="n">
        <v>19</v>
      </c>
      <c r="E26" s="5" t="n">
        <v>9</v>
      </c>
    </row>
    <row r="27">
      <c r="A27" s="4" t="inlineStr">
        <is>
          <t>Redemption frequency (if currently eligible)</t>
        </is>
      </c>
      <c r="C27" s="4" t="inlineStr">
        <is>
          <t>0</t>
        </is>
      </c>
      <c r="D27" s="4" t="inlineStr">
        <is>
          <t>[2]</t>
        </is>
      </c>
      <c r="E27" s="4" t="inlineStr">
        <is>
          <t>0</t>
        </is>
      </c>
    </row>
    <row r="28">
      <c r="A28" s="4" t="inlineStr">
        <is>
          <t>Redemption notice</t>
        </is>
      </c>
      <c r="C28" s="4" t="inlineStr">
        <is>
          <t xml:space="preserve"> </t>
        </is>
      </c>
      <c r="E28" s="4" t="inlineStr">
        <is>
          <t xml:space="preserve"> </t>
        </is>
      </c>
    </row>
    <row r="29">
      <c r="A29" s="4" t="inlineStr">
        <is>
          <t>Real estate funds [Member]</t>
        </is>
      </c>
    </row>
    <row r="30">
      <c r="A30" s="3" t="inlineStr">
        <is>
          <t>Fair value, balance sheet grouping, financial statement captions [Line Items]</t>
        </is>
      </c>
    </row>
    <row r="31">
      <c r="A31" s="4" t="inlineStr">
        <is>
          <t>Fair value</t>
        </is>
      </c>
      <c r="C31" s="5" t="n">
        <v>6</v>
      </c>
      <c r="E31" s="5" t="n">
        <v>6</v>
      </c>
    </row>
    <row r="32">
      <c r="A32" s="4" t="inlineStr">
        <is>
          <t>Unfunded commitments</t>
        </is>
      </c>
      <c r="B32" s="4" t="inlineStr">
        <is>
          <t>[1]</t>
        </is>
      </c>
      <c r="C32" s="5" t="n">
        <v>1</v>
      </c>
      <c r="E32" s="5" t="n">
        <v>1</v>
      </c>
    </row>
    <row r="33">
      <c r="A33" s="4" t="inlineStr">
        <is>
          <t>Redemption frequency (if currently eligible)</t>
        </is>
      </c>
      <c r="B33" s="4" t="inlineStr">
        <is>
          <t>[2]</t>
        </is>
      </c>
      <c r="C33" s="4" t="inlineStr">
        <is>
          <t>0</t>
        </is>
      </c>
      <c r="E33" s="4" t="inlineStr">
        <is>
          <t>0</t>
        </is>
      </c>
    </row>
    <row r="34">
      <c r="A34" s="4" t="inlineStr">
        <is>
          <t>Redemption notice</t>
        </is>
      </c>
      <c r="C34" s="4" t="inlineStr">
        <is>
          <t xml:space="preserve"> </t>
        </is>
      </c>
      <c r="E34" s="4" t="inlineStr">
        <is>
          <t xml:space="preserve"> </t>
        </is>
      </c>
    </row>
    <row r="35"/>
    <row r="36">
      <c r="A36" s="4" t="inlineStr">
        <is>
          <t>[1]</t>
        </is>
      </c>
      <c r="B36" s="4" t="inlineStr">
        <is>
          <t>The contractual amount of any unfunded commitments Nomura is required to make to the entities in which the investment is held.</t>
        </is>
      </c>
    </row>
    <row r="37">
      <c r="A37" s="4" t="inlineStr">
        <is>
          <t>[2]</t>
        </is>
      </c>
      <c r="B37" s="4" t="inlineStr">
        <is>
          <t>The range in frequency with which Nomura can redeem investments.</t>
        </is>
      </c>
    </row>
  </sheetData>
  <mergeCells count="6">
    <mergeCell ref="A1:B2"/>
    <mergeCell ref="C1:D1"/>
    <mergeCell ref="C2:D2"/>
    <mergeCell ref="A35:D35"/>
    <mergeCell ref="B36:D36"/>
    <mergeCell ref="B37:D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Fair value measurements - Gains (losses) due to changes in fair value for financial instruments measured at fair value using fair value option (Detail) - JPY (¥) ¥ in Billions</t>
        </is>
      </c>
      <c r="B1" s="2" t="inlineStr">
        <is>
          <t>3 Months Ended</t>
        </is>
      </c>
      <c r="D1" s="2" t="inlineStr">
        <is>
          <t>6 Months Ended</t>
        </is>
      </c>
    </row>
    <row r="2">
      <c r="B2" s="2" t="inlineStr">
        <is>
          <t>Sep. 30, 2020</t>
        </is>
      </c>
      <c r="C2" s="2" t="inlineStr">
        <is>
          <t>Sep. 30, 2019</t>
        </is>
      </c>
      <c r="D2" s="2" t="inlineStr">
        <is>
          <t>Sep. 30, 2020</t>
        </is>
      </c>
      <c r="F2" s="2" t="inlineStr">
        <is>
          <t>Sep. 30, 2019</t>
        </is>
      </c>
    </row>
    <row r="3">
      <c r="A3" s="4" t="inlineStr">
        <is>
          <t>Short-term borrowings [Member]</t>
        </is>
      </c>
    </row>
    <row r="4">
      <c r="A4" s="3" t="inlineStr">
        <is>
          <t>Fair Value, Option, Quantitative Disclosures [Line Items]</t>
        </is>
      </c>
    </row>
    <row r="5">
      <c r="A5" s="4" t="inlineStr">
        <is>
          <t>Gains/(Losses)</t>
        </is>
      </c>
      <c r="B5" s="5" t="n">
        <v>19</v>
      </c>
      <c r="C5" s="5" t="n">
        <v>11</v>
      </c>
      <c r="D5" s="5" t="n">
        <v>-27</v>
      </c>
      <c r="F5" s="5" t="n">
        <v>17</v>
      </c>
    </row>
    <row r="6">
      <c r="A6" s="4" t="inlineStr">
        <is>
          <t>Payables and deposits [Member]</t>
        </is>
      </c>
    </row>
    <row r="7">
      <c r="A7" s="3" t="inlineStr">
        <is>
          <t>Fair Value, Option, Quantitative Disclosures [Line Items]</t>
        </is>
      </c>
    </row>
    <row r="8">
      <c r="A8" s="4" t="inlineStr">
        <is>
          <t>Gains/(Losses)</t>
        </is>
      </c>
      <c r="B8" s="6" t="n">
        <v>0</v>
      </c>
      <c r="C8" s="6" t="n">
        <v>0</v>
      </c>
      <c r="D8" s="6" t="n">
        <v>1</v>
      </c>
      <c r="F8" s="6" t="n">
        <v>0</v>
      </c>
    </row>
    <row r="9">
      <c r="A9" s="4" t="inlineStr">
        <is>
          <t>Collateralized financing [Member]</t>
        </is>
      </c>
    </row>
    <row r="10">
      <c r="A10" s="3" t="inlineStr">
        <is>
          <t>Fair Value, Option, Quantitative Disclosures [Line Items]</t>
        </is>
      </c>
    </row>
    <row r="11">
      <c r="A11" s="4" t="inlineStr">
        <is>
          <t>Gains/(Losses)</t>
        </is>
      </c>
      <c r="B11" s="6" t="n">
        <v>-2</v>
      </c>
      <c r="C11" s="6" t="n">
        <v>-1</v>
      </c>
      <c r="D11" s="6" t="n">
        <v>-1</v>
      </c>
      <c r="F11" s="6" t="n">
        <v>-2</v>
      </c>
    </row>
    <row r="12">
      <c r="A12" s="4" t="inlineStr">
        <is>
          <t>Long-term borrowings [Member]</t>
        </is>
      </c>
    </row>
    <row r="13">
      <c r="A13" s="3" t="inlineStr">
        <is>
          <t>Fair Value, Option, Quantitative Disclosures [Line Items]</t>
        </is>
      </c>
    </row>
    <row r="14">
      <c r="A14" s="4" t="inlineStr">
        <is>
          <t>Gains/(Losses)</t>
        </is>
      </c>
      <c r="B14" s="6" t="n">
        <v>-36</v>
      </c>
      <c r="C14" s="6" t="n">
        <v>-39</v>
      </c>
      <c r="D14" s="6" t="n">
        <v>-190</v>
      </c>
      <c r="F14" s="6" t="n">
        <v>-106</v>
      </c>
    </row>
    <row r="15">
      <c r="A15" s="4" t="inlineStr">
        <is>
          <t>Other liabilities [Member]</t>
        </is>
      </c>
    </row>
    <row r="16">
      <c r="A16" s="3" t="inlineStr">
        <is>
          <t>Fair Value, Option, Quantitative Disclosures [Line Items]</t>
        </is>
      </c>
    </row>
    <row r="17">
      <c r="A17" s="4" t="inlineStr">
        <is>
          <t>Gains/(Losses)</t>
        </is>
      </c>
      <c r="B17" s="6" t="n">
        <v>-5</v>
      </c>
      <c r="C17" s="6" t="n">
        <v>-3</v>
      </c>
      <c r="D17" s="6" t="n">
        <v>-4</v>
      </c>
      <c r="F17" s="6" t="n">
        <v>-4</v>
      </c>
    </row>
    <row r="18">
      <c r="A18" s="4" t="inlineStr">
        <is>
          <t>Total [Member]</t>
        </is>
      </c>
    </row>
    <row r="19">
      <c r="A19" s="3" t="inlineStr">
        <is>
          <t>Fair Value, Option, Quantitative Disclosures [Line Items]</t>
        </is>
      </c>
    </row>
    <row r="20">
      <c r="A20" s="4" t="inlineStr">
        <is>
          <t>Gains/(Losses)</t>
        </is>
      </c>
      <c r="B20" s="6" t="n">
        <v>-24</v>
      </c>
      <c r="C20" s="6" t="n">
        <v>-32</v>
      </c>
      <c r="D20" s="6" t="n">
        <v>-221</v>
      </c>
      <c r="F20" s="6" t="n">
        <v>-95</v>
      </c>
    </row>
    <row r="21">
      <c r="A21" s="4" t="inlineStr">
        <is>
          <t>Trading assets and private equity investments [Member]</t>
        </is>
      </c>
    </row>
    <row r="22">
      <c r="A22" s="3" t="inlineStr">
        <is>
          <t>Fair Value, Option, Quantitative Disclosures [Line Items]</t>
        </is>
      </c>
    </row>
    <row r="23">
      <c r="A23" s="4" t="inlineStr">
        <is>
          <t>Gains/(Losses)</t>
        </is>
      </c>
      <c r="B23" s="6" t="n">
        <v>1</v>
      </c>
      <c r="C23" s="6" t="n">
        <v>0</v>
      </c>
      <c r="D23" s="6" t="n">
        <v>1</v>
      </c>
      <c r="E23" s="4" t="inlineStr">
        <is>
          <t>[1],[2]</t>
        </is>
      </c>
      <c r="F23" s="6" t="n">
        <v>0</v>
      </c>
      <c r="G23" s="4" t="inlineStr">
        <is>
          <t>[1],[2]</t>
        </is>
      </c>
    </row>
    <row r="24">
      <c r="A24" s="4" t="inlineStr">
        <is>
          <t>Private equity and debt investments [Member]</t>
        </is>
      </c>
    </row>
    <row r="25">
      <c r="A25" s="3" t="inlineStr">
        <is>
          <t>Fair Value, Option, Quantitative Disclosures [Line Items]</t>
        </is>
      </c>
    </row>
    <row r="26">
      <c r="A26" s="4" t="inlineStr">
        <is>
          <t>Gains/(Losses)</t>
        </is>
      </c>
      <c r="B26" s="6" t="n">
        <v>0</v>
      </c>
      <c r="C26" s="6" t="n">
        <v>-1</v>
      </c>
      <c r="D26" s="6" t="n">
        <v>0</v>
      </c>
      <c r="E26" s="4" t="inlineStr">
        <is>
          <t>[1],[2]</t>
        </is>
      </c>
      <c r="F26" s="6" t="n">
        <v>0</v>
      </c>
      <c r="G26" s="4" t="inlineStr">
        <is>
          <t>[1],[2]</t>
        </is>
      </c>
    </row>
    <row r="27">
      <c r="A27" s="4" t="inlineStr">
        <is>
          <t>Loans and receivables [Member]</t>
        </is>
      </c>
    </row>
    <row r="28">
      <c r="A28" s="3" t="inlineStr">
        <is>
          <t>Fair Value, Option, Quantitative Disclosures [Line Items]</t>
        </is>
      </c>
    </row>
    <row r="29">
      <c r="A29" s="4" t="inlineStr">
        <is>
          <t>Gains/(Losses)</t>
        </is>
      </c>
      <c r="B29" s="6" t="n">
        <v>2</v>
      </c>
      <c r="C29" s="6" t="n">
        <v>3</v>
      </c>
      <c r="D29" s="6" t="n">
        <v>4</v>
      </c>
      <c r="E29" s="4" t="inlineStr">
        <is>
          <t>[2]</t>
        </is>
      </c>
      <c r="F29" s="6" t="n">
        <v>3</v>
      </c>
      <c r="G29" s="4" t="inlineStr">
        <is>
          <t>[2]</t>
        </is>
      </c>
    </row>
    <row r="30">
      <c r="A30" s="4" t="inlineStr">
        <is>
          <t>Collateralized agreements [Member]</t>
        </is>
      </c>
    </row>
    <row r="31">
      <c r="A31" s="3" t="inlineStr">
        <is>
          <t>Fair Value, Option, Quantitative Disclosures [Line Items]</t>
        </is>
      </c>
    </row>
    <row r="32">
      <c r="A32" s="4" t="inlineStr">
        <is>
          <t>Gains/(Losses)</t>
        </is>
      </c>
      <c r="B32" s="6" t="n">
        <v>3</v>
      </c>
      <c r="C32" s="6" t="n">
        <v>1</v>
      </c>
      <c r="D32" s="6" t="n">
        <v>2</v>
      </c>
      <c r="E32" s="4" t="inlineStr">
        <is>
          <t>[2],[3]</t>
        </is>
      </c>
      <c r="F32" s="6" t="n">
        <v>2</v>
      </c>
      <c r="G32" s="4" t="inlineStr">
        <is>
          <t>[2],[3]</t>
        </is>
      </c>
    </row>
    <row r="33">
      <c r="A33" s="4" t="inlineStr">
        <is>
          <t>Other assets [Member]</t>
        </is>
      </c>
    </row>
    <row r="34">
      <c r="A34" s="3" t="inlineStr">
        <is>
          <t>Fair Value, Option, Quantitative Disclosures [Line Items]</t>
        </is>
      </c>
    </row>
    <row r="35">
      <c r="A35" s="4" t="inlineStr">
        <is>
          <t>Gains/(Losses)</t>
        </is>
      </c>
      <c r="B35" s="6" t="n">
        <v>4</v>
      </c>
      <c r="C35" s="6" t="n">
        <v>-7</v>
      </c>
      <c r="D35" s="6" t="n">
        <v>24</v>
      </c>
      <c r="E35" s="4" t="inlineStr">
        <is>
          <t>[1],[2]</t>
        </is>
      </c>
      <c r="F35" s="6" t="n">
        <v>1</v>
      </c>
      <c r="G35" s="4" t="inlineStr">
        <is>
          <t>[1],[2]</t>
        </is>
      </c>
    </row>
    <row r="36">
      <c r="A36" s="4" t="inlineStr">
        <is>
          <t>Total [Member]</t>
        </is>
      </c>
    </row>
    <row r="37">
      <c r="A37" s="3" t="inlineStr">
        <is>
          <t>Fair Value, Option, Quantitative Disclosures [Line Items]</t>
        </is>
      </c>
    </row>
    <row r="38">
      <c r="A38" s="4" t="inlineStr">
        <is>
          <t>Gains/(Losses)</t>
        </is>
      </c>
      <c r="B38" s="5" t="n">
        <v>10</v>
      </c>
      <c r="C38" s="5" t="n">
        <v>-4</v>
      </c>
      <c r="D38" s="5" t="n">
        <v>31</v>
      </c>
      <c r="E38" s="4" t="inlineStr">
        <is>
          <t>[2]</t>
        </is>
      </c>
      <c r="F38" s="5" t="n">
        <v>6</v>
      </c>
      <c r="G38" s="4" t="inlineStr">
        <is>
          <t>[2]</t>
        </is>
      </c>
    </row>
    <row r="39"/>
    <row r="40">
      <c r="A40" s="4" t="inlineStr">
        <is>
          <t>[1]</t>
        </is>
      </c>
      <c r="B40" s="4" t="inlineStr">
        <is>
          <t>Includes equity investments that would have been accounted for under the equity method had Nomura not chosen to elect the fair value option.</t>
        </is>
      </c>
    </row>
    <row r="41">
      <c r="A41" s="4" t="inlineStr">
        <is>
          <t>[2]</t>
        </is>
      </c>
      <c r="B41" s="4" t="inlineStr">
        <is>
          <t>Includes gains and losses reported primarily within Net gain on trading and Revenue—Other in the consolidated statements of income.</t>
        </is>
      </c>
    </row>
    <row r="42">
      <c r="A42" s="4" t="inlineStr">
        <is>
          <t>[3]</t>
        </is>
      </c>
      <c r="B42" s="4" t="inlineStr">
        <is>
          <t>Includes reverse repurchase and repurchase agreements.</t>
        </is>
      </c>
    </row>
  </sheetData>
  <mergeCells count="9">
    <mergeCell ref="A1:A2"/>
    <mergeCell ref="B1:C1"/>
    <mergeCell ref="D1:G1"/>
    <mergeCell ref="D2:E2"/>
    <mergeCell ref="F2:G2"/>
    <mergeCell ref="A39:G39"/>
    <mergeCell ref="B40:G40"/>
    <mergeCell ref="B41:G41"/>
    <mergeCell ref="B42:G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ct of changes in its own creditworthiness on certain financial liabilities (Detail)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Changes recognized as a credit (debit) to other comprehensive income</t>
        </is>
      </c>
      <c r="B4" s="5" t="n">
        <v>-54</v>
      </c>
      <c r="C4" s="5" t="n">
        <v>-3</v>
      </c>
      <c r="D4" s="5" t="n">
        <v>-53</v>
      </c>
      <c r="E4" s="5" t="n">
        <v>-5</v>
      </c>
    </row>
    <row r="5">
      <c r="A5" s="4" t="inlineStr">
        <is>
          <t>Credit (debit) amounts reclassified to earnings</t>
        </is>
      </c>
      <c r="B5" s="5" t="n">
        <v>-2</v>
      </c>
      <c r="C5" s="5" t="n">
        <v>0</v>
      </c>
      <c r="D5" s="6" t="n">
        <v>-11</v>
      </c>
      <c r="E5" s="6" t="n">
        <v>-1</v>
      </c>
    </row>
    <row r="6">
      <c r="A6" s="4" t="inlineStr">
        <is>
          <t>Cumulative credit (debit) balance recognized in accumulated other comprehensive income</t>
        </is>
      </c>
      <c r="D6" s="5" t="n">
        <v>27</v>
      </c>
      <c r="E6" s="5"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Sep. 30, 2020</t>
        </is>
      </c>
      <c r="D1" s="2" t="inlineStr">
        <is>
          <t>Mar. 31, 2020</t>
        </is>
      </c>
    </row>
    <row r="2">
      <c r="A2" s="3" t="inlineStr">
        <is>
          <t>Fair value, concentration of credit risk [Line items]</t>
        </is>
      </c>
    </row>
    <row r="3">
      <c r="A3" s="4" t="inlineStr">
        <is>
          <t>Trading assets</t>
        </is>
      </c>
      <c r="B3" s="4" t="inlineStr">
        <is>
          <t>[1]</t>
        </is>
      </c>
      <c r="C3" s="5" t="n">
        <v>8032</v>
      </c>
      <c r="D3" s="5" t="n">
        <v>7199</v>
      </c>
    </row>
    <row r="4">
      <c r="A4" s="4" t="inlineStr">
        <is>
          <t>Japan [Member]</t>
        </is>
      </c>
    </row>
    <row r="5">
      <c r="A5" s="3" t="inlineStr">
        <is>
          <t>Fair value, concentration of credit risk [Line items]</t>
        </is>
      </c>
    </row>
    <row r="6">
      <c r="A6" s="4" t="inlineStr">
        <is>
          <t>Trading assets</t>
        </is>
      </c>
      <c r="C6" s="6" t="n">
        <v>2122</v>
      </c>
      <c r="D6" s="6" t="n">
        <v>1934</v>
      </c>
    </row>
    <row r="7">
      <c r="A7" s="4" t="inlineStr">
        <is>
          <t>U.S. [Member]</t>
        </is>
      </c>
    </row>
    <row r="8">
      <c r="A8" s="3" t="inlineStr">
        <is>
          <t>Fair value, concentration of credit risk [Line items]</t>
        </is>
      </c>
    </row>
    <row r="9">
      <c r="A9" s="4" t="inlineStr">
        <is>
          <t>Trading assets</t>
        </is>
      </c>
      <c r="C9" s="6" t="n">
        <v>2475</v>
      </c>
      <c r="D9" s="6" t="n">
        <v>1889</v>
      </c>
    </row>
    <row r="10">
      <c r="A10" s="4" t="inlineStr">
        <is>
          <t>EU &amp; U.K. [Member]</t>
        </is>
      </c>
    </row>
    <row r="11">
      <c r="A11" s="3" t="inlineStr">
        <is>
          <t>Fair value, concentration of credit risk [Line items]</t>
        </is>
      </c>
    </row>
    <row r="12">
      <c r="A12" s="4" t="inlineStr">
        <is>
          <t>Trading assets</t>
        </is>
      </c>
      <c r="C12" s="6" t="n">
        <v>2540</v>
      </c>
      <c r="D12" s="6" t="n">
        <v>2704</v>
      </c>
    </row>
    <row r="13">
      <c r="A13" s="4" t="inlineStr">
        <is>
          <t>Other [Member]</t>
        </is>
      </c>
    </row>
    <row r="14">
      <c r="A14" s="3" t="inlineStr">
        <is>
          <t>Fair value, concentration of credit risk [Line items]</t>
        </is>
      </c>
    </row>
    <row r="15">
      <c r="A15" s="4" t="inlineStr">
        <is>
          <t>Trading assets</t>
        </is>
      </c>
      <c r="C15" s="5" t="n">
        <v>895</v>
      </c>
      <c r="D15" s="5" t="n">
        <v>672</v>
      </c>
    </row>
    <row r="16"/>
    <row r="17">
      <c r="A17" s="4" t="inlineStr">
        <is>
          <t>[1]</t>
        </is>
      </c>
      <c r="B17" s="4" t="inlineStr">
        <is>
          <t>Other than above, there were ¥321 billion and ¥291 billion of government, agency and municipal securities reported within Other assets—Non-trading debt securities in the consolidated balance sheets as of March 31, 2020 and September 30 2020, respectively. These securities are primarily Japanese government, agency and municipal securities.</t>
        </is>
      </c>
    </row>
  </sheetData>
  <mergeCells count="3">
    <mergeCell ref="A1:B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Sep. 30, 2020</t>
        </is>
      </c>
      <c r="C1" s="2" t="inlineStr">
        <is>
          <t>Mar. 31, 2020</t>
        </is>
      </c>
    </row>
    <row r="2">
      <c r="A2" s="3" t="inlineStr">
        <is>
          <t>Fair value, concentration of credit risk [Line items]</t>
        </is>
      </c>
    </row>
    <row r="3">
      <c r="A3" s="4" t="inlineStr">
        <is>
          <t>Non-trading debt securities</t>
        </is>
      </c>
      <c r="B3" s="5" t="n">
        <v>411980</v>
      </c>
      <c r="C3" s="5" t="n">
        <v>455392</v>
      </c>
    </row>
    <row r="4">
      <c r="A4" s="4" t="inlineStr">
        <is>
          <t>Government, agency and municipal securities [Member]</t>
        </is>
      </c>
    </row>
    <row r="5">
      <c r="A5" s="3" t="inlineStr">
        <is>
          <t>Fair value, concentration of credit risk [Line items]</t>
        </is>
      </c>
    </row>
    <row r="6">
      <c r="A6" s="4" t="inlineStr">
        <is>
          <t>Non-trading debt securities</t>
        </is>
      </c>
      <c r="B6" s="5" t="n">
        <v>291000</v>
      </c>
      <c r="C6" s="5" t="n">
        <v>32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Sep. 30, 2020</t>
        </is>
      </c>
      <c r="D1" s="2" t="inlineStr">
        <is>
          <t>Mar. 31, 2020</t>
        </is>
      </c>
    </row>
    <row r="2">
      <c r="A2" s="3" t="inlineStr">
        <is>
          <t>Liabilities:</t>
        </is>
      </c>
    </row>
    <row r="3">
      <c r="A3" s="4" t="inlineStr">
        <is>
          <t>Deposits received at banks</t>
        </is>
      </c>
      <c r="C3" s="5" t="n">
        <v>31229</v>
      </c>
      <c r="D3" s="5" t="n">
        <v>14392</v>
      </c>
    </row>
    <row r="4">
      <c r="A4" s="4" t="inlineStr">
        <is>
          <t>Level 1 [Member]</t>
        </is>
      </c>
    </row>
    <row r="5">
      <c r="A5" s="3" t="inlineStr">
        <is>
          <t>Assets:</t>
        </is>
      </c>
    </row>
    <row r="6">
      <c r="A6" s="4" t="inlineStr">
        <is>
          <t>Cash and cash equivalents</t>
        </is>
      </c>
      <c r="B6" s="4" t="inlineStr">
        <is>
          <t>[1]</t>
        </is>
      </c>
      <c r="C6" s="6" t="n">
        <v>3942000</v>
      </c>
      <c r="D6" s="6" t="n">
        <v>3192000</v>
      </c>
    </row>
    <row r="7">
      <c r="A7" s="4" t="inlineStr">
        <is>
          <t>Total Assets</t>
        </is>
      </c>
      <c r="B7" s="4" t="inlineStr">
        <is>
          <t>[1]</t>
        </is>
      </c>
      <c r="C7" s="6" t="n">
        <v>3942000</v>
      </c>
      <c r="D7" s="6" t="n">
        <v>3192000</v>
      </c>
    </row>
    <row r="8">
      <c r="A8" s="3" t="inlineStr">
        <is>
          <t>Liabilities:</t>
        </is>
      </c>
    </row>
    <row r="9">
      <c r="A9" s="4" t="inlineStr">
        <is>
          <t>Long-term borrowings</t>
        </is>
      </c>
      <c r="B9" s="4" t="inlineStr">
        <is>
          <t>[1]</t>
        </is>
      </c>
      <c r="C9" s="6" t="n">
        <v>4000</v>
      </c>
      <c r="D9" s="6" t="n">
        <v>2000</v>
      </c>
    </row>
    <row r="10">
      <c r="A10" s="4" t="inlineStr">
        <is>
          <t>Total Liabilities</t>
        </is>
      </c>
      <c r="B10" s="4" t="inlineStr">
        <is>
          <t>[1]</t>
        </is>
      </c>
      <c r="C10" s="6" t="n">
        <v>4000</v>
      </c>
      <c r="D10" s="6" t="n">
        <v>2000</v>
      </c>
    </row>
    <row r="11">
      <c r="A11" s="4" t="inlineStr">
        <is>
          <t>Level 2 [Member]</t>
        </is>
      </c>
    </row>
    <row r="12">
      <c r="A12" s="3" t="inlineStr">
        <is>
          <t>Assets:</t>
        </is>
      </c>
    </row>
    <row r="13">
      <c r="A13" s="4" t="inlineStr">
        <is>
          <t>Time deposits</t>
        </is>
      </c>
      <c r="B13" s="4" t="inlineStr">
        <is>
          <t>[1]</t>
        </is>
      </c>
      <c r="C13" s="6" t="n">
        <v>191000</v>
      </c>
      <c r="D13" s="6" t="n">
        <v>309000</v>
      </c>
    </row>
    <row r="14">
      <c r="A14" s="4" t="inlineStr">
        <is>
          <t>Deposits with stock exchanges and other segregated cash</t>
        </is>
      </c>
      <c r="B14" s="4" t="inlineStr">
        <is>
          <t>[1]</t>
        </is>
      </c>
      <c r="C14" s="6" t="n">
        <v>392000</v>
      </c>
      <c r="D14" s="6" t="n">
        <v>374000</v>
      </c>
    </row>
    <row r="15">
      <c r="A15" s="4" t="inlineStr">
        <is>
          <t>Loans receivable</t>
        </is>
      </c>
      <c r="B15" s="4" t="inlineStr">
        <is>
          <t>[1],[2]</t>
        </is>
      </c>
      <c r="C15" s="6" t="n">
        <v>1436000</v>
      </c>
      <c r="D15" s="6" t="n">
        <v>2201000</v>
      </c>
    </row>
    <row r="16">
      <c r="A16" s="4" t="inlineStr">
        <is>
          <t>Securities purchased under agreements to resell</t>
        </is>
      </c>
      <c r="B16" s="4" t="inlineStr">
        <is>
          <t>[1]</t>
        </is>
      </c>
      <c r="C16" s="6" t="n">
        <v>12046000</v>
      </c>
      <c r="D16" s="6" t="n">
        <v>12362000</v>
      </c>
    </row>
    <row r="17">
      <c r="A17" s="4" t="inlineStr">
        <is>
          <t>Securities borrowed</t>
        </is>
      </c>
      <c r="B17" s="4" t="inlineStr">
        <is>
          <t>[1]</t>
        </is>
      </c>
      <c r="C17" s="6" t="n">
        <v>3502000</v>
      </c>
      <c r="D17" s="6" t="n">
        <v>3529000</v>
      </c>
    </row>
    <row r="18">
      <c r="A18" s="4" t="inlineStr">
        <is>
          <t>Total Assets</t>
        </is>
      </c>
      <c r="B18" s="4" t="inlineStr">
        <is>
          <t>[1]</t>
        </is>
      </c>
      <c r="C18" s="6" t="n">
        <v>17567000</v>
      </c>
      <c r="D18" s="6" t="n">
        <v>18775000</v>
      </c>
    </row>
    <row r="19">
      <c r="A19" s="3" t="inlineStr">
        <is>
          <t>Liabilities:</t>
        </is>
      </c>
    </row>
    <row r="20">
      <c r="A20" s="4" t="inlineStr">
        <is>
          <t>Short-term borrowings</t>
        </is>
      </c>
      <c r="B20" s="4" t="inlineStr">
        <is>
          <t>[1]</t>
        </is>
      </c>
      <c r="C20" s="6" t="n">
        <v>1273000</v>
      </c>
      <c r="D20" s="6" t="n">
        <v>1458000</v>
      </c>
    </row>
    <row r="21">
      <c r="A21" s="4" t="inlineStr">
        <is>
          <t>Deposits received at banks</t>
        </is>
      </c>
      <c r="B21" s="4" t="inlineStr">
        <is>
          <t>[1]</t>
        </is>
      </c>
      <c r="C21" s="6" t="n">
        <v>1180000</v>
      </c>
      <c r="D21" s="6" t="n">
        <v>1275000</v>
      </c>
    </row>
    <row r="22">
      <c r="A22" s="4" t="inlineStr">
        <is>
          <t>Securities sold under agreements to repurchase</t>
        </is>
      </c>
      <c r="B22" s="4" t="inlineStr">
        <is>
          <t>[1]</t>
        </is>
      </c>
      <c r="C22" s="6" t="n">
        <v>15427000</v>
      </c>
      <c r="D22" s="6" t="n">
        <v>16349000</v>
      </c>
    </row>
    <row r="23">
      <c r="A23" s="4" t="inlineStr">
        <is>
          <t>Securities loaned</t>
        </is>
      </c>
      <c r="B23" s="4" t="inlineStr">
        <is>
          <t>[1]</t>
        </is>
      </c>
      <c r="C23" s="6" t="n">
        <v>1119000</v>
      </c>
      <c r="D23" s="6" t="n">
        <v>962000</v>
      </c>
    </row>
    <row r="24">
      <c r="A24" s="4" t="inlineStr">
        <is>
          <t>Other secured borrowings</t>
        </is>
      </c>
      <c r="B24" s="4" t="inlineStr">
        <is>
          <t>[1]</t>
        </is>
      </c>
      <c r="C24" s="6" t="n">
        <v>348000</v>
      </c>
      <c r="D24" s="6" t="n">
        <v>718000</v>
      </c>
    </row>
    <row r="25">
      <c r="A25" s="4" t="inlineStr">
        <is>
          <t>Long-term borrowings</t>
        </is>
      </c>
      <c r="B25" s="4" t="inlineStr">
        <is>
          <t>[1]</t>
        </is>
      </c>
      <c r="C25" s="6" t="n">
        <v>7553000</v>
      </c>
      <c r="D25" s="6" t="n">
        <v>7263000</v>
      </c>
    </row>
    <row r="26">
      <c r="A26" s="4" t="inlineStr">
        <is>
          <t>Total Liabilities</t>
        </is>
      </c>
      <c r="B26" s="4" t="inlineStr">
        <is>
          <t>[1]</t>
        </is>
      </c>
      <c r="C26" s="6" t="n">
        <v>26900000</v>
      </c>
      <c r="D26" s="6" t="n">
        <v>28025000</v>
      </c>
    </row>
    <row r="27">
      <c r="A27" s="4" t="inlineStr">
        <is>
          <t>Level 3 [Member]</t>
        </is>
      </c>
    </row>
    <row r="28">
      <c r="A28" s="3" t="inlineStr">
        <is>
          <t>Assets:</t>
        </is>
      </c>
    </row>
    <row r="29">
      <c r="A29" s="4" t="inlineStr">
        <is>
          <t>Loans receivable</t>
        </is>
      </c>
      <c r="B29" s="4" t="inlineStr">
        <is>
          <t>[1],[2]</t>
        </is>
      </c>
      <c r="C29" s="6" t="n">
        <v>900000</v>
      </c>
      <c r="D29" s="6" t="n">
        <v>641000</v>
      </c>
    </row>
    <row r="30">
      <c r="A30" s="4" t="inlineStr">
        <is>
          <t>Securities purchased under agreements to resell</t>
        </is>
      </c>
      <c r="B30" s="4" t="inlineStr">
        <is>
          <t>[1]</t>
        </is>
      </c>
      <c r="C30" s="6" t="n">
        <v>18000</v>
      </c>
      <c r="D30" s="6" t="n">
        <v>15000</v>
      </c>
    </row>
    <row r="31">
      <c r="A31" s="4" t="inlineStr">
        <is>
          <t>Total Assets</t>
        </is>
      </c>
      <c r="B31" s="4" t="inlineStr">
        <is>
          <t>[1]</t>
        </is>
      </c>
      <c r="C31" s="6" t="n">
        <v>918000</v>
      </c>
      <c r="D31" s="6" t="n">
        <v>656000</v>
      </c>
    </row>
    <row r="32">
      <c r="A32" s="3" t="inlineStr">
        <is>
          <t>Liabilities:</t>
        </is>
      </c>
    </row>
    <row r="33">
      <c r="A33" s="4" t="inlineStr">
        <is>
          <t>Short-term borrowings</t>
        </is>
      </c>
      <c r="B33" s="4" t="inlineStr">
        <is>
          <t>[1]</t>
        </is>
      </c>
      <c r="C33" s="6" t="n">
        <v>74000</v>
      </c>
      <c r="D33" s="6" t="n">
        <v>29000</v>
      </c>
    </row>
    <row r="34">
      <c r="A34" s="4" t="inlineStr">
        <is>
          <t>Deposits received at banks</t>
        </is>
      </c>
      <c r="B34" s="4" t="inlineStr">
        <is>
          <t>[1]</t>
        </is>
      </c>
      <c r="C34" s="6" t="n">
        <v>1000</v>
      </c>
      <c r="D34" s="6" t="n">
        <v>1000</v>
      </c>
    </row>
    <row r="35">
      <c r="A35" s="4" t="inlineStr">
        <is>
          <t>Long-term borrowings</t>
        </is>
      </c>
      <c r="B35" s="4" t="inlineStr">
        <is>
          <t>[1]</t>
        </is>
      </c>
      <c r="C35" s="6" t="n">
        <v>512000</v>
      </c>
      <c r="D35" s="6" t="n">
        <v>468000</v>
      </c>
    </row>
    <row r="36">
      <c r="A36" s="4" t="inlineStr">
        <is>
          <t>Total Liabilities</t>
        </is>
      </c>
      <c r="B36" s="4" t="inlineStr">
        <is>
          <t>[1]</t>
        </is>
      </c>
      <c r="C36" s="6" t="n">
        <v>587000</v>
      </c>
      <c r="D36" s="6" t="n">
        <v>498000</v>
      </c>
    </row>
    <row r="37">
      <c r="A37" s="4" t="inlineStr">
        <is>
          <t>Carrying value [Member]</t>
        </is>
      </c>
    </row>
    <row r="38">
      <c r="A38" s="3" t="inlineStr">
        <is>
          <t>Assets:</t>
        </is>
      </c>
    </row>
    <row r="39">
      <c r="A39" s="4" t="inlineStr">
        <is>
          <t>Cash and cash equivalents</t>
        </is>
      </c>
      <c r="B39" s="4" t="inlineStr">
        <is>
          <t>[1]</t>
        </is>
      </c>
      <c r="C39" s="6" t="n">
        <v>3942000</v>
      </c>
      <c r="D39" s="6" t="n">
        <v>3192000</v>
      </c>
    </row>
    <row r="40">
      <c r="A40" s="4" t="inlineStr">
        <is>
          <t>Time deposits</t>
        </is>
      </c>
      <c r="B40" s="4" t="inlineStr">
        <is>
          <t>[1]</t>
        </is>
      </c>
      <c r="C40" s="6" t="n">
        <v>191000</v>
      </c>
      <c r="D40" s="6" t="n">
        <v>309000</v>
      </c>
    </row>
    <row r="41">
      <c r="A41" s="4" t="inlineStr">
        <is>
          <t>Deposits with stock exchanges and other segregated cash</t>
        </is>
      </c>
      <c r="B41" s="4" t="inlineStr">
        <is>
          <t>[1]</t>
        </is>
      </c>
      <c r="C41" s="6" t="n">
        <v>392000</v>
      </c>
      <c r="D41" s="6" t="n">
        <v>374000</v>
      </c>
    </row>
    <row r="42">
      <c r="A42" s="4" t="inlineStr">
        <is>
          <t>Loans receivable</t>
        </is>
      </c>
      <c r="B42" s="4" t="inlineStr">
        <is>
          <t>[1],[2]</t>
        </is>
      </c>
      <c r="C42" s="6" t="n">
        <v>2336000</v>
      </c>
      <c r="D42" s="6" t="n">
        <v>2848000</v>
      </c>
    </row>
    <row r="43">
      <c r="A43" s="4" t="inlineStr">
        <is>
          <t>Securities purchased under agreements to resell</t>
        </is>
      </c>
      <c r="B43" s="4" t="inlineStr">
        <is>
          <t>[1]</t>
        </is>
      </c>
      <c r="C43" s="6" t="n">
        <v>12064000</v>
      </c>
      <c r="D43" s="6" t="n">
        <v>12377000</v>
      </c>
    </row>
    <row r="44">
      <c r="A44" s="4" t="inlineStr">
        <is>
          <t>Securities borrowed</t>
        </is>
      </c>
      <c r="B44" s="4" t="inlineStr">
        <is>
          <t>[1]</t>
        </is>
      </c>
      <c r="C44" s="6" t="n">
        <v>3502000</v>
      </c>
      <c r="D44" s="6" t="n">
        <v>3530000</v>
      </c>
    </row>
    <row r="45">
      <c r="A45" s="4" t="inlineStr">
        <is>
          <t>Total Assets</t>
        </is>
      </c>
      <c r="B45" s="4" t="inlineStr">
        <is>
          <t>[1]</t>
        </is>
      </c>
      <c r="C45" s="6" t="n">
        <v>22427000</v>
      </c>
      <c r="D45" s="6" t="n">
        <v>22630000</v>
      </c>
    </row>
    <row r="46">
      <c r="A46" s="3" t="inlineStr">
        <is>
          <t>Liabilities:</t>
        </is>
      </c>
    </row>
    <row r="47">
      <c r="A47" s="4" t="inlineStr">
        <is>
          <t>Short-term borrowings</t>
        </is>
      </c>
      <c r="B47" s="4" t="inlineStr">
        <is>
          <t>[1]</t>
        </is>
      </c>
      <c r="C47" s="6" t="n">
        <v>1347000</v>
      </c>
      <c r="D47" s="6" t="n">
        <v>1487000</v>
      </c>
    </row>
    <row r="48">
      <c r="A48" s="4" t="inlineStr">
        <is>
          <t>Deposits received at banks</t>
        </is>
      </c>
      <c r="B48" s="4" t="inlineStr">
        <is>
          <t>[1]</t>
        </is>
      </c>
      <c r="C48" s="6" t="n">
        <v>1181000</v>
      </c>
      <c r="D48" s="6" t="n">
        <v>1276000</v>
      </c>
    </row>
    <row r="49">
      <c r="A49" s="4" t="inlineStr">
        <is>
          <t>Securities sold under agreements to repurchase</t>
        </is>
      </c>
      <c r="B49" s="4" t="inlineStr">
        <is>
          <t>[1]</t>
        </is>
      </c>
      <c r="C49" s="6" t="n">
        <v>15427000</v>
      </c>
      <c r="D49" s="6" t="n">
        <v>16349000</v>
      </c>
    </row>
    <row r="50">
      <c r="A50" s="4" t="inlineStr">
        <is>
          <t>Securities loaned</t>
        </is>
      </c>
      <c r="B50" s="4" t="inlineStr">
        <is>
          <t>[1]</t>
        </is>
      </c>
      <c r="C50" s="6" t="n">
        <v>1119000</v>
      </c>
      <c r="D50" s="6" t="n">
        <v>961000</v>
      </c>
    </row>
    <row r="51">
      <c r="A51" s="4" t="inlineStr">
        <is>
          <t>Other secured borrowings</t>
        </is>
      </c>
      <c r="B51" s="4" t="inlineStr">
        <is>
          <t>[1]</t>
        </is>
      </c>
      <c r="C51" s="6" t="n">
        <v>348000</v>
      </c>
      <c r="D51" s="6" t="n">
        <v>718000</v>
      </c>
    </row>
    <row r="52">
      <c r="A52" s="4" t="inlineStr">
        <is>
          <t>Long-term borrowings</t>
        </is>
      </c>
      <c r="B52" s="4" t="inlineStr">
        <is>
          <t>[1]</t>
        </is>
      </c>
      <c r="C52" s="6" t="n">
        <v>8068000</v>
      </c>
      <c r="D52" s="6" t="n">
        <v>7776000</v>
      </c>
    </row>
    <row r="53">
      <c r="A53" s="4" t="inlineStr">
        <is>
          <t>Total Liabilities</t>
        </is>
      </c>
      <c r="B53" s="4" t="inlineStr">
        <is>
          <t>[1]</t>
        </is>
      </c>
      <c r="C53" s="6" t="n">
        <v>27490000</v>
      </c>
      <c r="D53" s="6" t="n">
        <v>28567000</v>
      </c>
    </row>
    <row r="54">
      <c r="A54" s="4" t="inlineStr">
        <is>
          <t>Fair value [Member]</t>
        </is>
      </c>
    </row>
    <row r="55">
      <c r="A55" s="3" t="inlineStr">
        <is>
          <t>Assets:</t>
        </is>
      </c>
    </row>
    <row r="56">
      <c r="A56" s="4" t="inlineStr">
        <is>
          <t>Cash and cash equivalents</t>
        </is>
      </c>
      <c r="B56" s="4" t="inlineStr">
        <is>
          <t>[1]</t>
        </is>
      </c>
      <c r="C56" s="6" t="n">
        <v>3942000</v>
      </c>
      <c r="D56" s="6" t="n">
        <v>3192000</v>
      </c>
    </row>
    <row r="57">
      <c r="A57" s="4" t="inlineStr">
        <is>
          <t>Time deposits</t>
        </is>
      </c>
      <c r="B57" s="4" t="inlineStr">
        <is>
          <t>[1]</t>
        </is>
      </c>
      <c r="C57" s="6" t="n">
        <v>191000</v>
      </c>
      <c r="D57" s="6" t="n">
        <v>309000</v>
      </c>
    </row>
    <row r="58">
      <c r="A58" s="4" t="inlineStr">
        <is>
          <t>Deposits with stock exchanges and other segregated cash</t>
        </is>
      </c>
      <c r="B58" s="4" t="inlineStr">
        <is>
          <t>[1]</t>
        </is>
      </c>
      <c r="C58" s="6" t="n">
        <v>392000</v>
      </c>
      <c r="D58" s="6" t="n">
        <v>374000</v>
      </c>
    </row>
    <row r="59">
      <c r="A59" s="4" t="inlineStr">
        <is>
          <t>Loans receivable</t>
        </is>
      </c>
      <c r="B59" s="4" t="inlineStr">
        <is>
          <t>[1],[2]</t>
        </is>
      </c>
      <c r="C59" s="6" t="n">
        <v>2336000</v>
      </c>
      <c r="D59" s="6" t="n">
        <v>2842000</v>
      </c>
    </row>
    <row r="60">
      <c r="A60" s="4" t="inlineStr">
        <is>
          <t>Securities purchased under agreements to resell</t>
        </is>
      </c>
      <c r="B60" s="4" t="inlineStr">
        <is>
          <t>[1]</t>
        </is>
      </c>
      <c r="C60" s="6" t="n">
        <v>12064000</v>
      </c>
      <c r="D60" s="6" t="n">
        <v>12377000</v>
      </c>
    </row>
    <row r="61">
      <c r="A61" s="4" t="inlineStr">
        <is>
          <t>Securities borrowed</t>
        </is>
      </c>
      <c r="B61" s="4" t="inlineStr">
        <is>
          <t>[1]</t>
        </is>
      </c>
      <c r="C61" s="6" t="n">
        <v>3502000</v>
      </c>
      <c r="D61" s="6" t="n">
        <v>3529000</v>
      </c>
    </row>
    <row r="62">
      <c r="A62" s="4" t="inlineStr">
        <is>
          <t>Total Assets</t>
        </is>
      </c>
      <c r="B62" s="4" t="inlineStr">
        <is>
          <t>[1]</t>
        </is>
      </c>
      <c r="C62" s="6" t="n">
        <v>22427000</v>
      </c>
      <c r="D62" s="6" t="n">
        <v>22623000</v>
      </c>
    </row>
    <row r="63">
      <c r="A63" s="3" t="inlineStr">
        <is>
          <t>Liabilities:</t>
        </is>
      </c>
    </row>
    <row r="64">
      <c r="A64" s="4" t="inlineStr">
        <is>
          <t>Short-term borrowings</t>
        </is>
      </c>
      <c r="B64" s="4" t="inlineStr">
        <is>
          <t>[1]</t>
        </is>
      </c>
      <c r="C64" s="6" t="n">
        <v>1347000</v>
      </c>
      <c r="D64" s="6" t="n">
        <v>1487000</v>
      </c>
    </row>
    <row r="65">
      <c r="A65" s="4" t="inlineStr">
        <is>
          <t>Deposits received at banks</t>
        </is>
      </c>
      <c r="B65" s="4" t="inlineStr">
        <is>
          <t>[1]</t>
        </is>
      </c>
      <c r="C65" s="6" t="n">
        <v>1181000</v>
      </c>
      <c r="D65" s="6" t="n">
        <v>1276000</v>
      </c>
    </row>
    <row r="66">
      <c r="A66" s="4" t="inlineStr">
        <is>
          <t>Securities sold under agreements to repurchase</t>
        </is>
      </c>
      <c r="B66" s="4" t="inlineStr">
        <is>
          <t>[1]</t>
        </is>
      </c>
      <c r="C66" s="6" t="n">
        <v>15427000</v>
      </c>
      <c r="D66" s="6" t="n">
        <v>16349000</v>
      </c>
    </row>
    <row r="67">
      <c r="A67" s="4" t="inlineStr">
        <is>
          <t>Securities loaned</t>
        </is>
      </c>
      <c r="B67" s="4" t="inlineStr">
        <is>
          <t>[1]</t>
        </is>
      </c>
      <c r="C67" s="6" t="n">
        <v>1119000</v>
      </c>
      <c r="D67" s="6" t="n">
        <v>962000</v>
      </c>
    </row>
    <row r="68">
      <c r="A68" s="4" t="inlineStr">
        <is>
          <t>Other secured borrowings</t>
        </is>
      </c>
      <c r="B68" s="4" t="inlineStr">
        <is>
          <t>[1]</t>
        </is>
      </c>
      <c r="C68" s="6" t="n">
        <v>348000</v>
      </c>
      <c r="D68" s="6" t="n">
        <v>718000</v>
      </c>
    </row>
    <row r="69">
      <c r="A69" s="4" t="inlineStr">
        <is>
          <t>Long-term borrowings</t>
        </is>
      </c>
      <c r="B69" s="4" t="inlineStr">
        <is>
          <t>[1]</t>
        </is>
      </c>
      <c r="C69" s="6" t="n">
        <v>8069000</v>
      </c>
      <c r="D69" s="6" t="n">
        <v>7733000</v>
      </c>
    </row>
    <row r="70">
      <c r="A70" s="4" t="inlineStr">
        <is>
          <t>Total Liabilities</t>
        </is>
      </c>
      <c r="B70" s="4" t="inlineStr">
        <is>
          <t>[1]</t>
        </is>
      </c>
      <c r="C70" s="5" t="n">
        <v>27491000</v>
      </c>
      <c r="D70" s="5" t="n">
        <v>28525000</v>
      </c>
    </row>
    <row r="71"/>
    <row r="72">
      <c r="A72" s="4" t="inlineStr">
        <is>
          <t>[1]</t>
        </is>
      </c>
      <c r="B72" s="4" t="inlineStr">
        <is>
          <t>Includes financial instruments which are carried at fair value on a recurring basis.</t>
        </is>
      </c>
    </row>
    <row r="73">
      <c r="A73" s="4" t="inlineStr">
        <is>
          <t>[2]</t>
        </is>
      </c>
      <c r="B73" s="4" t="inlineStr">
        <is>
          <t>Carrying values are shown after deducting relevant allowances for credit losses.</t>
        </is>
      </c>
    </row>
  </sheetData>
  <mergeCells count="4">
    <mergeCell ref="A1:B1"/>
    <mergeCell ref="A71:C71"/>
    <mergeCell ref="B72:C72"/>
    <mergeCell ref="B73:C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Sep. 30, 2020</t>
        </is>
      </c>
      <c r="C1" s="2" t="inlineStr">
        <is>
          <t>Mar. 31, 2020</t>
        </is>
      </c>
    </row>
    <row r="2">
      <c r="A2" s="3" t="inlineStr">
        <is>
          <t>Derivative [Line Items]</t>
        </is>
      </c>
    </row>
    <row r="3">
      <c r="A3" s="4" t="inlineStr">
        <is>
          <t>Gross fair value of derivative assets</t>
        </is>
      </c>
      <c r="B3" s="5" t="n">
        <v>17087</v>
      </c>
      <c r="C3" s="5" t="n">
        <v>21190</v>
      </c>
    </row>
    <row r="4">
      <c r="A4" s="4" t="inlineStr">
        <is>
          <t>Financial institutions [Member]</t>
        </is>
      </c>
    </row>
    <row r="5">
      <c r="A5" s="3" t="inlineStr">
        <is>
          <t>Derivative [Line Items]</t>
        </is>
      </c>
    </row>
    <row r="6">
      <c r="A6" s="4" t="inlineStr">
        <is>
          <t>Gross fair value of derivative assets</t>
        </is>
      </c>
      <c r="B6" s="6" t="n">
        <v>14731</v>
      </c>
      <c r="C6" s="6" t="n">
        <v>17711</v>
      </c>
    </row>
    <row r="7">
      <c r="A7" s="4" t="inlineStr">
        <is>
          <t>Impact of master netting agreements</t>
        </is>
      </c>
      <c r="B7" s="6" t="n">
        <v>-12943</v>
      </c>
      <c r="C7" s="6" t="n">
        <v>-15479</v>
      </c>
    </row>
    <row r="8">
      <c r="A8" s="4" t="inlineStr">
        <is>
          <t>Impact of collateral</t>
        </is>
      </c>
      <c r="B8" s="6" t="n">
        <v>-1526</v>
      </c>
      <c r="C8" s="6" t="n">
        <v>-1707</v>
      </c>
    </row>
    <row r="9">
      <c r="A9" s="4" t="inlineStr">
        <is>
          <t>Net exposure to credit risk</t>
        </is>
      </c>
      <c r="B9" s="5" t="n">
        <v>262</v>
      </c>
      <c r="C9" s="5" t="n">
        <v>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Volume of derivative activity in statement of financial position (Detail) - JPY (¥) ¥ in Billions</t>
        </is>
      </c>
      <c r="C1" s="2" t="inlineStr">
        <is>
          <t>Sep. 30, 2020</t>
        </is>
      </c>
      <c r="D1" s="2" t="inlineStr">
        <is>
          <t>Mar. 31, 2020</t>
        </is>
      </c>
    </row>
    <row r="2">
      <c r="A2" s="3" t="inlineStr">
        <is>
          <t>Derivatives, Fair Value [Line Items]</t>
        </is>
      </c>
    </row>
    <row r="3">
      <c r="A3" s="4" t="inlineStr">
        <is>
          <t>Total Notional</t>
        </is>
      </c>
      <c r="B3" s="4" t="inlineStr">
        <is>
          <t>[1]</t>
        </is>
      </c>
      <c r="C3" s="5" t="n">
        <v>3050566</v>
      </c>
      <c r="D3" s="5" t="n">
        <v>2875396</v>
      </c>
    </row>
    <row r="4">
      <c r="A4" s="4" t="inlineStr">
        <is>
          <t>Derivative assets, Fair value</t>
        </is>
      </c>
      <c r="C4" s="6" t="n">
        <v>17087</v>
      </c>
      <c r="D4" s="6" t="n">
        <v>21190</v>
      </c>
    </row>
    <row r="5">
      <c r="A5" s="4" t="inlineStr">
        <is>
          <t>Derivative liabilities, Fair value</t>
        </is>
      </c>
      <c r="B5" s="4" t="inlineStr">
        <is>
          <t>[1]</t>
        </is>
      </c>
      <c r="C5" s="6" t="n">
        <v>17182</v>
      </c>
      <c r="D5" s="6" t="n">
        <v>20790</v>
      </c>
    </row>
    <row r="6">
      <c r="A6" s="4" t="inlineStr">
        <is>
          <t>Derivatives used for trading and non-trading purposes [Member]</t>
        </is>
      </c>
    </row>
    <row r="7">
      <c r="A7" s="3" t="inlineStr">
        <is>
          <t>Derivatives, Fair Value [Line Items]</t>
        </is>
      </c>
    </row>
    <row r="8">
      <c r="A8" s="4" t="inlineStr">
        <is>
          <t>Total Notional</t>
        </is>
      </c>
      <c r="B8" s="4" t="inlineStr">
        <is>
          <t>[1],[2],[3]</t>
        </is>
      </c>
      <c r="C8" s="6" t="n">
        <v>3049175</v>
      </c>
      <c r="D8" s="6" t="n">
        <v>2874217</v>
      </c>
    </row>
    <row r="9">
      <c r="A9" s="4" t="inlineStr">
        <is>
          <t>Derivative assets, Fair value</t>
        </is>
      </c>
      <c r="B9" s="4" t="inlineStr">
        <is>
          <t>[2],[3]</t>
        </is>
      </c>
      <c r="C9" s="6" t="n">
        <v>17051</v>
      </c>
      <c r="D9" s="6" t="n">
        <v>21151</v>
      </c>
    </row>
    <row r="10">
      <c r="A10" s="4" t="inlineStr">
        <is>
          <t>Derivative liabilities, Fair value</t>
        </is>
      </c>
      <c r="B10" s="4" t="inlineStr">
        <is>
          <t>[1],[2],[3]</t>
        </is>
      </c>
      <c r="C10" s="6" t="n">
        <v>17180</v>
      </c>
      <c r="D10" s="6" t="n">
        <v>20789</v>
      </c>
    </row>
    <row r="11">
      <c r="A11" s="4" t="inlineStr">
        <is>
          <t>Derivatives used for trading and non-trading purposes [Member] | Equity contracts [Member]</t>
        </is>
      </c>
    </row>
    <row r="12">
      <c r="A12" s="3" t="inlineStr">
        <is>
          <t>Derivatives, Fair Value [Line Items]</t>
        </is>
      </c>
    </row>
    <row r="13">
      <c r="A13" s="4" t="inlineStr">
        <is>
          <t>Total Notional</t>
        </is>
      </c>
      <c r="B13" s="4" t="inlineStr">
        <is>
          <t>[1],[2],[3]</t>
        </is>
      </c>
      <c r="C13" s="6" t="n">
        <v>43852</v>
      </c>
      <c r="D13" s="6" t="n">
        <v>47976</v>
      </c>
    </row>
    <row r="14">
      <c r="A14" s="4" t="inlineStr">
        <is>
          <t>Derivative assets, Fair value</t>
        </is>
      </c>
      <c r="B14" s="4" t="inlineStr">
        <is>
          <t>[2],[3]</t>
        </is>
      </c>
      <c r="C14" s="6" t="n">
        <v>1233</v>
      </c>
      <c r="D14" s="6" t="n">
        <v>1921</v>
      </c>
    </row>
    <row r="15">
      <c r="A15" s="4" t="inlineStr">
        <is>
          <t>Derivative liabilities, Fair value</t>
        </is>
      </c>
      <c r="B15" s="4" t="inlineStr">
        <is>
          <t>[1],[2],[3]</t>
        </is>
      </c>
      <c r="C15" s="6" t="n">
        <v>1705</v>
      </c>
      <c r="D15" s="6" t="n">
        <v>2008</v>
      </c>
    </row>
    <row r="16">
      <c r="A16" s="4" t="inlineStr">
        <is>
          <t>Derivatives used for trading and non-trading purposes [Member] | Interest rate contracts [Member]</t>
        </is>
      </c>
    </row>
    <row r="17">
      <c r="A17" s="3" t="inlineStr">
        <is>
          <t>Derivatives, Fair Value [Line Items]</t>
        </is>
      </c>
    </row>
    <row r="18">
      <c r="A18" s="4" t="inlineStr">
        <is>
          <t>Total Notional</t>
        </is>
      </c>
      <c r="B18" s="4" t="inlineStr">
        <is>
          <t>[1],[2],[3]</t>
        </is>
      </c>
      <c r="C18" s="6" t="n">
        <v>2725124</v>
      </c>
      <c r="D18" s="6" t="n">
        <v>2522172</v>
      </c>
    </row>
    <row r="19">
      <c r="A19" s="4" t="inlineStr">
        <is>
          <t>Derivative assets, Fair value</t>
        </is>
      </c>
      <c r="B19" s="4" t="inlineStr">
        <is>
          <t>[2],[3]</t>
        </is>
      </c>
      <c r="C19" s="6" t="n">
        <v>11902</v>
      </c>
      <c r="D19" s="6" t="n">
        <v>13590</v>
      </c>
    </row>
    <row r="20">
      <c r="A20" s="4" t="inlineStr">
        <is>
          <t>Derivative liabilities, Fair value</t>
        </is>
      </c>
      <c r="B20" s="4" t="inlineStr">
        <is>
          <t>[1],[2],[3]</t>
        </is>
      </c>
      <c r="C20" s="6" t="n">
        <v>11536</v>
      </c>
      <c r="D20" s="6" t="n">
        <v>13214</v>
      </c>
    </row>
    <row r="21">
      <c r="A21" s="4" t="inlineStr">
        <is>
          <t>Derivatives used for trading and non-trading purposes [Member] | Credit contracts [Member]</t>
        </is>
      </c>
    </row>
    <row r="22">
      <c r="A22" s="3" t="inlineStr">
        <is>
          <t>Derivatives, Fair Value [Line Items]</t>
        </is>
      </c>
    </row>
    <row r="23">
      <c r="A23" s="4" t="inlineStr">
        <is>
          <t>Total Notional</t>
        </is>
      </c>
      <c r="B23" s="4" t="inlineStr">
        <is>
          <t>[1],[2],[3]</t>
        </is>
      </c>
      <c r="C23" s="6" t="n">
        <v>36532</v>
      </c>
      <c r="D23" s="6" t="n">
        <v>36155</v>
      </c>
    </row>
    <row r="24">
      <c r="A24" s="4" t="inlineStr">
        <is>
          <t>Derivative assets, Fair value</t>
        </is>
      </c>
      <c r="B24" s="4" t="inlineStr">
        <is>
          <t>[2],[3]</t>
        </is>
      </c>
      <c r="C24" s="6" t="n">
        <v>373</v>
      </c>
      <c r="D24" s="6" t="n">
        <v>407</v>
      </c>
    </row>
    <row r="25">
      <c r="A25" s="4" t="inlineStr">
        <is>
          <t>Derivative liabilities, Fair value</t>
        </is>
      </c>
      <c r="B25" s="4" t="inlineStr">
        <is>
          <t>[1],[2],[3]</t>
        </is>
      </c>
      <c r="C25" s="6" t="n">
        <v>432</v>
      </c>
      <c r="D25" s="6" t="n">
        <v>457</v>
      </c>
    </row>
    <row r="26">
      <c r="A26" s="4" t="inlineStr">
        <is>
          <t>Derivatives used for trading and non-trading purposes [Member] | Foreign exchange contracts [Member]</t>
        </is>
      </c>
    </row>
    <row r="27">
      <c r="A27" s="3" t="inlineStr">
        <is>
          <t>Derivatives, Fair Value [Line Items]</t>
        </is>
      </c>
    </row>
    <row r="28">
      <c r="A28" s="4" t="inlineStr">
        <is>
          <t>Total Notional</t>
        </is>
      </c>
      <c r="B28" s="4" t="inlineStr">
        <is>
          <t>[1],[2],[3]</t>
        </is>
      </c>
      <c r="C28" s="6" t="n">
        <v>243294</v>
      </c>
      <c r="D28" s="6" t="n">
        <v>267313</v>
      </c>
    </row>
    <row r="29">
      <c r="A29" s="4" t="inlineStr">
        <is>
          <t>Derivative assets, Fair value</t>
        </is>
      </c>
      <c r="B29" s="4" t="inlineStr">
        <is>
          <t>[2],[3]</t>
        </is>
      </c>
      <c r="C29" s="6" t="n">
        <v>3542</v>
      </c>
      <c r="D29" s="6" t="n">
        <v>5224</v>
      </c>
    </row>
    <row r="30">
      <c r="A30" s="4" t="inlineStr">
        <is>
          <t>Derivative liabilities, Fair value</t>
        </is>
      </c>
      <c r="B30" s="4" t="inlineStr">
        <is>
          <t>[1],[2],[3]</t>
        </is>
      </c>
      <c r="C30" s="6" t="n">
        <v>3499</v>
      </c>
      <c r="D30" s="6" t="n">
        <v>5104</v>
      </c>
    </row>
    <row r="31">
      <c r="A31" s="4" t="inlineStr">
        <is>
          <t>Derivatives used for trading and non-trading purposes [Member] | Commodity contracts [Member]</t>
        </is>
      </c>
    </row>
    <row r="32">
      <c r="A32" s="3" t="inlineStr">
        <is>
          <t>Derivatives, Fair Value [Line Items]</t>
        </is>
      </c>
    </row>
    <row r="33">
      <c r="A33" s="4" t="inlineStr">
        <is>
          <t>Total Notional</t>
        </is>
      </c>
      <c r="B33" s="4" t="inlineStr">
        <is>
          <t>[1],[2],[3]</t>
        </is>
      </c>
      <c r="C33" s="6" t="n">
        <v>373</v>
      </c>
      <c r="D33" s="6" t="n">
        <v>601</v>
      </c>
    </row>
    <row r="34">
      <c r="A34" s="4" t="inlineStr">
        <is>
          <t>Derivative assets, Fair value</t>
        </is>
      </c>
      <c r="B34" s="4" t="inlineStr">
        <is>
          <t>[2],[3]</t>
        </is>
      </c>
      <c r="C34" s="6" t="n">
        <v>1</v>
      </c>
      <c r="D34" s="6" t="n">
        <v>9</v>
      </c>
    </row>
    <row r="35">
      <c r="A35" s="4" t="inlineStr">
        <is>
          <t>Derivative liabilities, Fair value</t>
        </is>
      </c>
      <c r="B35" s="4" t="inlineStr">
        <is>
          <t>[1],[2],[3]</t>
        </is>
      </c>
      <c r="C35" s="6" t="n">
        <v>8</v>
      </c>
      <c r="D35" s="6" t="n">
        <v>6</v>
      </c>
    </row>
    <row r="36">
      <c r="A36" s="4" t="inlineStr">
        <is>
          <t>Derivatives designated as hedging instruments [Member]</t>
        </is>
      </c>
    </row>
    <row r="37">
      <c r="A37" s="3" t="inlineStr">
        <is>
          <t>Derivatives, Fair Value [Line Items]</t>
        </is>
      </c>
    </row>
    <row r="38">
      <c r="A38" s="4" t="inlineStr">
        <is>
          <t>Total Notional</t>
        </is>
      </c>
      <c r="B38" s="4" t="inlineStr">
        <is>
          <t>[1]</t>
        </is>
      </c>
      <c r="C38" s="6" t="n">
        <v>1391</v>
      </c>
      <c r="D38" s="6" t="n">
        <v>1179</v>
      </c>
    </row>
    <row r="39">
      <c r="A39" s="4" t="inlineStr">
        <is>
          <t>Derivative assets, Fair value</t>
        </is>
      </c>
      <c r="C39" s="6" t="n">
        <v>36</v>
      </c>
      <c r="D39" s="6" t="n">
        <v>39</v>
      </c>
    </row>
    <row r="40">
      <c r="A40" s="4" t="inlineStr">
        <is>
          <t>Derivative liabilities, Fair value</t>
        </is>
      </c>
      <c r="B40" s="4" t="inlineStr">
        <is>
          <t>[1]</t>
        </is>
      </c>
      <c r="C40" s="6" t="n">
        <v>2</v>
      </c>
      <c r="D40" s="6" t="n">
        <v>1</v>
      </c>
    </row>
    <row r="41">
      <c r="A41" s="4" t="inlineStr">
        <is>
          <t>Derivatives designated as hedging instruments [Member] | Interest rate contracts [Member]</t>
        </is>
      </c>
    </row>
    <row r="42">
      <c r="A42" s="3" t="inlineStr">
        <is>
          <t>Derivatives, Fair Value [Line Items]</t>
        </is>
      </c>
    </row>
    <row r="43">
      <c r="A43" s="4" t="inlineStr">
        <is>
          <t>Total Notional</t>
        </is>
      </c>
      <c r="B43" s="4" t="inlineStr">
        <is>
          <t>[1]</t>
        </is>
      </c>
      <c r="C43" s="6" t="n">
        <v>1270</v>
      </c>
      <c r="D43" s="6" t="n">
        <v>1064</v>
      </c>
    </row>
    <row r="44">
      <c r="A44" s="4" t="inlineStr">
        <is>
          <t>Derivative assets, Fair value</t>
        </is>
      </c>
      <c r="C44" s="6" t="n">
        <v>36</v>
      </c>
      <c r="D44" s="6" t="n">
        <v>39</v>
      </c>
    </row>
    <row r="45">
      <c r="A45" s="4" t="inlineStr">
        <is>
          <t>Derivative liabilities, Fair value</t>
        </is>
      </c>
      <c r="B45" s="4" t="inlineStr">
        <is>
          <t>[1]</t>
        </is>
      </c>
      <c r="C45" s="6" t="n">
        <v>1</v>
      </c>
      <c r="D45" s="6" t="n">
        <v>0</v>
      </c>
    </row>
    <row r="46">
      <c r="A46" s="4" t="inlineStr">
        <is>
          <t>Derivatives designated as hedging instruments [Member] | Foreign exchange contracts [Member]</t>
        </is>
      </c>
    </row>
    <row r="47">
      <c r="A47" s="3" t="inlineStr">
        <is>
          <t>Derivatives, Fair Value [Line Items]</t>
        </is>
      </c>
    </row>
    <row r="48">
      <c r="A48" s="4" t="inlineStr">
        <is>
          <t>Total Notional</t>
        </is>
      </c>
      <c r="B48" s="4" t="inlineStr">
        <is>
          <t>[1]</t>
        </is>
      </c>
      <c r="C48" s="6" t="n">
        <v>121</v>
      </c>
      <c r="D48" s="6" t="n">
        <v>115</v>
      </c>
    </row>
    <row r="49">
      <c r="A49" s="4" t="inlineStr">
        <is>
          <t>Derivative assets, Fair value</t>
        </is>
      </c>
      <c r="C49" s="6" t="n">
        <v>0</v>
      </c>
    </row>
    <row r="50">
      <c r="A50" s="4" t="inlineStr">
        <is>
          <t>Derivative liabilities, Fair value</t>
        </is>
      </c>
      <c r="B50" s="4" t="inlineStr">
        <is>
          <t>[1]</t>
        </is>
      </c>
      <c r="C50" s="5" t="n">
        <v>1</v>
      </c>
      <c r="D50" s="5" t="n">
        <v>1</v>
      </c>
    </row>
    <row r="51"/>
    <row r="52">
      <c r="A52" s="4" t="inlineStr">
        <is>
          <t>[1]</t>
        </is>
      </c>
      <c r="B52" s="4" t="inlineStr">
        <is>
          <t>Includes the amount of embedded derivatives bifurcated in accordance with ASC 815.</t>
        </is>
      </c>
    </row>
    <row r="53">
      <c r="A53" s="4" t="inlineStr">
        <is>
          <t>[2]</t>
        </is>
      </c>
      <c r="B53" s="4" t="inlineStr">
        <is>
          <t>As of March 31, 2020 and September 30, 2020, the amounts reported include derivatives used for non-trading purposes which are not designated as fair value or net investment hedges. These amounts have not been separately presented since such amounts were not significant.</t>
        </is>
      </c>
    </row>
    <row r="54">
      <c r="A54" s="4" t="inlineStr">
        <is>
          <t>[3]</t>
        </is>
      </c>
      <c r="B54" s="4" t="inlineStr">
        <is>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is>
      </c>
    </row>
  </sheetData>
  <mergeCells count="5">
    <mergeCell ref="A1:B1"/>
    <mergeCell ref="A51:C51"/>
    <mergeCell ref="B52:C52"/>
    <mergeCell ref="B53:C53"/>
    <mergeCell ref="B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and hedging activities - Offsetting of derivatives and related collateral amounts (Detail) - JPY (¥) ¥ in Billions</t>
        </is>
      </c>
      <c r="C1" s="2" t="inlineStr">
        <is>
          <t>Sep. 30, 2020</t>
        </is>
      </c>
      <c r="E1" s="2" t="inlineStr">
        <is>
          <t>Mar. 31, 2020</t>
        </is>
      </c>
    </row>
    <row r="2">
      <c r="A2" s="3" t="inlineStr">
        <is>
          <t>Derivative assets</t>
        </is>
      </c>
    </row>
    <row r="3">
      <c r="A3" s="4" t="inlineStr">
        <is>
          <t>Gross derivative balances, Derivative assets</t>
        </is>
      </c>
      <c r="B3" s="4" t="inlineStr">
        <is>
          <t>[1]</t>
        </is>
      </c>
      <c r="C3" s="5" t="n">
        <v>17087</v>
      </c>
      <c r="E3" s="5" t="n">
        <v>21190</v>
      </c>
    </row>
    <row r="4">
      <c r="A4" s="4" t="inlineStr">
        <is>
          <t>Less: Amounts offset in the consolidated balance sheets</t>
        </is>
      </c>
      <c r="B4" s="4" t="inlineStr">
        <is>
          <t>[2]</t>
        </is>
      </c>
      <c r="C4" s="6" t="n">
        <v>-15997</v>
      </c>
      <c r="E4" s="6" t="n">
        <v>-19248</v>
      </c>
    </row>
    <row r="5">
      <c r="A5" s="4" t="inlineStr">
        <is>
          <t>Total net amounts reported on the face of the consolidated balance sheets</t>
        </is>
      </c>
      <c r="B5" s="4" t="inlineStr">
        <is>
          <t>[3]</t>
        </is>
      </c>
      <c r="C5" s="6" t="n">
        <v>1090</v>
      </c>
      <c r="E5" s="6" t="n">
        <v>1942</v>
      </c>
    </row>
    <row r="6">
      <c r="A6" s="3" t="inlineStr">
        <is>
          <t>Less: Additional amounts not offset in the consolidated balance sheets [Abstract]</t>
        </is>
      </c>
    </row>
    <row r="7">
      <c r="A7" s="4" t="inlineStr">
        <is>
          <t>Financial instruments and non-cash collateral</t>
        </is>
      </c>
      <c r="B7" s="4" t="inlineStr">
        <is>
          <t>[4]</t>
        </is>
      </c>
      <c r="C7" s="6" t="n">
        <v>-140</v>
      </c>
      <c r="E7" s="6" t="n">
        <v>-182</v>
      </c>
    </row>
    <row r="8">
      <c r="A8" s="4" t="inlineStr">
        <is>
          <t>Net amount</t>
        </is>
      </c>
      <c r="C8" s="6" t="n">
        <v>950</v>
      </c>
      <c r="E8" s="6" t="n">
        <v>1760</v>
      </c>
    </row>
    <row r="9">
      <c r="A9" s="3" t="inlineStr">
        <is>
          <t>Derivative liabilities</t>
        </is>
      </c>
    </row>
    <row r="10">
      <c r="A10" s="4" t="inlineStr">
        <is>
          <t>Gross derivative balances, Derivative liabilities</t>
        </is>
      </c>
      <c r="B10" s="4" t="inlineStr">
        <is>
          <t>[1],[5]</t>
        </is>
      </c>
      <c r="C10" s="6" t="n">
        <v>17182</v>
      </c>
      <c r="E10" s="6" t="n">
        <v>20790</v>
      </c>
    </row>
    <row r="11">
      <c r="A11" s="4" t="inlineStr">
        <is>
          <t>Less: Amounts offset in the consolidated balance sheets</t>
        </is>
      </c>
      <c r="B11" s="4" t="inlineStr">
        <is>
          <t>[2],[5]</t>
        </is>
      </c>
      <c r="C11" s="6" t="n">
        <v>-15863</v>
      </c>
      <c r="E11" s="6" t="n">
        <v>-18987</v>
      </c>
    </row>
    <row r="12">
      <c r="A12" s="4" t="inlineStr">
        <is>
          <t>Total net amounts reported on the face of the consolidated balance sheets</t>
        </is>
      </c>
      <c r="C12" s="6" t="n">
        <v>1319</v>
      </c>
      <c r="E12" s="6" t="n">
        <v>1803</v>
      </c>
    </row>
    <row r="13">
      <c r="A13" s="3" t="inlineStr">
        <is>
          <t>Less: Additional amounts not offset in the consolidated balance sheets [Abstract]</t>
        </is>
      </c>
    </row>
    <row r="14">
      <c r="A14" s="4" t="inlineStr">
        <is>
          <t>Financial instruments and non-cash collateral</t>
        </is>
      </c>
      <c r="B14" s="4" t="inlineStr">
        <is>
          <t>[4]</t>
        </is>
      </c>
      <c r="C14" s="6" t="n">
        <v>-246</v>
      </c>
      <c r="E14" s="6" t="n">
        <v>-125</v>
      </c>
    </row>
    <row r="15">
      <c r="A15" s="4" t="inlineStr">
        <is>
          <t>Net amount</t>
        </is>
      </c>
      <c r="B15" s="4" t="inlineStr">
        <is>
          <t>[5]</t>
        </is>
      </c>
      <c r="C15" s="6" t="n">
        <v>1073</v>
      </c>
      <c r="E15" s="6" t="n">
        <v>1678</v>
      </c>
    </row>
    <row r="16">
      <c r="A16" s="4" t="inlineStr">
        <is>
          <t>Equity contracts [Member] | OTC settled bilaterally [Member]</t>
        </is>
      </c>
    </row>
    <row r="17">
      <c r="A17" s="3" t="inlineStr">
        <is>
          <t>Derivative assets</t>
        </is>
      </c>
    </row>
    <row r="18">
      <c r="A18" s="4" t="inlineStr">
        <is>
          <t>Gross derivative balances, Derivative assets</t>
        </is>
      </c>
      <c r="C18" s="6" t="n">
        <v>770</v>
      </c>
      <c r="E18" s="6" t="n">
        <v>869</v>
      </c>
    </row>
    <row r="19">
      <c r="A19" s="3" t="inlineStr">
        <is>
          <t>Derivative liabilities</t>
        </is>
      </c>
    </row>
    <row r="20">
      <c r="A20" s="4" t="inlineStr">
        <is>
          <t>Gross derivative balances, Derivative liabilities</t>
        </is>
      </c>
      <c r="C20" s="6" t="n">
        <v>1023</v>
      </c>
      <c r="D20" s="4" t="inlineStr">
        <is>
          <t>[5]</t>
        </is>
      </c>
      <c r="E20" s="6" t="n">
        <v>875</v>
      </c>
    </row>
    <row r="21">
      <c r="A21" s="4" t="inlineStr">
        <is>
          <t>Equity contracts [Member] | Exchange-traded [Member]</t>
        </is>
      </c>
    </row>
    <row r="22">
      <c r="A22" s="3" t="inlineStr">
        <is>
          <t>Derivative assets</t>
        </is>
      </c>
    </row>
    <row r="23">
      <c r="A23" s="4" t="inlineStr">
        <is>
          <t>Gross derivative balances, Derivative assets</t>
        </is>
      </c>
      <c r="C23" s="6" t="n">
        <v>463</v>
      </c>
      <c r="E23" s="6" t="n">
        <v>1052</v>
      </c>
    </row>
    <row r="24">
      <c r="A24" s="3" t="inlineStr">
        <is>
          <t>Derivative liabilities</t>
        </is>
      </c>
    </row>
    <row r="25">
      <c r="A25" s="4" t="inlineStr">
        <is>
          <t>Gross derivative balances, Derivative liabilities</t>
        </is>
      </c>
      <c r="C25" s="6" t="n">
        <v>682</v>
      </c>
      <c r="E25" s="6" t="n">
        <v>1133</v>
      </c>
    </row>
    <row r="26">
      <c r="A26" s="4" t="inlineStr">
        <is>
          <t>Interest rate contracts [Member] | OTC settled bilaterally [Member]</t>
        </is>
      </c>
    </row>
    <row r="27">
      <c r="A27" s="3" t="inlineStr">
        <is>
          <t>Derivative assets</t>
        </is>
      </c>
    </row>
    <row r="28">
      <c r="A28" s="4" t="inlineStr">
        <is>
          <t>Gross derivative balances, Derivative assets</t>
        </is>
      </c>
      <c r="C28" s="6" t="n">
        <v>10434</v>
      </c>
      <c r="E28" s="6" t="n">
        <v>11881</v>
      </c>
    </row>
    <row r="29">
      <c r="A29" s="3" t="inlineStr">
        <is>
          <t>Derivative liabilities</t>
        </is>
      </c>
    </row>
    <row r="30">
      <c r="A30" s="4" t="inlineStr">
        <is>
          <t>Gross derivative balances, Derivative liabilities</t>
        </is>
      </c>
      <c r="C30" s="6" t="n">
        <v>10060</v>
      </c>
      <c r="E30" s="6" t="n">
        <v>11438</v>
      </c>
    </row>
    <row r="31">
      <c r="A31" s="4" t="inlineStr">
        <is>
          <t>Interest rate contracts [Member] | OTC centrally-cleared [Member]</t>
        </is>
      </c>
    </row>
    <row r="32">
      <c r="A32" s="3" t="inlineStr">
        <is>
          <t>Derivative assets</t>
        </is>
      </c>
    </row>
    <row r="33">
      <c r="A33" s="4" t="inlineStr">
        <is>
          <t>Gross derivative balances, Derivative assets</t>
        </is>
      </c>
      <c r="C33" s="6" t="n">
        <v>1473</v>
      </c>
      <c r="E33" s="6" t="n">
        <v>1692</v>
      </c>
    </row>
    <row r="34">
      <c r="A34" s="3" t="inlineStr">
        <is>
          <t>Derivative liabilities</t>
        </is>
      </c>
    </row>
    <row r="35">
      <c r="A35" s="4" t="inlineStr">
        <is>
          <t>Gross derivative balances, Derivative liabilities</t>
        </is>
      </c>
      <c r="C35" s="6" t="n">
        <v>1464</v>
      </c>
      <c r="E35" s="6" t="n">
        <v>1758</v>
      </c>
    </row>
    <row r="36">
      <c r="A36" s="4" t="inlineStr">
        <is>
          <t>Interest rate contracts [Member] | Exchange-traded [Member]</t>
        </is>
      </c>
    </row>
    <row r="37">
      <c r="A37" s="3" t="inlineStr">
        <is>
          <t>Derivative assets</t>
        </is>
      </c>
    </row>
    <row r="38">
      <c r="A38" s="4" t="inlineStr">
        <is>
          <t>Gross derivative balances, Derivative assets</t>
        </is>
      </c>
      <c r="C38" s="6" t="n">
        <v>31</v>
      </c>
      <c r="E38" s="6" t="n">
        <v>56</v>
      </c>
    </row>
    <row r="39">
      <c r="A39" s="3" t="inlineStr">
        <is>
          <t>Derivative liabilities</t>
        </is>
      </c>
    </row>
    <row r="40">
      <c r="A40" s="4" t="inlineStr">
        <is>
          <t>Gross derivative balances, Derivative liabilities</t>
        </is>
      </c>
      <c r="C40" s="6" t="n">
        <v>13</v>
      </c>
      <c r="E40" s="6" t="n">
        <v>18</v>
      </c>
    </row>
    <row r="41">
      <c r="A41" s="4" t="inlineStr">
        <is>
          <t>Credit contracts [Member] | OTC settled bilaterally [Member]</t>
        </is>
      </c>
    </row>
    <row r="42">
      <c r="A42" s="3" t="inlineStr">
        <is>
          <t>Derivative assets</t>
        </is>
      </c>
    </row>
    <row r="43">
      <c r="A43" s="4" t="inlineStr">
        <is>
          <t>Gross derivative balances, Derivative assets</t>
        </is>
      </c>
      <c r="C43" s="6" t="n">
        <v>182</v>
      </c>
      <c r="E43" s="6" t="n">
        <v>278</v>
      </c>
    </row>
    <row r="44">
      <c r="A44" s="3" t="inlineStr">
        <is>
          <t>Derivative liabilities</t>
        </is>
      </c>
    </row>
    <row r="45">
      <c r="A45" s="4" t="inlineStr">
        <is>
          <t>Gross derivative balances, Derivative liabilities</t>
        </is>
      </c>
      <c r="C45" s="6" t="n">
        <v>241</v>
      </c>
      <c r="E45" s="6" t="n">
        <v>311</v>
      </c>
    </row>
    <row r="46">
      <c r="A46" s="4" t="inlineStr">
        <is>
          <t>Credit contracts [Member] | OTC centrally-cleared [Member]</t>
        </is>
      </c>
    </row>
    <row r="47">
      <c r="A47" s="3" t="inlineStr">
        <is>
          <t>Derivative assets</t>
        </is>
      </c>
    </row>
    <row r="48">
      <c r="A48" s="4" t="inlineStr">
        <is>
          <t>Gross derivative balances, Derivative assets</t>
        </is>
      </c>
      <c r="C48" s="6" t="n">
        <v>191</v>
      </c>
      <c r="E48" s="6" t="n">
        <v>126</v>
      </c>
    </row>
    <row r="49">
      <c r="A49" s="3" t="inlineStr">
        <is>
          <t>Derivative liabilities</t>
        </is>
      </c>
    </row>
    <row r="50">
      <c r="A50" s="4" t="inlineStr">
        <is>
          <t>Gross derivative balances, Derivative liabilities</t>
        </is>
      </c>
      <c r="C50" s="6" t="n">
        <v>190</v>
      </c>
      <c r="E50" s="6" t="n">
        <v>132</v>
      </c>
    </row>
    <row r="51">
      <c r="A51" s="4" t="inlineStr">
        <is>
          <t>Credit contracts [Member] | Exchange-traded [Member]</t>
        </is>
      </c>
    </row>
    <row r="52">
      <c r="A52" s="3" t="inlineStr">
        <is>
          <t>Derivative assets</t>
        </is>
      </c>
    </row>
    <row r="53">
      <c r="A53" s="4" t="inlineStr">
        <is>
          <t>Gross derivative balances, Derivative assets</t>
        </is>
      </c>
      <c r="E53" s="6" t="n">
        <v>3</v>
      </c>
    </row>
    <row r="54">
      <c r="A54" s="3" t="inlineStr">
        <is>
          <t>Derivative liabilities</t>
        </is>
      </c>
    </row>
    <row r="55">
      <c r="A55" s="4" t="inlineStr">
        <is>
          <t>Gross derivative balances, Derivative liabilities</t>
        </is>
      </c>
      <c r="C55" s="6" t="n">
        <v>1</v>
      </c>
      <c r="E55" s="6" t="n">
        <v>14</v>
      </c>
    </row>
    <row r="56">
      <c r="A56" s="4" t="inlineStr">
        <is>
          <t>Foreign exchange contracts [Member] | OTC settled bilaterally [Member]</t>
        </is>
      </c>
    </row>
    <row r="57">
      <c r="A57" s="3" t="inlineStr">
        <is>
          <t>Derivative assets</t>
        </is>
      </c>
    </row>
    <row r="58">
      <c r="A58" s="4" t="inlineStr">
        <is>
          <t>Gross derivative balances, Derivative assets</t>
        </is>
      </c>
      <c r="C58" s="6" t="n">
        <v>3542</v>
      </c>
      <c r="E58" s="6" t="n">
        <v>5224</v>
      </c>
    </row>
    <row r="59">
      <c r="A59" s="3" t="inlineStr">
        <is>
          <t>Derivative liabilities</t>
        </is>
      </c>
    </row>
    <row r="60">
      <c r="A60" s="4" t="inlineStr">
        <is>
          <t>Gross derivative balances, Derivative liabilities</t>
        </is>
      </c>
      <c r="C60" s="6" t="n">
        <v>3500</v>
      </c>
      <c r="E60" s="6" t="n">
        <v>5105</v>
      </c>
    </row>
    <row r="61">
      <c r="A61" s="4" t="inlineStr">
        <is>
          <t>Commodity contracts [Member] | OTC settled bilaterally [Member]</t>
        </is>
      </c>
    </row>
    <row r="62">
      <c r="A62" s="3" t="inlineStr">
        <is>
          <t>Derivative assets</t>
        </is>
      </c>
    </row>
    <row r="63">
      <c r="A63" s="4" t="inlineStr">
        <is>
          <t>Gross derivative balances, Derivative assets</t>
        </is>
      </c>
      <c r="C63" s="6" t="n">
        <v>0</v>
      </c>
      <c r="E63" s="6" t="n">
        <v>1</v>
      </c>
    </row>
    <row r="64">
      <c r="A64" s="3" t="inlineStr">
        <is>
          <t>Derivative liabilities</t>
        </is>
      </c>
    </row>
    <row r="65">
      <c r="A65" s="4" t="inlineStr">
        <is>
          <t>Gross derivative balances, Derivative liabilities</t>
        </is>
      </c>
      <c r="C65" s="6" t="n">
        <v>0</v>
      </c>
      <c r="E65" s="6" t="n">
        <v>1</v>
      </c>
    </row>
    <row r="66">
      <c r="A66" s="4" t="inlineStr">
        <is>
          <t>Commodity contracts [Member] | Exchange-traded [Member]</t>
        </is>
      </c>
    </row>
    <row r="67">
      <c r="A67" s="3" t="inlineStr">
        <is>
          <t>Derivative assets</t>
        </is>
      </c>
    </row>
    <row r="68">
      <c r="A68" s="4" t="inlineStr">
        <is>
          <t>Gross derivative balances, Derivative assets</t>
        </is>
      </c>
      <c r="C68" s="6" t="n">
        <v>1</v>
      </c>
      <c r="E68" s="6" t="n">
        <v>8</v>
      </c>
    </row>
    <row r="69">
      <c r="A69" s="3" t="inlineStr">
        <is>
          <t>Derivative liabilities</t>
        </is>
      </c>
    </row>
    <row r="70">
      <c r="A70" s="4" t="inlineStr">
        <is>
          <t>Gross derivative balances, Derivative liabilities</t>
        </is>
      </c>
      <c r="C70" s="5" t="n">
        <v>8</v>
      </c>
      <c r="E70" s="5" t="n">
        <v>5</v>
      </c>
    </row>
    <row r="71"/>
    <row r="72">
      <c r="A72" s="4" t="inlineStr">
        <is>
          <t>[1]</t>
        </is>
      </c>
      <c r="B72" s="4" t="inlineStr">
        <is>
          <t>Includes all gross derivative asset and liability balances irrespective of whether they are transacted under a master netting agreement or whether Nomura has obtained sufficient evidence of enforceability of the master netting agreement. As of March 31, 2020, the gross balance of derivative assets and derivative liabilities which are not documented under master netting agreements or are documented under master netting agreements for which Nomura has not yet obtained sufficient evidence of enforceability was ¥1,013 billion and ¥1,046 billion, respectively. As of September 30, 2020, the gross balance of such derivative assets and derivative liabilities was ¥443 billion and ¥572 billion, respectively.</t>
        </is>
      </c>
    </row>
    <row r="73">
      <c r="A73" s="4" t="inlineStr">
        <is>
          <t>[2]</t>
        </is>
      </c>
      <c r="B73"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0, Nomura offset a total of ¥1,679 billion of cash collateral receivables against net derivative liabilities and ¥1,940 billion of cash collateral payables against net derivative assets. As of September 30, 2020, Nomura offset a total of ¥1,592 billion of cash collateral receivables against net derivative liabilities and ¥1,726 billion of cash collateral payables against net derivative assets.</t>
        </is>
      </c>
    </row>
    <row r="74">
      <c r="A74" s="4" t="inlineStr">
        <is>
          <t>[3]</t>
        </is>
      </c>
      <c r="B74" s="4" t="inlineStr">
        <is>
          <t>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t>
        </is>
      </c>
    </row>
    <row r="75">
      <c r="A75" s="4" t="inlineStr">
        <is>
          <t>[4]</t>
        </is>
      </c>
      <c r="B75" s="4" t="inlineStr">
        <is>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0, a total of ¥374 billion of cash collateral receivables and ¥540 billion of cash collateral payables, including amounts reported in the table, have not been offset against net derivatives. As of September 30, 2020, a total of ¥182 billion of cash collateral receivables and ¥446 billion of cash collateral payables, including amounts reported in the table, have not been offset against net derivatives.</t>
        </is>
      </c>
    </row>
    <row r="76">
      <c r="A76" s="4" t="inlineStr">
        <is>
          <t>[5]</t>
        </is>
      </c>
      <c r="B76" s="4" t="inlineStr">
        <is>
          <t>Includes the amount of embedded derivatives bifurcated in accordance with ASC 815.</t>
        </is>
      </c>
    </row>
  </sheetData>
  <mergeCells count="8">
    <mergeCell ref="A1:B1"/>
    <mergeCell ref="C1:D1"/>
    <mergeCell ref="A71:D71"/>
    <mergeCell ref="B72:D72"/>
    <mergeCell ref="B73:D73"/>
    <mergeCell ref="B74:D74"/>
    <mergeCell ref="B75:D75"/>
    <mergeCell ref="B76:D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13" customWidth="1" min="7" max="7"/>
    <col width="44" customWidth="1" min="8" max="8"/>
    <col width="39" customWidth="1" min="9" max="9"/>
    <col width="32" customWidth="1" min="10" max="10"/>
    <col width="55" customWidth="1" min="11" max="11"/>
    <col width="39" customWidth="1" min="12" max="12"/>
    <col width="40" customWidth="1" min="13" max="13"/>
    <col width="34" customWidth="1" min="14" max="14"/>
  </cols>
  <sheetData>
    <row r="1">
      <c r="A1" s="1" t="inlineStr">
        <is>
          <t>CONSOLIDATED STATEMENTS OF CHANGES IN EQUITY (UNAUDITED) - JPY (¥) ¥ in Millions</t>
        </is>
      </c>
      <c r="C1" s="2" t="inlineStr">
        <is>
          <t>Total</t>
        </is>
      </c>
      <c r="D1" s="2" t="inlineStr">
        <is>
          <t>Common stock [Member]</t>
        </is>
      </c>
      <c r="E1" s="2" t="inlineStr">
        <is>
          <t>Additional paid-in capital [Member]</t>
        </is>
      </c>
      <c r="F1" s="2" t="inlineStr">
        <is>
          <t>Retained earnings [Member]</t>
        </is>
      </c>
      <c r="H1" s="2" t="inlineStr">
        <is>
          <t>Cumulative translation adjustments [Member]</t>
        </is>
      </c>
      <c r="I1" s="2" t="inlineStr">
        <is>
          <t>Defined benefit pension plans [Member]</t>
        </is>
      </c>
      <c r="J1" s="2" t="inlineStr">
        <is>
          <t>Own credit adjustments [Member]</t>
        </is>
      </c>
      <c r="K1" s="2" t="inlineStr">
        <is>
          <t>Accumulated other comprehensive income (loss) [Member]</t>
        </is>
      </c>
      <c r="L1" s="2" t="inlineStr">
        <is>
          <t>Common stock held in treasury [Member]</t>
        </is>
      </c>
      <c r="M1" s="2" t="inlineStr">
        <is>
          <t>Total NHI shareholders' equity [Member]</t>
        </is>
      </c>
      <c r="N1" s="2" t="inlineStr">
        <is>
          <t>Noncontrolling interests [Member]</t>
        </is>
      </c>
    </row>
    <row r="2">
      <c r="A2" s="4" t="inlineStr">
        <is>
          <t>Balance at beginning of year at Mar. 31, 2019</t>
        </is>
      </c>
      <c r="D2" s="5" t="n">
        <v>594493</v>
      </c>
      <c r="E2" s="5" t="n">
        <v>687761</v>
      </c>
      <c r="F2" s="5" t="n">
        <v>1486825</v>
      </c>
      <c r="H2" s="5" t="n">
        <v>17833</v>
      </c>
      <c r="I2" s="5" t="n">
        <v>-71107</v>
      </c>
      <c r="J2" s="5" t="n">
        <v>24224</v>
      </c>
      <c r="L2" s="5" t="n">
        <v>-108968</v>
      </c>
      <c r="N2" s="5" t="n">
        <v>49732</v>
      </c>
    </row>
    <row r="3">
      <c r="A3" s="4" t="inlineStr">
        <is>
          <t>Cumulative effect of change in accounting principle</t>
        </is>
      </c>
      <c r="B3" s="4" t="inlineStr">
        <is>
          <t>[1]</t>
        </is>
      </c>
      <c r="F3" s="6" t="n">
        <v>5592</v>
      </c>
    </row>
    <row r="4">
      <c r="A4" s="4" t="inlineStr">
        <is>
          <t>Net income attributable to NHI shareholders</t>
        </is>
      </c>
      <c r="C4" s="5" t="n">
        <v>194407</v>
      </c>
      <c r="F4" s="6" t="n">
        <v>194407</v>
      </c>
    </row>
    <row r="5">
      <c r="A5" s="4" t="inlineStr">
        <is>
          <t>Cash dividends</t>
        </is>
      </c>
      <c r="F5" s="6" t="n">
        <v>-48477</v>
      </c>
      <c r="G5" s="4" t="inlineStr">
        <is>
          <t>[2]</t>
        </is>
      </c>
      <c r="N5" s="6" t="n">
        <v>-1274</v>
      </c>
    </row>
    <row r="6">
      <c r="A6" s="4" t="inlineStr">
        <is>
          <t>Gain (loss) on sales of treasury stock</t>
        </is>
      </c>
      <c r="E6" s="6" t="n">
        <v>12</v>
      </c>
      <c r="F6" s="6" t="n">
        <v>0</v>
      </c>
    </row>
    <row r="7">
      <c r="A7" s="4" t="inlineStr">
        <is>
          <t>Stock-based compensation awards</t>
        </is>
      </c>
      <c r="E7" s="6" t="n">
        <v>-4922</v>
      </c>
    </row>
    <row r="8">
      <c r="A8" s="4" t="inlineStr">
        <is>
          <t>Net change during the period</t>
        </is>
      </c>
      <c r="H8" s="6" t="n">
        <v>-38635</v>
      </c>
    </row>
    <row r="9">
      <c r="A9" s="4" t="inlineStr">
        <is>
          <t>Pension liability adjustment</t>
        </is>
      </c>
      <c r="C9" s="6" t="n">
        <v>3917</v>
      </c>
      <c r="I9" s="6" t="n">
        <v>3917</v>
      </c>
    </row>
    <row r="10">
      <c r="A10" s="4" t="inlineStr">
        <is>
          <t>Own credit adjustments</t>
        </is>
      </c>
      <c r="C10" s="6" t="n">
        <v>-3675</v>
      </c>
      <c r="J10" s="6" t="n">
        <v>-3675</v>
      </c>
    </row>
    <row r="11">
      <c r="A11" s="4" t="inlineStr">
        <is>
          <t>Repurchases of common stock</t>
        </is>
      </c>
      <c r="L11" s="6" t="n">
        <v>-41328</v>
      </c>
    </row>
    <row r="12">
      <c r="A12" s="4" t="inlineStr">
        <is>
          <t>Sales of common stock</t>
        </is>
      </c>
      <c r="L12" s="6" t="n">
        <v>0</v>
      </c>
    </row>
    <row r="13">
      <c r="A13" s="4" t="inlineStr">
        <is>
          <t>Common stock issued to employees</t>
        </is>
      </c>
      <c r="L13" s="6" t="n">
        <v>9926</v>
      </c>
    </row>
    <row r="14">
      <c r="A14" s="4" t="inlineStr">
        <is>
          <t>Net income attributable to noncontrolling interests</t>
        </is>
      </c>
      <c r="C14" s="6" t="n">
        <v>-2843</v>
      </c>
      <c r="N14" s="6" t="n">
        <v>2843</v>
      </c>
    </row>
    <row r="15">
      <c r="A15" s="4" t="inlineStr">
        <is>
          <t>Accumulated other comprehensive income (loss) attributable to noncontrolling interests</t>
        </is>
      </c>
      <c r="N15" s="6" t="n">
        <v>-440</v>
      </c>
    </row>
    <row r="16">
      <c r="A16" s="4" t="inlineStr">
        <is>
          <t>Purchase / sale of subsidiary shares, net</t>
        </is>
      </c>
      <c r="N16" s="6" t="n">
        <v>16089</v>
      </c>
    </row>
    <row r="17">
      <c r="A17" s="4" t="inlineStr">
        <is>
          <t>Other net change in noncontrolling interests</t>
        </is>
      </c>
      <c r="N17" s="6" t="n">
        <v>13347</v>
      </c>
    </row>
    <row r="18">
      <c r="A18" s="4" t="inlineStr">
        <is>
          <t>Balance at end of period at Sep. 30, 2019</t>
        </is>
      </c>
      <c r="C18" s="6" t="n">
        <v>2788175</v>
      </c>
      <c r="D18" s="6" t="n">
        <v>594493</v>
      </c>
      <c r="E18" s="6" t="n">
        <v>682851</v>
      </c>
      <c r="F18" s="6" t="n">
        <v>1638347</v>
      </c>
      <c r="H18" s="6" t="n">
        <v>-20802</v>
      </c>
      <c r="I18" s="6" t="n">
        <v>-67190</v>
      </c>
      <c r="J18" s="6" t="n">
        <v>20549</v>
      </c>
      <c r="K18" s="5" t="n">
        <v>-67443</v>
      </c>
      <c r="L18" s="6" t="n">
        <v>-140370</v>
      </c>
      <c r="M18" s="5" t="n">
        <v>2707878</v>
      </c>
      <c r="N18" s="6" t="n">
        <v>80297</v>
      </c>
    </row>
    <row r="19">
      <c r="A19" s="4" t="inlineStr">
        <is>
          <t>Balance at beginning of year at Jun. 30, 2019</t>
        </is>
      </c>
      <c r="D19" s="6" t="n">
        <v>594493</v>
      </c>
      <c r="E19" s="6" t="n">
        <v>681065</v>
      </c>
      <c r="F19" s="6" t="n">
        <v>1548250</v>
      </c>
      <c r="H19" s="6" t="n">
        <v>-13843</v>
      </c>
      <c r="I19" s="6" t="n">
        <v>-68860</v>
      </c>
      <c r="J19" s="6" t="n">
        <v>22248</v>
      </c>
      <c r="L19" s="6" t="n">
        <v>-100627</v>
      </c>
      <c r="N19" s="6" t="n">
        <v>64142</v>
      </c>
    </row>
    <row r="20">
      <c r="A20" s="4" t="inlineStr">
        <is>
          <t>Net income attributable to NHI shareholders</t>
        </is>
      </c>
      <c r="C20" s="6" t="n">
        <v>138574</v>
      </c>
      <c r="F20" s="6" t="n">
        <v>138574</v>
      </c>
    </row>
    <row r="21">
      <c r="A21" s="4" t="inlineStr">
        <is>
          <t>Cash dividends</t>
        </is>
      </c>
      <c r="F21" s="6" t="n">
        <v>-48477</v>
      </c>
      <c r="G21" s="4" t="inlineStr">
        <is>
          <t>[3]</t>
        </is>
      </c>
      <c r="N21" s="6" t="n">
        <v>-305</v>
      </c>
    </row>
    <row r="22">
      <c r="A22" s="4" t="inlineStr">
        <is>
          <t>Gain (loss) on sales of treasury stock</t>
        </is>
      </c>
      <c r="E22" s="6" t="n">
        <v>-67</v>
      </c>
      <c r="F22" s="4" t="inlineStr">
        <is>
          <t xml:space="preserve"> </t>
        </is>
      </c>
    </row>
    <row r="23">
      <c r="A23" s="4" t="inlineStr">
        <is>
          <t>Stock-based compensation awards</t>
        </is>
      </c>
      <c r="E23" s="6" t="n">
        <v>1853</v>
      </c>
    </row>
    <row r="24">
      <c r="A24" s="4" t="inlineStr">
        <is>
          <t>Net change during the period</t>
        </is>
      </c>
      <c r="H24" s="6" t="n">
        <v>-6959</v>
      </c>
    </row>
    <row r="25">
      <c r="A25" s="4" t="inlineStr">
        <is>
          <t>Pension liability adjustment</t>
        </is>
      </c>
      <c r="C25" s="6" t="n">
        <v>1670</v>
      </c>
      <c r="I25" s="6" t="n">
        <v>1670</v>
      </c>
    </row>
    <row r="26">
      <c r="A26" s="4" t="inlineStr">
        <is>
          <t>Own credit adjustments</t>
        </is>
      </c>
      <c r="C26" s="6" t="n">
        <v>-1699</v>
      </c>
      <c r="J26" s="6" t="n">
        <v>-1699</v>
      </c>
    </row>
    <row r="27">
      <c r="A27" s="4" t="inlineStr">
        <is>
          <t>Repurchases of common stock</t>
        </is>
      </c>
      <c r="L27" s="6" t="n">
        <v>-41327</v>
      </c>
    </row>
    <row r="28">
      <c r="A28" s="4" t="inlineStr">
        <is>
          <t>Sales of common stock</t>
        </is>
      </c>
      <c r="L28" s="6" t="n">
        <v>0</v>
      </c>
    </row>
    <row r="29">
      <c r="A29" s="4" t="inlineStr">
        <is>
          <t>Common stock issued to employees</t>
        </is>
      </c>
      <c r="L29" s="6" t="n">
        <v>1584</v>
      </c>
    </row>
    <row r="30">
      <c r="A30" s="4" t="inlineStr">
        <is>
          <t>Net income attributable to noncontrolling interests</t>
        </is>
      </c>
      <c r="C30" s="6" t="n">
        <v>-1787</v>
      </c>
      <c r="N30" s="6" t="n">
        <v>1787</v>
      </c>
    </row>
    <row r="31">
      <c r="A31" s="4" t="inlineStr">
        <is>
          <t>Accumulated other comprehensive income (loss) attributable to noncontrolling interests</t>
        </is>
      </c>
      <c r="N31" s="6" t="n">
        <v>419</v>
      </c>
    </row>
    <row r="32">
      <c r="A32" s="4" t="inlineStr">
        <is>
          <t>Purchase / sale of subsidiary shares, net</t>
        </is>
      </c>
      <c r="N32" s="6" t="n">
        <v>15422</v>
      </c>
    </row>
    <row r="33">
      <c r="A33" s="4" t="inlineStr">
        <is>
          <t>Other net change in noncontrolling interests</t>
        </is>
      </c>
      <c r="N33" s="6" t="n">
        <v>-1168</v>
      </c>
    </row>
    <row r="34">
      <c r="A34" s="4" t="inlineStr">
        <is>
          <t>Balance at end of period at Sep. 30, 2019</t>
        </is>
      </c>
      <c r="C34" s="6" t="n">
        <v>2788175</v>
      </c>
      <c r="D34" s="6" t="n">
        <v>594493</v>
      </c>
      <c r="E34" s="6" t="n">
        <v>682851</v>
      </c>
      <c r="F34" s="6" t="n">
        <v>1638347</v>
      </c>
      <c r="H34" s="6" t="n">
        <v>-20802</v>
      </c>
      <c r="I34" s="6" t="n">
        <v>-67190</v>
      </c>
      <c r="J34" s="6" t="n">
        <v>20549</v>
      </c>
      <c r="K34" s="6" t="n">
        <v>-67443</v>
      </c>
      <c r="L34" s="6" t="n">
        <v>-140370</v>
      </c>
      <c r="M34" s="6" t="n">
        <v>2707878</v>
      </c>
      <c r="N34" s="6" t="n">
        <v>80297</v>
      </c>
    </row>
    <row r="35">
      <c r="A35" s="4" t="inlineStr">
        <is>
          <t>Balance at beginning of year at Mar. 31, 2020</t>
        </is>
      </c>
      <c r="C35" s="6" t="n">
        <v>2731264</v>
      </c>
      <c r="D35" s="6" t="n">
        <v>594493</v>
      </c>
      <c r="E35" s="6" t="n">
        <v>683232</v>
      </c>
      <c r="F35" s="6" t="n">
        <v>1645451</v>
      </c>
      <c r="H35" s="6" t="n">
        <v>-26274</v>
      </c>
      <c r="I35" s="6" t="n">
        <v>-62571</v>
      </c>
      <c r="J35" s="6" t="n">
        <v>62740</v>
      </c>
      <c r="L35" s="6" t="n">
        <v>-243604</v>
      </c>
      <c r="N35" s="6" t="n">
        <v>77797</v>
      </c>
    </row>
    <row r="36">
      <c r="A36" s="4" t="inlineStr">
        <is>
          <t>Cumulative effect of change in accounting principle</t>
        </is>
      </c>
      <c r="B36" s="4" t="inlineStr">
        <is>
          <t>[1]</t>
        </is>
      </c>
      <c r="F36" s="6" t="n">
        <v>-18200</v>
      </c>
    </row>
    <row r="37">
      <c r="A37" s="4" t="inlineStr">
        <is>
          <t>Net income attributable to NHI shareholders</t>
        </is>
      </c>
      <c r="C37" s="6" t="n">
        <v>210158</v>
      </c>
      <c r="F37" s="6" t="n">
        <v>210158</v>
      </c>
    </row>
    <row r="38">
      <c r="A38" s="4" t="inlineStr">
        <is>
          <t>Cash dividends</t>
        </is>
      </c>
      <c r="F38" s="6" t="n">
        <v>-61156</v>
      </c>
      <c r="G38" s="4" t="inlineStr">
        <is>
          <t>[2]</t>
        </is>
      </c>
      <c r="N38" s="6" t="n">
        <v>-723</v>
      </c>
    </row>
    <row r="39">
      <c r="A39" s="4" t="inlineStr">
        <is>
          <t>Gain (loss) on sales of treasury stock</t>
        </is>
      </c>
      <c r="E39" s="6" t="n">
        <v>-562</v>
      </c>
    </row>
    <row r="40">
      <c r="A40" s="4" t="inlineStr">
        <is>
          <t>Stock-based compensation awards</t>
        </is>
      </c>
      <c r="E40" s="6" t="n">
        <v>-1117</v>
      </c>
    </row>
    <row r="41">
      <c r="A41" s="4" t="inlineStr">
        <is>
          <t>Changes in an affiliated company's interests in its subsidiary</t>
        </is>
      </c>
      <c r="E41" s="6" t="n">
        <v>1118</v>
      </c>
    </row>
    <row r="42">
      <c r="A42" s="4" t="inlineStr">
        <is>
          <t>Net change during the period</t>
        </is>
      </c>
      <c r="H42" s="6" t="n">
        <v>-20207</v>
      </c>
    </row>
    <row r="43">
      <c r="A43" s="4" t="inlineStr">
        <is>
          <t>Pension liability adjustment</t>
        </is>
      </c>
      <c r="C43" s="6" t="n">
        <v>3390</v>
      </c>
      <c r="I43" s="6" t="n">
        <v>3390</v>
      </c>
    </row>
    <row r="44">
      <c r="A44" s="4" t="inlineStr">
        <is>
          <t>Own credit adjustments</t>
        </is>
      </c>
      <c r="C44" s="6" t="n">
        <v>-45784</v>
      </c>
      <c r="J44" s="6" t="n">
        <v>-45784</v>
      </c>
    </row>
    <row r="45">
      <c r="A45" s="4" t="inlineStr">
        <is>
          <t>Repurchases of common stock</t>
        </is>
      </c>
      <c r="L45" s="6" t="n">
        <v>-3</v>
      </c>
    </row>
    <row r="46">
      <c r="A46" s="4" t="inlineStr">
        <is>
          <t>Sales of common stock</t>
        </is>
      </c>
      <c r="L46" s="6" t="n">
        <v>0</v>
      </c>
    </row>
    <row r="47">
      <c r="A47" s="4" t="inlineStr">
        <is>
          <t>Common stock issued to employees</t>
        </is>
      </c>
      <c r="L47" s="6" t="n">
        <v>10292</v>
      </c>
    </row>
    <row r="48">
      <c r="A48" s="4" t="inlineStr">
        <is>
          <t>Net income attributable to noncontrolling interests</t>
        </is>
      </c>
      <c r="C48" s="6" t="n">
        <v>-3063</v>
      </c>
      <c r="N48" s="6" t="n">
        <v>3063</v>
      </c>
    </row>
    <row r="49">
      <c r="A49" s="4" t="inlineStr">
        <is>
          <t>Accumulated other comprehensive income (loss) attributable to noncontrolling interests</t>
        </is>
      </c>
      <c r="N49" s="6" t="n">
        <v>310</v>
      </c>
    </row>
    <row r="50">
      <c r="A50" s="4" t="inlineStr">
        <is>
          <t>Purchase / sale of subsidiary shares, net</t>
        </is>
      </c>
      <c r="N50" s="6" t="n">
        <v>160</v>
      </c>
    </row>
    <row r="51">
      <c r="A51" s="4" t="inlineStr">
        <is>
          <t>Other net change in noncontrolling interests</t>
        </is>
      </c>
      <c r="N51" s="6" t="n">
        <v>-25949</v>
      </c>
    </row>
    <row r="52">
      <c r="A52" s="4" t="inlineStr">
        <is>
          <t>Balance at end of period at Sep. 30, 2020</t>
        </is>
      </c>
      <c r="C52" s="6" t="n">
        <v>2786054</v>
      </c>
      <c r="D52" s="6" t="n">
        <v>594493</v>
      </c>
      <c r="E52" s="6" t="n">
        <v>683233</v>
      </c>
      <c r="F52" s="6" t="n">
        <v>1775691</v>
      </c>
      <c r="H52" s="6" t="n">
        <v>-46481</v>
      </c>
      <c r="I52" s="6" t="n">
        <v>-59181</v>
      </c>
      <c r="J52" s="6" t="n">
        <v>16956</v>
      </c>
      <c r="K52" s="6" t="n">
        <v>-88706</v>
      </c>
      <c r="L52" s="6" t="n">
        <v>-233315</v>
      </c>
      <c r="M52" s="6" t="n">
        <v>2731396</v>
      </c>
      <c r="N52" s="6" t="n">
        <v>54658</v>
      </c>
    </row>
    <row r="53">
      <c r="A53" s="4" t="inlineStr">
        <is>
          <t>Balance at beginning of year at Jun. 30, 2020</t>
        </is>
      </c>
      <c r="D53" s="6" t="n">
        <v>594493</v>
      </c>
      <c r="E53" s="6" t="n">
        <v>676040</v>
      </c>
      <c r="F53" s="6" t="n">
        <v>1769225</v>
      </c>
      <c r="H53" s="6" t="n">
        <v>-26958</v>
      </c>
      <c r="I53" s="6" t="n">
        <v>-60263</v>
      </c>
      <c r="J53" s="6" t="n">
        <v>61248</v>
      </c>
      <c r="L53" s="6" t="n">
        <v>-234282</v>
      </c>
      <c r="N53" s="6" t="n">
        <v>51140</v>
      </c>
    </row>
    <row r="54">
      <c r="A54" s="4" t="inlineStr">
        <is>
          <t>Net income attributable to NHI shareholders</t>
        </is>
      </c>
      <c r="C54" s="6" t="n">
        <v>67642</v>
      </c>
      <c r="F54" s="6" t="n">
        <v>67642</v>
      </c>
    </row>
    <row r="55">
      <c r="A55" s="4" t="inlineStr">
        <is>
          <t>Cash dividends</t>
        </is>
      </c>
      <c r="F55" s="6" t="n">
        <v>-61156</v>
      </c>
      <c r="G55" s="4" t="inlineStr">
        <is>
          <t>[3]</t>
        </is>
      </c>
      <c r="N55" s="6" t="n">
        <v>267</v>
      </c>
    </row>
    <row r="56">
      <c r="A56" s="4" t="inlineStr">
        <is>
          <t>Gain (loss) on sales of treasury stock</t>
        </is>
      </c>
      <c r="E56" s="6" t="n">
        <v>0</v>
      </c>
      <c r="F56" s="6" t="n">
        <v>-20</v>
      </c>
    </row>
    <row r="57">
      <c r="A57" s="4" t="inlineStr">
        <is>
          <t>Stock-based compensation awards</t>
        </is>
      </c>
      <c r="E57" s="6" t="n">
        <v>7197</v>
      </c>
    </row>
    <row r="58">
      <c r="A58" s="4" t="inlineStr">
        <is>
          <t>Changes in an affiliated company's interests in its subsidiary</t>
        </is>
      </c>
      <c r="E58" s="6" t="n">
        <v>-4</v>
      </c>
    </row>
    <row r="59">
      <c r="A59" s="4" t="inlineStr">
        <is>
          <t>Net change during the period</t>
        </is>
      </c>
      <c r="H59" s="6" t="n">
        <v>-19523</v>
      </c>
    </row>
    <row r="60">
      <c r="A60" s="4" t="inlineStr">
        <is>
          <t>Pension liability adjustment</t>
        </is>
      </c>
      <c r="C60" s="6" t="n">
        <v>1082</v>
      </c>
      <c r="I60" s="6" t="n">
        <v>1082</v>
      </c>
    </row>
    <row r="61">
      <c r="A61" s="4" t="inlineStr">
        <is>
          <t>Own credit adjustments</t>
        </is>
      </c>
      <c r="C61" s="6" t="n">
        <v>-44292</v>
      </c>
      <c r="J61" s="6" t="n">
        <v>-44292</v>
      </c>
    </row>
    <row r="62">
      <c r="A62" s="4" t="inlineStr">
        <is>
          <t>Repurchases of common stock</t>
        </is>
      </c>
      <c r="L62" s="6" t="n">
        <v>-2</v>
      </c>
    </row>
    <row r="63">
      <c r="A63" s="4" t="inlineStr">
        <is>
          <t>Sales of common stock</t>
        </is>
      </c>
      <c r="L63" s="6" t="n">
        <v>0</v>
      </c>
    </row>
    <row r="64">
      <c r="A64" s="4" t="inlineStr">
        <is>
          <t>Common stock issued to employees</t>
        </is>
      </c>
      <c r="L64" s="6" t="n">
        <v>969</v>
      </c>
    </row>
    <row r="65">
      <c r="A65" s="4" t="inlineStr">
        <is>
          <t>Net income attributable to noncontrolling interests</t>
        </is>
      </c>
      <c r="C65" s="6" t="n">
        <v>-1281</v>
      </c>
      <c r="N65" s="6" t="n">
        <v>1281</v>
      </c>
    </row>
    <row r="66">
      <c r="A66" s="4" t="inlineStr">
        <is>
          <t>Accumulated other comprehensive income (loss) attributable to noncontrolling interests</t>
        </is>
      </c>
      <c r="N66" s="6" t="n">
        <v>-265</v>
      </c>
    </row>
    <row r="67">
      <c r="A67" s="4" t="inlineStr">
        <is>
          <t>Purchase / sale of subsidiary shares, net</t>
        </is>
      </c>
      <c r="N67" s="6" t="n">
        <v>-370</v>
      </c>
    </row>
    <row r="68">
      <c r="A68" s="4" t="inlineStr">
        <is>
          <t>Other net change in noncontrolling interests</t>
        </is>
      </c>
      <c r="N68" s="6" t="n">
        <v>2605</v>
      </c>
    </row>
    <row r="69">
      <c r="A69" s="4" t="inlineStr">
        <is>
          <t>Balance at end of period at Sep. 30, 2020</t>
        </is>
      </c>
      <c r="C69" s="5" t="n">
        <v>2786054</v>
      </c>
      <c r="D69" s="5" t="n">
        <v>594493</v>
      </c>
      <c r="E69" s="5" t="n">
        <v>683233</v>
      </c>
      <c r="F69" s="5" t="n">
        <v>1775691</v>
      </c>
      <c r="H69" s="5" t="n">
        <v>-46481</v>
      </c>
      <c r="I69" s="5" t="n">
        <v>-59181</v>
      </c>
      <c r="J69" s="5" t="n">
        <v>16956</v>
      </c>
      <c r="K69" s="5" t="n">
        <v>-88706</v>
      </c>
      <c r="L69" s="5" t="n">
        <v>-233315</v>
      </c>
      <c r="M69" s="5" t="n">
        <v>2731396</v>
      </c>
      <c r="N69" s="5" t="n">
        <v>54658</v>
      </c>
    </row>
    <row r="70"/>
    <row r="71">
      <c r="A71" s="4" t="inlineStr">
        <is>
          <t>[1]</t>
        </is>
      </c>
      <c r="B71" s="4" t="inlineStr">
        <is>
          <t>Represents the adjustments to initially apply Accounting Standards Update (“ASU”) 2016-02, “Leases” and ASU 2016-13, “Measurement of Credit Losses on Financial Instruments” for the six months ended September 30, 2019, and 2020, respectively.</t>
        </is>
      </c>
    </row>
    <row r="72">
      <c r="A72" s="4" t="inlineStr">
        <is>
          <t>[2]</t>
        </is>
      </c>
      <c r="B72" s="4" t="inlineStr">
        <is>
          <t>Dividends per share Six months ended September 30, 2019 ¥ 15.00 Six months ended September 30, 2020 ¥ 20.00</t>
        </is>
      </c>
    </row>
    <row r="73">
      <c r="A73" s="4" t="inlineStr">
        <is>
          <t>[3]</t>
        </is>
      </c>
      <c r="B73" s="4" t="inlineStr">
        <is>
          <t>Dividends per share Three months ended September 30, 2019 ¥15.00 Three months ended September 30, 2020 ¥ 20.00</t>
        </is>
      </c>
    </row>
  </sheetData>
  <mergeCells count="6">
    <mergeCell ref="A1:B1"/>
    <mergeCell ref="F1:G1"/>
    <mergeCell ref="A70:M70"/>
    <mergeCell ref="B71:M71"/>
    <mergeCell ref="B72:M72"/>
    <mergeCell ref="B73:M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Sep. 30, 2020</t>
        </is>
      </c>
      <c r="C1" s="2" t="inlineStr">
        <is>
          <t>Mar. 31, 2020</t>
        </is>
      </c>
    </row>
    <row r="2">
      <c r="A2" s="3" t="inlineStr">
        <is>
          <t>Derivative Instruments and Hedging Activities [Abstract]</t>
        </is>
      </c>
    </row>
    <row r="3">
      <c r="A3" s="4" t="inlineStr">
        <is>
          <t>Gross balances of derivative assets, not subject to enforceable master netting arrangements or similar agreements</t>
        </is>
      </c>
      <c r="B3" s="5" t="n">
        <v>443</v>
      </c>
      <c r="C3" s="5" t="n">
        <v>1013</v>
      </c>
    </row>
    <row r="4">
      <c r="A4" s="4" t="inlineStr">
        <is>
          <t>Gross balances of derivative liabilities, not subject to enforceable master netting arrangements or similar agreements</t>
        </is>
      </c>
      <c r="B4" s="6" t="n">
        <v>572</v>
      </c>
      <c r="C4" s="6" t="n">
        <v>1046</v>
      </c>
    </row>
    <row r="5">
      <c r="A5" s="4" t="inlineStr">
        <is>
          <t>Cash collateral receivables against net derivative liabilities</t>
        </is>
      </c>
      <c r="B5" s="6" t="n">
        <v>1592</v>
      </c>
      <c r="C5" s="6" t="n">
        <v>1679</v>
      </c>
    </row>
    <row r="6">
      <c r="A6" s="4" t="inlineStr">
        <is>
          <t>Cash collateral payables against net derivative assets</t>
        </is>
      </c>
      <c r="B6" s="6" t="n">
        <v>1726</v>
      </c>
      <c r="C6" s="6" t="n">
        <v>1940</v>
      </c>
    </row>
    <row r="7">
      <c r="A7" s="4" t="inlineStr">
        <is>
          <t>Cash collateral receivables, not being offset against net derivatives</t>
        </is>
      </c>
      <c r="B7" s="6" t="n">
        <v>182</v>
      </c>
      <c r="C7" s="6" t="n">
        <v>374</v>
      </c>
    </row>
    <row r="8">
      <c r="A8" s="4" t="inlineStr">
        <is>
          <t>Cash collateral payables, not being offset against net derivatives</t>
        </is>
      </c>
      <c r="B8" s="5" t="n">
        <v>446</v>
      </c>
      <c r="C8" s="5" t="n">
        <v>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 Schedule of derivatives used for trading and non-trading purposes (Detail) - Derivatives used for trading and non-trading purposes [Member] - JPY (¥) ¥ in Billion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Derivative [Line Items]</t>
        </is>
      </c>
    </row>
    <row r="4">
      <c r="A4" s="4" t="inlineStr">
        <is>
          <t>Gains (losses) on derivatives used for trading and non-trading purposes</t>
        </is>
      </c>
      <c r="B4" s="4" t="inlineStr">
        <is>
          <t>[1],[2]</t>
        </is>
      </c>
      <c r="C4" s="5" t="n">
        <v>-83</v>
      </c>
      <c r="D4" s="5" t="n">
        <v>-53</v>
      </c>
      <c r="E4" s="5" t="n">
        <v>119</v>
      </c>
      <c r="F4" s="5" t="n">
        <v>-69</v>
      </c>
    </row>
    <row r="5">
      <c r="A5" s="4" t="inlineStr">
        <is>
          <t>Equity contracts [Member]</t>
        </is>
      </c>
    </row>
    <row r="6">
      <c r="A6" s="3" t="inlineStr">
        <is>
          <t>Derivative [Line Items]</t>
        </is>
      </c>
    </row>
    <row r="7">
      <c r="A7" s="4" t="inlineStr">
        <is>
          <t>Gains (losses) on derivatives used for trading and non-trading purposes</t>
        </is>
      </c>
      <c r="B7" s="4" t="inlineStr">
        <is>
          <t>[1],[2]</t>
        </is>
      </c>
      <c r="C7" s="6" t="n">
        <v>-47</v>
      </c>
      <c r="D7" s="6" t="n">
        <v>47</v>
      </c>
      <c r="E7" s="6" t="n">
        <v>90</v>
      </c>
      <c r="F7" s="6" t="n">
        <v>45</v>
      </c>
    </row>
    <row r="8">
      <c r="A8" s="4" t="inlineStr">
        <is>
          <t>Interest rate contracts [Member]</t>
        </is>
      </c>
    </row>
    <row r="9">
      <c r="A9" s="3" t="inlineStr">
        <is>
          <t>Derivative [Line Items]</t>
        </is>
      </c>
    </row>
    <row r="10">
      <c r="A10" s="4" t="inlineStr">
        <is>
          <t>Gains (losses) on derivatives used for trading and non-trading purposes</t>
        </is>
      </c>
      <c r="B10" s="4" t="inlineStr">
        <is>
          <t>[1],[2]</t>
        </is>
      </c>
      <c r="C10" s="6" t="n">
        <v>40</v>
      </c>
      <c r="D10" s="6" t="n">
        <v>64</v>
      </c>
      <c r="E10" s="6" t="n">
        <v>176</v>
      </c>
      <c r="F10" s="6" t="n">
        <v>72</v>
      </c>
    </row>
    <row r="11">
      <c r="A11" s="4" t="inlineStr">
        <is>
          <t>Credit contracts [Member]</t>
        </is>
      </c>
    </row>
    <row r="12">
      <c r="A12" s="3" t="inlineStr">
        <is>
          <t>Derivative [Line Items]</t>
        </is>
      </c>
    </row>
    <row r="13">
      <c r="A13" s="4" t="inlineStr">
        <is>
          <t>Gains (losses) on derivatives used for trading and non-trading purposes</t>
        </is>
      </c>
      <c r="B13" s="4" t="inlineStr">
        <is>
          <t>[1],[2]</t>
        </is>
      </c>
      <c r="C13" s="6" t="n">
        <v>-78</v>
      </c>
      <c r="D13" s="6" t="n">
        <v>-85</v>
      </c>
      <c r="E13" s="6" t="n">
        <v>-85</v>
      </c>
      <c r="F13" s="6" t="n">
        <v>-104</v>
      </c>
    </row>
    <row r="14">
      <c r="A14" s="4" t="inlineStr">
        <is>
          <t>Foreign exchange contracts [Member]</t>
        </is>
      </c>
    </row>
    <row r="15">
      <c r="A15" s="3" t="inlineStr">
        <is>
          <t>Derivative [Line Items]</t>
        </is>
      </c>
    </row>
    <row r="16">
      <c r="A16" s="4" t="inlineStr">
        <is>
          <t>Gains (losses) on derivatives used for trading and non-trading purposes</t>
        </is>
      </c>
      <c r="B16" s="4" t="inlineStr">
        <is>
          <t>[1],[2]</t>
        </is>
      </c>
      <c r="C16" s="6" t="n">
        <v>7</v>
      </c>
      <c r="D16" s="6" t="n">
        <v>-78</v>
      </c>
      <c r="E16" s="6" t="n">
        <v>-52</v>
      </c>
      <c r="F16" s="6" t="n">
        <v>-84</v>
      </c>
    </row>
    <row r="17">
      <c r="A17" s="4" t="inlineStr">
        <is>
          <t>Commodity contracts [Member]</t>
        </is>
      </c>
    </row>
    <row r="18">
      <c r="A18" s="3" t="inlineStr">
        <is>
          <t>Derivative [Line Items]</t>
        </is>
      </c>
    </row>
    <row r="19">
      <c r="A19" s="4" t="inlineStr">
        <is>
          <t>Gains (losses) on derivatives used for trading and non-trading purposes</t>
        </is>
      </c>
      <c r="B19" s="4" t="inlineStr">
        <is>
          <t>[1],[2]</t>
        </is>
      </c>
      <c r="C19" s="5" t="n">
        <v>-5</v>
      </c>
      <c r="D19" s="5" t="n">
        <v>-1</v>
      </c>
      <c r="E19" s="5" t="n">
        <v>-10</v>
      </c>
      <c r="F19" s="5" t="n">
        <v>2</v>
      </c>
    </row>
    <row r="20"/>
    <row r="21">
      <c r="A21" s="4" t="inlineStr">
        <is>
          <t>[1]</t>
        </is>
      </c>
      <c r="B21" s="4" t="inlineStr">
        <is>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is>
      </c>
    </row>
    <row r="22">
      <c r="A22" s="4" t="inlineStr">
        <is>
          <t>[2]</t>
        </is>
      </c>
      <c r="B22" s="4" t="inlineStr">
        <is>
          <t>Includes net gains (losses) on derivatives used for non-trading purposes which are not designated as fair value or net investment hedges. For the six and three months ended September 30, 2019 and 2020, these amounts have not been separately presented as net gains (losses) for these non-trading derivatives were not significant.</t>
        </is>
      </c>
    </row>
  </sheetData>
  <mergeCells count="6">
    <mergeCell ref="A1:B2"/>
    <mergeCell ref="C1:D1"/>
    <mergeCell ref="E1:F1"/>
    <mergeCell ref="A20:E20"/>
    <mergeCell ref="B21:E21"/>
    <mergeCell ref="B22:E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Sep. 30, 2020</t>
        </is>
      </c>
      <c r="C1" s="2" t="inlineStr">
        <is>
          <t>Mar. 31, 2020</t>
        </is>
      </c>
    </row>
    <row r="2">
      <c r="A2" s="4" t="inlineStr">
        <is>
          <t>Carrying amount of the hedged assets/liabilities</t>
        </is>
      </c>
      <c r="B2" s="5" t="n">
        <v>1301</v>
      </c>
      <c r="C2" s="5" t="n">
        <v>1098</v>
      </c>
    </row>
    <row r="3">
      <c r="A3" s="4" t="inlineStr">
        <is>
          <t>Cumulative gains/(losses) of fair value hedging</t>
        </is>
      </c>
      <c r="B3" s="6" t="n">
        <v>-33</v>
      </c>
      <c r="C3" s="6" t="n">
        <v>-36</v>
      </c>
    </row>
    <row r="4">
      <c r="A4" s="4" t="inlineStr">
        <is>
          <t>Long-term borrowings [Member]</t>
        </is>
      </c>
    </row>
    <row r="5">
      <c r="A5" s="4" t="inlineStr">
        <is>
          <t>Carrying amount of the hedged assets/liabilities</t>
        </is>
      </c>
      <c r="B5" s="6" t="n">
        <v>1301</v>
      </c>
      <c r="C5" s="6" t="n">
        <v>1098</v>
      </c>
    </row>
    <row r="6">
      <c r="A6" s="4" t="inlineStr">
        <is>
          <t>Cumulative gains/(losses) of fair value hedging</t>
        </is>
      </c>
      <c r="B6" s="5" t="n">
        <v>-33</v>
      </c>
      <c r="C6" s="5"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hedging instruments and hedged items (Detail)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Hedged Items [Member]</t>
        </is>
      </c>
    </row>
    <row r="4">
      <c r="A4" s="3" t="inlineStr">
        <is>
          <t>Derivative Instruments, Gain (Loss) [Line Items]</t>
        </is>
      </c>
    </row>
    <row r="5">
      <c r="A5" s="4" t="inlineStr">
        <is>
          <t>Gains (losses) on fair value hedges recognized</t>
        </is>
      </c>
      <c r="B5" s="5" t="n">
        <v>-1</v>
      </c>
      <c r="C5" s="5" t="n">
        <v>4</v>
      </c>
      <c r="D5" s="5" t="n">
        <v>1</v>
      </c>
      <c r="E5" s="5" t="n">
        <v>2</v>
      </c>
    </row>
    <row r="6">
      <c r="A6" s="4" t="inlineStr">
        <is>
          <t>Hedged Items [Member] | Long-term borrowings [Member]</t>
        </is>
      </c>
    </row>
    <row r="7">
      <c r="A7" s="3" t="inlineStr">
        <is>
          <t>Derivative Instruments, Gain (Loss) [Line Items]</t>
        </is>
      </c>
    </row>
    <row r="8">
      <c r="A8" s="4" t="inlineStr">
        <is>
          <t>Gains (losses) on fair value hedges recognized</t>
        </is>
      </c>
      <c r="B8" s="6" t="n">
        <v>-1</v>
      </c>
      <c r="C8" s="6" t="n">
        <v>4</v>
      </c>
      <c r="D8" s="6" t="n">
        <v>1</v>
      </c>
      <c r="E8" s="6" t="n">
        <v>2</v>
      </c>
    </row>
    <row r="9">
      <c r="A9" s="4" t="inlineStr">
        <is>
          <t>Derivatives designated as hedging instruments [Member]</t>
        </is>
      </c>
    </row>
    <row r="10">
      <c r="A10" s="3" t="inlineStr">
        <is>
          <t>Derivative Instruments, Gain (Loss) [Line Items]</t>
        </is>
      </c>
    </row>
    <row r="11">
      <c r="A11" s="4" t="inlineStr">
        <is>
          <t>Gains (losses) on fair value hedges recognized</t>
        </is>
      </c>
      <c r="B11" s="6" t="n">
        <v>1</v>
      </c>
      <c r="C11" s="6" t="n">
        <v>-4</v>
      </c>
      <c r="D11" s="6" t="n">
        <v>-1</v>
      </c>
      <c r="E11" s="6" t="n">
        <v>-2</v>
      </c>
    </row>
    <row r="12">
      <c r="A12" s="4" t="inlineStr">
        <is>
          <t>Derivatives designated as hedging instruments [Member] | Interest rate contracts [Member]</t>
        </is>
      </c>
    </row>
    <row r="13">
      <c r="A13" s="3" t="inlineStr">
        <is>
          <t>Derivative Instruments, Gain (Loss) [Line Items]</t>
        </is>
      </c>
    </row>
    <row r="14">
      <c r="A14" s="4" t="inlineStr">
        <is>
          <t>Gains (losses) on fair value hedges recognized</t>
        </is>
      </c>
      <c r="B14" s="5" t="n">
        <v>1</v>
      </c>
      <c r="C14" s="5" t="n">
        <v>-4</v>
      </c>
      <c r="D14" s="5" t="n">
        <v>-1</v>
      </c>
      <c r="E14" s="5"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from derivatives and non-derivatives designated as net investment hedges (Detail) - Net investment hedges [Member]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s (losses) from derivatives designated as net investment hedges</t>
        </is>
      </c>
      <c r="B4" s="5" t="n">
        <v>-5</v>
      </c>
      <c r="C4" s="5" t="n">
        <v>5</v>
      </c>
      <c r="D4" s="5" t="n">
        <v>-7</v>
      </c>
      <c r="E4" s="5" t="n">
        <v>3</v>
      </c>
    </row>
    <row r="5">
      <c r="A5" s="4" t="inlineStr">
        <is>
          <t>Foreign exchange contracts [Member]</t>
        </is>
      </c>
    </row>
    <row r="6">
      <c r="A6" s="3" t="inlineStr">
        <is>
          <t>Derivative Instruments, Gain (Loss) [Line Items]</t>
        </is>
      </c>
    </row>
    <row r="7">
      <c r="A7" s="4" t="inlineStr">
        <is>
          <t>Gains (losses) from derivatives designated as net investment hedges</t>
        </is>
      </c>
      <c r="B7" s="5" t="n">
        <v>-5</v>
      </c>
      <c r="C7" s="5" t="n">
        <v>5</v>
      </c>
      <c r="D7" s="5" t="n">
        <v>-7</v>
      </c>
      <c r="E7" s="5"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Additional information (Detail) - JPY (¥) ¥ in Millions</t>
        </is>
      </c>
      <c r="C1" s="2" t="inlineStr">
        <is>
          <t>Sep. 30, 2020</t>
        </is>
      </c>
      <c r="D1" s="2" t="inlineStr">
        <is>
          <t>Mar. 31, 2020</t>
        </is>
      </c>
    </row>
    <row r="2">
      <c r="A2" s="4" t="inlineStr">
        <is>
          <t>Derivative liability position with credit-risk-related contingent features</t>
        </is>
      </c>
      <c r="C2" s="5" t="n">
        <v>753000</v>
      </c>
      <c r="D2" s="5" t="n">
        <v>750000</v>
      </c>
    </row>
    <row r="3">
      <c r="A3" s="4" t="inlineStr">
        <is>
          <t>Collateral pledged for derivative instruments with credit-risk-related contingent features that are in a liability position</t>
        </is>
      </c>
      <c r="C3" s="6" t="n">
        <v>567000</v>
      </c>
      <c r="D3" s="6" t="n">
        <v>635000</v>
      </c>
    </row>
    <row r="4">
      <c r="A4" s="4" t="inlineStr">
        <is>
          <t>Additional collateral required to be posted, aggregate fair value</t>
        </is>
      </c>
      <c r="C4" s="6" t="n">
        <v>0</v>
      </c>
      <c r="D4" s="6" t="n">
        <v>3000</v>
      </c>
    </row>
    <row r="5">
      <c r="A5" s="4" t="inlineStr">
        <is>
          <t>Gross liability balance of total return swaps in respect of financial assets derecognised</t>
        </is>
      </c>
      <c r="B5" s="4" t="inlineStr">
        <is>
          <t>[1]</t>
        </is>
      </c>
      <c r="C5" s="6" t="n">
        <v>17182000</v>
      </c>
      <c r="D5" s="5" t="n">
        <v>20790000</v>
      </c>
    </row>
    <row r="6">
      <c r="A6" s="4" t="inlineStr">
        <is>
          <t>Total return swap [Member]</t>
        </is>
      </c>
    </row>
    <row r="7">
      <c r="A7" s="4" t="inlineStr">
        <is>
          <t>Transfer of financial assets accounted for sale amount derecognised</t>
        </is>
      </c>
      <c r="C7" s="6" t="n">
        <v>20854</v>
      </c>
    </row>
    <row r="8">
      <c r="A8" s="4" t="inlineStr">
        <is>
          <t>Cash proceeds received from derecognition of financial assets amount</t>
        </is>
      </c>
      <c r="C8" s="6" t="n">
        <v>20865</v>
      </c>
    </row>
    <row r="9">
      <c r="A9" s="4" t="inlineStr">
        <is>
          <t>Transfer of financial assets accounted for sale fair value of derecognised assets</t>
        </is>
      </c>
      <c r="C9" s="6" t="n">
        <v>20312</v>
      </c>
    </row>
    <row r="10">
      <c r="A10" s="4" t="inlineStr">
        <is>
          <t>Financial assets derecognised [Member] | Total return swap [Member]</t>
        </is>
      </c>
    </row>
    <row r="11">
      <c r="A11" s="4" t="inlineStr">
        <is>
          <t>Gross liability balance of total return swaps in respect of financial assets derecognised</t>
        </is>
      </c>
      <c r="C11" s="5" t="n">
        <v>496</v>
      </c>
    </row>
    <row r="12"/>
    <row r="13">
      <c r="A13" s="4" t="inlineStr">
        <is>
          <t>[1]</t>
        </is>
      </c>
      <c r="B13" s="4" t="inlineStr">
        <is>
          <t>Includes the amount of embedded derivatives bifurcated in accordance with ASC 815.</t>
        </is>
      </c>
    </row>
  </sheetData>
  <mergeCells count="3">
    <mergeCell ref="A1:B1"/>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 instruments and hedging activities - Schedule of information about written credit derivatives and purchased credit protection (Detail) - JPY (¥) ¥ in Billions</t>
        </is>
      </c>
      <c r="C1" s="2" t="inlineStr">
        <is>
          <t>6 Months Ended</t>
        </is>
      </c>
      <c r="D1" s="2" t="inlineStr">
        <is>
          <t>12 Months Ended</t>
        </is>
      </c>
    </row>
    <row r="2">
      <c r="C2" s="2" t="inlineStr">
        <is>
          <t>Sep. 30, 2020</t>
        </is>
      </c>
      <c r="D2" s="2" t="inlineStr">
        <is>
          <t>Mar. 31, 2020</t>
        </is>
      </c>
    </row>
    <row r="3">
      <c r="A3" s="3" t="inlineStr">
        <is>
          <t>Credit Derivatives [Line Items]</t>
        </is>
      </c>
    </row>
    <row r="4">
      <c r="A4" s="4" t="inlineStr">
        <is>
          <t>Carrying value (Asset) / Liability</t>
        </is>
      </c>
      <c r="B4" s="4" t="inlineStr">
        <is>
          <t>[1]</t>
        </is>
      </c>
      <c r="C4" s="5" t="n">
        <v>-121</v>
      </c>
      <c r="D4" s="5" t="n">
        <v>180</v>
      </c>
    </row>
    <row r="5">
      <c r="A5" s="4" t="inlineStr">
        <is>
          <t>Maximum potential payout / Notional</t>
        </is>
      </c>
      <c r="C5" s="6" t="n">
        <v>16833</v>
      </c>
      <c r="D5" s="6" t="n">
        <v>16455</v>
      </c>
    </row>
    <row r="6">
      <c r="A6" s="4" t="inlineStr">
        <is>
          <t>Notional, Purchased credit protection</t>
        </is>
      </c>
      <c r="C6" s="6" t="n">
        <v>12946</v>
      </c>
      <c r="D6" s="6" t="n">
        <v>12490</v>
      </c>
    </row>
    <row r="7">
      <c r="A7" s="4" t="inlineStr">
        <is>
          <t>Single-name credit default swaps [Member]</t>
        </is>
      </c>
    </row>
    <row r="8">
      <c r="A8" s="3" t="inlineStr">
        <is>
          <t>Credit Derivatives [Line Items]</t>
        </is>
      </c>
    </row>
    <row r="9">
      <c r="A9" s="4" t="inlineStr">
        <is>
          <t>Carrying value (Asset) / Liability</t>
        </is>
      </c>
      <c r="B9" s="4" t="inlineStr">
        <is>
          <t>[1]</t>
        </is>
      </c>
      <c r="C9" s="6" t="n">
        <v>-20</v>
      </c>
      <c r="D9" s="6" t="n">
        <v>96</v>
      </c>
    </row>
    <row r="10">
      <c r="A10" s="4" t="inlineStr">
        <is>
          <t>Maximum potential payout / Notional</t>
        </is>
      </c>
      <c r="C10" s="6" t="n">
        <v>7366</v>
      </c>
      <c r="D10" s="6" t="n">
        <v>8018</v>
      </c>
    </row>
    <row r="11">
      <c r="A11" s="4" t="inlineStr">
        <is>
          <t>Notional, Purchased credit protection</t>
        </is>
      </c>
      <c r="C11" s="6" t="n">
        <v>5488</v>
      </c>
      <c r="D11" s="6" t="n">
        <v>5836</v>
      </c>
    </row>
    <row r="12">
      <c r="A12" s="4" t="inlineStr">
        <is>
          <t>Credit default indices [Member]</t>
        </is>
      </c>
    </row>
    <row r="13">
      <c r="A13" s="3" t="inlineStr">
        <is>
          <t>Credit Derivatives [Line Items]</t>
        </is>
      </c>
    </row>
    <row r="14">
      <c r="A14" s="4" t="inlineStr">
        <is>
          <t>Carrying value (Asset) / Liability</t>
        </is>
      </c>
      <c r="B14" s="4" t="inlineStr">
        <is>
          <t>[1]</t>
        </is>
      </c>
      <c r="C14" s="6" t="n">
        <v>-138</v>
      </c>
      <c r="D14" s="6" t="n">
        <v>18</v>
      </c>
    </row>
    <row r="15">
      <c r="A15" s="4" t="inlineStr">
        <is>
          <t>Maximum potential payout / Notional</t>
        </is>
      </c>
      <c r="C15" s="6" t="n">
        <v>9077</v>
      </c>
      <c r="D15" s="6" t="n">
        <v>8064</v>
      </c>
    </row>
    <row r="16">
      <c r="A16" s="4" t="inlineStr">
        <is>
          <t>Notional, Purchased credit protection</t>
        </is>
      </c>
      <c r="C16" s="6" t="n">
        <v>7182</v>
      </c>
      <c r="D16" s="6" t="n">
        <v>6364</v>
      </c>
    </row>
    <row r="17">
      <c r="A17" s="4" t="inlineStr">
        <is>
          <t>Other credit risk related portfolio products [Member]</t>
        </is>
      </c>
    </row>
    <row r="18">
      <c r="A18" s="3" t="inlineStr">
        <is>
          <t>Credit Derivatives [Line Items]</t>
        </is>
      </c>
    </row>
    <row r="19">
      <c r="A19" s="4" t="inlineStr">
        <is>
          <t>Carrying value (Asset) / Liability</t>
        </is>
      </c>
      <c r="B19" s="4" t="inlineStr">
        <is>
          <t>[1]</t>
        </is>
      </c>
      <c r="C19" s="6" t="n">
        <v>37</v>
      </c>
      <c r="D19" s="6" t="n">
        <v>65</v>
      </c>
    </row>
    <row r="20">
      <c r="A20" s="4" t="inlineStr">
        <is>
          <t>Maximum potential payout / Notional</t>
        </is>
      </c>
      <c r="C20" s="6" t="n">
        <v>384</v>
      </c>
      <c r="D20" s="6" t="n">
        <v>357</v>
      </c>
    </row>
    <row r="21">
      <c r="A21" s="4" t="inlineStr">
        <is>
          <t>Notional, Purchased credit protection</t>
        </is>
      </c>
      <c r="C21" s="6" t="n">
        <v>270</v>
      </c>
      <c r="D21" s="6" t="n">
        <v>274</v>
      </c>
    </row>
    <row r="22">
      <c r="A22" s="4" t="inlineStr">
        <is>
          <t>Credit-risk related options and swaptions [Member]</t>
        </is>
      </c>
    </row>
    <row r="23">
      <c r="A23" s="3" t="inlineStr">
        <is>
          <t>Credit Derivatives [Line Items]</t>
        </is>
      </c>
    </row>
    <row r="24">
      <c r="A24" s="4" t="inlineStr">
        <is>
          <t>Carrying value (Asset) / Liability</t>
        </is>
      </c>
      <c r="B24" s="4" t="inlineStr">
        <is>
          <t>[1]</t>
        </is>
      </c>
      <c r="C24" s="6" t="n">
        <v>0</v>
      </c>
      <c r="D24" s="6" t="n">
        <v>1</v>
      </c>
    </row>
    <row r="25">
      <c r="A25" s="4" t="inlineStr">
        <is>
          <t>Maximum potential payout / Notional</t>
        </is>
      </c>
      <c r="C25" s="6" t="n">
        <v>6</v>
      </c>
      <c r="D25" s="6" t="n">
        <v>16</v>
      </c>
    </row>
    <row r="26">
      <c r="A26" s="4" t="inlineStr">
        <is>
          <t>Notional, Purchased credit protection</t>
        </is>
      </c>
      <c r="C26" s="6" t="n">
        <v>6</v>
      </c>
      <c r="D26" s="6" t="n">
        <v>16</v>
      </c>
    </row>
    <row r="27">
      <c r="A27" s="4" t="inlineStr">
        <is>
          <t>Less than 1 year [Member]</t>
        </is>
      </c>
    </row>
    <row r="28">
      <c r="A28" s="3" t="inlineStr">
        <is>
          <t>Credit Derivatives [Line Items]</t>
        </is>
      </c>
    </row>
    <row r="29">
      <c r="A29" s="4" t="inlineStr">
        <is>
          <t>Maximum potential payout / Notional</t>
        </is>
      </c>
      <c r="C29" s="6" t="n">
        <v>2517</v>
      </c>
      <c r="D29" s="6" t="n">
        <v>3083</v>
      </c>
    </row>
    <row r="30">
      <c r="A30" s="4" t="inlineStr">
        <is>
          <t>Less than 1 year [Member] | Single-name credit default swaps [Member]</t>
        </is>
      </c>
    </row>
    <row r="31">
      <c r="A31" s="3" t="inlineStr">
        <is>
          <t>Credit Derivatives [Line Items]</t>
        </is>
      </c>
    </row>
    <row r="32">
      <c r="A32" s="4" t="inlineStr">
        <is>
          <t>Maximum potential payout / Notional</t>
        </is>
      </c>
      <c r="C32" s="6" t="n">
        <v>1733</v>
      </c>
      <c r="D32" s="6" t="n">
        <v>2323</v>
      </c>
    </row>
    <row r="33">
      <c r="A33" s="4" t="inlineStr">
        <is>
          <t>Less than 1 year [Member] | Credit default indices [Member]</t>
        </is>
      </c>
    </row>
    <row r="34">
      <c r="A34" s="3" t="inlineStr">
        <is>
          <t>Credit Derivatives [Line Items]</t>
        </is>
      </c>
    </row>
    <row r="35">
      <c r="A35" s="4" t="inlineStr">
        <is>
          <t>Maximum potential payout / Notional</t>
        </is>
      </c>
      <c r="C35" s="6" t="n">
        <v>757</v>
      </c>
      <c r="D35" s="6" t="n">
        <v>721</v>
      </c>
    </row>
    <row r="36">
      <c r="A36" s="4" t="inlineStr">
        <is>
          <t>Less than 1 year [Member] | Other credit risk related portfolio products [Member]</t>
        </is>
      </c>
    </row>
    <row r="37">
      <c r="A37" s="3" t="inlineStr">
        <is>
          <t>Credit Derivatives [Line Items]</t>
        </is>
      </c>
    </row>
    <row r="38">
      <c r="A38" s="4" t="inlineStr">
        <is>
          <t>Maximum potential payout / Notional</t>
        </is>
      </c>
      <c r="C38" s="6" t="n">
        <v>27</v>
      </c>
      <c r="D38" s="6" t="n">
        <v>39</v>
      </c>
    </row>
    <row r="39">
      <c r="A39" s="4" t="inlineStr">
        <is>
          <t>1 to 3 years [Member]</t>
        </is>
      </c>
    </row>
    <row r="40">
      <c r="A40" s="3" t="inlineStr">
        <is>
          <t>Credit Derivatives [Line Items]</t>
        </is>
      </c>
    </row>
    <row r="41">
      <c r="A41" s="4" t="inlineStr">
        <is>
          <t>Maximum potential payout / Notional</t>
        </is>
      </c>
      <c r="C41" s="6" t="n">
        <v>5691</v>
      </c>
      <c r="D41" s="6" t="n">
        <v>4823</v>
      </c>
    </row>
    <row r="42">
      <c r="A42" s="4" t="inlineStr">
        <is>
          <t>1 to 3 years [Member] | Single-name credit default swaps [Member]</t>
        </is>
      </c>
    </row>
    <row r="43">
      <c r="A43" s="3" t="inlineStr">
        <is>
          <t>Credit Derivatives [Line Items]</t>
        </is>
      </c>
    </row>
    <row r="44">
      <c r="A44" s="4" t="inlineStr">
        <is>
          <t>Maximum potential payout / Notional</t>
        </is>
      </c>
      <c r="C44" s="6" t="n">
        <v>2210</v>
      </c>
      <c r="D44" s="6" t="n">
        <v>2238</v>
      </c>
    </row>
    <row r="45">
      <c r="A45" s="4" t="inlineStr">
        <is>
          <t>1 to 3 years [Member] | Credit default indices [Member]</t>
        </is>
      </c>
    </row>
    <row r="46">
      <c r="A46" s="3" t="inlineStr">
        <is>
          <t>Credit Derivatives [Line Items]</t>
        </is>
      </c>
    </row>
    <row r="47">
      <c r="A47" s="4" t="inlineStr">
        <is>
          <t>Maximum potential payout / Notional</t>
        </is>
      </c>
      <c r="C47" s="6" t="n">
        <v>3332</v>
      </c>
      <c r="D47" s="6" t="n">
        <v>2455</v>
      </c>
    </row>
    <row r="48">
      <c r="A48" s="4" t="inlineStr">
        <is>
          <t>1 to 3 years [Member] | Other credit risk related portfolio products [Member]</t>
        </is>
      </c>
    </row>
    <row r="49">
      <c r="A49" s="3" t="inlineStr">
        <is>
          <t>Credit Derivatives [Line Items]</t>
        </is>
      </c>
    </row>
    <row r="50">
      <c r="A50" s="4" t="inlineStr">
        <is>
          <t>Maximum potential payout / Notional</t>
        </is>
      </c>
      <c r="C50" s="6" t="n">
        <v>149</v>
      </c>
      <c r="D50" s="6" t="n">
        <v>130</v>
      </c>
    </row>
    <row r="51">
      <c r="A51" s="4" t="inlineStr">
        <is>
          <t>3 to 5 years [Member]</t>
        </is>
      </c>
    </row>
    <row r="52">
      <c r="A52" s="3" t="inlineStr">
        <is>
          <t>Credit Derivatives [Line Items]</t>
        </is>
      </c>
    </row>
    <row r="53">
      <c r="A53" s="4" t="inlineStr">
        <is>
          <t>Maximum potential payout / Notional</t>
        </is>
      </c>
      <c r="C53" s="6" t="n">
        <v>6917</v>
      </c>
      <c r="D53" s="6" t="n">
        <v>6922</v>
      </c>
    </row>
    <row r="54">
      <c r="A54" s="4" t="inlineStr">
        <is>
          <t>3 to 5 years [Member] | Single-name credit default swaps [Member]</t>
        </is>
      </c>
    </row>
    <row r="55">
      <c r="A55" s="3" t="inlineStr">
        <is>
          <t>Credit Derivatives [Line Items]</t>
        </is>
      </c>
    </row>
    <row r="56">
      <c r="A56" s="4" t="inlineStr">
        <is>
          <t>Maximum potential payout / Notional</t>
        </is>
      </c>
      <c r="C56" s="6" t="n">
        <v>2601</v>
      </c>
      <c r="D56" s="6" t="n">
        <v>2552</v>
      </c>
    </row>
    <row r="57">
      <c r="A57" s="4" t="inlineStr">
        <is>
          <t>3 to 5 years [Member] | Credit default indices [Member]</t>
        </is>
      </c>
    </row>
    <row r="58">
      <c r="A58" s="3" t="inlineStr">
        <is>
          <t>Credit Derivatives [Line Items]</t>
        </is>
      </c>
    </row>
    <row r="59">
      <c r="A59" s="4" t="inlineStr">
        <is>
          <t>Maximum potential payout / Notional</t>
        </is>
      </c>
      <c r="C59" s="6" t="n">
        <v>4127</v>
      </c>
      <c r="D59" s="6" t="n">
        <v>4179</v>
      </c>
    </row>
    <row r="60">
      <c r="A60" s="4" t="inlineStr">
        <is>
          <t>3 to 5 years [Member] | Other credit risk related portfolio products [Member]</t>
        </is>
      </c>
    </row>
    <row r="61">
      <c r="A61" s="3" t="inlineStr">
        <is>
          <t>Credit Derivatives [Line Items]</t>
        </is>
      </c>
    </row>
    <row r="62">
      <c r="A62" s="4" t="inlineStr">
        <is>
          <t>Maximum potential payout / Notional</t>
        </is>
      </c>
      <c r="C62" s="6" t="n">
        <v>189</v>
      </c>
      <c r="D62" s="6" t="n">
        <v>175</v>
      </c>
    </row>
    <row r="63">
      <c r="A63" s="4" t="inlineStr">
        <is>
          <t>3 to 5 years [Member] | Credit-risk related options and swaptions [Member]</t>
        </is>
      </c>
    </row>
    <row r="64">
      <c r="A64" s="3" t="inlineStr">
        <is>
          <t>Credit Derivatives [Line Items]</t>
        </is>
      </c>
    </row>
    <row r="65">
      <c r="A65" s="4" t="inlineStr">
        <is>
          <t>Maximum potential payout / Notional</t>
        </is>
      </c>
      <c r="D65" s="6" t="n">
        <v>16</v>
      </c>
    </row>
    <row r="66">
      <c r="A66" s="4" t="inlineStr">
        <is>
          <t>More than 5 years [Member]</t>
        </is>
      </c>
    </row>
    <row r="67">
      <c r="A67" s="3" t="inlineStr">
        <is>
          <t>Credit Derivatives [Line Items]</t>
        </is>
      </c>
    </row>
    <row r="68">
      <c r="A68" s="4" t="inlineStr">
        <is>
          <t>Maximum potential payout / Notional</t>
        </is>
      </c>
      <c r="C68" s="6" t="n">
        <v>1708</v>
      </c>
      <c r="D68" s="6" t="n">
        <v>1627</v>
      </c>
    </row>
    <row r="69">
      <c r="A69" s="4" t="inlineStr">
        <is>
          <t>More than 5 years [Member] | Single-name credit default swaps [Member]</t>
        </is>
      </c>
    </row>
    <row r="70">
      <c r="A70" s="3" t="inlineStr">
        <is>
          <t>Credit Derivatives [Line Items]</t>
        </is>
      </c>
    </row>
    <row r="71">
      <c r="A71" s="4" t="inlineStr">
        <is>
          <t>Maximum potential payout / Notional</t>
        </is>
      </c>
      <c r="C71" s="6" t="n">
        <v>822</v>
      </c>
      <c r="D71" s="6" t="n">
        <v>905</v>
      </c>
    </row>
    <row r="72">
      <c r="A72" s="4" t="inlineStr">
        <is>
          <t>More than 5 years [Member] | Credit default indices [Member]</t>
        </is>
      </c>
    </row>
    <row r="73">
      <c r="A73" s="3" t="inlineStr">
        <is>
          <t>Credit Derivatives [Line Items]</t>
        </is>
      </c>
    </row>
    <row r="74">
      <c r="A74" s="4" t="inlineStr">
        <is>
          <t>Maximum potential payout / Notional</t>
        </is>
      </c>
      <c r="C74" s="6" t="n">
        <v>861</v>
      </c>
      <c r="D74" s="6" t="n">
        <v>709</v>
      </c>
    </row>
    <row r="75">
      <c r="A75" s="4" t="inlineStr">
        <is>
          <t>More than 5 years [Member] | Other credit risk related portfolio products [Member]</t>
        </is>
      </c>
    </row>
    <row r="76">
      <c r="A76" s="3" t="inlineStr">
        <is>
          <t>Credit Derivatives [Line Items]</t>
        </is>
      </c>
    </row>
    <row r="77">
      <c r="A77" s="4" t="inlineStr">
        <is>
          <t>Maximum potential payout / Notional</t>
        </is>
      </c>
      <c r="C77" s="6" t="n">
        <v>19</v>
      </c>
      <c r="D77" s="5" t="n">
        <v>13</v>
      </c>
    </row>
    <row r="78">
      <c r="A78" s="4" t="inlineStr">
        <is>
          <t>More than 5 years [Member] | Credit-risk related options and swaptions [Member]</t>
        </is>
      </c>
    </row>
    <row r="79">
      <c r="A79" s="3" t="inlineStr">
        <is>
          <t>Credit Derivatives [Line Items]</t>
        </is>
      </c>
    </row>
    <row r="80">
      <c r="A80" s="4" t="inlineStr">
        <is>
          <t>Maximum potential payout / Notional</t>
        </is>
      </c>
      <c r="C80" s="5" t="n">
        <v>6</v>
      </c>
    </row>
    <row r="81"/>
    <row r="82">
      <c r="A82" s="4" t="inlineStr">
        <is>
          <t>[1]</t>
        </is>
      </c>
      <c r="B82" s="4" t="inlineStr">
        <is>
          <t>Carrying value amounts are shown on a gross basis prior to cash collateral or counterparty netting. Asset balances represent positive fair value amounts caused by tightening of credit spreads of underlyings since inception of the credit derivative contracts.</t>
        </is>
      </c>
    </row>
  </sheetData>
  <mergeCells count="3">
    <mergeCell ref="A1:B2"/>
    <mergeCell ref="A81:C81"/>
    <mergeCell ref="B82:C8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Sep. 30, 2020</t>
        </is>
      </c>
      <c r="D1" s="2" t="inlineStr">
        <is>
          <t>Mar. 31, 2020</t>
        </is>
      </c>
    </row>
    <row r="2">
      <c r="A2" s="3" t="inlineStr">
        <is>
          <t>Credit Derivatives [Line Items]</t>
        </is>
      </c>
    </row>
    <row r="3">
      <c r="A3" s="4" t="inlineStr">
        <is>
          <t>Maximum potential payout / Notional</t>
        </is>
      </c>
      <c r="C3" s="5" t="n">
        <v>16833</v>
      </c>
      <c r="D3" s="5" t="n">
        <v>16455</v>
      </c>
    </row>
    <row r="4">
      <c r="A4" s="4" t="inlineStr">
        <is>
          <t>Single-name credit default swaps [Member]</t>
        </is>
      </c>
    </row>
    <row r="5">
      <c r="A5" s="3" t="inlineStr">
        <is>
          <t>Credit Derivatives [Line Items]</t>
        </is>
      </c>
    </row>
    <row r="6">
      <c r="A6" s="4" t="inlineStr">
        <is>
          <t>Maximum potential payout / Notional</t>
        </is>
      </c>
      <c r="C6" s="6" t="n">
        <v>7366</v>
      </c>
      <c r="D6" s="6" t="n">
        <v>8018</v>
      </c>
    </row>
    <row r="7">
      <c r="A7" s="4" t="inlineStr">
        <is>
          <t>Credit default indices [Member]</t>
        </is>
      </c>
    </row>
    <row r="8">
      <c r="A8" s="3" t="inlineStr">
        <is>
          <t>Credit Derivatives [Line Items]</t>
        </is>
      </c>
    </row>
    <row r="9">
      <c r="A9" s="4" t="inlineStr">
        <is>
          <t>Maximum potential payout / Notional</t>
        </is>
      </c>
      <c r="C9" s="6" t="n">
        <v>9077</v>
      </c>
      <c r="D9" s="6" t="n">
        <v>8064</v>
      </c>
    </row>
    <row r="10">
      <c r="A10" s="4" t="inlineStr">
        <is>
          <t>Other credit risk related portfolio products [Member]</t>
        </is>
      </c>
    </row>
    <row r="11">
      <c r="A11" s="3" t="inlineStr">
        <is>
          <t>Credit Derivatives [Line Items]</t>
        </is>
      </c>
    </row>
    <row r="12">
      <c r="A12" s="4" t="inlineStr">
        <is>
          <t>Maximum potential payout / Notional</t>
        </is>
      </c>
      <c r="C12" s="6" t="n">
        <v>384</v>
      </c>
      <c r="D12" s="6" t="n">
        <v>357</v>
      </c>
    </row>
    <row r="13">
      <c r="A13" s="4" t="inlineStr">
        <is>
          <t>Credit-risk related options and swaptions [Member]</t>
        </is>
      </c>
    </row>
    <row r="14">
      <c r="A14" s="3" t="inlineStr">
        <is>
          <t>Credit Derivatives [Line Items]</t>
        </is>
      </c>
    </row>
    <row r="15">
      <c r="A15" s="4" t="inlineStr">
        <is>
          <t>Maximum potential payout / Notional</t>
        </is>
      </c>
      <c r="C15" s="6" t="n">
        <v>6</v>
      </c>
      <c r="D15" s="6" t="n">
        <v>16</v>
      </c>
    </row>
    <row r="16">
      <c r="A16" s="4" t="inlineStr">
        <is>
          <t>AAA [Member]</t>
        </is>
      </c>
    </row>
    <row r="17">
      <c r="A17" s="3" t="inlineStr">
        <is>
          <t>Credit Derivatives [Line Items]</t>
        </is>
      </c>
    </row>
    <row r="18">
      <c r="A18" s="4" t="inlineStr">
        <is>
          <t>Maximum potential payout / Notional</t>
        </is>
      </c>
      <c r="C18" s="6" t="n">
        <v>212</v>
      </c>
      <c r="D18" s="6" t="n">
        <v>146</v>
      </c>
    </row>
    <row r="19">
      <c r="A19" s="4" t="inlineStr">
        <is>
          <t>AAA [Member] | Single-name credit default swaps [Member]</t>
        </is>
      </c>
    </row>
    <row r="20">
      <c r="A20" s="3" t="inlineStr">
        <is>
          <t>Credit Derivatives [Line Items]</t>
        </is>
      </c>
    </row>
    <row r="21">
      <c r="A21" s="4" t="inlineStr">
        <is>
          <t>Maximum potential payout / Notional</t>
        </is>
      </c>
      <c r="C21" s="6" t="n">
        <v>176</v>
      </c>
      <c r="D21" s="6" t="n">
        <v>122</v>
      </c>
    </row>
    <row r="22">
      <c r="A22" s="4" t="inlineStr">
        <is>
          <t>AAA [Member] | Credit default indices [Member]</t>
        </is>
      </c>
    </row>
    <row r="23">
      <c r="A23" s="3" t="inlineStr">
        <is>
          <t>Credit Derivatives [Line Items]</t>
        </is>
      </c>
    </row>
    <row r="24">
      <c r="A24" s="4" t="inlineStr">
        <is>
          <t>Maximum potential payout / Notional</t>
        </is>
      </c>
      <c r="C24" s="6" t="n">
        <v>36</v>
      </c>
      <c r="D24" s="6" t="n">
        <v>24</v>
      </c>
    </row>
    <row r="25">
      <c r="A25" s="4" t="inlineStr">
        <is>
          <t>AA [Member]</t>
        </is>
      </c>
    </row>
    <row r="26">
      <c r="A26" s="3" t="inlineStr">
        <is>
          <t>Credit Derivatives [Line Items]</t>
        </is>
      </c>
    </row>
    <row r="27">
      <c r="A27" s="4" t="inlineStr">
        <is>
          <t>Maximum potential payout / Notional</t>
        </is>
      </c>
      <c r="C27" s="6" t="n">
        <v>1742</v>
      </c>
      <c r="D27" s="6" t="n">
        <v>1836</v>
      </c>
    </row>
    <row r="28">
      <c r="A28" s="4" t="inlineStr">
        <is>
          <t>AA [Member] | Single-name credit default swaps [Member]</t>
        </is>
      </c>
    </row>
    <row r="29">
      <c r="A29" s="3" t="inlineStr">
        <is>
          <t>Credit Derivatives [Line Items]</t>
        </is>
      </c>
    </row>
    <row r="30">
      <c r="A30" s="4" t="inlineStr">
        <is>
          <t>Maximum potential payout / Notional</t>
        </is>
      </c>
      <c r="C30" s="6" t="n">
        <v>1577</v>
      </c>
      <c r="D30" s="6" t="n">
        <v>1683</v>
      </c>
    </row>
    <row r="31">
      <c r="A31" s="4" t="inlineStr">
        <is>
          <t>AA [Member] | Credit default indices [Member]</t>
        </is>
      </c>
    </row>
    <row r="32">
      <c r="A32" s="3" t="inlineStr">
        <is>
          <t>Credit Derivatives [Line Items]</t>
        </is>
      </c>
    </row>
    <row r="33">
      <c r="A33" s="4" t="inlineStr">
        <is>
          <t>Maximum potential payout / Notional</t>
        </is>
      </c>
      <c r="C33" s="6" t="n">
        <v>165</v>
      </c>
      <c r="D33" s="6" t="n">
        <v>153</v>
      </c>
    </row>
    <row r="34">
      <c r="A34" s="4" t="inlineStr">
        <is>
          <t>A [Member]</t>
        </is>
      </c>
    </row>
    <row r="35">
      <c r="A35" s="3" t="inlineStr">
        <is>
          <t>Credit Derivatives [Line Items]</t>
        </is>
      </c>
    </row>
    <row r="36">
      <c r="A36" s="4" t="inlineStr">
        <is>
          <t>Maximum potential payout / Notional</t>
        </is>
      </c>
      <c r="C36" s="6" t="n">
        <v>4272</v>
      </c>
      <c r="D36" s="6" t="n">
        <v>4148</v>
      </c>
    </row>
    <row r="37">
      <c r="A37" s="4" t="inlineStr">
        <is>
          <t>A [Member] | Single-name credit default swaps [Member]</t>
        </is>
      </c>
    </row>
    <row r="38">
      <c r="A38" s="3" t="inlineStr">
        <is>
          <t>Credit Derivatives [Line Items]</t>
        </is>
      </c>
    </row>
    <row r="39">
      <c r="A39" s="4" t="inlineStr">
        <is>
          <t>Maximum potential payout / Notional</t>
        </is>
      </c>
      <c r="C39" s="6" t="n">
        <v>1895</v>
      </c>
      <c r="D39" s="6" t="n">
        <v>1935</v>
      </c>
    </row>
    <row r="40">
      <c r="A40" s="4" t="inlineStr">
        <is>
          <t>A [Member] | Credit default indices [Member]</t>
        </is>
      </c>
    </row>
    <row r="41">
      <c r="A41" s="3" t="inlineStr">
        <is>
          <t>Credit Derivatives [Line Items]</t>
        </is>
      </c>
    </row>
    <row r="42">
      <c r="A42" s="4" t="inlineStr">
        <is>
          <t>Maximum potential payout / Notional</t>
        </is>
      </c>
      <c r="C42" s="6" t="n">
        <v>2375</v>
      </c>
      <c r="D42" s="6" t="n">
        <v>2211</v>
      </c>
    </row>
    <row r="43">
      <c r="A43" s="4" t="inlineStr">
        <is>
          <t>A [Member] | Other credit risk related portfolio products [Member]</t>
        </is>
      </c>
    </row>
    <row r="44">
      <c r="A44" s="3" t="inlineStr">
        <is>
          <t>Credit Derivatives [Line Items]</t>
        </is>
      </c>
    </row>
    <row r="45">
      <c r="A45" s="4" t="inlineStr">
        <is>
          <t>Maximum potential payout / Notional</t>
        </is>
      </c>
      <c r="C45" s="6" t="n">
        <v>2</v>
      </c>
      <c r="D45" s="6" t="n">
        <v>2</v>
      </c>
    </row>
    <row r="46">
      <c r="A46" s="4" t="inlineStr">
        <is>
          <t>BBB [Member]</t>
        </is>
      </c>
    </row>
    <row r="47">
      <c r="A47" s="3" t="inlineStr">
        <is>
          <t>Credit Derivatives [Line Items]</t>
        </is>
      </c>
    </row>
    <row r="48">
      <c r="A48" s="4" t="inlineStr">
        <is>
          <t>Maximum potential payout / Notional</t>
        </is>
      </c>
      <c r="C48" s="6" t="n">
        <v>7504</v>
      </c>
      <c r="D48" s="6" t="n">
        <v>6861</v>
      </c>
    </row>
    <row r="49">
      <c r="A49" s="4" t="inlineStr">
        <is>
          <t>BBB [Member] | Single-name credit default swaps [Member]</t>
        </is>
      </c>
    </row>
    <row r="50">
      <c r="A50" s="3" t="inlineStr">
        <is>
          <t>Credit Derivatives [Line Items]</t>
        </is>
      </c>
    </row>
    <row r="51">
      <c r="A51" s="4" t="inlineStr">
        <is>
          <t>Maximum potential payout / Notional</t>
        </is>
      </c>
      <c r="C51" s="6" t="n">
        <v>2551</v>
      </c>
      <c r="D51" s="6" t="n">
        <v>2643</v>
      </c>
    </row>
    <row r="52">
      <c r="A52" s="4" t="inlineStr">
        <is>
          <t>BBB [Member] | Credit default indices [Member]</t>
        </is>
      </c>
    </row>
    <row r="53">
      <c r="A53" s="3" t="inlineStr">
        <is>
          <t>Credit Derivatives [Line Items]</t>
        </is>
      </c>
    </row>
    <row r="54">
      <c r="A54" s="4" t="inlineStr">
        <is>
          <t>Maximum potential payout / Notional</t>
        </is>
      </c>
      <c r="C54" s="6" t="n">
        <v>4734</v>
      </c>
      <c r="D54" s="6" t="n">
        <v>4027</v>
      </c>
    </row>
    <row r="55">
      <c r="A55" s="4" t="inlineStr">
        <is>
          <t>BBB [Member] | Other credit risk related portfolio products [Member]</t>
        </is>
      </c>
    </row>
    <row r="56">
      <c r="A56" s="3" t="inlineStr">
        <is>
          <t>Credit Derivatives [Line Items]</t>
        </is>
      </c>
    </row>
    <row r="57">
      <c r="A57" s="4" t="inlineStr">
        <is>
          <t>Maximum potential payout / Notional</t>
        </is>
      </c>
      <c r="C57" s="6" t="n">
        <v>219</v>
      </c>
      <c r="D57" s="6" t="n">
        <v>191</v>
      </c>
    </row>
    <row r="58">
      <c r="A58" s="4" t="inlineStr">
        <is>
          <t>BB [Member]</t>
        </is>
      </c>
    </row>
    <row r="59">
      <c r="A59" s="3" t="inlineStr">
        <is>
          <t>Credit Derivatives [Line Items]</t>
        </is>
      </c>
    </row>
    <row r="60">
      <c r="A60" s="4" t="inlineStr">
        <is>
          <t>Maximum potential payout / Notional</t>
        </is>
      </c>
      <c r="C60" s="6" t="n">
        <v>2343</v>
      </c>
      <c r="D60" s="6" t="n">
        <v>2605</v>
      </c>
    </row>
    <row r="61">
      <c r="A61" s="4" t="inlineStr">
        <is>
          <t>BB [Member] | Single-name credit default swaps [Member]</t>
        </is>
      </c>
    </row>
    <row r="62">
      <c r="A62" s="3" t="inlineStr">
        <is>
          <t>Credit Derivatives [Line Items]</t>
        </is>
      </c>
    </row>
    <row r="63">
      <c r="A63" s="4" t="inlineStr">
        <is>
          <t>Maximum potential payout / Notional</t>
        </is>
      </c>
      <c r="C63" s="6" t="n">
        <v>875</v>
      </c>
      <c r="D63" s="6" t="n">
        <v>1198</v>
      </c>
    </row>
    <row r="64">
      <c r="A64" s="4" t="inlineStr">
        <is>
          <t>BB [Member] | Credit default indices [Member]</t>
        </is>
      </c>
    </row>
    <row r="65">
      <c r="A65" s="3" t="inlineStr">
        <is>
          <t>Credit Derivatives [Line Items]</t>
        </is>
      </c>
    </row>
    <row r="66">
      <c r="A66" s="4" t="inlineStr">
        <is>
          <t>Maximum potential payout / Notional</t>
        </is>
      </c>
      <c r="C66" s="6" t="n">
        <v>1410</v>
      </c>
      <c r="D66" s="6" t="n">
        <v>1318</v>
      </c>
    </row>
    <row r="67">
      <c r="A67" s="4" t="inlineStr">
        <is>
          <t>BB [Member] | Other credit risk related portfolio products [Member]</t>
        </is>
      </c>
    </row>
    <row r="68">
      <c r="A68" s="3" t="inlineStr">
        <is>
          <t>Credit Derivatives [Line Items]</t>
        </is>
      </c>
    </row>
    <row r="69">
      <c r="A69" s="4" t="inlineStr">
        <is>
          <t>Maximum potential payout / Notional</t>
        </is>
      </c>
      <c r="C69" s="6" t="n">
        <v>52</v>
      </c>
      <c r="D69" s="6" t="n">
        <v>73</v>
      </c>
    </row>
    <row r="70">
      <c r="A70" s="4" t="inlineStr">
        <is>
          <t>BB [Member] | Credit-risk related options and swaptions [Member]</t>
        </is>
      </c>
    </row>
    <row r="71">
      <c r="A71" s="3" t="inlineStr">
        <is>
          <t>Credit Derivatives [Line Items]</t>
        </is>
      </c>
    </row>
    <row r="72">
      <c r="A72" s="4" t="inlineStr">
        <is>
          <t>Maximum potential payout / Notional</t>
        </is>
      </c>
      <c r="C72" s="6" t="n">
        <v>6</v>
      </c>
      <c r="D72" s="6" t="n">
        <v>16</v>
      </c>
    </row>
    <row r="73">
      <c r="A73" s="4" t="inlineStr">
        <is>
          <t>Other [Member]</t>
        </is>
      </c>
    </row>
    <row r="74">
      <c r="A74" s="3" t="inlineStr">
        <is>
          <t>Credit Derivatives [Line Items]</t>
        </is>
      </c>
    </row>
    <row r="75">
      <c r="A75" s="4" t="inlineStr">
        <is>
          <t>Maximum potential payout / Notional</t>
        </is>
      </c>
      <c r="B75" s="4" t="inlineStr">
        <is>
          <t>[1]</t>
        </is>
      </c>
      <c r="C75" s="6" t="n">
        <v>760</v>
      </c>
      <c r="D75" s="6" t="n">
        <v>859</v>
      </c>
    </row>
    <row r="76">
      <c r="A76" s="4" t="inlineStr">
        <is>
          <t>Other [Member] | Single-name credit default swaps [Member]</t>
        </is>
      </c>
    </row>
    <row r="77">
      <c r="A77" s="3" t="inlineStr">
        <is>
          <t>Credit Derivatives [Line Items]</t>
        </is>
      </c>
    </row>
    <row r="78">
      <c r="A78" s="4" t="inlineStr">
        <is>
          <t>Maximum potential payout / Notional</t>
        </is>
      </c>
      <c r="B78" s="4" t="inlineStr">
        <is>
          <t>[1]</t>
        </is>
      </c>
      <c r="C78" s="6" t="n">
        <v>292</v>
      </c>
      <c r="D78" s="6" t="n">
        <v>437</v>
      </c>
    </row>
    <row r="79">
      <c r="A79" s="4" t="inlineStr">
        <is>
          <t>Other [Member] | Credit default indices [Member]</t>
        </is>
      </c>
    </row>
    <row r="80">
      <c r="A80" s="3" t="inlineStr">
        <is>
          <t>Credit Derivatives [Line Items]</t>
        </is>
      </c>
    </row>
    <row r="81">
      <c r="A81" s="4" t="inlineStr">
        <is>
          <t>Maximum potential payout / Notional</t>
        </is>
      </c>
      <c r="B81" s="4" t="inlineStr">
        <is>
          <t>[1]</t>
        </is>
      </c>
      <c r="C81" s="6" t="n">
        <v>357</v>
      </c>
      <c r="D81" s="6" t="n">
        <v>331</v>
      </c>
    </row>
    <row r="82">
      <c r="A82" s="4" t="inlineStr">
        <is>
          <t>Other [Member] | Other credit risk related portfolio products [Member]</t>
        </is>
      </c>
    </row>
    <row r="83">
      <c r="A83" s="3" t="inlineStr">
        <is>
          <t>Credit Derivatives [Line Items]</t>
        </is>
      </c>
    </row>
    <row r="84">
      <c r="A84" s="4" t="inlineStr">
        <is>
          <t>Maximum potential payout / Notional</t>
        </is>
      </c>
      <c r="B84" s="4" t="inlineStr">
        <is>
          <t>[1]</t>
        </is>
      </c>
      <c r="C84" s="5" t="n">
        <v>111</v>
      </c>
      <c r="D84" s="5" t="n">
        <v>91</v>
      </c>
    </row>
    <row r="85"/>
    <row r="86">
      <c r="A86" s="4" t="inlineStr">
        <is>
          <t>[1]</t>
        </is>
      </c>
      <c r="B86" s="4" t="inlineStr">
        <is>
          <t>“Other” includes credit derivatives where the credit rating of the underlying reference asset is below investment grade or where a rating is unavailable.</t>
        </is>
      </c>
    </row>
  </sheetData>
  <mergeCells count="3">
    <mergeCell ref="A1:B1"/>
    <mergeCell ref="A85:C85"/>
    <mergeCell ref="B86:C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Revenues by types of service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Abstract]</t>
        </is>
      </c>
    </row>
    <row r="4">
      <c r="A4" s="4" t="inlineStr">
        <is>
          <t>Commissions</t>
        </is>
      </c>
      <c r="B4" s="5" t="n">
        <v>92253</v>
      </c>
      <c r="C4" s="5" t="n">
        <v>65254</v>
      </c>
      <c r="D4" s="5" t="n">
        <v>177765</v>
      </c>
      <c r="E4" s="5" t="n">
        <v>133454</v>
      </c>
    </row>
    <row r="5">
      <c r="A5" s="4" t="inlineStr">
        <is>
          <t>Fees from investment banking</t>
        </is>
      </c>
      <c r="B5" s="6" t="n">
        <v>27031</v>
      </c>
      <c r="C5" s="6" t="n">
        <v>22265</v>
      </c>
      <c r="D5" s="6" t="n">
        <v>37859</v>
      </c>
      <c r="E5" s="6" t="n">
        <v>49576</v>
      </c>
    </row>
    <row r="6">
      <c r="A6" s="4" t="inlineStr">
        <is>
          <t>Asset management and portfolio service fees</t>
        </is>
      </c>
      <c r="B6" s="6" t="n">
        <v>57417</v>
      </c>
      <c r="C6" s="6" t="n">
        <v>59926</v>
      </c>
      <c r="D6" s="6" t="n">
        <v>111073</v>
      </c>
      <c r="E6" s="6" t="n">
        <v>119889</v>
      </c>
    </row>
    <row r="7">
      <c r="A7" s="4" t="inlineStr">
        <is>
          <t>Other revenue</t>
        </is>
      </c>
      <c r="B7" s="6" t="n">
        <v>10689</v>
      </c>
      <c r="C7" s="6" t="n">
        <v>11401</v>
      </c>
      <c r="D7" s="6" t="n">
        <v>22493</v>
      </c>
      <c r="E7" s="6" t="n">
        <v>22142</v>
      </c>
    </row>
    <row r="8">
      <c r="A8" s="4" t="inlineStr">
        <is>
          <t>Total</t>
        </is>
      </c>
      <c r="B8" s="5" t="n">
        <v>187390</v>
      </c>
      <c r="C8" s="5" t="n">
        <v>158846</v>
      </c>
      <c r="D8" s="5" t="n">
        <v>349190</v>
      </c>
      <c r="E8" s="5" t="n">
        <v>3250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Additional information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performance obligations satisfied in previous periods</t>
        </is>
      </c>
      <c r="B4" s="5" t="n">
        <v>458</v>
      </c>
      <c r="C4" s="5" t="n">
        <v>280</v>
      </c>
      <c r="D4" s="5" t="n">
        <v>538</v>
      </c>
      <c r="E4" s="5" t="n">
        <v>4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mon Stock, Number of Shares, Par Value and Other Disclosures [Abstract]</t>
        </is>
      </c>
    </row>
    <row r="4">
      <c r="A4" s="4" t="inlineStr">
        <is>
          <t>Dividends per share</t>
        </is>
      </c>
      <c r="B4" s="5" t="n">
        <v>20</v>
      </c>
      <c r="C4" s="5" t="n">
        <v>15</v>
      </c>
      <c r="D4" s="5" t="n">
        <v>20</v>
      </c>
      <c r="E4" s="5" t="n">
        <v>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services provided to customers - Customer contract balances (Detail) - JPY (¥) ¥ in Millions</t>
        </is>
      </c>
      <c r="C1" s="2" t="inlineStr">
        <is>
          <t>Sep. 30, 2020</t>
        </is>
      </c>
      <c r="D1" s="2" t="inlineStr">
        <is>
          <t>Mar. 31, 2020</t>
        </is>
      </c>
    </row>
    <row r="2">
      <c r="A2" s="3" t="inlineStr">
        <is>
          <t>Contract with Customer, Asset and Liability [Abstract]</t>
        </is>
      </c>
    </row>
    <row r="3">
      <c r="A3" s="4" t="inlineStr">
        <is>
          <t>Customer contract receivables</t>
        </is>
      </c>
      <c r="C3" s="5" t="n">
        <v>74331</v>
      </c>
      <c r="D3" s="5" t="n">
        <v>103557</v>
      </c>
    </row>
    <row r="4">
      <c r="A4" s="4" t="inlineStr">
        <is>
          <t>Customer contract liabilities</t>
        </is>
      </c>
      <c r="B4" s="4" t="inlineStr">
        <is>
          <t>[1]</t>
        </is>
      </c>
      <c r="C4" s="5" t="n">
        <v>3058</v>
      </c>
      <c r="D4" s="5" t="n">
        <v>3444</v>
      </c>
    </row>
    <row r="5"/>
    <row r="6">
      <c r="A6" s="4" t="inlineStr">
        <is>
          <t>[1]</t>
        </is>
      </c>
      <c r="B6" s="4" t="inlineStr">
        <is>
          <t>Customer contract liabilities primarily represent rise from investment advisory services recognized in connection with the term of the contract based on time elapsed.</t>
        </is>
      </c>
    </row>
  </sheetData>
  <mergeCells count="3">
    <mergeCell ref="A1:B1"/>
    <mergeCell ref="A5:C5"/>
    <mergeCell ref="B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Sep. 30, 2020</t>
        </is>
      </c>
      <c r="D1" s="2" t="inlineStr">
        <is>
          <t>Mar. 31, 2020</t>
        </is>
      </c>
    </row>
    <row r="2">
      <c r="A2" s="3" t="inlineStr">
        <is>
          <t>Reverse repurchase agreements</t>
        </is>
      </c>
    </row>
    <row r="3">
      <c r="A3" s="4" t="inlineStr">
        <is>
          <t>Total gross balance</t>
        </is>
      </c>
      <c r="B3" s="4" t="inlineStr">
        <is>
          <t>[1]</t>
        </is>
      </c>
      <c r="C3" s="5" t="n">
        <v>28123</v>
      </c>
      <c r="D3" s="5" t="n">
        <v>32425</v>
      </c>
    </row>
    <row r="4">
      <c r="A4" s="4" t="inlineStr">
        <is>
          <t>Less: Amounts offset in the consolidated balance sheets</t>
        </is>
      </c>
      <c r="B4" s="4" t="inlineStr">
        <is>
          <t>[2]</t>
        </is>
      </c>
      <c r="C4" s="6" t="n">
        <v>-16059</v>
      </c>
      <c r="D4" s="6" t="n">
        <v>-20048</v>
      </c>
    </row>
    <row r="5">
      <c r="A5" s="4" t="inlineStr">
        <is>
          <t>Total net amounts of reported on the face of the consolidated balance sheets</t>
        </is>
      </c>
      <c r="B5" s="4" t="inlineStr">
        <is>
          <t>[3]</t>
        </is>
      </c>
      <c r="C5" s="6" t="n">
        <v>12064</v>
      </c>
      <c r="D5" s="6" t="n">
        <v>12377</v>
      </c>
    </row>
    <row r="6">
      <c r="A6" s="3" t="inlineStr">
        <is>
          <t>Less: Additional amounts not offset in the consolidated balance sheets [Abstract]</t>
        </is>
      </c>
    </row>
    <row r="7">
      <c r="A7" s="4" t="inlineStr">
        <is>
          <t>Financial instruments and non-cash collateral</t>
        </is>
      </c>
      <c r="B7" s="4" t="inlineStr">
        <is>
          <t>[4]</t>
        </is>
      </c>
      <c r="C7" s="6" t="n">
        <v>-10797</v>
      </c>
      <c r="D7" s="6" t="n">
        <v>-10507</v>
      </c>
    </row>
    <row r="8">
      <c r="A8" s="4" t="inlineStr">
        <is>
          <t>Cash collateral</t>
        </is>
      </c>
      <c r="B8" s="4" t="inlineStr">
        <is>
          <t>[4]</t>
        </is>
      </c>
      <c r="C8" s="6" t="n">
        <v>-1</v>
      </c>
      <c r="D8" s="6" t="n">
        <v>-5</v>
      </c>
    </row>
    <row r="9">
      <c r="A9" s="4" t="inlineStr">
        <is>
          <t>Net amount</t>
        </is>
      </c>
      <c r="C9" s="6" t="n">
        <v>1266</v>
      </c>
      <c r="D9" s="6" t="n">
        <v>1865</v>
      </c>
    </row>
    <row r="10">
      <c r="A10" s="3" t="inlineStr">
        <is>
          <t>Securities borrowing transactions</t>
        </is>
      </c>
    </row>
    <row r="11">
      <c r="A11" s="4" t="inlineStr">
        <is>
          <t>Total gross balance</t>
        </is>
      </c>
      <c r="B11" s="4" t="inlineStr">
        <is>
          <t>[1]</t>
        </is>
      </c>
      <c r="C11" s="6" t="n">
        <v>3485</v>
      </c>
      <c r="D11" s="6" t="n">
        <v>3508</v>
      </c>
    </row>
    <row r="12">
      <c r="A12" s="4" t="inlineStr">
        <is>
          <t>Less: Amounts offset in the consolidated balance sheets</t>
        </is>
      </c>
      <c r="B12" s="4" t="inlineStr">
        <is>
          <t>[2]</t>
        </is>
      </c>
      <c r="C12" s="4" t="inlineStr">
        <is>
          <t xml:space="preserve"> </t>
        </is>
      </c>
    </row>
    <row r="13">
      <c r="A13" s="4" t="inlineStr">
        <is>
          <t>Total net amounts of reported on the face of the consolidated balance sheets</t>
        </is>
      </c>
      <c r="B13" s="4" t="inlineStr">
        <is>
          <t>[3]</t>
        </is>
      </c>
      <c r="C13" s="6" t="n">
        <v>3485</v>
      </c>
      <c r="D13" s="6" t="n">
        <v>3508</v>
      </c>
    </row>
    <row r="14">
      <c r="A14" s="3" t="inlineStr">
        <is>
          <t>Less: Additional amounts not offset in the consolidated balance sheets [Abstract]</t>
        </is>
      </c>
    </row>
    <row r="15">
      <c r="A15" s="4" t="inlineStr">
        <is>
          <t>Financial instruments and non-cash collateral</t>
        </is>
      </c>
      <c r="B15" s="4" t="inlineStr">
        <is>
          <t>[4]</t>
        </is>
      </c>
      <c r="C15" s="6" t="n">
        <v>-2431</v>
      </c>
      <c r="D15" s="6" t="n">
        <v>-2381</v>
      </c>
    </row>
    <row r="16">
      <c r="A16" s="4" t="inlineStr">
        <is>
          <t>Cash collateral</t>
        </is>
      </c>
      <c r="B16" s="4" t="inlineStr">
        <is>
          <t>[4]</t>
        </is>
      </c>
      <c r="C16" s="4" t="inlineStr">
        <is>
          <t xml:space="preserve"> </t>
        </is>
      </c>
    </row>
    <row r="17">
      <c r="A17" s="4" t="inlineStr">
        <is>
          <t>Net amount</t>
        </is>
      </c>
      <c r="C17" s="6" t="n">
        <v>1054</v>
      </c>
      <c r="D17" s="6" t="n">
        <v>1127</v>
      </c>
    </row>
    <row r="18">
      <c r="A18" s="3" t="inlineStr">
        <is>
          <t>Repurchase agreements</t>
        </is>
      </c>
    </row>
    <row r="19">
      <c r="A19" s="4" t="inlineStr">
        <is>
          <t>Total gross balance</t>
        </is>
      </c>
      <c r="B19" s="4" t="inlineStr">
        <is>
          <t>[1]</t>
        </is>
      </c>
      <c r="C19" s="6" t="n">
        <v>31487</v>
      </c>
      <c r="D19" s="6" t="n">
        <v>36397</v>
      </c>
    </row>
    <row r="20">
      <c r="A20" s="4" t="inlineStr">
        <is>
          <t>Less: Amounts offset in the consolidated balance sheets</t>
        </is>
      </c>
      <c r="B20" s="4" t="inlineStr">
        <is>
          <t>[2]</t>
        </is>
      </c>
      <c r="C20" s="6" t="n">
        <v>-16060</v>
      </c>
      <c r="D20" s="6" t="n">
        <v>-20048</v>
      </c>
    </row>
    <row r="21">
      <c r="A21" s="4" t="inlineStr">
        <is>
          <t>Total net amounts of reported on the face of the consolidated balance sheets</t>
        </is>
      </c>
      <c r="B21" s="4" t="inlineStr">
        <is>
          <t>[3]</t>
        </is>
      </c>
      <c r="C21" s="6" t="n">
        <v>15427</v>
      </c>
      <c r="D21" s="6" t="n">
        <v>16349</v>
      </c>
    </row>
    <row r="22">
      <c r="A22" s="3" t="inlineStr">
        <is>
          <t>Less: Additional amounts not offset in the consolidated balance sheets [Abstract]</t>
        </is>
      </c>
    </row>
    <row r="23">
      <c r="A23" s="4" t="inlineStr">
        <is>
          <t>Financial instruments and non-cash collateral</t>
        </is>
      </c>
      <c r="B23" s="4" t="inlineStr">
        <is>
          <t>[4]</t>
        </is>
      </c>
      <c r="C23" s="6" t="n">
        <v>-12666</v>
      </c>
      <c r="D23" s="6" t="n">
        <v>-8980</v>
      </c>
    </row>
    <row r="24">
      <c r="A24" s="4" t="inlineStr">
        <is>
          <t>Cash collateral</t>
        </is>
      </c>
      <c r="B24" s="4" t="inlineStr">
        <is>
          <t>[4]</t>
        </is>
      </c>
      <c r="C24" s="6" t="n">
        <v>-32</v>
      </c>
      <c r="D24" s="6" t="n">
        <v>-40</v>
      </c>
    </row>
    <row r="25">
      <c r="A25" s="4" t="inlineStr">
        <is>
          <t>Net amount</t>
        </is>
      </c>
      <c r="C25" s="6" t="n">
        <v>2729</v>
      </c>
      <c r="D25" s="6" t="n">
        <v>7329</v>
      </c>
    </row>
    <row r="26">
      <c r="A26" s="3" t="inlineStr">
        <is>
          <t>Securities lending transactions</t>
        </is>
      </c>
    </row>
    <row r="27">
      <c r="A27" s="4" t="inlineStr">
        <is>
          <t>Total gross balance</t>
        </is>
      </c>
      <c r="B27" s="4" t="inlineStr">
        <is>
          <t>[1]</t>
        </is>
      </c>
      <c r="C27" s="6" t="n">
        <v>1436</v>
      </c>
      <c r="D27" s="6" t="n">
        <v>1252</v>
      </c>
    </row>
    <row r="28">
      <c r="A28" s="4" t="inlineStr">
        <is>
          <t>Less: Amounts offset in the consolidated balance sheets</t>
        </is>
      </c>
      <c r="B28" s="4" t="inlineStr">
        <is>
          <t>[2]</t>
        </is>
      </c>
      <c r="C28" s="4" t="inlineStr">
        <is>
          <t xml:space="preserve"> </t>
        </is>
      </c>
    </row>
    <row r="29">
      <c r="A29" s="4" t="inlineStr">
        <is>
          <t>Total net amounts of reported on the face of the consolidated balance sheets</t>
        </is>
      </c>
      <c r="B29" s="4" t="inlineStr">
        <is>
          <t>[3]</t>
        </is>
      </c>
      <c r="C29" s="6" t="n">
        <v>1436</v>
      </c>
      <c r="D29" s="6" t="n">
        <v>1252</v>
      </c>
    </row>
    <row r="30">
      <c r="A30" s="3" t="inlineStr">
        <is>
          <t>Less: Additional amounts not offset in the consolidated balance sheets [Abstract]</t>
        </is>
      </c>
    </row>
    <row r="31">
      <c r="A31" s="4" t="inlineStr">
        <is>
          <t>Financial instruments and non-cash collateral</t>
        </is>
      </c>
      <c r="B31" s="4" t="inlineStr">
        <is>
          <t>[4]</t>
        </is>
      </c>
      <c r="C31" s="6" t="n">
        <v>-1114</v>
      </c>
      <c r="D31" s="6" t="n">
        <v>-1067</v>
      </c>
    </row>
    <row r="32">
      <c r="A32" s="4" t="inlineStr">
        <is>
          <t>Cash collateral</t>
        </is>
      </c>
      <c r="B32" s="4" t="inlineStr">
        <is>
          <t>[4]</t>
        </is>
      </c>
      <c r="C32" s="4" t="inlineStr">
        <is>
          <t xml:space="preserve"> </t>
        </is>
      </c>
    </row>
    <row r="33">
      <c r="A33" s="4" t="inlineStr">
        <is>
          <t>Net amount</t>
        </is>
      </c>
      <c r="C33" s="5" t="n">
        <v>322</v>
      </c>
      <c r="D33" s="5" t="n">
        <v>185</v>
      </c>
    </row>
    <row r="34"/>
    <row r="35">
      <c r="A35" s="4" t="inlineStr">
        <is>
          <t>[1]</t>
        </is>
      </c>
      <c r="B35"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September 30, 2020, the gross balance of reverse repurchase agreements and repurchase agreements which were not transacted under master netting agreements or are documented under master netting agreements for which Nomura has not yet obtained sufficient evidence of enforceability was ¥474 billion and ¥2,356 billion, respectively. As of September 30,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58 billion and ¥226 billion, respectively.</t>
        </is>
      </c>
    </row>
    <row r="36">
      <c r="A36" s="4" t="inlineStr">
        <is>
          <t>[2]</t>
        </is>
      </c>
      <c r="B36" s="4" t="inlineStr">
        <is>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is>
      </c>
    </row>
    <row r="37">
      <c r="A37" s="4" t="inlineStr">
        <is>
          <t>[3]</t>
        </is>
      </c>
      <c r="B37" s="4" t="inlineStr">
        <is>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is>
      </c>
    </row>
    <row r="38">
      <c r="A38" s="4" t="inlineStr">
        <is>
          <t>[4]</t>
        </is>
      </c>
      <c r="B38" s="4" t="inlineStr">
        <is>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is>
      </c>
    </row>
  </sheetData>
  <mergeCells count="6">
    <mergeCell ref="A1:B1"/>
    <mergeCell ref="A34:C34"/>
    <mergeCell ref="B35:C35"/>
    <mergeCell ref="B36:C36"/>
    <mergeCell ref="B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Sep. 30, 2020</t>
        </is>
      </c>
      <c r="C1" s="2" t="inlineStr">
        <is>
          <t>Mar. 31, 2020</t>
        </is>
      </c>
    </row>
    <row r="2">
      <c r="A2" s="3" t="inlineStr">
        <is>
          <t>Collateralized Transactions</t>
        </is>
      </c>
    </row>
    <row r="3">
      <c r="A3" s="4" t="inlineStr">
        <is>
          <t>Gross balances of reverse repurchase agreements, not subject to enforceable master netting arrangements or similar agreements</t>
        </is>
      </c>
      <c r="B3" s="5" t="n">
        <v>474</v>
      </c>
      <c r="C3" s="5" t="n">
        <v>627</v>
      </c>
    </row>
    <row r="4">
      <c r="A4" s="4" t="inlineStr">
        <is>
          <t>Gross balances of repurchase agreements, not subject to enforceable master netting arrangements or similar agreements</t>
        </is>
      </c>
      <c r="B4" s="6" t="n">
        <v>2356</v>
      </c>
      <c r="C4" s="6" t="n">
        <v>6356</v>
      </c>
    </row>
    <row r="5">
      <c r="A5" s="4" t="inlineStr">
        <is>
          <t>Gross balances of securities borrowing transactions, not subject to enforceable master netting arrangements or similar agreements</t>
        </is>
      </c>
      <c r="B5" s="6" t="n">
        <v>958</v>
      </c>
      <c r="C5" s="6" t="n">
        <v>998</v>
      </c>
    </row>
    <row r="6">
      <c r="A6" s="4" t="inlineStr">
        <is>
          <t>Gross balances of securities lending transactions, not subject to enforceable master netting arrangements or similar agreements</t>
        </is>
      </c>
      <c r="B6" s="5" t="n">
        <v>226</v>
      </c>
      <c r="C6" s="5" t="n">
        <v>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Sep. 30, 2020</t>
        </is>
      </c>
      <c r="D1" s="2" t="inlineStr">
        <is>
          <t>Mar. 31, 2020</t>
        </is>
      </c>
    </row>
    <row r="2">
      <c r="A2" s="3" t="inlineStr">
        <is>
          <t>Offsetting Liabilities [Line Items]</t>
        </is>
      </c>
    </row>
    <row r="3">
      <c r="A3" s="4" t="inlineStr">
        <is>
          <t>Repurchase agreements</t>
        </is>
      </c>
      <c r="B3" s="4" t="inlineStr">
        <is>
          <t>[1]</t>
        </is>
      </c>
      <c r="C3" s="5" t="n">
        <v>31487</v>
      </c>
      <c r="D3" s="5" t="n">
        <v>36397</v>
      </c>
    </row>
    <row r="4">
      <c r="A4" s="4" t="inlineStr">
        <is>
          <t>Securities lending transactions</t>
        </is>
      </c>
      <c r="B4" s="4" t="inlineStr">
        <is>
          <t>[1]</t>
        </is>
      </c>
      <c r="C4" s="6" t="n">
        <v>1436</v>
      </c>
      <c r="D4" s="6" t="n">
        <v>1252</v>
      </c>
    </row>
    <row r="5">
      <c r="A5" s="4" t="inlineStr">
        <is>
          <t>Total</t>
        </is>
      </c>
      <c r="B5" s="4" t="inlineStr">
        <is>
          <t>[2]</t>
        </is>
      </c>
      <c r="C5" s="6" t="n">
        <v>32923</v>
      </c>
      <c r="D5" s="6" t="n">
        <v>37649</v>
      </c>
    </row>
    <row r="6">
      <c r="A6" s="4" t="inlineStr">
        <is>
          <t>Overnight and open [Member]</t>
        </is>
      </c>
    </row>
    <row r="7">
      <c r="A7" s="3" t="inlineStr">
        <is>
          <t>Offsetting Liabilities [Line Items]</t>
        </is>
      </c>
    </row>
    <row r="8">
      <c r="A8" s="4" t="inlineStr">
        <is>
          <t>Repurchase agreements</t>
        </is>
      </c>
      <c r="B8" s="4" t="inlineStr">
        <is>
          <t>[3]</t>
        </is>
      </c>
      <c r="C8" s="6" t="n">
        <v>13324</v>
      </c>
      <c r="D8" s="6" t="n">
        <v>11004</v>
      </c>
    </row>
    <row r="9">
      <c r="A9" s="4" t="inlineStr">
        <is>
          <t>Securities lending transactions</t>
        </is>
      </c>
      <c r="B9" s="4" t="inlineStr">
        <is>
          <t>[3]</t>
        </is>
      </c>
      <c r="C9" s="6" t="n">
        <v>796</v>
      </c>
      <c r="D9" s="6" t="n">
        <v>650</v>
      </c>
    </row>
    <row r="10">
      <c r="A10" s="4" t="inlineStr">
        <is>
          <t>Total</t>
        </is>
      </c>
      <c r="B10" s="4" t="inlineStr">
        <is>
          <t>[2],[3]</t>
        </is>
      </c>
      <c r="C10" s="6" t="n">
        <v>14120</v>
      </c>
      <c r="D10" s="6" t="n">
        <v>11654</v>
      </c>
    </row>
    <row r="11">
      <c r="A11" s="4" t="inlineStr">
        <is>
          <t>Up to 30 days [Member]</t>
        </is>
      </c>
    </row>
    <row r="12">
      <c r="A12" s="3" t="inlineStr">
        <is>
          <t>Offsetting Liabilities [Line Items]</t>
        </is>
      </c>
    </row>
    <row r="13">
      <c r="A13" s="4" t="inlineStr">
        <is>
          <t>Repurchase agreements</t>
        </is>
      </c>
      <c r="C13" s="6" t="n">
        <v>14969</v>
      </c>
      <c r="D13" s="6" t="n">
        <v>21505</v>
      </c>
    </row>
    <row r="14">
      <c r="A14" s="4" t="inlineStr">
        <is>
          <t>Securities lending transactions</t>
        </is>
      </c>
      <c r="C14" s="6" t="n">
        <v>196</v>
      </c>
      <c r="D14" s="6" t="n">
        <v>144</v>
      </c>
    </row>
    <row r="15">
      <c r="A15" s="4" t="inlineStr">
        <is>
          <t>Total</t>
        </is>
      </c>
      <c r="B15" s="4" t="inlineStr">
        <is>
          <t>[2]</t>
        </is>
      </c>
      <c r="C15" s="6" t="n">
        <v>15165</v>
      </c>
      <c r="D15" s="6" t="n">
        <v>21649</v>
      </c>
    </row>
    <row r="16">
      <c r="A16" s="4" t="inlineStr">
        <is>
          <t>30 - 90 days [Member]</t>
        </is>
      </c>
    </row>
    <row r="17">
      <c r="A17" s="3" t="inlineStr">
        <is>
          <t>Offsetting Liabilities [Line Items]</t>
        </is>
      </c>
    </row>
    <row r="18">
      <c r="A18" s="4" t="inlineStr">
        <is>
          <t>Repurchase agreements</t>
        </is>
      </c>
      <c r="C18" s="6" t="n">
        <v>1663</v>
      </c>
      <c r="D18" s="6" t="n">
        <v>2570</v>
      </c>
    </row>
    <row r="19">
      <c r="A19" s="4" t="inlineStr">
        <is>
          <t>Securities lending transactions</t>
        </is>
      </c>
      <c r="C19" s="6" t="n">
        <v>262</v>
      </c>
      <c r="D19" s="6" t="n">
        <v>227</v>
      </c>
    </row>
    <row r="20">
      <c r="A20" s="4" t="inlineStr">
        <is>
          <t>Total</t>
        </is>
      </c>
      <c r="B20" s="4" t="inlineStr">
        <is>
          <t>[2]</t>
        </is>
      </c>
      <c r="C20" s="6" t="n">
        <v>1925</v>
      </c>
      <c r="D20" s="6" t="n">
        <v>2797</v>
      </c>
    </row>
    <row r="21">
      <c r="A21" s="4" t="inlineStr">
        <is>
          <t>90 days - 1 year [Member]</t>
        </is>
      </c>
    </row>
    <row r="22">
      <c r="A22" s="3" t="inlineStr">
        <is>
          <t>Offsetting Liabilities [Line Items]</t>
        </is>
      </c>
    </row>
    <row r="23">
      <c r="A23" s="4" t="inlineStr">
        <is>
          <t>Repurchase agreements</t>
        </is>
      </c>
      <c r="C23" s="6" t="n">
        <v>1306</v>
      </c>
      <c r="D23" s="6" t="n">
        <v>983</v>
      </c>
    </row>
    <row r="24">
      <c r="A24" s="4" t="inlineStr">
        <is>
          <t>Securities lending transactions</t>
        </is>
      </c>
      <c r="C24" s="6" t="n">
        <v>182</v>
      </c>
      <c r="D24" s="6" t="n">
        <v>231</v>
      </c>
    </row>
    <row r="25">
      <c r="A25" s="4" t="inlineStr">
        <is>
          <t>Total</t>
        </is>
      </c>
      <c r="B25" s="4" t="inlineStr">
        <is>
          <t>[2]</t>
        </is>
      </c>
      <c r="C25" s="6" t="n">
        <v>1488</v>
      </c>
      <c r="D25" s="6" t="n">
        <v>1214</v>
      </c>
    </row>
    <row r="26">
      <c r="A26" s="4" t="inlineStr">
        <is>
          <t>Greater than 1 year [Member]</t>
        </is>
      </c>
    </row>
    <row r="27">
      <c r="A27" s="3" t="inlineStr">
        <is>
          <t>Offsetting Liabilities [Line Items]</t>
        </is>
      </c>
    </row>
    <row r="28">
      <c r="A28" s="4" t="inlineStr">
        <is>
          <t>Repurchase agreements</t>
        </is>
      </c>
      <c r="C28" s="6" t="n">
        <v>225</v>
      </c>
      <c r="D28" s="6" t="n">
        <v>335</v>
      </c>
    </row>
    <row r="29">
      <c r="A29" s="4" t="inlineStr">
        <is>
          <t>Securities lending transactions</t>
        </is>
      </c>
      <c r="C29" s="4" t="inlineStr">
        <is>
          <t xml:space="preserve"> </t>
        </is>
      </c>
      <c r="D29" s="6" t="n">
        <v>0</v>
      </c>
    </row>
    <row r="30">
      <c r="A30" s="4" t="inlineStr">
        <is>
          <t>Total</t>
        </is>
      </c>
      <c r="B30" s="4" t="inlineStr">
        <is>
          <t>[2]</t>
        </is>
      </c>
      <c r="C30" s="5" t="n">
        <v>225</v>
      </c>
      <c r="D30" s="5" t="n">
        <v>335</v>
      </c>
    </row>
    <row r="31"/>
    <row r="32">
      <c r="A32" s="4" t="inlineStr">
        <is>
          <t>[1]</t>
        </is>
      </c>
      <c r="B32"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September 30, 2020, the gross balance of reverse repurchase agreements and repurchase agreements which were not transacted under master netting agreements or are documented under master netting agreements for which Nomura has not yet obtained sufficient evidence of enforceability was ¥474 billion and ¥2,356 billion, respectively. As of September 30,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58 billion and ¥226 billion, respectively.</t>
        </is>
      </c>
    </row>
    <row r="33">
      <c r="A33" s="4" t="inlineStr">
        <is>
          <t>[2]</t>
        </is>
      </c>
      <c r="B33"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34">
      <c r="A34" s="4" t="inlineStr">
        <is>
          <t>[3]</t>
        </is>
      </c>
      <c r="B34" s="4" t="inlineStr">
        <is>
          <t>Open transactions do not have an explicit contractual maturity date and are terminable on demand by Nomura or the counterparty.</t>
        </is>
      </c>
    </row>
  </sheetData>
  <mergeCells count="5">
    <mergeCell ref="A1:B1"/>
    <mergeCell ref="A31:C31"/>
    <mergeCell ref="B32:C32"/>
    <mergeCell ref="B33:C33"/>
    <mergeCell ref="B34:C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Sep. 30, 2020</t>
        </is>
      </c>
      <c r="D1" s="2" t="inlineStr">
        <is>
          <t>Mar. 31, 2020</t>
        </is>
      </c>
    </row>
    <row r="2">
      <c r="A2" s="3" t="inlineStr">
        <is>
          <t>Financial Instruments Owned and Pledged as Collateral [Line Items]</t>
        </is>
      </c>
    </row>
    <row r="3">
      <c r="A3" s="4" t="inlineStr">
        <is>
          <t>Repurchase agreements</t>
        </is>
      </c>
      <c r="B3" s="4" t="inlineStr">
        <is>
          <t>[1]</t>
        </is>
      </c>
      <c r="C3" s="5" t="n">
        <v>31487</v>
      </c>
      <c r="D3" s="5" t="n">
        <v>36397</v>
      </c>
    </row>
    <row r="4">
      <c r="A4" s="4" t="inlineStr">
        <is>
          <t>Securities lending transactions</t>
        </is>
      </c>
      <c r="B4" s="4" t="inlineStr">
        <is>
          <t>[1]</t>
        </is>
      </c>
      <c r="C4" s="6" t="n">
        <v>1436</v>
      </c>
      <c r="D4" s="6" t="n">
        <v>1252</v>
      </c>
    </row>
    <row r="5">
      <c r="A5" s="4" t="inlineStr">
        <is>
          <t>Total</t>
        </is>
      </c>
      <c r="B5" s="4" t="inlineStr">
        <is>
          <t>[2]</t>
        </is>
      </c>
      <c r="C5" s="6" t="n">
        <v>32923</v>
      </c>
      <c r="D5" s="6" t="n">
        <v>37649</v>
      </c>
    </row>
    <row r="6">
      <c r="A6" s="4" t="inlineStr">
        <is>
          <t>Equities and convertible securities [Member]</t>
        </is>
      </c>
    </row>
    <row r="7">
      <c r="A7" s="3" t="inlineStr">
        <is>
          <t>Financial Instruments Owned and Pledged as Collateral [Line Items]</t>
        </is>
      </c>
    </row>
    <row r="8">
      <c r="A8" s="4" t="inlineStr">
        <is>
          <t>Repurchase agreements</t>
        </is>
      </c>
      <c r="C8" s="6" t="n">
        <v>1203</v>
      </c>
      <c r="D8" s="6" t="n">
        <v>132</v>
      </c>
    </row>
    <row r="9">
      <c r="A9" s="4" t="inlineStr">
        <is>
          <t>Securities lending transactions</t>
        </is>
      </c>
      <c r="C9" s="6" t="n">
        <v>1182</v>
      </c>
      <c r="D9" s="6" t="n">
        <v>1032</v>
      </c>
    </row>
    <row r="10">
      <c r="A10" s="4" t="inlineStr">
        <is>
          <t>Total</t>
        </is>
      </c>
      <c r="C10" s="6" t="n">
        <v>2385</v>
      </c>
      <c r="D10" s="6" t="n">
        <v>1164</v>
      </c>
    </row>
    <row r="11">
      <c r="A11" s="4" t="inlineStr">
        <is>
          <t>Japanese government, agency and municipal securities [Member]</t>
        </is>
      </c>
    </row>
    <row r="12">
      <c r="A12" s="3" t="inlineStr">
        <is>
          <t>Financial Instruments Owned and Pledged as Collateral [Line Items]</t>
        </is>
      </c>
    </row>
    <row r="13">
      <c r="A13" s="4" t="inlineStr">
        <is>
          <t>Repurchase agreements</t>
        </is>
      </c>
      <c r="C13" s="6" t="n">
        <v>764</v>
      </c>
      <c r="D13" s="6" t="n">
        <v>607</v>
      </c>
    </row>
    <row r="14">
      <c r="A14" s="4" t="inlineStr">
        <is>
          <t>Securities lending transactions</t>
        </is>
      </c>
      <c r="C14" s="4" t="inlineStr">
        <is>
          <t xml:space="preserve"> </t>
        </is>
      </c>
      <c r="D14" s="4" t="inlineStr">
        <is>
          <t xml:space="preserve"> </t>
        </is>
      </c>
    </row>
    <row r="15">
      <c r="A15" s="4" t="inlineStr">
        <is>
          <t>Total</t>
        </is>
      </c>
      <c r="C15" s="6" t="n">
        <v>764</v>
      </c>
      <c r="D15" s="6" t="n">
        <v>607</v>
      </c>
    </row>
    <row r="16">
      <c r="A16" s="4" t="inlineStr">
        <is>
          <t>Foreign government, agency and municipal securities [Member]</t>
        </is>
      </c>
    </row>
    <row r="17">
      <c r="A17" s="3" t="inlineStr">
        <is>
          <t>Financial Instruments Owned and Pledged as Collateral [Line Items]</t>
        </is>
      </c>
    </row>
    <row r="18">
      <c r="A18" s="4" t="inlineStr">
        <is>
          <t>Repurchase agreements</t>
        </is>
      </c>
      <c r="C18" s="6" t="n">
        <v>24317</v>
      </c>
      <c r="D18" s="6" t="n">
        <v>29378</v>
      </c>
    </row>
    <row r="19">
      <c r="A19" s="4" t="inlineStr">
        <is>
          <t>Securities lending transactions</t>
        </is>
      </c>
      <c r="C19" s="6" t="n">
        <v>59</v>
      </c>
      <c r="D19" s="6" t="n">
        <v>5</v>
      </c>
    </row>
    <row r="20">
      <c r="A20" s="4" t="inlineStr">
        <is>
          <t>Total</t>
        </is>
      </c>
      <c r="C20" s="6" t="n">
        <v>24376</v>
      </c>
      <c r="D20" s="6" t="n">
        <v>29383</v>
      </c>
    </row>
    <row r="21">
      <c r="A21" s="4" t="inlineStr">
        <is>
          <t>Bank and corporate debt securities [Member]</t>
        </is>
      </c>
    </row>
    <row r="22">
      <c r="A22" s="3" t="inlineStr">
        <is>
          <t>Financial Instruments Owned and Pledged as Collateral [Line Items]</t>
        </is>
      </c>
    </row>
    <row r="23">
      <c r="A23" s="4" t="inlineStr">
        <is>
          <t>Repurchase agreements</t>
        </is>
      </c>
      <c r="C23" s="6" t="n">
        <v>1942</v>
      </c>
      <c r="D23" s="6" t="n">
        <v>1821</v>
      </c>
    </row>
    <row r="24">
      <c r="A24" s="4" t="inlineStr">
        <is>
          <t>Securities lending transactions</t>
        </is>
      </c>
      <c r="C24" s="6" t="n">
        <v>142</v>
      </c>
      <c r="D24" s="6" t="n">
        <v>178</v>
      </c>
    </row>
    <row r="25">
      <c r="A25" s="4" t="inlineStr">
        <is>
          <t>Total</t>
        </is>
      </c>
      <c r="C25" s="6" t="n">
        <v>2084</v>
      </c>
      <c r="D25" s="6" t="n">
        <v>1999</v>
      </c>
    </row>
    <row r="26">
      <c r="A26" s="4" t="inlineStr">
        <is>
          <t>Commercial mortgage-backed securities ("CMBS") [Member]</t>
        </is>
      </c>
    </row>
    <row r="27">
      <c r="A27" s="3" t="inlineStr">
        <is>
          <t>Financial Instruments Owned and Pledged as Collateral [Line Items]</t>
        </is>
      </c>
    </row>
    <row r="28">
      <c r="A28" s="4" t="inlineStr">
        <is>
          <t>Repurchase agreements</t>
        </is>
      </c>
      <c r="C28" s="6" t="n">
        <v>21</v>
      </c>
      <c r="D28" s="6" t="n">
        <v>26</v>
      </c>
    </row>
    <row r="29">
      <c r="A29" s="4" t="inlineStr">
        <is>
          <t>Securities lending transactions</t>
        </is>
      </c>
      <c r="C29" s="4" t="inlineStr">
        <is>
          <t xml:space="preserve"> </t>
        </is>
      </c>
      <c r="D29" s="4" t="inlineStr">
        <is>
          <t xml:space="preserve"> </t>
        </is>
      </c>
    </row>
    <row r="30">
      <c r="A30" s="4" t="inlineStr">
        <is>
          <t>Total</t>
        </is>
      </c>
      <c r="C30" s="6" t="n">
        <v>21</v>
      </c>
      <c r="D30" s="6" t="n">
        <v>26</v>
      </c>
    </row>
    <row r="31">
      <c r="A31" s="4" t="inlineStr">
        <is>
          <t>Residential mortgage-backed securities ("RMBS") [Member]</t>
        </is>
      </c>
    </row>
    <row r="32">
      <c r="A32" s="3" t="inlineStr">
        <is>
          <t>Financial Instruments Owned and Pledged as Collateral [Line Items]</t>
        </is>
      </c>
    </row>
    <row r="33">
      <c r="A33" s="4" t="inlineStr">
        <is>
          <t>Repurchase agreements</t>
        </is>
      </c>
      <c r="B33" s="4" t="inlineStr">
        <is>
          <t>[3]</t>
        </is>
      </c>
      <c r="C33" s="6" t="n">
        <v>3073</v>
      </c>
      <c r="D33" s="6" t="n">
        <v>4162</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6" t="n">
        <v>3073</v>
      </c>
      <c r="D35" s="6" t="n">
        <v>4162</v>
      </c>
    </row>
    <row r="36">
      <c r="A36" s="4" t="inlineStr">
        <is>
          <t>Collateralized debt obligations ("CDOs") and other [Member]</t>
        </is>
      </c>
    </row>
    <row r="37">
      <c r="A37" s="3" t="inlineStr">
        <is>
          <t>Financial Instruments Owned and Pledged as Collateral [Line Items]</t>
        </is>
      </c>
    </row>
    <row r="38">
      <c r="A38" s="4" t="inlineStr">
        <is>
          <t>Repurchase agreements</t>
        </is>
      </c>
      <c r="C38" s="6" t="n">
        <v>154</v>
      </c>
      <c r="D38" s="6" t="n">
        <v>265</v>
      </c>
    </row>
    <row r="39">
      <c r="A39" s="4" t="inlineStr">
        <is>
          <t>Securities lending transactions</t>
        </is>
      </c>
      <c r="C39" s="4" t="inlineStr">
        <is>
          <t xml:space="preserve"> </t>
        </is>
      </c>
      <c r="D39" s="4" t="inlineStr">
        <is>
          <t xml:space="preserve"> </t>
        </is>
      </c>
    </row>
    <row r="40">
      <c r="A40" s="4" t="inlineStr">
        <is>
          <t>Total</t>
        </is>
      </c>
      <c r="C40" s="6" t="n">
        <v>154</v>
      </c>
      <c r="D40" s="6" t="n">
        <v>265</v>
      </c>
    </row>
    <row r="41">
      <c r="A41" s="4" t="inlineStr">
        <is>
          <t>Investment trust funds and other [Member]</t>
        </is>
      </c>
    </row>
    <row r="42">
      <c r="A42" s="3" t="inlineStr">
        <is>
          <t>Financial Instruments Owned and Pledged as Collateral [Line Items]</t>
        </is>
      </c>
    </row>
    <row r="43">
      <c r="A43" s="4" t="inlineStr">
        <is>
          <t>Repurchase agreements</t>
        </is>
      </c>
      <c r="C43" s="6" t="n">
        <v>13</v>
      </c>
      <c r="D43" s="6" t="n">
        <v>6</v>
      </c>
    </row>
    <row r="44">
      <c r="A44" s="4" t="inlineStr">
        <is>
          <t>Securities lending transactions</t>
        </is>
      </c>
      <c r="C44" s="6" t="n">
        <v>53</v>
      </c>
      <c r="D44" s="6" t="n">
        <v>37</v>
      </c>
    </row>
    <row r="45">
      <c r="A45" s="4" t="inlineStr">
        <is>
          <t>Total</t>
        </is>
      </c>
      <c r="C45" s="5" t="n">
        <v>66</v>
      </c>
      <c r="D45" s="5" t="n">
        <v>43</v>
      </c>
    </row>
    <row r="46"/>
    <row r="47">
      <c r="A47" s="4" t="inlineStr">
        <is>
          <t>[1]</t>
        </is>
      </c>
      <c r="B47"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0, the gross balance of reverse repurchase agreements and repurchase agreements which were not transacted under master netting agreements or are documented under master netting agreements for which Nomura has not yet obtained sufficient evidence of enforceability was ¥627 billion and ¥6,356 billion, respectively. As of March 31,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98 billion and ¥138 billion, respectively. As of September 30, 2020, the gross balance of reverse repurchase agreements and repurchase agreements which were not transacted under master netting agreements or are documented under master netting agreements for which Nomura has not yet obtained sufficient evidence of enforceability was ¥474 billion and ¥2,356 billion, respectively. As of September 30, 2020,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958 billion and ¥226 billion, respectively.</t>
        </is>
      </c>
    </row>
    <row r="48">
      <c r="A48" s="4" t="inlineStr">
        <is>
          <t>[2]</t>
        </is>
      </c>
      <c r="B48"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49">
      <c r="A49" s="4" t="inlineStr">
        <is>
          <t>[3]</t>
        </is>
      </c>
      <c r="B49" s="4" t="inlineStr">
        <is>
          <t>Includes ¥4,021 billion as of March 31, 2020 and ¥2,921 billion as of September 30, 2020 of U.S. government sponsored agency mortgage pass-through securities and collateralized mortgage obligations</t>
        </is>
      </c>
    </row>
  </sheetData>
  <mergeCells count="5">
    <mergeCell ref="A1:B1"/>
    <mergeCell ref="A46:C46"/>
    <mergeCell ref="B47:C47"/>
    <mergeCell ref="B48:C48"/>
    <mergeCell ref="B49:C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Sep. 30, 2020</t>
        </is>
      </c>
      <c r="C1" s="2" t="inlineStr">
        <is>
          <t>Mar. 31, 2020</t>
        </is>
      </c>
    </row>
    <row r="2">
      <c r="A2" s="3" t="inlineStr">
        <is>
          <t>Collateralized Transactions</t>
        </is>
      </c>
    </row>
    <row r="3">
      <c r="A3" s="4" t="inlineStr">
        <is>
          <t>U.S. government sponsored agency mortgage pass through securities and collateralized mortgage obligations</t>
        </is>
      </c>
      <c r="B3" s="5" t="n">
        <v>2921</v>
      </c>
      <c r="C3" s="5" t="n">
        <v>40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Sep. 30, 2020</t>
        </is>
      </c>
      <c r="C1" s="2" t="inlineStr">
        <is>
          <t>Mar. 31, 2020</t>
        </is>
      </c>
    </row>
    <row r="2">
      <c r="A2" s="3" t="inlineStr">
        <is>
          <t>Collateralized Transactions</t>
        </is>
      </c>
    </row>
    <row r="3">
      <c r="A3" s="4" t="inlineStr">
        <is>
          <t>The fair value of securities received as collateral, securities borrowed as collateral and securities borrowed without collateral where Nomura is permitted by contract or custom to sell or repledge the securities</t>
        </is>
      </c>
      <c r="B3" s="5" t="n">
        <v>41964</v>
      </c>
      <c r="C3" s="5" t="n">
        <v>46439</v>
      </c>
    </row>
    <row r="4">
      <c r="A4" s="4" t="inlineStr">
        <is>
          <t>The portion of the above that has been sold (reported within Trading liabilities in the consolidated balance sheets) or repledged</t>
        </is>
      </c>
      <c r="B4" s="5" t="n">
        <v>32866</v>
      </c>
      <c r="C4" s="5" t="n">
        <v>38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Sep. 30, 2020</t>
        </is>
      </c>
      <c r="D1" s="2" t="inlineStr">
        <is>
          <t>Mar. 31, 2020</t>
        </is>
      </c>
    </row>
    <row r="2">
      <c r="A2" s="3" t="inlineStr">
        <is>
          <t>Financial Instruments Owned and Pledged as Collateral [Line Items]</t>
        </is>
      </c>
    </row>
    <row r="3">
      <c r="A3" s="4" t="inlineStr">
        <is>
          <t>Trading assets</t>
        </is>
      </c>
      <c r="C3" s="5" t="n">
        <v>3483775</v>
      </c>
      <c r="D3" s="5" t="n">
        <v>4221715</v>
      </c>
    </row>
    <row r="4">
      <c r="A4" s="4" t="inlineStr">
        <is>
          <t>Non-trading debt securities</t>
        </is>
      </c>
      <c r="C4" s="6" t="n">
        <v>121598</v>
      </c>
      <c r="D4" s="6" t="n">
        <v>29</v>
      </c>
    </row>
    <row r="5">
      <c r="A5" s="4" t="inlineStr">
        <is>
          <t>Investments in and advances to affiliated companies</t>
        </is>
      </c>
      <c r="C5" s="6" t="n">
        <v>3871</v>
      </c>
      <c r="D5" s="6" t="n">
        <v>2760</v>
      </c>
    </row>
    <row r="6">
      <c r="A6" s="4" t="inlineStr">
        <is>
          <t>Equities and convertible securities [Member]</t>
        </is>
      </c>
    </row>
    <row r="7">
      <c r="A7" s="3" t="inlineStr">
        <is>
          <t>Financial Instruments Owned and Pledged as Collateral [Line Items]</t>
        </is>
      </c>
    </row>
    <row r="8">
      <c r="A8" s="4" t="inlineStr">
        <is>
          <t>Trading assets</t>
        </is>
      </c>
      <c r="C8" s="6" t="n">
        <v>114372</v>
      </c>
      <c r="D8" s="6" t="n">
        <v>133066</v>
      </c>
    </row>
    <row r="9">
      <c r="A9" s="4" t="inlineStr">
        <is>
          <t>Government and government agency securities [Member]</t>
        </is>
      </c>
    </row>
    <row r="10">
      <c r="A10" s="3" t="inlineStr">
        <is>
          <t>Financial Instruments Owned and Pledged as Collateral [Line Items]</t>
        </is>
      </c>
    </row>
    <row r="11">
      <c r="A11" s="4" t="inlineStr">
        <is>
          <t>Trading assets</t>
        </is>
      </c>
      <c r="C11" s="6" t="n">
        <v>1230309</v>
      </c>
      <c r="D11" s="6" t="n">
        <v>1183457</v>
      </c>
    </row>
    <row r="12">
      <c r="A12" s="4" t="inlineStr">
        <is>
          <t>Bank and corporate debt securities [Member]</t>
        </is>
      </c>
    </row>
    <row r="13">
      <c r="A13" s="3" t="inlineStr">
        <is>
          <t>Financial Instruments Owned and Pledged as Collateral [Line Items]</t>
        </is>
      </c>
    </row>
    <row r="14">
      <c r="A14" s="4" t="inlineStr">
        <is>
          <t>Trading assets</t>
        </is>
      </c>
      <c r="C14" s="6" t="n">
        <v>18283</v>
      </c>
      <c r="D14" s="6" t="n">
        <v>59734</v>
      </c>
    </row>
    <row r="15">
      <c r="A15" s="4" t="inlineStr">
        <is>
          <t>Residential mortgage-backed securities ("RMBS") [Member]</t>
        </is>
      </c>
    </row>
    <row r="16">
      <c r="A16" s="3" t="inlineStr">
        <is>
          <t>Financial Instruments Owned and Pledged as Collateral [Line Items]</t>
        </is>
      </c>
    </row>
    <row r="17">
      <c r="A17" s="4" t="inlineStr">
        <is>
          <t>Trading assets</t>
        </is>
      </c>
      <c r="C17" s="6" t="n">
        <v>2097411</v>
      </c>
      <c r="D17" s="6" t="n">
        <v>2826613</v>
      </c>
    </row>
    <row r="18">
      <c r="A18" s="4" t="inlineStr">
        <is>
          <t>Collateralized debt obligations ("CDOs") and other [Member]</t>
        </is>
      </c>
    </row>
    <row r="19">
      <c r="A19" s="3" t="inlineStr">
        <is>
          <t>Financial Instruments Owned and Pledged as Collateral [Line Items]</t>
        </is>
      </c>
    </row>
    <row r="20">
      <c r="A20" s="4" t="inlineStr">
        <is>
          <t>Trading assets</t>
        </is>
      </c>
      <c r="B20" s="4" t="inlineStr">
        <is>
          <t>[1]</t>
        </is>
      </c>
      <c r="C20" s="6" t="n">
        <v>10729</v>
      </c>
      <c r="D20" s="6" t="n">
        <v>12406</v>
      </c>
    </row>
    <row r="21">
      <c r="A21" s="4" t="inlineStr">
        <is>
          <t>Investment trust funds and other [Member]</t>
        </is>
      </c>
    </row>
    <row r="22">
      <c r="A22" s="3" t="inlineStr">
        <is>
          <t>Financial Instruments Owned and Pledged as Collateral [Line Items]</t>
        </is>
      </c>
    </row>
    <row r="23">
      <c r="A23" s="4" t="inlineStr">
        <is>
          <t>Trading assets</t>
        </is>
      </c>
      <c r="C23" s="5" t="n">
        <v>12671</v>
      </c>
      <c r="D23" s="5" t="n">
        <v>6439</v>
      </c>
    </row>
    <row r="24"/>
    <row r="25">
      <c r="A25" s="4" t="inlineStr">
        <is>
          <t>[1]</t>
        </is>
      </c>
      <c r="B25" s="4" t="inlineStr">
        <is>
          <t>Includes CLOs and ABS such as those secured on credit card loans, auto loans and student loans.</t>
        </is>
      </c>
    </row>
  </sheetData>
  <mergeCells count="3">
    <mergeCell ref="A1:B1"/>
    <mergeCell ref="A24:C24"/>
    <mergeCell ref="B25:C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Sep. 30, 2020</t>
        </is>
      </c>
      <c r="C1" s="2" t="inlineStr">
        <is>
          <t>Mar. 31, 2020</t>
        </is>
      </c>
    </row>
    <row r="2">
      <c r="A2" s="3" t="inlineStr">
        <is>
          <t>Collateralized Transactions Assets Subject to Lien [Line Items]</t>
        </is>
      </c>
    </row>
    <row r="3">
      <c r="A3" s="4" t="inlineStr">
        <is>
          <t>Assets subject to lien, amount</t>
        </is>
      </c>
      <c r="B3" s="5" t="n">
        <v>1527800</v>
      </c>
      <c r="C3" s="5" t="n">
        <v>1603894</v>
      </c>
    </row>
    <row r="4">
      <c r="A4" s="4" t="inlineStr">
        <is>
          <t>Loans and receivables [Member]</t>
        </is>
      </c>
    </row>
    <row r="5">
      <c r="A5" s="3" t="inlineStr">
        <is>
          <t>Collateralized Transactions Assets Subject to Lien [Line Items]</t>
        </is>
      </c>
    </row>
    <row r="6">
      <c r="A6" s="4" t="inlineStr">
        <is>
          <t>Assets subject to lien, amount</t>
        </is>
      </c>
      <c r="B6" s="6" t="n">
        <v>67212</v>
      </c>
      <c r="C6" s="6" t="n">
        <v>55051</v>
      </c>
    </row>
    <row r="7">
      <c r="A7" s="4" t="inlineStr">
        <is>
          <t>Trading assets and private equity and debt [Member]</t>
        </is>
      </c>
    </row>
    <row r="8">
      <c r="A8" s="3" t="inlineStr">
        <is>
          <t>Collateralized Transactions Assets Subject to Lien [Line Items]</t>
        </is>
      </c>
    </row>
    <row r="9">
      <c r="A9" s="4" t="inlineStr">
        <is>
          <t>Assets subject to lien, amount</t>
        </is>
      </c>
      <c r="B9" s="6" t="n">
        <v>1453189</v>
      </c>
      <c r="C9" s="6" t="n">
        <v>1393517</v>
      </c>
    </row>
    <row r="10">
      <c r="A10" s="4" t="inlineStr">
        <is>
          <t>Office buildings, land, equipment and facilities [Member]</t>
        </is>
      </c>
    </row>
    <row r="11">
      <c r="A11" s="3" t="inlineStr">
        <is>
          <t>Collateralized Transactions Assets Subject to Lien [Line Items]</t>
        </is>
      </c>
    </row>
    <row r="12">
      <c r="A12" s="4" t="inlineStr">
        <is>
          <t>Assets subject to lien, amount</t>
        </is>
      </c>
      <c r="B12" s="6" t="n">
        <v>5195</v>
      </c>
      <c r="C12" s="6" t="n">
        <v>5258</v>
      </c>
    </row>
    <row r="13">
      <c r="A13" s="4" t="inlineStr">
        <is>
          <t>Non-trading debt securities [Member]</t>
        </is>
      </c>
    </row>
    <row r="14">
      <c r="A14" s="3" t="inlineStr">
        <is>
          <t>Collateralized Transactions Assets Subject to Lien [Line Items]</t>
        </is>
      </c>
    </row>
    <row r="15">
      <c r="A15" s="4" t="inlineStr">
        <is>
          <t>Assets subject to lien, amount</t>
        </is>
      </c>
      <c r="B15" s="6" t="n">
        <v>2080</v>
      </c>
      <c r="C15" s="6" t="n">
        <v>149991</v>
      </c>
    </row>
    <row r="16">
      <c r="A16" s="4" t="inlineStr">
        <is>
          <t>Other [Member]</t>
        </is>
      </c>
    </row>
    <row r="17">
      <c r="A17" s="3" t="inlineStr">
        <is>
          <t>Collateralized Transactions Assets Subject to Lien [Line Items]</t>
        </is>
      </c>
    </row>
    <row r="18">
      <c r="A18" s="4" t="inlineStr">
        <is>
          <t>Assets subject to lien, amount</t>
        </is>
      </c>
      <c r="B18" s="5" t="n">
        <v>124</v>
      </c>
      <c r="C18" s="5" t="n">
        <v>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Additional information (Detail)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Variable Interest Entity [Line Items]</t>
        </is>
      </c>
    </row>
    <row r="4">
      <c r="A4" s="4" t="inlineStr">
        <is>
          <t>Cash proceeds from SPEs in new securitizations</t>
        </is>
      </c>
      <c r="B4" s="5" t="n">
        <v>61</v>
      </c>
      <c r="C4" s="5" t="n">
        <v>41</v>
      </c>
      <c r="D4" s="5" t="n">
        <v>184</v>
      </c>
      <c r="E4" s="5" t="n">
        <v>118</v>
      </c>
    </row>
    <row r="5">
      <c r="A5" s="4" t="inlineStr">
        <is>
          <t>Recognized associated gain on sale</t>
        </is>
      </c>
      <c r="B5" s="6" t="n">
        <v>8</v>
      </c>
      <c r="D5" s="6" t="n">
        <v>11</v>
      </c>
    </row>
    <row r="6">
      <c r="A6" s="4" t="inlineStr">
        <is>
          <t>Debt securities issued by SPEs with an initial fair value</t>
        </is>
      </c>
      <c r="B6" s="6" t="n">
        <v>744</v>
      </c>
      <c r="C6" s="6" t="n">
        <v>328</v>
      </c>
      <c r="D6" s="6" t="n">
        <v>1270</v>
      </c>
      <c r="E6" s="6" t="n">
        <v>918</v>
      </c>
    </row>
    <row r="7">
      <c r="A7" s="4" t="inlineStr">
        <is>
          <t>Cash inflows from third parties on the sale of debt securities</t>
        </is>
      </c>
      <c r="B7" s="6" t="n">
        <v>723</v>
      </c>
      <c r="C7" s="6" t="n">
        <v>272</v>
      </c>
      <c r="D7" s="6" t="n">
        <v>1208</v>
      </c>
      <c r="E7" s="6" t="n">
        <v>637</v>
      </c>
    </row>
    <row r="8">
      <c r="A8" s="4" t="inlineStr">
        <is>
          <t>Cumulative balance of financial assets transferred to SPEs</t>
        </is>
      </c>
      <c r="B8" s="6" t="n">
        <v>4528</v>
      </c>
      <c r="D8" s="6" t="n">
        <v>4528</v>
      </c>
      <c r="F8" s="5" t="n">
        <v>4177</v>
      </c>
    </row>
    <row r="9">
      <c r="A9" s="4" t="inlineStr">
        <is>
          <t>Retained interests</t>
        </is>
      </c>
      <c r="B9" s="6" t="n">
        <v>116</v>
      </c>
      <c r="D9" s="6" t="n">
        <v>116</v>
      </c>
      <c r="F9" s="5" t="n">
        <v>163</v>
      </c>
    </row>
    <row r="10">
      <c r="A10" s="4" t="inlineStr">
        <is>
          <t>Cash flow on the interests held on SPEs</t>
        </is>
      </c>
      <c r="B10" s="5" t="n">
        <v>5</v>
      </c>
      <c r="C10" s="5" t="n">
        <v>6</v>
      </c>
      <c r="D10" s="5" t="n">
        <v>10</v>
      </c>
      <c r="E10" s="5" t="n">
        <v>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JPY (¥) ¥ in Millions</t>
        </is>
      </c>
      <c r="C1" s="2" t="inlineStr">
        <is>
          <t>6 Months Ended</t>
        </is>
      </c>
    </row>
    <row r="2">
      <c r="C2" s="2" t="inlineStr">
        <is>
          <t>Sep. 30, 2020</t>
        </is>
      </c>
      <c r="D2" s="2" t="inlineStr">
        <is>
          <t>Sep. 30, 2019</t>
        </is>
      </c>
    </row>
    <row r="3">
      <c r="A3" s="3" t="inlineStr">
        <is>
          <t>Cash flows from operating activities:</t>
        </is>
      </c>
    </row>
    <row r="4">
      <c r="A4" s="4" t="inlineStr">
        <is>
          <t>Net income</t>
        </is>
      </c>
      <c r="C4" s="5" t="n">
        <v>213221</v>
      </c>
      <c r="D4" s="5" t="n">
        <v>197250</v>
      </c>
    </row>
    <row r="5">
      <c r="A5" s="3" t="inlineStr">
        <is>
          <t>Adjustments to reconcile net income to net cash provided by (used in) operating activities:</t>
        </is>
      </c>
    </row>
    <row r="6">
      <c r="A6" s="4" t="inlineStr">
        <is>
          <t>Depreciation and amortization</t>
        </is>
      </c>
      <c r="C6" s="6" t="n">
        <v>30848</v>
      </c>
      <c r="D6" s="6" t="n">
        <v>32227</v>
      </c>
    </row>
    <row r="7">
      <c r="A7" s="4" t="inlineStr">
        <is>
          <t>(Gain) loss on investments in equity securities</t>
        </is>
      </c>
      <c r="C7" s="6" t="n">
        <v>-5413</v>
      </c>
      <c r="D7" s="6" t="n">
        <v>755</v>
      </c>
    </row>
    <row r="8">
      <c r="A8" s="4" t="inlineStr">
        <is>
          <t>Gain on investments in subsidiaries and affiliates</t>
        </is>
      </c>
      <c r="C8" s="6" t="n">
        <v>-2440</v>
      </c>
      <c r="D8" s="6" t="n">
        <v>-73272</v>
      </c>
    </row>
    <row r="9">
      <c r="A9" s="4" t="inlineStr">
        <is>
          <t>Gain on disposal of office buildings, land, equipment and facilities</t>
        </is>
      </c>
      <c r="B9" s="4" t="inlineStr">
        <is>
          <t>[1]</t>
        </is>
      </c>
      <c r="C9" s="6" t="n">
        <v>-71818</v>
      </c>
      <c r="D9" s="6" t="n">
        <v>-5427</v>
      </c>
    </row>
    <row r="10">
      <c r="A10" s="4" t="inlineStr">
        <is>
          <t>Deferred income taxes</t>
        </is>
      </c>
      <c r="C10" s="6" t="n">
        <v>13429</v>
      </c>
      <c r="D10" s="6" t="n">
        <v>-16854</v>
      </c>
    </row>
    <row r="11">
      <c r="A11" s="3" t="inlineStr">
        <is>
          <t>Changes in operating assets and liabilities:</t>
        </is>
      </c>
    </row>
    <row r="12">
      <c r="A12" s="4" t="inlineStr">
        <is>
          <t>Time deposits</t>
        </is>
      </c>
      <c r="C12" s="6" t="n">
        <v>121608</v>
      </c>
      <c r="D12" s="6" t="n">
        <v>-6185</v>
      </c>
    </row>
    <row r="13">
      <c r="A13" s="4" t="inlineStr">
        <is>
          <t>Deposits with stock exchanges and other segregated cash</t>
        </is>
      </c>
      <c r="C13" s="6" t="n">
        <v>-21109</v>
      </c>
      <c r="D13" s="6" t="n">
        <v>3584</v>
      </c>
    </row>
    <row r="14">
      <c r="A14" s="4" t="inlineStr">
        <is>
          <t>Trading assets and private equity and debt investments</t>
        </is>
      </c>
      <c r="C14" s="6" t="n">
        <v>133749</v>
      </c>
      <c r="D14" s="6" t="n">
        <v>-3474941</v>
      </c>
    </row>
    <row r="15">
      <c r="A15" s="4" t="inlineStr">
        <is>
          <t>Trading liabilities</t>
        </is>
      </c>
      <c r="C15" s="6" t="n">
        <v>347655</v>
      </c>
      <c r="D15" s="6" t="n">
        <v>661651</v>
      </c>
    </row>
    <row r="16">
      <c r="A16" s="4" t="inlineStr">
        <is>
          <t>Securities purchased under agreements to resell, net of securities sold under agreements to repurchase</t>
        </is>
      </c>
      <c r="C16" s="6" t="n">
        <v>-458341</v>
      </c>
      <c r="D16" s="6" t="n">
        <v>3221071</v>
      </c>
    </row>
    <row r="17">
      <c r="A17" s="4" t="inlineStr">
        <is>
          <t>Securities borrowed, net of securities loaned</t>
        </is>
      </c>
      <c r="C17" s="6" t="n">
        <v>160407</v>
      </c>
      <c r="D17" s="6" t="n">
        <v>-152421</v>
      </c>
    </row>
    <row r="18">
      <c r="A18" s="4" t="inlineStr">
        <is>
          <t>Other secured borrowings</t>
        </is>
      </c>
      <c r="C18" s="6" t="n">
        <v>-368925</v>
      </c>
      <c r="D18" s="6" t="n">
        <v>-95701</v>
      </c>
    </row>
    <row r="19">
      <c r="A19" s="4" t="inlineStr">
        <is>
          <t>Loans and receivables, net of allowance for doubtful accounts</t>
        </is>
      </c>
      <c r="C19" s="6" t="n">
        <v>1335730</v>
      </c>
      <c r="D19" s="6" t="n">
        <v>-413567</v>
      </c>
    </row>
    <row r="20">
      <c r="A20" s="4" t="inlineStr">
        <is>
          <t>Payables</t>
        </is>
      </c>
      <c r="C20" s="6" t="n">
        <v>-568245</v>
      </c>
      <c r="D20" s="6" t="n">
        <v>131808</v>
      </c>
    </row>
    <row r="21">
      <c r="A21" s="4" t="inlineStr">
        <is>
          <t>Bonus accrual</t>
        </is>
      </c>
      <c r="C21" s="6" t="n">
        <v>-21810</v>
      </c>
      <c r="D21" s="6" t="n">
        <v>-32577</v>
      </c>
    </row>
    <row r="22">
      <c r="A22" s="4" t="inlineStr">
        <is>
          <t>Accrued income taxes, net</t>
        </is>
      </c>
      <c r="C22" s="6" t="n">
        <v>19934</v>
      </c>
      <c r="D22" s="6" t="n">
        <v>-20395</v>
      </c>
    </row>
    <row r="23">
      <c r="A23" s="4" t="inlineStr">
        <is>
          <t>Other, net</t>
        </is>
      </c>
      <c r="B23" s="4" t="inlineStr">
        <is>
          <t>[1]</t>
        </is>
      </c>
      <c r="C23" s="6" t="n">
        <v>-35469</v>
      </c>
      <c r="D23" s="6" t="n">
        <v>10658</v>
      </c>
    </row>
    <row r="24">
      <c r="A24" s="4" t="inlineStr">
        <is>
          <t>Net cash provided by (used in) operating activities</t>
        </is>
      </c>
      <c r="C24" s="6" t="n">
        <v>823011</v>
      </c>
      <c r="D24" s="6" t="n">
        <v>-32336</v>
      </c>
    </row>
    <row r="25">
      <c r="A25" s="3" t="inlineStr">
        <is>
          <t>Cash flows from investing activities:</t>
        </is>
      </c>
    </row>
    <row r="26">
      <c r="A26" s="4" t="inlineStr">
        <is>
          <t>Payments for purchases of office buildings, land, equipment and facilities</t>
        </is>
      </c>
      <c r="C26" s="6" t="n">
        <v>-51805</v>
      </c>
      <c r="D26" s="6" t="n">
        <v>-89011</v>
      </c>
    </row>
    <row r="27">
      <c r="A27" s="4" t="inlineStr">
        <is>
          <t>Proceeds from sales of office buildings, land, equipment and facilities</t>
        </is>
      </c>
      <c r="C27" s="6" t="n">
        <v>17246</v>
      </c>
      <c r="D27" s="6" t="n">
        <v>105999</v>
      </c>
    </row>
    <row r="28">
      <c r="A28" s="4" t="inlineStr">
        <is>
          <t>Proceeds from sales of investments in equity securities</t>
        </is>
      </c>
      <c r="C28" s="6" t="n">
        <v>4743</v>
      </c>
      <c r="D28" s="6" t="n">
        <v>1749</v>
      </c>
    </row>
    <row r="29">
      <c r="A29" s="4" t="inlineStr">
        <is>
          <t>Decrease (increase) in loans receivable at banks, net</t>
        </is>
      </c>
      <c r="C29" s="6" t="n">
        <v>-6026</v>
      </c>
      <c r="D29" s="6" t="n">
        <v>61263</v>
      </c>
    </row>
    <row r="30">
      <c r="A30" s="4" t="inlineStr">
        <is>
          <t>Decrease (increase) in non-trading debt securities, net</t>
        </is>
      </c>
      <c r="C30" s="6" t="n">
        <v>46414</v>
      </c>
      <c r="D30" s="6" t="n">
        <v>-10210</v>
      </c>
    </row>
    <row r="31">
      <c r="A31" s="4" t="inlineStr">
        <is>
          <t>Business acquisition</t>
        </is>
      </c>
      <c r="C31" s="6" t="n">
        <v>-11152</v>
      </c>
    </row>
    <row r="32">
      <c r="A32" s="4" t="inlineStr">
        <is>
          <t>Decrease in investments in affiliated companies, net</t>
        </is>
      </c>
      <c r="C32" s="6" t="n">
        <v>-9651</v>
      </c>
      <c r="D32" s="6" t="n">
        <v>160792</v>
      </c>
    </row>
    <row r="33">
      <c r="A33" s="4" t="inlineStr">
        <is>
          <t>Other, net</t>
        </is>
      </c>
      <c r="C33" s="6" t="n">
        <v>5697</v>
      </c>
      <c r="D33" s="6" t="n">
        <v>-3075</v>
      </c>
    </row>
    <row r="34">
      <c r="A34" s="4" t="inlineStr">
        <is>
          <t>Net cash provided by (used in) investing activities</t>
        </is>
      </c>
      <c r="C34" s="6" t="n">
        <v>-4534</v>
      </c>
      <c r="D34" s="6" t="n">
        <v>227507</v>
      </c>
    </row>
    <row r="35">
      <c r="A35" s="3" t="inlineStr">
        <is>
          <t>Cash flows from financing activities:</t>
        </is>
      </c>
    </row>
    <row r="36">
      <c r="A36" s="4" t="inlineStr">
        <is>
          <t>Increase in long-term borrowings</t>
        </is>
      </c>
      <c r="C36" s="6" t="n">
        <v>1329842</v>
      </c>
      <c r="D36" s="6" t="n">
        <v>1030587</v>
      </c>
    </row>
    <row r="37">
      <c r="A37" s="4" t="inlineStr">
        <is>
          <t>Decrease in long-term borrowings</t>
        </is>
      </c>
      <c r="C37" s="6" t="n">
        <v>-1006945</v>
      </c>
      <c r="D37" s="6" t="n">
        <v>-1024362</v>
      </c>
    </row>
    <row r="38">
      <c r="A38" s="4" t="inlineStr">
        <is>
          <t>Increase (decrease) in short-term borrowings, net</t>
        </is>
      </c>
      <c r="C38" s="6" t="n">
        <v>-257216</v>
      </c>
      <c r="D38" s="6" t="n">
        <v>118633</v>
      </c>
    </row>
    <row r="39">
      <c r="A39" s="4" t="inlineStr">
        <is>
          <t>Decrease in deposits received at banks, net</t>
        </is>
      </c>
      <c r="C39" s="6" t="n">
        <v>-105361</v>
      </c>
      <c r="D39" s="6" t="n">
        <v>-117824</v>
      </c>
    </row>
    <row r="40">
      <c r="A40" s="4" t="inlineStr">
        <is>
          <t>Proceeds from sales of common stock held in treasury</t>
        </is>
      </c>
      <c r="C40" s="6" t="n">
        <v>4</v>
      </c>
      <c r="D40" s="6" t="n">
        <v>140</v>
      </c>
    </row>
    <row r="41">
      <c r="A41" s="4" t="inlineStr">
        <is>
          <t>Payments for repurchases of common stock held in treasury</t>
        </is>
      </c>
      <c r="C41" s="6" t="n">
        <v>-3</v>
      </c>
      <c r="D41" s="6" t="n">
        <v>-41328</v>
      </c>
    </row>
    <row r="42">
      <c r="A42" s="4" t="inlineStr">
        <is>
          <t>Payments for cash dividends</t>
        </is>
      </c>
      <c r="C42" s="6" t="n">
        <v>-15195</v>
      </c>
      <c r="D42" s="6" t="n">
        <v>-9930</v>
      </c>
    </row>
    <row r="43">
      <c r="A43" s="4" t="inlineStr">
        <is>
          <t>Contribution from noncontrolling interests</t>
        </is>
      </c>
      <c r="C43" s="6" t="n">
        <v>6257</v>
      </c>
      <c r="D43" s="6" t="n">
        <v>15618</v>
      </c>
    </row>
    <row r="44">
      <c r="A44" s="4" t="inlineStr">
        <is>
          <t>Net cash used in financing activities</t>
        </is>
      </c>
      <c r="C44" s="6" t="n">
        <v>-48617</v>
      </c>
      <c r="D44" s="6" t="n">
        <v>-28466</v>
      </c>
    </row>
    <row r="45">
      <c r="A45" s="4" t="inlineStr">
        <is>
          <t>Effect of exchange rate changes on cash, cash equivalents, restricted cash and restricted cash equivalents</t>
        </is>
      </c>
      <c r="C45" s="6" t="n">
        <v>-20229</v>
      </c>
      <c r="D45" s="6" t="n">
        <v>-29223</v>
      </c>
    </row>
    <row r="46">
      <c r="A46" s="4" t="inlineStr">
        <is>
          <t>Net increase in cash, cash equivalents, restricted cash and restricted cash equivalents</t>
        </is>
      </c>
      <c r="C46" s="6" t="n">
        <v>749631</v>
      </c>
      <c r="D46" s="6" t="n">
        <v>137482</v>
      </c>
    </row>
    <row r="47">
      <c r="A47" s="4" t="inlineStr">
        <is>
          <t>Cash, cash equivalents, restricted cash and restricted cash equivalents at beginning of year</t>
        </is>
      </c>
      <c r="C47" s="6" t="n">
        <v>3192310</v>
      </c>
      <c r="D47" s="6" t="n">
        <v>2687132</v>
      </c>
    </row>
    <row r="48">
      <c r="A48" s="4" t="inlineStr">
        <is>
          <t>Cash, cash equivalents, restricted cash and restricted cash equivalents at end of period</t>
        </is>
      </c>
      <c r="C48" s="6" t="n">
        <v>3941941</v>
      </c>
      <c r="D48" s="6" t="n">
        <v>2824614</v>
      </c>
    </row>
    <row r="49">
      <c r="A49" s="3" t="inlineStr">
        <is>
          <t>Cash paid during the period for-</t>
        </is>
      </c>
    </row>
    <row r="50">
      <c r="A50" s="4" t="inlineStr">
        <is>
          <t>Interest</t>
        </is>
      </c>
      <c r="C50" s="6" t="n">
        <v>111043</v>
      </c>
      <c r="D50" s="6" t="n">
        <v>370012</v>
      </c>
    </row>
    <row r="51">
      <c r="A51" s="4" t="inlineStr">
        <is>
          <t>Income tax payments, net</t>
        </is>
      </c>
      <c r="C51" s="5" t="n">
        <v>18855</v>
      </c>
      <c r="D51" s="5" t="n">
        <v>43291</v>
      </c>
    </row>
    <row r="52"/>
    <row r="53">
      <c r="A53" s="4" t="inlineStr">
        <is>
          <t>[1]</t>
        </is>
      </c>
      <c r="B53" s="4" t="inlineStr">
        <is>
          <t>Certain reclassifications of previously reported amounts have been made to conform to the current period presentation.</t>
        </is>
      </c>
    </row>
  </sheetData>
  <mergeCells count="4">
    <mergeCell ref="A1:B2"/>
    <mergeCell ref="C1:D1"/>
    <mergeCell ref="A52:C52"/>
    <mergeCell ref="B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Sep. 30, 2020</t>
        </is>
      </c>
      <c r="C1" s="2" t="inlineStr">
        <is>
          <t>Mar. 31, 2020</t>
        </is>
      </c>
    </row>
    <row r="2">
      <c r="A2" s="3" t="inlineStr">
        <is>
          <t>Schedule of fair value of retained interests [Line Items]</t>
        </is>
      </c>
    </row>
    <row r="3">
      <c r="A3" s="4" t="inlineStr">
        <is>
          <t>Fair value of retained interests</t>
        </is>
      </c>
      <c r="B3" s="5" t="n">
        <v>116</v>
      </c>
      <c r="C3" s="5" t="n">
        <v>163</v>
      </c>
    </row>
    <row r="4">
      <c r="A4" s="4" t="inlineStr">
        <is>
          <t>Government, agency and municipal securities [Member]</t>
        </is>
      </c>
    </row>
    <row r="5">
      <c r="A5" s="3" t="inlineStr">
        <is>
          <t>Schedule of fair value of retained interests [Line Items]</t>
        </is>
      </c>
    </row>
    <row r="6">
      <c r="A6" s="4" t="inlineStr">
        <is>
          <t>Fair value of retained interests</t>
        </is>
      </c>
      <c r="B6" s="6" t="n">
        <v>111</v>
      </c>
      <c r="C6" s="6" t="n">
        <v>158</v>
      </c>
    </row>
    <row r="7">
      <c r="A7" s="4" t="inlineStr">
        <is>
          <t>Bank and corporate debt securities [Member]</t>
        </is>
      </c>
    </row>
    <row r="8">
      <c r="A8" s="3" t="inlineStr">
        <is>
          <t>Schedule of fair value of retained interests [Line Items]</t>
        </is>
      </c>
    </row>
    <row r="9">
      <c r="A9" s="4" t="inlineStr">
        <is>
          <t>Fair value of retained interests</t>
        </is>
      </c>
      <c r="C9" s="4" t="inlineStr">
        <is>
          <t xml:space="preserve"> </t>
        </is>
      </c>
    </row>
    <row r="10">
      <c r="A10" s="4" t="inlineStr">
        <is>
          <t>CMBS and RMBS [Member]</t>
        </is>
      </c>
    </row>
    <row r="11">
      <c r="A11" s="3" t="inlineStr">
        <is>
          <t>Schedule of fair value of retained interests [Line Items]</t>
        </is>
      </c>
    </row>
    <row r="12">
      <c r="A12" s="4" t="inlineStr">
        <is>
          <t>Fair value of retained interests</t>
        </is>
      </c>
      <c r="B12" s="6" t="n">
        <v>5</v>
      </c>
      <c r="C12" s="6" t="n">
        <v>5</v>
      </c>
    </row>
    <row r="13">
      <c r="A13" s="4" t="inlineStr">
        <is>
          <t>Investment grade [Member]</t>
        </is>
      </c>
    </row>
    <row r="14">
      <c r="A14" s="3" t="inlineStr">
        <is>
          <t>Schedule of fair value of retained interests [Line Items]</t>
        </is>
      </c>
    </row>
    <row r="15">
      <c r="A15" s="4" t="inlineStr">
        <is>
          <t>Fair value of retained interests</t>
        </is>
      </c>
      <c r="B15" s="6" t="n">
        <v>111</v>
      </c>
      <c r="C15" s="6" t="n">
        <v>158</v>
      </c>
    </row>
    <row r="16">
      <c r="A16" s="4" t="inlineStr">
        <is>
          <t>Investment grade [Member] | Government, agency and municipal securities [Member]</t>
        </is>
      </c>
    </row>
    <row r="17">
      <c r="A17" s="3" t="inlineStr">
        <is>
          <t>Schedule of fair value of retained interests [Line Items]</t>
        </is>
      </c>
    </row>
    <row r="18">
      <c r="A18" s="4" t="inlineStr">
        <is>
          <t>Fair value of retained interests</t>
        </is>
      </c>
      <c r="B18" s="6" t="n">
        <v>111</v>
      </c>
      <c r="C18" s="6" t="n">
        <v>158</v>
      </c>
    </row>
    <row r="19">
      <c r="A19" s="4" t="inlineStr">
        <is>
          <t>Investment grade [Member] | Bank and corporate debt securities [Member]</t>
        </is>
      </c>
    </row>
    <row r="20">
      <c r="A20" s="3" t="inlineStr">
        <is>
          <t>Schedule of fair value of retained interests [Line Items]</t>
        </is>
      </c>
    </row>
    <row r="21">
      <c r="A21" s="4" t="inlineStr">
        <is>
          <t>Fair value of retained interests</t>
        </is>
      </c>
      <c r="C21" s="4" t="inlineStr">
        <is>
          <t xml:space="preserve"> </t>
        </is>
      </c>
    </row>
    <row r="22">
      <c r="A22" s="4" t="inlineStr">
        <is>
          <t>Investment grade [Member] | CMBS and RMBS [Member]</t>
        </is>
      </c>
    </row>
    <row r="23">
      <c r="A23" s="3" t="inlineStr">
        <is>
          <t>Schedule of fair value of retained interests [Line Items]</t>
        </is>
      </c>
    </row>
    <row r="24">
      <c r="A24" s="4" t="inlineStr">
        <is>
          <t>Fair value of retained interests</t>
        </is>
      </c>
      <c r="B24" s="6" t="n">
        <v>0</v>
      </c>
      <c r="C24" s="6" t="n">
        <v>0</v>
      </c>
    </row>
    <row r="25">
      <c r="A25" s="4" t="inlineStr">
        <is>
          <t>Other [Member]</t>
        </is>
      </c>
    </row>
    <row r="26">
      <c r="A26" s="3" t="inlineStr">
        <is>
          <t>Schedule of fair value of retained interests [Line Items]</t>
        </is>
      </c>
    </row>
    <row r="27">
      <c r="A27" s="4" t="inlineStr">
        <is>
          <t>Fair value of retained interests</t>
        </is>
      </c>
      <c r="B27" s="6" t="n">
        <v>5</v>
      </c>
      <c r="C27" s="6" t="n">
        <v>5</v>
      </c>
    </row>
    <row r="28">
      <c r="A28" s="4" t="inlineStr">
        <is>
          <t>Other [Member] | Government, agency and municipal securities [Member]</t>
        </is>
      </c>
    </row>
    <row r="29">
      <c r="A29" s="3" t="inlineStr">
        <is>
          <t>Schedule of fair value of retained interests [Line Items]</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row>
    <row r="32">
      <c r="A32" s="3" t="inlineStr">
        <is>
          <t>Schedule of fair value of retained interests [Line Items]</t>
        </is>
      </c>
    </row>
    <row r="33">
      <c r="A33" s="4" t="inlineStr">
        <is>
          <t>Fair value of retained interests</t>
        </is>
      </c>
      <c r="C33" s="4" t="inlineStr">
        <is>
          <t xml:space="preserve"> </t>
        </is>
      </c>
    </row>
    <row r="34">
      <c r="A34" s="4" t="inlineStr">
        <is>
          <t>Other [Member] | CMBS and RMBS [Member]</t>
        </is>
      </c>
    </row>
    <row r="35">
      <c r="A35" s="3" t="inlineStr">
        <is>
          <t>Schedule of fair value of retained interests [Line Items]</t>
        </is>
      </c>
    </row>
    <row r="36">
      <c r="A36" s="4" t="inlineStr">
        <is>
          <t>Fair value of retained interests</t>
        </is>
      </c>
      <c r="B36" s="6" t="n">
        <v>5</v>
      </c>
      <c r="C36" s="6" t="n">
        <v>5</v>
      </c>
    </row>
    <row r="37">
      <c r="A37" s="4" t="inlineStr">
        <is>
          <t>Level 1 [Member]</t>
        </is>
      </c>
    </row>
    <row r="38">
      <c r="A38" s="3" t="inlineStr">
        <is>
          <t>Schedule of fair value of retained interests [Line Items]</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row>
    <row r="41">
      <c r="A41" s="3" t="inlineStr">
        <is>
          <t>Schedule of fair value of retained interests [Line Items]</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row>
    <row r="44">
      <c r="A44" s="3" t="inlineStr">
        <is>
          <t>Schedule of fair value of retained interests [Line Items]</t>
        </is>
      </c>
    </row>
    <row r="45">
      <c r="A45" s="4" t="inlineStr">
        <is>
          <t>Fair value of retained interests</t>
        </is>
      </c>
      <c r="B45" s="4" t="inlineStr">
        <is>
          <t xml:space="preserve"> </t>
        </is>
      </c>
      <c r="C45" s="4" t="inlineStr">
        <is>
          <t xml:space="preserve"> </t>
        </is>
      </c>
    </row>
    <row r="46">
      <c r="A46" s="4" t="inlineStr">
        <is>
          <t>Level 1 [Member] | CMBS and RMBS [Member]</t>
        </is>
      </c>
    </row>
    <row r="47">
      <c r="A47" s="3" t="inlineStr">
        <is>
          <t>Schedule of fair value of retained interests [Line Items]</t>
        </is>
      </c>
    </row>
    <row r="48">
      <c r="A48" s="4" t="inlineStr">
        <is>
          <t>Fair value of retained interests</t>
        </is>
      </c>
      <c r="B48" s="4" t="inlineStr">
        <is>
          <t xml:space="preserve"> </t>
        </is>
      </c>
      <c r="C48" s="4" t="inlineStr">
        <is>
          <t xml:space="preserve"> </t>
        </is>
      </c>
    </row>
    <row r="49">
      <c r="A49" s="4" t="inlineStr">
        <is>
          <t>Level 2 [Member]</t>
        </is>
      </c>
    </row>
    <row r="50">
      <c r="A50" s="3" t="inlineStr">
        <is>
          <t>Schedule of fair value of retained interests [Line Items]</t>
        </is>
      </c>
    </row>
    <row r="51">
      <c r="A51" s="4" t="inlineStr">
        <is>
          <t>Fair value of retained interests</t>
        </is>
      </c>
      <c r="B51" s="6" t="n">
        <v>111</v>
      </c>
      <c r="C51" s="6" t="n">
        <v>158</v>
      </c>
    </row>
    <row r="52">
      <c r="A52" s="4" t="inlineStr">
        <is>
          <t>Level 2 [Member] | Government, agency and municipal securities [Member]</t>
        </is>
      </c>
    </row>
    <row r="53">
      <c r="A53" s="3" t="inlineStr">
        <is>
          <t>Schedule of fair value of retained interests [Line Items]</t>
        </is>
      </c>
    </row>
    <row r="54">
      <c r="A54" s="4" t="inlineStr">
        <is>
          <t>Fair value of retained interests</t>
        </is>
      </c>
      <c r="B54" s="6" t="n">
        <v>111</v>
      </c>
      <c r="C54" s="6" t="n">
        <v>158</v>
      </c>
    </row>
    <row r="55">
      <c r="A55" s="4" t="inlineStr">
        <is>
          <t>Level 2 [Member] | Bank and corporate debt securities [Member]</t>
        </is>
      </c>
    </row>
    <row r="56">
      <c r="A56" s="3" t="inlineStr">
        <is>
          <t>Schedule of fair value of retained interests [Line Items]</t>
        </is>
      </c>
    </row>
    <row r="57">
      <c r="A57" s="4" t="inlineStr">
        <is>
          <t>Fair value of retained interests</t>
        </is>
      </c>
      <c r="C57" s="4" t="inlineStr">
        <is>
          <t xml:space="preserve"> </t>
        </is>
      </c>
    </row>
    <row r="58">
      <c r="A58" s="4" t="inlineStr">
        <is>
          <t>Level 2 [Member] | CMBS and RMBS [Member]</t>
        </is>
      </c>
    </row>
    <row r="59">
      <c r="A59" s="3" t="inlineStr">
        <is>
          <t>Schedule of fair value of retained interests [Line Items]</t>
        </is>
      </c>
    </row>
    <row r="60">
      <c r="A60" s="4" t="inlineStr">
        <is>
          <t>Fair value of retained interests</t>
        </is>
      </c>
      <c r="B60" s="4" t="inlineStr">
        <is>
          <t xml:space="preserve"> </t>
        </is>
      </c>
      <c r="C60" s="4" t="inlineStr">
        <is>
          <t xml:space="preserve"> </t>
        </is>
      </c>
    </row>
    <row r="61">
      <c r="A61" s="4" t="inlineStr">
        <is>
          <t>Level 3 [Member]</t>
        </is>
      </c>
    </row>
    <row r="62">
      <c r="A62" s="3" t="inlineStr">
        <is>
          <t>Schedule of fair value of retained interests [Line Items]</t>
        </is>
      </c>
    </row>
    <row r="63">
      <c r="A63" s="4" t="inlineStr">
        <is>
          <t>Fair value of retained interests</t>
        </is>
      </c>
      <c r="B63" s="6" t="n">
        <v>5</v>
      </c>
      <c r="C63" s="6" t="n">
        <v>5</v>
      </c>
    </row>
    <row r="64">
      <c r="A64" s="4" t="inlineStr">
        <is>
          <t>Level 3 [Member] | Government, agency and municipal securities [Member]</t>
        </is>
      </c>
    </row>
    <row r="65">
      <c r="A65" s="3" t="inlineStr">
        <is>
          <t>Schedule of fair value of retained interests [Line Items]</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row>
    <row r="68">
      <c r="A68" s="3" t="inlineStr">
        <is>
          <t>Schedule of fair value of retained interests [Line Items]</t>
        </is>
      </c>
    </row>
    <row r="69">
      <c r="A69" s="4" t="inlineStr">
        <is>
          <t>Fair value of retained interests</t>
        </is>
      </c>
      <c r="C69" s="4" t="inlineStr">
        <is>
          <t xml:space="preserve"> </t>
        </is>
      </c>
    </row>
    <row r="70">
      <c r="A70" s="4" t="inlineStr">
        <is>
          <t>Level 3 [Member] | CMBS and RMBS [Member]</t>
        </is>
      </c>
    </row>
    <row r="71">
      <c r="A71" s="3" t="inlineStr">
        <is>
          <t>Schedule of fair value of retained interests [Line Items]</t>
        </is>
      </c>
    </row>
    <row r="72">
      <c r="A72" s="4" t="inlineStr">
        <is>
          <t>Fair value of retained interests</t>
        </is>
      </c>
      <c r="B72" s="5" t="n">
        <v>5</v>
      </c>
      <c r="C72"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Sep. 30, 2020</t>
        </is>
      </c>
      <c r="C1" s="2" t="inlineStr">
        <is>
          <t>Mar. 31, 2020</t>
        </is>
      </c>
    </row>
    <row r="2">
      <c r="A2" s="3" t="inlineStr">
        <is>
          <t>Liabilities [Abstract]</t>
        </is>
      </c>
    </row>
    <row r="3">
      <c r="A3" s="4" t="inlineStr">
        <is>
          <t>Long-term borrowings</t>
        </is>
      </c>
      <c r="B3" s="5" t="n">
        <v>8067822</v>
      </c>
      <c r="C3" s="5" t="n">
        <v>7775665</v>
      </c>
    </row>
    <row r="4">
      <c r="A4" s="4" t="inlineStr">
        <is>
          <t>Transferred to SPEs [Member]</t>
        </is>
      </c>
    </row>
    <row r="5">
      <c r="A5" s="3" t="inlineStr">
        <is>
          <t>Trading assets</t>
        </is>
      </c>
    </row>
    <row r="6">
      <c r="A6" s="4" t="inlineStr">
        <is>
          <t>Loans</t>
        </is>
      </c>
      <c r="B6" s="6" t="n">
        <v>58000</v>
      </c>
      <c r="C6" s="6" t="n">
        <v>45000</v>
      </c>
    </row>
    <row r="7">
      <c r="A7" s="3" t="inlineStr">
        <is>
          <t>Liabilities [Abstract]</t>
        </is>
      </c>
    </row>
    <row r="8">
      <c r="A8" s="4" t="inlineStr">
        <is>
          <t>Long-term borrowings</t>
        </is>
      </c>
      <c r="B8" s="5" t="n">
        <v>58000</v>
      </c>
      <c r="C8" s="5" t="n">
        <v>4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Sep. 30, 2020</t>
        </is>
      </c>
      <c r="D1" s="2" t="inlineStr">
        <is>
          <t>Mar. 31, 2020</t>
        </is>
      </c>
      <c r="E1" s="2" t="inlineStr">
        <is>
          <t>Sep. 30, 2019</t>
        </is>
      </c>
    </row>
    <row r="2">
      <c r="A2" s="3" t="inlineStr">
        <is>
          <t>Consolidated VIE assets</t>
        </is>
      </c>
    </row>
    <row r="3">
      <c r="A3" s="4" t="inlineStr">
        <is>
          <t>Cash and cash equivalents</t>
        </is>
      </c>
      <c r="C3" s="5" t="n">
        <v>3941802</v>
      </c>
      <c r="D3" s="5" t="n">
        <v>3191889</v>
      </c>
      <c r="E3" s="5" t="n">
        <v>2824181</v>
      </c>
    </row>
    <row r="4">
      <c r="A4" s="3" t="inlineStr">
        <is>
          <t>Trading assets</t>
        </is>
      </c>
    </row>
    <row r="5">
      <c r="A5" s="4" t="inlineStr">
        <is>
          <t>Derivatives</t>
        </is>
      </c>
      <c r="B5" s="4" t="inlineStr">
        <is>
          <t>[1]</t>
        </is>
      </c>
      <c r="C5" s="6" t="n">
        <v>1090000</v>
      </c>
      <c r="D5" s="6" t="n">
        <v>1942000</v>
      </c>
    </row>
    <row r="6">
      <c r="A6" s="4" t="inlineStr">
        <is>
          <t>Office buildings, land, equipment and facilities</t>
        </is>
      </c>
      <c r="C6" s="6" t="n">
        <v>466373</v>
      </c>
      <c r="D6" s="6" t="n">
        <v>440512</v>
      </c>
    </row>
    <row r="7">
      <c r="A7" s="4" t="inlineStr">
        <is>
          <t>Other</t>
        </is>
      </c>
      <c r="C7" s="6" t="n">
        <v>915141</v>
      </c>
      <c r="D7" s="6" t="n">
        <v>827022</v>
      </c>
    </row>
    <row r="8">
      <c r="A8" s="4" t="inlineStr">
        <is>
          <t>Total</t>
        </is>
      </c>
      <c r="C8" s="6" t="n">
        <v>42684437</v>
      </c>
      <c r="D8" s="6" t="n">
        <v>43999815</v>
      </c>
    </row>
    <row r="9">
      <c r="A9" s="3" t="inlineStr">
        <is>
          <t>Trading liabilities</t>
        </is>
      </c>
    </row>
    <row r="10">
      <c r="A10" s="4" t="inlineStr">
        <is>
          <t>Derivatives</t>
        </is>
      </c>
      <c r="C10" s="6" t="n">
        <v>1319000</v>
      </c>
      <c r="D10" s="6" t="n">
        <v>1803000</v>
      </c>
    </row>
    <row r="11">
      <c r="A11" s="3" t="inlineStr">
        <is>
          <t>Borrowings</t>
        </is>
      </c>
    </row>
    <row r="12">
      <c r="A12" s="4" t="inlineStr">
        <is>
          <t>Short-term borrowings</t>
        </is>
      </c>
      <c r="C12" s="6" t="n">
        <v>1346414</v>
      </c>
      <c r="D12" s="6" t="n">
        <v>1486733</v>
      </c>
    </row>
    <row r="13">
      <c r="A13" s="4" t="inlineStr">
        <is>
          <t>Long-term borrowings</t>
        </is>
      </c>
      <c r="C13" s="6" t="n">
        <v>8067822</v>
      </c>
      <c r="D13" s="6" t="n">
        <v>7775665</v>
      </c>
    </row>
    <row r="14">
      <c r="A14" s="4" t="inlineStr">
        <is>
          <t>Total</t>
        </is>
      </c>
      <c r="C14" s="6" t="n">
        <v>39898383</v>
      </c>
      <c r="D14" s="6" t="n">
        <v>41268551</v>
      </c>
    </row>
    <row r="15">
      <c r="A15" s="4" t="inlineStr">
        <is>
          <t>Variable Interest Entity, primary beneficiary [Member]</t>
        </is>
      </c>
    </row>
    <row r="16">
      <c r="A16" s="3" t="inlineStr">
        <is>
          <t>Consolidated VIE assets</t>
        </is>
      </c>
    </row>
    <row r="17">
      <c r="A17" s="4" t="inlineStr">
        <is>
          <t>Cash and cash equivalents</t>
        </is>
      </c>
      <c r="C17" s="6" t="n">
        <v>8000</v>
      </c>
      <c r="D17" s="6" t="n">
        <v>10000</v>
      </c>
    </row>
    <row r="18">
      <c r="A18" s="3" t="inlineStr">
        <is>
          <t>Trading assets</t>
        </is>
      </c>
    </row>
    <row r="19">
      <c r="A19" s="4" t="inlineStr">
        <is>
          <t>Equities</t>
        </is>
      </c>
      <c r="C19" s="6" t="n">
        <v>602000</v>
      </c>
      <c r="D19" s="6" t="n">
        <v>645000</v>
      </c>
    </row>
    <row r="20">
      <c r="A20" s="4" t="inlineStr">
        <is>
          <t>Debt securities</t>
        </is>
      </c>
      <c r="C20" s="6" t="n">
        <v>468000</v>
      </c>
      <c r="D20" s="6" t="n">
        <v>454000</v>
      </c>
    </row>
    <row r="21">
      <c r="A21" s="4" t="inlineStr">
        <is>
          <t>CMBS and RMBS</t>
        </is>
      </c>
      <c r="C21" s="6" t="n">
        <v>20000</v>
      </c>
      <c r="D21" s="6" t="n">
        <v>43000</v>
      </c>
    </row>
    <row r="22">
      <c r="A22" s="4" t="inlineStr">
        <is>
          <t>Investment trust funds and other</t>
        </is>
      </c>
      <c r="C22" s="6" t="n">
        <v>9000</v>
      </c>
      <c r="D22" s="6" t="n">
        <v>0</v>
      </c>
    </row>
    <row r="23">
      <c r="A23" s="4" t="inlineStr">
        <is>
          <t>Derivatives</t>
        </is>
      </c>
      <c r="C23" s="6" t="n">
        <v>16000</v>
      </c>
      <c r="D23" s="6" t="n">
        <v>19000</v>
      </c>
    </row>
    <row r="24">
      <c r="A24" s="4" t="inlineStr">
        <is>
          <t>Private equity and debt investments</t>
        </is>
      </c>
      <c r="C24" s="6" t="n">
        <v>20000</v>
      </c>
      <c r="D24" s="6" t="n">
        <v>11000</v>
      </c>
    </row>
    <row r="25">
      <c r="A25" s="4" t="inlineStr">
        <is>
          <t>Office buildings, land, equipment and facilities</t>
        </is>
      </c>
      <c r="C25" s="6" t="n">
        <v>36000</v>
      </c>
      <c r="D25" s="6" t="n">
        <v>15000</v>
      </c>
    </row>
    <row r="26">
      <c r="A26" s="4" t="inlineStr">
        <is>
          <t>Other</t>
        </is>
      </c>
      <c r="C26" s="6" t="n">
        <v>20000</v>
      </c>
      <c r="D26" s="6" t="n">
        <v>24000</v>
      </c>
    </row>
    <row r="27">
      <c r="A27" s="4" t="inlineStr">
        <is>
          <t>Total</t>
        </is>
      </c>
      <c r="C27" s="6" t="n">
        <v>1199000</v>
      </c>
      <c r="D27" s="6" t="n">
        <v>1221000</v>
      </c>
    </row>
    <row r="28">
      <c r="A28" s="3" t="inlineStr">
        <is>
          <t>Trading liabilities</t>
        </is>
      </c>
    </row>
    <row r="29">
      <c r="A29" s="4" t="inlineStr">
        <is>
          <t>Derivatives</t>
        </is>
      </c>
      <c r="C29" s="6" t="n">
        <v>17000</v>
      </c>
      <c r="D29" s="6" t="n">
        <v>19000</v>
      </c>
    </row>
    <row r="30">
      <c r="A30" s="3" t="inlineStr">
        <is>
          <t>Borrowings</t>
        </is>
      </c>
    </row>
    <row r="31">
      <c r="A31" s="4" t="inlineStr">
        <is>
          <t>Short-term borrowings</t>
        </is>
      </c>
      <c r="C31" s="6" t="n">
        <v>113000</v>
      </c>
      <c r="D31" s="6" t="n">
        <v>117000</v>
      </c>
    </row>
    <row r="32">
      <c r="A32" s="4" t="inlineStr">
        <is>
          <t>Long-term borrowings</t>
        </is>
      </c>
      <c r="C32" s="6" t="n">
        <v>811000</v>
      </c>
      <c r="D32" s="6" t="n">
        <v>830000</v>
      </c>
    </row>
    <row r="33">
      <c r="A33" s="4" t="inlineStr">
        <is>
          <t>Other</t>
        </is>
      </c>
      <c r="C33" s="6" t="n">
        <v>2000</v>
      </c>
      <c r="D33" s="6" t="n">
        <v>4000</v>
      </c>
    </row>
    <row r="34">
      <c r="A34" s="4" t="inlineStr">
        <is>
          <t>Total</t>
        </is>
      </c>
      <c r="C34" s="5" t="n">
        <v>943000</v>
      </c>
      <c r="D34" s="5" t="n">
        <v>970000</v>
      </c>
    </row>
    <row r="35"/>
    <row r="36">
      <c r="A36" s="4" t="inlineStr">
        <is>
          <t>[1]</t>
        </is>
      </c>
      <c r="B36" s="4" t="inlineStr">
        <is>
          <t>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t>
        </is>
      </c>
    </row>
  </sheetData>
  <mergeCells count="3">
    <mergeCell ref="A1:B1"/>
    <mergeCell ref="A35:D35"/>
    <mergeCell ref="B36:D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Sep. 30, 2020</t>
        </is>
      </c>
      <c r="C1" s="2" t="inlineStr">
        <is>
          <t>Mar. 31, 2020</t>
        </is>
      </c>
    </row>
    <row r="2">
      <c r="A2" s="3" t="inlineStr">
        <is>
          <t>Variable Interest Entity [Line Items]</t>
        </is>
      </c>
    </row>
    <row r="3">
      <c r="A3" s="4" t="inlineStr">
        <is>
          <t>Carrying amount of variable interests, Assets</t>
        </is>
      </c>
      <c r="B3" s="5" t="n">
        <v>42684437</v>
      </c>
      <c r="C3" s="5" t="n">
        <v>43999815</v>
      </c>
    </row>
    <row r="4">
      <c r="A4" s="4" t="inlineStr">
        <is>
          <t>Carrying amount of variable interests, Liabilities</t>
        </is>
      </c>
      <c r="B4" s="6" t="n">
        <v>39898383</v>
      </c>
      <c r="C4" s="6" t="n">
        <v>41268551</v>
      </c>
    </row>
    <row r="5">
      <c r="A5" s="4" t="inlineStr">
        <is>
          <t>Maximum exposure to loss to unconsolidated VIEs</t>
        </is>
      </c>
      <c r="B5" s="6" t="n">
        <v>3805000</v>
      </c>
      <c r="C5" s="6" t="n">
        <v>4850000</v>
      </c>
    </row>
    <row r="6">
      <c r="A6" s="4" t="inlineStr">
        <is>
          <t>Equities [Member]</t>
        </is>
      </c>
    </row>
    <row r="7">
      <c r="A7" s="3" t="inlineStr">
        <is>
          <t>Variable Interest Entity [Line Items]</t>
        </is>
      </c>
    </row>
    <row r="8">
      <c r="A8" s="4" t="inlineStr">
        <is>
          <t>Maximum exposure to loss to unconsolidated VIEs</t>
        </is>
      </c>
      <c r="B8" s="6" t="n">
        <v>38000</v>
      </c>
      <c r="C8" s="6" t="n">
        <v>35000</v>
      </c>
    </row>
    <row r="9">
      <c r="A9" s="4" t="inlineStr">
        <is>
          <t>Debt Securities [Member]</t>
        </is>
      </c>
    </row>
    <row r="10">
      <c r="A10" s="3" t="inlineStr">
        <is>
          <t>Variable Interest Entity [Line Items]</t>
        </is>
      </c>
    </row>
    <row r="11">
      <c r="A11" s="4" t="inlineStr">
        <is>
          <t>Maximum exposure to loss to unconsolidated VIEs</t>
        </is>
      </c>
      <c r="B11" s="6" t="n">
        <v>57000</v>
      </c>
      <c r="C11" s="6" t="n">
        <v>73000</v>
      </c>
    </row>
    <row r="12">
      <c r="A12" s="4" t="inlineStr">
        <is>
          <t>CMBS and RMBS [Member]</t>
        </is>
      </c>
    </row>
    <row r="13">
      <c r="A13" s="3" t="inlineStr">
        <is>
          <t>Variable Interest Entity [Line Items]</t>
        </is>
      </c>
    </row>
    <row r="14">
      <c r="A14" s="4" t="inlineStr">
        <is>
          <t>Maximum exposure to loss to unconsolidated VIEs</t>
        </is>
      </c>
      <c r="B14" s="6" t="n">
        <v>2973000</v>
      </c>
      <c r="C14" s="6" t="n">
        <v>3631000</v>
      </c>
    </row>
    <row r="15">
      <c r="A15" s="4" t="inlineStr">
        <is>
          <t>Investment trust funds and other [Member]</t>
        </is>
      </c>
    </row>
    <row r="16">
      <c r="A16" s="3" t="inlineStr">
        <is>
          <t>Variable Interest Entity [Line Items]</t>
        </is>
      </c>
    </row>
    <row r="17">
      <c r="A17" s="4" t="inlineStr">
        <is>
          <t>Maximum exposure to loss to unconsolidated VIEs</t>
        </is>
      </c>
      <c r="B17" s="6" t="n">
        <v>209000</v>
      </c>
      <c r="C17" s="6" t="n">
        <v>170000</v>
      </c>
    </row>
    <row r="18">
      <c r="A18" s="4" t="inlineStr">
        <is>
          <t>Private equity and debt investments [Member]</t>
        </is>
      </c>
    </row>
    <row r="19">
      <c r="A19" s="3" t="inlineStr">
        <is>
          <t>Variable Interest Entity [Line Items]</t>
        </is>
      </c>
    </row>
    <row r="20">
      <c r="A20" s="4" t="inlineStr">
        <is>
          <t>Maximum exposure to loss to unconsolidated VIEs</t>
        </is>
      </c>
      <c r="B20" s="6" t="n">
        <v>15000</v>
      </c>
      <c r="C20" s="6" t="n">
        <v>11000</v>
      </c>
    </row>
    <row r="21">
      <c r="A21" s="4" t="inlineStr">
        <is>
          <t>Loans [Member]</t>
        </is>
      </c>
    </row>
    <row r="22">
      <c r="A22" s="3" t="inlineStr">
        <is>
          <t>Variable Interest Entity [Line Items]</t>
        </is>
      </c>
    </row>
    <row r="23">
      <c r="A23" s="4" t="inlineStr">
        <is>
          <t>Maximum exposure to loss to unconsolidated VIEs</t>
        </is>
      </c>
      <c r="B23" s="6" t="n">
        <v>415000</v>
      </c>
      <c r="C23" s="6" t="n">
        <v>835000</v>
      </c>
    </row>
    <row r="24">
      <c r="A24" s="4" t="inlineStr">
        <is>
          <t>Other [Member]</t>
        </is>
      </c>
    </row>
    <row r="25">
      <c r="A25" s="3" t="inlineStr">
        <is>
          <t>Variable Interest Entity [Line Items]</t>
        </is>
      </c>
    </row>
    <row r="26">
      <c r="A26" s="4" t="inlineStr">
        <is>
          <t>Maximum exposure to loss to unconsolidated VIEs</t>
        </is>
      </c>
      <c r="B26" s="6" t="n">
        <v>12000</v>
      </c>
      <c r="C26" s="6" t="n">
        <v>11000</v>
      </c>
    </row>
    <row r="27">
      <c r="A27" s="4" t="inlineStr">
        <is>
          <t>Commitments to extend credit and other guarantees [Member]</t>
        </is>
      </c>
    </row>
    <row r="28">
      <c r="A28" s="3" t="inlineStr">
        <is>
          <t>Variable Interest Entity [Line Items]</t>
        </is>
      </c>
    </row>
    <row r="29">
      <c r="A29" s="4" t="inlineStr">
        <is>
          <t>Maximum exposure to loss to unconsolidated VIEs</t>
        </is>
      </c>
      <c r="B29" s="6" t="n">
        <v>86000</v>
      </c>
      <c r="C29" s="6" t="n">
        <v>84000</v>
      </c>
    </row>
    <row r="30">
      <c r="A30" s="4" t="inlineStr">
        <is>
          <t>Variable Interest Entity, Not Primary Beneficiary [Member]</t>
        </is>
      </c>
    </row>
    <row r="31">
      <c r="A31" s="3" t="inlineStr">
        <is>
          <t>Variable Interest Entity [Line Items]</t>
        </is>
      </c>
    </row>
    <row r="32">
      <c r="A32" s="4" t="inlineStr">
        <is>
          <t>Carrying amount of variable interests, Assets</t>
        </is>
      </c>
      <c r="B32" s="6" t="n">
        <v>3719000</v>
      </c>
      <c r="C32" s="6" t="n">
        <v>4766000</v>
      </c>
    </row>
    <row r="33">
      <c r="A33" s="4" t="inlineStr">
        <is>
          <t>Carrying amount of variable interests, Liabilities</t>
        </is>
      </c>
      <c r="B33" s="6" t="n">
        <v>0</v>
      </c>
      <c r="C33" s="4" t="inlineStr">
        <is>
          <t xml:space="preserve"> </t>
        </is>
      </c>
    </row>
    <row r="34">
      <c r="A34" s="4" t="inlineStr">
        <is>
          <t>Variable Interest Entity, Not Primary Beneficiary [Member] | Equities [Member]</t>
        </is>
      </c>
    </row>
    <row r="35">
      <c r="A35" s="3" t="inlineStr">
        <is>
          <t>Variable Interest Entity [Line Items]</t>
        </is>
      </c>
    </row>
    <row r="36">
      <c r="A36" s="4" t="inlineStr">
        <is>
          <t>Carrying amount of variable interests, Assets</t>
        </is>
      </c>
      <c r="B36" s="6" t="n">
        <v>38000</v>
      </c>
      <c r="C36" s="6" t="n">
        <v>35000</v>
      </c>
    </row>
    <row r="37">
      <c r="A37" s="4" t="inlineStr">
        <is>
          <t>Carrying amount of variable interests, Liabilities</t>
        </is>
      </c>
      <c r="B37" s="6" t="n">
        <v>0</v>
      </c>
      <c r="C37" s="6" t="n">
        <v>0</v>
      </c>
    </row>
    <row r="38">
      <c r="A38" s="4" t="inlineStr">
        <is>
          <t>Variable Interest Entity, Not Primary Beneficiary [Member] | Debt Securities [Member]</t>
        </is>
      </c>
    </row>
    <row r="39">
      <c r="A39" s="3" t="inlineStr">
        <is>
          <t>Variable Interest Entity [Line Items]</t>
        </is>
      </c>
    </row>
    <row r="40">
      <c r="A40" s="4" t="inlineStr">
        <is>
          <t>Carrying amount of variable interests, Assets</t>
        </is>
      </c>
      <c r="B40" s="6" t="n">
        <v>57000</v>
      </c>
      <c r="C40" s="6" t="n">
        <v>73000</v>
      </c>
    </row>
    <row r="41">
      <c r="A41" s="4" t="inlineStr">
        <is>
          <t>Carrying amount of variable interests, Liabilities</t>
        </is>
      </c>
      <c r="B41" s="6" t="n">
        <v>0</v>
      </c>
      <c r="C41" s="6" t="n">
        <v>0</v>
      </c>
    </row>
    <row r="42">
      <c r="A42" s="4" t="inlineStr">
        <is>
          <t>Variable Interest Entity, Not Primary Beneficiary [Member] | CMBS and RMBS [Member]</t>
        </is>
      </c>
    </row>
    <row r="43">
      <c r="A43" s="3" t="inlineStr">
        <is>
          <t>Variable Interest Entity [Line Items]</t>
        </is>
      </c>
    </row>
    <row r="44">
      <c r="A44" s="4" t="inlineStr">
        <is>
          <t>Carrying amount of variable interests, Assets</t>
        </is>
      </c>
      <c r="B44" s="6" t="n">
        <v>2973000</v>
      </c>
      <c r="C44" s="6" t="n">
        <v>3631000</v>
      </c>
    </row>
    <row r="45">
      <c r="A45" s="4" t="inlineStr">
        <is>
          <t>Carrying amount of variable interests, Liabilities</t>
        </is>
      </c>
      <c r="B45" s="6" t="n">
        <v>0</v>
      </c>
      <c r="C45" s="6" t="n">
        <v>0</v>
      </c>
    </row>
    <row r="46">
      <c r="A46" s="4" t="inlineStr">
        <is>
          <t>Variable Interest Entity, Not Primary Beneficiary [Member] | Investment trust funds and other [Member]</t>
        </is>
      </c>
    </row>
    <row r="47">
      <c r="A47" s="3" t="inlineStr">
        <is>
          <t>Variable Interest Entity [Line Items]</t>
        </is>
      </c>
    </row>
    <row r="48">
      <c r="A48" s="4" t="inlineStr">
        <is>
          <t>Carrying amount of variable interests, Assets</t>
        </is>
      </c>
      <c r="B48" s="6" t="n">
        <v>209000</v>
      </c>
      <c r="C48" s="6" t="n">
        <v>170000</v>
      </c>
    </row>
    <row r="49">
      <c r="A49" s="4" t="inlineStr">
        <is>
          <t>Carrying amount of variable interests, Liabilities</t>
        </is>
      </c>
      <c r="B49" s="6" t="n">
        <v>0</v>
      </c>
      <c r="C49" s="6" t="n">
        <v>0</v>
      </c>
    </row>
    <row r="50">
      <c r="A50" s="4" t="inlineStr">
        <is>
          <t>Variable Interest Entity, Not Primary Beneficiary [Member] | Private equity and debt investments [Member]</t>
        </is>
      </c>
    </row>
    <row r="51">
      <c r="A51" s="3" t="inlineStr">
        <is>
          <t>Variable Interest Entity [Line Items]</t>
        </is>
      </c>
    </row>
    <row r="52">
      <c r="A52" s="4" t="inlineStr">
        <is>
          <t>Carrying amount of variable interests, Assets</t>
        </is>
      </c>
      <c r="B52" s="6" t="n">
        <v>15000</v>
      </c>
      <c r="C52" s="6" t="n">
        <v>11000</v>
      </c>
    </row>
    <row r="53">
      <c r="A53" s="4" t="inlineStr">
        <is>
          <t>Carrying amount of variable interests, Liabilities</t>
        </is>
      </c>
      <c r="B53" s="6" t="n">
        <v>0</v>
      </c>
      <c r="C53" s="4" t="inlineStr">
        <is>
          <t xml:space="preserve"> </t>
        </is>
      </c>
    </row>
    <row r="54">
      <c r="A54" s="4" t="inlineStr">
        <is>
          <t>Variable Interest Entity, Not Primary Beneficiary [Member] | Loans [Member]</t>
        </is>
      </c>
    </row>
    <row r="55">
      <c r="A55" s="3" t="inlineStr">
        <is>
          <t>Variable Interest Entity [Line Items]</t>
        </is>
      </c>
    </row>
    <row r="56">
      <c r="A56" s="4" t="inlineStr">
        <is>
          <t>Carrying amount of variable interests, Assets</t>
        </is>
      </c>
      <c r="B56" s="6" t="n">
        <v>415000</v>
      </c>
      <c r="C56" s="6" t="n">
        <v>835000</v>
      </c>
    </row>
    <row r="57">
      <c r="A57" s="4" t="inlineStr">
        <is>
          <t>Carrying amount of variable interests, Liabilities</t>
        </is>
      </c>
      <c r="B57" s="6" t="n">
        <v>0</v>
      </c>
      <c r="C57" s="6" t="n">
        <v>0</v>
      </c>
    </row>
    <row r="58">
      <c r="A58" s="4" t="inlineStr">
        <is>
          <t>Variable Interest Entity, Not Primary Beneficiary [Member] | Other [Member]</t>
        </is>
      </c>
    </row>
    <row r="59">
      <c r="A59" s="3" t="inlineStr">
        <is>
          <t>Variable Interest Entity [Line Items]</t>
        </is>
      </c>
    </row>
    <row r="60">
      <c r="A60" s="4" t="inlineStr">
        <is>
          <t>Carrying amount of variable interests, Assets</t>
        </is>
      </c>
      <c r="B60" s="6" t="n">
        <v>12000</v>
      </c>
      <c r="C60" s="6" t="n">
        <v>11000</v>
      </c>
    </row>
    <row r="61">
      <c r="A61" s="4" t="inlineStr">
        <is>
          <t>Carrying amount of variable interests, Liabilities</t>
        </is>
      </c>
      <c r="B61" s="6" t="n">
        <v>0</v>
      </c>
      <c r="C61" s="6" t="n">
        <v>0</v>
      </c>
    </row>
    <row r="62">
      <c r="A62" s="4" t="inlineStr">
        <is>
          <t>Variable Interest Entity, Not Primary Beneficiary [Member] | Commitments to extend credit and other guarantees [Member]</t>
        </is>
      </c>
    </row>
    <row r="63">
      <c r="A63" s="3" t="inlineStr">
        <is>
          <t>Variable Interest Entity [Line Items]</t>
        </is>
      </c>
    </row>
    <row r="64">
      <c r="A64" s="4" t="inlineStr">
        <is>
          <t>Carrying amount of variable interests, Assets</t>
        </is>
      </c>
      <c r="B64" s="6" t="n">
        <v>0</v>
      </c>
      <c r="C64" s="6" t="n">
        <v>0</v>
      </c>
    </row>
    <row r="65">
      <c r="A65" s="4" t="inlineStr">
        <is>
          <t>Carrying amount of variable interests, Liabilities</t>
        </is>
      </c>
      <c r="B65" s="5" t="n">
        <v>0</v>
      </c>
      <c r="C6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Sep. 30, 2020</t>
        </is>
      </c>
      <c r="D1" s="2" t="inlineStr">
        <is>
          <t>Mar. 31, 2020</t>
        </is>
      </c>
    </row>
    <row r="2">
      <c r="A2" s="3" t="inlineStr">
        <is>
          <t>Schedule of Financing Receivables [Line Items]</t>
        </is>
      </c>
    </row>
    <row r="3">
      <c r="A3" s="4" t="inlineStr">
        <is>
          <t>Carried at fair value</t>
        </is>
      </c>
      <c r="C3" s="5" t="n">
        <v>804315</v>
      </c>
      <c r="D3" s="5" t="n">
        <v>805141</v>
      </c>
    </row>
    <row r="4">
      <c r="A4" s="4" t="inlineStr">
        <is>
          <t>Total</t>
        </is>
      </c>
      <c r="C4" s="6" t="n">
        <v>2344080</v>
      </c>
      <c r="D4" s="6" t="n">
        <v>2857405</v>
      </c>
    </row>
    <row r="5">
      <c r="A5" s="4" t="inlineStr">
        <is>
          <t>Total [Member]</t>
        </is>
      </c>
    </row>
    <row r="6">
      <c r="A6" s="3" t="inlineStr">
        <is>
          <t>Schedule of Financing Receivables [Line Items]</t>
        </is>
      </c>
    </row>
    <row r="7">
      <c r="A7" s="4" t="inlineStr">
        <is>
          <t>Carried at amortized cost</t>
        </is>
      </c>
      <c r="C7" s="6" t="n">
        <v>1539765</v>
      </c>
      <c r="D7" s="6" t="n">
        <v>2052264</v>
      </c>
    </row>
    <row r="8">
      <c r="A8" s="4" t="inlineStr">
        <is>
          <t>Carried at fair value</t>
        </is>
      </c>
      <c r="B8" s="4" t="inlineStr">
        <is>
          <t>[1]</t>
        </is>
      </c>
      <c r="C8" s="6" t="n">
        <v>804315</v>
      </c>
      <c r="D8" s="6" t="n">
        <v>805141</v>
      </c>
    </row>
    <row r="9">
      <c r="A9" s="4" t="inlineStr">
        <is>
          <t>Total</t>
        </is>
      </c>
      <c r="C9" s="6" t="n">
        <v>2344080</v>
      </c>
      <c r="D9" s="6" t="n">
        <v>2857405</v>
      </c>
    </row>
    <row r="10">
      <c r="A10" s="4" t="inlineStr">
        <is>
          <t>Loans at banks [Member]</t>
        </is>
      </c>
    </row>
    <row r="11">
      <c r="A11" s="3" t="inlineStr">
        <is>
          <t>Schedule of Financing Receivables [Line Items]</t>
        </is>
      </c>
    </row>
    <row r="12">
      <c r="A12" s="4" t="inlineStr">
        <is>
          <t>Carried at amortized cost</t>
        </is>
      </c>
      <c r="C12" s="6" t="n">
        <v>527767</v>
      </c>
      <c r="D12" s="6" t="n">
        <v>521715</v>
      </c>
    </row>
    <row r="13">
      <c r="A13" s="4" t="inlineStr">
        <is>
          <t>Carried at fair value</t>
        </is>
      </c>
      <c r="B13" s="4" t="inlineStr">
        <is>
          <t>[1]</t>
        </is>
      </c>
      <c r="C13" s="4" t="inlineStr">
        <is>
          <t xml:space="preserve"> </t>
        </is>
      </c>
      <c r="D13" s="4" t="inlineStr">
        <is>
          <t xml:space="preserve"> </t>
        </is>
      </c>
    </row>
    <row r="14">
      <c r="A14" s="4" t="inlineStr">
        <is>
          <t>Total</t>
        </is>
      </c>
      <c r="C14" s="6" t="n">
        <v>527767</v>
      </c>
      <c r="D14" s="6" t="n">
        <v>521715</v>
      </c>
    </row>
    <row r="15">
      <c r="A15" s="4" t="inlineStr">
        <is>
          <t>Short-term secured margin loans [Member]</t>
        </is>
      </c>
    </row>
    <row r="16">
      <c r="A16" s="3" t="inlineStr">
        <is>
          <t>Schedule of Financing Receivables [Line Items]</t>
        </is>
      </c>
    </row>
    <row r="17">
      <c r="A17" s="4" t="inlineStr">
        <is>
          <t>Carried at amortized cost</t>
        </is>
      </c>
      <c r="C17" s="6" t="n">
        <v>340175</v>
      </c>
      <c r="D17" s="6" t="n">
        <v>296833</v>
      </c>
    </row>
    <row r="18">
      <c r="A18" s="4" t="inlineStr">
        <is>
          <t>Carried at fair value</t>
        </is>
      </c>
      <c r="B18" s="4" t="inlineStr">
        <is>
          <t>[1]</t>
        </is>
      </c>
      <c r="C18" s="6" t="n">
        <v>18255</v>
      </c>
      <c r="D18" s="6" t="n">
        <v>8905</v>
      </c>
    </row>
    <row r="19">
      <c r="A19" s="4" t="inlineStr">
        <is>
          <t>Total</t>
        </is>
      </c>
      <c r="C19" s="6" t="n">
        <v>358430</v>
      </c>
      <c r="D19" s="6" t="n">
        <v>305738</v>
      </c>
    </row>
    <row r="20">
      <c r="A20" s="4" t="inlineStr">
        <is>
          <t>Inter-bank money market loans [Member]</t>
        </is>
      </c>
    </row>
    <row r="21">
      <c r="A21" s="3" t="inlineStr">
        <is>
          <t>Schedule of Financing Receivables [Line Items]</t>
        </is>
      </c>
    </row>
    <row r="22">
      <c r="A22" s="4" t="inlineStr">
        <is>
          <t>Carried at amortized cost</t>
        </is>
      </c>
      <c r="C22" s="6" t="n">
        <v>1382</v>
      </c>
      <c r="D22" s="6" t="n">
        <v>865</v>
      </c>
    </row>
    <row r="23">
      <c r="A23" s="4" t="inlineStr">
        <is>
          <t>Carried at fair value</t>
        </is>
      </c>
      <c r="B23" s="4" t="inlineStr">
        <is>
          <t>[1]</t>
        </is>
      </c>
      <c r="C23" s="4" t="inlineStr">
        <is>
          <t xml:space="preserve"> </t>
        </is>
      </c>
      <c r="D23" s="4" t="inlineStr">
        <is>
          <t xml:space="preserve"> </t>
        </is>
      </c>
    </row>
    <row r="24">
      <c r="A24" s="4" t="inlineStr">
        <is>
          <t>Total</t>
        </is>
      </c>
      <c r="C24" s="6" t="n">
        <v>1382</v>
      </c>
      <c r="D24" s="6" t="n">
        <v>865</v>
      </c>
    </row>
    <row r="25">
      <c r="A25" s="4" t="inlineStr">
        <is>
          <t>Corporate loans [Member]</t>
        </is>
      </c>
    </row>
    <row r="26">
      <c r="A26" s="3" t="inlineStr">
        <is>
          <t>Schedule of Financing Receivables [Line Items]</t>
        </is>
      </c>
    </row>
    <row r="27">
      <c r="A27" s="4" t="inlineStr">
        <is>
          <t>Carried at amortized cost</t>
        </is>
      </c>
      <c r="C27" s="6" t="n">
        <v>670441</v>
      </c>
      <c r="D27" s="6" t="n">
        <v>1232851</v>
      </c>
    </row>
    <row r="28">
      <c r="A28" s="4" t="inlineStr">
        <is>
          <t>Carried at fair value</t>
        </is>
      </c>
      <c r="B28" s="4" t="inlineStr">
        <is>
          <t>[1]</t>
        </is>
      </c>
      <c r="C28" s="6" t="n">
        <v>786060</v>
      </c>
      <c r="D28" s="6" t="n">
        <v>796236</v>
      </c>
    </row>
    <row r="29">
      <c r="A29" s="4" t="inlineStr">
        <is>
          <t>Total</t>
        </is>
      </c>
      <c r="C29" s="5" t="n">
        <v>1456501</v>
      </c>
      <c r="D29" s="5" t="n">
        <v>2029087</v>
      </c>
    </row>
    <row r="30"/>
    <row r="31">
      <c r="A31" s="4" t="inlineStr">
        <is>
          <t>[1]</t>
        </is>
      </c>
      <c r="B31" s="4" t="inlineStr">
        <is>
          <t>Includes loans receivable and loan commitments carried at fair value through election of the fair value option.</t>
        </is>
      </c>
    </row>
  </sheetData>
  <mergeCells count="3">
    <mergeCell ref="A1:B1"/>
    <mergeCell ref="A30:C30"/>
    <mergeCell ref="B31:C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inancing receivables - Changes in total allowance for credit losses (Detail) - JPY (¥) ¥ in Millions</t>
        </is>
      </c>
      <c r="C1" s="2" t="inlineStr">
        <is>
          <t>3 Months Ended</t>
        </is>
      </c>
      <c r="F1" s="2" t="inlineStr">
        <is>
          <t>6 Months Ended</t>
        </is>
      </c>
    </row>
    <row r="2">
      <c r="C2" s="2" t="inlineStr">
        <is>
          <t>Sep. 30, 2020</t>
        </is>
      </c>
      <c r="E2" s="2" t="inlineStr">
        <is>
          <t>Sep. 30, 2019</t>
        </is>
      </c>
      <c r="F2" s="2" t="inlineStr">
        <is>
          <t>Sep. 30, 2020</t>
        </is>
      </c>
      <c r="H2" s="2" t="inlineStr">
        <is>
          <t>Sep. 30, 2019</t>
        </is>
      </c>
    </row>
    <row r="3">
      <c r="A3" s="3" t="inlineStr">
        <is>
          <t>Allowance for credit losses against loans [Roll Forward]</t>
        </is>
      </c>
    </row>
    <row r="4">
      <c r="A4" s="4" t="inlineStr">
        <is>
          <t>Opening balance, Allowance for credit losses against loans</t>
        </is>
      </c>
      <c r="C4" s="5" t="n">
        <v>9473</v>
      </c>
      <c r="E4" s="5" t="n">
        <v>2269</v>
      </c>
      <c r="F4" s="5" t="n">
        <v>11830</v>
      </c>
      <c r="H4" s="5" t="n">
        <v>2290</v>
      </c>
    </row>
    <row r="5">
      <c r="A5" s="4" t="inlineStr">
        <is>
          <t>Provision for credit losses, Allowance for credit losses against loans</t>
        </is>
      </c>
      <c r="C5" s="6" t="n">
        <v>-206</v>
      </c>
      <c r="E5" s="6" t="n">
        <v>1756</v>
      </c>
      <c r="F5" s="6" t="n">
        <v>-2476</v>
      </c>
      <c r="H5" s="6" t="n">
        <v>1756</v>
      </c>
    </row>
    <row r="6">
      <c r="A6" s="4" t="inlineStr">
        <is>
          <t>Charge-offs, Allowance for credit losses against loans</t>
        </is>
      </c>
      <c r="C6" s="6" t="n">
        <v>-677</v>
      </c>
      <c r="F6" s="6" t="n">
        <v>-677</v>
      </c>
    </row>
    <row r="7">
      <c r="A7" s="4" t="inlineStr">
        <is>
          <t>Other, Allowance for credit losses against loans</t>
        </is>
      </c>
      <c r="B7" s="4" t="inlineStr">
        <is>
          <t>[1]</t>
        </is>
      </c>
      <c r="C7" s="6" t="n">
        <v>-131</v>
      </c>
      <c r="E7" s="6" t="n">
        <v>-10</v>
      </c>
      <c r="F7" s="6" t="n">
        <v>-218</v>
      </c>
      <c r="H7" s="6" t="n">
        <v>-31</v>
      </c>
    </row>
    <row r="8">
      <c r="A8" s="4" t="inlineStr">
        <is>
          <t>Ending balance, Allowance for credit losses against loans</t>
        </is>
      </c>
      <c r="C8" s="6" t="n">
        <v>8459</v>
      </c>
      <c r="E8" s="6" t="n">
        <v>4015</v>
      </c>
      <c r="F8" s="6" t="n">
        <v>8459</v>
      </c>
      <c r="H8" s="6" t="n">
        <v>4015</v>
      </c>
    </row>
    <row r="9">
      <c r="A9" s="3" t="inlineStr">
        <is>
          <t>Allowance for credit losses against receivables other than loans [Roll Forward]</t>
        </is>
      </c>
    </row>
    <row r="10">
      <c r="A10" s="4" t="inlineStr">
        <is>
          <t>Opening balance, Allowance for credit losses against receivables other than loans</t>
        </is>
      </c>
      <c r="C10" s="6" t="n">
        <v>2881</v>
      </c>
      <c r="D10" s="4" t="inlineStr">
        <is>
          <t>[2]</t>
        </is>
      </c>
      <c r="E10" s="6" t="n">
        <v>1914</v>
      </c>
      <c r="F10" s="6" t="n">
        <v>3154</v>
      </c>
      <c r="G10" s="4" t="inlineStr">
        <is>
          <t>[2]</t>
        </is>
      </c>
      <c r="H10" s="6" t="n">
        <v>1879</v>
      </c>
    </row>
    <row r="11">
      <c r="A11" s="4" t="inlineStr">
        <is>
          <t>Provision for credit losses, Allowance for credit losses against receivables other than loans</t>
        </is>
      </c>
      <c r="C11" s="6" t="n">
        <v>31</v>
      </c>
      <c r="D11" s="4" t="inlineStr">
        <is>
          <t>[2]</t>
        </is>
      </c>
      <c r="E11" s="6" t="n">
        <v>74</v>
      </c>
      <c r="F11" s="6" t="n">
        <v>1075</v>
      </c>
      <c r="G11" s="4" t="inlineStr">
        <is>
          <t>[2]</t>
        </is>
      </c>
      <c r="H11" s="6" t="n">
        <v>117</v>
      </c>
    </row>
    <row r="12">
      <c r="A12" s="4" t="inlineStr">
        <is>
          <t>Charge-offs, Allowance for credit losses against receivables other than loans</t>
        </is>
      </c>
      <c r="C12" s="6" t="n">
        <v>7</v>
      </c>
      <c r="D12" s="4" t="inlineStr">
        <is>
          <t>[2]</t>
        </is>
      </c>
      <c r="E12" s="6" t="n">
        <v>-3</v>
      </c>
      <c r="F12" s="6" t="n">
        <v>-1315</v>
      </c>
      <c r="G12" s="4" t="inlineStr">
        <is>
          <t>[2]</t>
        </is>
      </c>
      <c r="H12" s="6" t="n">
        <v>-4</v>
      </c>
    </row>
    <row r="13">
      <c r="A13" s="4" t="inlineStr">
        <is>
          <t>Other, Allowance for credit losses against receivables other than loans</t>
        </is>
      </c>
      <c r="B13" s="4" t="inlineStr">
        <is>
          <t>[1]</t>
        </is>
      </c>
      <c r="C13" s="6" t="n">
        <v>-22</v>
      </c>
      <c r="D13" s="4" t="inlineStr">
        <is>
          <t>[2]</t>
        </is>
      </c>
      <c r="E13" s="6" t="n">
        <v>-1</v>
      </c>
      <c r="F13" s="6" t="n">
        <v>-17</v>
      </c>
      <c r="G13" s="4" t="inlineStr">
        <is>
          <t>[2]</t>
        </is>
      </c>
      <c r="H13" s="6" t="n">
        <v>-8</v>
      </c>
    </row>
    <row r="14">
      <c r="A14" s="4" t="inlineStr">
        <is>
          <t>Ending balance, Allowance for credit losses against receivables other than loans</t>
        </is>
      </c>
      <c r="C14" s="6" t="n">
        <v>2897</v>
      </c>
      <c r="D14" s="4" t="inlineStr">
        <is>
          <t>[2]</t>
        </is>
      </c>
      <c r="E14" s="6" t="n">
        <v>1984</v>
      </c>
      <c r="F14" s="6" t="n">
        <v>2897</v>
      </c>
      <c r="G14" s="4" t="inlineStr">
        <is>
          <t>[2]</t>
        </is>
      </c>
      <c r="H14" s="6" t="n">
        <v>1984</v>
      </c>
    </row>
    <row r="15">
      <c r="A15" s="3" t="inlineStr">
        <is>
          <t>Total allowance for doubtful accounts [Roll Forward]</t>
        </is>
      </c>
    </row>
    <row r="16">
      <c r="A16" s="4" t="inlineStr">
        <is>
          <t>Opening balance, Total allowance for doubtful accounts</t>
        </is>
      </c>
      <c r="C16" s="6" t="n">
        <v>12354</v>
      </c>
      <c r="E16" s="6" t="n">
        <v>4183</v>
      </c>
      <c r="F16" s="6" t="n">
        <v>13012</v>
      </c>
      <c r="H16" s="6" t="n">
        <v>4169</v>
      </c>
    </row>
    <row r="17">
      <c r="A17" s="4" t="inlineStr">
        <is>
          <t>Opening balance after CECL adoption</t>
        </is>
      </c>
      <c r="C17" s="6" t="n">
        <v>14984</v>
      </c>
      <c r="F17" s="6" t="n">
        <v>14984</v>
      </c>
    </row>
    <row r="18">
      <c r="A18" s="4" t="inlineStr">
        <is>
          <t>Provision for credit losses, Total allowance for doubtful accounts</t>
        </is>
      </c>
      <c r="C18" s="6" t="n">
        <v>-175</v>
      </c>
      <c r="E18" s="6" t="n">
        <v>1830</v>
      </c>
      <c r="F18" s="6" t="n">
        <v>-1401</v>
      </c>
      <c r="H18" s="6" t="n">
        <v>1873</v>
      </c>
    </row>
    <row r="19">
      <c r="A19" s="4" t="inlineStr">
        <is>
          <t>Charge-offs, Total allowance for doubtful accounts</t>
        </is>
      </c>
      <c r="C19" s="6" t="n">
        <v>-670</v>
      </c>
      <c r="E19" s="6" t="n">
        <v>-3</v>
      </c>
      <c r="F19" s="6" t="n">
        <v>-1992</v>
      </c>
      <c r="H19" s="6" t="n">
        <v>-4</v>
      </c>
    </row>
    <row r="20">
      <c r="A20" s="4" t="inlineStr">
        <is>
          <t>Other, Total allowance for doubtful accounts</t>
        </is>
      </c>
      <c r="B20" s="4" t="inlineStr">
        <is>
          <t>[1]</t>
        </is>
      </c>
      <c r="C20" s="6" t="n">
        <v>-153</v>
      </c>
      <c r="E20" s="6" t="n">
        <v>-11</v>
      </c>
      <c r="F20" s="6" t="n">
        <v>-235</v>
      </c>
      <c r="H20" s="6" t="n">
        <v>-39</v>
      </c>
    </row>
    <row r="21">
      <c r="A21" s="4" t="inlineStr">
        <is>
          <t>Ending balance, Total allowance for doubtful accounts</t>
        </is>
      </c>
      <c r="C21" s="6" t="n">
        <v>11356</v>
      </c>
      <c r="E21" s="6" t="n">
        <v>5999</v>
      </c>
      <c r="F21" s="6" t="n">
        <v>11356</v>
      </c>
      <c r="H21" s="6" t="n">
        <v>5999</v>
      </c>
    </row>
    <row r="22">
      <c r="A22" s="4" t="inlineStr">
        <is>
          <t>Revision of Prior Period, Adjustment [Member]</t>
        </is>
      </c>
    </row>
    <row r="23">
      <c r="A23" s="3" t="inlineStr">
        <is>
          <t>Allowance for credit losses against loans [Roll Forward]</t>
        </is>
      </c>
    </row>
    <row r="24">
      <c r="A24" s="4" t="inlineStr">
        <is>
          <t>Impact of CECL adoption</t>
        </is>
      </c>
      <c r="B24" s="4" t="inlineStr">
        <is>
          <t>[3]</t>
        </is>
      </c>
      <c r="C24" s="6" t="n">
        <v>1970</v>
      </c>
      <c r="F24" s="6" t="n">
        <v>1970</v>
      </c>
    </row>
    <row r="25">
      <c r="A25" s="3" t="inlineStr">
        <is>
          <t>Allowance for credit losses against receivables other than loans [Roll Forward]</t>
        </is>
      </c>
    </row>
    <row r="26">
      <c r="A26" s="4" t="inlineStr">
        <is>
          <t>Impact of CECL adoption</t>
        </is>
      </c>
      <c r="B26" s="4" t="inlineStr">
        <is>
          <t>[2],[3]</t>
        </is>
      </c>
      <c r="C26" s="6" t="n">
        <v>2</v>
      </c>
      <c r="F26" s="6" t="n">
        <v>2</v>
      </c>
    </row>
    <row r="27">
      <c r="A27" s="3" t="inlineStr">
        <is>
          <t>Total allowance for doubtful accounts [Roll Forward]</t>
        </is>
      </c>
    </row>
    <row r="28">
      <c r="A28" s="4" t="inlineStr">
        <is>
          <t>Impact of CECL adoption</t>
        </is>
      </c>
      <c r="B28" s="4" t="inlineStr">
        <is>
          <t>[3]</t>
        </is>
      </c>
      <c r="C28" s="6" t="n">
        <v>1972</v>
      </c>
      <c r="F28" s="6" t="n">
        <v>1972</v>
      </c>
    </row>
    <row r="29">
      <c r="A29" s="4" t="inlineStr">
        <is>
          <t>Previously Reported [Member]</t>
        </is>
      </c>
    </row>
    <row r="30">
      <c r="A30" s="3" t="inlineStr">
        <is>
          <t>Allowance for credit losses against loans [Roll Forward]</t>
        </is>
      </c>
    </row>
    <row r="31">
      <c r="A31" s="4" t="inlineStr">
        <is>
          <t>Opening balance, Allowance for credit losses against loans</t>
        </is>
      </c>
      <c r="F31" s="6" t="n">
        <v>9860</v>
      </c>
    </row>
    <row r="32">
      <c r="A32" s="3" t="inlineStr">
        <is>
          <t>Allowance for credit losses against receivables other than loans [Roll Forward]</t>
        </is>
      </c>
    </row>
    <row r="33">
      <c r="A33" s="4" t="inlineStr">
        <is>
          <t>Opening balance, Allowance for credit losses against receivables other than loans</t>
        </is>
      </c>
      <c r="B33" s="4" t="inlineStr">
        <is>
          <t>[2]</t>
        </is>
      </c>
      <c r="F33" s="6" t="n">
        <v>3152</v>
      </c>
    </row>
    <row r="34">
      <c r="A34" s="3" t="inlineStr">
        <is>
          <t>Total allowance for doubtful accounts [Roll Forward]</t>
        </is>
      </c>
    </row>
    <row r="35">
      <c r="A35" s="4" t="inlineStr">
        <is>
          <t>Opening balance, Total allowance for doubtful accounts</t>
        </is>
      </c>
      <c r="F35" s="6" t="n">
        <v>13012</v>
      </c>
    </row>
    <row r="36">
      <c r="A36" s="4" t="inlineStr">
        <is>
          <t>Loans at banks [Member]</t>
        </is>
      </c>
    </row>
    <row r="37">
      <c r="A37" s="3" t="inlineStr">
        <is>
          <t>Allowance for credit losses against loans [Roll Forward]</t>
        </is>
      </c>
    </row>
    <row r="38">
      <c r="A38" s="4" t="inlineStr">
        <is>
          <t>Opening balance, Allowance for credit losses against loans</t>
        </is>
      </c>
      <c r="C38" s="6" t="n">
        <v>1454</v>
      </c>
      <c r="E38" s="6" t="n">
        <v>1052</v>
      </c>
      <c r="F38" s="6" t="n">
        <v>1796</v>
      </c>
      <c r="H38" s="6" t="n">
        <v>1052</v>
      </c>
    </row>
    <row r="39">
      <c r="A39" s="4" t="inlineStr">
        <is>
          <t>Provision for credit losses, Allowance for credit losses against loans</t>
        </is>
      </c>
      <c r="C39" s="6" t="n">
        <v>110</v>
      </c>
      <c r="E39" s="6" t="n">
        <v>127</v>
      </c>
      <c r="F39" s="6" t="n">
        <v>-232</v>
      </c>
      <c r="H39" s="6" t="n">
        <v>127</v>
      </c>
    </row>
    <row r="40">
      <c r="A40" s="4" t="inlineStr">
        <is>
          <t>Charge-offs, Allowance for credit losses against loans</t>
        </is>
      </c>
      <c r="C40" s="6" t="n">
        <v>-318</v>
      </c>
      <c r="F40" s="6" t="n">
        <v>-318</v>
      </c>
    </row>
    <row r="41">
      <c r="A41" s="4" t="inlineStr">
        <is>
          <t>Other, Allowance for credit losses against loans</t>
        </is>
      </c>
      <c r="B41" s="4" t="inlineStr">
        <is>
          <t>[1]</t>
        </is>
      </c>
      <c r="C41" s="4" t="inlineStr">
        <is>
          <t xml:space="preserve"> </t>
        </is>
      </c>
      <c r="F41" s="4" t="inlineStr">
        <is>
          <t xml:space="preserve"> </t>
        </is>
      </c>
    </row>
    <row r="42">
      <c r="A42" s="4" t="inlineStr">
        <is>
          <t>Ending balance, Allowance for credit losses against loans</t>
        </is>
      </c>
      <c r="C42" s="6" t="n">
        <v>1246</v>
      </c>
      <c r="E42" s="6" t="n">
        <v>1179</v>
      </c>
      <c r="F42" s="6" t="n">
        <v>1246</v>
      </c>
      <c r="H42" s="6" t="n">
        <v>1179</v>
      </c>
    </row>
    <row r="43">
      <c r="A43" s="4" t="inlineStr">
        <is>
          <t>Loans at banks [Member] | Revision of Prior Period, Adjustment [Member]</t>
        </is>
      </c>
    </row>
    <row r="44">
      <c r="A44" s="3" t="inlineStr">
        <is>
          <t>Allowance for credit losses against loans [Roll Forward]</t>
        </is>
      </c>
    </row>
    <row r="45">
      <c r="A45" s="4" t="inlineStr">
        <is>
          <t>Impact of CECL adoption</t>
        </is>
      </c>
      <c r="B45" s="4" t="inlineStr">
        <is>
          <t>[3]</t>
        </is>
      </c>
      <c r="C45" s="6" t="n">
        <v>232</v>
      </c>
      <c r="F45" s="6" t="n">
        <v>232</v>
      </c>
    </row>
    <row r="46">
      <c r="A46" s="4" t="inlineStr">
        <is>
          <t>Loans at banks [Member] | Previously Reported [Member]</t>
        </is>
      </c>
    </row>
    <row r="47">
      <c r="A47" s="3" t="inlineStr">
        <is>
          <t>Allowance for credit losses against loans [Roll Forward]</t>
        </is>
      </c>
    </row>
    <row r="48">
      <c r="A48" s="4" t="inlineStr">
        <is>
          <t>Opening balance, Allowance for credit losses against loans</t>
        </is>
      </c>
      <c r="F48" s="6" t="n">
        <v>1564</v>
      </c>
    </row>
    <row r="49">
      <c r="A49" s="4" t="inlineStr">
        <is>
          <t>Short-term secured margin loans [Member]</t>
        </is>
      </c>
    </row>
    <row r="50">
      <c r="A50" s="3" t="inlineStr">
        <is>
          <t>Allowance for credit losses against loans [Roll Forward]</t>
        </is>
      </c>
    </row>
    <row r="51">
      <c r="A51" s="4" t="inlineStr">
        <is>
          <t>Opening balance, Allowance for credit losses against loans</t>
        </is>
      </c>
      <c r="C51" s="6" t="n">
        <v>292</v>
      </c>
      <c r="E51" s="6" t="n">
        <v>373</v>
      </c>
      <c r="F51" s="6" t="n">
        <v>352</v>
      </c>
      <c r="H51" s="6" t="n">
        <v>370</v>
      </c>
    </row>
    <row r="52">
      <c r="A52" s="4" t="inlineStr">
        <is>
          <t>Provision for credit losses, Allowance for credit losses against loans</t>
        </is>
      </c>
      <c r="C52" s="6" t="n">
        <v>76</v>
      </c>
      <c r="E52" s="4" t="inlineStr">
        <is>
          <t xml:space="preserve"> </t>
        </is>
      </c>
      <c r="F52" s="4" t="inlineStr">
        <is>
          <t xml:space="preserve"> </t>
        </is>
      </c>
      <c r="H52" s="4" t="inlineStr">
        <is>
          <t xml:space="preserve"> </t>
        </is>
      </c>
    </row>
    <row r="53">
      <c r="A53" s="4" t="inlineStr">
        <is>
          <t>Charge-offs, Allowance for credit losses against loans</t>
        </is>
      </c>
      <c r="C53" s="6" t="n">
        <v>-359</v>
      </c>
      <c r="F53" s="6" t="n">
        <v>-359</v>
      </c>
    </row>
    <row r="54">
      <c r="A54" s="4" t="inlineStr">
        <is>
          <t>Other, Allowance for credit losses against loans</t>
        </is>
      </c>
      <c r="B54" s="4" t="inlineStr">
        <is>
          <t>[1]</t>
        </is>
      </c>
      <c r="C54" s="6" t="n">
        <v>-9</v>
      </c>
      <c r="E54" s="6" t="n">
        <v>1</v>
      </c>
      <c r="F54" s="6" t="n">
        <v>7</v>
      </c>
      <c r="H54" s="6" t="n">
        <v>4</v>
      </c>
    </row>
    <row r="55">
      <c r="A55" s="4" t="inlineStr">
        <is>
          <t>Ending balance, Allowance for credit losses against loans</t>
        </is>
      </c>
      <c r="C55" s="4" t="inlineStr">
        <is>
          <t xml:space="preserve"> </t>
        </is>
      </c>
      <c r="E55" s="6" t="n">
        <v>374</v>
      </c>
      <c r="F55" s="4" t="inlineStr">
        <is>
          <t xml:space="preserve"> </t>
        </is>
      </c>
      <c r="H55" s="6" t="n">
        <v>374</v>
      </c>
    </row>
    <row r="56">
      <c r="A56" s="4" t="inlineStr">
        <is>
          <t>Short-term secured margin loans [Member] | Revision of Prior Period, Adjustment [Member]</t>
        </is>
      </c>
    </row>
    <row r="57">
      <c r="A57" s="3" t="inlineStr">
        <is>
          <t>Allowance for credit losses against loans [Roll Forward]</t>
        </is>
      </c>
    </row>
    <row r="58">
      <c r="A58" s="4" t="inlineStr">
        <is>
          <t>Impact of CECL adoption</t>
        </is>
      </c>
      <c r="B58" s="4" t="inlineStr">
        <is>
          <t>[3]</t>
        </is>
      </c>
      <c r="C58" s="4" t="inlineStr">
        <is>
          <t xml:space="preserve"> </t>
        </is>
      </c>
      <c r="F58" s="4" t="inlineStr">
        <is>
          <t xml:space="preserve"> </t>
        </is>
      </c>
    </row>
    <row r="59">
      <c r="A59" s="4" t="inlineStr">
        <is>
          <t>Short-term secured margin loans [Member] | Previously Reported [Member]</t>
        </is>
      </c>
    </row>
    <row r="60">
      <c r="A60" s="3" t="inlineStr">
        <is>
          <t>Allowance for credit losses against loans [Roll Forward]</t>
        </is>
      </c>
    </row>
    <row r="61">
      <c r="A61" s="4" t="inlineStr">
        <is>
          <t>Opening balance, Allowance for credit losses against loans</t>
        </is>
      </c>
      <c r="F61" s="6" t="n">
        <v>352</v>
      </c>
    </row>
    <row r="62">
      <c r="A62" s="4" t="inlineStr">
        <is>
          <t>Corporate loans [Member]</t>
        </is>
      </c>
    </row>
    <row r="63">
      <c r="A63" s="3" t="inlineStr">
        <is>
          <t>Allowance for credit losses against loans [Roll Forward]</t>
        </is>
      </c>
    </row>
    <row r="64">
      <c r="A64" s="4" t="inlineStr">
        <is>
          <t>Opening balance, Allowance for credit losses against loans</t>
        </is>
      </c>
      <c r="C64" s="6" t="n">
        <v>7727</v>
      </c>
      <c r="E64" s="6" t="n">
        <v>844</v>
      </c>
      <c r="F64" s="6" t="n">
        <v>9682</v>
      </c>
      <c r="H64" s="6" t="n">
        <v>868</v>
      </c>
    </row>
    <row r="65">
      <c r="A65" s="4" t="inlineStr">
        <is>
          <t>Provision for credit losses, Allowance for credit losses against loans</t>
        </is>
      </c>
      <c r="C65" s="6" t="n">
        <v>-392</v>
      </c>
      <c r="E65" s="6" t="n">
        <v>1629</v>
      </c>
      <c r="F65" s="6" t="n">
        <v>-2244</v>
      </c>
      <c r="H65" s="6" t="n">
        <v>1629</v>
      </c>
    </row>
    <row r="66">
      <c r="A66" s="4" t="inlineStr">
        <is>
          <t>Charge-offs, Allowance for credit losses against loans</t>
        </is>
      </c>
      <c r="C66" s="6" t="n">
        <v>0</v>
      </c>
      <c r="F66" s="6" t="n">
        <v>0</v>
      </c>
    </row>
    <row r="67">
      <c r="A67" s="4" t="inlineStr">
        <is>
          <t>Other, Allowance for credit losses against loans</t>
        </is>
      </c>
      <c r="B67" s="4" t="inlineStr">
        <is>
          <t>[1]</t>
        </is>
      </c>
      <c r="C67" s="6" t="n">
        <v>-122</v>
      </c>
      <c r="E67" s="6" t="n">
        <v>-11</v>
      </c>
      <c r="F67" s="6" t="n">
        <v>-225</v>
      </c>
      <c r="H67" s="6" t="n">
        <v>-35</v>
      </c>
    </row>
    <row r="68">
      <c r="A68" s="4" t="inlineStr">
        <is>
          <t>Ending balance, Allowance for credit losses against loans</t>
        </is>
      </c>
      <c r="C68" s="6" t="n">
        <v>7213</v>
      </c>
      <c r="E68" s="5" t="n">
        <v>2462</v>
      </c>
      <c r="F68" s="6" t="n">
        <v>7213</v>
      </c>
      <c r="H68" s="5" t="n">
        <v>2462</v>
      </c>
    </row>
    <row r="69">
      <c r="A69" s="4" t="inlineStr">
        <is>
          <t>Corporate loans [Member] | Revision of Prior Period, Adjustment [Member]</t>
        </is>
      </c>
    </row>
    <row r="70">
      <c r="A70" s="3" t="inlineStr">
        <is>
          <t>Allowance for credit losses against loans [Roll Forward]</t>
        </is>
      </c>
    </row>
    <row r="71">
      <c r="A71" s="4" t="inlineStr">
        <is>
          <t>Impact of CECL adoption</t>
        </is>
      </c>
      <c r="B71" s="4" t="inlineStr">
        <is>
          <t>[3]</t>
        </is>
      </c>
      <c r="C71" s="5" t="n">
        <v>1738</v>
      </c>
      <c r="F71" s="6" t="n">
        <v>1738</v>
      </c>
    </row>
    <row r="72">
      <c r="A72" s="4" t="inlineStr">
        <is>
          <t>Corporate loans [Member] | Previously Reported [Member]</t>
        </is>
      </c>
    </row>
    <row r="73">
      <c r="A73" s="3" t="inlineStr">
        <is>
          <t>Allowance for credit losses against loans [Roll Forward]</t>
        </is>
      </c>
    </row>
    <row r="74">
      <c r="A74" s="4" t="inlineStr">
        <is>
          <t>Opening balance, Allowance for credit losses against loans</t>
        </is>
      </c>
      <c r="F74" s="5" t="n">
        <v>7944</v>
      </c>
    </row>
    <row r="75"/>
    <row r="76">
      <c r="A76" s="4" t="inlineStr">
        <is>
          <t>[1]</t>
        </is>
      </c>
      <c r="B76" s="4" t="inlineStr">
        <is>
          <t>Includes the effect of foreign exchange movements.</t>
        </is>
      </c>
    </row>
    <row r="77">
      <c r="A77" s="4" t="inlineStr">
        <is>
          <t>[2]</t>
        </is>
      </c>
      <c r="B77" s="4" t="inlineStr">
        <is>
          <t>Includes collateralized agreements, customer contract assets and receivables and other receivables.</t>
        </is>
      </c>
    </row>
    <row r="78">
      <c r="A78" s="4" t="inlineStr">
        <is>
          <t>[3]</t>
        </is>
      </c>
      <c r="B78" s="4" t="inlineStr">
        <is>
          <t>The balance recognized on April 1, 2020 on adoption of ASC 326.</t>
        </is>
      </c>
    </row>
  </sheetData>
  <mergeCells count="9">
    <mergeCell ref="A1:B2"/>
    <mergeCell ref="C1:E1"/>
    <mergeCell ref="F1:H1"/>
    <mergeCell ref="C2:D2"/>
    <mergeCell ref="F2:G2"/>
    <mergeCell ref="A75:G75"/>
    <mergeCell ref="B76:G76"/>
    <mergeCell ref="B77:G77"/>
    <mergeCell ref="B78:G7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inancing receivables - Additional information (Detail) ¥ in Millions</t>
        </is>
      </c>
      <c r="B1" s="2" t="inlineStr">
        <is>
          <t>Mar. 31, 2020JPY (¥)</t>
        </is>
      </c>
    </row>
    <row r="2">
      <c r="A2" s="3" t="inlineStr">
        <is>
          <t>Financing Receivable, Allowance for Credit Losses [Line Items]</t>
        </is>
      </c>
    </row>
    <row r="3">
      <c r="A3" s="4" t="inlineStr">
        <is>
          <t>Financing receivable recorded investment nonaccrual status</t>
        </is>
      </c>
      <c r="B3" s="5" t="n">
        <v>14678</v>
      </c>
    </row>
    <row r="4">
      <c r="A4" s="4" t="inlineStr">
        <is>
          <t>Impaired loans with a related allowance</t>
        </is>
      </c>
      <c r="B4" s="6" t="n">
        <v>8282</v>
      </c>
    </row>
    <row r="5">
      <c r="A5" s="4" t="inlineStr">
        <is>
          <t>Corporate Loan [Member]</t>
        </is>
      </c>
    </row>
    <row r="6">
      <c r="A6" s="3" t="inlineStr">
        <is>
          <t>Financing Receivable, Allowance for Credit Losses [Line Items]</t>
        </is>
      </c>
    </row>
    <row r="7">
      <c r="A7" s="4" t="inlineStr">
        <is>
          <t>Impaired financing receivable with related allowance unpaid principal balance</t>
        </is>
      </c>
      <c r="B7" s="5" t="n">
        <v>146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ng receivables - Analysis of each class of loans not carried at fair value using internal ratings or equivalent credit quality indicators (Detail) ¥ in Millions</t>
        </is>
      </c>
      <c r="B1" s="2" t="inlineStr">
        <is>
          <t>Sep. 30, 2020JPY (¥)</t>
        </is>
      </c>
    </row>
    <row r="2">
      <c r="A2" s="3" t="inlineStr">
        <is>
          <t>Financing receivable, recorded investment [Line items]</t>
        </is>
      </c>
    </row>
    <row r="3">
      <c r="A3" s="4" t="inlineStr">
        <is>
          <t>2020</t>
        </is>
      </c>
      <c r="B3" s="5" t="n">
        <v>544797</v>
      </c>
    </row>
    <row r="4">
      <c r="A4" s="4" t="inlineStr">
        <is>
          <t>2019</t>
        </is>
      </c>
      <c r="B4" s="6" t="n">
        <v>248386</v>
      </c>
    </row>
    <row r="5">
      <c r="A5" s="4" t="inlineStr">
        <is>
          <t>2018</t>
        </is>
      </c>
      <c r="B5" s="6" t="n">
        <v>194110</v>
      </c>
    </row>
    <row r="6">
      <c r="A6" s="4" t="inlineStr">
        <is>
          <t>2017</t>
        </is>
      </c>
      <c r="B6" s="6" t="n">
        <v>37872</v>
      </c>
    </row>
    <row r="7">
      <c r="A7" s="4" t="inlineStr">
        <is>
          <t>2016</t>
        </is>
      </c>
      <c r="B7" s="6" t="n">
        <v>43933</v>
      </c>
    </row>
    <row r="8">
      <c r="A8" s="4" t="inlineStr">
        <is>
          <t>2015 or earlier</t>
        </is>
      </c>
      <c r="B8" s="6" t="n">
        <v>60386</v>
      </c>
    </row>
    <row r="9">
      <c r="A9" s="4" t="inlineStr">
        <is>
          <t>Revolving</t>
        </is>
      </c>
      <c r="B9" s="6" t="n">
        <v>410281</v>
      </c>
    </row>
    <row r="10">
      <c r="A10" s="4" t="inlineStr">
        <is>
          <t>Total loans</t>
        </is>
      </c>
      <c r="B10" s="6" t="n">
        <v>1539765</v>
      </c>
    </row>
    <row r="11">
      <c r="A11" s="4" t="inlineStr">
        <is>
          <t>AAA-BBB [Member] | Secured loans at banks [Member]</t>
        </is>
      </c>
    </row>
    <row r="12">
      <c r="A12" s="3" t="inlineStr">
        <is>
          <t>Financing receivable, recorded investment [Line items]</t>
        </is>
      </c>
    </row>
    <row r="13">
      <c r="A13" s="4" t="inlineStr">
        <is>
          <t>2020</t>
        </is>
      </c>
      <c r="B13" s="6" t="n">
        <v>106020</v>
      </c>
    </row>
    <row r="14">
      <c r="A14" s="4" t="inlineStr">
        <is>
          <t>2019</t>
        </is>
      </c>
      <c r="B14" s="6" t="n">
        <v>31372</v>
      </c>
    </row>
    <row r="15">
      <c r="A15" s="4" t="inlineStr">
        <is>
          <t>2018</t>
        </is>
      </c>
      <c r="B15" s="6" t="n">
        <v>12902</v>
      </c>
    </row>
    <row r="16">
      <c r="A16" s="4" t="inlineStr">
        <is>
          <t>2017</t>
        </is>
      </c>
      <c r="B16" s="6" t="n">
        <v>4309</v>
      </c>
    </row>
    <row r="17">
      <c r="A17" s="4" t="inlineStr">
        <is>
          <t>2016</t>
        </is>
      </c>
      <c r="B17" s="6" t="n">
        <v>4707</v>
      </c>
    </row>
    <row r="18">
      <c r="A18" s="4" t="inlineStr">
        <is>
          <t>2015 or earlier</t>
        </is>
      </c>
      <c r="B18" s="6" t="n">
        <v>11192</v>
      </c>
    </row>
    <row r="19">
      <c r="A19" s="4" t="inlineStr">
        <is>
          <t>Revolving</t>
        </is>
      </c>
      <c r="B19" s="6" t="n">
        <v>682</v>
      </c>
    </row>
    <row r="20">
      <c r="A20" s="4" t="inlineStr">
        <is>
          <t>Total loans</t>
        </is>
      </c>
      <c r="B20" s="6" t="n">
        <v>171184</v>
      </c>
    </row>
    <row r="21">
      <c r="A21" s="4" t="inlineStr">
        <is>
          <t>AAA-BBB [Member] | Unsecured loans at banks [Member]</t>
        </is>
      </c>
    </row>
    <row r="22">
      <c r="A22" s="3" t="inlineStr">
        <is>
          <t>Financing receivable, recorded investment [Line items]</t>
        </is>
      </c>
    </row>
    <row r="23">
      <c r="A23" s="4" t="inlineStr">
        <is>
          <t>2020</t>
        </is>
      </c>
      <c r="B23" s="6" t="n">
        <v>16179</v>
      </c>
    </row>
    <row r="24">
      <c r="A24" s="4" t="inlineStr">
        <is>
          <t>2019</t>
        </is>
      </c>
      <c r="B24" s="6" t="n">
        <v>30941</v>
      </c>
    </row>
    <row r="25">
      <c r="A25" s="4" t="inlineStr">
        <is>
          <t>2018</t>
        </is>
      </c>
      <c r="B25" s="6" t="n">
        <v>20957</v>
      </c>
    </row>
    <row r="26">
      <c r="A26" s="4" t="inlineStr">
        <is>
          <t>2017</t>
        </is>
      </c>
      <c r="B26" s="6" t="n">
        <v>9673</v>
      </c>
    </row>
    <row r="27">
      <c r="A27" s="4" t="inlineStr">
        <is>
          <t>2016</t>
        </is>
      </c>
      <c r="B27" s="6" t="n">
        <v>22947</v>
      </c>
    </row>
    <row r="28">
      <c r="A28" s="4" t="inlineStr">
        <is>
          <t>2015 or earlier</t>
        </is>
      </c>
      <c r="B28" s="6" t="n">
        <v>7555</v>
      </c>
    </row>
    <row r="29">
      <c r="A29" s="4" t="inlineStr">
        <is>
          <t>Revolving</t>
        </is>
      </c>
      <c r="B29" s="6" t="n">
        <v>7299</v>
      </c>
    </row>
    <row r="30">
      <c r="A30" s="4" t="inlineStr">
        <is>
          <t>Total loans</t>
        </is>
      </c>
      <c r="B30" s="6" t="n">
        <v>115551</v>
      </c>
    </row>
    <row r="31">
      <c r="A31" s="4" t="inlineStr">
        <is>
          <t>AAA-BBB [Member] | Short-term secured margin loans [Member]</t>
        </is>
      </c>
    </row>
    <row r="32">
      <c r="A32" s="3" t="inlineStr">
        <is>
          <t>Financing receivable, recorded investment [Line items]</t>
        </is>
      </c>
    </row>
    <row r="33">
      <c r="A33" s="4" t="inlineStr">
        <is>
          <t>2020</t>
        </is>
      </c>
      <c r="B33" s="4" t="inlineStr">
        <is>
          <t xml:space="preserve"> </t>
        </is>
      </c>
    </row>
    <row r="34">
      <c r="A34" s="4" t="inlineStr">
        <is>
          <t>2019</t>
        </is>
      </c>
      <c r="B34" s="4" t="inlineStr">
        <is>
          <t xml:space="preserve"> </t>
        </is>
      </c>
    </row>
    <row r="35">
      <c r="A35" s="4" t="inlineStr">
        <is>
          <t>2018</t>
        </is>
      </c>
      <c r="B35" s="4" t="inlineStr">
        <is>
          <t xml:space="preserve"> </t>
        </is>
      </c>
    </row>
    <row r="36">
      <c r="A36" s="4" t="inlineStr">
        <is>
          <t>2017</t>
        </is>
      </c>
      <c r="B36" s="4" t="inlineStr">
        <is>
          <t xml:space="preserve"> </t>
        </is>
      </c>
    </row>
    <row r="37">
      <c r="A37" s="4" t="inlineStr">
        <is>
          <t>2016</t>
        </is>
      </c>
      <c r="B37" s="4" t="inlineStr">
        <is>
          <t xml:space="preserve"> </t>
        </is>
      </c>
    </row>
    <row r="38">
      <c r="A38" s="4" t="inlineStr">
        <is>
          <t>2015 or earlier</t>
        </is>
      </c>
      <c r="B38" s="4" t="inlineStr">
        <is>
          <t xml:space="preserve"> </t>
        </is>
      </c>
    </row>
    <row r="39">
      <c r="A39" s="4" t="inlineStr">
        <is>
          <t>Revolving</t>
        </is>
      </c>
      <c r="B39" s="4" t="inlineStr">
        <is>
          <t xml:space="preserve"> </t>
        </is>
      </c>
    </row>
    <row r="40">
      <c r="A40" s="4" t="inlineStr">
        <is>
          <t>Total loans</t>
        </is>
      </c>
      <c r="B40" s="4" t="inlineStr">
        <is>
          <t xml:space="preserve"> </t>
        </is>
      </c>
    </row>
    <row r="41">
      <c r="A41" s="4" t="inlineStr">
        <is>
          <t>AAA-BBB [Member] | Unsecured inter-bank money market loans [Member]</t>
        </is>
      </c>
    </row>
    <row r="42">
      <c r="A42" s="3" t="inlineStr">
        <is>
          <t>Financing receivable, recorded investment [Line items]</t>
        </is>
      </c>
    </row>
    <row r="43">
      <c r="A43" s="4" t="inlineStr">
        <is>
          <t>2020</t>
        </is>
      </c>
      <c r="B43" s="6" t="n">
        <v>1382</v>
      </c>
    </row>
    <row r="44">
      <c r="A44" s="4" t="inlineStr">
        <is>
          <t>2019</t>
        </is>
      </c>
      <c r="B44" s="4" t="inlineStr">
        <is>
          <t xml:space="preserve"> </t>
        </is>
      </c>
    </row>
    <row r="45">
      <c r="A45" s="4" t="inlineStr">
        <is>
          <t>2018</t>
        </is>
      </c>
      <c r="B45" s="4" t="inlineStr">
        <is>
          <t xml:space="preserve"> </t>
        </is>
      </c>
    </row>
    <row r="46">
      <c r="A46" s="4" t="inlineStr">
        <is>
          <t>2017</t>
        </is>
      </c>
      <c r="B46" s="4" t="inlineStr">
        <is>
          <t xml:space="preserve"> </t>
        </is>
      </c>
    </row>
    <row r="47">
      <c r="A47" s="4" t="inlineStr">
        <is>
          <t>2016</t>
        </is>
      </c>
      <c r="B47" s="4" t="inlineStr">
        <is>
          <t xml:space="preserve"> </t>
        </is>
      </c>
    </row>
    <row r="48">
      <c r="A48" s="4" t="inlineStr">
        <is>
          <t>2015 or earlier</t>
        </is>
      </c>
      <c r="B48" s="4" t="inlineStr">
        <is>
          <t xml:space="preserve"> </t>
        </is>
      </c>
    </row>
    <row r="49">
      <c r="A49" s="4" t="inlineStr">
        <is>
          <t>Revolving</t>
        </is>
      </c>
      <c r="B49" s="4" t="inlineStr">
        <is>
          <t xml:space="preserve"> </t>
        </is>
      </c>
    </row>
    <row r="50">
      <c r="A50" s="4" t="inlineStr">
        <is>
          <t>Total loans</t>
        </is>
      </c>
      <c r="B50" s="6" t="n">
        <v>1382</v>
      </c>
    </row>
    <row r="51">
      <c r="A51" s="4" t="inlineStr">
        <is>
          <t>AAA-BBB [Member] | Secured corporate loans [Member]</t>
        </is>
      </c>
    </row>
    <row r="52">
      <c r="A52" s="3" t="inlineStr">
        <is>
          <t>Financing receivable, recorded investment [Line items]</t>
        </is>
      </c>
    </row>
    <row r="53">
      <c r="A53" s="4" t="inlineStr">
        <is>
          <t>2020</t>
        </is>
      </c>
      <c r="B53" s="6" t="n">
        <v>35342</v>
      </c>
    </row>
    <row r="54">
      <c r="A54" s="4" t="inlineStr">
        <is>
          <t>2019</t>
        </is>
      </c>
      <c r="B54" s="6" t="n">
        <v>107155</v>
      </c>
    </row>
    <row r="55">
      <c r="A55" s="4" t="inlineStr">
        <is>
          <t>2018</t>
        </is>
      </c>
      <c r="B55" s="6" t="n">
        <v>10054</v>
      </c>
    </row>
    <row r="56">
      <c r="A56" s="4" t="inlineStr">
        <is>
          <t>2017</t>
        </is>
      </c>
      <c r="B56" s="6" t="n">
        <v>6774</v>
      </c>
    </row>
    <row r="57">
      <c r="A57" s="4" t="inlineStr">
        <is>
          <t>2016</t>
        </is>
      </c>
      <c r="B57" s="6" t="n">
        <v>1247</v>
      </c>
    </row>
    <row r="58">
      <c r="A58" s="4" t="inlineStr">
        <is>
          <t>2015 or earlier</t>
        </is>
      </c>
      <c r="B58" s="6" t="n">
        <v>22805</v>
      </c>
    </row>
    <row r="59">
      <c r="A59" s="4" t="inlineStr">
        <is>
          <t>Revolving</t>
        </is>
      </c>
      <c r="B59" s="4" t="inlineStr">
        <is>
          <t xml:space="preserve"> </t>
        </is>
      </c>
    </row>
    <row r="60">
      <c r="A60" s="4" t="inlineStr">
        <is>
          <t>Total loans</t>
        </is>
      </c>
      <c r="B60" s="6" t="n">
        <v>183377</v>
      </c>
    </row>
    <row r="61">
      <c r="A61" s="4" t="inlineStr">
        <is>
          <t>AAA-BBB [Member] | Unsecured corporate loans [Member]</t>
        </is>
      </c>
    </row>
    <row r="62">
      <c r="A62" s="3" t="inlineStr">
        <is>
          <t>Financing receivable, recorded investment [Line items]</t>
        </is>
      </c>
    </row>
    <row r="63">
      <c r="A63" s="4" t="inlineStr">
        <is>
          <t>2020</t>
        </is>
      </c>
      <c r="B63" s="6" t="n">
        <v>6537</v>
      </c>
    </row>
    <row r="64">
      <c r="A64" s="4" t="inlineStr">
        <is>
          <t>2019</t>
        </is>
      </c>
      <c r="B64" s="4" t="inlineStr">
        <is>
          <t xml:space="preserve"> </t>
        </is>
      </c>
    </row>
    <row r="65">
      <c r="A65" s="4" t="inlineStr">
        <is>
          <t>2018</t>
        </is>
      </c>
      <c r="B65" s="4" t="inlineStr">
        <is>
          <t xml:space="preserve"> </t>
        </is>
      </c>
    </row>
    <row r="66">
      <c r="A66" s="4" t="inlineStr">
        <is>
          <t>2017</t>
        </is>
      </c>
      <c r="B66" s="4" t="inlineStr">
        <is>
          <t xml:space="preserve"> </t>
        </is>
      </c>
    </row>
    <row r="67">
      <c r="A67" s="4" t="inlineStr">
        <is>
          <t>2016</t>
        </is>
      </c>
      <c r="B67" s="4" t="inlineStr">
        <is>
          <t xml:space="preserve"> </t>
        </is>
      </c>
    </row>
    <row r="68">
      <c r="A68" s="4" t="inlineStr">
        <is>
          <t>2015 or earlier</t>
        </is>
      </c>
      <c r="B68" s="4" t="inlineStr">
        <is>
          <t xml:space="preserve"> </t>
        </is>
      </c>
    </row>
    <row r="69">
      <c r="A69" s="4" t="inlineStr">
        <is>
          <t>Revolving</t>
        </is>
      </c>
      <c r="B69" s="4" t="inlineStr">
        <is>
          <t xml:space="preserve"> </t>
        </is>
      </c>
    </row>
    <row r="70">
      <c r="A70" s="4" t="inlineStr">
        <is>
          <t>Total loans</t>
        </is>
      </c>
      <c r="B70" s="6" t="n">
        <v>6537</v>
      </c>
    </row>
    <row r="71">
      <c r="A71" s="4" t="inlineStr">
        <is>
          <t>BB-CCC [Member] | Secured loans at banks [Member]</t>
        </is>
      </c>
    </row>
    <row r="72">
      <c r="A72" s="3" t="inlineStr">
        <is>
          <t>Financing receivable, recorded investment [Line items]</t>
        </is>
      </c>
    </row>
    <row r="73">
      <c r="A73" s="4" t="inlineStr">
        <is>
          <t>2020</t>
        </is>
      </c>
      <c r="B73" s="6" t="n">
        <v>147268</v>
      </c>
    </row>
    <row r="74">
      <c r="A74" s="4" t="inlineStr">
        <is>
          <t>2019</t>
        </is>
      </c>
      <c r="B74" s="6" t="n">
        <v>25390</v>
      </c>
    </row>
    <row r="75">
      <c r="A75" s="4" t="inlineStr">
        <is>
          <t>2018</t>
        </is>
      </c>
      <c r="B75" s="6" t="n">
        <v>2388</v>
      </c>
    </row>
    <row r="76">
      <c r="A76" s="4" t="inlineStr">
        <is>
          <t>2017</t>
        </is>
      </c>
      <c r="B76" s="4" t="inlineStr">
        <is>
          <t xml:space="preserve"> </t>
        </is>
      </c>
    </row>
    <row r="77">
      <c r="A77" s="4" t="inlineStr">
        <is>
          <t>2016</t>
        </is>
      </c>
      <c r="B77" s="6" t="n">
        <v>768</v>
      </c>
    </row>
    <row r="78">
      <c r="A78" s="4" t="inlineStr">
        <is>
          <t>2015 or earlier</t>
        </is>
      </c>
      <c r="B78" s="6" t="n">
        <v>9608</v>
      </c>
    </row>
    <row r="79">
      <c r="A79" s="4" t="inlineStr">
        <is>
          <t>Revolving</t>
        </is>
      </c>
      <c r="B79" s="6" t="n">
        <v>31</v>
      </c>
    </row>
    <row r="80">
      <c r="A80" s="4" t="inlineStr">
        <is>
          <t>Total loans</t>
        </is>
      </c>
      <c r="B80" s="6" t="n">
        <v>185453</v>
      </c>
    </row>
    <row r="81">
      <c r="A81" s="4" t="inlineStr">
        <is>
          <t>BB-CCC [Member] | Unsecured loans at banks [Member]</t>
        </is>
      </c>
    </row>
    <row r="82">
      <c r="A82" s="3" t="inlineStr">
        <is>
          <t>Financing receivable, recorded investment [Line items]</t>
        </is>
      </c>
    </row>
    <row r="83">
      <c r="A83" s="4" t="inlineStr">
        <is>
          <t>2020</t>
        </is>
      </c>
      <c r="B83" s="4" t="inlineStr">
        <is>
          <t xml:space="preserve"> </t>
        </is>
      </c>
    </row>
    <row r="84">
      <c r="A84" s="4" t="inlineStr">
        <is>
          <t>2019</t>
        </is>
      </c>
      <c r="B84" s="6" t="n">
        <v>244</v>
      </c>
    </row>
    <row r="85">
      <c r="A85" s="4" t="inlineStr">
        <is>
          <t>2018</t>
        </is>
      </c>
      <c r="B85" s="4" t="inlineStr">
        <is>
          <t xml:space="preserve"> </t>
        </is>
      </c>
    </row>
    <row r="86">
      <c r="A86" s="4" t="inlineStr">
        <is>
          <t>2017</t>
        </is>
      </c>
      <c r="B86" s="4" t="inlineStr">
        <is>
          <t xml:space="preserve"> </t>
        </is>
      </c>
    </row>
    <row r="87">
      <c r="A87" s="4" t="inlineStr">
        <is>
          <t>2016</t>
        </is>
      </c>
      <c r="B87" s="6" t="n">
        <v>1200</v>
      </c>
    </row>
    <row r="88">
      <c r="A88" s="4" t="inlineStr">
        <is>
          <t>2015 or earlier</t>
        </is>
      </c>
      <c r="B88" s="4" t="inlineStr">
        <is>
          <t xml:space="preserve"> </t>
        </is>
      </c>
    </row>
    <row r="89">
      <c r="A89" s="4" t="inlineStr">
        <is>
          <t>Revolving</t>
        </is>
      </c>
      <c r="B89" s="4" t="inlineStr">
        <is>
          <t xml:space="preserve"> </t>
        </is>
      </c>
    </row>
    <row r="90">
      <c r="A90" s="4" t="inlineStr">
        <is>
          <t>Total loans</t>
        </is>
      </c>
      <c r="B90" s="6" t="n">
        <v>1444</v>
      </c>
    </row>
    <row r="91">
      <c r="A91" s="4" t="inlineStr">
        <is>
          <t>BB-CCC [Member] | Short-term secured margin loans [Member]</t>
        </is>
      </c>
    </row>
    <row r="92">
      <c r="A92" s="3" t="inlineStr">
        <is>
          <t>Financing receivable, recorded investment [Line items]</t>
        </is>
      </c>
    </row>
    <row r="93">
      <c r="A93" s="4" t="inlineStr">
        <is>
          <t>2020</t>
        </is>
      </c>
      <c r="B93" s="4" t="inlineStr">
        <is>
          <t xml:space="preserve"> </t>
        </is>
      </c>
    </row>
    <row r="94">
      <c r="A94" s="4" t="inlineStr">
        <is>
          <t>2019</t>
        </is>
      </c>
      <c r="B94" s="4" t="inlineStr">
        <is>
          <t xml:space="preserve"> </t>
        </is>
      </c>
    </row>
    <row r="95">
      <c r="A95" s="4" t="inlineStr">
        <is>
          <t>2018</t>
        </is>
      </c>
      <c r="B95" s="4" t="inlineStr">
        <is>
          <t xml:space="preserve"> </t>
        </is>
      </c>
    </row>
    <row r="96">
      <c r="A96" s="4" t="inlineStr">
        <is>
          <t>2017</t>
        </is>
      </c>
      <c r="B96" s="4" t="inlineStr">
        <is>
          <t xml:space="preserve"> </t>
        </is>
      </c>
    </row>
    <row r="97">
      <c r="A97" s="4" t="inlineStr">
        <is>
          <t>2016</t>
        </is>
      </c>
      <c r="B97" s="4" t="inlineStr">
        <is>
          <t xml:space="preserve"> </t>
        </is>
      </c>
    </row>
    <row r="98">
      <c r="A98" s="4" t="inlineStr">
        <is>
          <t>2015 or earlier</t>
        </is>
      </c>
      <c r="B98" s="4" t="inlineStr">
        <is>
          <t xml:space="preserve"> </t>
        </is>
      </c>
    </row>
    <row r="99">
      <c r="A99" s="4" t="inlineStr">
        <is>
          <t>Revolving</t>
        </is>
      </c>
      <c r="B99" s="4" t="inlineStr">
        <is>
          <t xml:space="preserve"> </t>
        </is>
      </c>
    </row>
    <row r="100">
      <c r="A100" s="4" t="inlineStr">
        <is>
          <t>Total loans</t>
        </is>
      </c>
      <c r="B100" s="4" t="inlineStr">
        <is>
          <t xml:space="preserve"> </t>
        </is>
      </c>
    </row>
    <row r="101">
      <c r="A101" s="4" t="inlineStr">
        <is>
          <t>BB-CCC [Member] | Unsecured inter-bank money market loans [Member]</t>
        </is>
      </c>
    </row>
    <row r="102">
      <c r="A102" s="3" t="inlineStr">
        <is>
          <t>Financing receivable, recorded investment [Line items]</t>
        </is>
      </c>
    </row>
    <row r="103">
      <c r="A103" s="4" t="inlineStr">
        <is>
          <t>2020</t>
        </is>
      </c>
      <c r="B103" s="4" t="inlineStr">
        <is>
          <t xml:space="preserve"> </t>
        </is>
      </c>
    </row>
    <row r="104">
      <c r="A104" s="4" t="inlineStr">
        <is>
          <t>2019</t>
        </is>
      </c>
      <c r="B104" s="4" t="inlineStr">
        <is>
          <t xml:space="preserve"> </t>
        </is>
      </c>
    </row>
    <row r="105">
      <c r="A105" s="4" t="inlineStr">
        <is>
          <t>2018</t>
        </is>
      </c>
      <c r="B105" s="4" t="inlineStr">
        <is>
          <t xml:space="preserve"> </t>
        </is>
      </c>
    </row>
    <row r="106">
      <c r="A106" s="4" t="inlineStr">
        <is>
          <t>2017</t>
        </is>
      </c>
      <c r="B106" s="4" t="inlineStr">
        <is>
          <t xml:space="preserve"> </t>
        </is>
      </c>
    </row>
    <row r="107">
      <c r="A107" s="4" t="inlineStr">
        <is>
          <t>2016</t>
        </is>
      </c>
      <c r="B107" s="4" t="inlineStr">
        <is>
          <t xml:space="preserve"> </t>
        </is>
      </c>
    </row>
    <row r="108">
      <c r="A108" s="4" t="inlineStr">
        <is>
          <t>2015 or earlier</t>
        </is>
      </c>
      <c r="B108" s="4" t="inlineStr">
        <is>
          <t xml:space="preserve"> </t>
        </is>
      </c>
    </row>
    <row r="109">
      <c r="A109" s="4" t="inlineStr">
        <is>
          <t>Revolving</t>
        </is>
      </c>
      <c r="B109" s="4" t="inlineStr">
        <is>
          <t xml:space="preserve"> </t>
        </is>
      </c>
    </row>
    <row r="110">
      <c r="A110" s="4" t="inlineStr">
        <is>
          <t>Total loans</t>
        </is>
      </c>
      <c r="B110" s="4" t="inlineStr">
        <is>
          <t xml:space="preserve"> </t>
        </is>
      </c>
    </row>
    <row r="111">
      <c r="A111" s="4" t="inlineStr">
        <is>
          <t>BB-CCC [Member] | Secured corporate loans [Member]</t>
        </is>
      </c>
    </row>
    <row r="112">
      <c r="A112" s="3" t="inlineStr">
        <is>
          <t>Financing receivable, recorded investment [Line items]</t>
        </is>
      </c>
    </row>
    <row r="113">
      <c r="A113" s="4" t="inlineStr">
        <is>
          <t>2020</t>
        </is>
      </c>
      <c r="B113" s="6" t="n">
        <v>34429</v>
      </c>
    </row>
    <row r="114">
      <c r="A114" s="4" t="inlineStr">
        <is>
          <t>2019</t>
        </is>
      </c>
      <c r="B114" s="6" t="n">
        <v>49151</v>
      </c>
    </row>
    <row r="115">
      <c r="A115" s="4" t="inlineStr">
        <is>
          <t>2018</t>
        </is>
      </c>
      <c r="B115" s="6" t="n">
        <v>79001</v>
      </c>
    </row>
    <row r="116">
      <c r="A116" s="4" t="inlineStr">
        <is>
          <t>2017</t>
        </is>
      </c>
      <c r="B116" s="6" t="n">
        <v>17087</v>
      </c>
    </row>
    <row r="117">
      <c r="A117" s="4" t="inlineStr">
        <is>
          <t>2016</t>
        </is>
      </c>
      <c r="B117" s="6" t="n">
        <v>8885</v>
      </c>
    </row>
    <row r="118">
      <c r="A118" s="4" t="inlineStr">
        <is>
          <t>2015 or earlier</t>
        </is>
      </c>
      <c r="B118" s="6" t="n">
        <v>9094</v>
      </c>
    </row>
    <row r="119">
      <c r="A119" s="4" t="inlineStr">
        <is>
          <t>Revolving</t>
        </is>
      </c>
      <c r="B119" s="6" t="n">
        <v>205008</v>
      </c>
    </row>
    <row r="120">
      <c r="A120" s="4" t="inlineStr">
        <is>
          <t>Total loans</t>
        </is>
      </c>
      <c r="B120" s="6" t="n">
        <v>402655</v>
      </c>
    </row>
    <row r="121">
      <c r="A121" s="4" t="inlineStr">
        <is>
          <t>BB-CCC [Member] | Unsecured corporate loans [Member]</t>
        </is>
      </c>
    </row>
    <row r="122">
      <c r="A122" s="3" t="inlineStr">
        <is>
          <t>Financing receivable, recorded investment [Line items]</t>
        </is>
      </c>
    </row>
    <row r="123">
      <c r="A123" s="4" t="inlineStr">
        <is>
          <t>2020</t>
        </is>
      </c>
      <c r="B123" s="4" t="inlineStr">
        <is>
          <t xml:space="preserve"> </t>
        </is>
      </c>
    </row>
    <row r="124">
      <c r="A124" s="4" t="inlineStr">
        <is>
          <t>2019</t>
        </is>
      </c>
      <c r="B124" s="6" t="n">
        <v>3917</v>
      </c>
    </row>
    <row r="125">
      <c r="A125" s="4" t="inlineStr">
        <is>
          <t>2018</t>
        </is>
      </c>
      <c r="B125" s="4" t="inlineStr">
        <is>
          <t xml:space="preserve"> </t>
        </is>
      </c>
    </row>
    <row r="126">
      <c r="A126" s="4" t="inlineStr">
        <is>
          <t>2017</t>
        </is>
      </c>
      <c r="B126" s="4" t="inlineStr">
        <is>
          <t xml:space="preserve"> </t>
        </is>
      </c>
    </row>
    <row r="127">
      <c r="A127" s="4" t="inlineStr">
        <is>
          <t>2016</t>
        </is>
      </c>
      <c r="B127" s="4" t="inlineStr">
        <is>
          <t xml:space="preserve"> </t>
        </is>
      </c>
    </row>
    <row r="128">
      <c r="A128" s="4" t="inlineStr">
        <is>
          <t>2015 or earlier</t>
        </is>
      </c>
      <c r="B128" s="6" t="n">
        <v>31</v>
      </c>
    </row>
    <row r="129">
      <c r="A129" s="4" t="inlineStr">
        <is>
          <t>Revolving</t>
        </is>
      </c>
      <c r="B129" s="4" t="inlineStr">
        <is>
          <t xml:space="preserve"> </t>
        </is>
      </c>
    </row>
    <row r="130">
      <c r="A130" s="4" t="inlineStr">
        <is>
          <t>Total loans</t>
        </is>
      </c>
      <c r="B130" s="6" t="n">
        <v>3948</v>
      </c>
    </row>
    <row r="131">
      <c r="A131" s="4" t="inlineStr">
        <is>
          <t>CC-D [Member] | Secured loans at banks [Member]</t>
        </is>
      </c>
    </row>
    <row r="132">
      <c r="A132" s="3" t="inlineStr">
        <is>
          <t>Financing receivable, recorded investment [Line items]</t>
        </is>
      </c>
    </row>
    <row r="133">
      <c r="A133" s="4" t="inlineStr">
        <is>
          <t>2020</t>
        </is>
      </c>
      <c r="B133" s="4" t="inlineStr">
        <is>
          <t xml:space="preserve"> </t>
        </is>
      </c>
    </row>
    <row r="134">
      <c r="A134" s="4" t="inlineStr">
        <is>
          <t>2019</t>
        </is>
      </c>
      <c r="B134" s="4" t="inlineStr">
        <is>
          <t xml:space="preserve"> </t>
        </is>
      </c>
    </row>
    <row r="135">
      <c r="A135" s="4" t="inlineStr">
        <is>
          <t>2018</t>
        </is>
      </c>
      <c r="B135" s="4" t="inlineStr">
        <is>
          <t xml:space="preserve"> </t>
        </is>
      </c>
    </row>
    <row r="136">
      <c r="A136" s="4" t="inlineStr">
        <is>
          <t>2017</t>
        </is>
      </c>
      <c r="B136" s="4" t="inlineStr">
        <is>
          <t xml:space="preserve"> </t>
        </is>
      </c>
    </row>
    <row r="137">
      <c r="A137" s="4" t="inlineStr">
        <is>
          <t>2016</t>
        </is>
      </c>
      <c r="B137" s="4" t="inlineStr">
        <is>
          <t xml:space="preserve"> </t>
        </is>
      </c>
    </row>
    <row r="138">
      <c r="A138" s="4" t="inlineStr">
        <is>
          <t>2015 or earlier</t>
        </is>
      </c>
      <c r="B138" s="4" t="inlineStr">
        <is>
          <t xml:space="preserve"> </t>
        </is>
      </c>
    </row>
    <row r="139">
      <c r="A139" s="4" t="inlineStr">
        <is>
          <t>Revolving</t>
        </is>
      </c>
      <c r="B139" s="4" t="inlineStr">
        <is>
          <t xml:space="preserve"> </t>
        </is>
      </c>
    </row>
    <row r="140">
      <c r="A140" s="4" t="inlineStr">
        <is>
          <t>Total loans</t>
        </is>
      </c>
      <c r="B140" s="4" t="inlineStr">
        <is>
          <t xml:space="preserve"> </t>
        </is>
      </c>
    </row>
    <row r="141">
      <c r="A141" s="4" t="inlineStr">
        <is>
          <t>CC-D [Member] | Unsecured loans at banks [Member]</t>
        </is>
      </c>
    </row>
    <row r="142">
      <c r="A142" s="3" t="inlineStr">
        <is>
          <t>Financing receivable, recorded investment [Line items]</t>
        </is>
      </c>
    </row>
    <row r="143">
      <c r="A143" s="4" t="inlineStr">
        <is>
          <t>2020</t>
        </is>
      </c>
      <c r="B143" s="4" t="inlineStr">
        <is>
          <t xml:space="preserve"> </t>
        </is>
      </c>
    </row>
    <row r="144">
      <c r="A144" s="4" t="inlineStr">
        <is>
          <t>2019</t>
        </is>
      </c>
      <c r="B144" s="4" t="inlineStr">
        <is>
          <t xml:space="preserve"> </t>
        </is>
      </c>
    </row>
    <row r="145">
      <c r="A145" s="4" t="inlineStr">
        <is>
          <t>2018</t>
        </is>
      </c>
      <c r="B145" s="4" t="inlineStr">
        <is>
          <t xml:space="preserve"> </t>
        </is>
      </c>
    </row>
    <row r="146">
      <c r="A146" s="4" t="inlineStr">
        <is>
          <t>2017</t>
        </is>
      </c>
      <c r="B146" s="4" t="inlineStr">
        <is>
          <t xml:space="preserve"> </t>
        </is>
      </c>
    </row>
    <row r="147">
      <c r="A147" s="4" t="inlineStr">
        <is>
          <t>2016</t>
        </is>
      </c>
      <c r="B147" s="4" t="inlineStr">
        <is>
          <t xml:space="preserve"> </t>
        </is>
      </c>
    </row>
    <row r="148">
      <c r="A148" s="4" t="inlineStr">
        <is>
          <t>2015 or earlier</t>
        </is>
      </c>
      <c r="B148" s="4" t="inlineStr">
        <is>
          <t xml:space="preserve"> </t>
        </is>
      </c>
    </row>
    <row r="149">
      <c r="A149" s="4" t="inlineStr">
        <is>
          <t>Revolving</t>
        </is>
      </c>
      <c r="B149" s="4" t="inlineStr">
        <is>
          <t xml:space="preserve"> </t>
        </is>
      </c>
    </row>
    <row r="150">
      <c r="A150" s="4" t="inlineStr">
        <is>
          <t>Total loans</t>
        </is>
      </c>
      <c r="B150" s="4" t="inlineStr">
        <is>
          <t xml:space="preserve"> </t>
        </is>
      </c>
    </row>
    <row r="151">
      <c r="A151" s="4" t="inlineStr">
        <is>
          <t>CC-D [Member] | Short-term secured margin loans [Member]</t>
        </is>
      </c>
    </row>
    <row r="152">
      <c r="A152" s="3" t="inlineStr">
        <is>
          <t>Financing receivable, recorded investment [Line items]</t>
        </is>
      </c>
    </row>
    <row r="153">
      <c r="A153" s="4" t="inlineStr">
        <is>
          <t>2020</t>
        </is>
      </c>
      <c r="B153" s="4" t="inlineStr">
        <is>
          <t xml:space="preserve"> </t>
        </is>
      </c>
    </row>
    <row r="154">
      <c r="A154" s="4" t="inlineStr">
        <is>
          <t>2019</t>
        </is>
      </c>
      <c r="B154" s="4" t="inlineStr">
        <is>
          <t xml:space="preserve"> </t>
        </is>
      </c>
    </row>
    <row r="155">
      <c r="A155" s="4" t="inlineStr">
        <is>
          <t>2018</t>
        </is>
      </c>
      <c r="B155" s="4" t="inlineStr">
        <is>
          <t xml:space="preserve"> </t>
        </is>
      </c>
    </row>
    <row r="156">
      <c r="A156" s="4" t="inlineStr">
        <is>
          <t>2017</t>
        </is>
      </c>
      <c r="B156" s="4" t="inlineStr">
        <is>
          <t xml:space="preserve"> </t>
        </is>
      </c>
    </row>
    <row r="157">
      <c r="A157" s="4" t="inlineStr">
        <is>
          <t>2016</t>
        </is>
      </c>
      <c r="B157" s="4" t="inlineStr">
        <is>
          <t xml:space="preserve"> </t>
        </is>
      </c>
    </row>
    <row r="158">
      <c r="A158" s="4" t="inlineStr">
        <is>
          <t>2015 or earlier</t>
        </is>
      </c>
      <c r="B158" s="4" t="inlineStr">
        <is>
          <t xml:space="preserve"> </t>
        </is>
      </c>
    </row>
    <row r="159">
      <c r="A159" s="4" t="inlineStr">
        <is>
          <t>Revolving</t>
        </is>
      </c>
      <c r="B159" s="4" t="inlineStr">
        <is>
          <t xml:space="preserve"> </t>
        </is>
      </c>
    </row>
    <row r="160">
      <c r="A160" s="4" t="inlineStr">
        <is>
          <t>Total loans</t>
        </is>
      </c>
      <c r="B160" s="4" t="inlineStr">
        <is>
          <t xml:space="preserve"> </t>
        </is>
      </c>
    </row>
    <row r="161">
      <c r="A161" s="4" t="inlineStr">
        <is>
          <t>CC-D [Member] | Unsecured inter-bank money market loans [Member]</t>
        </is>
      </c>
    </row>
    <row r="162">
      <c r="A162" s="3" t="inlineStr">
        <is>
          <t>Financing receivable, recorded investment [Line items]</t>
        </is>
      </c>
    </row>
    <row r="163">
      <c r="A163" s="4" t="inlineStr">
        <is>
          <t>2020</t>
        </is>
      </c>
      <c r="B163" s="4" t="inlineStr">
        <is>
          <t xml:space="preserve"> </t>
        </is>
      </c>
    </row>
    <row r="164">
      <c r="A164" s="4" t="inlineStr">
        <is>
          <t>2019</t>
        </is>
      </c>
      <c r="B164" s="4" t="inlineStr">
        <is>
          <t xml:space="preserve"> </t>
        </is>
      </c>
    </row>
    <row r="165">
      <c r="A165" s="4" t="inlineStr">
        <is>
          <t>2018</t>
        </is>
      </c>
      <c r="B165" s="4" t="inlineStr">
        <is>
          <t xml:space="preserve"> </t>
        </is>
      </c>
    </row>
    <row r="166">
      <c r="A166" s="4" t="inlineStr">
        <is>
          <t>2017</t>
        </is>
      </c>
      <c r="B166" s="4" t="inlineStr">
        <is>
          <t xml:space="preserve"> </t>
        </is>
      </c>
    </row>
    <row r="167">
      <c r="A167" s="4" t="inlineStr">
        <is>
          <t>2016</t>
        </is>
      </c>
      <c r="B167" s="4" t="inlineStr">
        <is>
          <t xml:space="preserve"> </t>
        </is>
      </c>
    </row>
    <row r="168">
      <c r="A168" s="4" t="inlineStr">
        <is>
          <t>2015 or earlier</t>
        </is>
      </c>
      <c r="B168" s="4" t="inlineStr">
        <is>
          <t xml:space="preserve"> </t>
        </is>
      </c>
    </row>
    <row r="169">
      <c r="A169" s="4" t="inlineStr">
        <is>
          <t>Revolving</t>
        </is>
      </c>
      <c r="B169" s="4" t="inlineStr">
        <is>
          <t xml:space="preserve"> </t>
        </is>
      </c>
    </row>
    <row r="170">
      <c r="A170" s="4" t="inlineStr">
        <is>
          <t>Total loans</t>
        </is>
      </c>
      <c r="B170" s="4" t="inlineStr">
        <is>
          <t xml:space="preserve"> </t>
        </is>
      </c>
    </row>
    <row r="171">
      <c r="A171" s="4" t="inlineStr">
        <is>
          <t>CC-D [Member] | Secured corporate loans [Member]</t>
        </is>
      </c>
    </row>
    <row r="172">
      <c r="A172" s="3" t="inlineStr">
        <is>
          <t>Financing receivable, recorded investment [Line items]</t>
        </is>
      </c>
    </row>
    <row r="173">
      <c r="A173" s="4" t="inlineStr">
        <is>
          <t>2020</t>
        </is>
      </c>
      <c r="B173" s="4" t="inlineStr">
        <is>
          <t xml:space="preserve"> </t>
        </is>
      </c>
    </row>
    <row r="174">
      <c r="A174" s="4" t="inlineStr">
        <is>
          <t>2019</t>
        </is>
      </c>
      <c r="B174" s="4" t="inlineStr">
        <is>
          <t xml:space="preserve"> </t>
        </is>
      </c>
    </row>
    <row r="175">
      <c r="A175" s="4" t="inlineStr">
        <is>
          <t>2018</t>
        </is>
      </c>
      <c r="B175" s="4" t="inlineStr">
        <is>
          <t xml:space="preserve"> </t>
        </is>
      </c>
    </row>
    <row r="176">
      <c r="A176" s="4" t="inlineStr">
        <is>
          <t>2017</t>
        </is>
      </c>
      <c r="B176" s="4" t="inlineStr">
        <is>
          <t xml:space="preserve"> </t>
        </is>
      </c>
    </row>
    <row r="177">
      <c r="A177" s="4" t="inlineStr">
        <is>
          <t>2016</t>
        </is>
      </c>
      <c r="B177" s="4" t="inlineStr">
        <is>
          <t xml:space="preserve"> </t>
        </is>
      </c>
    </row>
    <row r="178">
      <c r="A178" s="4" t="inlineStr">
        <is>
          <t>2015 or earlier</t>
        </is>
      </c>
      <c r="B178" s="4" t="inlineStr">
        <is>
          <t xml:space="preserve"> </t>
        </is>
      </c>
    </row>
    <row r="179">
      <c r="A179" s="4" t="inlineStr">
        <is>
          <t>Revolving</t>
        </is>
      </c>
      <c r="B179" s="4" t="inlineStr">
        <is>
          <t xml:space="preserve"> </t>
        </is>
      </c>
    </row>
    <row r="180">
      <c r="A180" s="4" t="inlineStr">
        <is>
          <t>Total loans</t>
        </is>
      </c>
      <c r="B180" s="4" t="inlineStr">
        <is>
          <t xml:space="preserve"> </t>
        </is>
      </c>
    </row>
    <row r="181">
      <c r="A181" s="4" t="inlineStr">
        <is>
          <t>CC-D [Member] | Unsecured corporate loans [Member]</t>
        </is>
      </c>
    </row>
    <row r="182">
      <c r="A182" s="3" t="inlineStr">
        <is>
          <t>Financing receivable, recorded investment [Line items]</t>
        </is>
      </c>
    </row>
    <row r="183">
      <c r="A183" s="4" t="inlineStr">
        <is>
          <t>2020</t>
        </is>
      </c>
      <c r="B183" s="4" t="inlineStr">
        <is>
          <t xml:space="preserve"> </t>
        </is>
      </c>
    </row>
    <row r="184">
      <c r="A184" s="4" t="inlineStr">
        <is>
          <t>2019</t>
        </is>
      </c>
      <c r="B184" s="4" t="inlineStr">
        <is>
          <t xml:space="preserve"> </t>
        </is>
      </c>
    </row>
    <row r="185">
      <c r="A185" s="4" t="inlineStr">
        <is>
          <t>2018</t>
        </is>
      </c>
      <c r="B185" s="4" t="inlineStr">
        <is>
          <t xml:space="preserve"> </t>
        </is>
      </c>
    </row>
    <row r="186">
      <c r="A186" s="4" t="inlineStr">
        <is>
          <t>2017</t>
        </is>
      </c>
      <c r="B186" s="4" t="inlineStr">
        <is>
          <t xml:space="preserve"> </t>
        </is>
      </c>
    </row>
    <row r="187">
      <c r="A187" s="4" t="inlineStr">
        <is>
          <t>2016</t>
        </is>
      </c>
      <c r="B187" s="4" t="inlineStr">
        <is>
          <t xml:space="preserve"> </t>
        </is>
      </c>
    </row>
    <row r="188">
      <c r="A188" s="4" t="inlineStr">
        <is>
          <t>2015 or earlier</t>
        </is>
      </c>
      <c r="B188" s="4" t="inlineStr">
        <is>
          <t xml:space="preserve"> </t>
        </is>
      </c>
    </row>
    <row r="189">
      <c r="A189" s="4" t="inlineStr">
        <is>
          <t>Revolving</t>
        </is>
      </c>
      <c r="B189" s="4" t="inlineStr">
        <is>
          <t xml:space="preserve"> </t>
        </is>
      </c>
    </row>
    <row r="190">
      <c r="A190" s="4" t="inlineStr">
        <is>
          <t>Total loans</t>
        </is>
      </c>
      <c r="B190" s="4" t="inlineStr">
        <is>
          <t xml:space="preserve"> </t>
        </is>
      </c>
    </row>
    <row r="191">
      <c r="A191" s="4" t="inlineStr">
        <is>
          <t>Others [Member] | Secured loans at banks [Member]</t>
        </is>
      </c>
    </row>
    <row r="192">
      <c r="A192" s="3" t="inlineStr">
        <is>
          <t>Financing receivable, recorded investment [Line items]</t>
        </is>
      </c>
    </row>
    <row r="193">
      <c r="A193" s="4" t="inlineStr">
        <is>
          <t>2020</t>
        </is>
      </c>
      <c r="B193" s="6" t="n">
        <v>54135</v>
      </c>
      <c r="C193" s="4" t="inlineStr">
        <is>
          <t>[1]</t>
        </is>
      </c>
    </row>
    <row r="194">
      <c r="A194" s="4" t="inlineStr">
        <is>
          <t>2019</t>
        </is>
      </c>
      <c r="B194" s="4" t="inlineStr">
        <is>
          <t xml:space="preserve"> </t>
        </is>
      </c>
      <c r="C194" s="4" t="inlineStr">
        <is>
          <t>[1]</t>
        </is>
      </c>
    </row>
    <row r="195">
      <c r="A195" s="4" t="inlineStr">
        <is>
          <t>2018</t>
        </is>
      </c>
      <c r="B195" s="4" t="inlineStr">
        <is>
          <t xml:space="preserve"> </t>
        </is>
      </c>
      <c r="C195" s="4" t="inlineStr">
        <is>
          <t>[1]</t>
        </is>
      </c>
    </row>
    <row r="196">
      <c r="A196" s="4" t="inlineStr">
        <is>
          <t>2017</t>
        </is>
      </c>
      <c r="B196" s="4" t="inlineStr">
        <is>
          <t xml:space="preserve"> </t>
        </is>
      </c>
      <c r="C196" s="4" t="inlineStr">
        <is>
          <t>[1]</t>
        </is>
      </c>
    </row>
    <row r="197">
      <c r="A197" s="4" t="inlineStr">
        <is>
          <t>2016</t>
        </is>
      </c>
      <c r="B197" s="4" t="inlineStr">
        <is>
          <t xml:space="preserve"> </t>
        </is>
      </c>
      <c r="C197" s="4" t="inlineStr">
        <is>
          <t>[1]</t>
        </is>
      </c>
    </row>
    <row r="198">
      <c r="A198" s="4" t="inlineStr">
        <is>
          <t>2015 or earlier</t>
        </is>
      </c>
      <c r="B198" s="4" t="inlineStr">
        <is>
          <t xml:space="preserve"> </t>
        </is>
      </c>
      <c r="C198" s="4" t="inlineStr">
        <is>
          <t>[1]</t>
        </is>
      </c>
    </row>
    <row r="199">
      <c r="A199" s="4" t="inlineStr">
        <is>
          <t>Revolving</t>
        </is>
      </c>
      <c r="B199" s="4" t="inlineStr">
        <is>
          <t xml:space="preserve"> </t>
        </is>
      </c>
      <c r="C199" s="4" t="inlineStr">
        <is>
          <t>[1]</t>
        </is>
      </c>
    </row>
    <row r="200">
      <c r="A200" s="4" t="inlineStr">
        <is>
          <t>Total loans</t>
        </is>
      </c>
      <c r="B200" s="6" t="n">
        <v>54135</v>
      </c>
      <c r="C200" s="4" t="inlineStr">
        <is>
          <t>[1]</t>
        </is>
      </c>
    </row>
    <row r="201">
      <c r="A201" s="4" t="inlineStr">
        <is>
          <t>Others [Member] | Unsecured loans at banks [Member]</t>
        </is>
      </c>
    </row>
    <row r="202">
      <c r="A202" s="3" t="inlineStr">
        <is>
          <t>Financing receivable, recorded investment [Line items]</t>
        </is>
      </c>
    </row>
    <row r="203">
      <c r="A203" s="4" t="inlineStr">
        <is>
          <t>2020</t>
        </is>
      </c>
      <c r="B203" s="4" t="inlineStr">
        <is>
          <t xml:space="preserve"> </t>
        </is>
      </c>
      <c r="C203" s="4" t="inlineStr">
        <is>
          <t>[1]</t>
        </is>
      </c>
    </row>
    <row r="204">
      <c r="A204" s="4" t="inlineStr">
        <is>
          <t>2019</t>
        </is>
      </c>
      <c r="B204" s="4" t="inlineStr">
        <is>
          <t xml:space="preserve"> </t>
        </is>
      </c>
      <c r="C204" s="4" t="inlineStr">
        <is>
          <t>[1]</t>
        </is>
      </c>
    </row>
    <row r="205">
      <c r="A205" s="4" t="inlineStr">
        <is>
          <t>2018</t>
        </is>
      </c>
      <c r="B205" s="4" t="inlineStr">
        <is>
          <t xml:space="preserve"> </t>
        </is>
      </c>
      <c r="C205" s="4" t="inlineStr">
        <is>
          <t>[1]</t>
        </is>
      </c>
    </row>
    <row r="206">
      <c r="A206" s="4" t="inlineStr">
        <is>
          <t>2017</t>
        </is>
      </c>
      <c r="B206" s="4" t="inlineStr">
        <is>
          <t xml:space="preserve"> </t>
        </is>
      </c>
      <c r="C206" s="4" t="inlineStr">
        <is>
          <t>[1]</t>
        </is>
      </c>
    </row>
    <row r="207">
      <c r="A207" s="4" t="inlineStr">
        <is>
          <t>2016</t>
        </is>
      </c>
      <c r="B207" s="4" t="inlineStr">
        <is>
          <t xml:space="preserve"> </t>
        </is>
      </c>
      <c r="C207" s="4" t="inlineStr">
        <is>
          <t>[1]</t>
        </is>
      </c>
    </row>
    <row r="208">
      <c r="A208" s="4" t="inlineStr">
        <is>
          <t>2015 or earlier</t>
        </is>
      </c>
      <c r="B208" s="4" t="inlineStr">
        <is>
          <t xml:space="preserve"> </t>
        </is>
      </c>
      <c r="C208" s="4" t="inlineStr">
        <is>
          <t>[1]</t>
        </is>
      </c>
    </row>
    <row r="209">
      <c r="A209" s="4" t="inlineStr">
        <is>
          <t>Revolving</t>
        </is>
      </c>
      <c r="B209" s="4" t="inlineStr">
        <is>
          <t xml:space="preserve"> </t>
        </is>
      </c>
      <c r="C209" s="4" t="inlineStr">
        <is>
          <t>[1]</t>
        </is>
      </c>
    </row>
    <row r="210">
      <c r="A210" s="4" t="inlineStr">
        <is>
          <t>Total loans</t>
        </is>
      </c>
      <c r="B210" s="4" t="inlineStr">
        <is>
          <t xml:space="preserve"> </t>
        </is>
      </c>
      <c r="C210" s="4" t="inlineStr">
        <is>
          <t>[1]</t>
        </is>
      </c>
    </row>
    <row r="211">
      <c r="A211" s="4" t="inlineStr">
        <is>
          <t>Others [Member] | Short-term secured margin loans [Member]</t>
        </is>
      </c>
    </row>
    <row r="212">
      <c r="A212" s="3" t="inlineStr">
        <is>
          <t>Financing receivable, recorded investment [Line items]</t>
        </is>
      </c>
    </row>
    <row r="213">
      <c r="A213" s="4" t="inlineStr">
        <is>
          <t>2020</t>
        </is>
      </c>
      <c r="B213" s="6" t="n">
        <v>143295</v>
      </c>
      <c r="C213" s="4" t="inlineStr">
        <is>
          <t>[1]</t>
        </is>
      </c>
    </row>
    <row r="214">
      <c r="A214" s="4" t="inlineStr">
        <is>
          <t>2019</t>
        </is>
      </c>
      <c r="B214" s="6" t="n">
        <v>136</v>
      </c>
      <c r="C214" s="4" t="inlineStr">
        <is>
          <t>[1]</t>
        </is>
      </c>
    </row>
    <row r="215">
      <c r="A215" s="4" t="inlineStr">
        <is>
          <t>2018</t>
        </is>
      </c>
      <c r="B215" s="4" t="inlineStr">
        <is>
          <t xml:space="preserve"> </t>
        </is>
      </c>
      <c r="C215" s="4" t="inlineStr">
        <is>
          <t>[1]</t>
        </is>
      </c>
    </row>
    <row r="216">
      <c r="A216" s="4" t="inlineStr">
        <is>
          <t>2017</t>
        </is>
      </c>
      <c r="B216" s="4" t="inlineStr">
        <is>
          <t xml:space="preserve"> </t>
        </is>
      </c>
      <c r="C216" s="4" t="inlineStr">
        <is>
          <t>[1]</t>
        </is>
      </c>
    </row>
    <row r="217">
      <c r="A217" s="4" t="inlineStr">
        <is>
          <t>2016</t>
        </is>
      </c>
      <c r="B217" s="4" t="inlineStr">
        <is>
          <t xml:space="preserve"> </t>
        </is>
      </c>
      <c r="C217" s="4" t="inlineStr">
        <is>
          <t>[1]</t>
        </is>
      </c>
    </row>
    <row r="218">
      <c r="A218" s="4" t="inlineStr">
        <is>
          <t>2015 or earlier</t>
        </is>
      </c>
      <c r="B218" s="4" t="inlineStr">
        <is>
          <t xml:space="preserve"> </t>
        </is>
      </c>
      <c r="C218" s="4" t="inlineStr">
        <is>
          <t>[1]</t>
        </is>
      </c>
    </row>
    <row r="219">
      <c r="A219" s="4" t="inlineStr">
        <is>
          <t>Revolving</t>
        </is>
      </c>
      <c r="B219" s="6" t="n">
        <v>196744</v>
      </c>
      <c r="C219" s="4" t="inlineStr">
        <is>
          <t>[1]</t>
        </is>
      </c>
    </row>
    <row r="220">
      <c r="A220" s="4" t="inlineStr">
        <is>
          <t>Total loans</t>
        </is>
      </c>
      <c r="B220" s="6" t="n">
        <v>340175</v>
      </c>
      <c r="C220" s="4" t="inlineStr">
        <is>
          <t>[1]</t>
        </is>
      </c>
    </row>
    <row r="221">
      <c r="A221" s="4" t="inlineStr">
        <is>
          <t>Others [Member] | Unsecured inter-bank money market loans [Member]</t>
        </is>
      </c>
    </row>
    <row r="222">
      <c r="A222" s="3" t="inlineStr">
        <is>
          <t>Financing receivable, recorded investment [Line items]</t>
        </is>
      </c>
    </row>
    <row r="223">
      <c r="A223" s="4" t="inlineStr">
        <is>
          <t>2020</t>
        </is>
      </c>
      <c r="B223" s="4" t="inlineStr">
        <is>
          <t xml:space="preserve"> </t>
        </is>
      </c>
      <c r="C223" s="4" t="inlineStr">
        <is>
          <t>[1]</t>
        </is>
      </c>
    </row>
    <row r="224">
      <c r="A224" s="4" t="inlineStr">
        <is>
          <t>2019</t>
        </is>
      </c>
      <c r="B224" s="4" t="inlineStr">
        <is>
          <t xml:space="preserve"> </t>
        </is>
      </c>
      <c r="C224" s="4" t="inlineStr">
        <is>
          <t>[1]</t>
        </is>
      </c>
    </row>
    <row r="225">
      <c r="A225" s="4" t="inlineStr">
        <is>
          <t>2018</t>
        </is>
      </c>
      <c r="B225" s="4" t="inlineStr">
        <is>
          <t xml:space="preserve"> </t>
        </is>
      </c>
      <c r="C225" s="4" t="inlineStr">
        <is>
          <t>[1]</t>
        </is>
      </c>
    </row>
    <row r="226">
      <c r="A226" s="4" t="inlineStr">
        <is>
          <t>2017</t>
        </is>
      </c>
      <c r="B226" s="4" t="inlineStr">
        <is>
          <t xml:space="preserve"> </t>
        </is>
      </c>
      <c r="C226" s="4" t="inlineStr">
        <is>
          <t>[1]</t>
        </is>
      </c>
    </row>
    <row r="227">
      <c r="A227" s="4" t="inlineStr">
        <is>
          <t>2016</t>
        </is>
      </c>
      <c r="B227" s="4" t="inlineStr">
        <is>
          <t xml:space="preserve"> </t>
        </is>
      </c>
      <c r="C227" s="4" t="inlineStr">
        <is>
          <t>[1]</t>
        </is>
      </c>
    </row>
    <row r="228">
      <c r="A228" s="4" t="inlineStr">
        <is>
          <t>2015 or earlier</t>
        </is>
      </c>
      <c r="B228" s="4" t="inlineStr">
        <is>
          <t xml:space="preserve"> </t>
        </is>
      </c>
      <c r="C228" s="4" t="inlineStr">
        <is>
          <t>[1]</t>
        </is>
      </c>
    </row>
    <row r="229">
      <c r="A229" s="4" t="inlineStr">
        <is>
          <t>Revolving</t>
        </is>
      </c>
      <c r="B229" s="4" t="inlineStr">
        <is>
          <t xml:space="preserve"> </t>
        </is>
      </c>
      <c r="C229" s="4" t="inlineStr">
        <is>
          <t>[1]</t>
        </is>
      </c>
    </row>
    <row r="230">
      <c r="A230" s="4" t="inlineStr">
        <is>
          <t>Total loans</t>
        </is>
      </c>
      <c r="B230" s="4" t="inlineStr">
        <is>
          <t xml:space="preserve"> </t>
        </is>
      </c>
      <c r="C230" s="4" t="inlineStr">
        <is>
          <t>[1]</t>
        </is>
      </c>
    </row>
    <row r="231">
      <c r="A231" s="4" t="inlineStr">
        <is>
          <t>Others [Member] | Secured corporate loans [Member]</t>
        </is>
      </c>
    </row>
    <row r="232">
      <c r="A232" s="3" t="inlineStr">
        <is>
          <t>Financing receivable, recorded investment [Line items]</t>
        </is>
      </c>
    </row>
    <row r="233">
      <c r="A233" s="4" t="inlineStr">
        <is>
          <t>2020</t>
        </is>
      </c>
      <c r="B233" s="6" t="n">
        <v>8</v>
      </c>
      <c r="C233" s="4" t="inlineStr">
        <is>
          <t>[1]</t>
        </is>
      </c>
    </row>
    <row r="234">
      <c r="A234" s="4" t="inlineStr">
        <is>
          <t>2019</t>
        </is>
      </c>
      <c r="B234" s="6" t="n">
        <v>33</v>
      </c>
      <c r="C234" s="4" t="inlineStr">
        <is>
          <t>[1]</t>
        </is>
      </c>
    </row>
    <row r="235">
      <c r="A235" s="4" t="inlineStr">
        <is>
          <t>2018</t>
        </is>
      </c>
      <c r="B235" s="6" t="n">
        <v>12</v>
      </c>
      <c r="C235" s="4" t="inlineStr">
        <is>
          <t>[1]</t>
        </is>
      </c>
    </row>
    <row r="236">
      <c r="A236" s="4" t="inlineStr">
        <is>
          <t>2017</t>
        </is>
      </c>
      <c r="B236" s="6" t="n">
        <v>29</v>
      </c>
      <c r="C236" s="4" t="inlineStr">
        <is>
          <t>[1]</t>
        </is>
      </c>
    </row>
    <row r="237">
      <c r="A237" s="4" t="inlineStr">
        <is>
          <t>2016</t>
        </is>
      </c>
      <c r="B237" s="6" t="n">
        <v>4179</v>
      </c>
      <c r="C237" s="4" t="inlineStr">
        <is>
          <t>[1]</t>
        </is>
      </c>
    </row>
    <row r="238">
      <c r="A238" s="4" t="inlineStr">
        <is>
          <t>2015 or earlier</t>
        </is>
      </c>
      <c r="B238" s="6" t="n">
        <v>88</v>
      </c>
      <c r="C238" s="4" t="inlineStr">
        <is>
          <t>[1]</t>
        </is>
      </c>
    </row>
    <row r="239">
      <c r="A239" s="4" t="inlineStr">
        <is>
          <t>Revolving</t>
        </is>
      </c>
      <c r="B239" s="6" t="n">
        <v>517</v>
      </c>
      <c r="C239" s="4" t="inlineStr">
        <is>
          <t>[1]</t>
        </is>
      </c>
    </row>
    <row r="240">
      <c r="A240" s="4" t="inlineStr">
        <is>
          <t>Total loans</t>
        </is>
      </c>
      <c r="B240" s="6" t="n">
        <v>4866</v>
      </c>
      <c r="C240" s="4" t="inlineStr">
        <is>
          <t>[1]</t>
        </is>
      </c>
    </row>
    <row r="241">
      <c r="A241" s="4" t="inlineStr">
        <is>
          <t>Others [Member] | Unsecured corporate loans [Member]</t>
        </is>
      </c>
    </row>
    <row r="242">
      <c r="A242" s="3" t="inlineStr">
        <is>
          <t>Financing receivable, recorded investment [Line items]</t>
        </is>
      </c>
    </row>
    <row r="243">
      <c r="A243" s="4" t="inlineStr">
        <is>
          <t>2020</t>
        </is>
      </c>
      <c r="B243" s="6" t="n">
        <v>202</v>
      </c>
      <c r="C243" s="4" t="inlineStr">
        <is>
          <t>[1]</t>
        </is>
      </c>
    </row>
    <row r="244">
      <c r="A244" s="4" t="inlineStr">
        <is>
          <t>2019</t>
        </is>
      </c>
      <c r="B244" s="6" t="n">
        <v>47</v>
      </c>
      <c r="C244" s="4" t="inlineStr">
        <is>
          <t>[1]</t>
        </is>
      </c>
    </row>
    <row r="245">
      <c r="A245" s="4" t="inlineStr">
        <is>
          <t>2018</t>
        </is>
      </c>
      <c r="B245" s="6" t="n">
        <v>68796</v>
      </c>
      <c r="C245" s="4" t="inlineStr">
        <is>
          <t>[1]</t>
        </is>
      </c>
    </row>
    <row r="246">
      <c r="A246" s="4" t="inlineStr">
        <is>
          <t>2017</t>
        </is>
      </c>
      <c r="B246" s="4" t="inlineStr">
        <is>
          <t xml:space="preserve"> </t>
        </is>
      </c>
      <c r="C246" s="4" t="inlineStr">
        <is>
          <t>[1]</t>
        </is>
      </c>
    </row>
    <row r="247">
      <c r="A247" s="4" t="inlineStr">
        <is>
          <t>2016</t>
        </is>
      </c>
      <c r="B247" s="4" t="inlineStr">
        <is>
          <t xml:space="preserve"> </t>
        </is>
      </c>
      <c r="C247" s="4" t="inlineStr">
        <is>
          <t>[1]</t>
        </is>
      </c>
    </row>
    <row r="248">
      <c r="A248" s="4" t="inlineStr">
        <is>
          <t>2015 or earlier</t>
        </is>
      </c>
      <c r="B248" s="6" t="n">
        <v>13</v>
      </c>
      <c r="C248" s="4" t="inlineStr">
        <is>
          <t>[1]</t>
        </is>
      </c>
    </row>
    <row r="249">
      <c r="A249" s="4" t="inlineStr">
        <is>
          <t>Revolving</t>
        </is>
      </c>
      <c r="B249" s="4" t="inlineStr">
        <is>
          <t xml:space="preserve"> </t>
        </is>
      </c>
      <c r="C249" s="4" t="inlineStr">
        <is>
          <t>[1]</t>
        </is>
      </c>
    </row>
    <row r="250">
      <c r="A250" s="4" t="inlineStr">
        <is>
          <t>Total loans</t>
        </is>
      </c>
      <c r="B250" s="6" t="n">
        <v>69058</v>
      </c>
      <c r="C250" s="4" t="inlineStr">
        <is>
          <t>[1]</t>
        </is>
      </c>
    </row>
    <row r="251">
      <c r="A251" s="4" t="inlineStr">
        <is>
          <t>Total [Member] | Secured loans at banks [Member]</t>
        </is>
      </c>
    </row>
    <row r="252">
      <c r="A252" s="3" t="inlineStr">
        <is>
          <t>Financing receivable, recorded investment [Line items]</t>
        </is>
      </c>
    </row>
    <row r="253">
      <c r="A253" s="4" t="inlineStr">
        <is>
          <t>2020</t>
        </is>
      </c>
      <c r="B253" s="6" t="n">
        <v>307423</v>
      </c>
    </row>
    <row r="254">
      <c r="A254" s="4" t="inlineStr">
        <is>
          <t>2019</t>
        </is>
      </c>
      <c r="B254" s="6" t="n">
        <v>56762</v>
      </c>
    </row>
    <row r="255">
      <c r="A255" s="4" t="inlineStr">
        <is>
          <t>2018</t>
        </is>
      </c>
      <c r="B255" s="6" t="n">
        <v>15290</v>
      </c>
    </row>
    <row r="256">
      <c r="A256" s="4" t="inlineStr">
        <is>
          <t>2017</t>
        </is>
      </c>
      <c r="B256" s="6" t="n">
        <v>4309</v>
      </c>
    </row>
    <row r="257">
      <c r="A257" s="4" t="inlineStr">
        <is>
          <t>2016</t>
        </is>
      </c>
      <c r="B257" s="6" t="n">
        <v>5475</v>
      </c>
    </row>
    <row r="258">
      <c r="A258" s="4" t="inlineStr">
        <is>
          <t>2015 or earlier</t>
        </is>
      </c>
      <c r="B258" s="6" t="n">
        <v>20800</v>
      </c>
    </row>
    <row r="259">
      <c r="A259" s="4" t="inlineStr">
        <is>
          <t>Revolving</t>
        </is>
      </c>
      <c r="B259" s="6" t="n">
        <v>713</v>
      </c>
    </row>
    <row r="260">
      <c r="A260" s="4" t="inlineStr">
        <is>
          <t>Total loans</t>
        </is>
      </c>
      <c r="B260" s="6" t="n">
        <v>410772</v>
      </c>
    </row>
    <row r="261">
      <c r="A261" s="4" t="inlineStr">
        <is>
          <t>Total [Member] | Unsecured loans at banks [Member]</t>
        </is>
      </c>
    </row>
    <row r="262">
      <c r="A262" s="3" t="inlineStr">
        <is>
          <t>Financing receivable, recorded investment [Line items]</t>
        </is>
      </c>
    </row>
    <row r="263">
      <c r="A263" s="4" t="inlineStr">
        <is>
          <t>2020</t>
        </is>
      </c>
      <c r="B263" s="6" t="n">
        <v>16179</v>
      </c>
    </row>
    <row r="264">
      <c r="A264" s="4" t="inlineStr">
        <is>
          <t>2019</t>
        </is>
      </c>
      <c r="B264" s="6" t="n">
        <v>31185</v>
      </c>
    </row>
    <row r="265">
      <c r="A265" s="4" t="inlineStr">
        <is>
          <t>2018</t>
        </is>
      </c>
      <c r="B265" s="6" t="n">
        <v>20957</v>
      </c>
    </row>
    <row r="266">
      <c r="A266" s="4" t="inlineStr">
        <is>
          <t>2017</t>
        </is>
      </c>
      <c r="B266" s="6" t="n">
        <v>9673</v>
      </c>
    </row>
    <row r="267">
      <c r="A267" s="4" t="inlineStr">
        <is>
          <t>2016</t>
        </is>
      </c>
      <c r="B267" s="6" t="n">
        <v>24147</v>
      </c>
    </row>
    <row r="268">
      <c r="A268" s="4" t="inlineStr">
        <is>
          <t>2015 or earlier</t>
        </is>
      </c>
      <c r="B268" s="6" t="n">
        <v>7555</v>
      </c>
    </row>
    <row r="269">
      <c r="A269" s="4" t="inlineStr">
        <is>
          <t>Revolving</t>
        </is>
      </c>
      <c r="B269" s="6" t="n">
        <v>7299</v>
      </c>
    </row>
    <row r="270">
      <c r="A270" s="4" t="inlineStr">
        <is>
          <t>Total loans</t>
        </is>
      </c>
      <c r="B270" s="6" t="n">
        <v>116995</v>
      </c>
    </row>
    <row r="271">
      <c r="A271" s="4" t="inlineStr">
        <is>
          <t>Total [Member] | Short-term secured margin loans [Member]</t>
        </is>
      </c>
    </row>
    <row r="272">
      <c r="A272" s="3" t="inlineStr">
        <is>
          <t>Financing receivable, recorded investment [Line items]</t>
        </is>
      </c>
    </row>
    <row r="273">
      <c r="A273" s="4" t="inlineStr">
        <is>
          <t>2020</t>
        </is>
      </c>
      <c r="B273" s="6" t="n">
        <v>143295</v>
      </c>
    </row>
    <row r="274">
      <c r="A274" s="4" t="inlineStr">
        <is>
          <t>2019</t>
        </is>
      </c>
      <c r="B274" s="6" t="n">
        <v>136</v>
      </c>
    </row>
    <row r="275">
      <c r="A275" s="4" t="inlineStr">
        <is>
          <t>2018</t>
        </is>
      </c>
      <c r="B275" s="4" t="inlineStr">
        <is>
          <t xml:space="preserve"> </t>
        </is>
      </c>
    </row>
    <row r="276">
      <c r="A276" s="4" t="inlineStr">
        <is>
          <t>2017</t>
        </is>
      </c>
      <c r="B276" s="4" t="inlineStr">
        <is>
          <t xml:space="preserve"> </t>
        </is>
      </c>
    </row>
    <row r="277">
      <c r="A277" s="4" t="inlineStr">
        <is>
          <t>2016</t>
        </is>
      </c>
      <c r="B277" s="4" t="inlineStr">
        <is>
          <t xml:space="preserve"> </t>
        </is>
      </c>
    </row>
    <row r="278">
      <c r="A278" s="4" t="inlineStr">
        <is>
          <t>2015 or earlier</t>
        </is>
      </c>
      <c r="B278" s="4" t="inlineStr">
        <is>
          <t xml:space="preserve"> </t>
        </is>
      </c>
    </row>
    <row r="279">
      <c r="A279" s="4" t="inlineStr">
        <is>
          <t>Revolving</t>
        </is>
      </c>
      <c r="B279" s="6" t="n">
        <v>196744</v>
      </c>
    </row>
    <row r="280">
      <c r="A280" s="4" t="inlineStr">
        <is>
          <t>Total loans</t>
        </is>
      </c>
      <c r="B280" s="6" t="n">
        <v>340175</v>
      </c>
    </row>
    <row r="281">
      <c r="A281" s="4" t="inlineStr">
        <is>
          <t>Total [Member] | Unsecured inter-bank money market loans [Member]</t>
        </is>
      </c>
    </row>
    <row r="282">
      <c r="A282" s="3" t="inlineStr">
        <is>
          <t>Financing receivable, recorded investment [Line items]</t>
        </is>
      </c>
    </row>
    <row r="283">
      <c r="A283" s="4" t="inlineStr">
        <is>
          <t>2020</t>
        </is>
      </c>
      <c r="B283" s="6" t="n">
        <v>1382</v>
      </c>
    </row>
    <row r="284">
      <c r="A284" s="4" t="inlineStr">
        <is>
          <t>2019</t>
        </is>
      </c>
      <c r="B284" s="4" t="inlineStr">
        <is>
          <t xml:space="preserve"> </t>
        </is>
      </c>
    </row>
    <row r="285">
      <c r="A285" s="4" t="inlineStr">
        <is>
          <t>2018</t>
        </is>
      </c>
      <c r="B285" s="4" t="inlineStr">
        <is>
          <t xml:space="preserve"> </t>
        </is>
      </c>
    </row>
    <row r="286">
      <c r="A286" s="4" t="inlineStr">
        <is>
          <t>2017</t>
        </is>
      </c>
      <c r="B286" s="4" t="inlineStr">
        <is>
          <t xml:space="preserve"> </t>
        </is>
      </c>
    </row>
    <row r="287">
      <c r="A287" s="4" t="inlineStr">
        <is>
          <t>2016</t>
        </is>
      </c>
      <c r="B287" s="4" t="inlineStr">
        <is>
          <t xml:space="preserve"> </t>
        </is>
      </c>
    </row>
    <row r="288">
      <c r="A288" s="4" t="inlineStr">
        <is>
          <t>2015 or earlier</t>
        </is>
      </c>
      <c r="B288" s="4" t="inlineStr">
        <is>
          <t xml:space="preserve"> </t>
        </is>
      </c>
    </row>
    <row r="289">
      <c r="A289" s="4" t="inlineStr">
        <is>
          <t>Revolving</t>
        </is>
      </c>
      <c r="B289" s="4" t="inlineStr">
        <is>
          <t xml:space="preserve"> </t>
        </is>
      </c>
    </row>
    <row r="290">
      <c r="A290" s="4" t="inlineStr">
        <is>
          <t>Total loans</t>
        </is>
      </c>
      <c r="B290" s="6" t="n">
        <v>1382</v>
      </c>
    </row>
    <row r="291">
      <c r="A291" s="4" t="inlineStr">
        <is>
          <t>Total [Member] | Secured corporate loans [Member]</t>
        </is>
      </c>
    </row>
    <row r="292">
      <c r="A292" s="3" t="inlineStr">
        <is>
          <t>Financing receivable, recorded investment [Line items]</t>
        </is>
      </c>
    </row>
    <row r="293">
      <c r="A293" s="4" t="inlineStr">
        <is>
          <t>2020</t>
        </is>
      </c>
      <c r="B293" s="6" t="n">
        <v>69779</v>
      </c>
    </row>
    <row r="294">
      <c r="A294" s="4" t="inlineStr">
        <is>
          <t>2019</t>
        </is>
      </c>
      <c r="B294" s="6" t="n">
        <v>156339</v>
      </c>
    </row>
    <row r="295">
      <c r="A295" s="4" t="inlineStr">
        <is>
          <t>2018</t>
        </is>
      </c>
      <c r="B295" s="6" t="n">
        <v>89067</v>
      </c>
    </row>
    <row r="296">
      <c r="A296" s="4" t="inlineStr">
        <is>
          <t>2017</t>
        </is>
      </c>
      <c r="B296" s="6" t="n">
        <v>23890</v>
      </c>
    </row>
    <row r="297">
      <c r="A297" s="4" t="inlineStr">
        <is>
          <t>2016</t>
        </is>
      </c>
      <c r="B297" s="6" t="n">
        <v>14311</v>
      </c>
    </row>
    <row r="298">
      <c r="A298" s="4" t="inlineStr">
        <is>
          <t>2015 or earlier</t>
        </is>
      </c>
      <c r="B298" s="6" t="n">
        <v>31987</v>
      </c>
    </row>
    <row r="299">
      <c r="A299" s="4" t="inlineStr">
        <is>
          <t>Revolving</t>
        </is>
      </c>
      <c r="B299" s="6" t="n">
        <v>205525</v>
      </c>
    </row>
    <row r="300">
      <c r="A300" s="4" t="inlineStr">
        <is>
          <t>Total loans</t>
        </is>
      </c>
      <c r="B300" s="6" t="n">
        <v>590898</v>
      </c>
    </row>
    <row r="301">
      <c r="A301" s="4" t="inlineStr">
        <is>
          <t>Total [Member] | Unsecured corporate loans [Member]</t>
        </is>
      </c>
    </row>
    <row r="302">
      <c r="A302" s="3" t="inlineStr">
        <is>
          <t>Financing receivable, recorded investment [Line items]</t>
        </is>
      </c>
    </row>
    <row r="303">
      <c r="A303" s="4" t="inlineStr">
        <is>
          <t>2020</t>
        </is>
      </c>
      <c r="B303" s="6" t="n">
        <v>6739</v>
      </c>
    </row>
    <row r="304">
      <c r="A304" s="4" t="inlineStr">
        <is>
          <t>2019</t>
        </is>
      </c>
      <c r="B304" s="6" t="n">
        <v>3964</v>
      </c>
    </row>
    <row r="305">
      <c r="A305" s="4" t="inlineStr">
        <is>
          <t>2018</t>
        </is>
      </c>
      <c r="B305" s="6" t="n">
        <v>68796</v>
      </c>
    </row>
    <row r="306">
      <c r="A306" s="4" t="inlineStr">
        <is>
          <t>2017</t>
        </is>
      </c>
      <c r="B306" s="4" t="inlineStr">
        <is>
          <t xml:space="preserve"> </t>
        </is>
      </c>
    </row>
    <row r="307">
      <c r="A307" s="4" t="inlineStr">
        <is>
          <t>2016</t>
        </is>
      </c>
      <c r="B307" s="4" t="inlineStr">
        <is>
          <t xml:space="preserve"> </t>
        </is>
      </c>
    </row>
    <row r="308">
      <c r="A308" s="4" t="inlineStr">
        <is>
          <t>2015 or earlier</t>
        </is>
      </c>
      <c r="B308" s="6" t="n">
        <v>44</v>
      </c>
    </row>
    <row r="309">
      <c r="A309" s="4" t="inlineStr">
        <is>
          <t>Revolving</t>
        </is>
      </c>
      <c r="B309" s="4" t="inlineStr">
        <is>
          <t xml:space="preserve"> </t>
        </is>
      </c>
    </row>
    <row r="310">
      <c r="A310" s="4" t="inlineStr">
        <is>
          <t>Total loans</t>
        </is>
      </c>
      <c r="B310" s="5" t="n">
        <v>79543</v>
      </c>
    </row>
    <row r="311"/>
    <row r="312">
      <c r="A312" s="4" t="inlineStr">
        <is>
          <t>[1]</t>
        </is>
      </c>
      <c r="B312" s="4" t="inlineStr">
        <is>
          <t>Relate to collateralized exposures where a specified ratio of LTV is maintained.</t>
        </is>
      </c>
    </row>
  </sheetData>
  <mergeCells count="3">
    <mergeCell ref="B1:C1"/>
    <mergeCell ref="A311:C311"/>
    <mergeCell ref="B312:C3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Types of lease assets under operating leases (Detail) - JPY (¥) ¥ in Millions</t>
        </is>
      </c>
      <c r="C1" s="2" t="inlineStr">
        <is>
          <t>Sep. 30, 2020</t>
        </is>
      </c>
      <c r="D1" s="2" t="inlineStr">
        <is>
          <t>Mar. 31, 2020</t>
        </is>
      </c>
    </row>
    <row r="2">
      <c r="A2" s="3" t="inlineStr">
        <is>
          <t>Operating Lease [Line Items]</t>
        </is>
      </c>
    </row>
    <row r="3">
      <c r="A3" s="4" t="inlineStr">
        <is>
          <t>Cost</t>
        </is>
      </c>
      <c r="C3" s="5" t="n">
        <v>25727</v>
      </c>
      <c r="D3" s="5" t="n">
        <v>16425</v>
      </c>
    </row>
    <row r="4">
      <c r="A4" s="4" t="inlineStr">
        <is>
          <t>Accumulated depreciation</t>
        </is>
      </c>
      <c r="C4" s="6" t="n">
        <v>-1235</v>
      </c>
      <c r="D4" s="6" t="n">
        <v>-933</v>
      </c>
    </row>
    <row r="5">
      <c r="A5" s="4" t="inlineStr">
        <is>
          <t>Net carrying amount</t>
        </is>
      </c>
      <c r="C5" s="6" t="n">
        <v>24492</v>
      </c>
      <c r="D5" s="6" t="n">
        <v>15492</v>
      </c>
    </row>
    <row r="6">
      <c r="A6" s="4" t="inlineStr">
        <is>
          <t>Real estate [Member]</t>
        </is>
      </c>
    </row>
    <row r="7">
      <c r="A7" s="3" t="inlineStr">
        <is>
          <t>Operating Lease [Line Items]</t>
        </is>
      </c>
    </row>
    <row r="8">
      <c r="A8" s="4" t="inlineStr">
        <is>
          <t>Cost</t>
        </is>
      </c>
      <c r="B8" s="4" t="inlineStr">
        <is>
          <t>[1]</t>
        </is>
      </c>
      <c r="C8" s="6" t="n">
        <v>354</v>
      </c>
      <c r="D8" s="6" t="n">
        <v>354</v>
      </c>
    </row>
    <row r="9">
      <c r="A9" s="4" t="inlineStr">
        <is>
          <t>Accumulated depreciation</t>
        </is>
      </c>
      <c r="C9" s="6" t="n">
        <v>-287</v>
      </c>
      <c r="D9" s="6" t="n">
        <v>-285</v>
      </c>
    </row>
    <row r="10">
      <c r="A10" s="4" t="inlineStr">
        <is>
          <t>Net carrying amount</t>
        </is>
      </c>
      <c r="C10" s="6" t="n">
        <v>67</v>
      </c>
      <c r="D10" s="6" t="n">
        <v>69</v>
      </c>
    </row>
    <row r="11">
      <c r="A11" s="4" t="inlineStr">
        <is>
          <t>Aircraft [Member]</t>
        </is>
      </c>
    </row>
    <row r="12">
      <c r="A12" s="3" t="inlineStr">
        <is>
          <t>Operating Lease [Line Items]</t>
        </is>
      </c>
    </row>
    <row r="13">
      <c r="A13" s="4" t="inlineStr">
        <is>
          <t>Cost</t>
        </is>
      </c>
      <c r="C13" s="6" t="n">
        <v>25373</v>
      </c>
      <c r="D13" s="6" t="n">
        <v>16071</v>
      </c>
    </row>
    <row r="14">
      <c r="A14" s="4" t="inlineStr">
        <is>
          <t>Accumulated depreciation</t>
        </is>
      </c>
      <c r="C14" s="6" t="n">
        <v>-948</v>
      </c>
      <c r="D14" s="6" t="n">
        <v>-648</v>
      </c>
    </row>
    <row r="15">
      <c r="A15" s="4" t="inlineStr">
        <is>
          <t>Net carrying amount</t>
        </is>
      </c>
      <c r="C15" s="5" t="n">
        <v>24425</v>
      </c>
      <c r="D15" s="5" t="n">
        <v>15423</v>
      </c>
    </row>
    <row r="16"/>
    <row r="17">
      <c r="A17" s="4" t="inlineStr">
        <is>
          <t>[1]</t>
        </is>
      </c>
      <c r="B17" s="4" t="inlineStr">
        <is>
          <t>Cost, accumulated depreciation and net carrying amounts include amounts relating to real estate utilized by Nomura.</t>
        </is>
      </c>
    </row>
  </sheetData>
  <mergeCells count="3">
    <mergeCell ref="A1:B1"/>
    <mergeCell ref="A16:C16"/>
    <mergeCell ref="B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cognized rental income</t>
        </is>
      </c>
      <c r="B4" s="5" t="n">
        <v>401</v>
      </c>
      <c r="C4" s="5" t="n">
        <v>713</v>
      </c>
      <c r="D4" s="5" t="n">
        <v>726</v>
      </c>
      <c r="E4" s="5" t="n">
        <v>17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JPY (¥) ¥ in Millions</t>
        </is>
      </c>
      <c r="B1" s="2" t="inlineStr">
        <is>
          <t>6 Months Ended</t>
        </is>
      </c>
    </row>
    <row r="2">
      <c r="B2" s="2" t="inlineStr">
        <is>
          <t>Sep. 30, 2020</t>
        </is>
      </c>
      <c r="C2" s="2" t="inlineStr">
        <is>
          <t>Sep. 30, 2019</t>
        </is>
      </c>
    </row>
    <row r="3">
      <c r="A3" s="3" t="inlineStr">
        <is>
          <t>Cash, Cash Equivalents, Restricted Cash and Restricted Cash Equivalents [Abstract]</t>
        </is>
      </c>
    </row>
    <row r="4">
      <c r="A4" s="4" t="inlineStr">
        <is>
          <t>Cash and cash equivalents reported in Cash and cash equivalents</t>
        </is>
      </c>
      <c r="B4" s="5" t="n">
        <v>3941802</v>
      </c>
      <c r="C4" s="5" t="n">
        <v>2824181</v>
      </c>
    </row>
    <row r="5">
      <c r="A5" s="4" t="inlineStr">
        <is>
          <t>Restricted cash and restricted cash equivalents reported in Deposits with stock exchanges and other segregated cash</t>
        </is>
      </c>
      <c r="B5" s="6" t="n">
        <v>139</v>
      </c>
      <c r="C5" s="6" t="n">
        <v>433</v>
      </c>
    </row>
    <row r="6">
      <c r="A6" s="4" t="inlineStr">
        <is>
          <t>Total cash, cash equivalents, restricted cash and restricted cash equivalents</t>
        </is>
      </c>
      <c r="B6" s="6" t="n">
        <v>3941941</v>
      </c>
      <c r="C6" s="6" t="n">
        <v>2824614</v>
      </c>
    </row>
    <row r="7">
      <c r="A7" s="4" t="inlineStr">
        <is>
          <t>Right- of use assets</t>
        </is>
      </c>
      <c r="B7" s="5" t="n">
        <v>45445</v>
      </c>
      <c r="C7" s="5" t="n">
        <v>1123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Lessee operating lease liability maturity (Detail) ¥ in Millions</t>
        </is>
      </c>
      <c r="B1" s="2" t="inlineStr">
        <is>
          <t>Sep. 30, 2020JPY (¥)</t>
        </is>
      </c>
    </row>
    <row r="2">
      <c r="A2" s="3" t="inlineStr">
        <is>
          <t>Leases [Abstract]</t>
        </is>
      </c>
    </row>
    <row r="3">
      <c r="A3" s="4" t="inlineStr">
        <is>
          <t>Less than 1 year</t>
        </is>
      </c>
      <c r="B3" s="5" t="n">
        <v>2130</v>
      </c>
    </row>
    <row r="4">
      <c r="A4" s="4" t="inlineStr">
        <is>
          <t>1 to 2 years</t>
        </is>
      </c>
      <c r="B4" s="6" t="n">
        <v>2124</v>
      </c>
    </row>
    <row r="5">
      <c r="A5" s="4" t="inlineStr">
        <is>
          <t>2 to 3 years</t>
        </is>
      </c>
      <c r="B5" s="6" t="n">
        <v>2064</v>
      </c>
    </row>
    <row r="6">
      <c r="A6" s="4" t="inlineStr">
        <is>
          <t>3 to 4 years</t>
        </is>
      </c>
      <c r="B6" s="6" t="n">
        <v>2064</v>
      </c>
    </row>
    <row r="7">
      <c r="A7" s="4" t="inlineStr">
        <is>
          <t>4 to 5 years</t>
        </is>
      </c>
      <c r="B7" s="6" t="n">
        <v>2064</v>
      </c>
    </row>
    <row r="8">
      <c r="A8" s="4" t="inlineStr">
        <is>
          <t>More than 5 years</t>
        </is>
      </c>
      <c r="B8" s="6" t="n">
        <v>12738</v>
      </c>
    </row>
    <row r="9">
      <c r="A9" s="4" t="inlineStr">
        <is>
          <t>Total</t>
        </is>
      </c>
      <c r="B9" s="5" t="n">
        <v>231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usiness Combinations - Additional Information (Detail) - JPY (¥) ¥ in Millions</t>
        </is>
      </c>
      <c r="B1" s="2" t="inlineStr">
        <is>
          <t>Apr. 01, 2020</t>
        </is>
      </c>
      <c r="C1" s="2" t="inlineStr">
        <is>
          <t>Sep. 30, 2020</t>
        </is>
      </c>
    </row>
    <row r="2">
      <c r="A2" s="3" t="inlineStr">
        <is>
          <t>Business Combinations [Abstract]</t>
        </is>
      </c>
    </row>
    <row r="3">
      <c r="A3" s="4" t="inlineStr">
        <is>
          <t>Business acquisition date of acquisition agreement</t>
        </is>
      </c>
      <c r="B3" s="4" t="inlineStr">
        <is>
          <t>Apr. 1,
		2020</t>
        </is>
      </c>
    </row>
    <row r="4">
      <c r="A4" s="4" t="inlineStr">
        <is>
          <t>Business acquisition percentage of voting interests acquired</t>
        </is>
      </c>
      <c r="B4" s="4" t="inlineStr">
        <is>
          <t>100.00%</t>
        </is>
      </c>
      <c r="C4" s="4" t="inlineStr">
        <is>
          <t>100.00%</t>
        </is>
      </c>
    </row>
    <row r="5">
      <c r="A5" s="4" t="inlineStr">
        <is>
          <t>Business acquisition name of acquired entity</t>
        </is>
      </c>
      <c r="B5" s="4" t="inlineStr">
        <is>
          <t>Greentech Capital, LLC</t>
        </is>
      </c>
      <c r="C5" s="4" t="inlineStr">
        <is>
          <t>Greentech Capital, LLC</t>
        </is>
      </c>
    </row>
    <row r="6">
      <c r="A6" s="4" t="inlineStr">
        <is>
          <t>Payments to acquire businesses</t>
        </is>
      </c>
      <c r="B6" s="5" t="n">
        <v>123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Other / Other liabilities - Schedule of Other assets-Other and Other liabilities (Detail) - JPY (¥) ¥ in Millions</t>
        </is>
      </c>
      <c r="C1" s="2" t="inlineStr">
        <is>
          <t>Sep. 30, 2020</t>
        </is>
      </c>
      <c r="D1" s="2" t="inlineStr">
        <is>
          <t>Mar. 31, 2020</t>
        </is>
      </c>
    </row>
    <row r="2">
      <c r="A2" s="3" t="inlineStr">
        <is>
          <t>Other assets-Other:</t>
        </is>
      </c>
    </row>
    <row r="3">
      <c r="A3" s="4" t="inlineStr">
        <is>
          <t>Securities received as collateral</t>
        </is>
      </c>
      <c r="C3" s="5" t="n">
        <v>316631</v>
      </c>
      <c r="D3" s="5" t="n">
        <v>290269</v>
      </c>
    </row>
    <row r="4">
      <c r="A4" s="4" t="inlineStr">
        <is>
          <t>Goodwill and other intangible assets</t>
        </is>
      </c>
      <c r="B4" s="4" t="inlineStr">
        <is>
          <t>[1]</t>
        </is>
      </c>
      <c r="C4" s="6" t="n">
        <v>28864</v>
      </c>
      <c r="D4" s="6" t="n">
        <v>17783</v>
      </c>
    </row>
    <row r="5">
      <c r="A5" s="4" t="inlineStr">
        <is>
          <t>Deferred tax assets</t>
        </is>
      </c>
      <c r="C5" s="6" t="n">
        <v>17583</v>
      </c>
      <c r="D5" s="6" t="n">
        <v>13431</v>
      </c>
    </row>
    <row r="6">
      <c r="A6" s="4" t="inlineStr">
        <is>
          <t>Investments in equity securities for other than operating purposes</t>
        </is>
      </c>
      <c r="B6" s="4" t="inlineStr">
        <is>
          <t>[2]</t>
        </is>
      </c>
      <c r="C6" s="6" t="n">
        <v>222516</v>
      </c>
      <c r="D6" s="6" t="n">
        <v>141855</v>
      </c>
    </row>
    <row r="7">
      <c r="A7" s="4" t="inlineStr">
        <is>
          <t>Prepaid expenses</t>
        </is>
      </c>
      <c r="C7" s="6" t="n">
        <v>19727</v>
      </c>
      <c r="D7" s="6" t="n">
        <v>16262</v>
      </c>
    </row>
    <row r="8">
      <c r="A8" s="4" t="inlineStr">
        <is>
          <t>Other</t>
        </is>
      </c>
      <c r="C8" s="6" t="n">
        <v>309820</v>
      </c>
      <c r="D8" s="6" t="n">
        <v>347422</v>
      </c>
    </row>
    <row r="9">
      <c r="A9" s="4" t="inlineStr">
        <is>
          <t>Total, Other assets-Other</t>
        </is>
      </c>
      <c r="C9" s="6" t="n">
        <v>915141</v>
      </c>
      <c r="D9" s="6" t="n">
        <v>827022</v>
      </c>
    </row>
    <row r="10">
      <c r="A10" s="3" t="inlineStr">
        <is>
          <t>Other liabilities:</t>
        </is>
      </c>
    </row>
    <row r="11">
      <c r="A11" s="4" t="inlineStr">
        <is>
          <t>Obligation to return securities received as collateral</t>
        </is>
      </c>
      <c r="C11" s="6" t="n">
        <v>316631</v>
      </c>
      <c r="D11" s="6" t="n">
        <v>290269</v>
      </c>
    </row>
    <row r="12">
      <c r="A12" s="4" t="inlineStr">
        <is>
          <t>Accrued income taxes</t>
        </is>
      </c>
      <c r="C12" s="6" t="n">
        <v>21081</v>
      </c>
      <c r="D12" s="6" t="n">
        <v>16362</v>
      </c>
    </row>
    <row r="13">
      <c r="A13" s="4" t="inlineStr">
        <is>
          <t>Other accrued expenses</t>
        </is>
      </c>
      <c r="C13" s="6" t="n">
        <v>360813</v>
      </c>
      <c r="D13" s="6" t="n">
        <v>396560</v>
      </c>
    </row>
    <row r="14">
      <c r="A14" s="4" t="inlineStr">
        <is>
          <t>Other</t>
        </is>
      </c>
      <c r="B14" s="4" t="inlineStr">
        <is>
          <t>[3]</t>
        </is>
      </c>
      <c r="C14" s="6" t="n">
        <v>350940</v>
      </c>
      <c r="D14" s="6" t="n">
        <v>331257</v>
      </c>
    </row>
    <row r="15">
      <c r="A15" s="4" t="inlineStr">
        <is>
          <t>Total, Other liabilities</t>
        </is>
      </c>
      <c r="C15" s="5" t="n">
        <v>1049465</v>
      </c>
      <c r="D15" s="5" t="n">
        <v>1034448</v>
      </c>
    </row>
    <row r="16"/>
    <row r="17">
      <c r="A17" s="4" t="inlineStr">
        <is>
          <t>[1]</t>
        </is>
      </c>
      <c r="B17" s="4" t="inlineStr">
        <is>
          <t>For the six months ended September 30, 2020, Nomura recognized goodwill attributable to the Wholesale segment as a result of acquiring 100% of the ownership interests in Greentech Capital, LLC. See Note.9 “Business combination“ for further information.</t>
        </is>
      </c>
    </row>
    <row r="18">
      <c r="A18" s="4" t="inlineStr">
        <is>
          <t>[2]</t>
        </is>
      </c>
      <c r="B18" s="4" t="inlineStr">
        <is>
          <t>Includes equity securities without readily determinable fair value of ¥65,365 million as of September 30, 2020.</t>
        </is>
      </c>
    </row>
    <row r="19">
      <c r="A19" s="4" t="inlineStr">
        <is>
          <t>[3]</t>
        </is>
      </c>
      <c r="B19" s="4" t="inlineStr">
        <is>
          <t>Includes operating lease liabilities.</t>
        </is>
      </c>
    </row>
  </sheetData>
  <mergeCells count="5">
    <mergeCell ref="A1:B1"/>
    <mergeCell ref="A16:C16"/>
    <mergeCell ref="B17:C17"/>
    <mergeCell ref="B18:C18"/>
    <mergeCell ref="B19:C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assets-Other / Other liabilities - Schedule of Other assets-Other and Other liabilities (Parenthetical) (Detail) - JPY (¥) ¥ in Millions</t>
        </is>
      </c>
      <c r="B1" s="2" t="inlineStr">
        <is>
          <t>Apr. 01, 2020</t>
        </is>
      </c>
      <c r="C1" s="2" t="inlineStr">
        <is>
          <t>Sep. 30, 2020</t>
        </is>
      </c>
    </row>
    <row r="2">
      <c r="A2" s="3" t="inlineStr">
        <is>
          <t>Other Assets Other and Other Liabilities [Line Items]</t>
        </is>
      </c>
    </row>
    <row r="3">
      <c r="A3" s="4" t="inlineStr">
        <is>
          <t>Business acquisition percentage of voting interests acquired</t>
        </is>
      </c>
      <c r="B3" s="4" t="inlineStr">
        <is>
          <t>100.00%</t>
        </is>
      </c>
      <c r="C3" s="4" t="inlineStr">
        <is>
          <t>100.00%</t>
        </is>
      </c>
    </row>
    <row r="4">
      <c r="A4" s="4" t="inlineStr">
        <is>
          <t>Business acquisition name of acquired entity</t>
        </is>
      </c>
      <c r="B4" s="4" t="inlineStr">
        <is>
          <t>Greentech Capital, LLC</t>
        </is>
      </c>
      <c r="C4" s="4" t="inlineStr">
        <is>
          <t>Greentech Capital, LLC</t>
        </is>
      </c>
    </row>
    <row r="5">
      <c r="A5" s="4" t="inlineStr">
        <is>
          <t>Equity securities without readily determinable fair value</t>
        </is>
      </c>
      <c r="C5" s="5" t="n">
        <v>653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 - JPY (¥) ¥ / shares in Units, ¥ in Millions, shares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attributable to NHI shareholders</t>
        </is>
      </c>
      <c r="B4" s="5" t="n">
        <v>67642</v>
      </c>
      <c r="C4" s="5" t="n">
        <v>138574</v>
      </c>
      <c r="D4" s="5" t="n">
        <v>210158</v>
      </c>
      <c r="E4" s="5" t="n">
        <v>194407</v>
      </c>
    </row>
    <row r="5">
      <c r="A5" s="4" t="inlineStr">
        <is>
          <t>Weighted average number of shares outstanding</t>
        </is>
      </c>
      <c r="B5" s="6" t="n">
        <v>3056897704</v>
      </c>
      <c r="C5" s="6" t="n">
        <v>3290622990</v>
      </c>
      <c r="D5" s="6" t="n">
        <v>3051543718</v>
      </c>
      <c r="E5" s="6" t="n">
        <v>3301269085</v>
      </c>
    </row>
    <row r="6">
      <c r="A6" s="4" t="inlineStr">
        <is>
          <t>Net income attributable to NHI shareholders per share</t>
        </is>
      </c>
      <c r="B6" s="7" t="n">
        <v>22.13</v>
      </c>
      <c r="C6" s="7" t="n">
        <v>42.11</v>
      </c>
      <c r="D6" s="7" t="n">
        <v>68.87</v>
      </c>
      <c r="E6" s="7" t="n">
        <v>58.89</v>
      </c>
    </row>
    <row r="7">
      <c r="A7" s="3" t="inlineStr">
        <is>
          <t>Diluted-</t>
        </is>
      </c>
    </row>
    <row r="8">
      <c r="A8" s="4" t="inlineStr">
        <is>
          <t>Net income attributable to NHI shareholders</t>
        </is>
      </c>
      <c r="B8" s="5" t="n">
        <v>67625</v>
      </c>
      <c r="C8" s="5" t="n">
        <v>138548</v>
      </c>
      <c r="D8" s="5" t="n">
        <v>210117</v>
      </c>
      <c r="E8" s="5" t="n">
        <v>194363</v>
      </c>
    </row>
    <row r="9">
      <c r="A9" s="4" t="inlineStr">
        <is>
          <t>Weighted average number of shares outstanding</t>
        </is>
      </c>
      <c r="B9" s="6" t="n">
        <v>3143092237</v>
      </c>
      <c r="C9" s="6" t="n">
        <v>3360616509</v>
      </c>
      <c r="D9" s="6" t="n">
        <v>3131423608</v>
      </c>
      <c r="E9" s="6" t="n">
        <v>3370803851</v>
      </c>
    </row>
    <row r="10">
      <c r="A10" s="4" t="inlineStr">
        <is>
          <t>Net income attributable to NHI shareholders per share</t>
        </is>
      </c>
      <c r="B10" s="7" t="n">
        <v>21.52</v>
      </c>
      <c r="C10" s="7" t="n">
        <v>41.23</v>
      </c>
      <c r="D10" s="7" t="n">
        <v>67.09999999999999</v>
      </c>
      <c r="E10" s="7" t="n">
        <v>57.6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tock options and other stock-based compensation plans to purchase or deliver</t>
        </is>
      </c>
      <c r="B4" s="6" t="n">
        <v>15450900</v>
      </c>
      <c r="C4" s="6" t="n">
        <v>15496600</v>
      </c>
      <c r="D4" s="6" t="n">
        <v>15450900</v>
      </c>
      <c r="E4" s="6" t="n">
        <v>154966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defined benefit plans (Detail) - JPY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mployee Benefit Plans [Abstract]</t>
        </is>
      </c>
    </row>
    <row r="4">
      <c r="A4" s="4" t="inlineStr">
        <is>
          <t>Service cost</t>
        </is>
      </c>
      <c r="B4" s="5" t="n">
        <v>1681</v>
      </c>
      <c r="C4" s="5" t="n">
        <v>3021</v>
      </c>
      <c r="D4" s="5" t="n">
        <v>3361</v>
      </c>
      <c r="E4" s="5" t="n">
        <v>6057</v>
      </c>
    </row>
    <row r="5">
      <c r="A5" s="4" t="inlineStr">
        <is>
          <t>Interest cost</t>
        </is>
      </c>
      <c r="B5" s="6" t="n">
        <v>447</v>
      </c>
      <c r="C5" s="6" t="n">
        <v>453</v>
      </c>
      <c r="D5" s="6" t="n">
        <v>893</v>
      </c>
      <c r="E5" s="6" t="n">
        <v>906</v>
      </c>
    </row>
    <row r="6">
      <c r="A6" s="4" t="inlineStr">
        <is>
          <t>Expected return on plan assets</t>
        </is>
      </c>
      <c r="B6" s="6" t="n">
        <v>-1457</v>
      </c>
      <c r="C6" s="6" t="n">
        <v>-1510</v>
      </c>
      <c r="D6" s="6" t="n">
        <v>-2913</v>
      </c>
      <c r="E6" s="6" t="n">
        <v>-3019</v>
      </c>
    </row>
    <row r="7">
      <c r="A7" s="4" t="inlineStr">
        <is>
          <t>Amortization of net actuarial losses</t>
        </is>
      </c>
      <c r="B7" s="6" t="n">
        <v>1379</v>
      </c>
      <c r="C7" s="6" t="n">
        <v>1323</v>
      </c>
      <c r="D7" s="6" t="n">
        <v>2759</v>
      </c>
      <c r="E7" s="6" t="n">
        <v>2647</v>
      </c>
    </row>
    <row r="8">
      <c r="A8" s="4" t="inlineStr">
        <is>
          <t>Amortization of prior service cost</t>
        </is>
      </c>
      <c r="B8" s="6" t="n">
        <v>-381</v>
      </c>
      <c r="C8" s="6" t="n">
        <v>-264</v>
      </c>
      <c r="D8" s="6" t="n">
        <v>-761</v>
      </c>
      <c r="E8" s="6" t="n">
        <v>-528</v>
      </c>
    </row>
    <row r="9">
      <c r="A9" s="4" t="inlineStr">
        <is>
          <t>Net periodic benefit cost</t>
        </is>
      </c>
      <c r="B9" s="5" t="n">
        <v>1669</v>
      </c>
      <c r="C9" s="5" t="n">
        <v>3023</v>
      </c>
      <c r="D9" s="5" t="n">
        <v>3339</v>
      </c>
      <c r="E9" s="5" t="n">
        <v>60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itiatives - Additional information (Detail) - JPY (¥) ¥ in Millions</t>
        </is>
      </c>
      <c r="B1" s="2" t="inlineStr">
        <is>
          <t>6 Months Ended</t>
        </is>
      </c>
    </row>
    <row r="2">
      <c r="B2" s="2" t="inlineStr">
        <is>
          <t>Sep. 30, 2019</t>
        </is>
      </c>
      <c r="C2" s="2" t="inlineStr">
        <is>
          <t>Mar. 31, 2020</t>
        </is>
      </c>
    </row>
    <row r="3">
      <c r="A3" s="3" t="inlineStr">
        <is>
          <t>Restructuring Initiatives [Abstract]</t>
        </is>
      </c>
    </row>
    <row r="4">
      <c r="A4" s="4" t="inlineStr">
        <is>
          <t>Liabilities relating to restructuring costs including currency translation adjustments</t>
        </is>
      </c>
      <c r="C4" s="5" t="n">
        <v>507</v>
      </c>
    </row>
    <row r="5">
      <c r="A5" s="4" t="inlineStr">
        <is>
          <t>Amount paid as severance costs</t>
        </is>
      </c>
      <c r="C5" s="6" t="n">
        <v>9305</v>
      </c>
    </row>
    <row r="6">
      <c r="A6" s="4" t="inlineStr">
        <is>
          <t>Branch consolidation costs</t>
        </is>
      </c>
      <c r="B6" s="5" t="n">
        <v>4231</v>
      </c>
    </row>
    <row r="7">
      <c r="A7" s="4" t="inlineStr">
        <is>
          <t>Liabilities relating to branch consolidation costs</t>
        </is>
      </c>
      <c r="C7" s="5" t="n">
        <v>81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JPY (¥) ¥ in B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Effective tax rate</t>
        </is>
      </c>
      <c r="B4" s="4" t="inlineStr">
        <is>
          <t>17.60%</t>
        </is>
      </c>
      <c r="C4" s="4" t="inlineStr">
        <is>
          <t>(9.20%)</t>
        </is>
      </c>
      <c r="D4" s="4" t="inlineStr">
        <is>
          <t>19.70%</t>
        </is>
      </c>
      <c r="E4" s="4" t="inlineStr">
        <is>
          <t>3.00%</t>
        </is>
      </c>
    </row>
    <row r="5">
      <c r="A5" s="4" t="inlineStr">
        <is>
          <t>Effective statutory tax rate</t>
        </is>
      </c>
      <c r="B5" s="4" t="inlineStr">
        <is>
          <t>31.00%</t>
        </is>
      </c>
      <c r="C5" s="4" t="inlineStr">
        <is>
          <t>31.00%</t>
        </is>
      </c>
      <c r="D5" s="4" t="inlineStr">
        <is>
          <t>31.00%</t>
        </is>
      </c>
      <c r="E5" s="4" t="inlineStr">
        <is>
          <t>31.00%</t>
        </is>
      </c>
    </row>
    <row r="6">
      <c r="A6" s="4" t="inlineStr">
        <is>
          <t>Amount of tax effect from non-taxable dividend</t>
        </is>
      </c>
      <c r="C6" s="5" t="n">
        <v>50</v>
      </c>
      <c r="E6" s="5" t="n">
        <v>51</v>
      </c>
    </row>
    <row r="7">
      <c r="A7" s="4" t="inlineStr">
        <is>
          <t>Impact on effective tax rate</t>
        </is>
      </c>
      <c r="C7" s="4" t="inlineStr">
        <is>
          <t>38.60%</t>
        </is>
      </c>
      <c r="E7" s="4" t="inlineStr">
        <is>
          <t>25.3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ther comprehensive income (loss) - Changes in Accumulated other comprehensive income (loss) (Detail) - JPY (¥) ¥ in Millions</t>
        </is>
      </c>
      <c r="B1" s="2" t="inlineStr">
        <is>
          <t>3 Months Ended</t>
        </is>
      </c>
      <c r="F1" s="2" t="inlineStr">
        <is>
          <t>6 Months Ended</t>
        </is>
      </c>
    </row>
    <row r="2">
      <c r="B2" s="2" t="inlineStr">
        <is>
          <t>Sep. 30, 2020</t>
        </is>
      </c>
      <c r="D2" s="2" t="inlineStr">
        <is>
          <t>Sep. 30, 2019</t>
        </is>
      </c>
      <c r="F2" s="2" t="inlineStr">
        <is>
          <t>Sep. 30, 2020</t>
        </is>
      </c>
      <c r="H2" s="2" t="inlineStr">
        <is>
          <t>Sep. 30, 2019</t>
        </is>
      </c>
    </row>
    <row r="3">
      <c r="A3" s="3" t="inlineStr">
        <is>
          <t>Accumulated other comprehensive income (loss) [Line Items]</t>
        </is>
      </c>
    </row>
    <row r="4">
      <c r="A4" s="4" t="inlineStr">
        <is>
          <t>Balance at beginning of period</t>
        </is>
      </c>
      <c r="B4" s="5" t="n">
        <v>-25973</v>
      </c>
      <c r="D4" s="5" t="n">
        <v>-60455</v>
      </c>
      <c r="F4" s="5" t="n">
        <v>-26105</v>
      </c>
      <c r="H4" s="5" t="n">
        <v>-29050</v>
      </c>
    </row>
    <row r="5">
      <c r="A5" s="4" t="inlineStr">
        <is>
          <t>Other comprehensive income (loss) before reclassifications</t>
        </is>
      </c>
      <c r="B5" s="6" t="n">
        <v>-60849</v>
      </c>
      <c r="D5" s="6" t="n">
        <v>-9111</v>
      </c>
      <c r="F5" s="6" t="n">
        <v>-52427</v>
      </c>
      <c r="H5" s="6" t="n">
        <v>-40440</v>
      </c>
    </row>
    <row r="6">
      <c r="A6" s="4" t="inlineStr">
        <is>
          <t>Reclassifications out of accumulated other comprehensive income (loss)</t>
        </is>
      </c>
      <c r="B6" s="6" t="n">
        <v>-1884</v>
      </c>
      <c r="C6" s="4" t="inlineStr">
        <is>
          <t>[1]</t>
        </is>
      </c>
      <c r="D6" s="6" t="n">
        <v>2123</v>
      </c>
      <c r="E6" s="4" t="inlineStr">
        <is>
          <t>[1]</t>
        </is>
      </c>
      <c r="F6" s="6" t="n">
        <v>-10174</v>
      </c>
      <c r="G6" s="4" t="inlineStr">
        <is>
          <t>[2]</t>
        </is>
      </c>
      <c r="H6" s="6" t="n">
        <v>2047</v>
      </c>
      <c r="I6" s="4" t="inlineStr">
        <is>
          <t>[1]</t>
        </is>
      </c>
    </row>
    <row r="7">
      <c r="A7" s="4" t="inlineStr">
        <is>
          <t>Net change during the period</t>
        </is>
      </c>
      <c r="B7" s="6" t="n">
        <v>-62733</v>
      </c>
      <c r="D7" s="6" t="n">
        <v>-6988</v>
      </c>
      <c r="F7" s="6" t="n">
        <v>-62601</v>
      </c>
      <c r="H7" s="6" t="n">
        <v>-38393</v>
      </c>
    </row>
    <row r="8">
      <c r="A8" s="4" t="inlineStr">
        <is>
          <t>Balance at end of period</t>
        </is>
      </c>
      <c r="B8" s="6" t="n">
        <v>-88706</v>
      </c>
      <c r="D8" s="6" t="n">
        <v>-67443</v>
      </c>
      <c r="F8" s="6" t="n">
        <v>-88706</v>
      </c>
      <c r="H8" s="6" t="n">
        <v>-67443</v>
      </c>
    </row>
    <row r="9">
      <c r="A9" s="4" t="inlineStr">
        <is>
          <t>Cumulative translation adjustments [Member]</t>
        </is>
      </c>
    </row>
    <row r="10">
      <c r="A10" s="3" t="inlineStr">
        <is>
          <t>Accumulated other comprehensive income (loss) [Line Items]</t>
        </is>
      </c>
    </row>
    <row r="11">
      <c r="A11" s="4" t="inlineStr">
        <is>
          <t>Balance at beginning of period</t>
        </is>
      </c>
      <c r="B11" s="6" t="n">
        <v>-26958</v>
      </c>
      <c r="D11" s="6" t="n">
        <v>-13843</v>
      </c>
      <c r="F11" s="6" t="n">
        <v>-26274</v>
      </c>
      <c r="H11" s="6" t="n">
        <v>17833</v>
      </c>
    </row>
    <row r="12">
      <c r="A12" s="4" t="inlineStr">
        <is>
          <t>Other comprehensive income (loss) before reclassifications</t>
        </is>
      </c>
      <c r="B12" s="6" t="n">
        <v>-17731</v>
      </c>
      <c r="D12" s="6" t="n">
        <v>-7567</v>
      </c>
      <c r="F12" s="6" t="n">
        <v>-18395</v>
      </c>
      <c r="H12" s="6" t="n">
        <v>-39259</v>
      </c>
    </row>
    <row r="13">
      <c r="A13" s="4" t="inlineStr">
        <is>
          <t>Reclassifications out of accumulated other comprehensive income (loss)</t>
        </is>
      </c>
      <c r="B13" s="6" t="n">
        <v>-1792</v>
      </c>
      <c r="C13" s="4" t="inlineStr">
        <is>
          <t>[1]</t>
        </is>
      </c>
      <c r="D13" s="6" t="n">
        <v>608</v>
      </c>
      <c r="E13" s="4" t="inlineStr">
        <is>
          <t>[1]</t>
        </is>
      </c>
      <c r="F13" s="6" t="n">
        <v>-1812</v>
      </c>
      <c r="G13" s="4" t="inlineStr">
        <is>
          <t>[2]</t>
        </is>
      </c>
      <c r="H13" s="6" t="n">
        <v>624</v>
      </c>
      <c r="I13" s="4" t="inlineStr">
        <is>
          <t>[1]</t>
        </is>
      </c>
    </row>
    <row r="14">
      <c r="A14" s="4" t="inlineStr">
        <is>
          <t>Net change during the period</t>
        </is>
      </c>
      <c r="B14" s="6" t="n">
        <v>-19523</v>
      </c>
      <c r="D14" s="6" t="n">
        <v>-6959</v>
      </c>
      <c r="F14" s="6" t="n">
        <v>-20207</v>
      </c>
      <c r="H14" s="6" t="n">
        <v>-38635</v>
      </c>
    </row>
    <row r="15">
      <c r="A15" s="4" t="inlineStr">
        <is>
          <t>Balance at end of period</t>
        </is>
      </c>
      <c r="B15" s="6" t="n">
        <v>-46481</v>
      </c>
      <c r="D15" s="6" t="n">
        <v>-20802</v>
      </c>
      <c r="F15" s="6" t="n">
        <v>-46481</v>
      </c>
      <c r="H15" s="6" t="n">
        <v>-20802</v>
      </c>
    </row>
    <row r="16">
      <c r="A16" s="4" t="inlineStr">
        <is>
          <t>Pension liability adjustment [Member]</t>
        </is>
      </c>
    </row>
    <row r="17">
      <c r="A17" s="3" t="inlineStr">
        <is>
          <t>Accumulated other comprehensive income (loss) [Line Items]</t>
        </is>
      </c>
    </row>
    <row r="18">
      <c r="A18" s="4" t="inlineStr">
        <is>
          <t>Balance at beginning of period</t>
        </is>
      </c>
      <c r="B18" s="6" t="n">
        <v>-60263</v>
      </c>
      <c r="D18" s="6" t="n">
        <v>-68860</v>
      </c>
      <c r="F18" s="6" t="n">
        <v>-62571</v>
      </c>
      <c r="H18" s="6" t="n">
        <v>-71107</v>
      </c>
    </row>
    <row r="19">
      <c r="A19" s="4" t="inlineStr">
        <is>
          <t>Other comprehensive income (loss) before reclassifications</t>
        </is>
      </c>
      <c r="B19" s="6" t="n">
        <v>-277</v>
      </c>
      <c r="D19" s="6" t="n">
        <v>119</v>
      </c>
      <c r="F19" s="6" t="n">
        <v>1051</v>
      </c>
      <c r="H19" s="6" t="n">
        <v>1635</v>
      </c>
    </row>
    <row r="20">
      <c r="A20" s="4" t="inlineStr">
        <is>
          <t>Reclassifications out of accumulated other comprehensive income (loss)</t>
        </is>
      </c>
      <c r="B20" s="6" t="n">
        <v>1359</v>
      </c>
      <c r="C20" s="4" t="inlineStr">
        <is>
          <t>[1]</t>
        </is>
      </c>
      <c r="D20" s="6" t="n">
        <v>1551</v>
      </c>
      <c r="E20" s="4" t="inlineStr">
        <is>
          <t>[1]</t>
        </is>
      </c>
      <c r="F20" s="6" t="n">
        <v>2339</v>
      </c>
      <c r="G20" s="4" t="inlineStr">
        <is>
          <t>[2]</t>
        </is>
      </c>
      <c r="H20" s="6" t="n">
        <v>2282</v>
      </c>
      <c r="I20" s="4" t="inlineStr">
        <is>
          <t>[1]</t>
        </is>
      </c>
    </row>
    <row r="21">
      <c r="A21" s="4" t="inlineStr">
        <is>
          <t>Net change during the period</t>
        </is>
      </c>
      <c r="B21" s="6" t="n">
        <v>1082</v>
      </c>
      <c r="D21" s="6" t="n">
        <v>1670</v>
      </c>
      <c r="F21" s="6" t="n">
        <v>3390</v>
      </c>
      <c r="H21" s="6" t="n">
        <v>3917</v>
      </c>
    </row>
    <row r="22">
      <c r="A22" s="4" t="inlineStr">
        <is>
          <t>Balance at end of period</t>
        </is>
      </c>
      <c r="B22" s="6" t="n">
        <v>-59181</v>
      </c>
      <c r="D22" s="6" t="n">
        <v>-67190</v>
      </c>
      <c r="F22" s="6" t="n">
        <v>-59181</v>
      </c>
      <c r="H22" s="6" t="n">
        <v>-67190</v>
      </c>
    </row>
    <row r="23">
      <c r="A23" s="4" t="inlineStr">
        <is>
          <t>Own credit adjustments [Member]</t>
        </is>
      </c>
    </row>
    <row r="24">
      <c r="A24" s="3" t="inlineStr">
        <is>
          <t>Accumulated other comprehensive income (loss) [Line Items]</t>
        </is>
      </c>
    </row>
    <row r="25">
      <c r="A25" s="4" t="inlineStr">
        <is>
          <t>Balance at beginning of period</t>
        </is>
      </c>
      <c r="B25" s="6" t="n">
        <v>61248</v>
      </c>
      <c r="D25" s="6" t="n">
        <v>22248</v>
      </c>
      <c r="F25" s="6" t="n">
        <v>62740</v>
      </c>
      <c r="H25" s="6" t="n">
        <v>24224</v>
      </c>
    </row>
    <row r="26">
      <c r="A26" s="4" t="inlineStr">
        <is>
          <t>Other comprehensive income (loss) before reclassifications</t>
        </is>
      </c>
      <c r="B26" s="6" t="n">
        <v>-42841</v>
      </c>
      <c r="D26" s="6" t="n">
        <v>-1663</v>
      </c>
      <c r="F26" s="6" t="n">
        <v>-35083</v>
      </c>
      <c r="H26" s="6" t="n">
        <v>-2816</v>
      </c>
    </row>
    <row r="27">
      <c r="A27" s="4" t="inlineStr">
        <is>
          <t>Reclassifications out of accumulated other comprehensive income (loss)</t>
        </is>
      </c>
      <c r="B27" s="6" t="n">
        <v>-1451</v>
      </c>
      <c r="C27" s="4" t="inlineStr">
        <is>
          <t>[1]</t>
        </is>
      </c>
      <c r="D27" s="6" t="n">
        <v>-36</v>
      </c>
      <c r="E27" s="4" t="inlineStr">
        <is>
          <t>[1]</t>
        </is>
      </c>
      <c r="F27" s="6" t="n">
        <v>-10701</v>
      </c>
      <c r="G27" s="4" t="inlineStr">
        <is>
          <t>[2]</t>
        </is>
      </c>
      <c r="H27" s="6" t="n">
        <v>-859</v>
      </c>
      <c r="I27" s="4" t="inlineStr">
        <is>
          <t>[1]</t>
        </is>
      </c>
    </row>
    <row r="28">
      <c r="A28" s="4" t="inlineStr">
        <is>
          <t>Net change during the period</t>
        </is>
      </c>
      <c r="B28" s="6" t="n">
        <v>-44292</v>
      </c>
      <c r="D28" s="6" t="n">
        <v>-1699</v>
      </c>
      <c r="F28" s="6" t="n">
        <v>-45784</v>
      </c>
      <c r="H28" s="6" t="n">
        <v>-3675</v>
      </c>
    </row>
    <row r="29">
      <c r="A29" s="4" t="inlineStr">
        <is>
          <t>Balance at end of period</t>
        </is>
      </c>
      <c r="B29" s="5" t="n">
        <v>16956</v>
      </c>
      <c r="D29" s="5" t="n">
        <v>20549</v>
      </c>
      <c r="F29" s="5" t="n">
        <v>16956</v>
      </c>
      <c r="H29" s="5" t="n">
        <v>20549</v>
      </c>
    </row>
    <row r="30"/>
    <row r="31">
      <c r="A31" s="4" t="inlineStr">
        <is>
          <t>[1]</t>
        </is>
      </c>
      <c r="B31" s="4" t="inlineStr">
        <is>
          <t>Reclassifications out of accumulated other comprehensive income (loss) were not significant.</t>
        </is>
      </c>
    </row>
    <row r="32">
      <c r="A32" s="4" t="inlineStr">
        <is>
          <t>[2]</t>
        </is>
      </c>
      <c r="B32" s="4" t="inlineStr">
        <is>
          <t>Change in own credit adjustments, net of tax in other comprehensive income (loss) for six months ended September 30, 2020 includes reclassification adjustment of ¥12,846 million recognized in Revenue—Net gain on trading. The amount of Income tax expense allocated to this reclassification adjustment is ¥2,145 million. See Note 2 “Fair value measurements” for further information.</t>
        </is>
      </c>
    </row>
  </sheetData>
  <mergeCells count="10">
    <mergeCell ref="A1:A2"/>
    <mergeCell ref="B1:E1"/>
    <mergeCell ref="F1:I1"/>
    <mergeCell ref="B2:C2"/>
    <mergeCell ref="D2:E2"/>
    <mergeCell ref="F2:G2"/>
    <mergeCell ref="H2:I2"/>
    <mergeCell ref="A30:I30"/>
    <mergeCell ref="B31:I31"/>
    <mergeCell ref="B32:I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06:18:35Z</dcterms:created>
  <dcterms:modified xmlns:dcterms="http://purl.org/dc/terms/" xmlns:xsi="http://www.w3.org/2001/XMLSchema-instance" xsi:type="dcterms:W3CDTF">2020-12-18T06:18:35Z</dcterms:modified>
</cp:coreProperties>
</file>